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1. COMPANY'S OPERATIONS" sheetId="8" state="visible" r:id="rId8"/>
    <sheet xmlns:r="http://schemas.openxmlformats.org/officeDocument/2006/relationships" name="2. MANAGEMENT'S STATEMENT AND B" sheetId="9" state="visible" r:id="rId9"/>
    <sheet xmlns:r="http://schemas.openxmlformats.org/officeDocument/2006/relationships" name="3. SUMMARY OF SIGNIFICANT ACCOU" sheetId="10" state="visible" r:id="rId10"/>
    <sheet xmlns:r="http://schemas.openxmlformats.org/officeDocument/2006/relationships" name="4. FINANCIAL INSTRUMENTS AND RI" sheetId="11" state="visible" r:id="rId11"/>
    <sheet xmlns:r="http://schemas.openxmlformats.org/officeDocument/2006/relationships" name="5. SEGMENT INFORMATION" sheetId="12" state="visible" r:id="rId12"/>
    <sheet xmlns:r="http://schemas.openxmlformats.org/officeDocument/2006/relationships" name="6. BUSINESS COMBINATION AND ACQ" sheetId="13" state="visible" r:id="rId13"/>
    <sheet xmlns:r="http://schemas.openxmlformats.org/officeDocument/2006/relationships" name="7. CASH AND CASH EQUIVALENTS" sheetId="14" state="visible" r:id="rId14"/>
    <sheet xmlns:r="http://schemas.openxmlformats.org/officeDocument/2006/relationships" name="8. MARKETABLE SECURITIES" sheetId="15" state="visible" r:id="rId15"/>
    <sheet xmlns:r="http://schemas.openxmlformats.org/officeDocument/2006/relationships" name="9. TRADE ACCOUNTS RECEIVABLE, N" sheetId="16" state="visible" r:id="rId16"/>
    <sheet xmlns:r="http://schemas.openxmlformats.org/officeDocument/2006/relationships" name="10. INVENTORIES" sheetId="17" state="visible" r:id="rId17"/>
    <sheet xmlns:r="http://schemas.openxmlformats.org/officeDocument/2006/relationships" name="11. BIOLOGICAL ASSETS" sheetId="18" state="visible" r:id="rId18"/>
    <sheet xmlns:r="http://schemas.openxmlformats.org/officeDocument/2006/relationships" name="12. RECOVERABLE TAXES" sheetId="19" state="visible" r:id="rId19"/>
    <sheet xmlns:r="http://schemas.openxmlformats.org/officeDocument/2006/relationships" name="13. INCOME AND SOCIAL CONTRIBUT" sheetId="20" state="visible" r:id="rId20"/>
    <sheet xmlns:r="http://schemas.openxmlformats.org/officeDocument/2006/relationships" name="14. JUDICIAL DEPOSITS" sheetId="21" state="visible" r:id="rId21"/>
    <sheet xmlns:r="http://schemas.openxmlformats.org/officeDocument/2006/relationships" name="15. RESTRICTED CASH" sheetId="22" state="visible" r:id="rId22"/>
    <sheet xmlns:r="http://schemas.openxmlformats.org/officeDocument/2006/relationships" name="16. INVESTMENTS" sheetId="23" state="visible" r:id="rId23"/>
    <sheet xmlns:r="http://schemas.openxmlformats.org/officeDocument/2006/relationships" name="17. PROPERTY, PLANT AND EQUIPME" sheetId="24" state="visible" r:id="rId24"/>
    <sheet xmlns:r="http://schemas.openxmlformats.org/officeDocument/2006/relationships" name="18. INTANGIBLE ASSETS" sheetId="25" state="visible" r:id="rId25"/>
    <sheet xmlns:r="http://schemas.openxmlformats.org/officeDocument/2006/relationships" name="19. LOANS AND FINANCING" sheetId="26" state="visible" r:id="rId26"/>
    <sheet xmlns:r="http://schemas.openxmlformats.org/officeDocument/2006/relationships" name="20. TRADE ACCOUNTS PAYABLE" sheetId="27" state="visible" r:id="rId27"/>
    <sheet xmlns:r="http://schemas.openxmlformats.org/officeDocument/2006/relationships" name="21. SUPPLY CHAIN FINANCE" sheetId="28" state="visible" r:id="rId28"/>
    <sheet xmlns:r="http://schemas.openxmlformats.org/officeDocument/2006/relationships" name="22. OTHER FINANCIAL ASSETS AND " sheetId="29" state="visible" r:id="rId29"/>
    <sheet xmlns:r="http://schemas.openxmlformats.org/officeDocument/2006/relationships" name="23. LEASES" sheetId="30" state="visible" r:id="rId30"/>
    <sheet xmlns:r="http://schemas.openxmlformats.org/officeDocument/2006/relationships" name="24. SHARE BASED PAYMENT" sheetId="31" state="visible" r:id="rId31"/>
    <sheet xmlns:r="http://schemas.openxmlformats.org/officeDocument/2006/relationships" name="25. EMPLOYEES BENEFITS PLANS" sheetId="32" state="visible" r:id="rId32"/>
    <sheet xmlns:r="http://schemas.openxmlformats.org/officeDocument/2006/relationships" name="26. PROVISION FOR TAX, CIVIL AN" sheetId="33" state="visible" r:id="rId33"/>
    <sheet xmlns:r="http://schemas.openxmlformats.org/officeDocument/2006/relationships" name="27. SHAREHOLDERS' EQUITY" sheetId="34" state="visible" r:id="rId34"/>
    <sheet xmlns:r="http://schemas.openxmlformats.org/officeDocument/2006/relationships" name="28. (LOSS)EARNINGS PER SHARE" sheetId="35" state="visible" r:id="rId35"/>
    <sheet xmlns:r="http://schemas.openxmlformats.org/officeDocument/2006/relationships" name="29. GOVERNMENT GRANTS" sheetId="36" state="visible" r:id="rId36"/>
    <sheet xmlns:r="http://schemas.openxmlformats.org/officeDocument/2006/relationships" name="30. RELATED PARTIES" sheetId="37" state="visible" r:id="rId37"/>
    <sheet xmlns:r="http://schemas.openxmlformats.org/officeDocument/2006/relationships" name="31. NET SALES" sheetId="38" state="visible" r:id="rId38"/>
    <sheet xmlns:r="http://schemas.openxmlformats.org/officeDocument/2006/relationships" name="32. RESEARCH AND DEVELOPMENT CO" sheetId="39" state="visible" r:id="rId39"/>
    <sheet xmlns:r="http://schemas.openxmlformats.org/officeDocument/2006/relationships" name="33. OTHER OPERATING INCOME (EXP" sheetId="40" state="visible" r:id="rId40"/>
    <sheet xmlns:r="http://schemas.openxmlformats.org/officeDocument/2006/relationships" name="34. FINANCIAL INCOME (EXPENSES)" sheetId="41" state="visible" r:id="rId41"/>
    <sheet xmlns:r="http://schemas.openxmlformats.org/officeDocument/2006/relationships" name="35. STATEMENT OF INCOME BY NATU" sheetId="42" state="visible" r:id="rId42"/>
    <sheet xmlns:r="http://schemas.openxmlformats.org/officeDocument/2006/relationships" name="36. INSURANCE COVERAGE" sheetId="43" state="visible" r:id="rId43"/>
    <sheet xmlns:r="http://schemas.openxmlformats.org/officeDocument/2006/relationships" name="37. NEW ACCOUNTING PRONOUNCEMEN" sheetId="44" state="visible" r:id="rId44"/>
    <sheet xmlns:r="http://schemas.openxmlformats.org/officeDocument/2006/relationships" name="38. SUBSEQUENT EVENTS" sheetId="45" state="visible" r:id="rId45"/>
    <sheet xmlns:r="http://schemas.openxmlformats.org/officeDocument/2006/relationships" name="39. APPROVAL OF THE CONSOLIDATE" sheetId="46" state="visible" r:id="rId46"/>
    <sheet xmlns:r="http://schemas.openxmlformats.org/officeDocument/2006/relationships" name="3. SUMMARY OF SIGNIFICANT ACC47" sheetId="47" state="visible" r:id="rId47"/>
    <sheet xmlns:r="http://schemas.openxmlformats.org/officeDocument/2006/relationships" name="1. COMPANY'S OPERATIONS (Tables" sheetId="48" state="visible" r:id="rId48"/>
    <sheet xmlns:r="http://schemas.openxmlformats.org/officeDocument/2006/relationships" name="3. SUMMARY OF SIGNIFICANT ACC49" sheetId="49" state="visible" r:id="rId49"/>
    <sheet xmlns:r="http://schemas.openxmlformats.org/officeDocument/2006/relationships" name="4. FINANCIAL INSTRUMENTS AND 50" sheetId="50" state="visible" r:id="rId50"/>
    <sheet xmlns:r="http://schemas.openxmlformats.org/officeDocument/2006/relationships" name="5. SEGMENT INFORMATION (Tables)" sheetId="51" state="visible" r:id="rId51"/>
    <sheet xmlns:r="http://schemas.openxmlformats.org/officeDocument/2006/relationships" name="6. BUSINESS COMBINATION AND A52" sheetId="52" state="visible" r:id="rId52"/>
    <sheet xmlns:r="http://schemas.openxmlformats.org/officeDocument/2006/relationships" name="7. CASH AND CASH EQUIVALENTS (T" sheetId="53" state="visible" r:id="rId53"/>
    <sheet xmlns:r="http://schemas.openxmlformats.org/officeDocument/2006/relationships" name="8. MARKETABLE SECURITIES (Table" sheetId="54" state="visible" r:id="rId54"/>
    <sheet xmlns:r="http://schemas.openxmlformats.org/officeDocument/2006/relationships" name="9. TRADE ACCOUNTS RECEIVABLE,55" sheetId="55" state="visible" r:id="rId55"/>
    <sheet xmlns:r="http://schemas.openxmlformats.org/officeDocument/2006/relationships" name="10. INVENTORIES (Tables)" sheetId="56" state="visible" r:id="rId56"/>
    <sheet xmlns:r="http://schemas.openxmlformats.org/officeDocument/2006/relationships" name="11. BIOLOGICAL ASSETS (Tables)" sheetId="57" state="visible" r:id="rId57"/>
    <sheet xmlns:r="http://schemas.openxmlformats.org/officeDocument/2006/relationships" name="12. RECOVERABLE AND INCOME AND " sheetId="58" state="visible" r:id="rId58"/>
    <sheet xmlns:r="http://schemas.openxmlformats.org/officeDocument/2006/relationships" name="13. INCOME AND SOCIAL CONTRIB59" sheetId="59" state="visible" r:id="rId59"/>
    <sheet xmlns:r="http://schemas.openxmlformats.org/officeDocument/2006/relationships" name="14. JUDICIAL DEPOSITS (Tables)" sheetId="60" state="visible" r:id="rId60"/>
    <sheet xmlns:r="http://schemas.openxmlformats.org/officeDocument/2006/relationships" name="15. RESTRICTED CASH (Tables)" sheetId="61" state="visible" r:id="rId61"/>
    <sheet xmlns:r="http://schemas.openxmlformats.org/officeDocument/2006/relationships" name="16. INVESTMENTS (Tables)" sheetId="62" state="visible" r:id="rId62"/>
    <sheet xmlns:r="http://schemas.openxmlformats.org/officeDocument/2006/relationships" name="17. PROPERTY, PLANT AND EQUIP63" sheetId="63" state="visible" r:id="rId63"/>
    <sheet xmlns:r="http://schemas.openxmlformats.org/officeDocument/2006/relationships" name="18. INTANGIBLE ASSETS (Tables)" sheetId="64" state="visible" r:id="rId64"/>
    <sheet xmlns:r="http://schemas.openxmlformats.org/officeDocument/2006/relationships" name="19. LOANS AND FINANCING (Tables" sheetId="65" state="visible" r:id="rId65"/>
    <sheet xmlns:r="http://schemas.openxmlformats.org/officeDocument/2006/relationships" name="20. TRADE ACCOUNTS PAYABLE (Tab" sheetId="66" state="visible" r:id="rId66"/>
    <sheet xmlns:r="http://schemas.openxmlformats.org/officeDocument/2006/relationships" name="21. SUPPLY CHAIN FINANCE (Table" sheetId="67" state="visible" r:id="rId67"/>
    <sheet xmlns:r="http://schemas.openxmlformats.org/officeDocument/2006/relationships" name="22. DERIVATIVE FINANCIAL INSTRU" sheetId="68" state="visible" r:id="rId68"/>
    <sheet xmlns:r="http://schemas.openxmlformats.org/officeDocument/2006/relationships" name="23. LEASES (Tables)" sheetId="69" state="visible" r:id="rId69"/>
    <sheet xmlns:r="http://schemas.openxmlformats.org/officeDocument/2006/relationships" name="24. SHARE BASED PAYMENT (Tables" sheetId="70" state="visible" r:id="rId70"/>
    <sheet xmlns:r="http://schemas.openxmlformats.org/officeDocument/2006/relationships" name="25. EMPLOYEES BENEFITS PLANS (T" sheetId="71" state="visible" r:id="rId71"/>
    <sheet xmlns:r="http://schemas.openxmlformats.org/officeDocument/2006/relationships" name="26. PROVISION FOR TAX, CIVIL 72" sheetId="72" state="visible" r:id="rId72"/>
    <sheet xmlns:r="http://schemas.openxmlformats.org/officeDocument/2006/relationships" name="27. SHAREHOLDERS' EQUITY (Table" sheetId="73" state="visible" r:id="rId73"/>
    <sheet xmlns:r="http://schemas.openxmlformats.org/officeDocument/2006/relationships" name="28. (LOSS) EARNINGS PER SHARE (" sheetId="74" state="visible" r:id="rId74"/>
    <sheet xmlns:r="http://schemas.openxmlformats.org/officeDocument/2006/relationships" name="30. RELATED PARTIES (Tables)" sheetId="75" state="visible" r:id="rId75"/>
    <sheet xmlns:r="http://schemas.openxmlformats.org/officeDocument/2006/relationships" name="31. NET SALES (Tables)" sheetId="76" state="visible" r:id="rId76"/>
    <sheet xmlns:r="http://schemas.openxmlformats.org/officeDocument/2006/relationships" name="33. OTHER OPERATING INCOME (E77" sheetId="77" state="visible" r:id="rId77"/>
    <sheet xmlns:r="http://schemas.openxmlformats.org/officeDocument/2006/relationships" name="34. FINANCIAL INCOME (EXPENSE78" sheetId="78" state="visible" r:id="rId78"/>
    <sheet xmlns:r="http://schemas.openxmlformats.org/officeDocument/2006/relationships" name="35. STATEMENT OF INCOME BY NA79" sheetId="79" state="visible" r:id="rId79"/>
    <sheet xmlns:r="http://schemas.openxmlformats.org/officeDocument/2006/relationships" name="36. INSURANCE COVERAGE (Tables)" sheetId="80" state="visible" r:id="rId80"/>
    <sheet xmlns:r="http://schemas.openxmlformats.org/officeDocument/2006/relationships" name="1. COMPANY'S OPERATIONS (Detail" sheetId="81" state="visible" r:id="rId81"/>
    <sheet xmlns:r="http://schemas.openxmlformats.org/officeDocument/2006/relationships" name="1. COMPANY'S OPERATIONS (Deta82" sheetId="82" state="visible" r:id="rId82"/>
    <sheet xmlns:r="http://schemas.openxmlformats.org/officeDocument/2006/relationships" name="3. SUMMARY OF SIGNIFICANT ACC83" sheetId="83" state="visible" r:id="rId83"/>
    <sheet xmlns:r="http://schemas.openxmlformats.org/officeDocument/2006/relationships" name="3. SUMMARY OF SIGNIFICANT ACC84" sheetId="84" state="visible" r:id="rId84"/>
    <sheet xmlns:r="http://schemas.openxmlformats.org/officeDocument/2006/relationships" name="4. FINANCIAL INSTRUMENTS AND 85" sheetId="85" state="visible" r:id="rId85"/>
    <sheet xmlns:r="http://schemas.openxmlformats.org/officeDocument/2006/relationships" name="4. FINANCIAL INSTRUMENTS AND 86" sheetId="86" state="visible" r:id="rId86"/>
    <sheet xmlns:r="http://schemas.openxmlformats.org/officeDocument/2006/relationships" name="4. FINANCIAL INSTRUMENTS AND 87" sheetId="87" state="visible" r:id="rId87"/>
    <sheet xmlns:r="http://schemas.openxmlformats.org/officeDocument/2006/relationships" name="4. FINANCIAL INSTRUMENTS AND 88" sheetId="88" state="visible" r:id="rId88"/>
    <sheet xmlns:r="http://schemas.openxmlformats.org/officeDocument/2006/relationships" name="4. FINANCIAL INSTRUMENTS AND 89" sheetId="89" state="visible" r:id="rId89"/>
    <sheet xmlns:r="http://schemas.openxmlformats.org/officeDocument/2006/relationships" name="4. FINANCIAL INSTRUMENTS AND 90" sheetId="90" state="visible" r:id="rId90"/>
    <sheet xmlns:r="http://schemas.openxmlformats.org/officeDocument/2006/relationships" name="4. FINANCIAL INSTRUMENTS AND 91" sheetId="91" state="visible" r:id="rId91"/>
    <sheet xmlns:r="http://schemas.openxmlformats.org/officeDocument/2006/relationships" name="4. FINANCIAL INSTRUMENTS AND 92" sheetId="92" state="visible" r:id="rId92"/>
    <sheet xmlns:r="http://schemas.openxmlformats.org/officeDocument/2006/relationships" name="4. FINANCIAL INSTRUMENTS AND 93" sheetId="93" state="visible" r:id="rId93"/>
    <sheet xmlns:r="http://schemas.openxmlformats.org/officeDocument/2006/relationships" name="4. FINANCIAL INSTRUMENTS AND 94" sheetId="94" state="visible" r:id="rId94"/>
    <sheet xmlns:r="http://schemas.openxmlformats.org/officeDocument/2006/relationships" name="4. FINANCIAL INSTRUMENTS AND 95" sheetId="95" state="visible" r:id="rId95"/>
    <sheet xmlns:r="http://schemas.openxmlformats.org/officeDocument/2006/relationships" name="4. FINANCIAL INSTRUMENTS AND 96" sheetId="96" state="visible" r:id="rId96"/>
    <sheet xmlns:r="http://schemas.openxmlformats.org/officeDocument/2006/relationships" name="4. FINANCIAL INSTRUMENTS AND 97" sheetId="97" state="visible" r:id="rId97"/>
    <sheet xmlns:r="http://schemas.openxmlformats.org/officeDocument/2006/relationships" name="4. FINANCIAL INSTRUMENTS AND 98" sheetId="98" state="visible" r:id="rId98"/>
    <sheet xmlns:r="http://schemas.openxmlformats.org/officeDocument/2006/relationships" name="4. FINANCIAL INSTRUMENTS AND 99" sheetId="99" state="visible" r:id="rId99"/>
    <sheet xmlns:r="http://schemas.openxmlformats.org/officeDocument/2006/relationships" name="4. FINANCIAL INSTRUMENTS AND100" sheetId="100" state="visible" r:id="rId100"/>
    <sheet xmlns:r="http://schemas.openxmlformats.org/officeDocument/2006/relationships" name="4. FINANCIAL INSTRUMENTS AND101" sheetId="101" state="visible" r:id="rId101"/>
    <sheet xmlns:r="http://schemas.openxmlformats.org/officeDocument/2006/relationships" name="4. FINANCIAL INSTRUMENTS AND102" sheetId="102" state="visible" r:id="rId102"/>
    <sheet xmlns:r="http://schemas.openxmlformats.org/officeDocument/2006/relationships" name="5. SEGMENT INFORMATION (Details" sheetId="103" state="visible" r:id="rId103"/>
    <sheet xmlns:r="http://schemas.openxmlformats.org/officeDocument/2006/relationships" name="5. SEGMENT INFORMATION (Deta104" sheetId="104" state="visible" r:id="rId104"/>
    <sheet xmlns:r="http://schemas.openxmlformats.org/officeDocument/2006/relationships" name="6. BUSINESS COMBINATION AND 105" sheetId="105" state="visible" r:id="rId105"/>
    <sheet xmlns:r="http://schemas.openxmlformats.org/officeDocument/2006/relationships" name="6. BUSINESS COMBINATION AND 106" sheetId="106" state="visible" r:id="rId106"/>
    <sheet xmlns:r="http://schemas.openxmlformats.org/officeDocument/2006/relationships" name="6. BUSINESS COMBINATION AND 107" sheetId="107" state="visible" r:id="rId107"/>
    <sheet xmlns:r="http://schemas.openxmlformats.org/officeDocument/2006/relationships" name="6. BUSINESS COMBINATION AND 108" sheetId="108" state="visible" r:id="rId108"/>
    <sheet xmlns:r="http://schemas.openxmlformats.org/officeDocument/2006/relationships" name="7. CASH AND CASH EQUIVALENTS (D" sheetId="109" state="visible" r:id="rId109"/>
    <sheet xmlns:r="http://schemas.openxmlformats.org/officeDocument/2006/relationships" name="8. MARKETABLE SECURITIES (Detai" sheetId="110" state="visible" r:id="rId110"/>
    <sheet xmlns:r="http://schemas.openxmlformats.org/officeDocument/2006/relationships" name="8. MARKETABLE SECURITIES (De111" sheetId="111" state="visible" r:id="rId111"/>
    <sheet xmlns:r="http://schemas.openxmlformats.org/officeDocument/2006/relationships" name="9. TRADE ACCOUNTS RECEIVABLE112" sheetId="112" state="visible" r:id="rId112"/>
    <sheet xmlns:r="http://schemas.openxmlformats.org/officeDocument/2006/relationships" name="9. TRADE ACCOUNTS RECEIVABLE113" sheetId="113" state="visible" r:id="rId113"/>
    <sheet xmlns:r="http://schemas.openxmlformats.org/officeDocument/2006/relationships" name="9. TRADE ACCOUNTS RECEIVABLE114" sheetId="114" state="visible" r:id="rId114"/>
    <sheet xmlns:r="http://schemas.openxmlformats.org/officeDocument/2006/relationships" name="9. TRADE ACCOUNTS RECEIVABLE115" sheetId="115" state="visible" r:id="rId115"/>
    <sheet xmlns:r="http://schemas.openxmlformats.org/officeDocument/2006/relationships" name="10. INVENTORIES (Details)" sheetId="116" state="visible" r:id="rId116"/>
    <sheet xmlns:r="http://schemas.openxmlformats.org/officeDocument/2006/relationships" name="10. INVENTORIES (Details 1)" sheetId="117" state="visible" r:id="rId117"/>
    <sheet xmlns:r="http://schemas.openxmlformats.org/officeDocument/2006/relationships" name="11. BIOLOGICAL ASSETS (Details)" sheetId="118" state="visible" r:id="rId118"/>
    <sheet xmlns:r="http://schemas.openxmlformats.org/officeDocument/2006/relationships" name="11. BIOLOGICAL ASSETS (Details " sheetId="119" state="visible" r:id="rId119"/>
    <sheet xmlns:r="http://schemas.openxmlformats.org/officeDocument/2006/relationships" name="11. BIOLOGICAL ASSETS (Detai120" sheetId="120" state="visible" r:id="rId120"/>
    <sheet xmlns:r="http://schemas.openxmlformats.org/officeDocument/2006/relationships" name="11. BIOLOGICAL ASSETS (Detai121" sheetId="121" state="visible" r:id="rId121"/>
    <sheet xmlns:r="http://schemas.openxmlformats.org/officeDocument/2006/relationships" name="12. RECOVERABLE AND INCOME A122" sheetId="122" state="visible" r:id="rId122"/>
    <sheet xmlns:r="http://schemas.openxmlformats.org/officeDocument/2006/relationships" name="12. RECOVERABLE AND INCOME A123" sheetId="123" state="visible" r:id="rId123"/>
    <sheet xmlns:r="http://schemas.openxmlformats.org/officeDocument/2006/relationships" name="13. INCOME AND SOCIAL CONTRI124" sheetId="124" state="visible" r:id="rId124"/>
    <sheet xmlns:r="http://schemas.openxmlformats.org/officeDocument/2006/relationships" name="13. INCOME AND SOCIAL CONTRI125" sheetId="125" state="visible" r:id="rId125"/>
    <sheet xmlns:r="http://schemas.openxmlformats.org/officeDocument/2006/relationships" name="13. INCOME AND SOCIAL CONTRI126" sheetId="126" state="visible" r:id="rId126"/>
    <sheet xmlns:r="http://schemas.openxmlformats.org/officeDocument/2006/relationships" name="13. INCOME AND SOCIAL CONTRI127" sheetId="127" state="visible" r:id="rId127"/>
    <sheet xmlns:r="http://schemas.openxmlformats.org/officeDocument/2006/relationships" name="13. INCOME AND SOCIAL CONTRI128" sheetId="128" state="visible" r:id="rId128"/>
    <sheet xmlns:r="http://schemas.openxmlformats.org/officeDocument/2006/relationships" name="13. INCOME AND SOCIAL CONTRI129" sheetId="129" state="visible" r:id="rId129"/>
    <sheet xmlns:r="http://schemas.openxmlformats.org/officeDocument/2006/relationships" name="14. JUDICIAL DEPOSITS (Details)" sheetId="130" state="visible" r:id="rId130"/>
    <sheet xmlns:r="http://schemas.openxmlformats.org/officeDocument/2006/relationships" name="15. RESTRICTED CASH (Details)" sheetId="131" state="visible" r:id="rId131"/>
    <sheet xmlns:r="http://schemas.openxmlformats.org/officeDocument/2006/relationships" name="16. INVESTMENTS (Details)" sheetId="132" state="visible" r:id="rId132"/>
    <sheet xmlns:r="http://schemas.openxmlformats.org/officeDocument/2006/relationships" name="16. INVESTMENTS (Details 1)" sheetId="133" state="visible" r:id="rId133"/>
    <sheet xmlns:r="http://schemas.openxmlformats.org/officeDocument/2006/relationships" name="17. PROPERTY, PLANT AND EQUI134" sheetId="134" state="visible" r:id="rId134"/>
    <sheet xmlns:r="http://schemas.openxmlformats.org/officeDocument/2006/relationships" name="17. PROPERTY, PLANT AND EQUI135" sheetId="135" state="visible" r:id="rId135"/>
    <sheet xmlns:r="http://schemas.openxmlformats.org/officeDocument/2006/relationships" name="17. PROPERTY, PLANT AND EQUI136" sheetId="136" state="visible" r:id="rId136"/>
    <sheet xmlns:r="http://schemas.openxmlformats.org/officeDocument/2006/relationships" name="17. PROPERTY, PLANT AND EQUI137" sheetId="137" state="visible" r:id="rId137"/>
    <sheet xmlns:r="http://schemas.openxmlformats.org/officeDocument/2006/relationships" name="18. INTANGIBLE ASSETS (Details)" sheetId="138" state="visible" r:id="rId138"/>
    <sheet xmlns:r="http://schemas.openxmlformats.org/officeDocument/2006/relationships" name="18. INTANGIBLE ASSETS (Details " sheetId="139" state="visible" r:id="rId139"/>
    <sheet xmlns:r="http://schemas.openxmlformats.org/officeDocument/2006/relationships" name="18. INTANGIBLE ASSETS (Detai140" sheetId="140" state="visible" r:id="rId140"/>
    <sheet xmlns:r="http://schemas.openxmlformats.org/officeDocument/2006/relationships" name="18. INTANGIBLE ASSETS (Detai141" sheetId="141" state="visible" r:id="rId141"/>
    <sheet xmlns:r="http://schemas.openxmlformats.org/officeDocument/2006/relationships" name="19. LOANS AND FINANCING (Detail" sheetId="142" state="visible" r:id="rId142"/>
    <sheet xmlns:r="http://schemas.openxmlformats.org/officeDocument/2006/relationships" name="19. LOANS AND FINANCING (Det143" sheetId="143" state="visible" r:id="rId143"/>
    <sheet xmlns:r="http://schemas.openxmlformats.org/officeDocument/2006/relationships" name="19. LOANS AND FINANCING (Det144" sheetId="144" state="visible" r:id="rId144"/>
    <sheet xmlns:r="http://schemas.openxmlformats.org/officeDocument/2006/relationships" name="19. LOANS AND FINANCING (Det145" sheetId="145" state="visible" r:id="rId145"/>
    <sheet xmlns:r="http://schemas.openxmlformats.org/officeDocument/2006/relationships" name="19. LOANS AND FINANCING (Det146" sheetId="146" state="visible" r:id="rId146"/>
    <sheet xmlns:r="http://schemas.openxmlformats.org/officeDocument/2006/relationships" name="20. TRADE ACCOUNTS PAYABLE (Det" sheetId="147" state="visible" r:id="rId147"/>
    <sheet xmlns:r="http://schemas.openxmlformats.org/officeDocument/2006/relationships" name="20. TRADE ACCOUNTS PAYABLE (148" sheetId="148" state="visible" r:id="rId148"/>
    <sheet xmlns:r="http://schemas.openxmlformats.org/officeDocument/2006/relationships" name="21. SUPPLY CHAIN FINANCE (Detai" sheetId="149" state="visible" r:id="rId149"/>
    <sheet xmlns:r="http://schemas.openxmlformats.org/officeDocument/2006/relationships" name="21. SUPPLY CHAIN FINANCE (De150" sheetId="150" state="visible" r:id="rId150"/>
    <sheet xmlns:r="http://schemas.openxmlformats.org/officeDocument/2006/relationships" name="22. DERIVATIVE FINANCIAL INS151" sheetId="151" state="visible" r:id="rId151"/>
    <sheet xmlns:r="http://schemas.openxmlformats.org/officeDocument/2006/relationships" name="23. LEASES (Details)" sheetId="152" state="visible" r:id="rId152"/>
    <sheet xmlns:r="http://schemas.openxmlformats.org/officeDocument/2006/relationships" name="23. LEASES (Details 1)" sheetId="153" state="visible" r:id="rId153"/>
    <sheet xmlns:r="http://schemas.openxmlformats.org/officeDocument/2006/relationships" name="23. LEASES (Details 2)" sheetId="154" state="visible" r:id="rId154"/>
    <sheet xmlns:r="http://schemas.openxmlformats.org/officeDocument/2006/relationships" name="23. LEASES (Details 3)" sheetId="155" state="visible" r:id="rId155"/>
    <sheet xmlns:r="http://schemas.openxmlformats.org/officeDocument/2006/relationships" name="23. LEASES (Details Narrative)" sheetId="156" state="visible" r:id="rId156"/>
    <sheet xmlns:r="http://schemas.openxmlformats.org/officeDocument/2006/relationships" name="24. SHARE BASED PAYMENT (Detail" sheetId="157" state="visible" r:id="rId157"/>
    <sheet xmlns:r="http://schemas.openxmlformats.org/officeDocument/2006/relationships" name="24. SHARE BASED PAYMENT (Det158" sheetId="158" state="visible" r:id="rId158"/>
    <sheet xmlns:r="http://schemas.openxmlformats.org/officeDocument/2006/relationships" name="24. SHARE BASED PAYMENT (Det159" sheetId="159" state="visible" r:id="rId159"/>
    <sheet xmlns:r="http://schemas.openxmlformats.org/officeDocument/2006/relationships" name="24. SHARE BASED PAYMENT (Det160" sheetId="160" state="visible" r:id="rId160"/>
    <sheet xmlns:r="http://schemas.openxmlformats.org/officeDocument/2006/relationships" name="24. SHARE BASED PAYMENT (Det161" sheetId="161" state="visible" r:id="rId161"/>
    <sheet xmlns:r="http://schemas.openxmlformats.org/officeDocument/2006/relationships" name="24. SHARE BASED PAYMENT (Det162" sheetId="162" state="visible" r:id="rId162"/>
    <sheet xmlns:r="http://schemas.openxmlformats.org/officeDocument/2006/relationships" name="25. PENSION AND OTHER POST-EMPL" sheetId="163" state="visible" r:id="rId163"/>
    <sheet xmlns:r="http://schemas.openxmlformats.org/officeDocument/2006/relationships" name="25. PENSION AND OTHER POST-E164" sheetId="164" state="visible" r:id="rId164"/>
    <sheet xmlns:r="http://schemas.openxmlformats.org/officeDocument/2006/relationships" name="25. PENSION AND OTHER POST-E165" sheetId="165" state="visible" r:id="rId165"/>
    <sheet xmlns:r="http://schemas.openxmlformats.org/officeDocument/2006/relationships" name="25. PENSION AND OTHER POST-E166" sheetId="166" state="visible" r:id="rId166"/>
    <sheet xmlns:r="http://schemas.openxmlformats.org/officeDocument/2006/relationships" name="25. PENSION AND OTHER POST-E167" sheetId="167" state="visible" r:id="rId167"/>
    <sheet xmlns:r="http://schemas.openxmlformats.org/officeDocument/2006/relationships" name="25. PENSION AND OTHER POST-E168" sheetId="168" state="visible" r:id="rId168"/>
    <sheet xmlns:r="http://schemas.openxmlformats.org/officeDocument/2006/relationships" name="25. PENSION AND OTHER POST-E169" sheetId="169" state="visible" r:id="rId169"/>
    <sheet xmlns:r="http://schemas.openxmlformats.org/officeDocument/2006/relationships" name="25. PENSION AND OTHER POST-E170" sheetId="170" state="visible" r:id="rId170"/>
    <sheet xmlns:r="http://schemas.openxmlformats.org/officeDocument/2006/relationships" name="25. PENSION AND OTHER POST-E171" sheetId="171" state="visible" r:id="rId171"/>
    <sheet xmlns:r="http://schemas.openxmlformats.org/officeDocument/2006/relationships" name="25. PENSION AND OTHER POST-E172" sheetId="172" state="visible" r:id="rId172"/>
    <sheet xmlns:r="http://schemas.openxmlformats.org/officeDocument/2006/relationships" name="25. PENSION AND OTHER POST-E173" sheetId="173" state="visible" r:id="rId173"/>
    <sheet xmlns:r="http://schemas.openxmlformats.org/officeDocument/2006/relationships" name="25. PENSION AND OTHER POST-E174" sheetId="174" state="visible" r:id="rId174"/>
    <sheet xmlns:r="http://schemas.openxmlformats.org/officeDocument/2006/relationships" name="26. PROVISION FOR TAX, CIVIL175" sheetId="175" state="visible" r:id="rId175"/>
    <sheet xmlns:r="http://schemas.openxmlformats.org/officeDocument/2006/relationships" name="26. PROVISION FOR TAX, CIVIL176" sheetId="176" state="visible" r:id="rId176"/>
    <sheet xmlns:r="http://schemas.openxmlformats.org/officeDocument/2006/relationships" name="27. SHAREHOLDERS' EQUITY (Detai" sheetId="177" state="visible" r:id="rId177"/>
    <sheet xmlns:r="http://schemas.openxmlformats.org/officeDocument/2006/relationships" name="27. SHAREHOLDERS' EQUITY (De178" sheetId="178" state="visible" r:id="rId178"/>
    <sheet xmlns:r="http://schemas.openxmlformats.org/officeDocument/2006/relationships" name="27. SHAREHOLDERS' EQUITY (De179" sheetId="179" state="visible" r:id="rId179"/>
    <sheet xmlns:r="http://schemas.openxmlformats.org/officeDocument/2006/relationships" name="27. SHAREHOLDERS' EQUITY (De180" sheetId="180" state="visible" r:id="rId180"/>
    <sheet xmlns:r="http://schemas.openxmlformats.org/officeDocument/2006/relationships" name="27. SHAREHOLDERS' EQUITY (De181" sheetId="181" state="visible" r:id="rId181"/>
    <sheet xmlns:r="http://schemas.openxmlformats.org/officeDocument/2006/relationships" name="27. SHAREHOLDERS' EQUITY (De182" sheetId="182" state="visible" r:id="rId182"/>
    <sheet xmlns:r="http://schemas.openxmlformats.org/officeDocument/2006/relationships" name="27. SHAREHOLDERS' EQUITY (De183" sheetId="183" state="visible" r:id="rId183"/>
    <sheet xmlns:r="http://schemas.openxmlformats.org/officeDocument/2006/relationships" name="27. SHAREHOLDERS' EQUITY (De184" sheetId="184" state="visible" r:id="rId184"/>
    <sheet xmlns:r="http://schemas.openxmlformats.org/officeDocument/2006/relationships" name="28. EARNINGS PER SHARE (Details" sheetId="185" state="visible" r:id="rId185"/>
    <sheet xmlns:r="http://schemas.openxmlformats.org/officeDocument/2006/relationships" name="29. GOVERNMENT GRANTS (Details " sheetId="186" state="visible" r:id="rId186"/>
    <sheet xmlns:r="http://schemas.openxmlformats.org/officeDocument/2006/relationships" name="30. RELATED PARTIES (Details)" sheetId="187" state="visible" r:id="rId187"/>
    <sheet xmlns:r="http://schemas.openxmlformats.org/officeDocument/2006/relationships" name="31. RELATED PARTIES (Details Na" sheetId="188" state="visible" r:id="rId188"/>
    <sheet xmlns:r="http://schemas.openxmlformats.org/officeDocument/2006/relationships" name="31. RELATED PARTIES (Details 1)" sheetId="189" state="visible" r:id="rId189"/>
    <sheet xmlns:r="http://schemas.openxmlformats.org/officeDocument/2006/relationships" name="32. RESEARCH AND DEVELOPMENT190" sheetId="190" state="visible" r:id="rId190"/>
    <sheet xmlns:r="http://schemas.openxmlformats.org/officeDocument/2006/relationships" name="33. OTHER OPERATING INCOME (191" sheetId="191" state="visible" r:id="rId191"/>
    <sheet xmlns:r="http://schemas.openxmlformats.org/officeDocument/2006/relationships" name="33. OTHER OPERATING INCOME (192" sheetId="192" state="visible" r:id="rId192"/>
    <sheet xmlns:r="http://schemas.openxmlformats.org/officeDocument/2006/relationships" name="34. FINANCIAL INCOME (EXPENS193" sheetId="193" state="visible" r:id="rId193"/>
    <sheet xmlns:r="http://schemas.openxmlformats.org/officeDocument/2006/relationships" name="35. STATEMENT OF INCOME BY N194" sheetId="194" state="visible" r:id="rId194"/>
    <sheet xmlns:r="http://schemas.openxmlformats.org/officeDocument/2006/relationships" name="36. INSURANCE COVERAGE (Details" sheetId="195" state="visible" r:id="rId195"/>
  </sheets>
  <definedNames/>
  <calcPr calcId="124519" fullCalcOnLoad="1"/>
</workbook>
</file>

<file path=xl/sharedStrings.xml><?xml version="1.0" encoding="utf-8"?>
<sst xmlns="http://schemas.openxmlformats.org/spreadsheetml/2006/main" uniqueCount="3475">
  <si>
    <t>Document and Entity Information</t>
  </si>
  <si>
    <t>12 Months Ended</t>
  </si>
  <si>
    <t>Dec. 31, 2017shares</t>
  </si>
  <si>
    <t>Document And Entity Information</t>
  </si>
  <si>
    <t>Entity Registrant Name</t>
  </si>
  <si>
    <t>BRF S.A.</t>
  </si>
  <si>
    <t>Entity Central Index Key</t>
  </si>
  <si>
    <t>Document Type</t>
  </si>
  <si>
    <t>20-F</t>
  </si>
  <si>
    <t>Document Period End Date</t>
  </si>
  <si>
    <t>Dec. 31,
		2017</t>
  </si>
  <si>
    <t>Trading Symbol</t>
  </si>
  <si>
    <t>BRF</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FY</t>
  </si>
  <si>
    <t>Document Fiscal Year Focus</t>
  </si>
  <si>
    <t>CONSOLIDATED BALANCE SHEETS - BRL (R$) R$ in Millions</t>
  </si>
  <si>
    <t>Dec. 31, 2017</t>
  </si>
  <si>
    <t>Dec. 31, 2016</t>
  </si>
  <si>
    <t>CURRENT ASSETS</t>
  </si>
  <si>
    <t>Cash and cash equivalents</t>
  </si>
  <si>
    <t>R$ 6010.8</t>
  </si>
  <si>
    <t>R$ 6356.9</t>
  </si>
  <si>
    <t>Marketable securities</t>
  </si>
  <si>
    <t>Trade accounts receivable, net</t>
  </si>
  <si>
    <t>Notes receivable</t>
  </si>
  <si>
    <t>Interest on shareholders' equity receivable</t>
  </si>
  <si>
    <t>Inventories</t>
  </si>
  <si>
    <t>Biological assets</t>
  </si>
  <si>
    <t>Recoverable taxes</t>
  </si>
  <si>
    <t>Income and social contribution tax recoverable</t>
  </si>
  <si>
    <t>Assets held for sale</t>
  </si>
  <si>
    <t>Derivative financial instruments</t>
  </si>
  <si>
    <t>Restricted cash</t>
  </si>
  <si>
    <t>Other current assets</t>
  </si>
  <si>
    <t>Total current assets</t>
  </si>
  <si>
    <t>NON-CURRENT ASSETS</t>
  </si>
  <si>
    <t>Deferred income and social contribution taxes</t>
  </si>
  <si>
    <t>Judicial deposits</t>
  </si>
  <si>
    <t>Other non-current assets</t>
  </si>
  <si>
    <t>Investments</t>
  </si>
  <si>
    <t>Property, plant and equipment, net</t>
  </si>
  <si>
    <t>Intangible assets</t>
  </si>
  <si>
    <t>Total non-current assets</t>
  </si>
  <si>
    <t>TOTAL ASSETS</t>
  </si>
  <si>
    <t>CURRENT LIABILITIES</t>
  </si>
  <si>
    <t>Short-term debt</t>
  </si>
  <si>
    <t>Trade accounts payable</t>
  </si>
  <si>
    <t>Supply chain finance</t>
  </si>
  <si>
    <t>Payroll and related charges</t>
  </si>
  <si>
    <t>Tax payable</t>
  </si>
  <si>
    <t>Interest on shareholders' equity payable</t>
  </si>
  <si>
    <t>Employee and management profit sharing</t>
  </si>
  <si>
    <t>Provision for tax, civil and labor risks</t>
  </si>
  <si>
    <t>Pension and other post-employment plans</t>
  </si>
  <si>
    <t>Other current liabilities</t>
  </si>
  <si>
    <t>Total current liabilities</t>
  </si>
  <si>
    <t>NON-CURRENT LIABILITIES</t>
  </si>
  <si>
    <t>Long-term debt</t>
  </si>
  <si>
    <t>Other non-current liabilities</t>
  </si>
  <si>
    <t>Total non-current liabilities</t>
  </si>
  <si>
    <t>EQUITY</t>
  </si>
  <si>
    <t>Capital</t>
  </si>
  <si>
    <t>Capital reserves</t>
  </si>
  <si>
    <t>Treasury shares</t>
  </si>
  <si>
    <t>Income reserves</t>
  </si>
  <si>
    <t>Accumulated other comprehensive loss</t>
  </si>
  <si>
    <t>Equity attributable to interest of controlling shareholders</t>
  </si>
  <si>
    <t>Equity attributable to non-controlling interest</t>
  </si>
  <si>
    <t>Total shareholders' equity</t>
  </si>
  <si>
    <t>TOTAL LIABILITIES AND EQUITY</t>
  </si>
  <si>
    <t>R$ 45228.5</t>
  </si>
  <si>
    <t>R$ 42944.9</t>
  </si>
  <si>
    <t>CONSOLIDATED STATEMENTS OF INCOME (LOSS) - BRL (R$) R$ in Millions</t>
  </si>
  <si>
    <t>Dec. 31, 2015</t>
  </si>
  <si>
    <t>CONTINUING OPERATIONS</t>
  </si>
  <si>
    <t>NET SALES</t>
  </si>
  <si>
    <t>R$ 33469.4</t>
  </si>
  <si>
    <t>R$ 33732.9</t>
  </si>
  <si>
    <t>R$ 32196.6</t>
  </si>
  <si>
    <t>Cost of sales</t>
  </si>
  <si>
    <t>GROSS PROFIT</t>
  </si>
  <si>
    <t>OPERATING INCOME (EXPENSES)</t>
  </si>
  <si>
    <t>Selling expenses</t>
  </si>
  <si>
    <t>General and administrative expenses</t>
  </si>
  <si>
    <t>Other operating expenses, net</t>
  </si>
  <si>
    <t>Income (loss) from associates and joint ventures</t>
  </si>
  <si>
    <t>INCOME BEFORE FINANCIAL RESULTS AND INCOME TAXES</t>
  </si>
  <si>
    <t>Financial expenses</t>
  </si>
  <si>
    <t>Financial income</t>
  </si>
  <si>
    <t>(LOSS) INCOME BEFORE TAXES</t>
  </si>
  <si>
    <t>Current income taxes</t>
  </si>
  <si>
    <t>Deferred income taxes</t>
  </si>
  <si>
    <t>(LOSS) INCOME FROM CONTINUING OPERATIONS</t>
  </si>
  <si>
    <t>DISCONTINUED OPERATIONS</t>
  </si>
  <si>
    <t>INCOME FROM DISCONTINUED OPERATIONS</t>
  </si>
  <si>
    <t>NET (LOSS) PROFIT</t>
  </si>
  <si>
    <t>Attributable to</t>
  </si>
  <si>
    <t>Controlling shareholders</t>
  </si>
  <si>
    <t>Non-controlling interest</t>
  </si>
  <si>
    <t>R$ 1098.9</t>
  </si>
  <si>
    <t>R$ 367.4</t>
  </si>
  <si>
    <t>R$ 3130.9</t>
  </si>
  <si>
    <t>(LOSSES) EARNINGS PER SHARE</t>
  </si>
  <si>
    <t>Weighted average shares outstanding - basic</t>
  </si>
  <si>
    <t>(Losses) earnings per share - basic</t>
  </si>
  <si>
    <t>R$ 1.36748</t>
  </si>
  <si>
    <t>R$ 0.45808</t>
  </si>
  <si>
    <t>R$ 3.71836</t>
  </si>
  <si>
    <t>Weighted average shares outstanding - diluted</t>
  </si>
  <si>
    <t>(Losses) earnings per share - diluted</t>
  </si>
  <si>
    <t>R$ 3.71659</t>
  </si>
  <si>
    <t>(LOSSES) EARNINGS PER SHARE FROM CONTINUING OPERATIONS</t>
  </si>
  <si>
    <t>R$ 3.50091</t>
  </si>
  <si>
    <t>R$ 3.49924</t>
  </si>
  <si>
    <t>CONSOLIDATED STATEMENTS OF COMPREHENSIVE INCOME (LOSS) - BRL (R$) R$ in Millions</t>
  </si>
  <si>
    <t>Consolidated Statements Of Comprehensive Income Loss</t>
  </si>
  <si>
    <t>Net (loss) profit</t>
  </si>
  <si>
    <t>Other comprehensive income (loss)</t>
  </si>
  <si>
    <t>(Losses) gains on foreign currency translation adjustments</t>
  </si>
  <si>
    <t>Unrealized (losses) gains on available for sale marketable securities</t>
  </si>
  <si>
    <t>Taxes on unrealized gains (losses) on available for sale securities</t>
  </si>
  <si>
    <t>Unrealized gains (losses) on cash flow hedge</t>
  </si>
  <si>
    <t>Taxes on unrealized (losses) gains on cash flow hegde</t>
  </si>
  <si>
    <t>Net other comprehensive loss, to be reclassified to the statement of income in subsequent periods</t>
  </si>
  <si>
    <t>Actuarial gains on pension and post-employment plans</t>
  </si>
  <si>
    <t>Taxes on actuarial gains on pension and post-employment plans</t>
  </si>
  <si>
    <t>Net other comprehensive income, with no impact into subsequent statement of income</t>
  </si>
  <si>
    <t>Total comprehensive (loss) income</t>
  </si>
  <si>
    <t>R$ 1197.0</t>
  </si>
  <si>
    <t>R$ 559.1</t>
  </si>
  <si>
    <t>R$ 2682.2</t>
  </si>
  <si>
    <t>CONSOLIDATED STATEMENTS OF CHANGES IN EQUITY - BRL (R$) R$ in Millions</t>
  </si>
  <si>
    <t>Paid-in capital [Member]</t>
  </si>
  <si>
    <t>Capital Reserve [Member]</t>
  </si>
  <si>
    <t>Treasury Shares [Member]</t>
  </si>
  <si>
    <t>Legal reserve [Member]</t>
  </si>
  <si>
    <t>Reserve for expansion [Member]</t>
  </si>
  <si>
    <t>Reserve for capital increases [Member]</t>
  </si>
  <si>
    <t>Reserve for tax incentives [Member]</t>
  </si>
  <si>
    <t>Acumulated foreign currency translation adjustments [Member]</t>
  </si>
  <si>
    <t>Available for sale marketable securities [Member]</t>
  </si>
  <si>
    <t>Gain (losses) on cash flow hedge [Member]</t>
  </si>
  <si>
    <t>Actuarial gains (losses) [Member]</t>
  </si>
  <si>
    <t>Retained earnings (losses) [Member]</t>
  </si>
  <si>
    <t>Total equity [Member]</t>
  </si>
  <si>
    <t>Non-controlling interest [Member]</t>
  </si>
  <si>
    <t>Total</t>
  </si>
  <si>
    <t>BALANCES AT BEGINNING at Dec. 31, 2014</t>
  </si>
  <si>
    <t>R$ 12460.5</t>
  </si>
  <si>
    <t>R$ 109.4</t>
  </si>
  <si>
    <t>R$ 304.9</t>
  </si>
  <si>
    <t>R$ 384.6</t>
  </si>
  <si>
    <t>R$ 1901.4</t>
  </si>
  <si>
    <t>R$ 1274.2</t>
  </si>
  <si>
    <t>R$ 385.6</t>
  </si>
  <si>
    <t>R$ 152.6</t>
  </si>
  <si>
    <t>R$ 17.3</t>
  </si>
  <si>
    <t>R$ 448.7</t>
  </si>
  <si>
    <t>R$ 1.7</t>
  </si>
  <si>
    <t xml:space="preserve"> </t>
  </si>
  <si>
    <t>R$ 15590.4</t>
  </si>
  <si>
    <t>R$ 99.5</t>
  </si>
  <si>
    <t>R$ 15689.9</t>
  </si>
  <si>
    <t>Gain (loss) on foreign currency translation adjustments</t>
  </si>
  <si>
    <t>Unrealized gain (loss) in available for sale marketable securities</t>
  </si>
  <si>
    <t>Unrealized loss in cash flow hedge</t>
  </si>
  <si>
    <t>Actuarial gains (losses) on pension and post-employment plans</t>
  </si>
  <si>
    <t>Net profit (loss) for the year</t>
  </si>
  <si>
    <t>SUB-TOTAL COMPREHENSIVE INCOME</t>
  </si>
  <si>
    <t>Dividends outstanding share at the end of year</t>
  </si>
  <si>
    <t>Interest on shareholders' equity outstanding share at the end of year</t>
  </si>
  <si>
    <t>Loss absorbing with legal reserve</t>
  </si>
  <si>
    <t>Reserve for expansion</t>
  </si>
  <si>
    <t>Loss absorbing with future capital increase</t>
  </si>
  <si>
    <t>Reserve for tax incentives</t>
  </si>
  <si>
    <t>Share-based payments</t>
  </si>
  <si>
    <t>Losses on shares sold</t>
  </si>
  <si>
    <t>Valuation of shares</t>
  </si>
  <si>
    <t>Acquisition of non-controlling interest</t>
  </si>
  <si>
    <t>Treasury shares acquired</t>
  </si>
  <si>
    <t>Treasury shares sold</t>
  </si>
  <si>
    <t>BALANCES AT END at Dec. 31, 2015</t>
  </si>
  <si>
    <t>Options forfeited</t>
  </si>
  <si>
    <t>Treasury Shares Canceled</t>
  </si>
  <si>
    <t>BALANCES AT END at Dec. 31, 2016</t>
  </si>
  <si>
    <t>Losses in Treasury Shares Sold</t>
  </si>
  <si>
    <t>BALANCES AT END at Dec. 31, 2017</t>
  </si>
  <si>
    <t>R$ 115.1</t>
  </si>
  <si>
    <t>R$ 71.5</t>
  </si>
  <si>
    <t>R$ 101.4</t>
  </si>
  <si>
    <t>R$ 766.9</t>
  </si>
  <si>
    <t>R$ 56.3</t>
  </si>
  <si>
    <t>R$ 572.2</t>
  </si>
  <si>
    <t>R$ 9.8</t>
  </si>
  <si>
    <t>R$ 11200.3</t>
  </si>
  <si>
    <t>R$ 512.6</t>
  </si>
  <si>
    <t>R$ 11712.9</t>
  </si>
  <si>
    <t>CONSOLIDATED STATEMENTS OF CHANGES IN EQUITY (Parenthetical) - R$ / shares</t>
  </si>
  <si>
    <t>Statement of changes in equity [abstract]</t>
  </si>
  <si>
    <t>Outstanding dividend per share</t>
  </si>
  <si>
    <t>R$ 0.121749293</t>
  </si>
  <si>
    <t>R$ 0.112896461</t>
  </si>
  <si>
    <t>Interest on shareholders equity per share</t>
  </si>
  <si>
    <t>R$ 0.642347435</t>
  </si>
  <si>
    <t>R$ 1.086894475</t>
  </si>
  <si>
    <t>CONSOLIDATED STATEMENTS OF CASH FLOWS - BRL (R$) R$ in Millions</t>
  </si>
  <si>
    <t>OPERATING ACTIVITIES</t>
  </si>
  <si>
    <t>R$ 1125.6</t>
  </si>
  <si>
    <t>R$ 372.4</t>
  </si>
  <si>
    <t>R$ 2928.1</t>
  </si>
  <si>
    <t>Adjustments to reconcile net income (loss) to net cash provided by operating activities</t>
  </si>
  <si>
    <t>Depreciation and amortization</t>
  </si>
  <si>
    <t>Depreciation and depletion of biological assets</t>
  </si>
  <si>
    <t>Interest on Shareholders' Equity Received</t>
  </si>
  <si>
    <t>Tax Amnesty Program ("PERT")</t>
  </si>
  <si>
    <t>Gain in business combination</t>
  </si>
  <si>
    <t>Gain on Minerva investment</t>
  </si>
  <si>
    <t>Results on Disposals of Property, Plant and Equipments</t>
  </si>
  <si>
    <t>Deferred income tax</t>
  </si>
  <si>
    <t>Other</t>
  </si>
  <si>
    <t>Exchange rate variations and interest</t>
  </si>
  <si>
    <t>Changes in operating assets and liabilities</t>
  </si>
  <si>
    <t>Investments in trading securities</t>
  </si>
  <si>
    <t>Redemptions of trading securities</t>
  </si>
  <si>
    <t>Interest received</t>
  </si>
  <si>
    <t>Other financial assets and liabilities</t>
  </si>
  <si>
    <t>Trade accounts receivable</t>
  </si>
  <si>
    <t>Biological assets - current assets</t>
  </si>
  <si>
    <t>Payment of tax, civil and labor risks</t>
  </si>
  <si>
    <t>Interest paid</t>
  </si>
  <si>
    <t>Payment of income tax and social contribution</t>
  </si>
  <si>
    <t>Interest on shareholders' equity received</t>
  </si>
  <si>
    <t>Other operating assets and liabilities</t>
  </si>
  <si>
    <t>Net cash provided by operating activities from continuing operations</t>
  </si>
  <si>
    <t>Net cash provided by operating activities from discontinued operations</t>
  </si>
  <si>
    <t>Net cash provided by operating activities</t>
  </si>
  <si>
    <t>INVESTING ACTIVITIES</t>
  </si>
  <si>
    <t>Investments in held to maturity securities</t>
  </si>
  <si>
    <t>Redemptions of held to maturity marketable securities</t>
  </si>
  <si>
    <t>Investments in available for sale securities</t>
  </si>
  <si>
    <t>Redemptions of available for sale securities</t>
  </si>
  <si>
    <t>Redemption (Investments) in restricted cash</t>
  </si>
  <si>
    <t>Business combination, net of cash acquired</t>
  </si>
  <si>
    <t>Investments in associates and joint ventures</t>
  </si>
  <si>
    <t>Acquisition of property, plant and equipment</t>
  </si>
  <si>
    <t>Additions to biological assets - non-current assets</t>
  </si>
  <si>
    <t>Proceeds from disposals of property, plant and equipment</t>
  </si>
  <si>
    <t>Additions to intangible assets</t>
  </si>
  <si>
    <t>Cash received on the disposal of the discontinued operations, net of transferred cash</t>
  </si>
  <si>
    <t>Net cash used in investing activities from continuing operations</t>
  </si>
  <si>
    <t>Net cash used in Investing activities from discontinued operations</t>
  </si>
  <si>
    <t>Net cash used in investing activities</t>
  </si>
  <si>
    <t>FINANCING ACTIVITIES</t>
  </si>
  <si>
    <t>Proceeds from debt issuance</t>
  </si>
  <si>
    <t>Repayment of debt</t>
  </si>
  <si>
    <t>Treasury shares disposal</t>
  </si>
  <si>
    <t>Payments of interest on shareholders' equity and dividends</t>
  </si>
  <si>
    <t>Net cash provided by (used in) financing activities from continuing operations</t>
  </si>
  <si>
    <t>Net cash provided by financing activities from discontinued operations</t>
  </si>
  <si>
    <t>Net cash provided by (used in) financing activities</t>
  </si>
  <si>
    <t>EFFECT ON EXCHANGE RATE VARIATION ON CASH AND CASH EQUIVALENTS</t>
  </si>
  <si>
    <t>Net increase (decrease) in cash and cash equivalents</t>
  </si>
  <si>
    <t>At the beginning of the year</t>
  </si>
  <si>
    <t>At the end of the year</t>
  </si>
  <si>
    <t>R$ 5362.9</t>
  </si>
  <si>
    <t>1. COMPANY'S OPERATIONS</t>
  </si>
  <si>
    <t>Companys Operations</t>
  </si>
  <si>
    <t>COMPANY'S OPERATIONS</t>
  </si>
  <si>
    <t xml:space="preserve">1.
COMPANY’S OPERATIONS BRF
S.A. (“BRF”) and its consolidated subsidiaries (collectively the “Company”) is a multinational Brazilian
Company, which owns a comprehensive and diverse portfolio of products and it is one of the world’s largest producers of
foods. With a focus on raising, producing and slaughtering of poultry and pork for processing, production and sale of fresh meat,
processed products, pasta, sauce, mayonnaise, frozen vegetables and soybean by-products, among which the following are highlighted: ·
Whole chickens and frozen cuts of chicken, turkey and pork; ·
Ham products, bologna, sausages, frankfurters and other smoked products; ·
Hamburgers, breaded meat products and meatballs; ·
Lasagnas, pizzas, cheese breads, pies and frozen vegetables; ·
Margarine, sauces and mayonnaise; and ·
Soy meal and refined soy flour, as well as animal feed. BRF
is a public company, listed on the New Market of B3 (“Brasil, Bolsa, Balcão”), under the ticker BRFS3, and listed
on the New York Stock Exchange (“NYSE”), under the ticker BRFS. Its headquarters are located at Rua Jorge Tzachel,
475 in the City of Itajaí, State of Santa Catarina. Our
portfolio strategy is focused on creating new, convenient, practical and healthy products for our consumers based on their needs.
We seek to achieve that goal through strong innovation to provide us with increasing value-added items that will differentiate
us from our competitors and strengthen our brands. The
Company's business model is by means of a vertical and integrated production system, which are distributed through an extensive
distribution network, reaching the 5 continents, to meet the supermarkets, retail stores, wholesalers, restaurants and other institutional
customers. In addition, our facilities are strategically located near to their raw material suppliers or its main consumption
centers. The
Company has as main brands Sadia, Perdigão, Qualy, Chester®, Perdix, Paty and Banvit that are highly recognized, especially
in Brazil, Argentina, Turkey and the Middle East. During
the first semester of 2017, the Company developed its new management structure model, which was approved by Board of Directors
on June 29, 2017, with the effective date July 1 st 1.1.
Equity interest
%
equity interest
Entity Main
activity Country Participation Accounting
method 12.31.17 12.31.16
BRF Energia
S.A. Commercialization
of eletric energy Brazil Direct Consolidated 100.00% 100.00%
BRF GmbH Holding Austria Direct Consolidated 100.00% 100.00%
BRF Foods LLC (h) Import and commercialization of products Russia Indirect Consolidated 99.90% 90.00%
BRF France SARL Marketing and logistics services France Indirect Consolidated 100.00% 100.00%
BRF Global Company
Nigeria Ltd. Marketing and logistics services Nigeria Indirect Consolidated 99.00% 99.00%
BRF Global Company
South Africa Proprietary Ltd. Import and commercialization of products South Africa Indirect Consolidated 100.00% 100.00%
BRF Global Company
Nigeria Ltd. Marketing and logistics services Nigeria Indirect Consolidated 1.00% 1.00%
BRF Global GmbH (b) Holding and trading Austria Indirect Consolidated 100.00% 100.00%
BRF Foods LLC (h) Import and commercialization of products Russia Indirect Consolidated 0.10%
-
Qualy 5201 B.V. (b) Import, commercialization of products and holding The Netherlands Indirect Consolidated 100.00% 100.00%
Xamol Consultores
Serviços Ltda. Import and commercialization of products Portugal Indirect Consolidated 100.00% 100.00%
BRF Japan KK Marketing and logistics services Japan Indirect Consolidated 100.00% 100.00%
BRF Korea LLC Marketing and logistics services Korea Indirect Consolidated 100.00% 100.00%
BRF Shanghai Management
Consulting Co. Ltd. Advisory and related services China Indirect Consolidated 100.00% 100.00%
BRF Shanghai Trading
Co. Ltd. Commercialization and distribution of products China Indirect Consolidated 100.00% 100.00%
BRF Singapore PTE
Ltd. Marketing and logistics services Singapore Indirect Consolidated 100.00% 100.00%
BRF Germany GmbH Import and commercialization of products Germany Indirect Consolidated 100.00% 100.00%
BRF GmbH Turkiye Irtibat Import and commercialization of products Turkey Indirect Consolidated 100.00% 100.00%
BRF Holland B.V. Import and commercialization of products The Netherlands Indirect Consolidated 100.00% 100.00%
Campo Austral S.A. (m) Industrialization and commercialization of products Argentina Indirect Consolidated 2.66% 2.63%
Eclipse Holding Cöoperatief
U.A. Holding The Netherlands Indirect Consolidated 0.01% 0.01%
BRF B.V. Industrialization, import and commercialization
of products The Netherlands Indirect Consolidated 100.00% 100.00%
ProudFood Lda (j) Import and commercialization of products Angola Indirect Consolidated 10.00%
-
BRF Hungary LLC Import and commercialization of products Hungary Indirect Consolidated 100.00% 100.00%
BRF Iberia Alimentos
SL Import and commercialization of products Spain Indirect Consolidated 100.00% 100.00%
BRF Invicta Ltd. (l) Import, commercialization and distribution of
products England Indirect Consolidated 69.16% 62.00%
Invicta Food Products
Ltd. Import and commercialization of products England Indirect Consolidated 100.00% 100.00%
BRF Wrexham Ltd. Industrialization, import and commercialization
of products England Indirect Consolidated 100.00% 100.00%
Invicta Food Group
Ltd. (b) Import, commercialization and distribution of
products England Indirect Consolidated 100.00% 100.00%
Invicta Foods Ltd. Import, commercialization and distribution of
products England Indirect Consolidated 100.00% 100.00%
Invicta Foodservice
Ltd. Import, commercialization and distribution of
products England Indirect Consolidated 100.00% 100.00%
Universal Meats (UK)
Ltd. (b) Import, Industrialization, commercialization
and distribution of products England Indirect Consolidated 100.00% 100.00%
BRF Italia SPA Import and commercialization of products Italy Indirect Consolidated 67.00% 67.00%
Compañía
Paraguaya Comercial S.A. Import and commercialization of products Paraguay Indirect Consolidated 99.00% 99.00%
Campo Austral S.A. (m) Industrialization and commercialization of products Argentina Indirect Consolidated 50.48% 50.06%
Itega S.A. Holding Argentina Indirect Consolidated 96.00% 96.00%
Eclipse Holding Cöoperatief
U.A. Holding The Netherlands Indirect Consolidated 99.99% 99.99%
Buenos Aires Fortune
S.A. Holding Argentina Indirect Consolidated 5.00% 5.00%
Campo Austral S.A. (m) Industrialization and commercialization of products Argentina Indirect Consolidated 8.44% 10.61%
Eclipse Latam Holdings Holding Spain Indirect Consolidated 100.00% 100.00%
Buenos Aires Fortune
S.A. Holding Argentina Indirect Consolidated 95.00% 95.00%
Campo Austral S.A. (m) Industrialization and commercialization of products Argentina Indirect Consolidated 6.53% 6.34%
Campo Austral S.A. (m) Industrialization and commercialization of products Argentina Indirect Consolidated 31.89% 30.36%
Itega S.A. Holding Argentina Indirect Consolidated 4.00% 4.00%
Golden Foods Poultry
Limited Holding Thailand Indirect Consolidated 48.52% 48.52%
Golden Poultry Siam
Limited Holding Thailand Indirect Consolidated 51.84% 51.84%
Golden Poultry Siam
Limited Holding Thailand Indirect Consolidated 48.16% 48.16%
BRF Thailand Limited Import, Industrialization, commercialization
and distribution of products Thailand Indirect Consolidated 100.00% 100.00%
BRF Feed Thailand
Limited Import, Industrialization, commercialization
and distribution of products Thailand Indirect Consolidated 100.00% 100.00%
Golden Foods Sales
(Europe) Limited Holding and trading England Indirect Consolidated 100.00% 100.00%
Golden Quality Foods
Europe BV Import, commercialization and distribution of
products The Netherlands Indirect Consolidated 100.00% 100.00%
Golden Quality Foods
Netherlands BV Import, commercialization and distribution of
products The Netherlands Indirect Consolidated 100.00% 100.00%
Golden Foods Siam
Europe Limited (b) Import, commercialization and distribution of
products England Indirect Consolidated 100.00% 100.00%
Golden Quality Poultry
(UK) Ltd Import, commercialization and distribution of
products England Indirect Consolidated 100.00% 100.00%
Perdigão Europe
Lda. Import and export of products Portugal Indirect Consolidated 100.00% 100.00%
Perdigão International
Ltd. Import and export of products Cayman Island Indirect Consolidated 100.00% 100.00%
BFF International
Ltd. Financial fundraising Cayman Island Indirect Consolidated 100.00% 100.00%
Highline International (a) Financial fundraising Cayman Island Indirect Consolidated 100.00% 100.00%
Sadia Overseas Ltd. (q) Financial fundraising Cayman Island Direct Consolidated 98.00%
-
ProudFood Lda (j) Import and commercialization of products Angola Indirect Consolidated 90.00%
-
Sadia Chile S.A. Import and commercialization of products Chile Indirect Consolidated 40.00% 40.00%
Sadia Foods GmbH Import and commercialization of products Germany Indirect Consolidated 100.00% 100.00%
SATS BRF Food PTE
Ltd. Import, industrialization,
commercialization and distribution of products Singapore Joint venture Equity pick-up 49.00% 49.00%
BRF
Global Namíbia Import and commercialization
of products Namibia Indirect Consolidated 100.00% 100.00%
Wellax Food Logistics
C.P.A.S.U. Lda. Import and commercialization of products Portugal Indirect Consolidated 100.00%
1.00
BRF Luxembourg
Sarl (f) Holding Luxemburgo Direct Consolidated 100.00% 100.00%
BRF Austria GmbH (f) Holding Austria Indirect Consolidated 100.00% 100.00%
One Foods Holdings
Ltd (d) (f) Holding United Arab Emirates Indirect Consolidated 100.00%
-
Al-Wafi Food Products
Factory LLC (e) (f) Industrialization and commercialization of products United Arab Emirates Indirect Consolidated 49.00%
-
Badi Ltd. (e) (f) Holding United Arab Emirates Indirect Consolidated 100.00%
-
Al-Wafi Al-Takamol
International for Foods Products (e) (f) Import and commercialization of products Saudi Arabia Indirect Consolidated 75.00%
-
BRF Al Yasra Food
K.S.C.C. ("BRF AFC") (e) (f) Import, commercialization and distribution of
products Kuwait Indirect Consolidated 49.00%
-
BRF Foods GmbH (e) (f) Industrialization, import and commercialization
of products Austria Indirect Consolidated 100.00%
-
Al Khan Foodstuff
LLC ("AKF") (c) (e) Import, commercialization and distribution of
products Oman Indirect Consolidated 70.00%
-
FFM Further Processing
Sdn. Bhd. (e) (f) Industrialization, import and commercialization
of products Malaysia Indirect Consolidated 70.00% 70.00%
SHB Comércio
e Indústria de Alimentos S.A. (e) (f) Industrialization and commercialization of products Brazil Indirect Consolidated 99.99%
-
TBQ Foods GmbH (i) (n) Commercialization of products Austria Indirect Consolidated 60.00%
-
Banvit Bandirma Vitaminli (n) (p) Holding Turkey Indirect Consolidated 91.71%
-
Banvit Enerji ve Elektrik
Üretim Ltd. Sti. (n) Commercialization of eletric energy Turkey Indirect Consolidated 100.00%
-
Banvit Foods SRL (n) Industrialization of grains and animal feed Romania Indirect Consolidated 0.01%
-
Nutrinvestments BV (n) Holding The Netherlands Indirect Consolidated 100.00%
-
Banvit ME FZE (n) Marketing and logistics services United Arab Emirates Indirect Consolidated 100.00%
-
Banvit Foods SRL (n) Industrialization of grains and animal feed Romania Indirect Consolidated 99.99%
-
BRF Malaysia Sdn Bhd (k) Marketing and logistics services Malaysia Indireta Consolidated 100.00% 100.00%
Federal Foods LLC (e) (f) Import, commercialization and distribution of
products United Arab Emirates Indirect Consolidated 49.00%
-
Federal Foods Qatar (e) (f) Import, commercialization and distribution of
products Qatar Indirect Consolidated 49.00% 49.00%
SHB Comércio
e Indústria de Alimentos S.A. (e) (f) Industrialization and commercialization of products Brazil Indirect Consolidated 0.01%
-
BRF Hong Kong LLC (g) Import, commercialization and distribution of
products Hong Kong Indirect Consolidated 100.00%
-
Entity Main
activity Country Participation Accounting
method 12.31.17 12.31.16
Establecimiento
Levino Zaccardi y Cia. S.A. (a) Industrialization
and commercialization of dairy products Argentina Direct Consolidated 99.94% 99.94%
BRF
Pet S.A. (o) Industrialization
and commercialization and distribution of feed and nutrients for animals Brazil Direct Consolidated 100.00% 100.00%
PP-BIO
Administração de bem próprio S.A. Management
of assets Brazil Affiliate Equity
pick-up 33.33% 33.33%
PSA Laboratório
Veterinário Ltda. Veterinary activities Brazil Direct Consolidated 99.99% 99.99%
Sino
dos Alpes Alimentos Ltda. (a) Industrialization
and commercialization of products Brazil Indirect Consolidated 99.99% 99.99%
PR-SAD
Administração de bem próprio S.A. Management
of assets Brazil Affiliate Equity
pick-up 33.33% 33.33%
Quickfood
S.A. Industrialization
and commercialization of products Argentina Direct Consolidated 91.21% 91.21%
Sadia Alimentos
S.A. Holding Argentina Direct Consolidated 43.10% 43.10%
Avex
S.A. Industrialization
and commercialization of products Argentina Indirect Consolidated 33.98% 33.98%
Sadia International
Ltd. Import and commercialization
of products Cayman Island Direct Consolidated 100.00% 100.00%
Sadia
Chile S.A. Import and commercialization
of products Chile Indirect Consolidated 60.00% 60.00%
Sadia
Uruguay S.A. Import and commercialization
of products Uruguay Indirect Consolidated 5.10% 5.10%
Avex
S.A. Industrialization
and commercialization of products Argentina Indirect Consolidated 66.02% 66.02%
Compañía
Paraguaya Comercial S.A. Import and commercialization
of products Paraguay Indirect Consolidated 1.00% 1.00%
Sadia
Alimentos S.A. Holding Argentina Indirect Consolidated 56.90% 56.90%
Sadia
Overseas Ltd. (q) Financial
fundraising Cayman
Island Direct Consolidated 2.00% 100.00%
Sadia
Uruguay S.A. Import
and commercialization of products Uruguay Direct Consolidated 94.90% 94.90%
UP
Alimentos Ltda. Industrialization
and commercialization of products Brazil Affiliate Equity
pick-up 50.00% 50.00%
Vip S.A. Empreendimentos
e Participações Imobiliárias Commercialization
of owned real state Brazil Direct Consolidated 100.00% 100.00%
Establecimiento
Levino Zaccardi y Cia. S.A. (a) Industrialization
and commercialization of dairy products Argentina Indirect Consolidated 0.06% 0.06%
PSA
Laboratório Veterinário Ltda. Veterinary activities Brazil Indirect Consolidated 0.01% 0.01%
Sino
dos Alpes Alimentos Ltda. (a) Industrialization
and commercialization of products Brazil Indirect Consolidated 0.01% 0.01% (a)
(b)
(c)
(d)
(e)
(f)
(g)
(h)
(i)
(j)
(k)
(l)
(m)
(n)
(o)
(p)
(q)
1.2.
Business combination with Qatar Investment Authority ("QIA") On
January 9, 2017, BRF has entered into a share purchase agreement with the controlling shareholders of Banvit Bandirma Vitaminli
Yem Sanayii A.Ş. (“Banvit” and “Shareholders”), for the acquisition of 79.5% of the shares issued
by Banvit (“Shares”), the largest poultry producer in Turkey. On
May 25, 2017, Qatar Investment Authority (“QIA”), the sovereign wealth fund of the State of Qatar, acquired 40% of
participation in the TBQ Foods GmbH (“TBQ”), a subsidiary of BRF. On the same date, TBQ celebrated a share purchase
agreement with the controlling shareholders of Banvit, and on August 11, 2017, concluded the mandatory tender offer to non-controlling
shareholders, acquiring an equity interest equivalent to 91.71%. The total value of the transaction was R$1,277.7 (Note 6.1.2). 1.3.
Corporate reorganization One Foods Holdings Ltd. (“One Foods”) On
January 11, 2017, BRF established a new wholly-owned subsidiary, One Foods, based in Dubai, which will focus on predominantly
Muslim markets. The
constitution of this subsidiary involved a restructuring that included: i) sale and purchase agreement on which One Foods acquired
from BRF GmbH, BRF wholly-owned subsidiary, certain equity interest in entities that serve the Halal Business (for further details
refer to note 1.1); and ii) contribution of the equity interest in SHB Indústria e Comércio de Alimentos (“SHB”)
to One Foods. SHB holds grain storage facilities, feed mills, outgrowers (outsourced farmers) agreements, hatcheries and 8 slaughtering
and processing plants in Brazil. In
addition, BRF entered into certain agreements with One Foods that provide for the licensing of certain brands, operational and
corporate activities cost sharing and supply of raw materials and finished goods (note 30). 1.4.
Business Combination – Banvit Bandirma Vitaminli Yem Sanayii Anonim Sirketi (“Banvit”) On
May 25, 2017, BRF has concluded the acquisition of Banvit, one of the largest poultry producers in Turkey. In line with Company’s
continuous commitment to the Muslim markets, this acquisition allows One Foods to entry into the Turkish market, which has one
of the largest poultry Halal consumption in the world (Note 6.1.2 and 6.1.3). 1.5.
Weak Flesh Operation The
Brazilian authorities are investigating Brazil’s meat processing industry in the so called “Weak Flesh Operation,”
which became public on March 17, 2017. The investigation involves a number of companies in the industry in Brazil. On
March 17, 2017, BRF became aware of a decision issued by a federal judge of the 14th Federal Court of Curitiba - Paraná,
authorizing the search and seizure of information and documents of BRF, and the detention of certain individuals in the context
of this Weak Flesh Operation. Two BRF employees were detained (both currently has been released) and three were identified for
questioning. In
addition to the above, the Mineiros plant was temporarily suspended by the Ministry of Agriculture, Livestock and Food Supply
(“MAPA”) on March 17, 2017, so that MAPA could conduct an additional audit on the production process of such plant.
After conducting an audit, the MAPA authorized the Mineiros plant to resume operations as of April 8, 2017. The Mineiros plant
reopened and resumed its operations on April 11, 2017. On
April 15, 2017, the Brazilian Federal Police issued a report on the investigation and recommended charges against three BRF employees.
On April 20, 2017, based on the Brazilian Federal Police investigation, Brazilian federal prosecutors filed charges against two
BRF employees (one BRF regional manufacturing officer and one BRF corporate affairs manager). On April 24, 2017, the federal judge
of the 14th Federal Court of Curitiba - Paraná, accepted the charges filed. Based on the charges filed against such two employees,
the main allegations at this stage involve alleged misconduct relating to improper offers and/or promises to government inspectors. BRF
informed certain regulators and governmental entities, including the U.S. Securities and Exchange Commission and U.S. Department
of Justice in relation to Weak Flesh Operation and are cooperating with authorities. BRF's
Statutory Audit Committee has initiated an investigation with respect to the allegations involving BRF employees in the Weak Flesh
Operation and it involved outside counsel. The investigation is substantially concluded and the results obtained have not indicated
necessary adjustments in the Financial Statements. The effects of the had operational consequences for the Company, nd Additionally,
in the 4 th 1.6.
Tax Amnesty Program (“PERT”) The
Company joined to the Tax Amnesty Program, which was established through Provisional Measures No. 783 of May 31, 2017 and No.
798 of August 31, 2017, regulated by the Normative Instruction issued by Brazilian Federal Revenue Office ("RFB") No.
1,711 of June 16, 2017 and No. 1,733 of August 31, 2017 and by the Ordinance issued by the National Treasury Attorney's Office
No. 690 of June 29, 2017, amended by Ordinance Administrative No 1,032, of October 25, 2017 , that provides for a Tax Amnesty
Program ("Provisional Measures"). BRF
has included in the Tax Amnesty Program certain PIS, COFINS and CSLL debts ("tax debts") which were being executed by
the competent government body, as the compensation of the tax debts with certain IPI credits was not accepted by RFB. The
nominal value of these debts was R$454.6, of which 20% were paid in monthly installments until December 2017, and the remaining
balance will be paid in 145 monthly installments, with the reductions set out in the respective Provisional Measures. In addition,
R$117.8 were already recorded as part of the provision for tax, labor and civil risks. As
a consequence of the withdrawal of the judicial suit mentioned above, the asset related to the IPI premium credit was recognized
as recoverable taxes in the amount of R$ 640.6. It
is estimated that such credits will be realized in the long term, as the enforcement action is terminated and the credits cleared
for compensation and/or issue of special judicial orders. Considering
the net effect of the debts entered in Tax Amnesty Program, including reductions by the program, the provisions already recorded,
the recognized tax assets of the active processes, attorney's fees and taxation of the gain, the Company recorded a gain of R$154.6
in other operating income and R$315.5 in financial income, which include the cumulative effects of the current and previous years. In
addition, the Company joined Tax Amnesty Program for other debts discussed within the scope of the RFB, in the form of settlement
of the balance by offsetting tax loss carryforwards and negative basis. The effect recorded was a loss of R$7.0 in other operating
expenses and R$13.4 in the financial expenses. The
net effect of the Tax Amnesty Program recorded was a gain of R$147.7 in other operating income (note 33) and R$302.1 in financial
income (note 34). 1.7.
Seasonality In
Brazil and Southern Cone operating segments, in months of November and December of each year, the Company is impacted by seasonality
due Christmas and New Year’s Celebrations, being the best-selling products in this period: turkey, Chester®, ham and
pork loins. In
One Foods operating segment, seasonality is due to Ramadan, which is the holy month of the Muslim Calendar. The start of Ramadan
depends on the beginning of the moon cycle and therefore can vary each year. </t>
  </si>
  <si>
    <t>2. MANAGEMENT'S STATEMENT AND BASIS OF PREPARATION AND PRESENTATION OF FINANCIAL STATEMENTS</t>
  </si>
  <si>
    <t>Managements Statement And Basis Of Preparation And Presentation Of Financial Statements</t>
  </si>
  <si>
    <t>MANAGEMENT'S STATEMENT AND BASIS OF PREPARATION AND PRESENTATION OF FINANCIAL STATEMENTS</t>
  </si>
  <si>
    <t>2. MANAGEMENT’S
STATEMENT AND BASIS OF PREPARATION AND PRESENTATION OF FINANCIAL STATEMENTS The
Company’s consolidated financial statements are prepared in accordance with the International Financial Reporting Standards
(“IFRS”) issued by the International Accounting Standards Board (“IASB”) and interpretations issued by
the International Financial Reporting Interpretations Committee (“IFRIC”). The
Company’s consolidated financial statements are expressed in millions of Brazilian Reais (“R$”), as well as
the amounts of other currencies disclosed in the financial statements. Amounts disclosed in Brazilian Reais are informed when
applicable. The
preparation of the Company’s financial statements requires Management to make judgments, use estimates and adopt assumptions
that affect the reported amounts of revenues, expenses, assets and liabilities, as well as the disclosures of contingent liabilities,
as of the reporting date. However, the uncertainty inherent to these judgments, assumptions and estimates could result in material
adjustments to the carrying amount of the affected assets and liabilities in future periods. The
Company reviews its judgments, estimates and assumptions on a quarterly. The
consolidated financial statements were prepared on the historical cost basis except for the following items which are measured
at fair value:
i. derivative
and non-derivative financial instruments measured at fair value;
ii. available
for sale financial assets at fair value;
iii. marketable
securities classified as cash and cash equivalents measured at fair value;
iv. share-based
payments and employee benefits at fair value, and
v. biological
assets at fair value. The
Company’s Management notes that the consolidated financial statements were prepared considering the continuing capacity
of the Company’s operating activities, demonstrated through several acquisitions and maintenance of its operations in the
operating segments in which it operates. In
addition, all the relevant information was disclosed in the explanatory notes, in order to clarify and complement the accounting
basis used in the preparation of the financial statements and used by the Management.</t>
  </si>
  <si>
    <t>3. SUMMARY OF SIGNIFICANT ACCOUNTING POLICIES</t>
  </si>
  <si>
    <t>Summary Of Significant Accounting Policies</t>
  </si>
  <si>
    <t>SUMMARY OF SIGNIFICANT ACCOUNTING POLICIES</t>
  </si>
  <si>
    <t>3. SUMMARY
OF SIGNIFICANT ACCOUNTING POLICIES
3.1. Consolidation
3.2. Functional
currency and foreign currency transactions The
financial statements of foreign subsidiaries are translated into Brazilian Reais in accordance with their functional currency
using the following criteria: Foreign
subsidiaries with functional currency – Argentine Peso, Bath, Chilean Peso, Dirham, Euro, Forint Hungary, Hong Kong Dollar,
Kwait Dinar, Oman Riyal, Pound Sterling, Rande Africa, Renminbi Yuan China, Ringgit Malaysia, Riyal Saudi Arabia, Riyal Qatar,
Romanian Leu, Ruble Russia, Singapore Dollar, Turkish Lira, Uruguayan Peso, U.S. Dollar, Vietnamere Dong, Won South Korea and
Yen.
· Assets
and liabilities are translated at the exchange rate in effect at year-end;
· Statement
of income accounts are translated based on the monthly average rate; and
· The
cumulative effects of gains or losses upon translation are recognized as Accumulated
Foreign Currency Translation Adjustments component of other comprehensive income. Foreign
subsidiaries with functional currency – Brazilian Reais
· Non-monetary
assets and liabilities are translated at the historical rate of the transaction;
· Monetary
assets and liabilities are translated at the exchange rate in effect at year-end;
· Statement
of income accounts are translated based on monthly average rate;
· The
cumulative effects of gains or losses upon translation of monetary assets and liabilities
are recognized in the statement of income; and
· The
cumulative effects of gains or losses upon translation of non-monetary assets and liabilities
are recognized in the other comprehensive income. As
a result of the Company’s organizational change, as disclosed in note 1.3 Corporate reorganization One Foods Holdings Ltd.,
the functional currency of some of the Company’s subsidiaries was changed for the year ended December 31, 2017, and treated
in a prospective manner, as explained in IAS 21. Goodwill
arising from business combination with entities in foreign market is expressed in the functional currency of that entity and converted
by the closing exchange rate for the reporting currency of the acquirer, with the effects recognized in other comprehensive income. The
accounting policies have been consistently applied by all subsidiaries included in consolidation.
3.3. Investments
3.4. Business
combinations When
the investment has simply been moved from one part of the group to another, the acquirer in a common control transaction use book
value (carry-over basis) accounting. When
acquiring a business, management evaluate the assets acquired and the liabilities assumed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3.5. Segment
information
3.6. Cash
and cash equivalents:
3.7. Financial
instruments:
3.7.1. Marketable
securities
· Trading
securities: acquired for sale or repurchase in the short term, recorded at fair value
with variations directly recorded in the statement of income for the year within interest
income or expense;
· Held
to maturity: when the Company has the intention and ability to hold them up to maturity,
investments are recorded at amortized cost, plus interest, monetary and exchange rate
changes, when applicable, and recognized in the statement of income when incurred, within
interest income or expense; and
· Available
for sale: this category is for the remaining securities that are not classified in any
of the categories above, which are measured at fair value, with changes to fair value
recorded in other comprehensive income while the asset is not realized, net of taxes.
Interest and monetary and exchange variation, when applicable, are recognized in the
statement of income when incurred within interest income or expense.
3.7.2. Derivative
financial instruments measured at fair value
3.7.3. Hedge
accounting transactions Hedges
that meet the criteria of hedge accounting are recorded as cash flow hedge, fair value hedge or hedge of foreign net investment,
and the latter is not practiced by the Company. In
a cash flow hedge, the effective portion of the gain or loss on the hedging instrument is recognized as other comprehensive income,
while the ineffective portion of the hedge is recognized immediately as financial income or expense. The
amounts recorded as other comprehensive income are immediately transferred to the statement of income when the hedged transaction
affects the statement of income. If
the occurrence of the forecasted transaction or firm commitment is no longer expected, the amounts previously recognized in other
comprehensive income are transferred to the statement of income. If the hedging instrument expires or is sold, terminated or exercised
without replacement or rollover, or if its classification as a hedge is revoked, the gains or losses previously recognized remain
recorded in other comprehensive income until the forecasted transaction or firm commitment affect the statement of income. In
a fair value hedge, the effective portion of the gain or loss on the hedging instrument is recognized into income statement at
the same time as the hedge object’s fair value variation. When the hedge object is a firm commitment, the amount initially
recorded of the asset or liability is adjusted with the gain or loss.
3.7.4. Loans
and receivables
3.7.5. Financial
liabilities non-derivatives
3.8. Adjustment
to present value
3.9. Trade
accounts receivables and other receivables The
Company adopts procedures and analysis to establish credit limits and substantially does not require collateral from customers.
In the event of default, collection attempts are made, which include direct contact with customers and collection through third
parties. Should these efforts prove unsuccessful, court measures are considered and the notes are reclassified to non-current
assets at the same time an allowance is recognized. The notes are written-off from the allowance when management considers that
they are not recoverable after taking all appropriate measures to collect them.
3.10. Inventories
3.11. Biological
assets
3.12. Assets
held for sale and discontinued operations: The
income statement and cash flows from discontinued operations are presented separately from those of continuing operations of the
Company.
3.13. Property,
plant and equipment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The recoverability of these assets
was tested for impairment in 2017, and no adjustments were identified. The realization of the test involved the adoption of assumptions
and judgments, as disclosed in note 18. In accordance with IAS 36, an impairment for loss for property, plant and equipment, is
only recognized if the related cash-generating unit is devalued. Such condition is also applied if the asset’s recoverable
amount is less than its carrying amount. The recoverable amount of asset or cash-generating unit is the greater of its value in
use and its fair value less cost to sell. Gains
and losses on disposals of property, plant and equipment items are calculated by comparing the proceeds of the disposals with
their net book values and recognized in the statement of income at the disposal date.
3.14. Intangible
assets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consistently with the economic useful life of the intangible asset. Intangible
assets with an indefinite useful life are not amortized, but are tested annually for impairment on an individual basis or at the
cash generating unit level. The Company records goodwill and trademarks as intangibles assets with indefinite useful life. Goodwill
recoverability was tested for fiscal year 2017 and no impairment loss was identified. Such test involved the adoption of assumptions
and judgments, disclosed in note 18.
3.15. Income
taxes The
income from foreign subsidiaries is subject to taxation pursuant to the local tax rates and legislation. In Brazil, these incomes
are taxed according to the Law 12.973/14, respecting the tax treaty signed by each country with Brazil in order to avoid double
taxation. Deferred
taxes are recorded on IRPJ and CSLL tax losses, and on temporary differences between the tax basis and the carrying amount on
assets and liabilities and classified as non-current assets, as required by IAS 01. When the Company’s analysis indicates
that the realization of these credits is not probable, the deferred taxes are derecognized. Deferred
tax assets and liabilities are offset if a legally enforceable right exists to set off current tax assets against current tax
liabilities and they relate to income taxes levied by the same tax authority on the same taxable entity. In the consolidated financial
statements, the Company’s tax assets and liabilities can be offset against the tax assets and liabilities of the subsidiaries
if, and only if, these entities have a legally enforceable right to make or receive a single net payment and intend to make or
receive this net payment, or recover the assets and settle the liabilities simultaneously. Therefore, for presentation purposes,
the balances of tax assets and tax liabilities are being disclosed separately. Deferred
tax assets and liabilities must be measured by enacted or substantially enacted rates that are expected to be applicable for the
period when the assets are realized and liabilities settled.
3.16. Accounts
payable and trade accounts payable
3.17. Provision
for tax, civil and labor risks and contingent liabilities The
Company is part of various lawsuits, including, tax, labor and civil claims, mainly in Brazil. The assessment of the likelihood
of an unfavorable outcome in these lawsuits includes the analysis of the available evidence, the hierarchy of the laws, available
prior court decisions, as well as the most recent court decisions and their importance to the Brazilian legal system, as well
as the opinion of external legal counsel. The provisions are reviewed and adjusted to reflect changes in the circumstances, such
as the applicable statute of limitation, conclusions of tax inspections or additional exposures identified based on new claims
or court decisions. A
contingent liabilities of business combinations are recognized if they arise from a present obligation that arose from past events
and if their fair value can be measured reliably and subsequently are measured at the higher of:
· the
amount that would be recognized in accordance with the accounting policy for the provisions
above that comply with IAS 37; or
· the
amount initially recognized less, if appropriate, cumulative amortization recognized
in accordance with IAS 18. As
a result of the business combinations with Sadia, Avex and Dánica group the Company recognized contingent liabilities related
to tax, civil and labor claims.
3.18. Leases Finance
lease agreements are recognized in property, plant and equipment and in liabilities at the lower of the present value of the minimum
future payments of the agreement and the fair value of the asset, including, when applicable, the initial direct costs incurred
in the transaction. The amounts recorded in property, plant and equipment are depreciated and the underlying interest is recorded
in the statement of income in accordance with the terms of the lease agreement. Operating
lease agreements are recognized as straight-line expenses throughout the lease terms.
3.19. Share
based payments The
expense or income arising from the movement during the year is recognized in the statement of income under other operating expense
or income. Expense is reversed/trued up in case of failure to satisfy a service vesting condition (forfeiture). The
effect of outstanding options is reflected as additional dilution in the calculation of diluted earnings per share.
3.20. Pension
and other post-employment plans The
measurements comprise the actuarial gains and losses, the effect of a limit on contributions and returns on plan assets, are recognized
in the balance sheet with a contra entry in other comprehensive income when incurred. These measurements are not reclassified
to statement of income in subsequent periods. The
Company recognizes the net defined benefit asset, when: ·
controls a resource and has the ability to use the surplus to generate future benefits; ·
the control is a result of past events; and ·
the future economic benefits are available to the Company in the form of a reduction in future contributions or a cash refund,
either directly to the Company or indirectly to another deficitary plan. The asset ceiling is the present value of those future
benefits. The
past service cost is recognized in the statement of income at the earliest of the following dates:
· when
the plan amendment or curtailment occurs, or
· when
the Company recognizes related restructuring costs. The
past service cost and net interest on net defined benefit liability or asset are recognized in the statement of income within
other operating expense or income.
3.21. Earnings
(Losses) per share
3.22. Revenue
recognition Revenues
are recognized when the sales value is reliably measurable and when the Company no longer has control over the goods sold, or
otherwise any involvement related to the ownership, the costs incurred or to be incurred due to transaction can be reliably measured,
it is probable that economic benefits will be received by the Company and the risks and benefits were fully transferred to the
purchaser.
3.23. Employee
and management profit sharing
3.24. Financial
income and expenses held to maturity, held for trading
and cash and cash equivalents interest
on loans and financing and monetary variation on contingencies and tax credits
3.25. Grants
and government assistance
3.26. Dividends
and interest on shareholders’ equity For
financial statement presentation purposes, interest on shareholders’ equity is stated as dividends directly in shareholders’
equity.
3.27. Transactions
and balances in foreign currency The
exchange rates in Brazilian Reais effective at the balance sheet dates were as follows:
Exchange
rate at the balance sheet date 12.31.17 12.31.16
Bath
(THB) 0.1015 0.0911
Kwait
Dinar (KWD) 10.9791 10.6751
Dirham
(AED) 0.9006 0.8875
Singapore
Dollar (SGD) 2.4753 2.2572
U.S.
Dollar (US$ or USD) 3.3080 3.2591
Euro
(€ or EUR) 3.9693 3.4384
Forint
Hungary (HUF) 0.0128 0.0111
Yen
(JPY) 0.0294 0.0279
Pound
Sterling (£ or GBP) 4.4714 4.0364
Turkish
Lira (TRY) 0.8752 0.9258
Argentine
Peso ($ or ARS) 0.1755 0.2056
Chilean
Peso (CLP) 0.0054 0.0049
Uruguayan
Peso (UYU) 0.1149 0.1122
Rande
Africa (ZAR) 0.2690 0.2379
Renminbi
Yuan China (CNY) 0.5087 0.4695
Saudi
Riyal (SAR) 0.8821 0.8689
Qatar
Riyal (QAR) 0.9088 0.8951
Omani
Riyal (OMR) 8.6011 8.4718
Ringgit
Malaysia (MYR) 0.8180 0.7267
Ruble
Russia (RUB) 0.0574 0.0534
Won
South Korea (KRW) 0.0031 0.0027
Average rates
Bath
(THB) 0.0942 0.0989
Kwait
Dinar (KWD) 10.5318 11.5548
Dirham
(AED) 0.8692 0.9503
Singapore
Dollar (SGD) 2.3130 2.5261
U.S.
Dollar (US$ or USD) 3.1920 3.4901
Euro
(€ or EUR) 3.6071 3.8615
Forint
Hungary (HUF) 0.0117 0.0124
Yen
(JPY) 0.0285 0.0321
Pound
Sterling (£ or GBP) 4.1150 4.7464
Turkish
Lira (TRY) 0.8759 1.1593
Argentine
Peso ($ or ARS) 0.1934 0.2373
Chilean
Peso (CLP) 0.0049 0.0052
Uruguayan
Peso (UYU) 0.1115 0.1158
Rande
Africa (ZAR) 0.2401 0.2372
Renminbi
Yuan China (CNY) 0.4726 0.5261
Saudi
Riyal (SAR) 0.8512 0.9307
Qatar
Riyal (QAR) 0.8727 0.9586
Omani
Riyal (OMR) 8.2977 9.0721
Ringgit
Malaysia (MYR) 0.7435 0.8433
Ruble
Russia (RUB) 0.0548 0.0521
Won
South Korea (KRW) 0.0028 0.0030
3.28. Accounting
judgments, estimates and assumptions ·
fair value of financial instruments (note 4); ·
impairment of non-financial assets (note 5 and 18); ·
measurement of fair value of items related to business combinations (note 6); ·
allowance for doubtful accounts (note 9); ·
net realizable value provision for inventories (note 10); ·
fair value of biological assets (note 11); ·
loss on the reduction of recoverable value of taxes (note 12 and 13); ·
useful lives of property, plant and equipment and intangible (note 17 and 18); ·
share-based payment transactions (note 24); ·
pension and post-employment plans (note 25); ·
provision for tax, civil and labor risks (note 26); e ·
definition of the moment when significant risks and rewards of ownership are transferred in recognizing revenue. The
Company reviews the estimates and underlying assumptions used in its accounting estimates on a quarterly basis. Revisions to accounting
estimates are recognized in the period in which the estimates are revised.</t>
  </si>
  <si>
    <t>4. FINANCIAL INSTRUMENTS AND RISK MANAGEMENT</t>
  </si>
  <si>
    <t>Financial Instruments And Risk Management</t>
  </si>
  <si>
    <t>FINANCIAL INSTRUMENTS AND RISK MANAGEMENT</t>
  </si>
  <si>
    <t>4.
FINANCIAL INSTRUMENTS AND RISK MANAGEMENT 4.1.
Overview In
the normal course of its business, the Company is exposed to credit, liquidity and market risks, which are actively managed in
conformity to the Financial Risk Management Policy and Strategy Papers (this set called hereafter as “Risk Policy”)
and internal guidelines subject to such policy. The
Risk Policy is under the management of the Board of Directors, Risk Management Committee and Financial Risk Management, with clear
and defined roles and responsibilities, as follows: ·
The Board of Directors is responsible for approving the Risk Policy and defining the limits of tolerance of the different risks
identified as acceptable for the Company on behalf of its shareholders. The current risk policy was reviewed and approved on November
26, 2015, with maturity of two years, which was automatically renewed for the same period since there was no express change; ·
The Financial Risk Management Committee formally and subordinated to the Executive Board, is in charge of the execution of the
Risk Policy, which comprises the supervision of the risk management process, planning and verification of the impacts of the decisions
implemented, as well as the evaluation and approval of hedging strategies and monitoring the risk exposure levels to ensure compliance
with Risk Policy; and ·
The Risk Management area has a crucial role in monitoring, evaluating and reporting of the financial risks taken by the Company. The
Risk Policy does not authorize the Company’s management to contract leveraged derivative transactions and determines that
any individual hedge operations (notional amount) must not exceed 2.5% of the Company’s shareholders’ equity. The
contracting of derivatives is exclusively for hedge purposes. a.
Credit risk management The
Company is subject to the credit risk related to trade accounts receivable, marketable securities, derivative contracts and cash
and cash equivalents. Credit
risk associated with trade accounts receivable is actively managed through the use of specific systems. Furthermore, it should
be noted the diversification of the customer portfolio and the concession of credit to customers with good financial and operational
conditions. The Company does not usually require collateral for sales to customer, and has a contracted credit insurance policy
for specific markets. Credit
risk associated with marketable securities, cash and cash equivalents and derivative contracts is limited to the counterparties
listed below and is managed according to the rating and concentration of the Company’s portfolio. On
December 31, 2017, the Company had financial investments over R$100.0 at the following financial institutions: Banco Bradesco,
Banco do Brasil, Banco HSBC, Banco Itaú, Banco Safra, Banco Santander, Caixa Econômica Federal, Citbank and JP Morgan. The
Company also held derivative contracts with the following financial institutions: Banco Bradesco, Banco do Brasil, Banco Itaú,
Banco Santander, Banco Votorantim, Citibank, Deutsche Bank, Merrill Lynch, Morgan Stanley e Rabobank. b.
Liquidity risk management Liquidity
risk management aims to reduce the impacts caused by events which may affect the Company’s cash flow. Thus, the Company
utilizes the following metrics: ·
Cash Flow at Risk (“CFaR”), which aims to statistically estimates the cash flows for the next 12 months and the Company’s
liquidity exposure. The Company determined that the minimum cash available should be equivalent mainly to the average monthly
billing and Earning Before Income, Tax, Depreciation and Amortization (“EBITDA”) for the last twelve-month period;
and ·
Value at Risk ("VaR") is used to measure the risk of variations in the fair value of the derivatives, determining statistically
the potential maximum adjustments in intervals of 1 to 21-days. The
Company maintains its leverage levels in order to avoid any impact to its ability to settle commitments and obligations. As a
guideline, the majority of the debt should be in long-term. On December 31, 2017, the long-term debt portion accounted for 75.4%
(82.9% as of December 31, 2016) of the total outstanding debt with an average term greater than 4 years. The
table below summarizes the commitments and contractual obligations that may impact the Company’s liquidity:
12.31.17
Book
value Cash
flow contracted 2018 2019 2020 2021 2022 2023
onwards
Non derivative
financial liabilities
Loans
and financing 11,410.7
11,953.8
4,533.2
4,459.4
1,337.1
99.5
720.7
803.9
BRF
bonds 4,479.2
5,262.4
662.3
143.0
143.0
143.0
2,508.2 1,663.0
BFF
bonds
292.2
336.4
20.6
20.6
295.1 -
-
-
BRF
GMBH bonds 1,628.9
2,301.5
71.9
71.9
71.9
71.9
71.9 1,941.8
Quickfood
bonds
168.0
265.9
57.5
89.5
60.6
43.6
14.7 -
SHB
bonds 2,465.4
3,247.0
117.8
117.8
117.8
117.8
117.8 2,657.8
Trade
accounts payable 6,445.5
6,445.5
6,445.5
-
-
-
-
-
Supply
chain finance
715.2
715.2
715.2 -
-
-
-
-
Financial
lease
232.6
352.8
72.5
63.5
45.4
29.4
24.4
117.6
Operational
lease -
655.6
374.9
76.8
44.6
34.5
31.7 93.0
Derivative financial
liabilities
Financial instruments designated as cash
flow hedge
Swap
(Interest rate and exchange rate)
166.3
166.4
166.1
0.3 -
-
-
-
Currency
derivatives (NDF) 6.8
10.3
10.3 -
-
-
-
-
Commodities
derivatives - Corn (NDF) 4.6
5.0
5.0
-
-
-
-
-
Commodities
derivatives - Soybean meal (NDF) 3.0
3.0
3.0
-
-
-
-
-
Commodities
derivatives - Soybean oil (NDF) 0.1
0.1
0.1
-
-
-
-
-
Currency
derivatives (options) 25.9
0.5
0.5
-
-
-
-
-
Commodities
derivatives - Corn (NDF) 0.6
-
-
-
-
-
-
-
Commodities
derivatives - Soybean (Options) 1.5
0.2
0.2
-
-
-
-
-
Financial instruments not designated as cash
flow hedge
Currency
derivatives (NDF) 2.0
9.4
9.4
-
-
-
-
-
Currency
derivatives (Future) 0.2
0.2
0.2
-
-
-
-
-
Swap
(index / currency / stocks) 86.5
86.4
57.6
28.8 -
-
-
-
Commodities
derivatives (Future) 2.0
-
-
-
-
-
-
-
c.
Interest rate risk management Interest
rates risk is the one the Company incurs in economic losses resulting from changes in these rates, which could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 to protect from the exposure to fluctuation of such rates and manage the mismatch between its financial investments
and debts. In these transactions, the Company enters into contracts that exchange floating rate for fixed rate or vice-versa.
Such transactions were designated by the Company as cash flow hedge. The
Company’s indebtedness is essentially tied to the London Interbank Offered rate ("LIBOR"), fixed coupon (“R$
and USD”), Interbank Deposit Certificate (“CDI”) and Amplified Consumer Price Index (“IPCA”). In
case of adverse changes in the market that result in LIBOR, CDI and IPCA hikes, the cost of the floating indebtedness rises and
on the other hand, the cost of the fixed indebtedness decreases in relative terms. With
regards to the Company's marketable securities, the main index is the Interbank Deposit Certificate ("CDI") for investments
in Brazil and fixed coupon (“USD”) for investments in the Foreign market. d.
Foreign exchange risk management Foreign
exchange risk is the one related to variations of foreign exchange rates that may cause the Company to incur unexpected losses,
leading to a reduction of assets or an increase in liabilities. The
Risk Policy is intended to protect the Company's results from these variations, in order to: ·
Protect operating revenues and costs that are related to transactions arising from commercial activities, such as estimated exports
and purchases of raw materials, utilizing hedging instruments, that is, to protect its future cash flow denominated in foreign
currency; and ·
Manage assets and liabilities denominated in foreign currencies in order to protect the balance sheet of the Company, through
the use of over-the-counter and futures transactions. The
Company’s consolidated financial statements are mainly impacted by the following currencies: Argentine Peso, Baht, Yen,
Dirham, Euro, Kwait Dinar, Pound Sterling, Riyal Saudi Arabia, Riyal Qatar, Turkish Lira and U.S. Dollar. Assets
and liabilities denominated in foreign currency are as follows, summarized in Brazilian Reais:
12.31.17 12.31.16
Cash
and cash equivalents
278.1
27.7
Trade
accounts receivable
862.2
1,512.4
Trade
accounts payable
31.4
(707.3)
Loans
and financing
(6,136.4)
(5,425.2)
Hedge
3,049.7
3,477.7
Investments,
net
1,985.7
441.8
Other
assets and liabilities, net
(15.3)
74.8
-
-
Foreign exchange
exposure
55.4
(598.3) The
net exposure is mainly composed of the following currencies:
31.12.17 31.12.16
Net
P&amp;L Exposure in
thousands Equivalent
in thousands of R$ in
thousands Equivalent
in thousands of R$
Argentine Pesos
1,066.3
187.1
497.6
102.3
Euros
(41.0)
(162.8)
26.6
91.4
Pound Sterling
2.9
13.1
12.1
48.9
Yen
1,309.7
38.5
2,953.8
82.5
Rubles
1,334.3
76.6
-
-
Turkish Liras
(391.2)
(342.4)
-
-
U.S. Dollars
74.2
245.3
(283.3)
(923.3)
Total
55.4
(598.3) The
Company’s foreign subsidiaries have amounts denominated in Brazilian Reais registered as trade accounts payable, which reduces
the exposure to liabilities in foreign currencies registered in Brazil. On December 31, 2017, this effect overcame the amount
of trade accounts payable in foreign currencies registered in Brazil, generating an inversion of the trade accounts payable exposure
when compared to December 31, 2016. In other situations, this dynamic may also occur for cash and cash equivalents. The
investments, net line item is comprised of natural hedges derived from assets and liabilities of foreign subsidiaries with the
Brazilian Reais as functional currency. The
Company has a foreign exchange exposure that impacts shareholders’ equity equivalent to R$5,519.3 on December 31, 2017 (R$4,348.1
on December 31, 2016). This exposure does not contemplate the effects of the financial instruments designated as hedging instruments
presented in the note 4.2.1, whose changes in fair value present a temporary effect on shareholders’ equity until the hedge
transaction occurs. e.
Commodity price risk management In
the normal course of its operations, the Company purchases commodities, mainly corn, soymeal, soybean oil and live hog, which
are some of the individual components of production cost. Corn,
soybean meal and soybean oil prices are subject to volatility resulting from weather conditions, crop yield, transportation and
storage costs, government’s agricultural policy, foreign exchange rates and the prices of these commodities on the international
market, among others factors. The prices of hog acquired from third parties are subject to market conditions and are influenced
by internal availability and levels of demand in the international market, among other aspects. The
Risk Policy establishes limits for hedging the corn, soybean meal and soybean oil prices purchase flow, aiming to reduce the impact
resulting from a price increase of these raw materials, and may utilize derivative instruments or inventory management for this
purpose. f.
Capital management The
Company’s definition of the adequate capital structure is essentially associated with (i) cash strength as a tolerance factor
to liquidity volatility, (ii) financial leverage and (iii) maximization of the opportunity cost of capital. The
cash and liquidity strategy takes into consideration the historical scenarios of volatility of results as well as simulations
of sectorial and systemic crises and is based on permitting the resilience in scenarios of restricted access to capital. Financial
leverage aims the balance between the different sources of funding and their conditions of allocation in order to maximize the
opportunity cost to BRF in its business expansion initiatives. Moreover, the objective of maintaining the investment grade disciplines
the weighting of using own and third party capital. The
Company monitors debt levels and net debt, which are shown below:
12.31.17 12.31.16
Current
Non-current
Total
Total
Foreign currency
debt
(1,438.6)
(9,662.8)
(11,101.3)
(10,318.7)
Local currency debt
(3,592.8)
(5,750.3)
(9,343.0)
(8,643.6)
Other financial
liabilities
(299.5)
-
(299.5)
(529.6)
Gross debt
(5,330.9)
(15,413.1)
(20,743.8)
(19,491.9)
Marketable securities
and cash and cash equivalents
6,239.3
568.8
6,808.1
7,506.9
Other financial
assets
90.5
-
90.5
198.0
Restricted cash
127.8
407.8
535.6
645.9
Net debt
1,126.7
(14,436.5)
(13,309.6)
(11,141.1) 4.2.
Derivative and non-derivative financial instruments designated as hedge accounting As
established by IAS 39, the Company applies hedge accounting to its derivative instruments classified as cash flow hedge of highly
probable forecasted transactions and fair value hedge of firm commitments, in accordance with the Risk Policy. The cash flow hedge
consists of hedging the exposure to variations of the cash flows attributable to a particular risk associated with a recognized
asset or liability or a highly probable forecasted transaction that could affect profit and loss. The fair value hedge of a firm
commitment is a protection against fluctuations of a specific type of risk associated to a firm agreement to exchange a determined
quantity for a determined price in a specific date, or in specific future determined dates. The
Risk Policy has also the purpose of determining parameters for using financial instruments, including derivatives, which are designated
as protection to operating and financial assets and liabilities, which are exposed to the variations of foreign exchange rates,
the fluctuation of interest rates and changes to commodity prices. The Risk Management Committee is responsible for ensuring compliance
to the requirements established by the Company’s Risk Policy, supported by the Market Risk Management area. The
Company formally designated its operations for hedge accounting treatment for the derivative financial instruments to protect
cash flows and export revenues by documenting: ·
The relationship of the hedge; ·
The objective and risk management strategy of the Company to enter into a hedge transaction; ·
The identification of the financial instrument; ·
The hedge object or transaction; ·
The nature of the risk to be hedged; ·
The description of the hedge relationship; ·
The demonstration of the correlation between the hedge transaction and the hedge object, when applicable; and ·
The prospective demonstration of the effectiveness of the hedge. The
transactions for which the Company has designated cash flow hedge accounting are highly probable and present an exposure to variations
in cash flow that could affect profit and loss. The transactions for which the Company has designated fair value hedge accounting
are firm commitments that present an exposure to variations in the fair value that could affect profit and loss. The
instruments hired for these hedge relations are highly effective in protecting the variations of the fair value or cash flow attributable
to the hedged risk. The prospective and retrospective effectiveness tests are prepared at each period end, following the criteria
demonstrated below: ·
The prospective test is based on the comparison between the critical terms of the hedging instruments and of the hedged items.
The hedged items (future monthly export sales or firm commitments) and the hedge instruments have the same critical terms, as
follows: ·
Both fair values change due to the exchange rate or commodities prices variation (spot or forward rate method); ·
Their notional amounts are similar; and ·
Their maturities are identical, both the hedged item and the settlement of the financial instrument will occur at the same period. ·
The retrospective test is based on the comparison of the accumulated variation since the inception between the fair value of the
hedging instrument and the fair value of the hedged item. The actual effectiveness of the hedge relation is assessed on the instruments
settlement date, by comparing the accumulated change of the expected revenues with the actual gains or losses realized on the
financial instrument. The
Company, within its hedge accounting strategy, utilizes the following financial instruments: a.
Non-deliverable forwards – NDF Non-deliverable
forward contract is the future commitment to purchase or sell certain currencies or commodities on a certain date in the future
for a predetermined price. This contract does not require physical settlement of contracted positions, but the financial settlement
of the difference between the settlement price and the predetermined price of the contract. b.
Interest rate and currency swap Similar
to a non-deliverable forward contract, the swap is the future commitment to buy or sell certain interest rates or currency at
a specified date in the future for a predetermined price. The particularity in this type of transaction is the possibility to
exchange cash flows on several dates. The Company contracts swaps that do not require the physical settlement of contracted positions,
but the financial settlement of the difference between the settlement price and the price established in the contract. c.
Options A
put option (“PUT”) gives to the holder (option holder) the right to buy an asset at a certain price (strike) at certain
future date (the exercise date). A call option (“CALL”) gives to the holder the right to sell an asset at a certain
price at a certain future date. In addition, there is a possibility of buying (premium disbursement, with rights) or selling (premium
receiving, with obligations). d.
Export prepayments – PPEs The
Company utilizes the exchange rates variation of export prepayments contracts (“PPEs”) as a hedge instrument for the
highly probable future sales in foreign currency. e.
Senior unsecured notes – Bonds The
Company designates part of the transactions involving Senior Unsecured Notes as hedge accounting for its highly probable future
sales in foreign currency. 4.2.1
Breakdown of the balances of derivative financial instruments The
positions of outstanding derivative financial instruments are as follows:
12.31.17
12.31.16
Instrument
Hedge
object Reference
currency (notional) Reference value (notional) Fair
value (1) Reference value (notional) Fair
value (1)
Financial
instruments designated as hedge accounting
NDF
- U.S. Dollar sale Currency US$
208.4
(3.7)
106.9
6.6
NDF
- Euro sale Currency EUR
15.0
(0.6)
145.0
56.9
NDF
- Pound Sterling sale Currency GBP
25.0
(0.9)
34.0
11.1
Currency
swap - U.S. Dollar Currency BRL
250.0
(153.2)
250.0
(150.8)
Interest
rate swap - U.S. Dollar Interest US$
100.0
(2.5)
200.0
(11.3)
Options
- U.S. Dollar Currency US$
361.8
(2.6)
1,322.0
66.8
Options
- Euro Currency EUR
-
-
80.0
16.9
NDF
- Commodities purchase Commodities Ton/US$
598.5
(7.5)
85.0
(0.9)
NDF
- Commodities sale Commodities Ton/US$
77.7
1.8
308.6
1.8
Future - B3 Commodities Ton/US$
99.1
0.3
32.0
-
Options
(Collar) - Commodities Commodities Ton/US$
49.9
(1.5)
-
-
Interest
rate swap - U.S. Dollar Interest US$
200.0
(10.8)
200.0
(22.0)
NDF
- U.S. Dollar sale Currency US$
80.0
(0.4)
-
-
Options
- U.S. Dollar Currency US$
40.0
0.2
-
-
Fixed
exchange rate - U.S. Dollar Currency US$
-
-
0.8
(0.1)
Fixed
exchange rate - Euro Currency EUR
-
-
6.6
(0.2)
Fixed
exchange rate - Pound Sterling Currency GBP
-
-
6.6
-
Total
(181.4)
(25.2)
Financial
instruments not designated as hedge accounting
NDF
- Purchase of U.S. Dollar Currency US$
800.0
(2.0)
680.0
(82.5)
NDF
- Purchase of Euro Currency EUR
30.0
0.2
-
-
Currency
swap - U.S. Dollar Currency US$
50.0
1.3
222.0
(200.8)
Currency
swap - Euro Currency EUR
-
-
13.8
(17.7)
Interest
rate - R$ Interest BRL
549.0
23.9
50.0
0.4
Interest
rate - U.S. Dollar Interest US$
8.3
-
-
-
Stock
swap (2) Stock BRL
510.1
(86.4)
-
-
Future - B3 Currency US$
36.0
(0.2)
150.0
(5.2)
NDF
- Purchase of Euro Currency EUR
550.0
36.2
300.0
(0.5)
Options
-Turkish Lira Currency US$
50.0
(0.6)
-
-
Fixed
exchange rate - US$ Currency US$
-
-
0.8
-
Total
(27.6)
(306.3)
Total
(209.0)
(331.5) (1)
(2)
a.
Non-deliverable forwards – NDF i.
Currency non-deliverable forwards - NDF The
position of the currency non-deliverable forward – NDF, by maturity, as well as the weighted average exchange rates and
the fair value, are presented as follows:
12.31.17
SHORT R$
x US$ R$
x EUR R$
x GBP
Maturities Notional
(US$) Average
rate Fair
value Notional
(EUR) Average
rate Fair
value Notional
(GBP) Average
rate Fair
value
Financial
instruments designated as cash flow hedge
January 2018
130.0
3.2891
(3.2)
15.0
3.9244
(0.6)
10.0
4.3710
(0.9)
February 2018
78.4
3.3128
(0.5)
-
-
-
15.0
4.4690
-
208.4
3.2980
(3.7)
15.0
3.9244
(0.6)
25.0
4.4298
(0.9)
LONG US$
x R$ EUR
x R$
Maturities Notional
(US$) Average
rate Fair
value Notional
(EUR) Average
rate Fair
value
Financial instruments not designated as
hedge accounting
March 2018
800.0
3.3381
(2.0)
30.0
4.0000
0.2
800.0
3.3381
(2.0)
30.0
4.0000
0.2
SHORT R$
x US$
Maturities Notional
(US$) Average
rate Fair
value
Financial instruments designated as cash
flow hedge
January 2018
20.0
3.3238
0.2
February 2018
40.0
3.3059
(0.7)
March 2018
20.0
3.3340
-
80.0
3.3174
(0.4)
LONG US$
x EUR
Maturities Notional
(EUR) Average
rate Fair
value
Financial instruments not designated as
hedge accounting
March 2018
550.0
1.1817
36.2
550.0
1.1817
36.2 ii.
Commodities non-deliverable forwards – NDF The
position of the commodities non-deliverable forwards – NFD, by maturity, as well as weighted average exchange rates and
the fair value, are presented as follows:
12.31.17
LONG
- Soybean meal Quantity Average
rate Fair
Maturities Ton US$/Ton value
Designated
as cash flow hedge
April 2018
10.0
131.80
(0.5)
June 2018
43.0
131.71
(1.7)
July 2018
13.0
129.43
(0.2)
August 2018
8.0
129.82
(0.2)
September 2018
8.0
128.74
(0.2)
November 2018
10.0
128.74
(0.2)
92.0
130.65
(3.0)
LONG
- Corn Quantity Average
rate Fair
Maturities Ton US$/Ton value
Designated
as cash flow hedge
February 2018
36.6
138.10
-
April 2018
320.0
145.12
(4.0)
August 2018
20.0
148.40
(0.1)
November 2018
80.0
152.38
(0.3)
December 2018
35.0
152.26
(0.1)
491.6
146.42
(4.5)
LONG
- Soybean oil Quantity Average
rate Fair
Maturities Ton US$/Ton value
Designated
as cash flow hedge
February 2018
3.0
731.33
-
April 2018
3.0
733.33
-
June 2018
2.0
745.16
-
July 2018
1.0
744.50
-
August 2018
1.0
744.94
-
September 2018
2.0
741.63
-
November 2018
3.0
732.74
-
15.0
737.02
-
SHORT
- Corn Quantity Average
rate Fair
Maturities Ton US$/Ton value
Designated
as fair value hedge
June 2018
33.7
149.87
0.6
August 2018
21.0
149.19
0.1
54.7
149.61
0.7
SHORT
- Soybean Quantity Average
rate Fair
Maturities Ton US$/Ton value
Designated
as fair value hedge
February 2018
23.0
367.26
1.1
23.0
367.26
1.1 b.
Interest rate and currency swap The
position of interest rate and currency swap is presented as follows:
12.31.17
Instrument Maturity Assets
(Hedged object) Liabilities
(Protected risk) Notional Fair
value
Financial
instruments designated as cash flow hedge
Interest rate 06.18.18 LIBOR
3M + 2.60% p.a. 5.47%
p.a.
100.0
(2.5)
Interest rate 02.01.19 LIBOR
6M + 2.70% p.a. 5.90%
p.a.
100.0
(5.4)
Interest rate 02.01.19 LIBOR
6M + 2.70% p.a. 5.88%
p.a.
100.0
(5.4)
300.0
(13.3)
Currency swap 05.22.18 R$
+ 7.75% US$
+ 1.60%
250.0
(153.0)
(166.3)
Financial
instruments not designated as hedge accounting
Interest rate 01.22.18 LIBOR
6M + 2.82% p.a. 5.86%
p.a.
8.3
-
Interest rate -
Bond 05.22.18 R$
(Fixed rate of 7.75% p.a.) 68.84%
CDI
50.0
0.5
Interest rate 04.02.19 R$
(Fixed rate of 9.61% p.a.) 95.00%
CDI
250.0
11.5
Interest rate 04.02.19 R$
(Fixed rate of 9.61% p.a.) 93.54%
CDI
249.0
11.9
23.9
Currency swap 04.12.19 US$
+ 2,67% p.a. 110.91%
CDI
50.0
1.3
Stock swap 02.05.19 BRFS3 110.00%
CDI
510.1
(86.4)
(61.3) c.
Options (1) i.
Currency options The
Company designates as a cash flow hedge or fair value hedge only the variation in the intrinsic value of its options, recognizing
the time value of the premium in the financial result. If the hedge is not effective and the option is not exercised due to devaluation
of the Brazilian Real, the losses related to the options will be registered as financial expenses in the statement of income. The
Company has designated transactions involving options denominated collar where there is a purchase of a put option ("PUT")
and a sale of a call option ("CALL"), simultaneously, such that the premium paid for the call is compensated by the premium
received in the put. When
the market price of any of the options is not available in an active market, the fair value is based on an option pricing model
(Black-Scholes or Binomial). (1)
12.31.17
R$
x US$
Type Maturities Notional
(US$) Average
US$ Fair
value
Financial
instruments designated as cash flow hedge
Collar - Call (Sale) January 2018
(60.0)
3.4500
(2.0)
Collar - Put (Purchase) January 2018
60.0
3.1900
0.9
Collar - Call (Sale) February 2018
(61.8)
3.3660
(3.2)
Collar - Put (Purchase) February 2018
61.8
3.2501
2.2
Collar - Call (Sale) March 2018
(100.0)
3.4074
(5.6)
Collar - Put (Purchase) March 2018
100.0
3.2894
6.0
Collar - Call (Sale) April 2018
(40.0)
3.4393
(2.6)
Collar - Put (Purchase) April 2018
40.0
3.3025
3.0
Collar - Call (Sale) June 2018
(40.0)
3.4745
(3.3)
Collar - Put (Purchase) June 2018
40.0
3.2250
2.3
Collar - Call (Sale) July 2018
(20.0)
3.4930
(1.9)
Collar - Put (Purchase) July 2018
20.0
3.3100
2.0
Collar - Call (Sale) August 2018
(20.0)
3.5280
(2.0)
Collar - Put (Purchase) August 2018
20.0
3.2900
1.9
Collar - Call (Sale) September 2018
(20.0)
3.5380
(2.2)
Collar - Put (Purchase) September 2018
20.0
3.2800
1.9
-
(2.6)
12.31.17
R$
x US$
Type Maturities Notional
(US$) Average
US$ Fair
value
Financial
instruments designated as cash flow hedge
Collar - Call (Sale) April 2018
(20.0)
3.4500
(1.3)
Collar - Put (Purchase) April 2018
20.0
3.2600
1.1
Collar - Call (Sale) June 2018
(20.0)
3.4857
(1.7)
Collar - Put (Purchase) June 2018
20.0
3.3300
2.1
-
0.2
12.31.17
TRY
x US$
Type Maturities Notional
(US$) Average
US$ Fair
value
Financial
instruments not designated as hedge accounting
Collar - Call (Sale) June 2018
(50.0)
4.4342
(2.0)
Collar - Put (Purchase) June 2018
50.0
3.6960
1.4
(0.6) ii.
Soybean meal options
12.31.17
Soybean
meal Quantity Average
rate Fair
value
Type Maturities Ton US$/Ton
Financial
instruments designated as cash flow hedge
Collar - Call (Purchase) February 2018
10.0
142.91
-
Collar - Put (Sale) February 2018
(10.0)
122.04
(0.2)
Collar - Call (Purchase) April 2018
20.0
146.65
0.1
Collar - Put (Sale) April 2018
(20.0)
125.39
(0.7)
Collar - Call (Purchase) June 2018
10.0
145.07
0.2
Collar - Put (Sale) June 2018
(10.0)
126.18
(0.5)
Collar - Call (Purchase) July 2018
10.0
141.14
0.2
Collar - Put (Sale) July 2018
(10.0)
129.72
(0.7)
(1.6) 4.2.2
Breakdown of the balances of non-derivative financial instruments The
position of non-derivative financial instruments designated as cash flow hedge is presented as follows:
12.31.17 12.31.16
Hedge
Instrument Hedge
object Reference
currency (notional) Value
(notional) Fair
value (1) Value
(notional) Fair
value (1)
Export prepayment
- PPEs Exchange
rate USD
208.3
689.2
300.0
977.7
Senior unsecured
notes - Bonds Exchange
rate USD
268.7
990.3
268.7
977.2
-
-
-
-
477.0
1,679.5
568.7
1,954.9 (1)
a.
Export prepayments – PPEs The
position of PPEs designated as cash flow hedge is presented as follows:
12.31.17
Hedge
Instrument Type
of risk hedged Maturities Notional
(US$) Average
rate Fair
value (1)
Export prepayment - PPE US$ (E.R.) 01.2018 to 02.2019
208.3
1.8643
689.2 (1)
b.
Senior unsecured notes – Bonds The
position of bonds designated as cash flow hedge is presented as follows:
12.31.17
Hedge
Instrument Type
of risk hedged Maturities Notional
(US$) Average
rate Fair
value (1)
BRF SA BRFSBZ5 US$ (E.R.) 06.2022
118.7
2.0213
494.1
BRF SA BRFSBZ3 US$ (E.R.) 05.2023
150.0
2.0387
496.2
268.7
2.0310
990.3 (1)
4.3.
Gains and losses of derivative and non-derivative financial instruments The
unrealized gains and losses of derivative and non-derivative financial instruments designated as cash flow hedge while unrealized
are recorded as a component of other comprehensive income, as set forth below:
Shareholders'
Equity
12.31.17 12.31.16
Derivatives designated as cash flow hedges
Foreign exchange risks
(162.5)
(29.2)
Interest risks
(8.5)
(25.9)
Commodity risks
(10.6)
3.4
(181.6)
(51.7)
Non derivatives designated as cash flow hedges
Foreign exchange risks
(682.1)
(812.0)
Gross losses
(863.7)
(863.7)
Deferred taxes on losses
291.5
287.7
OCI recognized by subsidiaries
-
-
Losses, net of taxes
(572.2)
(576.0)
Change in gross losses
-
820.0
Income taxes on financial instruments adjustments
3.8
(272.7)
OCI recognized by subsidiaries
-
-
Impact in other comprehensive income
3.8
547.3 In
the year ended December 31, 2017, the realized gains and losses with derivative and non-derivative financial instruments designated
as cash flow hedge resulted in a gain of R$196.1 (gain of R$707.2 in the year ended December 31, 2016), composed by a gain amounting
to R$176.6 (gain of R$671.3 in the year ended December 31, 2016) recorded as gross revenues and costs of products sold and a gain
of R$19.5 (gain of R$35.9 in the year ended December 31, 2016) recorded in the financial result. In
the year ended December 31, 2017, the realized gains and losses with derivative financial instruments designated as fair value
hedge resulted in a gain of R$34.5 (nil effect in the year ended December 31, 2016) recorded as costs of products sold. 4.4.
Breakdown of financial instruments by category – except derivatives
12.31.17
Loans
and receivables Available
for sale Trading
securities Held
to maturity Financial
liabilities Total
Assets
Amortized cost
Cash and bank accounts
1,670.1
-
-
-
-
1,670.1
Marketable securities
-
-
-
257.0
-
257.0
Restricted cash
-
-
-
535.6
-
535.6
Trade accounts receivable
3,925.3
-
-
-
-
3,925.3
Other credits
229.5
-
-
-
-
229.5
Other receivables
28.9
-
-
-
-
28.9
Fair value
-
-
-
-
-
-
Cash equivalents
-
-
4,340.7
-
-
4,340.7
Marketable securities
-
344.3
196.0
-
-
540.3
-
-
-
-
-
-
Liabilities
-
-
-
-
-
-
Amortized cost
-
-
-
-
-
-
Trade accounts payable
-
-
-
-
(6,445.5)
(6,445.5)
Supply chain finance
-
-
-
-
(715.2)
(715.2)
Loans and financing
-
-
-
-
-
-
Local currency
-
-
-
-
(9,343.0)
(9,343.0)
Foreign currency
-
-
-
-
(11,101.3)
(11,101.3)
Finance lease payable
-
-
-
-
(232.6)
(232.6)
5,853.8
344.3
4,536.7
792.6
(27,837.6)
(16,310.2)
12.31.16
Loans
and receivables Available
for sale Trading
securities Held
to maturity Financial
liabilities Total
Assets
Amortized cost
Cash and bank accounts
1,730.4
-
-
-
-
1,730.4
Marketable securities
-
-
-
255.5
-
255.5
Restricted cash
-
-
-
645.8
-
645.8
Trade accounts receivable
3,095.8
-
-
-
-
3,095.8
Other credits
335.5
-
-
-
-
335.5
Other receivables
74.2
-
-
-
-
74.2
Fair value
-
-
-
-
-
-
Cash equivalents
-
-
4,626.5
-
-
4,626.5
Marketable securities
-
623.3
271.2
-
-
894.5
-
-
-
-
-
-
Liabilities
-
-
-
-
-
-
Amortized cost
-
-
-
-
-
-
Trade accounts payable
-
-
-
-
(5,839.8)
(5,839.8)
Supply chain finance
-
-
-
-
(1,335.6)
(1,335.6)
Loans and financing
-
-
-
-
-
-
Local currency
-
-
-
-
(8,643.7)
(8,643.7)
Foreign currency
-
-
-
-
(10,318.7)
(10,318.7)
Finance lease payable
-
-
-
-
(216.8)
(216.8)
Fair value
-
-
-
-
-
-
Loans and financing
- NCE
-
-
-
-
-
-
5,235.9
623.3
4,897.7
901.3
(26,354.6)
(14,696.4) 4.5.
Determination of the fair value of financial instruments The
Company discloses its financial assets and liabilities at fair value, based on the appropriate accounting pronouncements, which
refers to concepts of valuation and disclosure requirements. Particularly
related to the disclosure, the Company applies the hierarchy requirements set out in IFRS 13, which involves the following aspects: ·
The fair value is the price that an asset could be exchanged and a liability could be settled, between knowledgeable willing parties
in an arm’s length transaction; and ·
Hierarchy on 3 levels for measurement of the fair value, according to observable inputs for the valuation of an asset or liability
on the date of its measurement. The
valuation established on 3 levels of hierarchy for measurement of the fair value is based on observable and non-observable inputs.
Observable inputs reflect market data obtained from independent sources, while non-observable inputs reflect the Company’s
valuation technics. These 2 types of inputs create the hierarchy of fair value set forth below: ·
Level 1 – Prices quoted (unadjusted) for identical instruments in active markets. Investments in credit linked notes, private
securities, Financial Treasury Bills (“LFT”) and s</t>
  </si>
  <si>
    <t>5. SEGMENT INFORMATION</t>
  </si>
  <si>
    <t>Segment Information</t>
  </si>
  <si>
    <t>SEGMENT INFORMATION</t>
  </si>
  <si>
    <t>5. SEGMENT
INFORMATION The
operating segments are reported consistently with the management reports provided to the chief operating decision maker for assessing
the performance of each segment and allocating resources. As
disclosed in note 1, in order to reflect the management structure changes, the segment information is prepared considering the
5 operating segments, as follows: Brazil, Southern Cone, International, One Foods and Other Segments, which primarily observe
our geographical structure. The information for the years ended December 31, 2016 and 2015 was restated in order to be comparable
to the information for the year ended December 31, 2017, according to the new segments of the Company. These
segments include sales of all distribution channels and operations subdivided according to the nature of the products whose characteristics
are described below:
· Poultry
· Pork
and other
· Processed
· Other
sales Other
segments are divided into:
· Ingredients
· Other
segments The
net sales for each reportable operating segment are presented below:
Restated
Net
sales 12.31.17 12.31.16 12.31.15
Brazil
In-natura 3,489.9 3,109.0 2,997.9
Poultry 2,697.5 2,410.3 2,265.0
Pork
and other 792.4 698.7 732.9
Processed 11,681.6 11,600.8 12,206.5
Other
sales 17.1 98.3 51.1
15,188.6 14,808.1 15,255.5
One
Foods
In-natura 5,591.6 5,584.2 5,922.2
Poultry 5,557.2 5,542.1 5,886.8
Other 34.4 42.1 35.3
Processed 909.7 642.3 436.2
Other
sales 195.5 - -
6,696.8 6,226.5 6,358.3
International
In-natura 5,531.7 6,547.6 5,738.2
Poultry 4,255.4 5,063.5 4,378.7
Pork
and other 1,276.3 1,484.1 1,359.5
Processed 2,728.2 2,867.4 2,175.4
Other
sales 237.2 221.4 1.5
8,497.1 9,636.4 7,915.1
Southern
Cone
In-natura 395.2 383.0 564.9
Poultry 195.8 230.2 290.3
Pork
and other 199.4 152.8 274.6
Processed 1,408.8 1,348.0 1,271.1
Other
sales 57.6 33.8 49.8
1,861.6 1,764.8 1,885.8
Other
segments
Ingredients 269.2 - -
Other
sales 956.1 1,297.1 782.0
1,225.3 1,297.1 782.0
33,469.4 33,732.9 32,196.6
Restated
12.31.17 12.31.16 12.31.15
Brazil 1,019.1 1,028.5 1,547.4
One
Foods 8.3 348.6 1,148.0
International 345.6 525.6 1,426.3
Southern
Cone (80.6) 30.9 88.7
Other
segments 54.7 21.3 31.1
Ingredients 52.1 - -
Other
sales 2.6 21.3 31.1
Sub
total 1,347.1 1,954.8 4,241.5
Corporate (610.9) (139.6) (13.1)
736.2 1,815.2 4,228.4 The
operating income for each reportable operating segment is presented below: The
Corporate line presented above refers to relevant events not attributable to the normal course of its business either to the operating
segments, which are recognized as other operating income (expense). For the year ended December 31, 2017, the main events were:
R$332.9 in provisions for contingencies, mainly public civil actions, R$157.5 in expenses related to Weak Flesh Operation, R$205.9
provision for adjustment to realizable value of inventories related to Weak Flesh Operation, R$51.9 in business combination costs
related to Banvit, R$36.7 in business combination costs related to Lactalis divestiture, R$9.9 in health insurance claims, R$147.7
gain on tax amnesty program and other events of R$31.3. No
customer individually or in aggregate accounted for more than 5% of net sales for the years ended December 31, 2017, 2016 and
2015. The
goodwill and intangible assets with indefinite useful life (trademarks) arising from business combinations were allocated to the
reportable operating segments, considering the generated economic benefits by such intangible assets, as presented below:
Goodwill Trademarks Total
Restated Restated Restated
12.31.17 12.31.16 12.31.17 12.31.16 12.31.17 12.31.16
Brazil 1,151.5 1,151.5 982.5 982.5 2,134. 2,134.0
One Foods 1,388.1 1,225.0 389.2 170.4 1,777.3 1,395.4
International 1,345.4 1,247.0 24.5 24.7 1,369.9 1,271.7
Southern Cone 307.2 720.0 253.7 135.6 560.9 855.6
4,192.2 4,343.5 1,649.9 1,313.2 5,842.1 5,656.7 The
Company performed the impairment test of the assets allocated to the reportable segments using the discounted cash flow methodology.
The results and main assumptions used are disclosed in note 18. Information
referring to the total assets by reportable segments is not being disclosed, as it is not included in the set of information made
available to the chief operating decision maker, which take investment decisions and determine allocation of assets on a consolidated
basis.</t>
  </si>
  <si>
    <t>6. BUSINESS COMBINATION AND ACQUISITION OF INTEREST</t>
  </si>
  <si>
    <t>Business Combination And Acquisition Of Interest</t>
  </si>
  <si>
    <t>BUSINESS COMBINATION AND ACQUISITION OF INTEREST</t>
  </si>
  <si>
    <t>6. BUSINESS
COMBINATION AND ACQUSITION OF ENTITIES INTEREST
6.1. Business
combination
6.1.1. Fair
value of the assets and liabilities of business combination with Universal Meats UK,
Eclipse Holding Cöoperatief U.A. and Alimentos Calchaquí Products 7 S.A For
the year ended 2016, BRF acquired 100% of the equity interest in Universal, Eclipse and Calchaquí. The details of the transactions
were disclosed in the financial statements for the year ended December 31, 2016 (Note 6.1.3, 6.1.4 and 6.1.5). During
the first semester of 2017, the Company completed the analysis of the fair value of assets acquired and liabilities assumed, which
are shown below:
Universal Eclipse Calchaquí
Cash and cash equivalents 22.5 1.7 11.7
Trade accounts receivable, net 108.6 43.0 14.5
Inventories 64.3 18.4 13.3
Recoverable taxes - 11.8 12.0
Deferred income and social contribution taxes - 15.7 -
Biological assets - 23.7 -
Property, plant and equipment 0.4 203.5 75.4
Intangible 127.2 64.6 122.9
Trademarks - 64.5 122.3
Customer
relationship 43.3 - -
Import
quotas 83.9 - -
Other - 0.1 0.6
Other assets 6.9 3.8 0.2
329.9 386.2 250.0
Payroll and related charges - 9.4 3.5
Trade accounts payable 30.6 50.3 14.8
Tax payable 3.2 8.2 15.2
Short-term debt 20.7 33.7 -
Deferred income and social contribution taxes 21.2 - -
Provision for tax, civil and labor risks - 37.6 14.4
Other liabilities 18.8 20.3 33.2
94.5 159.5 81.1
Net assets acquired 235.4 226.7 168.9
Fair value of consideration
paid 280.8 228.5 387.0
Goodwill 45.4 1.8 218.1 The
conciliation between the preliminary goodwill disclosed on December, 31, 2016 (notes 6.1.3, 6.1.4 and 6.1.5) and the goodwill
by expectation of future profitability are shown below:
Universal Eclipse Calchaquí
Preliminary goodwill (disclosed on December
31, 2016) 168.8 231.5 403.1
Allocations 123.4 229.8 185.2
Property,
plant and equipment - 165.2 62.3
Trademark - 64.5 122.3
Import
quotas 83.9 - -
Customer
relationship 43.3 - -
Other (3.8) 0.1 0.6
Goodwill for
future expected profitability 45.4 1.7 217.9 The
amounts of goodwill based on expectation of future profitability were allocated to the operating segment Southern Cone, for Eclipse
and Calchaquí, and International for Universal.
6.1.2. Business
combination with Qatar Investment Authority (“QIA”) On
March 07, 2017, BRF Foods GmbH, a wholly-owned subsidiary of One Foods Holdings Ltd has incorporated a new company named TBQ Foods
GmbH (“TBQ”), with the purpose of being the acquirer of Banvit (note 6.1.3). On
May 24, 2017 BRF Foods GmbH has entered into an agreement with Qatar Investment Authority (“QIA”), the sovereign wealth
fund of the State of Qatar, which acquired equity interests in TBQ, so that BRF Foods GmbH and QIA withhold respectively, 60%
and 40% of participation. TBQ’s shareholders’ agreement grants BRF Foods GmbH control over the entity, and QIA’s
rights are solely protective. The
agreement with QIA includes options, which grant QIA the right to sell its shares to BRF (“put option”) or exchange
for participation into One Foods Holdings Ltd. (“roll-up”). It also includes a call option held by BRF Foods GmbH.
The options may be exercised only in certain conditions stablished in the agreement, and will expire in 4,5 years after May 24,
2017. BRF Foods GmbH recognized a liability, in non-current liabilities, related to the Put and Roll-up options in the amount
of TRY505.4 (equivalent to R$465.0). In
compliance with IFRS 3, IAS 28, IFRS 10, non-controlling interest is not recognized for the shares subject to the put option.
This participation is expressed by the liability described above
6.1.3. Business
combination - Banvit Following
the transaction concluded in May 25, 2017 for the acquisition of 79.48% of participation in Banvit Bandirma Vitaminli Yem Sanayii
A.Ş. ("Banvit") and in accordance to regulatory rules of Turkish capital markets, TBQ Foods GmbH (“TBQ”),
subsidiary of the Company, performed a mandatory tender offer to the non-controlling shareholders (“Offer”) for the
amount of TRY917.9 (equivalent to R$844.9). The
Offer occurred between July 17, 2017 and August 11, 2017, resulting in the acquisition of 12,225,326 Banvit’s shares, equivalent
to 12.23% of participation. The Offer totaled TRY164.1 (equivalent to R$151.0), paid from the restricted cash. After the conclusion
of the Offer, TBQ holds 91.71% of equity stake in Banvit and the remaining interest, 8.29%, is negotiated in the Istanbul Stock
Exchange (“ISE”) under the ticker BANVT. According
to the price adjustment conditions stablished in the share purchase agreement, during August 2017, TBQ has complemented the amount
paid to Banvit’s prior controlling shareholders in US$41,1 (equivalent to R$129.3), of which US$22.0 were paid from the
restricted cash, US$11.5 contributed by BRF Foods GmbH and US$7.6 contributed by Qatar Investment Authority (“QIA”). Following
the conclusion of the price adjustment payment and the mandatory tender offer, TBQ derecognized the remaining amount of TRY111.3
(equivalent to R$102.5) recorded as other current liabilities. In compliance with IFRS 3, IAS 28, IFRS 10, non-controlling interest
related to the shares listed in ISE are now presented separately under the financial statements. In
order to comply with the requirements of IFRS 3 a fair value report of the acquired assets and assumed liabilities has been prepared
with the purpose of allocating the purchase price. The fair value of the assets and liabilities is demonstrated in the table below
and reflected in the financial statements:
Fair
value at acquisition date
Cash and cash equivalents 93.7
Trade accounts receivable 171.3
Inventories 153.7
Biological assets 103.0
Deferred tax assets 41.3
Investments 6.9
Property, plant and equipamet 547.7
Intangible assets -
Software 2.7
Trademarks 230.1
Customer
relationship 431.7
Other assets 25.9
1,808.0
Payroll and related charges 22.9
Trade accounts payable 192.9
Debt 389.2
Deferred taxes liabilities 37.8
Provision for tax, civil and labor risks 1.8
Other post-employment plans 26.0
Other liabilities 55.4
726.0
Net assets acquired 1,082.0
Non-Controlling Interest (58.1)
Fair value of consideration
transferred 1,227.7
Goodwill 203.8 In
2017, the business combination contributed with net revenue of R$1,385.1 and net income of R$154.6 from the acquisition date until
December 31, 2017 in the consolidated income statement. If the acquisitions had occurred at the beginning of 2017, the consolidated
net revenue for this year would be increased in R$830.8 and the consolidated net income for the year would be increased in R$54.6.
6.2. Acquisition
of Equity Interest
6.2.1. Acquisition
of equity interest BRF Invicta Ltd (“BRF Invicta”) On
April 18, 2017, BRF through its wholly-owned subsidiary BRF GmbH, entered into a share purchase agreement for the acquisition
of the additional 7.16% ownership in BRF Invicta, for the amount of GBP20.3 (equivalents to R$79.1). The premium paid in the acquisition
of non-controlling shareholders’ was GBP14.2 (equivalent to R$55.3) recorded as capital reserve.</t>
  </si>
  <si>
    <t>7. CASH AND CASH EQUIVALENTS</t>
  </si>
  <si>
    <t>Cash and cash equivalents [abstract]</t>
  </si>
  <si>
    <t>CASH AND CASH EQUIVALENTS</t>
  </si>
  <si>
    <t>7. CASH
AND CASH EQUIVALENTS
Average
rate (p.a.)
12.31.17 12.31.16
Cash and
bank accounts
U.S.
Dollar - 525.1 680.1
Brazilian
Reais - 135.0 46.4
Euro - 181.8 274.3
Other
currencies - 828.3 729.6
1,670.2 1,730.4
Cash equivalents
In
Brazilian Reais
Investment
funds 1.87% 5.3 26.9
Savings
account 2.76% 4.0 4.8
Bank
deposit certificates 6.96% 3,527.8 3,830.2
3,537.1 3,861.9
In
U.S. Dollar
Term
deposit 2.95% 66.2 327.0
Overnight 0.50% 645.6 421.5
Other
currencies
Term
deposit 1.78% 91.7 16.1
803.5 764.6
6,010.8 6,356.9</t>
  </si>
  <si>
    <t>8. MARKETABLE SECURITIES</t>
  </si>
  <si>
    <t>Marketable Securities</t>
  </si>
  <si>
    <t>MARKETABLE SECURITIES</t>
  </si>
  <si>
    <t>8. MARKETABLE
SECURITIES
Average
interest rate (p.a.)
WATM
(1) Currency 12.31.17 12.31.16
Available
for sale
Credit
linked note (a) 5.48 US$ 3.85% 15.4 187.4
Public
securities (b) - US$ - - 56.4
Stocks
(c) - R$ and HKD - 328.8 379.5
344.2 623.3
Held for trading
Bank
deposit certificates ("CDB") (d) - R$ - - 48.4
Financial
treasury bills (e) 1.82 R$ 6.90% 166.3 180.5
Investment
funds (f) 1.00 ARS 25.00% 29.7 42.3
196.0 271.2
Held to maturity
Sovereign
bonds and others (e) 4.34 AOA
and R$ 3.82%
to 6.90% 257.0 255.5
797.2 1,150.0
Current 228.4 622.3
Non-current (2) 568.8 527.7
(1) Weighted
average maturity in years.
(2) Maturity
within up to July 26, 2018.
(a) The
credit linked note is a structured operation with a first-class financial institution
that bears periodic interest (LIBOR + spread) and corresponds to a credit note that contemplates
the Company’s risk.
(b) Brazilian
foreign debt securities are denominated in U.S. Dollars and remunerated at pre and post-fixed
rates.
(c) The
stock balance comprises the market value of 26,000,000 stocks from Minerva (ticker BEEF3
and market value of R$10.65 to each stock on December 31, 2017) and 77,583,000 stocks
of Cofco Meat (ticker 1610 and market value of HKD1.58 to each stock on December 31,
2017).
(d) Bank
Deposit Certificate (“CDB”) investments are denominated in Brazilian Reais
and remunerated at rates varying of the Interbank Deposit Certificate (“CDI”).
(e) Comprised
of Financial Treasury Bills (“LFT”) remunerated at the rate of the Special
System for Settlement and Custody (“SELIC”) and securities of the Angola
Government denominated in Kwanzas.
(f) The
fund in foreign currency is basically represented of public and private securities. The
unrealized loss by the change in fair value of the available for sale securities, recorded in other comprehensive income, corresponds
to the accumulated amount of R$56.3 net of income tax of R$23.0 (loss of R$26.0 net of income tax of R$11.5 as of December 31,
2016). Additionally,
on December 31, 2017, of the total of marketable securities, R$16.2 (R$74.1 as of December 31, 2016) were pledged as collateral
(without restrictions for use) for operations with future contracts denominated in U.S. Dollars, traded on the B3. The
Company also has restricted cash in the amount of R$535.6 on December 31, 2017 (R$645.8 on December 31, 2016) (note 15).</t>
  </si>
  <si>
    <t>9. TRADE ACCOUNTS RECEIVABLE, NET AND OTHER RECEIVABLES</t>
  </si>
  <si>
    <t>Trade Accounts Receivable Net And Other Receivables</t>
  </si>
  <si>
    <t>TRADE ACCOUNTS RECEIVABLE, NET AND OTHER RECEIVABLES</t>
  </si>
  <si>
    <t xml:space="preserve">9.
TRADE ACCOUNTS RECEIVABLE, NET AND OTHER RECEIVABLES
12.31.17 12.31.16
Trade accounts
receivable, net
Domestic
customers
1,622.8
1,308.1
Domestic
related parties
2.6
1.1
Foreign
customers
2,754.0
2,144.7
Foreign
related parties
27.2
64.7
4,406.6
3,518.6
(
- ) Adjustment to present value
(13.7)
(16.3)
(
- ) Allowance for doubtful accounts
(467.6)
(406.5)
3,925.3
3,095.8
Current
3,919.0
3,085.1
Non-current
6.3
10.7
Notes
receivable
260.6
367.9
(
- ) Adjustment to present value
(0.3)
(0.2)
(
- ) Allowance for doubtful accounts
(30.8)
(32.2)
229.5
335.5
Current
113.1
149.0
Non-current (1)
116.4
186.5 (1)
Of
the foreign related parties balance, is linked to Agribusiness Receivable Certificate ("CRA") operation, as disclosed
in note 19.2.
12.31.17
Operation Date Maturity Average
rate Principal
value Updated
Value
CRA 2018 - 1 th
09.29.2015 10.01.2018 96.9% CDI
1,000.0
997.8
CRA 2019 - 2 sd
04.19.2016 04.19.2019 96.5% CDI
1,000.0
1,009.4
CRA 2020 - 3 th
12.16.2016 12.16.2020 96.0% CDI
780.0
801.0
CRA 2023 - 3 th
12.16.2016 12.18.2023 IPCA
+ 5.90%
720.0
763.5
3,500.0
3,571.7 On
December 31, 2017 notes receivable are comprised mainly by receivables from the (i) sale of Ana Rech assets to JBS, of R$4.0 and
(ii) disposal of several other assets and farms, R$204.9. The
trade accounts receivable from related parties are disclosed in note 30. The consolidated balances, refers to transaction with
associates UP!, in domestic market and with joint ventures SATS BRF, in foreign market. The
rollforward of allowance for doubtful accounts is presented below:
12.31.17 12.31.16
Beginning balance
(406.5)
(432.0)
Additions
(187.3)
(199.2)
Business
combination (1)
(11.6)
(10.6)
Reversals
112.0
148.6
Write-offs
30.8
30.7
Exchange
rate variation
(5.0)
56.0
Ending balance
(467.6)
(406.5) (1)
The
aging of trade accounts receivable is as follows:
12.31.17 12.31.16
Current
3,272.1
2,389.9
Overdue
01
to 60 days
364.3
393.8
61
to 90 days
98.9
42.0
91
to 120 days
33.7
25.3
121
to 180 days
74.6
72.3
181
to 360 days
170.8
157.2
More
than 361 days
392.2
438.1
( - ) Adjustment
to present value
(13.7)
(16.3)
( - ) Allowance
for doubtful accounts
(467.6)
(406.5)
3,925.3
3,095.8 </t>
  </si>
  <si>
    <t>10. INVENTORIES</t>
  </si>
  <si>
    <t>Inventories Abstract</t>
  </si>
  <si>
    <t>INVENTORIES</t>
  </si>
  <si>
    <t>10. INVENTORIES
12.31.17 12.31.16
Finished goods 3,166.4 3,207.9
Work in process 156.7 172.8
Raw materials 1,220.1 900.8
Packaging materials 87.2 76.8
Secondary materials 324.9 265.3
Warehouse 247.4 205.7
Imports in transit 103.9 113.0
Other 11.4 6.7
(-) Provision for adjustment to realizable value (253.7) (93.5)
(-) Provision for deterioration (66.4) (26.2)
(-) Provision for obsolescense (6.9) (7.7)
(-) Adjustment to present value (42.8) (30.1)
4,948.2 4,791.6 The
costs of sales attributed to products sold during the year ended December 31, 2017 totaled R$26,565.3 (R$26,206.4 in 2016 and
R$22,107.7 in 2015). Such amounts include the additions and reversals of inventory provisions, except for the effects recorded
as other operating results, presented in the table below:
Provision
for adjustment to realizable value Provision
for deterioration Provision
for obsolescence Total
12.31.17 12.31.16 12.31.17 12.31.16 12.31.17 12.31.16 12.31.17 12.31.16
Beginning
balance (93.5) (20.0) (26.2) (49.6) (7.7) (12.2) (127.5) (81.8)
Additions
(1) (240.7) (113.9) (62.4) (19.0) (2.4) (1.5) (305.5) (134.4)
Reversals 80.8 15.3 - - - - 80.8 15.3
Write-offs - - 22.3 44.6 2.2 3.8 24.5 48.4
Business
combination - - - - 0.8 - 0.8 -
Exchange
rate variation (0.3) 25.1 (0.1) (2.2) 0.2 2.2 (0.2) 25.1
E nding
balance (253.7) (93.5) (66.4) (26.2) (6.9) (7.7) (327.1) (127.4) (1)
On
December 31, 2017 and 2016, there were no inventory items pledged as collateral.</t>
  </si>
  <si>
    <t>11. BIOLOGICAL ASSETS</t>
  </si>
  <si>
    <t>Biological Assets</t>
  </si>
  <si>
    <t>BIOLOGICAL ASSETS</t>
  </si>
  <si>
    <t>11.
BIOLOGICAL ASSETS The
balance of biological assets is segregated in current and non-current assets are presented below:
12.31.17 12.31.16
Live animals
1,510.5
1,644.9
Total current
1,510.5
1,644.9
Live animals
639.8
647.3
Forests
263.9
270.0
Total non-current
903.7
917.3
2,414.2
2,562.3 The
rollforward of biological assets for the year is presented below:
Current Non-current
Live
animals Total Live
animals Forests Total
Poultry Pork Poultry Pork
12.31.17 12.31.16 12.31.17 12.31.16 12.31.17 12.31.16 12.31.17 12.31.16 12.31.17 12.31.16 12.31.17 12.31.16 12.31.17 12.31.16
Beginning balance 770.8
595.5
874.3
734.4
1,644.9
1,329.9
349.0
294.9
298.3
236.0
270.0
230.2 917.3
761.0
Additions/Transfer 547.9
246.4
1,692.0
1,686.0
2,240.0
1,932.4
84.3
45.0
203.8
191.2
35.3
37.5 323.4
273.7
Business combination
(2) 103.0 - - 17.9
103.0 17.9
- 24.0
- 5.8
-
-
- 29.7
Fair value variation
(1) 1,290.4 1,664.7 88.7
112.9 1,379.1 1,777.6 (31.0) 66.6
(113.4) (63.0) 7.4 42.4
(137.0) 46.0
Harvest - - - - -
-
-
-
-
- (41.2) (31.0) (41.2) (31.0)
Write-off - - - - -
- (8.4)
- (0.2)
- (3.7) (8.8) (12.3) (8.8)
Transfer between
current and non-current 69.9
72.3
78.7
70.7
148.6 143.0 (69.9) (72.3) (72.5) (70.7)
-
-
(142.4)
(143.0)
Transfer of
the held for sale - - - - -
-
- (4.1)
-
- (3.9) (0.3) (3.9) (4.4)
Transfer to
inventories
(2,076.2)
(1,804.8)
(1,921.2)
(1,745.1)
(3,997.3)
(3,550.0)
-
-
-
-
-
-
-
-
Exchange variation
(5.9)
(3.3)
(1.9)
(2.6)
(7.8)
(5.9) 1.8 (5.1) (2.1) (1.0)
-
- (0.3) (5.9)
Ending balance 699.9
770.8
810.6
874.3
1,510.5
1,644.9
325.8
349.0
313.9
298.3
263.9
270.0 903.6
917.3
(1)
(2)
The
acquisitions of biological assets for production (non-current) occur when there is an expectation that the production plan cannot
be met with its own animals and, usually, these acquisitions refer to immature animals in the beginning of the life cycle. The
living animals comprises poultry and pork and are segregated into consumable and for production. The
animals classified as consumables are those intended for slaughtering to produce in-natura meat or processed products. Until they
reach the adequate weight for slaughtering, they are classified as immature. The slaughtering and production process occurs sequentially
and in a very short period of time, so that only live animals ready for slaughtering are classified as mature. The
animals classified as for production (breeding stock) are those that have the function of producing other biological assets. Until
they reach the age of reproduction they are classified as immature and when they are able to initiate the reproductive cycle,
they are classified as mature. The
Company determined that the cost approach is the most appropriate methodology in order to obtain the fair value of its live animals,
as required by IFRS 13. This is mainly due to the short life period of the animal, and the price that would be received in a sale
in an active market that represent the amount near to the cost to produce an animal in the same level of maturity. For
the breeding stock the production cost is reduced throughout its life considering its normal devaluation. The
Company determined that income approach is the most appropriate methodology in order to obtain the fair value of its forests,
as the asset value is correlated to the present value of the future cash flows generated by the biological asset. The
quantities and balances per live animals assets are presented below:
12.31.17 12.31.16
Quantity (thousand of heads) Value Quantity Value
Consumable biological assets
Immature poultry
199,337
699.9
202,454
770.7
Immature pork
3,987
810.6
3,788
874.2
Total current
203,324
1,510.5
206,242
1,644.9
Production biological assets
Immature poultry
6,693
117.2
6,735
119.9
Mature poultry
11,113
208.6
11,670
229.2
Immature pork
229
67.8
195
58.9
Mature pork
445
246.2
427
239.4
Total non-current
18,480
639.8
19,027
647.3
221,804
2,150.3
225,269
2,292.3 The
Company has areas planted with forests in the amount of 29,930 hectares (31,095 hectares on December 31, 2016), concentrated in
the South, Southeast and Midwest regions. The
Company has forests as collateral for loan and tax/civil contingencies in the amount of R$56.1 (R$66.5 on December 31, 2016). 11.1.
Table of sensitivity analysis The
live animals and forests fair value is determined using non-observable information and the best practices and data available at
the moment the appraisal is done, being classified as level 3 in the fair value hierarchy, as required by IFRS 13.
Impact
on fair value measurement
The
estimated fair value can be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Animal feed cost (corn, soybean meal) Increase in animal feed cost Decrease in animal feed cost
Labor
cost (outgrowers) Increase
in labor cost Decrease
in labor cost</t>
  </si>
  <si>
    <t>12. RECOVERABLE TAXES</t>
  </si>
  <si>
    <t>Recoverable Taxes</t>
  </si>
  <si>
    <t>RECOVERABLE TAXES</t>
  </si>
  <si>
    <t xml:space="preserve">12.
RECOVERABLE AND INCOME AND SOCIAL CONTRIBUTION TAXES
Recoverable taxes 12.31.17 12.31.16
ICMS ("State VAT")
1,681.9
1,575.1
PIS and COFINS ("Federal Taxes to Social
Fund Programs")
430.2
331.6
IPI ("Federal VAT") (1)
791.2
201.3
INSS ("Brazilian Social Security")
280.4
280.4
Other
123.9
95.9
(-) Provision for losses
(160.5)
(155.6)
3,147.1
2,328.7
Current
728.9
846.1
Non-current
2,418.2
1,482.6
Recoverable income and social contribution
tax
Income and social contribution tax (IR/CS)
528.3
433.7
(-) Provision for losses
(9.0)
(9.0)
519.3
424.7
Current
499.3
388.7
Non-current
20.0
36.0 (1)
The
rollforward of the allowance for losses is presented below:
ICMS
("State VAT") PIS
and COFINS ("Federal Taxes to Social Fund Programs") Income
and social contribution tax IPI
("Federal VAT") Other Total
12.31.17 12.31.16 12.31.17 12.31.16 12.31.17 12.31.16 12.31.17 12.31.16 12.31.17 12.31.16 12.31.17 12.31.16
Beginning balance (114.3) (113.9) (19.9) (25.1)
(9.0)
(9.0) (14.7) (14.7)
(6.7)
(8.7) (164.6) (171.4)
Additions (37.7) (28.2) - (0.2) - - - - (2.3) (0.3) (40.0) (28.7)
Write-offs 29.1 27.8 0.2 5.4 - - 1.2 - 4.0 0.2 34.5 33.4
Exchange rate variation - - - - - - - - 0.6 2.1 0.6 2.1
Ending balance (122.9) (114.3) (19.7) (19.9)
(9.0)
(9.0) (13.5) (14.7)
(4.4)
(6.7) (169.5) (164.6) 12.1.
State ICMS (“VAT”) Due
to its (i) export activity, (ii) domestic sales that are subject to reduced tax rates and (iii) acquisition of property, plant
and equipment, the Company accumulates tax credits that are offset against debits generated in sales in the domestic market or
transferred to third parties. The
Company has ICMS tax credits in the States of Mato Grosso do Sul, Paraná, Minas Gerais, Santa Catarina, Distrito Federal
and Rio Grande do Sul, for which Management understands that realization will occur in short or long term, based on a credit recoverability
study prepared by Management. 12.2.
PIS and COFINS Tax
credits on Contribution to the Social Integration Program (“PIS”) and Contribution to Social Fund Programs (“COFINS”)
arise from credits on purchases of raw materials used in the production of exported products or products that are taxed at zero
rate, such as in-natura meat and margarine. The
recovery of these tax credits can be achieved by offsetting them against domestic sales operations of taxed products and other
federal taxes or compensation claims. 12.3.
Income and social contribution taxes These
correspond to withholding taxes on marketable securities, interest and prepayments of income and social contribution taxes, which
are realizable by offsetting them against other federal taxes. </t>
  </si>
  <si>
    <t>13. INCOME AND SOCIAL CONTRIBUTION TAXES</t>
  </si>
  <si>
    <t>Income And Social Contribution Taxes</t>
  </si>
  <si>
    <t>INCOME AND SOCIAL CONTRIBUTION TAXES</t>
  </si>
  <si>
    <t xml:space="preserve">13.
INCOME AND SOCIAL CONTRIBUTION TAXES
13.1. Deferred income
and social contribution taxes
12.31.17 12.31.16
Assets
Tax loss carryforwards
(corporate income tax)
1,438.9
1,317.3
Negative calculation
basis (social contribution tax)
401.4
376.6
Temporary differences
Provisions for tax,
civil and labor risks
398.0
268.2
Suspended collection
taxes
12.3
22.1
Allowance for doubtful
accounts
116.1
107.2
Provision for property,
plant and equipment losses
6.3
3.2
Provision for losses
on tax credits
53.2
51.3
Provision for other
obligations
92.8
67.5
Provision for inventory
losses
98.6
17.6
Employees' benefits
plan
127.4
112.2
Unrealized losses
on derivatives financial instruments
80.4
133.3
Unrealized losses
on inventories
4.4
2.4
Provision for losses
- notes receivables
13.7
13.2
Business combination
- Sadia (1)
206.8
329.0
Other temporary differences
96.7
106.5
3,147.0
2,927.6
Liabilities
Temporary differences
Unrealized gains on
fair value
(38.5)
(78.3)
Difference between
tax basis and accounting basis of goodwill amortization
(301.8)
(254.3)
Difference between
tax depreciation rate and accounting depreciation rate (useful life)
(694.2)
(694.5)
Business combination
- Sadia (1)
(727.1)
(703.0)
Business combination
- AKF
(17.8)
(19.1)
Business combination
- Dánica and Avex
(4.5)
(6.7)
Business combination
- Invicta
(30.9)
(39.8)
Business combination
- AFC
-
(34.4)
Business combination
- Federal Foods
-
(7.6)
Business combination
- other companies (2)
(35.8)
(58.2)
Other - exchange rate
variation
(54.9)
(48.6)
Other temporary differences
(27.4)
(36.2)
(1,932.9)
(1,980.7)
Total deferred tax
1,214.1
947.0
Total Assets
1,369.4
1,103.1
Total Liabilities
(155.3)
(156.2)
1,214.1
947.0 (1)
(2)
The
roll-forward of deferred tax is set forth below:
12.31.17 12.31.16
Beginning
balance
947.0
1,067.7
Deferred
income and social contribution taxes recognized in the statement of income
230.0
104.1
Deferred
income and social contribution taxes writte-off for fiscal loss and negative calculation basis - PERT
(56.9)
-
Deferred
income and social contribution taxes recognized in other comprehensive income
15.2
(261.6)
Deferred
income and social contribution taxes not recognized in the statement of income - (Dropdown SHB)
-
-
Business
combination
(15.9)
(20.8)
Deferred
income and social contribution taxes on disposals of goodwill from BRF Gmbh and Invicta
44.4
-
Exchange rate variation
over deferred income and social contribution taxes related to business combination
(7.2)
44.0
Other
57.5
13.6
Ending
balance
1,214.1
947.0 13.2.
Estimated time of realization Deferred
tax arising from temporary differences will be realized as these differences are settled. The period of the settlement or realization
of such differences is uncertain and is tied to several factors that are not under control of the Management. When
assessing the likelihood of the realization of deferred tax assets on income tax loss carryforward and negative calculation basis
of social contribution tax, Management considers the Company’s budget, strategic plan and projected taxable income. Based
on this estimate, Management believes that it is more likely than not that the deferred tax will be realized, as shown below:
2018
27.9
2019
74.8
2020
137.8
2021
155.3
2022
184.5
2023 to 2025
714.4
2026 onwards
545.6
1,840.3 During
2017, although tax loss carryforwards were generated in Austria (BRF GmbH and BRF Foods), no deferred tax assets were recorded
since the Company did not consider that it possible to use them in the next 10 years. In BRF GmbH, despite it was recorded a loss
of R$499.5, it was not possible to recorded deferred tax asset of 25% on this basis or R$124.9. For BRF Foods, likewise, despite
a loss of R$322.1, R$80.5 of deferred tax asset was not recorded. 13.3.
Income and social contribution taxes reconciliation
12.31.17 12.31.16 12.31.15
(Loss) Income before income and social contribution
taxes
(1,345.5)
(317.5)
2,558.2
Nominal tax
rate 34% 34% 34%
Credit (expense)
at nominal rate
457.5
107.9
(869.8)
Reconciling itens
Equity interest in
income (loss) of subsidiaries, associates and joint venture
7.6
10.0
(35.3)
Exchange rate variation
on foreign investments
71.7
(224.6)
460.2
Difference of tax
rates on results of foreign subsidiaries
87.0
(144.9)
586.9
Deferred income tax
not constituted abroad
(363.8)
-
-
Interest on shareholders'
equity
-
174.5
305.7
Stock options
(7.3)
(14.8)
(20.0)
Transfer price
(15.8)
(1.5)
(8.4)
Profit sharing
-
(0.8)
(10.5)
Penalties
(6.8)
(7.9)
(4.2)
Change rate/Impairment
- Argentina subsidiaries
(117.8)
-
-
Investment grant
49.1
41.7
44.8
Special Regime for
the Reintegration of Tax Values for Exporting Companies (Reintegra)
8.4
1.0
-
Other permanent differences
76.8
9.5
(59.8)
246.6
(49.9)
389.6
Current income tax
16.6
(154.0)
(17.1)
Deferred income tax
230.0
104.1
406.6 (1)
The
taxable income, current and deferred income tax from foreign subsidiaries is presented below:
12.31.17 12.31.16 12.31.15
Taxable income (loss)
from foreign subsidiaries
(432.3)
(1,289.8) 2,064.7
Current income tax
credit (expense) from foreign subsidiaries
(67.1)
(58.2) (41.0)
Deferred income
tax from foreign subsidiaries
(18.0)
348.1 5.8 Company
determined that the earnings recorded by the holdings of its wholly-owned subsidiaries located abroad will not be redistributed. Such
resources will be used for investments in the subsidiaries, and thus no deferred income tax was recognized. The total of undistributed
earnings corresponds to R$3,182.4 as of December 31, 2017 (R$3,317.1 as of December 31, 2016). Brazilian
income taxes are subject to review for a five-year period, during which the tax authorities might audit and assess the Company
for additional taxes and penalties. Subsidiaries located abroad are taxed in their respective jurisdictions, according to local
regulations. </t>
  </si>
  <si>
    <t>14. JUDICIAL DEPOSITS</t>
  </si>
  <si>
    <t>Judicial Deposits</t>
  </si>
  <si>
    <t>JUDICIAL DEPOSITS</t>
  </si>
  <si>
    <t>14. JUDICIAL
DEPOSITS The
rollforward of the judicial deposits is presented below:
Tax Labor Civil,
commercial and other Total
1 2.31.17 12.31.16 12.31.17 12.31.16 12.31.17 12.31.16 12.31.17 12.31.16
Beginning
balance 312.5 376.7 377.4 311.3 42.7 44.1 732.6 732.1
Additions 23.4 82.7 188.3 161.6 7.8 5.5 219.5 249.8
Business
combination - 0.2 - - - - - 0.2
Reversals (52.5) (4.8) (78.7) (20.7) (4.4) (3.9) (135.6) (29.4)
Write-offs (9.0) (184.4) (136.5) (97.8) (10.5) (6.1) (156.0) (288.3)
Price
index update 18.2 42.1 11.2 25.6 0.8 3.1 30.2 70.8
Exchange
rate variation (0.1) - (1.7) (2.6) - - (1.8) (2.6)
Ending
balance 292.5 312.5 360.0 377.4 36.4 42.7 688.9 732.6</t>
  </si>
  <si>
    <t>15. RESTRICTED CASH</t>
  </si>
  <si>
    <t>Restricted Cash</t>
  </si>
  <si>
    <t>RESTRICTED CASH</t>
  </si>
  <si>
    <t>15. RESTRICTED
CASH
Average
interest rate (p.a.)
Maturity
(1) Currency 12.31.17 12.31.16
Bank
deposit certificates (2) 3.55 R$ 8.05% 326.4 384.4
National
treasury certificates (3) 2.29 R$ 11.47% 190.2 171.4
Bank
deposit (4) - US$ - 19.0 90.1
535.6 645.9
Current 127.8 218.3
Non-current 407.8 427.6
(1) Weighted
average maturity in years.
(2) The
deposit was pledged as collateral in the disposal of the dairy segment to Groupe Lactalis
(“Parmalat”) with maturity on 2021.
(3) The
national treasury certificates, which mature on 2020, are pledged as collateral for the
loan obtained through the Special Program Asset Restructuring (“PESA”) (note
19).
(4) Deposit
linked to operations in the international market.</t>
  </si>
  <si>
    <t>16. INVESTMENTS</t>
  </si>
  <si>
    <t>Investments In Associates And Joint Ventures Abstract</t>
  </si>
  <si>
    <t>INVESTMENTS</t>
  </si>
  <si>
    <t>16.
INVESTMENTS 16.1.
Investments breakdown
12.31.17 12.31.16
Investment in affiliates
and joint venture
54.1
51.7
Goodwill SATS BRF
6.1
5.6
60.2
57.3
Other investments
8.0
1.4
68.2
58.7 On
December 31, 2017, these associates, affiliates and joint ventures do not have any restriction to transfer dividends or repay
their loans or advances to the Company. 16.2.
Summary of financial information in affiliates
BRF
Pet PP-BIO PR-SAD UP! Total
12.31.16 12.31.17 12.31.16 12.31.17 12.31.16 12.31.17 12.31.16 12.31.17 12.31.16
Current assets -
-
-
-
-
49.4
51.0
Non-current assets -
6.7
5.9
15.9
13.1
0.2
0.2
Current liabilities -
-
-
-
-
(49.5) (51.2)
Shareholder's equity -
6.7
5.9
15.9
13.1
0.1 -
% of participation 0.00% 33.33% 33.33% 33.33% 33.33% 50.00% 50.00%
Book value of
investment -
2.2
2.0
5.3
4.4 -
-
7.5
6.4
Dividends declared -
-
-
-
-
25.6
26.9
25.6
26.9
BRF
Pet (1) PP-BIO PR-SAD UP!
12.31.16 12.31.17 12.31.16 12.31.17 12.31.16 12.31.17 12.31.16
Net revenues
24.8 -
-
-
-
174.9
191.3
Net income (loss)
4.7 -
-
-
-
51.1
53.8
Equity pick-up
2.3 -
-
-
-
25.6
26.9
25.6
29.2 (1)</t>
  </si>
  <si>
    <t>17. PROPERTY, PLANT AND EQUIPMENT, NET</t>
  </si>
  <si>
    <t>Property Plant And Equipment Net</t>
  </si>
  <si>
    <t>PROPERTY, PLANT AND EQUIPMENT, NET</t>
  </si>
  <si>
    <t>17. PROPERTY,
PLANT AND EQUIPMENT, NET Property,
plant and equipment rollforward is presented below:
Weighted
average depreciation rate (p.a.) 12.31.16 Additions Business
combinations (2) Disposals Transfers
(1) Exchange
rate variation 12.31.17
Cost
Land - 575.9 6.2 123.5 (2.0) 6.1 (3.5) 706.2
Buildings
and improvements - 5,648.6 60.2 258.8 (36.7) 183.6 (11.8) 6,102.8
Machinery
and equipment - 7,994.1 57.9 389.1 (175.4) 569.8 45.7 8,881.2
Facilities - 2,047.9 14.8 - (25.8) 137.3 0.8 2,175.0
Furniture - 163.5 2.1 16.1 (4.2) 5.8 (11.8) 171.5
Vehicles - 27.3 0.3 4.8 (8.9) 4.8 0.3 28.6
Construction
in progress - 886.0 693.6 13.6 (5.6) (1,091.0) (42.7) 453.9
Advances
to suppliers - 16.1 15.8 - - (17.6) (0.6) 13.7
17,359.4 850.9 805.9 (258.6) (201.2) (23.6) 18,532.9
Depreciation
Buildings
and improvements 3.02% (1,694.4) (184.0) (11.4) 17.0 3.7 (3.4) (1,872.4)
Machinery
and equipment 5.93% (3,193.9) (567.2) (21.0) 107.4 3.5 14.7 (3,656.5)
Facilities 3.78% (646.3) (91.3) - 10.8 0.5 1.8 (724.5)
Furniture 8.05% (66.5) (13.4) - 3.1 (0.9) - (77.7)
Vehicles 19.99% (12.1) (3.2) (2.8) 7.2 (1.3) 1.0 (11.2)
(5,613.2) (859.1) (35.2) 145.5 5.5 14.1 (6,342.3)
11,746.2 (8.2) 770.7 (113.1) (195.7) (9.5) 12,190.6
(1) Refers
to the transfer of R$146.3 to intangible assets, R$35.3 to biological assets and R$13.9
to held for sale.
(2) Balance
arising from business combination with FFM Further in the amount of R$26.4, Banvit Bandirma
Vitaminli of R$547.7, Eclipse of R$145.3 and Calchaquí of R$51.3.
Weighted
average depreciation rate (p.a.) 12.31.15 Additions Business
combinations (2) Disposals Reversals Transfers
(1) Exchange
rate variation 12.31.16
Cost
Land - 584.7 0.5 33.2 (37.5) - 12.4 (17.4) 575.9
Buildings
and improvements - 5,437.9 18.7 175.3 (127.3) - 285.3 (141.3) 5,648.6
Machinery
and equipment - 7,027.1 142.2 304.9 (182.9) - 864.8 (162.0) 7,994.1
Facilities - 1,854.5 1.9 53.2 (13.2) - 210.6 (59.1) 2,047.9
Furniture - 137.9 3.1 12.6 (15.4) - 14.9 10.4 163.5
Vehicles - 20.3 0.1 10.7 (5.0) - 2.6 (1.4) 27.3
Construction
in progress - 789.8 1,517.0 4.7 - - (1,376.3) (49.2) 886.0
Advances
to suppliers - 18.8 40.4 0.2 - - (43.2) (0.1) 16.1
15,871.0 1,723.9 594.8 (381.3) - (28.9) (420.1) 17,359.4
Depreciation
Buildings
and improvements 3.03% (1,525.9) (163.8) (76.0) 35.3 - 6.4 29.6 (1,694.4)
Machinery
and equipment 5.89% (2,786.0) (464.0) (155.6) 128.7 - 0.4 82.6 (3,193.9)
Facilities 3.79% (549.9) (85.1) (29.3) 6.9 - - 11.1 (646.3)
Furniture 8.02% (64.7) (11.8) (8.3) 9.7 - 0.1 8.5 (66.5)
Vehicles 20.06% (9.0) (2.7) (8.6) 4.4 - 2.5 1.3 (12.1)
(4,935.5) (727.4) (277.8) 185.0 - 9.4 133.1 (5,613.2)
Provision for losses (19.8) (17.2) - - 37.0 - - -
10,915.8 979.3 317.0 (196.3) 37.0 (19.5) (287.0) 11,746.2
(1) Refers
to the transfer of R$53.3 to intangible assets, R$37.5 to biological assets and R$28.3
to held for sale. The
Company has fully depreciated items that are still operating, which are set forth below:
12.31.17 12.31.16
Cost
Buildings
and improvements 138.2 122.2
Machinery
and equipment 700.0 674.3
Facilities 74.0 74.4
Furniture 22.7 20.1
Vehicles 5.3 5.0
Others 60.0 49.5
1,000.2 945.5 During
the year ended December 31, 2017, the Company capitalized interest in the amount of R$35.4 (R$59.1 as of December 31, 2016). The
weighted average interest rate utilized to determine the capitalized amount was 14.73% (10.56% as of December 31, 2016). On
December 31, 2017, except for the built to suit agreement mentioned in note 23.2, the Company had no commitments assumed related
to acquisition or construction of property, plant and equipment items. The
property, plant and equipment items that are pledged as collateral for transactions of different natures are presented below:
12.31.17 12.31.16
Type
of collateral Book
value of the collateral Book
value of the collateral
Land Financial/Tax 330.0 258.9
Buildings and improvements Financial/Tax 1,290.4 1,253.6
Machinery and equipment Financial/Labor/Tax/Civil 2,318.7 2,129.4
Facilities Financial/Tax 540.9 523.3
Furniture Financial/Tax 21.9 23.6
Vehicles Financial/Tax 1.5 1.0
Other Financial/Tax 0.4 -
4,503.8 4,189.8</t>
  </si>
  <si>
    <t>18. INTANGIBLE ASSETS</t>
  </si>
  <si>
    <t>Intangible Assets</t>
  </si>
  <si>
    <t>INTANGIBLE ASSETS</t>
  </si>
  <si>
    <t xml:space="preserve">18.
INTANGIBLE ASSETS The
intangible assets rollforward is set forth below:
Weighted
average amortization rate (p.a.) 12.31.16 Additions Disposals Business
combination Transfers Exchange
rate variation 12.31.17
Cost
Non-compete
agreement -
51.0
11.5 -
0.5
-
(1.0)
62.0
Goodwill -
4,343.5
-
-
(203.7) -
52.4 4,192.2
AKF -
129.5 -
-
(2.1) -
4.1
131.5
Alimentos
Calchaquí -
342.0 -
-
(152.3) -
(31.8)
157.9
Ava -
49.4 -
-
-
-
-
49.4
Avex -
18.8 -
-
-
-
(2.7)
16.1
Banvit
Bandirma Vitaminli -
-
-
-
203.8 -
(10.0)
193.8
BRF
AFC -
162.7 -
-
(33.4) -
2.6
131.9
BRF
Holland B.V. -
22.5 -
-
-
-
3.5
26.0
BRF
Invicta -
119.0 -
-
-
-
12.9
131.9
Dánica -
4.8
-
-
-
-
(0.7) 4.1
Eclipse
Holding Cooperatief -
209.9 -
-
(202.1) -
(6.4) 1.4
Eleva
Alimentos -
808.1 -
-
-
-
-
808.1
Federal
Foods LLC -
70.5 -
-
(7.3) -
0.7
63.9
Federal
Foods Qatar L.L.C -
308.4 -
-
-
-
4.8
313.2
GFS
Group -
684.5 -
-
-
-
87.1
771.6
GQFE
- Golden Quality Foods Europe -
2.4
-
-
-
-
0.4
2.8
Incubatório
Paraíso -
0.7
-
-
-
-
-
0.7
Invicta
Food Group -
0.6
-
-
-
-
0.1
0.7
Paraíso
Agroindustrial -
16.8 -
-
-
-
-
16.8
Perdigão
Mato Grosso -
7.6
-
-
-
-
-
7.6
Quickfood -
113.8 -
-
-
-
(16.7)
97.1
Sadia -
1,214.0
-
-
-
-
-
1,214.0
Universal
Meats Ltd. -
57.6 -
-
(10.2) -
4.6
52.0
Import
quotas -
58.2 -
-
42.2 -
11.4
111.8
Outgrowers
relationship -
14.7 0.3
-
-
-
-
15.0
Trademarks -
1,313.2
-
-
386.9 -
(50.2) 1,649.9
Patents -
6.9
-
-
-
-
(0.1) 6.8
Customer
relationship -
815.2 -
-
403.5
10.6
(8.5) 1,220.8
Supplier
relationship -
14.6 -
(2.0) -
(10.6) 0.1
2.1
Software -
504.3
40.3 (176.9) 2.7
146.3
(0.4)
516.3
7,121.6
52.1 (178.9)
632.1
146.3 3.7
7,776.9
Amortization
Non-compete
agreement 27.59%
(7.6) (16.1) -
-
-
0.3
(23.4)
Import
quotas 73.63% (21.7) (63.5) -
-
-
(7.9) (93.1)
Outgrowers
relationship 13.15%
(7.7)
(1.9) -
-
-
-
(9.6)
Patents 27.42%
(3.9)
(1.1) -
-
-
0.1
(4.9)
Customer
relationship 7.59% (81.3) (72.2) -
0.2
-
(1.2) (154.5)
Supplier
relationship 5.00%
(2.0)
(0.1) 2.0
-
-
-
(0.1)
Software 19.93% (324.8) (145.0)
175.5 -
-
0.6
(293.7)
(449.0) (299.9)
177.5 0.2
-
(8.1) (579.3)
6,672.6
(247.8)
(1.4)
632.3
146.3
(4.4) 7,197.6
Weighted
average amortization rate (p.a.) 12.31.15 Additions Disposals Business
combination Transfers Exchange
rate variation 12.31.16
Cost
Non-compete
agreement -
15.6
18.6
(0.3) -
27.4 (10.3)
51.0
Goodwill -
2,778.1
-
-
2,557.9
(432.1) (560.4) 4,343.5
AKF -
-
-
-
136.5
11.0 (18.0)
129.5
Alimentos
Calchaquí -
-
-
-
397.8 -
(55.8)
342.0
Ava -
49.4 -
-
-
-
-
49.4
Avex -
27.6 -
-
-
-
(8.8)
18.8
BRF
AFC -
196.1 -
-
-
-
(33.4)
162.7
BRF
Holland B.V. -
27.8 -
-
-
-
(5.3)
22.5
BRF
Invicta -
170.7 -
-
-
-
(51.7)
119.0
Dánica -
7.0
-
-
-
-
(2.2) 4.8
Eclipse
Holding Cooperatief -
-
-
-
230.5 0.3
(20.9)
209.9
Eleva
Alimentos -
808.1 -
-
-
-
-
808.1
Federal
Foods LLC -
84.4 -
-
-
-
(13.9)
70.5
Federal
Foods Qatar L.L.C -
-
-
-
564.2 (182.9) (72.9)
308.4
GFS
Group -
-
-
-
1,079.4
(199.1) (195.8)
684.5
GQFE
- Golden Quality Foods Europe -
-
-
-
3.1
-
(0.7) 2.4
Incubatório
Paraíso -
0.7
-
-
-
-
-
0.7
Invicta
Food Group -
0.9
-
-
-
-
(0.3) 0.6
Paraíso
Agroindustrial -
16.8 -
-
-
-
-
16.8
Perdigão
Mato Grosso -
7.6
-
-
-
-
-
7.6
Quickfood -
167.0 -
-
-
-
(53.2)
113.8
Sadia -
1,214.0
-
-
-
-
-
1,214.0
Universal
Meats Ltd. -
-
-
-
146.4 (61.4) (27.4)
57.6
Import
quotas -
62.3 -
-
-
17.5 (21.6)
58.2
Outgrowers
relationship -
14.2 0.5
-
-
-
-
14.7
Trademarks -
1,372.0
-
-
-
5.9
(64.7) 1,313.2
Patents -
4.8
2.4
-
0.6
-
(0.9) 6.9
Customer
relationship -
620.8 -
-
-
370.6 (176.2)
815.2
Supplier
relationship -
9.7
-
(6.5) -
16.2
(4.8)
14.6
Software -
462.9
41.2 (43.3) 5.7
53.5 (15.7)
504.3
5,340.4
62.7 (50.1) 2,564.2
59.0 (854.6) 7,121.6
Amortization
Non-compete
agreement 30.07%
(0.7)
(7.8) 0.3
-
-
0.6
(7.6)
Import
quotas 50.00% -
(25.6) -
-
-
3.9
(21.7)
Outgrowers
relationship 12.50%
(5.8)
(1.9) -
-
-
-
(7.7)
Patents 24.07%
(3.0)
(1.1) -
(0.6) -
0.8
(3.9)
Customer
relationship 7.71% (49.8) (47.3) -
-
(2.7)
18.5 (81.3)
Supplier
relationship 42.00%
(9.7) -
6.5
-
-
1.2
(2.0)
Software 20.00% (260.5) (109.9)
41.1
(3.2)
(0.1) 7.8
(324.8)
(329.5) (193.6)
47.9
(3.8)
(2.8)
32.8 (449.0)
5,010.9
(130.9)
(2.2) 2,560.4
56.2 (821.8) 6,672.6
Amortization
of outgrowers relationship, suppliers relationship and import quotas amortization are recognized as a cost of sales in the statement
of income, the amortization of customer relationship is recognized in selling expenses, while non-compete agreement, patents and
software amortization is recorded according to its use as cost of sales, administrative or sales expenses. Trademarks
recorded in intangible assets come mainly from the business combination with Sadia, Quickfood and Avex and are considered assets
with indefinite useful life. The
goodwill is based on expected future profitability supported by valuation reports, after purchase price allocation. Goodwill
and intangible assets with indefinite useful life (trademarks) are allocated to cash-generating units as presented in note 5. The
Company annually performs an impairment test of its assets through the discounted cash flow method. In 2017, BRF used its strategic
plan as a basis for the test, which considers the future cash flows until 2020 and perpetuity of 3.84% from the same date, based
on historical information and market projections of government agencies and associations, such as the International Monetary Fund
(IMF), Brazilian Central Bank (BACEN), among others. In the Management’s opinion, the use of a three-year projection period
is adequate as it provides more reliable information as well as greater security in evaluating the expected profitability of the
tested assets. Management
adopted the weighted average cost of capital – WACC as the discount rate to the development of discount cash flow, that
varied from 9.74% p.a. to 13.25% p.a., according to the reportable operating segment and also adopted the assumptions shown in
the table below:
2017 2018 2019 2020
GDB Brazil 0.70% 2.56% 3.11% 2.83%
Inflation Brazil 3.03% 4.20% 3.95% 3.84% The
rates above do not consider any tax effect. Based
on Management analyses performed during 2017, no impairment loss was identified. In
addition to the above mentioned recovery analysis, management prepared a sensitivity analysis for each reportable operating segment
considering the variations in the EBIT margin and in the nominal WACC as presented below:
Variations
Apreciation (devaluation) 1.0% 0.0% -1.0%
BRAZIL
WACC
(1) 12.99% 11.99% 10.99%
EBIT
MARGIN 15.82% 14.82% 13.82%
INTERNATIONAL
WACC
(1) 10.51% 9.51% 8.51%
EBIT
MARGIN 8.98% 7.98% 6.98%
ONE FOODS
WACC
(1) 11.94% 10.94% 9.94%
EBIT
MARGIN 14.00% 13.00% 12.00%
SOUTHERN CONE
WACC
(1) 14.25% 13.25% 12.25%
EBIT
MARGIN 7.86% 6.86% 5.86% (1)
Based
on the above scenarios, the Company determined that there is no need to recognize an impairment loss to the intangible assets
with indefinite useful life. </t>
  </si>
  <si>
    <t>19. LOANS AND FINANCING</t>
  </si>
  <si>
    <t>Loans And Financing</t>
  </si>
  <si>
    <t>LOANS AND FINANCING</t>
  </si>
  <si>
    <t>19. LOANS
AND FINANCING
Charges
(p.a.) Weighted
average WAMT
(1) Current Non-current 12.31.17 Captured Business
combination (2) Amortization Interest
paid Interest
accrued Exchange
rate variation Price
index update Current Non-current 12.31.16
Local currency
Working
capital 7.79% 7.79% 0.8 1,631.5 923.9 2,555.4 3,579.4 - (2,401.0) (162.2) 213.0 - - 1,326.1 - 1,326.1
Certificate
of agribusiness receivables 96.51%
of CDI / IPCA + 5,90% 7.41% 2.4 1,097.9 2,473.8 3,571.7 780.0 - (779.2) (393.8) 334.6 - - 168.1 3,462.0 3,630.1
Development
bank credit lines Fixed
rate / Selic / TJLP + 1.48% 6.78% 1.7 313.3 256.8 570.1 62.4 - (403.8) (37.3) 47.4 0.2 20.1 381.3 499.7 881.0
Bonds 7.75%
(7.75% on 12.31.16) 7.75%
(7.75% on 12.31.16) 0.4 503.8 - 503.8 - - - (38.8) 46.4 - (6.8) 4.1 498.8 502.9
Export
credit facility 100.35%
of CDI 6.91% 1.2 39.2 1,850.0 1,889.2 - - - (214.3) 181.2 - - 72.3 1,850.0 1,922.3
Special
program asset restructuring Fixed
rate / IGPM + 4.90% 4.36% 2.2 3.5 245.8 249.4 - - - (8.1) 9.7 (1.7) (2.2) 3.5 248.0 251.6
Other
secured debts (8.50%
on 12.31.16) (8.50%
on 12.31.16) - - - - - - (129.9) (8.9) 9.2 - - 32.3 97.3 129.6
Fiscal
incentives 2.40% 2.40% 0.5 3.6 - 3.6 34.4 - (30.9) (0.2) 0.2 - - 0.1 - 0.1
3,592.8 5,750.3 9,343.0 4,456.3 - (3,744.7) (863.5) 841.7 (1.5) 11.1 1,987.9 6,655.7 8,643.7
Foreign currency
Bonds 4.08% 4.08% 6.0 105.1 8,424.8 8,529.9 77.1 - (396.0) (382.0) 410.4 326.7 - 489.2 8,004.4 8,493.6
Export
credit facility LIBOR
+ 1.85% 3.35% 2.2 953.5 1,197.2 2,150.7 3,576.0 - (2,981.2) (98.5) 105.5 238.3 - 312.2 998.4 1,310.6
Advances
for foreign exchange rate contracts (2.39%
on 12.31.16) + e.r. US$ (2.39%
on 12.31.16) + e.r. US$ - - - - 4.1 - (203.4) (4.7) 0.3 (9.1) - 212.8 - 212.9
Development
bank credit lines UMBNDES
+ 1.73% 6.22% 1.0 2.6 1.0 3.6 - - (5.9) (0.4) 1.2 (0.3) - 5.9 3.0 8.9
Working
capital 23.10% 23.10% 1.5 128.2 39.7 167.9 1,584.8 - (1,629.4) (19.8) 59.2 (119.7) - 236.9 55.8 292.7
Working
capital 15.95%
+ e.r TRY 15.95%
+ e.r TRY 0.1 249.2 - 249.2 - 389.2 (40.6) - 5.1 (104.3) - - - -
1,438.6 9,662.8 11,101.3 5,242.1 389.2 (5,256.5) (505.5) 581.8 331.5 - 9,061.6 10,318.7
5,031.4 15,413.0 20,444.4 9,698.4 389.2 (9,001.2) (1,369.0) 1,423.5 330.1 11.1 3,245.0 15,717.4 18,962.4
(1) Weighted
average maturity in years.
(2) Balance
arising from business combination with Banvit (note 6.1.3).
19.1. Working
capital Rural
credit Working
capital in foreign currency
19.2. CRA On
September 29, 2015, BRF completed the CRA issuance related to the public distribution offering of the 1st series of the 3rd Issue
by Octante Securitizadora S.A. (“Securitization Company”) in the amount of R$1,000.0 net of interest, which will mature
on October 01, 2018, and were issued with a coupon of 96.90% p.a. of the DI rate, payable every each 9 months. The CRAs arise
from the Company’s exports contracted with BRF Global GmbH and were assigned and/or promised to the Securitization Company. On
April 19, 2016, BRF completed the CRA issuance related to the public distribution offering of the 1 st th On
December 22, 2016, BRF completed the CRA issuance related to the public distribution offering of the 1 st nd
st st
nd On
August 15, 2017, the CRA related to the issuance of December 16, 2016 and linked to the public offering of the 1st. Series was
transferred to SHB, based on exports between SHB and BRF Foods Gmbh. The conditions negotiated at the date of issue remain in
force.
19.3. Development
bank credit lines The
Company and its subsidiaries have several outstanding obligations with National Bank for Economic and Social Development (“BNDES”).
The loans were obtained for the acquisition of equipment and expansion of productive facilities. FINEM FINEP
19.4. Bonds Senior
Notes BRF 2018 BFF
Notes 2020 : Senior
Notes BRF2022 Senior
Notes BRF 2022 (“Green Bonds”) Senior
Notes BRF 2023 Senior
Notes BRF 2024 Senior
Notes BRF 2026 yield to maturity
19.5. Export
credit facilities Export
prepayments Commercial
credit lines
19.6. Special
Program Asset Recovery (“PESA”) The
Company has a loan facility obtained through the Special Program for Asset Recovery (“Programa Especial de Saneamento de
Ativos”) promoted by the federal government and securitized by commercial financial institutions. Such loan facility is
subject to the variations of the General Market Price Index (“IGPM”) plus interest of 4.90% p.a. The principal is
payable in a single installment with maturity date in 2020, being secured by endorsements and pledges of public debt securities
(note 15).
19.7. Rotative
credit line (“Revolver Credit Facility”) With
the purpose of improving its financial liquidity, the Company and its wholly-owned subsidiary BRF Global GmbH obtained a credit
line Revolver Credit Facility ("Revolver Credit Facility") in the amount of US$1,000.0, with a maturity date in May 2019,
from a syndicate comprised of 28 banks. The transaction was structured to allow the Company to utilize the credit line at any
time, during the contracted period. In April 2017, the company used US$650.0 of the credit line with a LIBOR rate of + 1.25% and
maturity in May 2019. The Company settled in advance the credit line used in October 2017.
19.8. Loans
and financing maturity schedule The
maturity schedule of the loans and financing balances is as follows:
12.31.17
2018 5,031.4
2019 3,983.9
2020 1,684.7
2021 125.4
2022 3,106.2
2023 onwards 6,512.8
20,444.4
19.9. Guarantees
12.31.17 12.31.16
Total of loans and
financing 20,444.4 18,962.4
Mortgage
guarantees 577.2 1,019.6
Related
to FINEM-BNDES 462.8 771.3
Related
to FNE-BNB - 129.6
Related
to tax incentives and other 114.4 118.7 The
Company is the guarantor of a loan obtained by Instituto Sadia de Sustentabilidade from the BNDES. The loan was obtained with
the purpose of allowing the implementation of biodigesters in the farms of the outgrowers which take part in the Company´s
integration system, targeting the reduction of the emission of Greenhouse Gases. The value of these guarantees on December 31,
2017 totaled R$17.3 (R$28.4 as of December 31, 2016). The
Company is the guarantor of loans related to a special program, which aimed the local development of outgrowers in the central
region of Brazil. The proceeds of such loans are utilized by the outgrowers to improve farm conditions and will be paid by them
in 10 years, taking as collateral the land and equipment acquired by the outgrowers through this program. The guarantee as of
December 31, 2017 totaled R$87.1 (R$138.5 as of December 31, 2016). On
December 31, 2017, the Company contracted bank guarantees in the amount of R$1,477.8 (R$1,934.5 as of December 31, 2016) offered
mainly in litigations involving the Company´s use of tax credits. These guarantees have an average cost of 1.09% p.a. (0.90%
p.a. as of December 31, 2016).
19.10. Commitments In
the normal course of the business, the Company enters into agreements with third parties which are mainly related to the purchase
of raw materials, such as corn and soymeal, where the agreed prices can be fixed or to be fixed. The Company enters into other
agreements, such as electricity, packaging supplies and manufacturing activities. The amounts of the agreements at the date of
these financial statements are set forth below:
12.31.17
2018 4,862.1
2019 922.9
2020 346.9
2021 208.7
2022 100.8
2023 onwards 123.0
6,564.4</t>
  </si>
  <si>
    <t>20. TRADE ACCOUNTS PAYABLE</t>
  </si>
  <si>
    <t>Trade Accounts Payable</t>
  </si>
  <si>
    <t>TRADE ACCOUNTS PAYABLE</t>
  </si>
  <si>
    <t>20. TRADE
ACCOUNTS PAYABLE
12.31.17 12.31.16
Domestic suppliers
Third
parties 4,451.1 4,148.1
Related
parties 16.6 13.1
4,467.7 4,161.2
Foreign suppliers
Third
parties 2,030.6 1,727.5
Related
parties - -
2,030.6 1,727.5
(-) Adjustment to present value (52.8) (48.9)
6,445.5 5,839.8 In
the year ended on December 31, 2017, the average payment period is 97 days (99 days on December 31, 2016). On
the suppliers balance as of December 31, 2017, R$1,787.7 (R$1,556.5 as of December 31, 2016) corresponds to the supply chain finance
transactions on which there were no changes in the payment terms and prices negotiated with the suppliers. The
information on accounts payable involving related parties is presented in note 30. The trade accounts payable to related parties
refer to transactions with associates UP! in domestic market.</t>
  </si>
  <si>
    <t>21. SUPPLY CHAIN FINANCE</t>
  </si>
  <si>
    <t>Supply Chain Finance</t>
  </si>
  <si>
    <t>SUPPLY CHAIN FINANCE</t>
  </si>
  <si>
    <t>21. SUPPLY
CHAIN FINANCE
12.31.17 12.31.16
Supply chain
finance - Domestic suppliers 518.4 1,007.1
Supply chain
finance - Foreign suppliers 196.8 328.5
715.2 1,335.6 The
Company has partnerships with several financial institutions that allow the suppliers to anticipate their receivables. The suppliers
do have the freedom to choose whether to anticipate or not and, if positive,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 / or more flexible payment terms, among others. The
Company has not identified a material change in the existing commercial conditions with its suppliers. As
such, these transactions are presented in the operating cash flows for the year ended December 31, 2017 and December 31, 2016. On
December 31, 2017, the discount rates applied to the supply chain finance transactions agreed between our suppliers and the financial
institutions in the internal market were set between 0.57% to 0.84% p.m. (1.08% to 1.33% p.m. on December 31, 2016). On
December 31, 2017, the discount rates applied to the supply chain finance transactions agreed between our suppliers and the financial
institutions in the external market were set between 0.19% to 0.29% p.a. (0.17% to 0.25% p.m. on December 31, 2016).</t>
  </si>
  <si>
    <t>22. OTHER FINANCIAL ASSETS AND LIABILITIES</t>
  </si>
  <si>
    <t>Other Financial Assets And Liabilities</t>
  </si>
  <si>
    <t>OTHER FINANCIAL ASSETS AND LIABILITIES</t>
  </si>
  <si>
    <t>22. DERIVATIVE
FINANCIAL INSTRUMENTS
12.31.17 12.31.16
Derivatives
designated as hedge accounting
Assets
Non-deliverable
forward (NDF) 1.1 76.3
Currency
option contracts 23.6 118.7
Commodities
(corn) non-deliverable forward (NDF) 0.8 2.4
Commodities
(Soy) non-deliverable forward (NDF) 1.1 -
Corn
option contracts 0.8 -
Commodities
(Soybean oil) non-deliverable forward (NDF) 0.1 -
27.5 197.4
Liabilities
Non-deliverable
forward of currency (NDF) (6.8) (1.8)
Commodities
(soybean) non-deliverable forward (NDF) (3.0) (0.9)
Commodities
(soybean oil) non-deliverable forward (NDF) (0.1) -
Currency
option contracts (25.9) (35.1)
Corn
option contracts (0.6) -
Soybean
option contracts (1.5) -
Deliverable
forwards contracts - (0.3)
Commodities
(corn) non-deliverable forward (NDF) (4.6) (0.6)
Corn
and soymeal future contracts - B3 - -
Exchange
rate contracts currency (Swap) (166.3) (184.2)
(208.8) (222.9)
Derivatives
not designated as hedge accounting
Assets
Non-deliverable
forward of currency (NDF) 36.4 -
Currency
option contracts 1.5 -
Exchange
rate contracts currency (Swap) 25.1 0.4
63.0 0.4
Liabilities
Non-deliverable
forward of currency (NDF) (2.0) (83.0)
Currency
option contracts (2.0) -
Swap
(index / Currency / stocks) (86.5) (218.5)
Dollar
future contracts - B3 (0.2) (5.2)
(90.7) (306.7)
- -
Current assets 90.5 198.0
Current liabilities (299.5) (529.6) The
collateral given in the transactions presented above are disclosed in note 8.</t>
  </si>
  <si>
    <t>23. LEASES</t>
  </si>
  <si>
    <t>Leases</t>
  </si>
  <si>
    <t>LEASES</t>
  </si>
  <si>
    <t>23. LEASES The
Company is lessee in several contracts, which can be classified as operating or finance lease.
23.1. Operating
lease The
minimum future payments of non-cancellable operating lease are presented below:
12.31.17
2018 374.9
2019 76.8
2020 44.6
2021 34.5
2022 31.7
2023 onwards 93.0
655.5 The
payments of operating lease agreements recognized as expense in the year ended December 31, 2017 amounted to R$306.7 (R$308.3
as of December 31, 2016).
23.2. Finance
lease The
Company enters into finance leases mainly for the acquisitions of machinery, equipment, vehicles, software and buildings, presented
below:
Weighted
average interest rate (p.a.) (1) 12.31.17 12.31.16
Cost
Machinery
and equipment 98.1 115.8
Software 97.1 78.7
Vehicles 0.3 0.5
Land 1.4 1.7
Buildings 218.8 144.4
Facilities 14.7 -
430.4 341.1
Accumulated depreciation
Machinery
and equipment 44.88% (45.3) (38.4)
Software 80.00% (84.6) (63.5)
Vehicles 20.00% (0.2) (0.3)
Buildings 8.33% (59.1) (44.1)
Facilities 6.67% (0.7) -
(189.9) (146.3)
240.5 194.8
(1) The
period of depreciation of leased assets corresponds to the lowest of term of the contract
and the useful life of the asset, as determined by IAS 17. The
minimum future payments required for these finance leases are segregated as follows, and were recorded in current and non-current
liabilities:
12.31.17
Present
value of minimum payments Interest Minimum
future payments
2018 51.7 20.9 72.5
2019 43.3 20.2 63.5
2020 30.4 15.0 45.4
2021 20.4 9.0 29.4
2022 16.1 8.3 24.4
2023 onwards 70.7 46.8 117.6
232.6 120.2 352.8 The
contract terms for both modalities, with respect to renewal, adjustment and purchase option, are according to market practices.
In addition, there are no clauses of contingent payments or restrictions on dividends distribution, payments of interest on shareholders’
equity or obtaining debt. The
Company also has commitments regarding financial leases, related to a built to suit agreement for the construction of facilities
which will be build by third parties. The agreements terms will be 13 years from the signing date as well as the charge of rent
expenses. If the Company defaults on its obligations, it will be subject to fines and/or acceleration of rent outstanding installments
falling due, according to the terms of the contract. The
estimated schedule of future payments related to this agreement is set forth below:
12.31.17
2018 -
2019 9.4
2020 9.4
2021 9.4
2022 9.4
2023 onwards 84.9
122.5</t>
  </si>
  <si>
    <t>24. SHARE BASED PAYMENT</t>
  </si>
  <si>
    <t>Share Based Payment</t>
  </si>
  <si>
    <t>SHARE BASED PAYMENT</t>
  </si>
  <si>
    <t xml:space="preserve">24.
SHARE BASED PAYMENT 24.1.
Stock options plan The
Company grants stock options to its employees eligible by the Board of Directors, which are determined in stock options plans
that were approved by an Ordinary and a Special Meeting of Shareholders on March 31, 2010 (Plan I) and April 08, 2015 (Plan II). Plan
I comprise two instruments: (i) annual stock option grant, and (ii) an additional stock option grant, which the employee might
adhere using part of its profit sharing bonus. Plan II comprises only the annual grant. The
vesting conditions are based on attainment of results and in the value of the Company businesses. The
plans include shares issued by the Company up to the limit of 2% of the total stock, and its purpose is to: (i) attract, retain
and motivate the beneficiaries, (ii) add value for shareholders, and (iii) encourage the view of entrepreneur of the business. The
plans are managed by the Board of Directors, within the limits established by the general guidelines of the plan and applicable
legislation. The
quantity of granted options is determined by the Board of Directors, with an exercise price equivalent to the average amount of
the closing price of the share at the last twenty trading sessions of the B3, prior to the grant date. The exercise price is updated
monthly by the variation of the Amplified Consumer Price Index (“IPCA”) between the grant date and the month prior
to the option exercise notice by the beneficiary. The
vesting period during which the participant can not exercise the purchase of the shares for Plan I is 1 to 3 years and for Plan
II is 1 to 4 years, respecting the following deadlines from the grant date of the option.
Plan
I Plan
II
Quantity Deadline Quantity Deadline
1/3 1 year 1/4 1 year
2/3 2 years 2/4 2 years
3/3 3 years 3/4 3 years
- - 4/4 4 years After
the vesting period and within no more than five years for Plan I and six years for Plan II from the grant date, the beneficiary
is no longer entitled to the right to the unexercised options. To satisfy the exercise of the options, the Company may issue new
shares or use shares held in treasury. According
to the ordinary meeting of the Board of Directors held on March 30, 2017 and November 30, 2017, the granting of 863,528 and 290,771
options, respectively, was approved. The
breakdown of the outstanding granted options is presented as follows:
Date Quantity Grant
(1) Strike
price (1)
Grant
date Beggining
of exercise period End
of the exercise period Options
granted Outstanding
options Fair
value of the option Granting
date Updated
IPCA
Plan
I
05.02.13 05.01.14 05.01.18
3,490,201
304,968 11.88
46.86
62.12
04.04.14 04.03.15 04.03.19
1,552,564
483,201 12.56
44.48
55.85
05.02.14 05.01.15 05.01.19
1,610,450
670,107 14.11
47.98
59.84
12.18.14 12.17.15 12.17.19
5,702,714
3,102,620 14.58
63.49
77.15
12,355,929
4,560,896
Plan
II
04.26.16 04.30.17 12.30.22
8,724,733
4,375,000 9.21
56.00
59.09
05.31.16 05.31.17 12.30.22
3,351,220
2,303,260 10.97
46.68
48.87
03.30.17 03.30.18 12.29.23
863,528
635,442 9.45
38.43
39.01
12.01.17 12.01.18 12.29.23
290,771
290,771 7.91
41.69
41.69
13,230,252
7,604,473
25,586,181
12,165,369 (1)
24.2.
Stock options plan – Restricted shares On
August 31, 2017, 716,486 restricted shares were granted in accordance with the plan that were approved by an Ordinary and a Special
Meeting of Shareholders on April 26, 2017. The purpose of this plan is: (i) to stimulate the expansion, success and achievement
of the Company's social objectives; (ii) to align the interests of the Company's shareholders with those of the eligible persons;
and (iii) to enable the Company and the companies under its control to attract and retain the persons related to it. Under
the terms of the plan, directors may be elected, statutory or not, and people occupying other positions of the Company or subsidiaries.
The granting of rights to beneficiaries is conditional on: (i) continuity of the employment relationship with the Company for
3 years after the grant date; (ii) achievement of a minimum shareholder return defined by the Board of Directors in the granting
agreements and determined at the end of the vesting period; or (iii) any other conditions determined by the Board of Directors
in each grant made. Each
year, or whenever it deems it appropriate, the Board of Directors shall approve the granting of restricted shares, electing the
beneficiaries in favor of which the Company will sell the restricted shares, establishing the terms, quantities and conditions
of acquisition of rights related to restricted shares. The
total number of restricted shares that may be granted under the plan shall not exceed 0.5% of the registered common shares, in
book-entry form without par value, representing the Company's total share capital.
Date Quantity Grant
(1)
Grant Term
of acquisition of right Shares
granted Outstanding
shares Fair
value of the shares
Restricted
stock plan
08.31.17 08.31.19
716,846
706,820
41.85
716,846
706,820 24.3.
Rollforward of the stock options plan and outstanding granted options The
rollforward of the outstanding granted options for the year ended December 31, 2017 is presented as follows:
Outstanding options as
of December 31, 2016
16,506,807
Issued - grant of 2017
November 2017
290,771
August 2017
- Restricted stock plan
716,846
March 2017
863,528
Forfeited:
Grant of 2017
(228,086)
Grant of 2017
(Restricted stock)
(10,026)
Grant of 2016
(2,681,350)
Grant of 2014
(1,725,218)
Grant of 2014
(152,145)
Grant of 2013
(415,017)
Grant of 2012
(293,921)
Outstanding options as of December 31, 2017
12,872,189 The
weighted average exercise prices of the outstanding options conditioned to services is R$60.29 (sixty Brazilian Reais and twenty-nine
cents), and the weighted average of the remaining vesting period is 34 months. The
Company records as capital reserve in shareholders’ equity the fair value of the options in the amount of R$261.8 (R$236.2
as of December 31, 2016). In the statement of income in the year ended December 31, 2017 the amount recognized as expense was
R$25.6 (R$43.5 as of December 31, 2016). During
the year ended on December 31, 2017, no executive exercised stock options. 24.4.
Fair Value Measurement The
weighted average fair value of options outstanding as of December 31, 2017 was R$11.36 (eleven Brazilian Reais and thirty-six
cents) (R$11.54 as of December 31, 2016). The fair value of the stock options was measured using the Black-Scholes pricing model,
based on the following assumptions:
12.31.17
Plan
I Plan
II
Expected maturity of the option:
Exercise in the 1 st 3.0 years 3.5 years
Exercise in the 2 nd 3.5 years 4.0 years
Exercise in the 3 rd 4.0 years 4.5 years
Exercise in the 4 th
- 5.0 years
Risk-free interest rate 5.09% 6.25%
Volatility 26.05% 27.07%
Expected dividends over shares 1.23% 2.40%
Expected inflation rate 3.71% 3.79% 24.5.
Expected period The
expected period is that in which it is believed that the options will be exercised and was determined under the assumption that
the beneficiaries will exercise their options at the limit of the exercise period. 24.6.
Risk-free interest rate The
Company uses as risk-free interest rate the National Treasury Bond (“NTN-B”) available on the date of calculation
and with maturity equivalent to the terms of the option. 24.7.
Volatility The
estimated volatility considered the weighting of the trading history of the Company’s shares. 24.8.
Expected dividends The
percentage of dividends used is based on the average payment of dividends per share in relation to the market value of the shares
for the past four years. 24.9.
Expected inflation rate The
expected average inflation rate is based on estimated IPCA by Central Bank of Brazil, considering the remaining average terms
of the option. </t>
  </si>
  <si>
    <t>25. EMPLOYEES BENEFITS PLANS</t>
  </si>
  <si>
    <t>Employees Benefits Plans</t>
  </si>
  <si>
    <t>EMPLOYEES BENEFITS PLANS</t>
  </si>
  <si>
    <t>25. EMPLOYEES
BENEFITS PLANS
25.1. Pension
plans The
Company sponsors pension plans for its employees and executives as presented below:
Plan Modality Adhesions
Plan I Defined Contribution Closed
Plan II Defined Contribution Closed
Plan III Defined Contribution Open
FAF Defined Benefit Closed These
plans are managed by BRF Previdência a pension fund entity of non-economic nature and non-profit, through its Deliberative
Board which is responsible for defining pension premises and policies, as well as establishing fundamentals guidelines and organization,
operation and management rules. The Deliberative Board is composed of representatives from the sponsor and participants, the proportion
of 2/3 and 1/3 respectively.
a. Defined
benefit plans Plan
I and II are structured as defined benefit during the accumulation of mathematics provisions with option to change the account
balance to be applicable in lifetime monthly income on the grant date benefit. The main actuarial risks are (i) survival time
over the ones set out in the mortality tables and (ii) actual return on equity below the actual discount rate. The
main purpose of FAF plan is to supplement the benefit paid by the Brazilian Social Security (“INSS – Instituto Nacional
de Securidade Social”), calculated proportionally according to the length of service performed and in line with the type
of retirement. The main actuarial risks are (i) survival time over the ones set out in the mortality tables, (ii) turnover lower
than expected, (iii) salary growth higher than expected, (iv) actual return on assets below the actual discount rate, (v) amendment
of the rules of social security and actual family composition of the retired employee or executive different from the established
assumption. In
plans I and II, the contributions performed by the participants are made by the sponsor in equal basic contributions. In the Plan
FAF, the contribution is made through a percentage actuarially defined for the participant and the sponsor. The actuarial calculations
of the plans managed by BRF Previdência are made by independent actuaries, on an annual basis, according to the rules in
force. In
case of a deficit result in plans, it must be supported by the sponsor, participants and beneficiaries, in the proportion of their
contributions. The
economic benefit presented as an asset, considers only the part of the surplus that is actually recoverable. The form of recovery
of the surplus of the plans will be through reductions in future contributions.
b. Defined
contribution plan Plan
III is a defined contribution plan, where contributions are known and the benefit amount depends directly on the contributions
made by participants and sponsors, time of contribution and of the result obtained through investment of contributions. The contributions
are made on a 1 to 1 basis (the contributions of the sponsor are equal to the basic contributions of the participants) and that
may vary from 0.7% to 7.0% according to the salary range of the participant. The contributions made by the Company in the years
ended December 31, 2017 and December 31, 2016 amounted R$15.9 and R$11.6 respectively. On December 31, 2017, the plan has 31,850
participants (30,678 participants as of December 31, 2016). If
participants of the plans I, II and III end the employment relationship with the sponsor, the balance formed by the contributions
of the sponsor not used for the payment of benefits, will form a fund of overage of contributions that may be used to compensate
the future contributions of the sponsor.
c. Rollforward
of defined benefit plans The
assets and actuarial liabilities are presented below:
FAF Plano
I and II
12.31.17 12.31.16 12.31.17 12.31.16
Composition of
actuarial assets and liabilities
Present
value of actuarial liabilities 2,275.9 2,000.3 16.0 15.2
Fair
value of assets (3,077.4) (2,838.6) (26.7) (26.5)
(Surplus)
Deficit (801.5) (838.3) (10.7) (11.3)
Irrecoverable
surplus - (asset ceiling) 801.5 838.3 8.5 8.1
Net actuarial (assets)
liabilities - - (2.2) (3.2)
Rollforward of
irrecoverable surplus
Beginning
balance of irrecoverable surplus 838.3 743.6 8.1 4.4
Interest
on irrecoverable surplus 93.9 90.3 0.9 0.5
Changes
in irrecoverable surplus during the year (130.7) 4.4 (0.5) 3.1
Ending balance
of irrecoverable surplus 801.5 838.3 8.5 8.0
Rollforward of
present value of actuarial liabilities
Beginning
balance of the present value of liabilities 2,000.3 1,675.5 15.2 12.9
Interest
on actuarial obligations 217.3 197.1 1.6 1.5
Current
service cost 26.8 23.4 - -
Benefit
paid (117.5) (105.0) (1.5) (1.2)
Contributions
of the sponsor - 0.3 - -
Actuarial
losses - experience (48.7) 27.5 (0.6) 1.0
Actuarial
losses - hypothesis 197.6 153.5 1.2 1.0
Actuarial
losses - demographic hypothesis - 28.3 - -
Ending balance
of actuarial liabilities 2,275.9 2,000.5 16.0 15.2
Rollforward of
fair value assets
Beginning
balance of the fair value of plan assets (2,838.7) (2,419.0) (26.5) (21.9)
Interest
income on assets plan (311.2) (287.4) (2.9) (2.6)
Transfers - (38.0) - -
Benefit
paid 117.5 105.0 1.5 1.2
Contributions
paid by the sponsor - (0.1) - -
Contributions
paid by the employee - (0.3) - -
Return
on assets higher (lower) than projection (45.0) (237.0) 1.2 (3.1)
Early
elimination of obligations - 38.0 - -
Ending balance
of fair value assets (3,077.4) (2,838.8) (26.7) (26.4)
Rollforward of
comprehensive income
Beginning
balance 23.3 27.4 (2.1) (1.5)
Reversion
to statement of income (23.3) (27.4) 2.1 1.5
Actuarial
gains (losses) (148.9) (209.2) (0.6) (2.1)
Return
on assets higher (lower) than projection 45.0 237.0 (1.2) 3.1
Changes
on irrecoverable surplus 130.7 (4.4) 0.5 (3.1)
Ending balance
of comprehensive income 26.8 23.4 (1.3) (2.1)
Costs recognized
in statement of income
Current
service costs (26.8) (23.4) - -
Interest
on actuarial obligations (217.3) (197.1) (1.6) (1.5)
Projected
return on assets 311.2 287.4 2.9 2.6
Interest
on irrecoverable surplus (93.9) (90.3) (0.9) (0.5)
Costs recognized
in statement of income (26.8) (23.4) 0.4 0.6
Estimated costs
for the next year
Costs
of defined benefit (28.0) (26.8) 0.2 0.4
Estimated costs
for the next year (28.0) (26.8) 0.2 0.4
d. Actuarial
assumptions and demographic data The
main actuarial assumptions and demographic data used in the actuarial calculations are summarized below:
FAF Plan
I e II
12.31.17 12.31.16 12.31.17 12.31.16
Actuarial assumptions
Economic
hypothesis
Discount
rate 9.74% 11.20% 9.72% 11.25%
Inflation
rate 4.25% 4.85% 4.25% 4.85%
Wage
growth rate 4.93% 5.53% N/A N/A
Demographic
hypothesis
Schedule
of mortality AT-2000 AT-2000 AT-2000 AT-2000
Schedule
of disabled mortality RRB-1983 RRB-1983 RRB-1983 RRB-1983
Demographic data
Number of active participants 7,924 8,384 - -
Number of participants in
direct proportional benefit 10 41 - -
Number of assisted beneficiary
participants 6,233 5,984 51 54
e. The
composition of the investment portfolios The
composition of the investment portfolios is presented below:
FAF P lans
I and II
12.31.17 12.31.16 12.31.17 12.31.16
Composition of the
fund's portfolio
Fixed
income 2,238.1 72.7% 2,110.8 74.4% 23.1 86.4% 23.0 87.1%
Variable
income 363.6 11.8% 339.8 12.0% 2.5 9.3% 2.9 10.8%
Real
estate 197.7 6.4% 227.9 8.0% - 0.0% - -
Structured
investments 257.5 8.4% 141.6 5.0% 1.1 4.1% 0.5 1.9%
Transactions
with participants 20.4 0.7% 18.5 0.6% - 0.2% 0.1 0.2%
3,077.4 100.0% 2,838.6 100.0% 26.7 100.0% 26.5 100.0%
% of nominal return
on assets 10.90% 14.90% 8.92% 13.19%
f. Forecast
and average term of payments of obligations The
following amounts represent the expected benefit payments for future years and the average duration of the plan obligations:
FAF Plans
I and II
2018 128.7 1.2
2019 137.5 1.3
2020 147.6 1.3
2021 160.1 1.4
2022 171.8 1.4
2023 to 2027 1,039.3 7.7
Weighted average duration - in years 12.48 10.23
g. Sensitivity
analysis of defined benefit plan - FAF The
quantitative sensitivity analysis regarding the relevant assumptions of defined benefit plan – FAF on December 31, 2017
is presented below:
Variation
of (+1%) Variation
of (-1%)
Relevant
assumptions Assumptions
utilized Average
rate Actuarial
liabilities (1) Average
rate Actuarial
liabilities (1)
Benefit plan -
FAF
Discount rate 9.74% 10.74% (252.0) 8.74% 292.7
Wage growth rate 4.93% 5.93% 74.7 3.93% (53.1)
(1) Variation
of actuarial liabilities.
25.2. Employee
benefits: description and characteristics of benefits and associated risks
Liabilities
12.31.17 12.31.16
Medical assistance 132.8 112.3
F.G.T.S. Penalty (1) 161.3 137.2
Award for length of service 49.3 52.0
Other (2) 51.4 28.6
394.8 330.1
- -
Current 85.2 76.7
Non-current 309.6 253.4
(1) FGTS
– Government Severance Indemnity Fund for Employees
(2) Post-employment
benefit paid at the moment of employee’s termination in the amount of R$20.1 arising
from business combination with Banvit. The
Company offers the following post-employment and other employee benefits plans in addition to the pension plans, which are measured
by actuarial calculation and recognized in the financial statement:
a. F.G.T.S.
retirement related penalty As
settled by the Regional Labor Court (“TRT”) on April 20, 2007, retirement does not affect the employment contract
between the Company and its employees. The benefit paid is equivalent to 50% of F.G.T.S being 40% corresponding to a penalty and
10% of social contribution. Main actuarial risks related are (i) survival time over the ones set out in the mortality tables,
(ii) turnover lower than expected and (iii) salary growth higher than expected.
b. Medical
Plan The
Company offers to the retired employee according to the Law No. 9,656/98 a medical plan with fixed contribution, which guarantees
to the retired employee that contributed to the health plan by reason of employment relationship, for at least 10 years, the right
of maintenance as beneficiary, on the same conditions of coverage enjoyed when the employment contract was in force. Main actuarial
risks related are (i) survival time over the ones set out in the mortality tables, (ii) turnover lower than expected and (iii)
medical costs growth higher than expected.
c. Award
for length of service The
Company usually rewards employees that attain at least 10 years of services rendered and subsequently every 5 years, with an additional
remuneration ranging from 1 to 5 current salaries at the date of the event (the longer the service time the higher the remuneration),
provided they remain as active employees. Main actuarial risks related are (i) survival time over the ones set out in the mortality
tables, (ii) turnover lower than expected and (iii) salary growth higher than expected.
d. Retirement
compensation On
retirement, employees with over 10 years of service to the Company are eligible for additional compensation from 1 to 2 current
wages in force at the time of retirement. Main actuarial risks related are (i) survival time higher than the ones set out in the
mortality tables, (ii) turnover lower than expected and (iii) salary growth higher than expected.
e. Life
insurance The
Company offers life insurance benefit to the employees who, at the time of their termination, are retired and during the employment
contract opted for the insurance. For the employees with 10-20 years of service, the maintenance period of insurance is 2 years,
from 21 years of service, the period is 3 years. Main actuarial risks related are (i) survival time higher than the ones set out
in the mortality tables, (ii) turnover lower than expected and (iii) salary growth higher than expected.
f. Rollforward
of post-employment plans The
rollforward of actuarial liabilities related to other benefits, prepared based on an actuarial report, are as follows:
Medical
plan F.G.T.S.
penalty Award
for length of service Others
(1)
12.31.17 12.31.16 12.31.17 12.31.16 12.31.17 12.31.16 12.31.17 12.31.16
Composition of
actuarial liabilities
Present
value of actuarial liabilities 132.8 112.3 161.3 137.2 49.3 52.0 31.2 28.6
Net actuarial liabilities 132.8 112.3 161.3 137.2 49.3 52.0 31.2 28.6
Rollforward of
present value of actuarial liabilities
Beginning
balance of present value of actuarial liabilities 112.3 130.0 137.2 105.2 52.0 41.4 28.6 22.4
Interest
on actuarial liabilities 12.3 15.4 13.2 10.7 5.1 4.2 2.9 2.4
Early
settlement of liabilities - (0.1) - (13.8) - (4.3) - (2.5)
Current
service costs 0.2 0.2 6.0 4.3 2.1 1.4 0.9 0.6
Past
service costs - changes in plan 2.9 0.1 - 13.8 - 4.3 - 2.5
Benefits
paid directly by the Company (1.1) (5.5) (16.6) (7.9) (9.5) (10.4) (4.1) (2.9)
Actuarial
(gains) losses - experience (5.1) (38.1) 14.8 7.5 - 7.3 2.0 2.9
Actuarial
(gains) losses - demographic hypothesis (2.4) (0.4) (4.3) 13.8 (1.8) 7.1 (0.8) 2.2
Actuarial
losses - economic hypothesis 13.7 10.6 11.1 3.7 1.4 0.9 1.7 0.9
Ending balance
of liabilities 132.8 112.3 161.3 137.2 49.3 52.0 31.2 28.6
Rollforward of
fair value assets
Benefits
paid directly by the Company 1.1 5.5 16.6 7.9 9.5 10.4 4.1 2.9
Contributions
of the sponsor (1.1) (5.5) (16.6) (7.9) (9.5) (10.4) (4.1) (2.9)
Ending balance
of fair value of assets - - - - - - - -
Rollforward of
comprehensive income
Beginning
balance (31.2) (59.0) (64.9) 89.8 (38.0) (22.7) (12.9) (6.9)
Actuarial
gains (losses) (6.2) 27.8 (21.6) (25.0) 0.5 (15.3) (3.0) (6.0)
Ending balance
of comprehensive income (37.4) (31.2) (86.5) 64.8 (37.5) (38.0) (16.0) (12.9)
Costs recognized
in statement of income
Interest
on actuarial liabilities (12.3) (15.4) (13.2) (10.7) (5.1) (4.2) (2.9) (2.4)
Current
service costs (0.2) (0.2) (6.0) (4.3) (2.1) (1.4) (0.9) (0.6)
Past
service costs (2.9) (0.1) - (13.8) - (4.3) - (2.5)
Gains
on early settlement - 0.1 - 13.8 - 4.3 - 2.5
Cost recognized
in statement of income (15.4) (15.6) (19.1) (15.0) (7.2) (5.6) (3.7) (3.0)
Estimated costs
for the next year
Current
service costs (0.2) (0.2) (6.5) (6.0) (2.1) (2.1) (0.8) (0.9)
Interest
on actuarial liabilities (12.7) (12.3) (12.2) (13.2) (4.0) (5.1) (2.5) (2.9)
Past
service costs - changes in plan - (2.9) - - - - - -
Estimated costs
for the next year (12.9) (15.4) (18.8) (19.2) (6.1) (7.2) (3.3) (3.8)
(1) Considers
the sums of the retirement compensation and life insurance benefits.
g. Actuarial
assumptions and demographic data The
main actuarial assumptions and demographic data used in the actuarial calculations are summarized below:
Medical
plan F.G.T.S.
penalty Award
for length of service Others
(1)
Actuarial
assumptions 12.31.17 12.31.16 12.31.17 12.31.16 12.31.17 12.31.16 12.31.17 12.31.16
Economic hypothesis
Discount
rate 9.76% 11.22% 9.30% 11.64% 9.30% 11.69% 9.30% 11.64%
Inflation
rate 4.25% 4.85% 4.25% 4.85% 4.25% 4.85% 4.25% 4.85%
Medical
inflation 7.38% 8.00% N/A N/A N/A N/A N/A N/A
Wage
growth rate N/A N/A 4.25% 5.80% 4.25% 5.80% 4.25% 5.80%
F.G.T.S.
balance growth N/A N/A 4.00% 4.00% N/A N/A N/A N/A
Medical
plan Life
insurance Other
benefits
Actuarial
assumptions 12.31.17 12.31.16 12.31.17 12.31.16 12.31.17 12.31.16
Demographic hypothesis
Schedule
of mortality AT-2000 AT-2000 AT-2000 AT-2000 AT-2000 AT-2000
Schedule
of disabled RRB-1944 RRB-1944 RRB-1944 RRB-1944 RRB-1944 RRB-1944
Schedule
of disabled mortality RRB-1983 RRB-1983 RRB-1983 RRB-1983 RRB-1983 RRB-1983
Schedule
of turnover - BRF's historical 2,017 2,016 2,017 2,016 2,017 2,016
Demoraphic data
Number of active participants 1,287 1,477 89,596 90,861 86,817 86,864
Number of assisted beneficiary
participants 643 638 2,097 2,863 - -
(1) Includes
retirement compensation and life insurance benefits.
h. Forecast
and average duration of payments of obligations The
following amounts represent the expected benefit payments for future years (10 years), from the obligation of benefits granted
and the average duration of the plan obligations:
Payments Medical
plan F.G.T.S.
penalty Award
for length of service Others Total
2018 5.3 52.8 11.0 7.5 76.6
2019 5.8 11.4 5.4 2.5 25.2
2020 6.4 13.9 7.0 3.0 30.2
2021 7.0 15.9 6.5 2.7 32.1
2022 7.6 15.1 6.3 2.5 31.5
2023 to 2027 49.3 79.2 25.7 10.5 164.7
Weighted average duration - in years 15.13 4.47 4.6 5.66 7.00
i. Sensitivity
analysis of post-employment plans The
Company made the sensitivity analysis regarding the relevant assumptions of the plans on December 31, 2017, as presented below:
(+)
Variation (-)
Variation
Relevant
assumptions Assumptions
utilized Average
(%) Actuarial
liabilities (1) Average
(%) Actuarial
liabilities (1)
Medical plan
Discount rate 9.76% 10.76% (16.4) 8.76% 20.3
Medical inflation 7.38% 8.38% 20.0 6.38% (16.4)
Turnover Historical +3% (0.5) -3% 0.8
F.G.T.S. penalty
Discount rate 9.30% 10.30% (4.9) 8.30% 5.5
Wage growth rate 4.25% 5.25% 0.8 3.25% (0.3)
Turnover Historical +3% (16.7) -3% 22.8</t>
  </si>
  <si>
    <t>26. PROVISION FOR TAX, CIVIL AND LABOR RISKS</t>
  </si>
  <si>
    <t>Provision For Tax Civil And Labor Risks</t>
  </si>
  <si>
    <t>PROVISION FOR TAX, CIVIL AND LABOR RISKS</t>
  </si>
  <si>
    <t>26. PROVISION
FOR TAX, CIVIL AND LABOR RISKS The
Company and its subsidiaries are involved in certain legal proceedings arising from the normal course of business, which include
civil , The
Company classifies the risk of unfavorable decisions in the legal proceedings as “probable”, “possible”
or “remote”. The provisions recorded relating to such proceedings is determined by the Company’s management,
based on legal advice and reasonably reflect the estimated probable losses. The
Company’s management believes that its provision for tax, civil and labor risks, accounted for according to IAS 37 is sufficient
to cover estimated losses related to its legal proceedings, as presented below:
26.1. Contingencies
for probable losses The
rollforward of the provisions for tax, civil and labor risks is summarized below:
Tax Labor Civil,
commercial and other Contingent
liabilities Total
12.31.17 12.31.16 12.31.17 12.31.16 12.31.17 12.31.16 12.31.17 12.31.16 12.31.17 12.31.16
Beginning
balance 281.7 240.5 479.7 377.0 122.5 65.7 499.9 522.6 1,383.9 1,205.9
Additions 177.1 107.2 704.0 559.5 164.1 82.6 11.0 - 1,056.1 749.3
Business
combination (1) - 28.7 1.8 17.8 - 4.5 - - 1.8 51.0
Reversals (50.8) (48.0) (270.8) (254.3) (75.1) (12.2) (139.5) (20.9) (536.2) (335.4)
Payments (127.0) (69.4) (338.9) (282.0) (43.3) (49.7) - - (509.3) (401.1)
Price
index update 26.6 26.5 128.5 70.0 242.0 32.5 - - 397.1 129.0
Exchange
rate variation (4.2) (3.8) (12.6) (8.3) (2.7) (0.9) (0.8) (1.8) (20.2) (14.8)
Ending
balance 303.4 281.7 691.7 479.7 407.5 122.5 370.6 499.9 1,773.2 1,383.9
Current 536.1 276.2
Non-current 1,237.1 1,107.7 ( 1)
26.1.1. Tax The
tax contingencies consolidated and classified as probable losses relate to the following main legal proceedings: ICMS:
PIS
and COFINS: Other
tax contingencies
26.1.2. Labor The
Company is defendant in several labor claims individual or with the Public Minister, mainly related to overtime, time spent by
the workers for changing uniforms, in-commuting hours, rest breaks, occupational accidents, among others. None of these labor
claims is individually significant. The Company recorded a provision based on past history of payments and loss prognosis.
26.1.3. Civil,
commercial and others Civil
contingencies are mainly related to claims relating to traffic accidents, moral and property damage, physical casualties, consumer
relations, contractual breaches, and other.
26.2. Contingencies
classified as a risk of possible loss The
Company is involved in other tax, civil, labor and social security contingencies, for which losses have been assessed as possible
by management with the support from legal counsel and therefore no provision was recorded. On December 31, 2017, the total amount
of the possible contingencies was R$13,278.4 (R$13,667.9 as of December 31, 2016), of which R$370.6 (R$499.9 as of December 31,
2016) was recorded at fair value as a result of business combinations with Sadia, Avex and Dánica group, according to the
requirements of paragraph 23 of IFRS 3.
26.2.1. Tax Tax
contingencies amounted to R$11,469.9 (R$11,953.1 as of December 31, 2016), from which R$370.2 (R$490.3 as of December 31, 2016)
was recorded at fair value as a result of business combination with Sadia, Avex and Dánica group, according to the requirements
of paragraph 23 of IFRS 3. The
most relevant tax cases are set forth below: Profits
earned abroad Income
Tax and Social Contribution ICMS Related
to the disputes involving “guerra fiscal” (item i above), on December, 18, 2017 was published the Agreement ICMS Nº
190/2017 which regulates a Supplementary Law Nº 160/2017, allowing, after the necessary internal regulations of the States,
the remission of the debts assessed/executed. A significant number of cases were reclassified to risk of remote loss arising from
favorable decisions not yet definitive in some cases. In
addition to this theme, BRF received on December 14, 2015 a tax assessment notice from the State of Paraná, demanding a partial
rebate of ICMS credits in a total amount of R$339.6 (R$332.2 on December 31, 2016) related to “guerra fiscal”, undue
credit related to materials consumed in production and undue credits over meats and imports, of which R$20.4 was reclassified
to probable loss risk, R$220.5 to remote loss risk and R$98.7 to possible loss risk, because of evolution of process. Related
to the “ICMS cesta básica” (item ii above), in a meeting held on October 16, 2014 the Federal Supreme Court ("STF")
was favorable to Tax Authority of State of Rio Grande do Sul, in the judgment of the extraordinary appeal No.635,688 submitted
by company Santa Lúcia, understanding as improper the integral maintenance of ICMS tax credits on the reduced tax basis of
food products that composes the basic food basket. The decision has a wide reflection effect (applicable to all taxpayers). However,
there is still a claim for clarification waiting to be judged, requesting more details related to the timing of such decision
(i.e. whether the decision will have retrospective effects), which suggests the need to wait for this final decision to recognize
the effects on our financial statements. IPI:
IPI
Premium Credits PIS
and COFINS Social
Security Taxes Other
Contingencies Additionally,
the Company’s management assessed as relevant disclose information about the processes below: HUAINE
26.2.2. Labor On
December 31, 2017 the contingencies assessed as possible loss totaled R$139.3 (R$34.9 as of December 31, 2016).
26.2.3. Civil The
civil contingencies for which losses were assessed as possible totaled R$1,714.9 (R$1,679.8 as of December 31, 2016) and were
mainly related to indemnification for material and moral damages.
26.3. Contingent
Assets
26.3.1. Exclusion
of VAT (ICMS) from PIS and COFINS tax base On
March 20, 2017, the Supreme court ruled that the amount of ICMS (i.e., the state-level value added tax) levied on the sale of
products or services should not be included in the taxable base of PIS/COFINS (i.e., the federal social contribution taxes that
operate like value added taxes). Considering that BRF S/A has a favorable decision in a lawsuit with this discussion and considering
that our legal advisors believe that this last appeal filled by the government has a low probability to impact the lawsuits initiated
before the judgment mentioned herein, the Company calculated a contingent asset of R$630.3. The Company has another 07 (seven)
lawsuits about the subject filed by other companies that were merged over the past years, but with amounts have not yet been reasonably
estimated to date.</t>
  </si>
  <si>
    <t>27. SHAREHOLDERS' EQUITY</t>
  </si>
  <si>
    <t>Shareholders Equity</t>
  </si>
  <si>
    <t>SHAREHOLDERS' EQUITY</t>
  </si>
  <si>
    <t xml:space="preserve">27.
SHAREHOLDERS’ EQUITY 27.1.
Capital stock On
December 31, 2017, the capital subscribed and paid by the Company is R$12,553.4, which is composed of 812,473,246 book-entry shares
of common stock without par value. The value of the capital stock is net of the public offering expenses of R$92.9. The
Company is authorized to increase the capital stock, irrespective of amendment to the bylaws, up to the limit of 1,000,000,000
common shares, in book-entry form without par value. 27.2.
Breakdown of capital stock by nature
12.31.17 12.31.16 12.31.15
Common shares
812,473,246
812,473,246
872,473,246
Treasury shares
(1,333,701)
(13,468,001)
(62,501,001)
Outstanding shares
811,139,545
799,005,245
809,972,245 27.3.
Rollforward of outstanding shares
Quantity
of outstanding of shares
12.31.17 12.31.16 12.31.15
Shares at the beggining of the year
799,005,245
809,972,245
867,284,349
Purchase of treasury shares
-
(11,107,600)
(59,247,400)
Sale of treasury shares
12,134,300
140,600
1,935,296
Shares at the end of the year
811,139,545
799,005,245
809,972,245 27.4.
Shareholders’ remuneration
12.31.17 12.31.16 12.31.15
Net profit (Loss)
(1,125.6)
(372.4)
3,111.2
Legal reserve (5.00%)
-
-
(155.6)
Dividends calculation base
(1,125.6)
(372.4)
2,955.6
Minimum mandatory dividend (25.00%)
-
-
738.9
Remuneration of shareholders' exceeding the
mandatory minimum
-
513.2
251.8
Total remuneration of shareholders' in the year,
as interest on shareholders' equity
-
513.2
990.7
Withholding income tax on interest on shareholders'
equity
-
(77.0)
(88.9)
Remuneration of shareholders', net of withholding
income tax
-
436.2
901.8
Dividends paid per share
-
0.76410
1.19979
Payment of interest on shareholders' equity,
paid in 2016 - gross of withholding income tax of R$77.0
-
(513.2)
(425.9)
Paid in the previous period - interest on shareholders'
equity of 2015 - gross withholding income tax of R$48.3
-
(473.4)
(376.7)
Dividends paid related to 2015
-
(189.7)
(86.5)
Payments made during in the year
-
(1,176.3)
(889.1)
Total remuneration of shareholders' outstanding
-
-
564.8
Withholding income tax on interest on shareholders'
equity
-
-
(48.3)
Remaining amounts outstanding
1.9
2.3
1.9
Interest on shareholders' equity outstanding
1.9
2.3
518.5 27.5.
Loss absorption
Loss
absorption Reserve
balances
Limit
on
capital % 12.31.17 12.31.16 12.31.17 12.31.16
Actuarial loss FAF - (16.8) (19.1) - -
Interest on shareholdes' equity - - 513.2 - -
Legal reserve 20 (438.8) - 101.4 540.2
Capital increase reserve 20 (30.3) (989.1) - 170.8
Reserve for tax incentives - (639.7) 122.6 - 639.7
(1,125.6)
(372.4) 101.4
1,350.7 Legal
reserve Reserve
for capital increase: Reserve
for tax incentives 27.6.
Capital reserve 27.6.1.
Capital reserve
Capital
Reserves
12.31.17 12.31.16 12.31.15
Result on disposal of shares
(40.7)
(40.7)
(39.0)
Granted shares canceled
(32.4)
(32.4)
-
Valuation of stock exchange
166.2
166.2
174.0
Shares based payment
261.8
236.2
160.3
Goodwill on acquisition of non-controlling entities
(40.5)
(47.4)
(47.4)
Acquisition of non-controlling entities
(199.3)
(240.9)
(240.9)
115.1
41.0
7.0 27.6.2.
Treasury shares The
Company has 1,333,701 shares in treasury, with an average cost of R$53.60 (fifty-three Brazilian Reais and sixty cents) per share,
with a market value corresponding to R$48.8. On
August 10, 2017, the Board of Directors authorized the sale of shares in treasury. On August 16, 2017, the Company sold 12,134,300
shares of its own at a cost of R$650.4, with a sale value of R$509.9. The main purpose of such disposal is to accelerate
the reduction of Company's financial leverage ratios through the entry of the respective funds into its cash. Additionally, the
Company contracted with A-rated financial institution Total Return Swap instrument (note 4.2.1), registered in B3, in amounts
equivalent to those of the shares Held in treasury sold, with periods of maturity on February 05, 2019, with no possibility of
renewal, for which shall receive the variation of the price related to the shares of its issue and pay a percentage of the CDI.
The fair value adjustment is recorded in financial expenses.
Quantity
of outstanding of shares
12.31.17 12.31.16
Shares at the beggining of the year
13,468,001
62,501,001
Cancellation of treasury shares
-
(60,000,000)
Purchase of treasury shares
-
11,107,600
Sale of treasury shares
(12,134,300)
(140,600)
Shares at the end of the year
1,333,701
13,468,001 27.7.
Breakdown of the capital by owner The
shareholding position of shareholders holding more than 5% of the voting capital, management and members of the Board of Directors
is presented below (unaudited):
12.31.17 12.31.16
Shareholders Quantity % Quantity %
Major shareholders
Fundação Petrobras de Seguridade Social
- Petros (1) 92,716,266
11.41 92,761,499
11.42
Caixa de Previd. dos Func. Do Banco do Brasil
(1) 86,605,452
10.66 86,628,752
10.66
Tarpon 59,014,607
7.26 95,984,835
11.81
Aberdeen (1) 40,748,226
5.02 36,580,714
4.50
Management
Board of Directors 41,220,470
5.07 37,348,439
4.60
Executives
157,546
0.02
50,252
0.01
Treasury shares
1,333,701
0.16 13,468,001
1.66
Other 490,676,978
60.40 449,650,754
55.34
812,473,246
100.00
812,473,246
100.00 (1)
The
Company is bound to arbitration in the Market Arbitration Chamber, as established by the arbitration clause in its bylaws. </t>
  </si>
  <si>
    <t>28. (LOSS)EARNINGS PER SHARE</t>
  </si>
  <si>
    <t>(LOSS) EARNINGS PER SHARE</t>
  </si>
  <si>
    <t>28. (LOSS)
EARNINGS PER SHARE
12.31.17 12.31.16 12.31.15
Basic numerator
Income
(loss) for the year attributable to controlling shareholders (1,125.6) (372.4) 3,111.2
Basic denominator
Common
shares 812,473,246 812,473,246 872,473,246
Weighted
average number of outstanding shares - basic 803,559,763 801,903,266 842,000,012
Loss per share
basic - R$ (1.36748) (0.45808) 3.71836
Diluted numerator
Income
(loss) fot the year attributable to controlling shareholders (1,125.6) (372.4) 3,111.2
Diluted denominator
Weighted
average number of outstanding shares - basic 803,559,763 801,903,266 842,000,012
Number
of potential shares (stock options) - - 401,809
Weighted
average number of outstanding shares - diluted 803,559,763 801,903,266 842,401,821
Loss per share
diluted - R$ (1.36748) (0.45808) 3.71659 Diluted
result is calculated considering the numbers of dilutive potential ordinary shares (stock options). However, due to loss reported
for the years ended December 31, 2017 and 2016, the numbers of dilutive potential ordinary shares (stock options) has antidilutive
effect and therefore was not considered in the calculation of diluted loss per share.</t>
  </si>
  <si>
    <t>29. GOVERNMENT GRANTS</t>
  </si>
  <si>
    <t>Government Grants</t>
  </si>
  <si>
    <t>GOVERNMENT GRANTS</t>
  </si>
  <si>
    <t>29. GOVERNMENT
GRANTS The
Company has tax benefits related to ICMS for investments granted by the governments of states of Goiás, Pernambuco and Mato
Grosso. Such incentives are directly associated to the manufacturing facilities operations, job generation and to the economic
and social development in the respective states. On
December 31, 2017, this incentive totaled R$144.4 (R$122.6 in 2016 and R$131.7 in 2015) composing the Reserve for Tax Incentives.</t>
  </si>
  <si>
    <t>30. RELATED PARTIES</t>
  </si>
  <si>
    <t>RELATED PARTIES</t>
  </si>
  <si>
    <t xml:space="preserve">30.
RELATED PARTIES As
part of the Company’s operations, rights and obligations arise between related parties, resulting from transactions of purchase
and sale of products, loans agreed based on contracts, on market or commutative conditions for similar transactions. All
the relationships between the Company and its subsidiaries were disclosed irrespectively of the existence or not of transactions
between these parties. In
the scope of the creation of the wholly-owned subsidiary One Foods (note 1.2), the Company began to carry out transactions of
purchase and sale of raw materials and finished products, industrialization process, trademark licensing and sharing of costs
with entities of the One Foods, whose conditions were approved by the Board of Directors on March 30, 2017 on a temporary basis
and the final contracts with maturity until December 31, 2018, approved on November 30, 2017. The amounts related to such transactions
are detailed in the tables below according to their nature. Specifically,
to transactions of the purchase, sale and industrialization, which are commutative between BRF SA and SHB (a wholly-owned subsidiary
of One Foods), and, sharing of costs, prices are determined based on cost plus tax impacts, in order to preserve the value chain
of the companies. 30.1.
Transactions and balances All
companies presented in note 1.1, which describes the relationship with BRF as well as the nature of the operations of each entity,
are controlled by BRF, except for UP! Alimentos, PP-BIO, PR-SAD and SATS BRF which are associates or joint ventures. The
Company also recorded a liability in the amount of R$3.7 (R$6.2 as of December 31, 2016) related to the fair value of the guarantees
offered to BNDES concerning a loan made by Instituto Sadia de Sustentabilidade. Due
to the acquisition of biodigesters from Instituto Sadia de Sustentabilidade, as of December 31, 2017 the Company recorded a payable
to this entity of R$13.6 included in other liabilities (R$22.2 as of December 31, 2016). The
Company has entered into transactions with companies that are owned by members of
its Board of Directors as demonstrated below:
Amounts
of revenues (expenses)
Companies Type
of transactions 12.31.17 12.31.16 12.31.15
Corall Consultoria Ltda (2) Corall provided consulting services to BRF
-
(1.8)
-
Edavila Consultoria Empresarial Eireli (1) Edavila provided consulting services to BRF
(0.5)
(0.3)
-
Hortigil Hortifruti S.A. ("Hortigil")
(2) BRF sells products to Hortigil
-
3.5
15.3
Instituto de Desenvolvimento Gerencial S.A.("Instituto")
(2) Instituto provided consulting services to BRF
(0.9)
(5.0)
(11.3)
(1)
(2)
30.2.
Other Related Parties The
Company leased properties owned by Fundação Attílio Francisco Xavier Fontana (“FAF”). For the year
ended December 31, 2017, the total amount paid as rent was R$15.8 (R$14.4 as of December 31, 2016). The rent value was set based
on market conditions. 30.3.
Granted guarantees All
granted guarantees on behalf of related parties were disclosed in note 19.9. 30.4.
Management remuneration Key
management personnel include board members, statutory directors and the head of internal audit. The
total remuneration and benefits paid to these professionals are demonstrated below:
12.31.17 12.31.16
Salary and profit sharing
32.8
27.5
Short term benefits (1)
0.4
0.3
Pension plan
0.6
0.8
Post-employment benefits
0.2
0.2
Termination benefits
5.8
5.9
Share based payment
17.0
16.8
56.8
51.5 (1)
In
addition, the executive officers who are also an integral part of the key management personnel received between remuneration and
benefits the total amount of R$23.0 for year ended December 31, 2017 (R$16.0 as of December 31, 2016 and R$7.6 as of December
31, 2015). </t>
  </si>
  <si>
    <t>31. NET SALES</t>
  </si>
  <si>
    <t>Net Sales</t>
  </si>
  <si>
    <t>31. NET
SALES
Restated Restated
12.31.17 12.31.16 31.12.15
Gross sales
Brazil 19,350.0 18,621.2 19,011.7
One
Foods 7,497.1 6,877.2 6,886.2
International 8,889.6 9,994.0 8,293.6
Southern
Cone 2,250.5 2,168.1 2,187.8
Other
segments 1,303.5 1,401.8 855.3
39,290.7 39,062.3 37,234.6
Sales deductions
Brazil (4,161.4) (3,813.1) (3,756.1)
One
Foods (800.3) (650.6) (527.9)
International (392.6) (357.7) (378.5)
Southern
Cone (388.9) (403.2) (302.1)
Other
segments (78.1) (104.8) (73.4)
(5,821.3) (5,329.4) (5,038.0)
Net sales
Brazil 15,188.6 14,808.1 15,255.5
One
Foods 6,696.8 6,226.6 6,358.3
International 8,497.0 9,636.3 7,915.1
Southern
Cone 1,861.6 1,764.8 1,885.7
Other
segments 1,225.4 1,297.1 782.0
33,469.4 33,732.9 32,196.6</t>
  </si>
  <si>
    <t>32. RESEARCH AND DEVELOPMENT COSTS</t>
  </si>
  <si>
    <t>Research And Development Costs</t>
  </si>
  <si>
    <t>RESEARCH AND DEVELOPMENT COSTS</t>
  </si>
  <si>
    <t>32. RESEARCH
AND DEVELOPMENT COSTS Consist
of expenditures on internal research and development of new products which are recognized when incurred. The expenditures amounted
to R$52.0 for the year ended December 31, 2017 (R$200.2 in 2016 and R$227.3 in 2015).</t>
  </si>
  <si>
    <t>33. OTHER OPERATING INCOME (EXPENSES), NET</t>
  </si>
  <si>
    <t>Other Operating Income Expenses Net</t>
  </si>
  <si>
    <t>OTHER OPERATING INCOME (EXPENSES), NET</t>
  </si>
  <si>
    <t>33. OTHER
OPERATING INCOME (EXPENSES), NET
12.31.17 12.31.16 12.31.15
Income
Tax
amnesty program ("PERT") 147.7 - -
Recovery
of expenses (1) 120.6 101.3 241.1
Scrap
sales 14.5 14.4 12.3
Provision
reversal 13.4 56.1 141.7
Gain
on step business combination - 59.6 -
Gain
from the disposal of property, plant and equipment - 38.4 -
Other 69.3 30.5 45.8
365.4 300.3 566.6
Expenses
Provision
for civil, labor and tax risks (332.9) (136.9) (44.8)
Provision
for adjustment to realizable value of inventories (effect Weak Flesh Operation) (2) (283.1) - -
Expenses
arising from Weak Flesh Operation (2) (80.3) - -
Rewards
and short-term incentive (111.3) (11.1) (302.8)
Disabled
operations (3) (81.4) (106.2) (86.1)
Business
combination costs (51.9) - -
Discontinued
operations (44.7) (17.4) -
Other
employees benefits (43.7) (41.1) (52.5)
Costs
on business disposals (36.7) - -
Stock
options plan (25.6) (43.5) (58.9)
Insurance
claims costs (24.3) (33.1) (15.1)
Net
loss from the disposals of property, plant and equipment (17.1) - (16.4)
Allowance
for doubtful accounts (13.6) (5.5) (196.7)
Other (107.0) (103.1) (120.0)
(1,253.6) (497.8) (1,011.3)
(888.2) (197.5) (444.7)
(1) The
accumulated balance in 2017 refers mainly to extemporaneous tax credits in the amount
of R$91.9.
(2) Expenses
arising from Weak Flesh Operation (note 1.5).
(3) Disable
operations includes depreciation charge of R$41.4 (R$29.4 in 2016 and R$18.3 in 2015).</t>
  </si>
  <si>
    <t>34. FINANCIAL INCOME (EXPENSES), NET</t>
  </si>
  <si>
    <t>Financial Income Expenses Net</t>
  </si>
  <si>
    <t>FINANCIAL INCOME (EXPENSES), NET</t>
  </si>
  <si>
    <t>34. FINANCIAL
INCOME (EXPENSES), NET
12.31.17 12.31.16 12.31.15
Financial income
Exchange
rate variation on other liabilities 361.9 - -
Interest
on assets 305.5 318.1 235.0
Tax
amnesty program ("PERT") 302.1 - -
Interest
on cash and cash equivalents 272.8 217.5 164.2
Exchange
rate variation on net assets of foreign subsidiaries (1) 213.5 - -
Interests
on financial assets classified as - - -
Held
to maturity 61.7 84.8 55.1
Held
for trading 19.8 43.6 47.4
Available
for sale 8.2 - 16.6
Exchange
rate variation on marketable securities - 56.2 381.3
Exchange
rate variation on other assets - 338.7 1,081.0
Gains
from derivative transactions, net - - 14.8
Exchange
rate variation on loans and financing - 1,314.8 -
Exchange
rate variation on net foreign assets - - 1,353.5
Others - - 6.4
1,545.6 2,373.7 3,355.3
Financial expenses
Interest
on loans and financing (1,480.5) (1,208.9) (819.2)
Exchange
rate variation on other assets (574.9) - -
Interest
on liabilities (500.0) (279.8) (165.4)
Adjustment
to present value (302.5) (353.6) (240.1)
Exchange
rate variation on loans and financing (211.7) - (2,085.8)
Losses
on derivative transactions, net (114.4) (1,092.2) -
Exchange
rate variation on marketable securities (94.6) - -
Financial
expenses on accounts payable (22.4) (76.4) (45.5)
Exchange
rate variation on other liabilities - (565.9) (1,080.5)
Exchange
rate variation on net assets of foreign subsidiaries (1) - (660.5) -
Premium
paid for the repurchase of bonds (Tender Offer) - (31.8) (310.3)
Others (326.3) (237.3) (278.7)
(3,627.3) (4,506.4) (5,025.5)
(2,081.6) (2,132.7) (1,670.2)
(1) Refers
to gains and losses on translation of assets and liabilities reported by the Company’s
subsidiaries whose functional currency is Real.</t>
  </si>
  <si>
    <t>35. STATEMENT OF INCOME BY NATURE</t>
  </si>
  <si>
    <t>Statement Of Income By Nature</t>
  </si>
  <si>
    <t>STATEMENT OF INCOME BY NATURE</t>
  </si>
  <si>
    <t>35 STATEMENT
OF INCOME BY NATURE The
Company has chosen to disclose its statement of income by function and thus presents below the details by nature:
12.31.17 12.31.16 12.31.15
Costs of sales
Raw
materials and consumables 18,716.5 18,994.0 15,339.0
Depreciation 1,469.8 1,290.5 1,080.9
Amortization 91.9 6.0 4.5
Salaries
and employees benefits 4,004.6 3,716.3 3,394.4
Others 2,282.5 2,199.6 2,288.9
26,565.3 26,206.4 22,107.7
Sales expenses
Depreciation 65.5 64.7 55.3
Amortization 69.7 14.7 12.9
Salaries
and employees benefits 1,291.2 1,200.0 1,081.8
Indirect
and direct logistics expenses 2,188.8 2,124.9 2,211.0
Others 1,114.9 1,561.4 1,444.9
4,730.1 4,965.7 4,805.9
Administrative
expenses
Depreciation 41.2 24.5 20.0
Amortization 138.7 173.0 124.7
Salaries
and employees benefits 269.1 265.8 301.3
Fees 31.0 28.6 26.2
Others 92.0 85.5 33.9
572.0 577.4 506.1
Other operating
expenses (1)
Depreciation 41.4 29.4 18.3
Others 1,212.2 468.4 993.0
1,253.6 497.8 1,011.3 The composition of other operating
expenses is disclosed in note 33.</t>
  </si>
  <si>
    <t>36. INSURANCE COVERAGE</t>
  </si>
  <si>
    <t>Insurance Coverage</t>
  </si>
  <si>
    <t>INSURANCE COVERAGE</t>
  </si>
  <si>
    <t>36. INSURANCE
COVERAGE The
Company´s insurance policy considers the concentration and relevance of the risks identified in its risk management program.
Thus, the contracted insurance coverage is adequate to the entity´s size, activities and for amounts considered reasonable
for Management to cover any damages. The Company also follows the orientations provided by its advisors.
12.31.17
Assets
covered Coverage Amount
of coverage
Operational risks Coverage against
damage to buildings, facilities, inventory, machinery and equipment, loss of profits 893.2
Carriage of goods Coverage of goods
in transit and in inventories 932.0
Civil responsability Third party complaints 264.6 Each
legal entity has its own coverages, which are not complementary.</t>
  </si>
  <si>
    <t>37. NEW ACCOUNTING PRONOUNCEMENTS NOT ADOPTED</t>
  </si>
  <si>
    <t>New Accounting Pronouncements Not Adopted</t>
  </si>
  <si>
    <t>NEW ACCOUNTING PRONOUNCEMENTS NOT ADOPTED</t>
  </si>
  <si>
    <t>37. NEW
ACCOUNTING PRONOUNCEMENTS NOT ADOPTED IFRS
15 – Revenue from contracts with customers On
May 2014, IASB issued IFRS 15 that establishes a 5-step model to determine the revenue to be recognized in contracts with customers.
In accordance with this standard, revenues are recognized based on an amount that reflects the consideration that an entity expects
to be entitled for delivering goods or providing services to a customer. The guidelines of IFRS 15 consider a more structured
approach to measure and recognize revenue. This
standard is applicable to all entities and will replace all current requirements related to revenue recognition. The adoption
of IFRS 15 is mandatory to periods beginning on January 1, 2018 onwards, early adoption is not permitted in Brazil. The
Company assessed the content of this standard and in this assessment, recognition and measurement of revenue, rebates, discounts
and returns, as well as policies, processes and individual relevant agreements, have not been substantially changed by the new
standard. The
Company will adopt the new standard using the modified cumulative retrospective transition method. IFRS
9 – Financial instruments The
Company is required to adopt IFRS 9 in replacement of IAS 39 Financial Instruments: Recognition and measurement from January 01,
2018. The Company has assessed the estimated impact on its consolidated financial statements based on analysis undertaken to date
and the actual impacts may change because the new accounting policies are subject to change until the Company presents its first
financial statements that include the date of initial application. The
Company has assessed the estimated impact on its consolidated financial statements and expects that the effects are immaterial. The
most relevant changes for the Company related to the adoption of IFRS 9 in comparison with IAS 39 and its impacts on its financial
statements are as follows: Classification
of financial assets IFRS
9 contains a new classification and measurement approach for financial assets which contains three principal classification categories:
measured at amortized cost, fair value through other comprehensive income (FVOCI) and fair value through profit and loss (FVTPL).
The standard eliminates the IAS 39 categories of held to maturity, loans and receivables and available for sale. This
change modifies the disclosures, which must reflect the new categories. On adoption of the standard there are no expected impacts
in measurement of financial instruments registered in the Company the requires adjustments. Hedge
accounting The
Company has chosen to apply the new hedge accounting requirements of IFRS 9. The standard requires that hedge accounting relationships
are aligned with the Company’s risk management objectives and strategy, the application of a more qualitative and forward-looking
approach to assessing hedge effectiveness and prohibits voluntary discontinuation of hedge accounting. The
company usually designates as a hedge instrument only the changes in fair value of the spot element of a forward exchange contract
and only the changes in intrinsic value of the options on cash flow hedge accounting relationships. Under IAS 39, the change in
fair value of the forward element of the forward exchange contracts and of the time value of the options are recognized immediately
in profit or loss. On adoption of IFRS 9, the Company has elected to separately account for the time value of purchased options,
the forward element of forward contracts and foreign currency basis spreads as cost of hedging. Consequently, these changes will
be recognized in other comprehensive income and accumulated in a cost of hedging reserve as a separate component within equity
and accounted for subsequently as gains and losses accumulated in the cash flow hedge reserve. Impairment
of financial assets IFRS
9 replaces the ‘incurred loss’ model in IAS 39 with a forward-looking ‘expected credit loss’ model. This
will require considerable judgement about how changes in economic factors affect expected credit losses, which will be determined
on a probability-weighted basis. The
new impairment model will apply to financial assets measured at amortized cost or FVOCI, except for investments in equity instruments
and to contract assets. For
financial investments and cash and equivalents, the Company does not expect any relevant impact on credit losses, due to the elevated
ratings of its counterparties. For
trade receivables and notes receivables, the Company has elected the practical expedient of the aging-based provision matrix in
paragraph B5.5.35 of IFRS 9, with the appropriate groupings of the receivables. Disclosures IFRS
9 requires extensive new disclosures, in particular about hedge accounting, credit risk and expected credit losses. The Company’s
is assessing the gaps against current processes and required information and is implementing changes on its controls to comply
with the new standard. Transition Changes
in accounting policies resulting from the adoption of IFRS 9 will be applied retrospectively, except as described below:
· The
Company will take advantage of the exemption allowing it not to restate comparative information
for prior periods with respect to classification and measurement (including impairment)
changes. Differences in carrying amounts of financial assets and financial liabilities
resulting from the adoption of IFRS 9 will be recognized in retained earnings and reserves
as at January 01, 2018.
· The
new hedge accounting requirements should be applied prospectively. IFRS
16 - Leases On
January 2016, the IASB issued the final version of IFRS 16 – Leases, which supersedes IAS 17 – Leases, which will
be applicable to periods beginning on January 01, 2019. The adoption of this standard introduces a single model for the accounting
of leases, for the lessee, for which should be recognized a right of use asset and an obligation to make payments related to the
lease. Assets with a term of less than 12 months and of low value, are exempt from this treatment. The Company is assessing the
content and possible impacts of adoption this pronouncement in its consolidated financial statements, but the process is ongoing.
The Company understands that the effective impact will depend on economic conditions at the time of adoption, for example (i)
rate of indebtedness of the Company (ii) agreements portfolio in force and (iii) possible agreement renewals.</t>
  </si>
  <si>
    <t>38. SUBSEQUENT EVENTS</t>
  </si>
  <si>
    <t>Subsequent Events</t>
  </si>
  <si>
    <t>SUBSEQUENT EVENTS</t>
  </si>
  <si>
    <t>38. SUBSEQUENT EVENTS 38.1.
Trapaça Operation On March 5, 2018, the Company learned
of a decision issued by a federal judge of the 1 st Based on the judge’s decision
authorizing the temporary detention and the search and seizure, the main allegations at this stage involve alleged misconduct relating
to quality violations, improper use of feed components, and falsification of tests at certain BRF manufacturing plants and accredited
labs. The Company is cooperating with
authorities and initiated an internal investigation with respect to the allegations. BRF’s Statutory Audit Committee has
initiated an investigation with respect to the alleged misconduct involving BRF employees in the Trapaça Operation and it
involved outside counsel. The investigation is still at its early stages and at this point the results obtained have not indicated
necessary adjustments in BRF’s financial statements. As a result of the Trapaça Operation,
on March 5, 2018, BRF received notice from Ministry of Agriculture, Livestock and Food Supply (“MAPA”) that it immediately
suspended exports from its Rio Verde/GO, Carambeí/PR and Mineiros/GO plants to 12 (twelve) countries that require specific
sanitary requirements for the control of the bacteria group Salmonella spp and Salmonella pullorum. On March 15, 2018, MAPA suspended
exports from 9 (nine) other BRF plants to the European Union, but revoked the temporary suspension on April 18, 2018. Although
to date, the Company have not received any formal notice from Brazilian or European authorities, media reports indicate that the
European Union is considering suspending imports of poultry from certain production facilities in Brazil, including supposedly
due to sanitary concerns. If the European Union, were to implement any such ban of imports from BRF’s production facilities,
the Company may not be able to sell its products from such embargoed production plants in the European Union, and depending on
the extension of such suspension, it’s results of operations may be adversely affected if BRF are not capable of directing
any exceeding production capacity resulting from suspension to other markets at similar prices. The outcome of this operation may
result in penalties, fines and sanctions from governmental authorities or other forms of liabilities. Also, as a result of this
operation, the Company may present losses related to contingencies, adjustments to net realizable value of inventories and recoverability
of certain assets, all of which are not possible to be estimated at this moment and therefore, no provision has been recorded. 38.2.
U.S. Class Action On March 12, 2018, a purported shareholder
class action lawsuit was filed in U.S. Federal District Court in the Southern District of New York alleging, among other things,
that BRF and certain of its officers and/or directors engaged in securities fraud or other unlawful business practices related
to the regulatory issues. Because this lawsuit is in its early stage, the possible loss or range of losses, if any, arising from
this litigation cannot be estimated. While BRF believes that the claims are without merit and will continue to defend against the
litigation vigorously, in the event that this litigation is decided against the Company, or BRF enter into an agreement to settle
there can be no assurance that an unfavorable outcome would not have a material impact. 38.3.
Extraordinary General Shareholders’ Meeting for probable change of Board of Directors On March 5, 2018, the Company was
called for an Extraordinary General Shareholders’ Meeting to be held jointly with the Ordinary General Shareholders’
Meeting on April 26, 2018 at the request of two of our significant shareholders, Caixa de Previdência dos Funcionários
do Banco do Brasil (“PREVI”) and Fundação Petrobras de Seguridade Social (“PETROS”), which jointly
own more than 20% of BRF’s capital stock. In their request, PREVI and PETROS called for (i) removal of all current members
of the Board of Directors; (ii) approval of the number of 10 members to compose the Board of Directors; (iii) election of new members
to fill the positions on the Board of Directors; and (iv) election of the Chairman and Vice-Chairman of the Board of Directors. On April 6, 2018, at an Extraordinary
Meeting of the Company’s current Board of Directors, it submitted to shareholders an alternative composition to the Company’s
Board vis-à-vis the one proposed by PREVI and PETROS. Later on, five out of the ten candidates appointed by the Board of Directors
to comprise this alternative Board composition presented to the Company with a request for their names to be withdrawn from such
composition. On April 12, 2018, the Company received
from Aberdeen Asset Management PLC, for and on behalf of the investment funds and portfolios under management of companies belonging
to its economic group, which, according to its declaration, jointly own more that 5% of BRF´s capital stock, a request for
the adoption of the cumulative voting system for the election of the members of the Board of Directors to be held at the 2018 Shareholders’
Meeting of BRF. On April 13, 2018, Mr. Luiz Fernando Furlan,
BRF’s shareholder (and Board member), proposed Ms. Luiza Helena Trajano Inácio Rodrigues and Mr. Vicente Falconi Campos
as candidates for the composition of the Board of Directors. On April 17, 2018, the shareholders Walter
Fontana Filho and Vicente Falconi Campos proposed as Chairman and Vice-Chairman of the Board of Directors, once duly elected, Mr.
Luiz Fernando Furlan and Ms. Luiza Helena Trajano Inácio Rodrigues, respectively. On April 18, 2018, Mr. Abilio dos Santos Diniz,
Tarpon Investimentos S.A. and PETROS, proposed Mr. Pedro Pullen Parente to the position of member of BRF’s Board of Directors
and as its Chairman. On April 19, 2018, a voting agreement was executed
by and between PREVI, PETROS, investment funds represented by their manager Tarpon Gestora de Recursos S.A. and Mr. Abilio dos
Santos Diniz, as holders, directly and indirectly, of 32.80% of the shares issued by BRF, on a number of issues regarding the matters
to be discussed at 2018 Shareholders’ Meeting of BRF (including the election of members of our Board of Directors). Also
on April 19, 2018, BRF’s Board of Directors decided, in connection with the election of its members for a new term, for the
appointment of the following names to compose the slate of BRF’s Board of Directors, in case of withdrawal of the request
for cumulative voting presented by Aberdeen Asset Management PLC: Mr. Augusto Marques da Cruz Filho, Mr. Dan Ioschpe, Ms. Flávia
Buarque de Almeida, Mr. Francisco Petros Oliveira Lima Papathanasiadis, Mr. José Luiz Osório, Mr. Luiz Fernando Furlan,
Mr. Pedro Pullen Parente, Mr. Roberto Antônio Mendes, Mr. Roberto Rodrigues and Mr. Walter Malieni Jr. The appointment of
Messrs. Pedro Pullen Parente and Augusto Marques da Cruz Filho to run for Chairman and Vice-Chairman, respectively, was also approved
and the composition proposed by BRF’s Board of Directors matched with the composition of BRF’s Board of Directors proposed
by significant shareholders under the voting agreement discussed above (assuming that the request for cumulative voting presented
would be withdrawn). Ms. Luiza Helena Trajano Inácio Rodrigues withdrawn her name from the list of candidates to be elected
in the 2018 Shareholders’ Meeting. On April 25, 2018, Aberdeen Asset Management
PLC sent a letter withdrawing its request for the adoption of the cumulative voting system at BRF’s 2018 Shareholders’
Meeting, however the Brazilian Securities and Exchange Commission (“Comissão de Valores Mobiliários”), or
the CVM, delivered to the Company a letter immediately prior to the beginning of BRF’s 2018 Shareholders’ Meeting demanding
the adoption of the cumulative voting system in BRF’s 2018 Shareholders’ Meeting as other shareholders had previously
delivered to the Company their votes based on such system. As a result, the Company adopted the cumulative voting system in its
2018 Shareholders’ Meeting. As a result of the adoption of the cumulative
voting system, the voting slate system originally proposed by both (1) PREVI and PETROS and (2) the Board were no longer be adopted,
and the election of the Company’s Board members at 2018 Shareholders’ Meeting of BRF were candidate-based (rather than
slate-based). All candidates proposed by BRF’s Board of Directors and significant shareholders as discussed above to become
members of BRF’s Board were elected in its 2018 Shareholders’ Meeting. Only 4 out of the 10 members of
our Board of Directors elected in 2018 Shareholders’ Meeting were previously members of BRF’s Board of Directors.
Substantial changes in the composition of the Board of Directors may result in significant changes to business strategy and give
cause for changes at BRF’s senior management.</t>
  </si>
  <si>
    <t>39. APPROVAL OF THE CONSOLIDATED FINANCIAL STATEMENTS</t>
  </si>
  <si>
    <t>Approval Of Consolidated Financial Statements</t>
  </si>
  <si>
    <t>APPROVAL OF THE CONSOLIDATED FINANCIAL STATEMENTS</t>
  </si>
  <si>
    <t>39. APPROVAL
OF THE CONSOLIDATED FINANCIAL STATEMENTS The
consolidated financial statements were approved by the Board of Directors on April 27, 2018</t>
  </si>
  <si>
    <t>3. SUMMARY OF SIGNIFICANT ACCOUNTING POLICIES (Policies)</t>
  </si>
  <si>
    <t>Summary Of Significant Accounting Policies Policies</t>
  </si>
  <si>
    <t>Consolidation</t>
  </si>
  <si>
    <t>3.1. Consolidation</t>
  </si>
  <si>
    <t>Functional currency</t>
  </si>
  <si>
    <t>3.2. Functional
currency and foreign currency transactions The
financial statements of foreign subsidiaries are translated into Brazilian Reais in accordance with their functional currency
using the following criteria: Foreign
subsidiaries with functional currency – Argentine Peso, Bath, Chilean Peso, Dirham, Euro, Forint Hungary, Hong Kong Dollar,
Kwait Dinar, Oman Riyal, Pound Sterling, Rande Africa, Renminbi Yuan China, Ringgit Malaysia, Riyal Saudi Arabia, Riyal Qatar,
Romanian Leu, Ruble Russia, Singapore Dollar, Turkish Lira, Uruguayan Peso, U.S. Dollar, Vietnamere Dong, Won South Korea and
Yen.
· Assets
and liabilities are translated at the exchange rate in effect at year-end;
· Statement
of income accounts are translated based on the monthly average rate; and
· The
cumulative effects of gains or losses upon translation are recognized as Accumulated
Foreign Currency Translation Adjustments component of other comprehensive income. Foreign
subsidiaries with functional currency – Brazilian Reais
· Non-monetary
assets and liabilities are translated at the historical rate of the transaction;
· Monetary
assets and liabilities are translated at the exchange rate in effect at year-end;
· Statement
of income accounts are translated based on monthly average rate;
· The
cumulative effects of gains or losses upon translation of monetary assets and liabilities
are recognized in the statement of income; and
· The
cumulative effects of gains or losses upon translation of non-monetary assets and liabilities
are recognized in the other comprehensive income. As
a result of the Company’s organizational change, as disclosed in note 1.3 Corporate reorganization One Foods Holdings Ltd.,
the functional currency of some of the Company’s subsidiaries was changed for the year ended December 31, 2017, and treated
in a prospective manner, as explained in IAS 21. Goodwill
arising from business combination with entities in foreign market is expressed in the functional currency of that entity and converted
by the closing exchange rate for the reporting currency of the acquirer, with the effects recognized in other comprehensive income. The
accounting policies have been consistently applied by all subsidiaries included in consolidation.</t>
  </si>
  <si>
    <t>3.3. Investments</t>
  </si>
  <si>
    <t>Business combinations</t>
  </si>
  <si>
    <t>3.4. Business
combinations When
the investment has simply been moved from one part of the group to another, the acquirer in a common control transaction use book
value (carry-over basis) accounting. When
acquiring a business, management evaluate the assets acquired and the liabilities assumed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t>
  </si>
  <si>
    <t>Segment information</t>
  </si>
  <si>
    <t>3.5. Segment
information</t>
  </si>
  <si>
    <t>3.6. Cash
and cash equivalents:</t>
  </si>
  <si>
    <t>Financial instruments</t>
  </si>
  <si>
    <t>3.7. Financial
instruments:
3.7.1. Marketable
securities
· Trading
securities: acquired for sale or repurchase in the short term, recorded at fair value
with variations directly recorded in the statement of income for the year within interest
income or expense;
· Held
to maturity: when the Company has the intention and ability to hold them up to maturity,
investments are recorded at amortized cost, plus interest, monetary and exchange rate
changes, when applicable, and recognized in the statement of income when incurred, within
interest income or expense; and
· Available
for sale: this category is for the remaining securities that are not classified in any
of the categories above, which are measured at fair value, with changes to fair value
recorded in other comprehensive income while the asset is not realized, net of taxes.
Interest and monetary and exchange variation, when applicable, are recognized in the
statement of income when incurred within interest income or expense.
3.7.2. Derivative
financial instruments measured at fair value
3.7.3. Hedge
accounting transactions Hedges
that meet the criteria of hedge accounting are recorded as cash flow hedge, fair value hedge or hedge of foreign net investment,
and the latter is not practiced by the Company. In
a cash flow hedge, the effective portion of the gain or loss on the hedging instrument is recognized as other comprehensive income,
while the ineffective portion of the hedge is recognized immediately as financial income or expense. The
amounts recorded as other comprehensive income are immediately transferred to the statement of income when the hedged transaction
affects the statement of income. If
the occurrence of the forecasted transaction or firm commitment is no longer expected, the amounts previously recognized in other
comprehensive income are transferred to the statement of income. If the hedging instrument expires or is sold, terminated or exercised
without replacement or rollover, or if its classification as a hedge is revoked, the gains or losses previously recognized remain
recorded in other comprehensive income until the forecasted transaction or firm commitment affect the statement of income. In
a fair value hedge, the effective portion of the gain or loss on the hedging instrument is recognized into income statement at
the same time as the hedge object’s fair value variation. When the hedge object is a firm commitment, the amount initially
recorded of the asset or liability is adjusted with the gain or loss.
3.7.4. Loans
and receivables
3.7.5. Financial
liabilities non-derivatives</t>
  </si>
  <si>
    <t>Adjustment to present value</t>
  </si>
  <si>
    <t>3.8. Adjustment
to present value</t>
  </si>
  <si>
    <t>Trade accounts receivables and other receivables</t>
  </si>
  <si>
    <t>3.9. Trade
accounts receivables and other receivables The
Company adopts procedures and analysis to establish credit limits and substantially does not require collateral from customers.
In the event of default, collection attempts are made, which include direct contact with customers and collection through third
parties. Should these efforts prove unsuccessful, court measures are considered and the notes are reclassified to non-current
assets at the same time an allowance is recognized. The notes are written-off from the allowance when management considers that
they are not recoverable after taking all appropriate measures to collect them.</t>
  </si>
  <si>
    <t>3.10. Inventories</t>
  </si>
  <si>
    <t>3.11. Biological
assets</t>
  </si>
  <si>
    <t>Assets held for sale and discontinued operations</t>
  </si>
  <si>
    <t>3.12. Assets
held for sale and discontinued operations: The
income statement and cash flows from discontinued operations are presented separately from those of continuing operations of the
Company.</t>
  </si>
  <si>
    <t>Property, plant and equipment</t>
  </si>
  <si>
    <t>3.13. Property,
plant and equipment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The recoverability of these assets
was tested for impairment in 2017, and no adjustments were identified. The realization of the test involved the adoption of assumptions
and judgments, as disclosed in note 18. In accordance with IAS 36, an impairment for loss for property, plant and equipment, is
only recognized if the related cash-generating unit is devalued. Such condition is also applied if the asset’s recoverable
amount is less than its carrying amount. The recoverable amount of asset or cash-generating unit is the greater of its value in
use and its fair value less cost to sell. Gains
and losses on disposals of property, plant and equipment items are calculated by comparing the proceeds of the disposals with
their net book values and recognized in the statement of income at the disposal date.</t>
  </si>
  <si>
    <t>3.14. Intangible
assets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consistently with the economic useful life of the intangible asset. Intangible
assets with an indefinite useful life are not amortized, but are tested annually for impairment on an individual basis or at the
cash generating unit level. The Company records goodwill and trademarks as intangibles assets with indefinite useful life. Goodwill
recoverability was tested for fiscal year 2017 and no impairment loss was identified. Such test involved the adoption of assumptions
and judgments, disclosed in note 18.</t>
  </si>
  <si>
    <t>Income taxes</t>
  </si>
  <si>
    <t>3.15. Income
taxes The
income from foreign subsidiaries is subject to taxation pursuant to the local tax rates and legislation. In Brazil, these incomes
are taxed according to the Law 12.973/14, respecting the tax treaty signed by each country with Brazil in order to avoid double
taxation. Deferred
taxes are recorded on IRPJ and CSLL tax losses, and on temporary differences between the tax basis and the carrying amount on
assets and liabilities and classified as non-current assets, as required by IAS 01. When the Company’s analysis indicates
that the realization of these credits is not probable, the deferred taxes are derecognized. Deferred
tax assets and liabilities are offset if a legally enforceable right exists to set off current tax assets against current tax
liabilities and they relate to income taxes levied by the same tax authority on the same taxable entity. In the consolidated financial
statements, the Company’s tax assets and liabilities can be offset against the tax assets and liabilities of the subsidiaries
if, and only if, these entities have a legally enforceable right to make or receive a single net payment and intend to make or
receive this net payment, or recover the assets and settle the liabilities simultaneously. Therefore, for presentation purposes,
the balances of tax assets and tax liabilities are being disclosed separately. Deferred
tax assets and liabilities must be measured by enacted or substantially enacted rates that are expected to be applicable for the
period when the assets are realized and liabilities settled.</t>
  </si>
  <si>
    <t>Accounts payable and trade accounts payable</t>
  </si>
  <si>
    <t>3.16. Accounts
payable and trade accounts payable</t>
  </si>
  <si>
    <t>Provision for tax, civil and labor risks and contingent liabilities</t>
  </si>
  <si>
    <t>3.17. Provision
for tax, civil and labor risks and contingent liabilities The
Company is part of various lawsuits, including, tax, labor and civil claims, mainly in Brazil. The assessment of the likelihood
of an unfavorable outcome in these lawsuits includes the analysis of the available evidence, the hierarchy of the laws, available
prior court decisions, as well as the most recent court decisions and their importance to the Brazilian legal system, as well
as the opinion of external legal counsel. The provisions are reviewed and adjusted to reflect changes in the circumstances, such
as the applicable statute of limitation, conclusions of tax inspections or additional exposures identified based on new claims
or court decisions. A
contingent liabilities of business combinations are recognized if they arise from a present obligation that arose from past events
and if their fair value can be measured reliably and subsequently are measured at the higher of:
· the
amount that would be recognized in accordance with the accounting policy for the provisions
above that comply with IAS 37; or
· the
amount initially recognized less, if appropriate, cumulative amortization recognized
in accordance with IAS 18. As
a result of the business combinations with Sadia, Avex and Dánica group the Company recognized contingent liabilities related
to tax, civil and labor claims.</t>
  </si>
  <si>
    <t>3.18. Leases Finance
lease agreements are recognized in property, plant and equipment and in liabilities at the lower of the present value of the minimum
future payments of the agreement and the fair value of the asset, including, when applicable, the initial direct costs incurred
in the transaction. The amounts recorded in property, plant and equipment are depreciated and the underlying interest is recorded
in the statement of income in accordance with the terms of the lease agreement. Operating
lease agreements are recognized as straight-line expenses throughout the lease terms.</t>
  </si>
  <si>
    <t>Share based payments</t>
  </si>
  <si>
    <t>3.19. Share
based payments The
expense or income arising from the movement during the year is recognized in the statement of income under other operating expense
or income. Expense is reversed/trued up in case of failure to satisfy a service vesting condition (forfeiture). The
effect of outstanding options is reflected as additional dilution in the calculation of diluted earnings per share.</t>
  </si>
  <si>
    <t>3.20. Pension
and other post-employment plans The
measurements comprise the actuarial gains and losses, the effect of a limit on contributions and returns on plan assets, are recognized
in the balance sheet with a contra entry in other comprehensive income when incurred. These measurements are not reclassified
to statement of income in subsequent periods. The
Company recognizes the net defined benefit asset, when: ·
controls a resource and has the ability to use the surplus to generate future benefits; ·
the control is a result of past events; and ·
the future economic benefits are available to the Company in the form of a reduction in future contributions or a cash refund,
either directly to the Company or indirectly to another deficitary plan. The asset ceiling is the present value of those future
benefits. The
past service cost is recognized in the statement of income at the earliest of the following dates:
· when
the plan amendment or curtailment occurs, or
· when
the Company recognizes related restructuring costs. The
past service cost and net interest on net defined benefit liability or asset are recognized in the statement of income within
other operating expense or income.</t>
  </si>
  <si>
    <t>Earnings (Losses) per share</t>
  </si>
  <si>
    <t>3.21. Earnings
(Losses) per share</t>
  </si>
  <si>
    <t>Revenue recognition</t>
  </si>
  <si>
    <t>3.22. Revenue
recognition Revenues
are recognized when the sales value is reliably measurable and when the Company no longer has control over the goods sold, or
otherwise any involvement related to the ownership, the costs incurred or to be incurred due to transaction can be reliably measured,
it is probable that economic benefits will be received by the Company and the risks and benefits were fully transferred to the
purchaser.</t>
  </si>
  <si>
    <t>3.23. Employee
and management profit sharing</t>
  </si>
  <si>
    <t>Financial income and expenses</t>
  </si>
  <si>
    <t>3.24. Financial
income and expenses held to maturity, held for trading
and cash and cash equivalents interest
on loans and financing and monetary variation on contingencies and tax credits</t>
  </si>
  <si>
    <t>Grants and government assistance</t>
  </si>
  <si>
    <t>3.25. Grants
and government assistance</t>
  </si>
  <si>
    <t>Dividends and interest on shareholders' equity</t>
  </si>
  <si>
    <t>3.26. Dividends
and interest on shareholders’ equity For
financial statement presentation purposes, interest on shareholders’ equity is stated as dividends directly in shareholders’
equity.</t>
  </si>
  <si>
    <t>Transactions and balances in foreign currency</t>
  </si>
  <si>
    <t>3.27. Transactions
and balances in foreign currency The
exchange rates in Brazilian Reais effective at the balance sheet dates were as follows:
Exchange
rate at the balance sheet date 12.31.17 12.31.16
Bath
(THB) 0.1015 0.0911
Kwait
Dinar (KWD) 10.9791 10.6751
Dirham
(AED) 0.9006 0.8875
Singapore
Dollar (SGD) 2.4753 2.2572
U.S.
Dollar (US$ or USD) 3.3080 3.2591
Euro
(€ or EUR) 3.9693 3.4384
Forint
Hungary (HUF) 0.0128 0.0111
Yen
(JPY) 0.0294 0.0279
Pound
Sterling (£ or GBP) 4.4714 4.0364
Turkish
Lira (TRY) 0.8752 0.9258
Argentine
Peso ($ or ARS) 0.1755 0.2056
Chilean
Peso (CLP) 0.0054 0.0049
Uruguayan
Peso (UYU) 0.1149 0.1122
Rande
Africa (ZAR) 0.2690 0.2379
Renminbi
Yuan China (CNY) 0.5087 0.4695
Saudi
Riyal (SAR) 0.8821 0.8689
Qatar
Riyal (QAR) 0.9088 0.8951
Omani
Riyal (OMR) 8.6011 8.4718
Ringgit
Malaysia (MYR) 0.8180 0.7267
Ruble
Russia (RUB) 0.0574 0.0534
Won
South Korea (KRW) 0.0031 0.0027
Average rates
Bath
(THB) 0.0942 0.0989
Kwait
Dinar (KWD) 10.5318 11.5548
Dirham
(AED) 0.8692 0.9503
Singapore
Dollar (SGD) 2.3130 2.5261
U.S.
Dollar (US$ or USD) 3.1920 3.4901
Euro
(€ or EUR) 3.6071 3.8615
Forint
Hungary (HUF) 0.0117 0.0124
Yen
(JPY) 0.0285 0.0321
Pound
Sterling (£ or GBP) 4.1150 4.7464
Turkish
Lira (TRY) 0.8759 1.1593
Argentine
Peso ($ or ARS) 0.1934 0.2373
Chilean
Peso (CLP) 0.0049 0.0052
Uruguayan
Peso (UYU) 0.1115 0.1158
Rande
Africa (ZAR) 0.2401 0.2372
Renminbi
Yuan China (CNY) 0.4726 0.5261
Saudi
Riyal (SAR) 0.8512 0.9307
Qatar
Riyal (QAR) 0.8727 0.9586
Omani
Riyal (OMR) 8.2977 9.0721
Ringgit
Malaysia (MYR) 0.7435 0.8433
Ruble
Russia (RUB) 0.0548 0.0521
Won
South Korea (KRW) 0.0028 0.0030</t>
  </si>
  <si>
    <t>Accounting judgments, estimates and assumptions</t>
  </si>
  <si>
    <t>3.28. Accounting
judgments, estimates and assumptions ·
fair value of financial instruments (note 4); ·
impairment of non-financial assets (note 5 and 18); ·
measurement of fair value of items related to business combinations (note 6); ·
allowance for doubtful accounts (note 9); ·
net realizable value provision for inventories (note 10); ·
fair value of biological assets (note 11); ·
loss on the reduction of recoverable value of taxes (note 12 and 13); ·
useful lives of property, plant and equipment and intangible (note 17 and 18); ·
share-based payment transactions (note 24); ·
pension and post-employment plans (note 25); ·
provision for tax, civil and labor risks (note 26); e ·
definition of the moment when significant risks and rewards of ownership are transferred in recognizing revenue. The
Company reviews the estimates and underlying assumptions used in its accounting estimates on a quarterly basis. Revisions to accounting
estimates are recognized in the period in which the estimates are revised.</t>
  </si>
  <si>
    <t>1. COMPANY'S OPERATIONS (Tables)</t>
  </si>
  <si>
    <t>Schedule of equity interest</t>
  </si>
  <si>
    <t>The
One Foods segment also began to incorporate the operations of Malaysia and some countries in the African continent and Eastern
Europe.
1.1. Equity
interest
%
equity interest
Entity Main
activity Country Participation Accounting
method 12.31.17 12.31.16
BRF
Energia S.A. Commercialization
of eletric energy Brazil Direct Consolidated 100.00% 100.00%
BRF
GmbH Holding Austria Direct Consolidated 100.00% 100.00%
BRF
Foods LLC (h) Import and commercialization
of products Russia Indirect Consolidated 99.90% 90.00%
BRF
France SARL Marketing and logistics
services France Indirect Consolidated 100.00% 100.00%
BRF
Global Company Nigeria Ltd. Marketing and logistics
services Nigeria Indirect Consolidated 99.00% 99.00%
BRF
Global Company South Africa Proprietary Ltd. Import and commercialization
of products South Africa Indirect Consolidated 100.00% 100.00%
BRF
Global Company Nigeria Ltd. Marketing and logistics
services Nigeria Indirect Consolidated 1.00% 1.00%
BRF
Global GmbH (b) Holding and trading Austria Indirect Consolidated 100.00% 100.00%
BRF
Foods LLC (h) Import and commercialization
of products Russia Indirect Consolidated 0.10% -
Qualy
5201 B.V. (b) Import, commercialization
of products and holding The Netherlands Indirect Consolidated 100.00% 100.00%
Xamol
Consultores Serviços Ltda. Import and commercialization
of products Portugal Indirect Consolidated 100.00% 100.00%
BRF
Japan KK Marketing and logistics
services Japan Indirect Consolidated 100.00% 100.00%
BRF
Korea LLC Marketing and logistics
services Korea Indirect Consolidated 100.00% 100.00%
BRF
Shanghai Management Consulting Co. Ltd. Advisory and related
services China Indirect Consolidated 100.00% 100.00%
BRF
Shanghai Trading Co. Ltd. Commercialization and
distribution of products China Indirect Consolidated 100.00% 100.00%
BRF
Singapore PTE Ltd. Marketing and logistics
services Singapore Indirect Consolidated 100.00% 100.00%
BRF
Germany GmbH Import and commercialization
of products Germany Indirect Consolidated 100.00% 100.00%
BRF
GmbH Turkiye Irtibat Import and commercialization
of products Turkey Indirect Consolidated 100.00% 100.00%
BRF
Holland B.V. Import and commercialization
of products The Netherlands Indirect Consolidated 100.00% 100.00%
Campo
Austral S.A. (m) Industrialization and
commercialization of products Argentina Indirect Consolidated 2.66% 2.63%
Eclipse
Holding Cöoperatief U.A. Holding The Netherlands Indirect Consolidated 0.01% 0.01%
BRF
B.V. Industrialization,
import and commercialization of products The Netherlands Indirect Consolidated 100.00% 100.00%
ProudFood
Lda (j) Import and commercialization
of products Angola Indirect Consolidated 10.00% -
BRF
Hungary LLC Import and commercialization
of products Hungary Indirect Consolidated 100.00% 100.00%
BRF
Iberia Alimentos SL Import and commercialization
of products Spain Indirect Consolidated 100.00% 100.00%
BRF
Invicta Ltd. (l) Import, commercialization
and distribution of products England Indirect Consolidated 69.16% 62.00%
Invicta
Food Products Ltd. Import and commercialization
of products England Indirect Consolidated 100.00% 100.00%
BRF
Wrexham Ltd. Industrialization,
import and commercialization of products England Indirect Consolidated 100.00% 100.00%
Invicta
Food Group Ltd. (b) Import, commercialization
and distribution of products England Indirect Consolidated 100.00% 100.00%
Invicta
Foods Ltd. Import, commercialization
and distribution of products England Indirect Consolidated 100.00% 100.00%
Invicta
Foodservice Ltd. Import, commercialization
and distribution of products England Indirect Consolidated 100.00% 100.00%
Universal
Meats (UK) Ltd. (b) Import, Industrialization,
commercialization and distribution of products England Indirect Consolidated 100.00% 100.00%
BRF
Italia SPA Import and commercialization
of products Italy Indirect Consolidated 67.00% 67.00%
Compañía
Paraguaya Comercial S.A. Import and commercialization
of products Paraguay Indirect Consolidated 99.00% 99.00%
Campo
Austral S.A. (m) Industrialization and
commercialization of products Argentina Indirect Consolidated 50.48% 50.06%
Itega
S.A. Holding Argentina Indirect Consolidated 96.00% 96.00%
Eclipse
Holding Cöoperatief U.A. Holding The Netherlands Indirect Consolidated 99.99% 99.99%
Buenos
Aires Fortune S.A. Holding Argentina Indirect Consolidated 5.00% 5.00%
Campo
Austral S.A. (m) Industrialization and
commercialization of products Argentina Indirect Consolidated 8.44% 10.61%
Eclipse
Latam Holdings Holding Spain Indirect Consolidated 100.00% 100.00%
Buenos
Aires Fortune S.A. Holding Argentina Indirect Consolidated 95.00% 95.00%
Campo
Austral S.A. (m) Industrialization and
commercialization of products Argentina Indirect Consolidated 6.53% 6.34%
Campo
Austral S.A. (m) Industrialization and
commercialization of products Argentina Indirect Consolidated 31.89% 30.36%
Itega
S.A. Holding Argentina Indirect Consolidated 4.00% 4.00%
Golden
Foods Poultry Limited Holding Thailand Indirect Consolidated 48.52% 48.52%
Golden
Poultry Siam Limited Holding Thailand Indirect Consolidated 51.84% 51.84%
Golden
Poultry Siam Limited Holding Thailand Indirect Consolidated 48.16% 48.16%
BRF
Thailand Limited Import, Industrialization,
commercialization and distribution of products Thailand Indirect Consolidated 100.00% 100.00%
BRF
Feed Thailand Limited Import, Industrialization,
commercialization and distribution of products Thailand Indirect Consolidated 100.00% 100.00%
Golden
Foods Sales (Europe) Limited Holding and trading England Indirect Consolidated 100.00% 100.00%
Golden
Quality Foods Europe BV Import, commercialization
and distribution of products The Netherlands Indirect Consolidated 100.00% 100.00%
Golden
Quality Foods Netherlands BV Import, commercialization
and distribution of products The Netherlands Indirect Consolidated 100.00% 100.00%
Golden
Foods Siam Europe Limited (b) Import, commercialization
and distribution of products England Indirect Consolidated 100.00% 100.00%
Golden
Quality Poultry (UK) Ltd Import, commercialization
and distribution of products England Indirect Consolidated 100.00% 100.00%
Perdigão
Europe Lda. Import and export of
products Portugal Indirect Consolidated 100.00% 100.00%
Perdigão
International Ltd. Import and export of
products Cayman Island Indirect Consolidated 100.00% 100.00%
BFF
International Ltd. Financial fundraising Cayman Island Indirect Consolidated 100.00% 100.00%
Highline
International (a) Financial fundraising Cayman Island Indirect Consolidated 100.00% 100.00%
Sadia
Overseas Ltd. (q) Financial fundraising Cayman Island Direct Consolidated 98.00% -
ProudFood
Lda (j) Import and commercialization
of products Angola Indirect Consolidated 90.00% -
Sadia
Chile S.A. Import and commercialization
of products Chile Indirect Consolidated 40.00% 40.00%
Sadia
Foods GmbH Import and commercialization
of products Germany Indirect Consolidated 100.00% 100.00%
SATS
BRF Food PTE Ltd. Import,
industrialization, commercialization and distribution of products Singapore Joint
venture Equity
pick-up 49.00% 49.00%
BRF
Global Namíbia Import
and commercialization of products Namibia Indirect Consolidated 100.00% 100.00%
Wellax
Food Logistics C.P.A.S.U. Lda. Import and commercialization
of products Portugal Indirect Consolidated 100.00% 1.00
BRF
Luxembourg Sarl (f) Holding Luxemburgo Direct Consolidated 100.00% 100.00%
BRF
Austria GmbH (f) Holding Austria Indirect Consolidated 100.00% 100.00%
One
Foods Holdings Ltd (d)
(f) Holding United Arab Emirates Indirect Consolidated 100.00% -
Al-Wafi
Food Products Factory LLC (e) (f) Industrialization and
commercialization of products United Arab Emirates Indirect Consolidated 49.00% -
Badi
Ltd. (e) (f) Holding United Arab Emirates Indirect Consolidated 100.00% -
Al-Wafi
Al-Takamol International for Foods Products (e) (f) Import and commercialization
of products Saudi Arabia Indirect Consolidated 75.00% -
BRF
Al Yasra Food K.S.C.C. ("BRF AFC") (e) (f) Import, commercialization
and distribution of products Kuwait Indirect Consolidated 49.00% -
BRF
Foods GmbH (e) (f) Industrialization,
import and commercialization of products Austria Indirect Consolidated 100.00% -
Al
Khan Foodstuff LLC ("AKF") (c) (e) Import, commercialization
and distribution of products Oman Indirect Consolidated 70.00% -
FFM
Further Processing Sdn. Bhd. (e) (f) Industrialization,
import and commercialization of products Malaysia Indirect Consolidated 70.00% 70.00%
SHB
Comércio e Indústria de Alimentos S.A. (e) (f) Industrialization and
commercialization of products Brazil Indirect Consolidated 99.99% -
TBQ
Foods GmbH (i) (n) Commercialization of
products Austria Indirect Consolidated 60.00% -
Banvit
Bandirma Vitaminli (n) (p) Holding Turkey Indirect Consolidated 91.71% -
Banvit
Enerji ve Elektrik Üretim Ltd. Sti. (n) Commercialization of
eletric energy Turkey Indirect Consolidated 100.00% -
Banvit
Foods SRL (n) Industrialization of
grains and animal feed Romania Indirect Consolidated 0.01% -
Nutrinvestments
BV (n) Holding The Netherlands Indirect Consolidated 100.00% -
Banvit
ME FZE (n) Marketing and logistics
services United Arab Emirates Indirect Consolidated 100.00% -
Banvit
Foods SRL (n) Industrialization of
grains and animal feed Romania Indirect Consolidated 99.99% -
BRF
Malaysia Sdn Bhd (k) Marketing and logistics
services Malaysia Indireta Consolidated 100.00% 100.00%
Federal
Foods LLC (e) (f) Import, commercialization
and distribution of products United Arab Emirates Indirect Consolidated 49.00% -
Federal
Foods Qatar (e) (f) Import, commercialization
and distribution of products Qatar Indirect Consolidated 49.00% 49.00%
SHB
Comércio e Indústria de Alimentos S.A. (e) (f) Industrialization and
commercialization of products Brazil Indirect Consolidated 0.01% -
BRF
Hong Kong LLC (g) Import, commercialization
and distribution of products Hong Kong Indirect Consolidated 100.00% -
Establecimiento
Levino Zaccardi y Cia. S.A. (a) Industrialization
and commercialization of dairy products Argentina Direct Consolidated 99.94% 99.94%
BRF
Pet S.A. (o) Industrialization
and commercialization and distribution of feed and nutrients for animals Brazil Direct Consolidated 100.00% 100.00%
PP-BIO
Administração de bem próprio S.A. Management
of assets Brazil Affiliate Equity
pick-up 33.33% 33.33%
PSA
Laboratório Veterinário Ltda. Veterinary activities Brazil Direct Consolidated 99.99% 99.99%
Sino
dos Alpes Alimentos Ltda. (a) Industrialization and
commercialization of products Brazil Indirect Consolidated 99.99% 99.99%
PR-SAD
Administração de bem próprio S.A. Management
of assets Brazil Affiliate Equity
pick-up 33.33% 33.33%
Quickfood
S.A. Industrialization
and commercialization of products Argentina Direct Consolidated 91.21% 91.21%
Sadia
Alimentos S.A. Holding Argentina Direct Consolidated 43.10% 43.10%
Avex
S.A. Industrialization
and commercialization of products Argentina Indirect Consolidated 33.98% 33.98%
Sadia
International Ltd. Import and commercialization
of products Cayman Island Direct Consolidated 100.00% 100.00%
Sadia
Chile S.A. Import and commercialization
of products Chile Indirect Consolidated 60.00% 60.00%
Sadia
Uruguay S.A. Import and commercialization
of products Uruguay Indirect Consolidated 5.10% 5.10%
Avex
S.A. Industrialization and
commercialization of products Argentina Indirect Consolidated 66.02% 66.02%
Compañía
Paraguaya Comercial S.A. Import and commercialization
of products Paraguay Indirect Consolidated 1.00% 1.00%
Sadia
Alimentos S.A. Holding Argentina Indirect Consolidated 56.90% 56.90%
Sadia
Overseas Ltd. (q) Financial
fundraising Cayman
Island Direct Consolidated 2.00% 100.00%
Sadia
Uruguay S.A. Import and commercialization
of products Uruguay Direct Consolidated 94.90% 94.90%
UP
Alimentos Ltda. Industrialization
and commercialization of products Brazil Affiliate Equity
pick-up 50.00% 50.00%
Vip
S.A. Empreendimentos e Participações Imobiliárias Commercialization
of owned real state Brazil Direct Consolidated 100.00% 100.00%
Establecimiento
Levino Zaccardi y Cia. S.A. (a) Industrialization and
commercialization of dairy products Argentina Indirect Consolidated 0.06% 0.06%
PSA
Laboratório Veterinário Ltda. Veterinary activities Brazil Indirect Consolidated 0.01% 0.01%
Sino
dos Alpes Alimentos Ltda. (a) Industrialization
and commercialization of products Brazil Indirect Consolidated 0.01% 0.01%
(a) Dormant
subsidiaries.
(b) The
wholly-owned subsidiary BRF Global GmbH, operates as a trading in the European market
and owns 101 direct subsidiaries in Madeira Island, Portugal, with an investment as of
December 31, 2017 of R$3.6 (R$3.3 as of December 31, 2016) and a direct subsidiary in
Den Bosch, The Netherlands, denominated Qualy 20 with an investment as of December 31,
2017 of R$6.5 (R$6.6 as of December 31, 2016). The wholly-owned subsidiary Qualy 5201
B.V. owns 212 subsidiaries in The Netherlands being the amount of this investment as
of December 31, 2017 of R$20.2 (R$18.2 as of December 31, 2016). The indirect subsidiary
Invicta Food Group Ltd. owns 120 direct subsidiaries in Ashford, England, with an investment
of R$126.6 as of December 31, 2017 (R$112.5 as of December 31, 2016). The indirect subsidiary
Universal Meats (UK) Ltd owns 99 direct subsidiaries in Ashford, England with an investment
of R$41.6 as of December 1, 2017 (R$37.5 as of December 31, 2016). The indirect subsidiary
Golden Foods Siam Europe Ltd (GFE) owns 32 subsidiaries in Ashford. England with an investment
of R$0.02 as of December 31, 2017 (R$114.1 as of December 31, 2016). The purpose of these
subsidiaries is to operate in the European market to increase the Company’s market
share, which is regulated by a system of poultry and turkey meat import quotas.
(c) On
January 02, 2017, disposal of subsidiary to BRF Foods GmbH.
(d) On
January 11, 2017, establishment of equity interest.
(e) On
January 12, 2017, acquisition of equity interest by One Foods Holdings Ltd. On December
31, 2016, such equity interests were held by wholly-owned subsidiary BRF GmbH.
(f) On
January 13, 2017, with investment in SHB through capital increase in direct capital increase
in direct subsidiaries. On December 31, 2016, SHB’s equity interest was held by
BRF S.A. (99.00%) and by wholly-owned subsidiary PSA Laboratório Veterinário
Ltda (1.00%).
(g) On
January 13, 2017, establishment of equity interest.
(h) On
February 28, 2017, acquisition of equity interest by BRF GmbH and BRF Global GmbH. On
December 31, 2016, such equity interest was held by wholly-owned subsidiary Sadia Foods
GmbH.
(i) On
March 08, 2017, establishment of the subsidiaries TBQ Foods GmbH.
(j) On
March 31, 2017, establishment of equity interest, 90% held by the subsidiary BRF GmbH
and 10% held by the subsidiary BRF Holland B.V., both wholly-owned subsidiary.
(k) On
April 10, 2017, disposal of 100% of equity interest to One Foods Holdings Ltd.
(l) On
April 18, 2017, acquisition of 7.16% of equity interest.
(m) On
April 27,2017, change in equity interest of the subsidiaries of Campo Austral, as a result
of the conclusion of the merger process started a November 01, 2016.
(n) On
May 25, 2017, subsidiary TBQ Foods GmbH acquired 79.48% of the shares issued by Banvit
Bandirma Vitaminli Yem Sanayii A.S..
(o) On
June 21, 2017, change name and corporate purpose of K&amp;S Alimentos S.A. to BRF Pet
S.A..
(p) On
August 11, 2017, concluded the acquisition of part of the shares issued by Banvit Bandirma
Vitaminli Yem Sanayii S.A., and thus holds 91.71% of the equity interest.
(q) On
December 11, 2017, change in equity interest of the Sadia Overseas Ltd.</t>
  </si>
  <si>
    <t>3. SUMMARY OF SIGNIFICANT ACCOUNTING POLICIES (Tables)</t>
  </si>
  <si>
    <t>Summary Of Significant Accounting Policies Tables</t>
  </si>
  <si>
    <t>Schedule of exchange rates in Brazilian Reais</t>
  </si>
  <si>
    <t>The
exchange rates in Brazilian Reais effective at the balance sheet dates were as follows:
Exchange
rate at the balance sheet date 12.31.17 12.31.16
Bath
(THB) 0.1015 0.0911
Kwait
Dinar (KWD) 10.9791 10.6751
Dirham
(AED) 0.9006 0.8875
Singapore
Dollar (SGD) 2.4753 2.2572
U.S.
Dollar (US$ or USD) 3.3080 3.2591
Euro
(€ or EUR) 3.9693 3.4384
Forint
Hungary (HUF) 0.0128 0.0111
Yen
(JPY) 0.0294 0.0279
Pound
Sterling (£ or GBP) 4.4714 4.0364
Turkish
Lira (TRY) 0.8752 0.9258
Argentine
Peso ($ or ARS) 0.1755 0.2056
Chilean
Peso (CLP) 0.0054 0.0049
Uruguayan
Peso (UYU) 0.1149 0.1122
Rande
Africa (ZAR) 0.2690 0.2379
Renminbi
Yuan China (CNY) 0.5087 0.4695
Saudi
Riyal (SAR) 0.8821 0.8689
Qatar
Riyal (QAR) 0.9088 0.8951
Omani
Riyal (OMR) 8.6011 8.4718
Ringgit
Malaysia (MYR) 0.8180 0.7267
Ruble
Russia (RUB) 0.0574 0.0534
Won
South Korea (KRW) 0.0031 0.0027
Average rates
Bath
(THB) 0.0942 0.0989
Kwait
Dinar (KWD) 10.5318 11.5548
Dirham
(AED) 0.8692 0.9503
Singapore
Dollar (SGD) 2.3130 2.5261
U.S.
Dollar (US$ or USD) 3.1920 3.4901
Euro
(€ or EUR) 3.6071 3.8615
Forint
Hungary (HUF) 0.0117 0.0124
Yen
(JPY) 0.0285 0.0321
Pound
Sterling (£ or GBP) 4.1150 4.7464
Turkish
Lira (TRY) 0.8759 1.1593
Argentine
Peso ($ or ARS) 0.1934 0.2373
Chilean
Peso (CLP) 0.0049 0.0052
Uruguayan
Peso (UYU) 0.1115 0.1158
Rande
Africa (ZAR) 0.2401 0.2372
Renminbi
Yuan China (CNY) 0.4726 0.5261
Saudi
Riyal (SAR) 0.8512 0.9307
Qatar
Riyal (QAR) 0.8727 0.9586
Omani
Riyal (OMR) 8.2977 9.0721
Ringgit
Malaysia (MYR) 0.7435 0.8433
Ruble
Russia (RUB) 0.0548 0.0521
Won
South Korea (KRW) 0.0028 0.0030</t>
  </si>
  <si>
    <t>4. FINANCIAL INSTRUMENTS AND RISK MANAGEMENT (Tables)</t>
  </si>
  <si>
    <t>Financial Instruments And Risk Management Tables</t>
  </si>
  <si>
    <t>Schedule of commitments and contractual obligations</t>
  </si>
  <si>
    <t>The
table below summarizes the commitments and contractual obligations that may impact the Company’s liquidity:
Book
value Cash
flow contracted 2018 2019 2020 2021 2022 2023
onwards
Non
derivative financial liabilities
Loans
and financing 11,410.7 11,953.8 4,533.2 4,459.4 1,337.1 99.5 720.7 803.9
BRF
bonds 4,479.2 5,262.4 662.3 143.0 143.0 143.0 2,508.2 1,663.0
BFF
bonds 292.2 336.4 20.6 20.6 295.1 - - -
BRF
GMBH bonds 1,628.9 2,301.5 71.9 71.9 71.9 71.9 71.9 1,941.8
Quickfood
bonds 168.0 265.9 57.5 89.5 60.6 43.6 14.7 -
SHB
bonds 2,465.4 3,247.0 117.8 117.8 117.8 117.8 117.8 2,657.8
Trade
accounts payable 6,445.5 6,445.5 6,445.5 - - - - -
Supply
chain finance 715.2 715.2 715.2 - - - - -
Financial
lease 232.6 352.8 72.5 63.5 45.4 29.4 24.4 117.6
Operational
lease - 655.6 374.9 76.8 44.6 34.5 31.7 93.0
Derivative
financial liabilities
Financial
instruments designated as cash flow hedge
Swap
(Interest rate and exchange rate) 166.3 166.4 166.1 0.3 - - - -
Currency
derivatives (NDF) 6.8 10.3 10.3 - - - - -
Commodities
derivatives - Corn (NDF) 4.6 5.0 5.0 - - - - -
Commodities
derivatives - Soybean meal (NDF) 3.0 3.0 3.0 - - - - -
Commodities
derivatives - Soybean oil (NDF) 0.1 0.1 0.1 - - - - -
Currency
derivatives (options) 25.9 0.5 0.5 - - - - -
Commodities
derivatives - Corn (NDF) 0.6 - - - - - - -
Commodities
derivatives - Soybean (Options) 1.5 0.2 0.2 - - - - -
Financial
instruments not designated as cash flow hedge
Currency
derivatives (NDF) 2.0 9.4 9.4 - - - - -
Currency
derivatives (Future) 0.2 0.2 0.2 - - - - -
Swap
(index / currency / stocks) 86.5 86.4 57.6 28.8 - - - -
Commodities
derivatives (Future) 2.0 - - - - - - -</t>
  </si>
  <si>
    <t>Schedule of assets and liabilities denominated in foreign currency</t>
  </si>
  <si>
    <t>Assets
and liabilities denominated in foreign currency are as follows, summarized in Brazilian Reais:
12.31.17 12.31.16
Cash and cash
equivalents 278.1 27.7
Trade accounts
receivable 862.2 1,512.4
Trade accounts
payable 31.4 (707.3)
Loans and financing (6,136.4) (5,425.2)
Hedge 3,049.7 3,477.7
Investments,
net 1,985.7 441.8
Other assets
and liabilities, net (15.3) 74.8
- -
Foreign exchange
exposure 55.4 (598.3)</t>
  </si>
  <si>
    <t>Schedule of debt levels and net debt</t>
  </si>
  <si>
    <t>The
Company monitors debt levels and net debt, which are shown below:
12.31.17 12.31.16
Current Non-current Total Total
Foreign currency debt (1,438.6) (9,662.8) (11,101.3) (10,318.7)
Local currency debt (3,592.8) (5,750.3) (9,343.0) (8,643.6)
Other financial liabilities (299.5) - (299.5) (529.6)
Gross
debt (5,330.9) (15,413.1) (20,743.8) (19,491.9)
Marketable securities
and cash and cash equivalents 6,239.3 568.8 6,808.1 7,506.9
Other financial assets 90.5 - 90.5 198.0
Restricted cash 127.8 407.8 535.6 645.9
Net
debt 1,126.7 (14,436.5) (13,309.6) (11,141.1)</t>
  </si>
  <si>
    <t>Schedule of derivative financial instruments</t>
  </si>
  <si>
    <t>The
positions of outstanding derivative financial instruments are as follows:
12.31.17 12.31.16
Instrument Hedge
object Reference
currency (notional) Reference value (notional) Fair
value (1) Reference Fair
value (1)
Financial
instruments designated as hedge accounting
NDF - U.S. Dollar
sale Currency US$ 208.4 (3.7) 106.9 6.6
NDF - Euro sale Currency EUR 15.0 (0.6) 145.0 56.9
NDF - Pound Sterling
sale Currency GBP 25.0 (0.9) 34.0 11.1
Currency swap
- U.S. Dollar Currency BRL 250.0 (153.2) 250.0 (150.8)
Interest rate
swap - U.S. Dollar Interest US$ 100.0 (2.5) 200.0 (11.3)
Options - U.S.
Dollar Currency US$ 361.8 (2.6) 1,322.0 66.8
Options -
Euro Currency EUR - - 80.0 16.9
NDF - Commodities
purchase Commodities Ton/US$ 598.5 (7.5) 85.0 (0.9)
NDF - Commodities
sale Commodities Ton/US$ 77.7 1.8 308.6 1.8
Future - B3 Commodities Ton/US$ 99.1 0.3 32.0 -
Options (Collar)
- Commodities Commodities Ton/US$ 49.9 (1.5) - -
Interest rate
swap - U.S. Dollar Interest US$ 200.0 (10.8) 200.0 (22.0)
NDF - U.S. Dollar
sale Currency US$ 80.0 (0.4) - -
Options - U.S.
Dollar Currency US$ 40.0 0.2 - -
Fixed exchange
rate - U.S. Dollar Currency US$ - - 0.8 (0.1)
Fixed exchange
rate - Euro Currency EUR - - 6.6 (0.2)
Fixed exchange
rate - Pound Sterling Currency GBP - - 6.6 -
Total (181.4) (25.2)
Financial instruments
not designated as hedge accounting
NDF - Purchase
of U.S. Dollar Currency US$ 800.0 (2.0) 680.0 (82.5)
NDF - Purchase
of Euro Currency EUR 30.0 0.2 - -
Currency swap
- U.S. Dollar Currency US$ 50.0 1.3 222.0 (200.8)
Currency swap
- Euro Currency EUR - - 13.8 (17.7)
Interest rate
- R$ Interest BRL 549.0 23.9 50.0 0.4
Interest rate
- U.S. Dollar Interest US$ 8.3 - - -
Stock swap (2) Stock BRL 510.1 (86.4) - -
Future - B3 Currency US$ 36.0 (0.2) 150.0 (5.2)
NDF - Purchase
of Euro Currency EUR 550.0 36.2 300.0 (0.5)
Options -Turkish
Lira Currency US$ 50.0 (0.6) - -
Fixed exchange
rate - US$ Currency US$ - - 0.8 -
Total (27.6) (306.3)
Total (209.0) (331.5)
(1) The
fair value determination method used by the Company consists of calculating the future
value based on the contracted conditions and determining the present value based on market
curves, obtained from the database of Bloomberg, Reuters, Brazil Central Bank and B3.
(2) Total
Return Swap asset in BRF’s stocks and liability in percentage of CDI.</t>
  </si>
  <si>
    <t>Schedule of position of the currency non-deliverable forward - NDF</t>
  </si>
  <si>
    <t>The
position of the currency non-deliverable forward – NDF, by maturity, as well as the weighted average exchange rates and
the fair value, are presented as follows:
12.31.17
SHORT R$
x US$ R$
x EUR R$
x GBP
Maturities Notional
(US$) Average
rate Fair
value Notional
(EUR) Average
rate Fair
value Notional
(GBP) Average
rate Fair
value
Financial
instruments designated as cash flow hedge
January
2018 130.0 3.2891 (3.2) 15.0 3.9244 (0.6) 10.0 4.3710 (0.9)
43132 78.4 3.3128 (0.5) - - - 15.0 4.4690 -
208.4 3.2980 (3.7) 15.0 3.9244 (0.6) 25.0 4.4298 (0.9)
LONG US$
x R$ EUR
x R$
Maturities Notional
(US$) Average
rate Fair
value Notional
(EUR) Average
rate Fair
value
Financial
instruments not designated as hedge accounting
March
2018 800.0 3.3381 (2.0) 30.0 4.0000 0.2
800.0 3.3381 (2.0) 30.0 4.0000 0.2
SHORT R$
x US$
Maturities Notional
(US$) Average
rate Fair
value
Financial
instruments designated as cash flow hedge
January 2018 20.0 3.3238 0.2
February 2018 40.0 3.3059 (0.7)
March 2018 20.0 3.3340 -
80.0 3.3174 (0.4)
LONG US$
x EUR
Maturities Notional
(EUR) Average
rate Fair
value
Financial
instruments not designated as hedge accounting
March 2018 550.0 1.1817 36.2
550.0 1.1817 36.2</t>
  </si>
  <si>
    <t>Schedule of position of the commodities non-deliverable forwards - NFD</t>
  </si>
  <si>
    <t>The
position of the commodities non-deliverable forwards – NFD, by maturity, as well as weighted average exchange rates and
the fair value, are presented as follows:
LONG
- Soybean meal Quantity Average
rate Fair
Maturities Ton US$/Ton value
Designated
as cash flow hedge
April 2018 10.0 131.80 (0.5)
June 2018 43.0 131.71 (1.7)
July 2018 13.0 129.43 (0.2)
August 2018 8.0 129.82 (0.2)
September 2018 8.0 128.74 (0.2)
November 2018 10.0 128.74 (0.2)
92.0 130.65 (3.0)
LONG
- Corn Quantity Average
rate Fair
Maturities Ton US$/Ton value
Designated
as cash flow hedge
February 2018 36.6 138.10 -
April 2018 320.0 145.12 (4.0)
August 2018 20.0 148.40 (0.1)
November 2018 80.0 152.38 (0.3)
December 2018 35.0 152.26 (0.1)
491.6 146.42 (4.5)
LONG
- Soybean oil Quantity Average
rate Fair
Maturities Ton US$/Ton value
Designated
as cash flow hedge
February 2018 3.0 731.33 -
April 2018 3.0 733.33 -
June 2018 2.0 745.16 -
July 2018 1.0 744.50 -
August 2018 1.0 744.94 -
September 2018 2.0 741.63 -
November 2018 3.0 732.74 -
15.0 737.02 -
SHORT
- Corn Quantity Average
rate Fair
Maturities Ton US$/Ton value
Designated
as fair value hedge
June 2018 33.7 149.87 0.6
August 2018 21.0 149.19 0.1
54.7 149.61 0.7
SHORT
- Soybean Quantity Average
rate Fair
Maturities Ton US$/Ton value
Designated
as fair value hedge
February 2018 23.0 367.26 1.1
23.0 367.26 1.1</t>
  </si>
  <si>
    <t>Schedule of interest rate and currency swap</t>
  </si>
  <si>
    <t>The
position of interest rate and currency swap is presented as follows:
12.31.17
Instrument Maturity Assets
(Hedged object) Liabilities
(Protected risk) Notional Fair
value
Financial
instruments designated as cash flow hedge
Interest rate 06.18.18 LIBOR 3M + 2.60% p.a. 5.47% p.a. 100.0 (2.5)
Interest rate 02.01.19 LIBOR 6M + 2.70% p.a. 5.90% p.a. 100.0 (5.4)
Interest rate 02.01.19 LIBOR 6M + 2.70% p.a. 5.88% p.a. 100.0 (5.4)
300.0 (13.3)
Currency swap 05.22.18 R$ + 7.75% US$ + 1.60% 250.0 (153.0)
(166.3)
Financial
instruments not designated as hedge accounting
Interest rate 01.22.18 LIBOR 6M + 2.82% p.a. 5.86% p.a. 8.3 -
Interest rate - Bond 05.22.18 R$ (Fixed rate of
7.75% p.a.) 68.84% CDI 50.0 0.5
Interest rate 04.02.19 R$ (Fixed rate of
9.61% p.a.) 95.00% CDI 250.0 11.5
Interest rate 04.02.19 R$ (Fixed rate of
9.61% p.a.) 93.54% CDI 249.0 11.9
23.9
Currency swap 04.12.19 US$ + 2,67% p.a. 110.91% CDI 50.0 1.3
Stock swap 02.05.19 BRFS3 110.00% CDI 510.1 (86.4)
(61.3)</t>
  </si>
  <si>
    <t>Schedule of currency options</t>
  </si>
  <si>
    <t>The
average rates of options contracts may not reflect the expected final result, such as
those presented in the table of sensitivity analysis, since its consists of several transactions.
12.31.17
R$
x US$
Type Maturities Notional
(US$) Average
US$ Fair
value
Financial
instruments designated as cash flow hedge
Collar - Call (Sale) January 2018 (60.0) 3.4500 (2.0)
Collar - Put (Purchase) January 2018 60.0 3.1900 0.9
Collar - Call (Sale) February 2018 (61.8) 3.3660 (3.2)
Collar - Put (Purchase) February 2018 61.8 3.2501 2.2
Collar - Call (Sale) March 2018 (100.0) 3.4074 (5.6)
Collar - Put (Purchase) March 2018 100.0 3.2894 6.0
Collar - Call (Sale) April 2018 (40.0) 3.4393 (2.6)
Collar - Put (Purchase) April 2018 40.0 3.3025 3.0
Collar - Call (Sale) June 2018 (40.0) 3.4745 (3.3)
Collar - Put (Purchase) June 2018 40.0 3.2250 2.3
Collar - Call (Sale) July 2018 (20.0) 3.4930 (1.9)
Collar - Put (Purchase) July 2018 20.0 3.3100 2.0
Collar - Call (Sale) August 2018 (20.0) 3.5280 (2.0)
Collar - Put (Purchase) August 2018 20.0 3.2900 1.9
Collar - Call (Sale) September 2018 (20.0) 3.5380 (2.2)
Collar - Put (Purchase) September 2018 20.0 3.2800 1.9
- (2.6)
12.31.17
R$
x US$
Type Maturities Notional
(US$) Average
US$ Fair
value
Financial
instruments designated as cash flow hedge
Collar - Call (Sale) April 2018 (20.0) 3.4500 (1.3)
Collar - Put (Purchase) April 2018 20.0 3.2600 1.1
Collar - Call (Sale) June 2018 (20.0) 3.4857 (1.7)
Collar - Put (Purchase) June 2018 20.0 3.3300 2.1
- 0.2
12.31.17
TRY
x US$
Type Maturities Notional
(US$) Average
US$ Fair
value
Financial
instruments not designated as hedge accounting
Collar - Call (Sale) June 2018 (50.0) 4.4342 (2.0)
Collar - Put (Purchase) June 2018 50.0 3.6960 1.4
(0.6)
ii. Soybean
meal options
12.31.17
Soybean
meal Quantity Average
rate Fair
value
Type Maturities Ton US$/Ton
Financial
instruments designated as cash flow hedge
Collar - Call (Purchase) February 2018 10.0 142.91 -
Collar - Put (Sale) February 2018 (10.0) 122.04 (0.2)
Collar - Call (Purchase) April 2018 20.0 146.65 0.1
Collar - Put (Sale) April 2018 (20.0) 125.39 (0.7)
Collar - Call (Purchase) June 2018 10.0 145.07 0.2
Collar - Put (Sale) June 2018 (10.0) 126.18 (0.5)
Collar - Call (Purchase) July 2018 10.0 141.14 0.2
Collar - Put (Sale) July 2018 (10.0) 129.72 (0.7)
(1.6)</t>
  </si>
  <si>
    <t>Schedule of position of non-derivative financial instruments is presented</t>
  </si>
  <si>
    <t>The
position of non-derivative financial instruments designated as cash flow hedge is presented as follows:
12.31.17 12.31.16
Hedge
Instrument Hedge
object Reference
currency (notional) Value
(notional) Fair
value (1) Value
(notional) Fair
value (1)
Export prepayment
- PPEs Exchange
rate USD 208.3 689.2 300.0 977.7
Senior unsecured notes
- Bonds Exchange
rate USD 268.7 990.3 268.7 977.2
- - - -
477.0 1,679.5 568.7 1,954.9
(1) Reference
value converted by FX rate in effect at year-end or partial repeal dates. This amount
set forth the total that may impact the Company’s shareholders’ equity.
a. Export
prepayments – PPEs The
position of PPEs designated as cash flow hedge is presented as follows:
12.31.17
Hedge
Instrument Type
of risk hedged Maturities Notional
(US$) Average
rate Fair
value (1)
Export prepayment
- PPE US$ (E.R.) 01.2018 to 02.2019 208.3 1.8643 689.2
(1) Reference
value converted by the Ptax rate at the end of the year or partial revocation dates.
This amount set forth the total that may impact the Company's shareholders' equity.
b. Senior
unsecured notes – Bonds The
position of bonds designated as cash flow hedge is presented as follows:
12.31.17
Hedge
Instrument Type
of risk hedged Maturities Notional
(US$) Average
rate Fair
value (1)
BRF SA BRFSBZ5 US$ (E.R.) 06.2022 118.7 2.0213 494.1
BRF SA BRFSBZ3 US$ (E.R.) 05.2023 150.0 2.0387 496.2
268.7 2.0310 990.3
(1) Reference
value converted by the Ptax rate at the end of the year or partial revocation dates.
This amount set forth the total that may impact the Company's shareholders' equity.</t>
  </si>
  <si>
    <t>Schedule of gains and losses of derivative and non-derivative financial instruments</t>
  </si>
  <si>
    <t>The
unrealized gains and losses of derivative and non-derivative financial instruments designated as cash flow hedge while unrealized
are recorded as a component of other comprehensive income, as set forth below:
Shareholders'
Equity
12.31.17 12.31.16
Derivatives designated
as cash flow hedges
Foreign
exchange risks (162.5) (29.2)
Interest
risks (8.5) (25.9)
Commodity
risks (10.6) 3.4
(181.6) (51.7)
Non derivatives designated
as cash flow hedges
Foreign
exchange risks (682.1) (812.0)
Gross losses (863.7) (863.7)
Deferred taxes on losses 291.5 287.7
OCI recognized by subsidiaries - -
Losses, net of taxes (572.2) (576.0)
Change in gross losses - 820.0
Income taxes on financial instruments adjustments 3.8 (272.7)
OCI recognized by subsidiaries - -
Impact in other comprehensive
income 3.8 547.3</t>
  </si>
  <si>
    <t>Schedule of breakdown of financial instruments by category - except derivatives</t>
  </si>
  <si>
    <t>Breakdown
of financial instruments by category – except derivatives
12.31.17
Loans
and receivables Available for
sale Trading
securities Held
to maturity Financial
liabilities Total
Assets
Amortized
cost
Cash
and bank accounts 1,670.1 - - - - 1,670.1
Marketable
securities - - - 257.0 - 257.0
Restricted
cash - - - 535.6 - 535.6
Trade
accounts receivable 3,925.3 - - - - 3,925.3
Other
credits 229.5 - - - - 229.5
Other
receivables 28.9 - - - - 28.9
Fair
value - - - - - -
Cash
equivalents - - 4,340.7 - - 4,340.7
Marketable
securities - 344.3 196.0 - - 540.3
- - - - - -
Liabilities - - - - - -
Amortized
cost - - - - - -
Trade
accounts payable - - - - (6,445.5) (6,445.5)
Supply
chain finance - - - - (715.2) (715.2)
Loans
and financing - - - - - -
Local
currency - - - - (9,343.0) (9,343.0)
Foreign
currency - - - - (11,101.3) (11,101.3)
Finance
lease payable - - - - (232.6) (232.6)
5,853.8 344.3 4,536.7 792.6 (27,837.6) (16,310.2)
12.31.16
Loans
and receivables Available for
sale Trading
securities Held
to maturity Financial
liabilities Total
Assets
Amortized
cost
Cash
and bank accounts 1,730.4 - - - - 1,730.4
Marketable
securities - - - 255.5 - 255.5
Restricted
cash - - - 645.8 - 645.8
Trade
accounts receivable 3,095.8 - - - - 3,095.8
Other
credits 335.5 - - - - 335.5
Other
receivables 74.2 - - - - 74.2
Fair
value - - - - - -
Cash
equivalents - - 4,626.5 - - 4,626.5
Marketable
securities - 623.3 271.2 - - 894.5
- - - - - -
Liabilities - - - - - -
Amortized
cost - - - - - -
Trade
accounts payable - - - - (5,839.8) (5,839.8)
Supply
chain finance - - - - (1,335.6) (1,335.6)
Loans
and financing - - - - - -
Local
currency - - - - (8,643.7) (8,643.7)
Foreign
currency - - - - (10,318.7) (10,318.7)
Finance
lease payable - - - - (216.8) (216.8)
Fair
value - - - - - -
Loans
and financing - NCE - - - - - -
5,235.9 623.3 4,897.7 901.3 (26,354.6) (14,696.4) For
the year ended on December 31, 2017, there were no changes between the 3 levels of hierarchy.
12.31.17
Level
1 Level
2 Level
3 Total
Assets
Financial
assets
Available
for sale
Credit
linked notes 15.4 - - 15.4
Public
securities - - - -
Stocks 328.8 - - 328.8
Held
for trading
Financial
treasury bills 166.3 - - 166.3
Investment
funds 29.7 - - 29.7
Other
financial assets
Derivatives
designed as hedge accounting - 27.5 - 27.5
Derivatives
not designated as hedge accounting - 63.1 - 63.1
540.2 90.6 - 630.8
Liabilities
Financial
liabilities
Other
financial liabilities
Derivatives
designed as hedge accounting - (208.8) - (208.8)
Derivatives
not designated as hedge accounting - (90.7) - (90.7)
- (299.5) - (299.5)
12.31.16
Level
1 Level
2 Level
3 Total
Assets
Financial
assets
Available
for sale
Credit
linked notes 187.4 - - 187.4
Public
securities 56.4 - - 56.4
Stocks 379.5 - - 379.5
Held
for trading
Bank
deposit certificates - 48.4 - 48.4
Financial
treasury bills 180.5 - - 180.5
Investment
funds 42.3 - - 42.3
Other
financial assets - - - -
Derivatives
designed as hedge accounting - 197.5 - 197.5
Derivatives
not designated as hedge accounting - 0.5 - 0.5
846.1 246.4 - 1,092.5
Liabilities
Financial
liabilities
Other
financial liabilities
Derivatives
designed as hedge accounting - (222.8) - (222.8)
Derivatives
not designated as hedge accounting - (306.8) - (306.8)
- (529.6) - (529.6)</t>
  </si>
  <si>
    <t>Schedule of classification of financial assets and liabilities according to the valuation hierarchy</t>
  </si>
  <si>
    <t>The
table below presents the overall classification of financial assets and liabilities according to the valuation hierarchy. For
the year ended on December 31, 2017, there were no changes between the 3 levels of hierarchy.
12.31.17
Level
1 Level
2 Level
3 Total
Assets
Financial
assets
Available
for sale
Credit
linked notes 15.4 - - 15.4
Public
securities - - - -
Stocks 328.8 - - 328.8
Held
for trading
Financial
treasury bills 166.3 - - 166.3
Investment
funds 29.7 - - 29.7
Other
financial assets
Derivatives
designed as hedge accounting - 27.5 - 27.5
Derivatives
not designated as hedge accounting - 63.1 - 63.1
540.2 90.6 - 630.8
Liabilities
Financial
liabilities
Other
financial liabilities
Derivatives
designed as hedge accounting - (208.8) - (208.8)
Derivatives
not designated as hedge accounting - (90.7) - (90.7)
- (299.5) - (299.5)
12.31.16
Level
1 Level
2 Level
3 Total
Assets
Financial
assets
Available
for sale
Credit
linked notes 187.4 - - 187.4
Public
securities 56.4 - - 56.4
Stocks 379.5 - - 379.5
Held
for trading
Bank
deposit certificates - 48.4 - 48.4
Financial
treasury bills 180.5 - - 180.5
Investment
funds 42.3 - - 42.3
Other
financial assets - - - -
Derivatives
designed as hedge accounting - 197.5 - 197.5
Derivatives
not designated as hedge accounting - 0.5 - 0.5
846.1 246.4 - 1,092.5
Liabilities
Financial
liabilities
Other
financial liabilities
Derivatives
designed as hedge accounting - (222.8) - (222.8)
Derivatives
not designated as hedge accounting - (306.8) - (306.8)
- (529.6) - (529.6)</t>
  </si>
  <si>
    <t>Schedule of comparison between book value and fair value of financial instruments</t>
  </si>
  <si>
    <t>Except
for the items presented below, the book value of all other financial instruments approximate fair value. The fair value of financial
instruments presented below was based in prices observed in active markets, level 1 of the hierarchy for fair value measurement.
12.31.17 12.31.16
Maturity Book
value Fair value Book
Fair
BRF bonds
BRF
SA BRFSBZ5 2022 (369.6) (406.7) (364.0) (415.1)
BRF
SA BRFSBZ4 2024 - - (2,424.1) (2,404.4)
BRF
SA BRFSBZ3 2023 (1,608.3) (1,578.7) (1,568.1) (1,567.4)
BRF
SA BRFSBZ7 2018 (503.8) (502.4) (502.9) (475.9)
BRF
SA BRFSBZ2 2022 (1,997.5) (1,974.5) (1,729.1) (1,795.8)
BFF bonds
Sadia
Overseas BRFSBZ7 2020 (292.2) (299.9) (287.2) (308.7)
Sadia bonds
Sadia
Overseas BRFSBZ6 2017 - - (370.0) (376.7)
Bonds BRF - SHB
BRF
SA BRFSBZ4 2024 (2,465.4) (2,427.8) - -
Bonds BRF Gmbh
BRF
SA BRFSBZ4 2026 (1,628.9) (1,553.1) (1,606.6) (1,538.8)
Quickfood bonds
Quickfood 2022 (168.0) (168.0) (144.5) (144.5)
Total (9,033.7) (8,911.1) (8,996.5) (9,027.3)</t>
  </si>
  <si>
    <t>Schedule of quantitative and qualitative information</t>
  </si>
  <si>
    <t xml:space="preserve">Quantitative
and qualitative information used in preparing these analyzes are based on the position for the year ended December 31, 2017. Future
results may differ significantly from those estimates amounts, if the reality becomes different from the assumptions used.
3.3080 2.9772 2.4810 4.1350 4.9620
Parity
- Brazilian Reais x U.S. Dollar Current Scenario
I Scenario
II Scenario
III Scenario
IV
Transaction/Instrument Risk Scenario 10%
appreciation 25%
appreciation 25%
devaluation 50%
devaluation
Designated
as hedge accouting
Non-deliverable forward Devaluation of R$ (1.3) 94.1 237.2 (239.9) (478.4)
Options - currencies Devaluation of R$ 0.7 115.1 313.6 (277.9) (608.7)
Export prepayments Devaluation of R$ (300.8) (231.9) (128.5) (473.1) (645.4)
Bonds Devaluation of R$ (343.1) (254.2) (120.9) (565.3) (787.4)
Swaps Devaluation of R$ (157.8) (117.0) (55.9) (259.8) (361.7)
Exports (object) Appreciation of R$ 802.2 396.2 (240.0) 1,810.1 2,870.3
Cost (object) Appreciation of R$ 0.1 (2.3) (5.6) 5.8 11.3
Not
designated as hedge accouting
NDF - Purchase Appreciation of R$ (24.1) (288.7) (685.7) 637.5 1,299.1
Futures purchase - B3 Appreciation of R$ (0.2) (12.1) (30.0) 29.6 59.3
Net effect (24.3) (300.8) (715.8) 667.0 1,358.4
3.9693 3.5724 2.9770 4.9616 5.9540
Parity
- Brazilian Reais x Euro Current Scenario
I Scenario
II Scenario
III Scenario
IV
Transaction/Instrument Risk Scenario 10%
appreciation 25%
appreciation 25%
devaluation 50%
devaluation
Designated
as hedge accouting
Non-deliverable forward Devaluation of R$ (0.7) 5.3 14.2 (15.6) (30.4)
Exports (object) Appreciation of R$ 0.7 (5.3) (14.2) 15.6 30.4
Not
designated as hedge accouting
NDF - Purchase EUR x US$ Devaluation of R$ 33.1 (185.2) (512.7) 578.9 1,124.7
NDF - Purchase Devaluation of R$ (0.9) (12.8) (30.7) 28.8 58.6
Net effect 32.2 (198.0) (543.4) 607.7 1,183.3
4.4714 4.0243 3.3536 5.5893 6.7071
Parity
- Brazilian Reais x GBP Current Scenario
I Scenario
II Scenario
III Scenario
IV
Transaction/Instrument Risk Scenario 10%
appreciation 25%
appreciation 25%
devaluation 50%
devaluation
Designated
as hedge accouting
Non-deliverable forward Devaluation of R$ (1.0) 10.1 26.9 (29.0) (56.9)
Exports (object) Appreciation of R$ 1.0 (10.1) (26.9) 29.0 56.9
Net effect - - - - -
143.85 129.47 107.89 179.81 215.78
Price
parity CBOT - Corn - US$/Ton Current Scenario
I Scenario
II Scenario
III Scenario
IV
Transaction/Instrument Risk Scenario Decrease
10% Decrease
25% Increase
25% Increase
50%
Designated
as hedge accounting
Non-deliverable forward - Corn sale Increase in the price of corn 1.0 3.6 7.6 (5.5) (12.0)
Non-deliverable forward - Corn purchase Decrease in the price of corn (4.2) (27.6) (62.7) 54.3 112.8
Cost (object) Decrease in the price of corn 3.1 23.9 55.1 (48.8) (100.8)
Net effect - - - - -
127.11 114.40 95.33 158.89 190.66
Price
parity CBOT - Soybean meal - US$/Ton Current Scenario
I Scenario
II Scenario
III Scenario
IV
Transaction/Instrument Risk Scenario Decrease
10% Decrease
25% Increase
25% Increase
50%
Designated
as hedge accounting
Non-deliverable forward - Soybeal meal purchase Decrease in the price of soybean
meal (1.1) (4.9) (10.7) 8.6 18.3
Soybean meal options Decrease in the price of soybean
meal (0.2) (5.6) (14.3) 6.2 20.8
Cost (object) Increase in the price of soybean meal 1.3 10.5 25.1 (14.8) (39.1)
Net effect - - 0.1 - -
353.38 318.04 265.04 441.73 530.07
Price
parity CBOT - Soybean - US$/Ton Current Scenario
I Scenario
II Scenario
III Scenario
IV
Transaction/Instrument Risk Scenario Decrease
10% Decrease
25% Increase
25% Increase
50%
Designated
as hedge accounting
Non-deliverable forward - Soybean purchase Decrease in the price of soybean (1.1) (3.7) (7.8) 5.7 12.4
Cost (object) Increase in the price of soybean 1.1 3.7 7.8 (5.7) (12.4)
Net effect - - - - - </t>
  </si>
  <si>
    <t>5. SEGMENT INFORMATION (Tables)</t>
  </si>
  <si>
    <t>Segment Information Tables</t>
  </si>
  <si>
    <t>Schedule of net sales for each operating segment</t>
  </si>
  <si>
    <t>The
net sales for each reportable operating segment are presented below:
Restated
Net
sales 12.31.17 12.31.16 12.31.15
Brazil
In-natura 3,489.9 3,109.0 2,997.9
Poultry 2,697.5 2,410.3 2,265.0
Pork
and other 792.4 698.7 732.9
Processed 11,681.6 11,600.8 12,206.5
Other
sales 17.1 98.3 51.1
15,188.6 14,808.1 15,255.5
One
Foods
In-natura 5,591.6 5,584.2 5,922.2
Poultry 5,557.2 5,542.1 5,886.8
Other 34.4 42.1 35.3
Processed 909.7 642.3 436.2
Other
sales 195.5 - -
6,696.8 6,226.5 6,358.3
International
In-natura 5,531.7 6,547.6 5,738.2
Poultry 4,255.4 5,063.5 4,378.7
Pork
and other 1,276.3 1,484.1 1,359.5
Processed 2,728.2 2,867.4 2,175.4
Other
sales 237.2 221.4 1.5
8,497.1 9,636.4 7,915.1
Southern
Cone
In-natura 395.2 383.0 564.9
Poultry 195.8 230.2 290.3
Pork
and other 199.4 152.8 274.6
Processed 1,408.8 1,348.0 1,271.1
Other
sales 57.6 33.8 49.8
1,861.6 1,764.8 1,885.8
Other
segments
Ingredients 269.2 - -
Other
sales 956.1 1,297.1 782.0
1,225.3 1,297.1 782.0
33,469.4 33,732.9 32,196.6
Restated
12.31.17 12.31.16 12.31.15
Brazil 1,019.1 1,028.5 1,547.4
One
Foods 8.3 348.6 1,148.0
International 345.6 525.6 1,426.3
Southern
Cone (80.6) 30.9 88.7
Other
segments 54.7 21.3 31.1
Ingredients 52.1 - -
Other
sales 2.6 21.3 31.1
Sub
total 1,347.1 1,954.8 4,241.5
Corporate (610.9) (139.6) (13.1)
736.2 1,815.2 4,228.4</t>
  </si>
  <si>
    <t>Schedule of operating income for each operating segment</t>
  </si>
  <si>
    <t>The
goodwill and intangible assets with indefinite useful life (trademarks) arising from business combinations were allocated to the
reportable operating segments, considering the generated economic benefits by such intangible assets, as presented below:
Goodwill Trademarks Total
Restated Restated Restated
12.31.17 12.31.16 12.31.17 12.31.16 12.31.17 12.31.16
Brazil 1,151.5 1,151.5 982.5 982.5 2,134. 2,134.0
One Foods 1,388.1 1,225.0 389.2 170.4 1,777.3 1,395.4
International 1,345.4 1,247.0 24.5 24.7 1,369.9 1,271.7
Southern Cone 307.2 720.0 253.7 135.6 560.9 855.6
4,192.2 4,343.5 1,649.9 1,313.2 5,842.1 5,656.7</t>
  </si>
  <si>
    <t>6. BUSINESS COMBINATION AND ACQUSITION OF ENTITIES INTEREST (Tables)</t>
  </si>
  <si>
    <t>Qatar National Import and Export Co. ("QNIE") [Member]</t>
  </si>
  <si>
    <t>Disclosure of detailed information about business combination [line items]</t>
  </si>
  <si>
    <t>Schedule of fair value of the acquired assets and assumed liabilities</t>
  </si>
  <si>
    <t>The
fair value of net acquired assets for the allocation of the purchase price paid by Federal Foods Qatar Ltd is as follows:
Fair
value at the acquisition date
Inventories 24.8
Intangible 182.8
Customer list 155.4
Non compete agreement 27.4
Net assets acquired 207.6
Fair value of consideration paid 589.1
Goodwill 381.5</t>
  </si>
  <si>
    <t>Golden Foods Siam ("GFS") [Member]</t>
  </si>
  <si>
    <t>The
fair value of the acquired assets and assumed liabilities to determine the allocation of the consideration paid was as follows:
Fair
value at the acquisition date
Cash and cash equivalents 64.1
Trade accounts receivable, net 153.8
Inventories 178.3
Biological assets 24.0
Property, plant and equipment 332.3
Intangible assets 142.2
Software 5.3
Customer relationship 117.0
Supplier relationship 2.3
Trademarks 5.7
Import quotas 11.9
Other assets 17.1
911.8
Social and labor obligations 11.5
Trade accounts payable 93.2
Loans and financing 58.3
Other accounts payable 39.6
202.6
Net assets acquired 709.2
Non-controlling interest (128.7)
Fair value of consideration paid 1,466.8
Goodwill 886.3</t>
  </si>
  <si>
    <t>Universal Meats (UK) Limited ("Universal") [Member]</t>
  </si>
  <si>
    <t>The
fair value of the acquired assets and assumed liabilities for the preliminary allocation of the purchase price paid is as follows:
Fair
value at the acquisition date
Cash and cash equivalents 22.5
Trade accounts receivable, net 108.6
Inventories 64.3
Other assets 6.9
Property, plant and equipment 0.4
Intangible 104.5
Customer relationship 95.6
Import quotas 8.9
307.2
Trade accounts payable 30.6
Loans and financing 20.7
Tax payable 3.2
Liabilities with related parties 5.7
Other liabilities 13.1
Deferred taxes 17.4
90.7
Net asset acquired 216.5
Fair value of consideration paid 280.8
Preliminary goodwill 64.3</t>
  </si>
  <si>
    <t>Schedule of fair value of the consideration paid</t>
  </si>
  <si>
    <t>The
fair value of the consideration paid was determined as follows:
Cash and cash equivalent 185.7
Contingent consideration at fair value 95.1
280.8</t>
  </si>
  <si>
    <t>Al Khan Foodstuff LLC ("AKF") [Member]</t>
  </si>
  <si>
    <t>The
fair value of assets acquired and liabilities assumed to determining the price paid on the step acquisition of AKF is demonstrated
below:
Fair
value at the acquisition date
Cash and cash equivalents 15.0
Trade accounts receivable, net 72.2
Inventories 41.2
Property, plant and equipment, net 1.1
Intangible 76.8
Software 0.2
Customer relationship 76.6
Other assets 2.4
208.7
Short-term debt 65.4
Trade accounts payable 13.3
Payroll and related charges 1.1
Tax payable 2.8
Deferred taxes 19.1
Other liabilities 7.0
108.7
Net assets acquired 100.0
Non-controlling interest (0.4)
Fair value of consideration paid 227.1
Goodwill 127.5</t>
  </si>
  <si>
    <t>The total
consideration paid was determined as follows:
Cash - consideration paid
for the acquisition of the control 110.3
Carrying amount of prior equity interest of
40% 58.0
Gain on the remeasurement of the prior equity
interest (40%) at fair value 58.8
Fair value of consideration paid at the acquisition
date 227.1</t>
  </si>
  <si>
    <t>FFM Further Processing SDN BHD ("FFP") [Member]</t>
  </si>
  <si>
    <t>The
fair value of acquired assets and assumed liabilities for the allocation of the purchase price paid is demonstrated below:
Fair
value at the acquisition date
Cash and cash equivalentes 39.9
Inventories 3.5
Other assets 4.4
Property, plant and equipment 27.0
74.8
Trade accounts payable 1.0
Other liabilities 2.6
3.6
Net assets acquired 71.2
Non-controlling interest (21.3)
Fair value of consideration transferred 49.0
Gain on bargain purchase 0.9</t>
  </si>
  <si>
    <t>7. CASH AND CASH EQUIVALENTS (Tables)</t>
  </si>
  <si>
    <t>Cash And Cash Equivalents Tables</t>
  </si>
  <si>
    <t>Schedule of cash and cash equivalents</t>
  </si>
  <si>
    <t>Average
rate (p.a.)
12.31.17 12.31.16
Cash and
bank accounts
U.S.
Dollar - 525.1 680.1
Brazilian
Reais - 135.0 46.4
Euro - 181.8 274.3
Other
currencies - 828.3 729.6
1,670.2 1,730.4
Cash equivalents
In
Brazilian Reais
Investment
funds 1.87% 5.3 26.9
Savings
account 2.76% 4.0 4.8
Bank
deposit certificates 6.96% 3,527.8 3,830.2
3,537.1 3,861.9
In
U.S. Dollar
Term
deposit 2.95% 66.2 327.0
Overnight 0.50% 645.6 421.5
Other
currencies
Term
deposit 1.78% 91.7 16.1
803.5 764.6
6,010.8 6,356.9</t>
  </si>
  <si>
    <t>8. MARKETABLE SECURITIES (Tables)</t>
  </si>
  <si>
    <t>Marketable Securities Tables</t>
  </si>
  <si>
    <t>Schedule of marketable securities</t>
  </si>
  <si>
    <t>Average
interest rate (p.a.)
WATM
(1) Currency 12.31.17 12.31.16
Available
for sale
Credit
linked note (a) 5.48 US$ 3.85% 15.4 187.4
Public
securities (b) - US$ - - 56.4
Stocks
(c) - R$ and HKD - 328.8 379.5
344.2 623.3
Held for trading
Bank
deposit certificates ("CDB") (d) - R$ - - 48.4
Financial
treasury bills (e) 1.82 R$ 6.90% 166.3 180.5
Investment
funds (f) 1.00 ARS 25.00% 29.7 42.3
196.0 271.2
Held to maturity
Sovereign
bonds and others (e) 4.34 AOA
and R$ 3.82%
to 6.90% 257.0 255.5
797.2 1,150.0
Current 228.4 622.3
Non-current (2) 568.8 527.7
(1) Weighted
average maturity in years.
(2) Maturity
within up to July 26, 2018.
(a) The
credit linked note is a structured operation with a first-class financial institution
that bears periodic interest (LIBOR + spread) and corresponds to a credit note that contemplates
the Company’s risk.
(b) Brazilian
foreign debt securities are denominated in U.S. Dollars and remunerated at pre and post-fixed
rates.
(c) The
stock balance comprises the market value of 26,000,000 stocks from Minerva (ticker BEEF3
and market value of R$10.65 to each stock on December 31, 2017) and 77,583,000 stocks
of Cofco Meat (ticker 1610 and market value of HKD1.58 to each stock on December 31,
2017).
(d) Bank
Deposit Certificate (“CDB”) investments are denominated in Brazilian Reais
and remunerated at rates varying of the Interbank Deposit Certificate (“CDI”).
(e) Comprised
of Financial Treasury Bills (“LFT”) remunerated at the rate of the Special
System for Settlement and Custody (“SELIC”) and securities of the Angola
Government denominated in Kwanzas.
(f) The
fund in foreign currency is basically represented of public and private securities.</t>
  </si>
  <si>
    <t>9. TRADE ACCOUNTS RECEIVABLE, NET AND OTHER RECEIVABLES (Tables)</t>
  </si>
  <si>
    <t>Trade Accounts Receivable Net And Other Receivables Tables</t>
  </si>
  <si>
    <t>Schedule of trade accounts receivable, net and notes receivable</t>
  </si>
  <si>
    <t>12.31.17 12.31.16
Trade accounts
receivable, net
Domestic
customers 1,622.8 1,308.1
Domestic
related parties 2.6 1.1
Foreign
customers 2,754.0 2,144.7
Foreign
related parties 27.2 64.7
4,406.6 3,518.6
(
- ) Adjustment to present value (13.7) (16.3)
(
- ) Allowance for doubtful accounts (467.6) (406.5)
3,925.3 3,095.8
Current 3,919.0 3,085.1
Non-current 6.3 10.7
Notes
receivable 260.6 367.9
(
- ) Adjustment to present value (0.3) (0.2)
(
- ) Allowance for doubtful accounts (30.8) (32.2)
229.5 335.5
Current 113.1 149.0
Non-current (1) 116.4 186.5 (1)</t>
  </si>
  <si>
    <t>Schedule of allowance for doubtful accounts</t>
  </si>
  <si>
    <t xml:space="preserve">Of
the foreign related parties balance, is linked to Agribusiness Receivable Certificate ("CRA") operation, as disclosed
in note 19.2.
12.31.17
Operation Date Maturity Average
rate Principal
value Updated
Value
CRA 2018 - 1 th
09.29.2015 10.01.2018 96.9% CDI
1,000.0
997.8
CRA 2019 - 2 sd
04.19.2016 04.19.2019 96.5% CDI
1,000.0
1,009.4
CRA 2020 - 3 th
12.16.2016 12.16.2020 96.0% CDI
780.0
801.0
CRA 2023 - 3 th
12.16.2016 12.18.2023 IPCA
+ 5.90%
720.0
763.5
3,500.0
3,571.7 </t>
  </si>
  <si>
    <t>Schedule of Agribusiness Receivable Certificate</t>
  </si>
  <si>
    <t>The
rollforward of allowance for doubtful accounts is presented below:
12.31.17 12.31.16
Beginning balance
(406.5)
(432.0)
Additions
(187.3)
(199.2)
Business
combination (1)
(11.6)
(10.6)
Reversals
112.0
148.6
Write-offs
30.8
30.7
Exchange
rate variation
(5.0)
56.0
Ending balance
(467.6)
(406.5)</t>
  </si>
  <si>
    <t>Schedule of aging of trade accounts receivable</t>
  </si>
  <si>
    <t>12.31.17 12.31.16
Current 3,272.1 2,389.9
Overdue
01
to 60 days 364.3 393.8
61
to 90 days 98.9 42.0
91
to 120 days 33.7 25.3
121
to 180 days 74.6 72.3
181
to 360 days 170.8 157.2
More
than 361 days 392.2 438.1
( - ) Adjustment to present value (13.7) (16.3)
( - ) Allowance for doubtful accounts (467.6) (406.5)
3,925.3 3,095.8</t>
  </si>
  <si>
    <t>10. INVENTORIES (Tables)</t>
  </si>
  <si>
    <t>Inventories Tables</t>
  </si>
  <si>
    <t>Schedule of inventories</t>
  </si>
  <si>
    <t>12.31.17 12.31.16
Finished goods 3,166.4 3,207.9
Work in process 156.7 172.8
Raw materials 1,220.1 900.8
Packaging materials 87.2 76.8
Secondary materials 324.9 265.3
Warehouse 247.4 205.7
Imports in transit 103.9 113.0
Other 11.4 6.7
(-) Provision for adjustment to realizable value (253.7) (93.5)
(-) Provision for deterioration (66.4) (26.2)
(-) Provision for obsolescense (6.9) (7.7)
(-) Adjustment to present value (42.8) (30.1)
4,948.2 4,791.6</t>
  </si>
  <si>
    <t>Schedule of changes in the provision for obsolescence</t>
  </si>
  <si>
    <t>Such
amounts include the additions and reversals of inventory provisions, except for the effects recorded as other operating results,
presented in the table below:
Provision
for adjustment to realizable value Provision
for deterioration Provision
for obsolescence Total
12.31.17 12.31.16 12.31.17 12.31.16 12.31.17 12.31.16 12.31.17 12.31.16
Beginning
balance (93.5) (20.0) (26.2) (49.6) (7.7) (12.2) (127.5) (81.8)
Additions
(1) (240.7) (113.9) (62.4) (19.0) (2.4) (1.5) (305.5) (134.4)
Reversals 80.8 15.3 - - - - 80.8 15.3
Write-offs - - 22.3 44.6 2.2 3.8 24.5 48.4
Business
combination - - - - 0.8 - 0.8 -
Exchange
rate variation (0.3) 25.1 (0.1) (2.2) 0.2 2.2 (0.2) 25.1
E nding
balance (253.7) (93.5) (66.4) (26.2) (6.9) (7.7) (327.1) (127.4) (1)</t>
  </si>
  <si>
    <t>11. BIOLOGICAL ASSETS (Tables)</t>
  </si>
  <si>
    <t>Biological Assets Tables</t>
  </si>
  <si>
    <t>Schedule of biological assets</t>
  </si>
  <si>
    <t>The
balance of biological assets is segregated in current and non-current assets are presented below:
12.31.17 12.31.16
Live
animals 1,510.5 1,644.9
Total current 1,510.5 1,644.9
Live
animals 639.8 647.3
Forests 263.9 270.0
Total non-current 903.7 917.3
2,414.2 2,562.3</t>
  </si>
  <si>
    <t>Schedule of reconciliation of biological assets</t>
  </si>
  <si>
    <t>The
rollforward of biological assets for the year is presented below:
Current Non-current
Live
animals Total Live
animals Forests Total
Poultry Pork Poultry Pork
12.31.17 12.31.16 12.31.17 12.31.16 12.31.17 12.31.16 12.31.1 12.31.16 12.31.17 12.31.16 12.31.17 12.31.16 12.31.17 12.31.16
Beginning
balance 770.8 595.5 874.3 734.4 1,644.9 1,329.9 349.0 294.9 2 98.3 236.0 270.0 230.2 917.3 761.0
Additions/Transfer 547.9 246.4 1,692.0 1,686.0 2,240.0 1,932.4 84.3 45.0 203.8 191.2 35.3 37.5 323.4 273.7
Business
combination (2) 103.0 - - 17.9 103.0 17.9 - 24.0 - 5.8 - - - 29.7
Fair
value variation (1) 1,290.4 1,664.7 88.7 112.9 1,379.1 1,777.6 (31.0) 66.6 (113.4) (63.0) 7.4 42.4 (137.0) 46.0
Harvest - - - - - - - - - - (41.2) (31.0) (41.2) (31.0)
Write-off - - - - - - (8.4) - (0.2) - (3.7) (8.8) (12.3) (8.8)
Transfer
between current and non-current 69.9 72.3 78.7 70.7 148.6 143.0 (69.9) (72.3) (72.5) (70.7) - - (142.4) (143.0)
Transfer
of the held for sale - - - - - - - (4.1) - - (3.9) (0.3) (3.9) (4.4)
Transfer
to inventories (2,076.2) (1,804.8) (1,921.2) (1,745.1) (3,997.3) (3,550.0) - - - - - - - -
Exchange
variation (5.9) (3.3) (1.9) (2.6) (7.8) (5.9) 1.8 (5.1) (2.1) (1.0) - - (0.3) (5.9)
Ending
balance 699.9 770.8 810.6 874.3 1,510.5 1,644.9 325.8 349.0 3 13.9 298.3 263.9 270.0 903.6 917.3
(1) The
fair value variation of biological assets includes depreciation of breeding stock in
the amount of R$758,7 (R$680,9 as of December 31, 2016).
(2) Balance
arising from the business combination with Banvit (note 6.1.3).</t>
  </si>
  <si>
    <t>Schedule of live animals information</t>
  </si>
  <si>
    <t>The
quantities and balances per live animals assets are presented below:
12.31.17 12.31.16
Quantity (thousand of heads) Value Quantity Value
Consumable biological
assets
Immature
poultry 1,99,337 699.9 2,02,454 770.7
Immature
pork 3,987 810.6 3,788 874.2
Total current 2,03,324 1,510.5 2,06,242 1,644.9
Production biological
assets
Immature
poultry 6,693 117.2 6,735 119.9
Mature
poultry 11,113 208.6 11,670 229.2
Immature
pork 229 67.8 195 58.9
Mature
pork 445 246.2 427 239.4
Total non-current 18,480 639.8 19,027 647.3
2,21,804 2,150.3 2,25,269 2,292.3</t>
  </si>
  <si>
    <t>12. RECOVERABLE AND INCOME AND SOCIAL CONTRIBUTION TAXES (Tables)</t>
  </si>
  <si>
    <t>Recoverable And Income And Social Contribution Taxes Tables</t>
  </si>
  <si>
    <t>Schedule of recoverable taxes</t>
  </si>
  <si>
    <t>Recoverable
taxes 12.31.17 12.31.16
ICMS ("State VAT") 1,681.9 1,575.1
PIS and COFINS ("Federal Taxes to Social
Fund Programs") 430.2 331.6
IPI ("Federal VAT") (1) 791.2 201.3
INSS ("Brazilian Social Security") 280.4 280.4
Other 123.9 95.9
(-) Provision for losses (160.5) (155.6)
3,147.1 2,328.7
Current 728.9 846.1
Non-current 2,418.2 1,482.6
Recoverable income
and social contribution tax
Income and social contribution tax (IR/CS) 528.3 433.7
(-) Provision for losses (9.0) (9.0)
519.3 424.7
Current 499.3 388.7
Non-current 20.0 36.0
(1) Main
variation refers to adhesion to the tax amnesty program, as disclosed in note 1.6.</t>
  </si>
  <si>
    <t>Schedule of rollforward of provision for losses</t>
  </si>
  <si>
    <t>The
rollforward of the allowance for losses is presented below:
ICMS
("State VAT") PIS
and COFINS ("Federal Taxes to Social Fund Programs") Income
and social contribution tax IPI
("Federal VAT") Other Total
12.31.17 12.31.16 12.31.17 12.31.16 12.31.17 12.31.16 12.31.17 12.31.16 12.31.17 12.31.16 12.31.17 12.31.16
Beginning
balance (114.3) (113.9) (19.9) (25.1) (9.0) (9.0) (14.7) (14.7) (6.7) (8.7) (164.6) (171.4)
Additions (37.7) (28.2) - (0.2) - - - - (2.3) (0.3) (40.0) (28.7)
Write-offs 29.1 27.8 0.2 5.4 - - 1.2 - 4.0 0.2 34.5 33.4
Exchange
rate variation - - - - - - - - 0.6 2.1 0.6 2.1
Ending
balance (122.9) (114.3) (19.7) (19.9) (9.0) (9.0) (13.5) (14.7) (4.4) (6.7) (169.5) (164.6)</t>
  </si>
  <si>
    <t>13. INCOME AND SOCIAL CONTRIBUTION TAXES (Tables)</t>
  </si>
  <si>
    <t>Schedule of deferred income and social contribution taxes</t>
  </si>
  <si>
    <t>12.31.17 12.31.16
Assets
Tax
loss carryforwards (corporate income tax) 1,438.9 1,317.3
Negative
calculation basis (social contribution tax) 401.4 376.6
Temporary
differences
Provisions
for tax, civil and labor risks 398.0 268.2
Suspended
collection taxes 12.3 22.1
Allowance
for doubtful accounts 116.1 107.2
Provision
for property, plant and equipment losses 6.3 3.2
Provision
for losses on tax credits 53.2 51.3
Provision
for other obligations 92.8 67.5
Provision
for inventory losses 98.6 17.6
Employees'
benefits plan 127.4 112.2
Unrealized
losses on derivatives financial instruments 80.4 133.3
Unrealized
losses on inventories 4.4 2.4
Provision
for losses - notes receivables 13.7 13.2
Business
combination - Sadia (1) 206.8 329.0
Other
temporary differences 96.7 106.5
3,147.0 2,927.6
Liabilities
Temporary
differences
Unrealized
gains on fair value (38.5) (78.3)
Difference
between tax basis and accounting basis of goodwill amortization (301.8) (254.3)
Difference
between tax depreciation rate and accounting depreciation rate (useful life) (694.2) (694.5)
Business
combination - Sadia (1) (727.1) (703.0)
Business
combination - AKF (17.8) (19.1)
Business
combination - Dánica and Avex (4.5) (6.7)
Business
combination - Invicta (30.9) (39.8)
Business
combination - AFC - (34.4)
Business
combination - Federal Foods - (7.6)
Business
combination - other companies (2) (35.8) (58.2)
Other
- exchange rate variation (54.9) (48.6)
Other
temporary differences (27.4) (36.2)
(1,932.9) (1,980.7)
Total deferred
tax 1,214.1 947.0
Total Assets 1,369.4 1,103.1
Total Liabilities (155.3) (156.2)
1,214.1 947.0
(1) The
deferred tax asset on the business combination with Sadia is mainly computed on the difference
between the goodwill amortization tax basis and goodwill accounting basis identified
in the purchase price allocation. Deferred tax liability on business combination with
Sadia is substantially represented by the fair value of property, plant and equipment,
trademarks and contingent liabilities.
(2) Deferred
tax liabilities related to the business combinations with Quickfood (trademarks, customer
relationship, Fair value of property, plant and equipment) and AFC (customer relationship).</t>
  </si>
  <si>
    <t>Schedule of rollforward deferred tax</t>
  </si>
  <si>
    <t>The
roll-forward of deferred tax is set forth below:
12.31.17 12.31.16
Beginning
balance 947.0 1,067.7
Deferred
income and social contribution taxes recognized in the statement of income 230.0 104.1
Deferred
income and social contribution taxes writte-off for fiscal loss and negative calculation basis - PERT (56.9) -
Deferred
income and social contribution taxes recognized in other comprehensive income 15.2 (261.6)
Deferred
income and social contribution taxes not recognized in the statement of income - (Dropdown SHB) - -
Business
combination (15.9) (20.8)
Deferred
income and social contribution taxes on disposals of goodwill from BRF Gmbh and Invicta 44.4 -
Exchange
rate variation over deferred income and social contribution taxes related to business combination (7.2) 44.0
Other 57.5 13.6
Ending
balance 1,214.1 947.0</t>
  </si>
  <si>
    <t>Schedule of deferred tax</t>
  </si>
  <si>
    <t>Based
on this estimate, Management believes that it is more likely than not that the deferred tax will be realized, as shown below:
2018 27.9
2019 74.8
2020 137.8
2021 155.3
2022 184.5
2023 to 2025 714.4
2026 onwards 545.6
1,840.3</t>
  </si>
  <si>
    <t>Schedule of income and social contribution taxes reconciliation</t>
  </si>
  <si>
    <t>12.31.17 12.31.16 12.31.15
(Loss) Income before income and social contribution
taxes (1,345.5) (317.5) 2,558.2
Nominal
tax rate 34% 34% 34%
Credit
(expense) at nominal rate 457.5 107.9 (869.8)
Reconciling
itens
Equity
interest in income (loss) of subsidiaries, associates and joint venture 7.6 10.0 (35.3)
Exchange
rate variation on foreign investments 71.7 (224.6) 460.2
Difference
of tax rates on results of foreign subsidiaries 87.0 (144.9) 586.9
Deferred
income tax not constituted abroad (363.8) - -
Interest
on shareholders' equity - 174.5 305.7
Stock
options (7.3) (14.8) (20.0)
Transfer
price (15.8) (1.5) (8.4)
Profit
sharing - (0.8) (10.5)
Penalties (6.8) (7.9) (4.2)
Change
rate/Impairment - Argentina subsidiaries (117.8) - -
Investment
grant 49.1 41.7 44.8
Special
Regime for the Reintegration of Tax Values for Exporting Companies (Reintegra) 8.4 1.0 -
Other
permanent differences 76.8 9.5 (59.8)
246.6 (49.9) 389.6
Current income tax 16.6 (154.0) (17.1)
Deferred income tax 230.0 104.1 406.6</t>
  </si>
  <si>
    <t>Schedule of current and deferred income tax from foreign subsidiaries</t>
  </si>
  <si>
    <t>The
taxable income, current and deferred income tax from foreign subsidiaries is presented below:
12.31.17 12.31.16
Taxable income (loss) from foreign subsidiaries (432.3) (1,289.8)
Current income tax credit (expense) from foreign
subsidiaries (67.1) (58.2)
Deferred income tax from foreign subsidiaries (18.0) 348.1</t>
  </si>
  <si>
    <t>14. JUDICIAL DEPOSITS (Tables)</t>
  </si>
  <si>
    <t>Judicial Deposits Tables</t>
  </si>
  <si>
    <t>Schedule of detailed information about judicial deposits</t>
  </si>
  <si>
    <t>The
rollforward of the judicial deposits is presented below:
Tax Labor Civil,
commercial and other Total
1 2.31.17 12.31.16 12.31.17 12.31.16 12.31.17 12.31.16 12.31.17 12.31.16
Beginning
balance 312.5 376.7 377.4 311.3 42.7 44.1 732.6 732.1
Additions 23.4 82.7 188.3 161.6 7.8 5.5 219.5 249.8
Business
combination - 0.2 - - - - - 0.2
Reversals (52.5) (4.8) (78.7) (20.7) (4.4) (3.9) (135.6) (29.4)
Write-offs (9.0) (184.4) (136.5) (97.8) (10.5) (6.1) (156.0) (288.3)
Price
index update 18.2 42.1 11.2 25.6 0.8 3.1 30.2 70.8
Exchange
rate variation (0.1) - (1.7) (2.6) - - (1.8) (2.6)
Ending
balance 292.5 312.5 360.0 377.4 36.4 42.7 688.9 732.6</t>
  </si>
  <si>
    <t>15. RESTRICTED CASH (Tables)</t>
  </si>
  <si>
    <t>Restricted Cash Tables</t>
  </si>
  <si>
    <t>Schedule of detailed information about restricted cash</t>
  </si>
  <si>
    <t>Average
interest rate (p.a.)
Maturity
(1) Currency 12.31.17 12.31.16
Bank
deposit certificates (2) 3.55 R$ 8.05% 326.4 384.4
National
treasury certificates (3) 2.29 R$ 11.47% 190.2 171.4
Bank
deposit (4) - US$ - 19.0 90.1
535.6 645.9
Current 127.8 218.3
Non-current 407.8 427.6
(1) Weighted
average maturity in years.
(2) The
deposit was pledged as collateral in the disposal of the dairy segment to Groupe Lactalis
(“Parmalat”) with maturity on 2021.
(3) The
national treasury certificates, which mature on 2020, are pledged as collateral for the
loan obtained through the Special Program Asset Restructuring (“PESA”) (note
19).
(4) Deposit
linked to operations in the international market.</t>
  </si>
  <si>
    <t>16. INVESTMENTS (Tables)</t>
  </si>
  <si>
    <t>Investments Tables</t>
  </si>
  <si>
    <t>Schedule of detailed information about investment in associates and joint ventures</t>
  </si>
  <si>
    <t>On
December 31, 2017, these associates, affiliates and joint ventures do not have any restriction to transfer dividends or repay
their loans or advances to the Company.
12.31.17 12.31.16
Investment in affiliates and joint venture 54.1 51.7
Goodwill SATS BRF 6.1 5.6
60.2 57.3
Other investments 8.0 1.4
68.2 58.7</t>
  </si>
  <si>
    <t>Schedule of financial information in associate</t>
  </si>
  <si>
    <t>BRF
Pet PP-BIO PR-SAD UP! Total
12.31.16 12.31.17 12.31.16 12.31.17 12.31.16 12.31.17 12.31.16 12.31.17 12.31.16
Current assets - - - - - 49.4 51.0
Non-current assets - 6.7 5.9 15.9 13.1 0.2 0.2
Current liabilities - - - - - (49.5) (51.2)
Shareholder's equity - 6.7 5.9 15.9 13.1 0.1 -
% of participation 0.00% 33.33% 33.33% 33.33% 33.33% 50.00% 50.00%
Book value of investment - 2.2 2.0 5.3 4.4 - - 7.5 6.4
Dividends declared - - - - - 25.6 26.9 25.6 26.9
BRF
Pet (1) PP-BIO PR-SAD UP!
12.31.16 12.31.17 12.31.16 12.31.17 12.31.16 12.31.17 12.31.16
Net revenues 24.8 - - - - 174.9 191.3
Net income (loss) 4.7 - - - - 51.1 53.8
Equity pick-up 2.3 - - - - 25.6 26.9 25.6 29.2
(1) On
March 18, 2016, the Company acquired control and total shares, being treated as wholly-owned
subsidiary from this date and on June 21, 2017 the name and corporate purpose was changed
of K&amp;S Alimentos S.A. to BRF Pet S.A.</t>
  </si>
  <si>
    <t>17. PROPERTY, PLANT AND EQUIPMENT, NET (Tables)</t>
  </si>
  <si>
    <t>Property Plant And Equipment Net Tables</t>
  </si>
  <si>
    <t>Schedule of detailed information about property, plant and equipment</t>
  </si>
  <si>
    <t>Property,
plant and equipment rollforward is presented below:
Weighted
average depreciation rate (p.a.) 12.31.16 Additions Business
combinations (2) Disposals Transfers
(1) Exchange
rate variation 12.31.17
Cost
Land - 575.9 6.2 123.5 (2.0) 6.1 (3.5) 706.2
Buildings
and improvements - 5,648.6 60.2 258.8 (36.7) 183.6 (11.8) 6,102.8
Machinery
and equipment - 7,994.1 57.9 389.1 (175.4) 569.8 45.7 8,881.2
Facilities - 2,047.9 14.8 - (25.8) 137.3 0.8 2,175.0
Furniture - 163.5 2.1 16.1 (4.2) 5.8 (11.8) 171.5
Vehicles - 27.3 0.3 4.8 (8.9) 4.8 0.3 28.6
Construction
in progress - 886.0 693.6 13.6 (5.6) (1,091.0) (42.7) 453.9
Advances
to suppliers - 16.1 15.8 - - (17.6) (0.6) 13.7
17,359.4 850.9 805.9 (258.6) (201.2) (23.6) 18,532.9
Depreciation
Buildings
and improvements 3.02% (1,694.4) (184.0) (11.4) 17.0 3.7 (3.4) (1,872.4)
Machinery
and equipment 5.93% (3,193.9) (567.2) (21.0) 107.4 3.5 14.7 (3,656.5)
Facilities 3.78% (646.3) (91.3) - 10.8 0.5 1.8 (724.5)
Furniture 8.05% (66.5) (13.4) - 3.1 (0.9) - (77.7)
Vehicles 19.99% (12.1) (3.2) (2.8) 7.2 (1.3) 1.0 (11.2)
(5,613.2) (859.1) (35.2) 145.5 5.5 14.1 (6,342.3)
11,746.2 (8.2) 770.7 (113.1) (195.7) (9.5) 12,190.6
(1) Refers
to the transfer of R$146.3 to intangible assets, R$35.3 to biological assets and R$13.9
to held for sale.
(2) Balance
arising from business combination with FFM Further in the amount of R$26.4, Banvit Bandirma
Vitaminli of R$547.7, Eclipse of R$145.3 and Calchaquí of R$51.3.
Weighted
average depreciation rate (p.a.) 12.31.15 Additions Business
combinations (2) Disposals Reversals Transfers
(1) Exchange
rate variation 12.31.16
Cost
Land - 584.7 0.5 33.2 (37.5) - 12.4 (17.4) 575.9
Buildings
and improvements - 5,437.9 18.7 175.3 (127.3) - 285.3 (141.3) 5,648.6
Machinery
and equipment - 7,027.1 142.2 304.9 (182.9) - 864.8 (162.0) 7,994.1
Facilities - 1,854.5 1.9 53.2 (13.2) - 210.6 (59.1) 2,047.9
Furniture - 137.9 3.1 12.6 (15.4) - 14.9 10.4 163.5
Vehicles - 20.3 0.1 10.7 (5.0) - 2.6 (1.4) 27.3
Construction
in progress - 789.8 1,517.0 4.7 - - (1,376.3) (49.2) 886.0
Advances
to suppliers - 18.8 40.4 0.2 - - (43.2) (0.1) 16.1
15,871.0 1,723.9 594.8 (381.3) - (28.9) (420.1) 17,359.4
Depreciation
Buildings
and improvements 3.03% (1,525.9) (163.8) (76.0) 35.3 - 6.4 29.6 (1,694.4)
Machinery
and equipment 5.89% (2,786.0) (464.0) (155.6) 128.7 - 0.4 82.6 (3,193.9)
Facilities 3.79% (549.9) (85.1) (29.3) 6.9 - - 11.1 (646.3)
Furniture 8.02% (64.7) (11.8) (8.3) 9.7 - 0.1 8.5 (66.5)
Vehicles 20.06% (9.0) (2.7) (8.6) 4.4 - 2.5 1.3 (12.1)
(4,935.5) (727.4) (277.8) 185.0 - 9.4 133.1 (5,613.2)
Provision for losses (19.8) (17.2) - - 37.0 - - -
10,915.8 979.3 317.0 (196.3) 37.0 (19.5) (287.0) 11,746.2
(1) Refers
to the transfer of R$53.3 to intangible assets, R$37.5 to biological assets and R$28.3
to held for sale.</t>
  </si>
  <si>
    <t>Schedule of total amount of fully depreciated items still operating</t>
  </si>
  <si>
    <t>The
Company has fully depreciated items that are still operating, which are set forth below:
12.31.17 12.31.16
Cost
Buildings
and improvements 138.2 122.2
Machinery
and equipment 700.0 674.3
Facilities 74.0 74.4
Furniture 22.7 20.1
Vehicles 5.3 5.0
Others 60.0 49.5
1,000.2 945.5</t>
  </si>
  <si>
    <t>Schedule of book value of the collateral property, plant and equipment</t>
  </si>
  <si>
    <t>The
property, plant and equipment items that are pledged as collateral for transactions of different natures are presented below:
12.31.17 12.31.16
Type
of collateral Book
value of the collateral Book
value of the collateral
Land Financial/Tax 330.0 258.9
Buildings and improvements Financial/Tax 1,290.4 1,253.6
Machinery and equipment Financial/Labor/Tax/Civil 2,318.7 2,129.4
Facilities Financial/Tax 540.9 523.3
Furniture Financial/Tax 21.9 23.6
Vehicles Financial/Tax 1.5 1.0
Other Financial/Tax 0.4 -
4,503.8 4,189.8</t>
  </si>
  <si>
    <t>18. INTANGIBLE ASSETS (Tables)</t>
  </si>
  <si>
    <t>Intangible Assets Tables</t>
  </si>
  <si>
    <t>Schedule of changes in intangible assets and goodwill</t>
  </si>
  <si>
    <t>The
intangible assets rollforward is set forth below:
Weighted
average amortization rate (p.a.) 12.31.16 Additions Disposals Business
combination Transfers Exchange
rate variation 12.31.17
Cost
Non-compete
agreement - 51.0 11.5 - 0.5 - (1.0) 62.0
Goodwill - 4,343.5 - - (203.7) - 52.4 4,192.2
AKF - 129.5 - - (2.1) - 4.1 131.5
Alimentos
Calchaquí - 342.0 - - (152.3) - (31.8) 157.9
Ava - 49.4 - - - - - 49.4
Avex - 18.8 - - - - (2.7) 16.1
Banvit
Bandirma Vitaminli - - - - 203.8 - (10.0) 193.8
BRF
AFC - 162.7 - - (33.4) - 2.6 131.9
BRF
Holland B.V. - 22.5 - - - - 3.5 26.0
BRF
Invicta - 119.0 - - - - 12.9 131.9
Dánica - 4.8 - - - - (0.7) 4.1
Eclipse
Holding Cooperatief - 209.9 - - (202.1) - (6.4) 1.4
Eleva
Alimentos - 808.1 - - - - - 808.1
Federal
Foods LLC - 70.5 - - (7.3) - 0.7 63.9
Federal
Foods Qatar L.L.C - 308.4 - - - - 4.8 313.2
GFS
Group - 684.5 - - - - 87.1 771.6
GQFE
- Golden Quality Foods Europe - 2.4 - - - - 0.4 2.8
Incubatório
Paraíso - 0.7 - - - - - 0.7
Invicta
Food Group - 0.6 - - - - 0.1 0.7
Paraíso
Agroindustrial - 16.8 - - - - - 16.8
Perdigão
Mato Grosso - 7.6 - - - - - 7.6
Quickfood - 113.8 - - - - (16.7) 97.1
Sadia - 1,214.0 - - - - - 1,214.0
Universal
Meats Ltd. - 57.6 - - (10.2) - 4.6 52.0
Import
quotas - 58.2 - - 42.2 - 11.4 111.8
Outgrowers
relationship - 14.7 0.3 - - - - 15.0
Trademarks - 1,313.2 - - 386.9 - (50.2) 1,649.9
Patents - 6.9 - - - - (0.1) 6.8
Customer
relationship - 815.2 - - 403.5 10.6 (8.5) 1,220.8
Supplier
relationship - 14.6 - (2.0) - (10.6) 0.1 2.1
Software - 504.3 40.3 (176.9) 2.7 146.3 (0.4) 516.3
7,121.6 52.1 (178.9) 632.1 146.3 3.7 7,776.9
Amortization
Non-compete
agreement 27.59% (7.6) (16.1) - - - 0.3 (23.4)
Import
quotas 73.63% (21.7) (63.5) - - - (7.9) (93.1)
Outgrowers
relationship 13.15% (7.7) (1.9) - - - - (9.6)
Patents 27.42% (3.9) (1.1) - - - 0.1 (4.9)
Customer
relationship 7.59% (81.3) (72.2) - 0.2 - (1.2) (154.5)
Supplier
relationship 5.00% (2.0) (0.1) 2.0 - - - (0.1)
Software 19.93% (324.8) (145.0) 175.5 - - 0.6 (293.7)
(449.0) (299.9) 177.5 0.2 - (8.1) (579.3)
6,672.6 (247.8) (1.4) 632.3 146.3 (4.4) 7,197.6
Weighted
average amortization rate (p.a.) 12.31.15 Additions Disposals Business
combination Transfers Exchange
rate variation 12.31.16
Cost
Non-compete
agreement - 15.6 18.6 (0.3) - 27.4 (10.3) 51.0
Goodwill - 2,778.1 - - 2,557.9 (432.1) (560.4) 4,343.5
AKF - - - - 136.5 11.0 (18.0) 129.5
Alimentos
Calchaquí - - - - 397.8 - (55.8) 342.0
Ava - 49.4 - - - - - 49.4
Avex - 27.6 - - - - (8.8) 18.8
BRF
AFC - 196.1 - - - - (33.4) 162.7
BRF
Holland B.V. - 27.8 - - - - (5.3) 22.5
BRF
Invicta - 170.7 - - - - (51.7) 119.0
Dánica - 7.0 - - - - (2.2) 4.8
Eclipse
Holding Cooperatief - - - - 230.5 0.3 (20.9) 209.9
Eleva
Alimentos - 808.1 - - - - - 808.1
Federal
Foods LLC - 84.4 - - - - (13.9) 70.5
Federal
Foods Qatar L.L.C - - - - 564.2 (182.9) (72.9) 308.4
GFS
Group - - - - 1,079.4 (199.1) (195.8) 684.5
GQFE
- Golden Quality Foods Europe - - - - 3.1 - (0.7) 2.4
Incubatório
Paraíso - 0.7 - - - - - 0.7
Invicta
Food Group - 0.9 - - - - (0.3) 0.6
Paraíso
Agroindustrial - 16.8 - - - - - 16.8
Perdigão
Mato Grosso - 7.6 - - - - - 7.6
Quickfood - 167.0 - - - - (53.2) 113.8
Sadia - 1,214.0 - - - - - 1,214.0
Universal
Meats Ltd. - - - - 146.4 (61.4) (27.4) 57.6
Import
quotas - 62.3 - - - 17.5 (21.6) 58.2
Outgrowers
relationship - 14.2 0.5 - - - - 14.7
Trademarks - 1,372.0 - - - 5.9 (64.7) 1,313.2
Patents - 4.8 2.4 - 0.6 - (0.9) 6.9
Customer
relationship - 620.8 - - - 370.6 (176.2) 815.2
Supplier
relationship - 9.7 - (6.5) - 16.2 (4.8) 14.6
Software - 462.9 41.2 (43.3) 5.7 53.5 (15.7) 504.3
5,340.4 62.7 (50.1) 2,564.2 59.0 (854.6) 7,121.6
Amortization
Non-compete
agreement 30.07% (0.7) (7.8) 0.3 - - 0.6 (7.6)
Import
quotas 50.00% - (25.6) - - - 3.9 (21.7)
Outgrowers
relationship 12.50% (5.8) (1.9) - - - - (7.7)
Patents 24.07% (3.0) (1.1) - (0.6) - 0.8 (3.9)
Customer
relationship 7.71% (49.8) (47.3) - - (2.7) 18.5 (81.3)
Supplier
relationship 42.00% (9.7) - 6.5 - - 1.2 (2.0)
Software 20.00% (260.5) (109.9) 41.1 (3.2) (0.1) 7.8 (324.8)
(329.5) (193.6) 47.9 (3.8) (2.8) 32.8 (449.0)
5,010.9 (130.9) (2.2) 2,560.4 56.2 (821.8) 6,672.6</t>
  </si>
  <si>
    <t>Schedule of pre tax rates</t>
  </si>
  <si>
    <t>Management
adopted the weighted average cost of capital – WACC as the discount rate to the development of discount cash flow, that
varied from 9.74% p.a. to 13.25% p.a., according to the reportable operating segment and also adopted the assumptions shown in
the table below:
2017 2018 2019 2020
GDB Brazil 0.70% 2.56% 3.11% 2.83%
Inflation Brazil 3.03% 4.20% 3.95% 3.84%</t>
  </si>
  <si>
    <t>Schedule of variations in the EBIT margin and WACC</t>
  </si>
  <si>
    <t>In
addition to the above mentioned recovery analysis, management prepared a sensitivity analysis for each reportable operating segment
considering the variations in the EBIT margin and in the nominal WACC as presented below:
Variations
Apreciation (devaluation) 1.0% 0.0% -1.0%
BRAZIL
WACC
(1) 12.99% 11.99% 10.99%
EBIT
MARGIN 15.82% 14.82% 13.82%
INTERNATIONAL
WACC
(1) 10.51% 9.51% 8.51%
EBIT
MARGIN 8.98% 7.98% 6.98%
ONE FOODS
WACC
(1) 11.94% 10.94% 9.94%
EBIT
MARGIN 14.00% 13.00% 12.00%
SOUTHERN CONE
WACC
(1) 14.25% 13.25% 12.25%
EBIT
MARGIN 7.86% 6.86% 5.86%
(1) WACC
in Reais for the Brazil segment and in USD for the other segments.</t>
  </si>
  <si>
    <t>19. LOANS AND FINANCING (Tables)</t>
  </si>
  <si>
    <t>Loans And Financing Tables</t>
  </si>
  <si>
    <t>Schedule of loans and financing</t>
  </si>
  <si>
    <t>Charges
(p.a.) Weighted
average interest rate (p.a.) WAMT
(1) Current Non-current 12.31.17 Captured Business
combination (2) Amortization Interest
paid Interest
accrued Exchange
rate variation Price
index update Current Non-current 12.31.16
Local currency
Working
capital 7.79% (8.90% on 12.31.16) 7.79% (8.90% on 12.31.16) 0.8 1,631.5 923.9 2,555.4 3,579.4 - (2,401.0) (162.2) 213.0 - - 1,326.1 - 1,326.1
Certificate
of agribusiness receivables 96.51%
of CDI / IPCA + 5,90% (96.50% of CDI / IPCA + 5,90% on 12.31.16) 7.41% (13.43% on 12.31.16) 2.4 1,097.9 2,473.8 3,571.7 780.0 - (779.2) (393.8) 334.6 - - 168.1 3,462.0 3,630.1
Development
bank credit lines Fixed
rate / Selic / TJLP + 1.48% (Fixed rate / Selic / TJLP + 0.75% on 12.31.16) 6.78% (7.93% on 12.31.16) 1.7 313.3 256.8 570.1 62.4 - (403.8) (37.3) 47.4 0.2 20.1 381.3 499.7 881.0
Bonds 7.75%
(7.75% on 12.31.16) 7.75%
(7.75% on 12.31.16) 0.4 503.8 - 503.8 - - - (38.8) 46.4 - (6.8) 4.1 498.8 502.9
Export
credit facility 100.35%
of CDI (13.68% on 12.31.16) 6.91% (13.68% on 12.31.16) 1.2 39.2 1,850.0 1,889.2 - - - (214.3) 181.2 - - 72.3 1,850.0 1,922.3
Special
program asset restructuring Fixed
rate / IGPM + 4.90% (Fixed rate / IGPM + 4.90% on 12.31.16) 4.36% (12.09% on 12.31.16) 2.2 3.5 245.8 249.4 - - - (8.1) 9.7 (1.7) (2.2) 3.5 248.0 251.6
Other
secured debts (8.50%
on 12.31.16) (8.50%
on 12.31.16) - - - - - - (129.9) (8.9) 9.2 - - 32.3 97.3 129.6
Fiscal
incentives 2.40% (2.40% on 12.31.16) 2.40% (2.40% on 12.31.16) 0.5 3.6 - 3.6 34.4 - (30.9) (0.2) 0.2 - - 0.1 - 0.1
3,592.8 5,750.3 9,343.0 4,456.3 - (3,744.7) (863.5) 841.7 (1.5) 11.1 1,987.9 6,655.7 8,643.7
Foreign currency
Bonds 4.08% (4.71% on 12.31.16) + e.r. US$, EUR and ARS 4.08% (4.71% on 12.31.16) + e.r. US$, EUR and ARS 6.0 105.1 8,424.8 8,529.9 77.1 - (396.0) (382.0) 410.4 326.7 - 489.2 8,004.4 8,493.6
Export
credit facility LIBOR
+ 1.85% (LIBOR + 2.71% on 12.31.16) + e.r. US$ 3.35% (3.85% on 12.31.16) + e.r. US$ 2.2 953.5 1,197.2 2,150.7 3,576.0 - (2,981.2) (98.5) 105.5 238.3 - 312.2 998.4 1,310.6
Advances
for foreign exchange rate contracts (2.39%
on 12.31.16) + e.r. US$ (2.39%
on 12.31.16) + e.r. US$ - - - - 4.1 - (203.4) (4.7) 0.3 (9.1) - 212.8 - 212.9
Development
bank credit lines UMBNDES
+ 1.73% (UMBNDES + 2.10% on 12.31.16) + e.r. US$ and other currencies 6.22% (6.24% on 12.31.16) + e.r. US$ and other currencies 1.0 2.6 1.0 3.6 - - (5.9) (0.4) 1.2 (0.3) - 5.9 3.0 8.9
Working
capital 23.10% (14.28% on 12.31.16) + e.r. ARS / + e.r US$ 23.10% (14.28% on 12.31.16) + e.r. ARS / + e.r US$ 1.5 128.2 39.7 167.9 1,584.8 - (1,629.4) (19.8) 59.2 (119.7) - 236.9 55.8 292.7
Working
capital 15.95%
+ e.r TRY 15.95%
+ e.r TRY 0.1 249.2 - 249.2 - 389.2 (40.6) - 5.1 (104.3) - - - -
1,438.6 9,662.8 11,101.3 5,242.1 389.2 (5,256.5) (505.5) 581.8 331.5 - 1,257.1 9,061.6 10,318.7
5,031.4 15,413.0 20,444.4 9,698.4 389.2 (9,001.2) (1,369.0) 1,423.5 330.1 11.1 3,245.0 15,717.4 18,962.4
(1) Weighted
average maturity in years.
(2) Balance
arising from business combination with Banvit (note 6.1.3). The
maturity schedule of the loans and financing balances is as follows:
12.31.17
2018 5,031.4
2019 3,983.9
2020 1,684.7
2021 125.4
2022 3,106.2
2023 onwards 6,512.8
20,444.4</t>
  </si>
  <si>
    <t>Schedule of guarantees</t>
  </si>
  <si>
    <t>12.31.17 12.31.16
Total of loans and
financing 20,444.4 18,962.4
Mortgage
guarantees 577.2 1,019.6
Related
to FINEM-BNDES 462.8 771.3
Related
to FNE-BNB - 129.6
Related
to tax incentives and other 114.4 118.7</t>
  </si>
  <si>
    <t>Schedule of commitments for purchases of goods and services</t>
  </si>
  <si>
    <t>The
Company enters into other agreements, such as electricity, packaging supplies and manufacturing activities. The amounts of the
agreements at the date of these financial statements are set forth below:
12.31.17
2018 4,862.1
2019 922.9
2020 346.9
2021 208.7
2022 100.8
2023 onwards 123.0
6,564.4</t>
  </si>
  <si>
    <t>20. TRADE ACCOUNTS PAYABLE (Tables)</t>
  </si>
  <si>
    <t>Trade Accounts Payable Tables</t>
  </si>
  <si>
    <t>Schedule of trade and accounts payable</t>
  </si>
  <si>
    <t>12.31.17 12.31.16
Domestic suppliers
Third
parties 4,451.1 4,148.1
Related
parties 16.6 13.1
4,467.7 4,161.2
Foreign suppliers
Third
parties 2,030.6 1,727.5
Related
parties - -
2,030.6 1,727.5
(-) Adjustment to present value (52.8) (48.9)
6,445.5 5,839.8</t>
  </si>
  <si>
    <t>21. SUPPLY CHAIN FINANCE (Tables)</t>
  </si>
  <si>
    <t>Supply Chain Finance Tables</t>
  </si>
  <si>
    <t>Schedule of supply chain finance</t>
  </si>
  <si>
    <t>12.31.17 12.31.16
Supply chain
finance - Domestic suppliers 518.4 1,007.1
Supply chain
finance - Foreign suppliers 196.8 328.5
715.2 1,335.6</t>
  </si>
  <si>
    <t>22. DERIVATIVE FINANCIAL INSTRUMENTS (Tables)</t>
  </si>
  <si>
    <t>Derivative Financial Instruments Tables</t>
  </si>
  <si>
    <t>Schedule of other financial assets and liabilities.</t>
  </si>
  <si>
    <t>12.31.17 12.31.16
Derivatives
designated as hedge accounting
Assets
Non-deliverable
forward (NDF) 1.1 76.3
Currency
option contracts 23.6 118.7
Commodities
(corn) non-deliverable forward (NDF) 0.8 2.4
Commodities
(Soy) non-deliverable forward (NDF) 1.1 -
Corn
option contracts 0.8 -
Commodities
(Soybean oil) non-deliverable forward (NDF) 0.1 -
27.5 197.4
Liabilities
Non-deliverable
forward of currency (NDF) (6.8) (1.8)
Commodities
(soybean) non-deliverable forward (NDF) (3.0) (0.9)
Commodities
(soybean oil) non-deliverable forward (NDF) (0.1) -
Currency
option contracts (25.9) (35.1)
Corn
option contracts (0.6) -
Soybean
option contracts (1.5) -
Deliverable
forwards contracts - (0.3)
Commodities
(corn) non-deliverable forward (NDF) (4.6) (0.6)
Corn
and soymeal future contracts - B3 - -
Exchange
rate contracts currency (Swap) (166.3) (184.2)
(208.8) (222.9)
Derivatives
not designated as hedge accounting
Assets
Non-deliverable
forward of currency (NDF) 36.4 -
Currency
option contracts 1.5 -
Exchange
rate contracts currency (Swap) 25.1 0.4
63.0 0.4
Liabilities
Non-deliverable
forward of currency (NDF) (2.0) (83.0)
Currency
option contracts (2.0) -
Swap
(index / Currency / stocks) (86.5) (218.5)
Dollar
future contracts - B3 (0.2) (5.2)
(90.7) (306.7)
- -
Current assets 90.5 198.0
Current liabilities (299.5) (529.6)</t>
  </si>
  <si>
    <t>23. LEASES (Tables)</t>
  </si>
  <si>
    <t>Leases Tables</t>
  </si>
  <si>
    <t>Schedule of minimum future payments of non-cancellable operating lease</t>
  </si>
  <si>
    <t>The
minimum future payments of non-cancellable operating lease are presented below:
12.31.17
2018 374.9
2019 76.8
2020 44.6
2021 34.5
2022 31.7
2023 onwards 93.0
655.5</t>
  </si>
  <si>
    <t>Schedule of finance leases mainly for the acquisitions of machinery, equipment, vehicles, software and buildings</t>
  </si>
  <si>
    <t>The
Company enters into finance leases mainly for the acquisitions of machinery, equipment, vehicles, software and buildings, presented
below:
Weighted
average interest rate (p.a.) (1) 12.31.17 12.31.16
Cost
Machinery
and equipment 98.1 115.8
Software 97.1 78.7
Vehicles 0.3 0.5
Land 1.4 1.7
Buildings 218.8 144.4
Facilities 14.7 -
430.4 341.1
Accumulated depreciation
Machinery
and equipment 44.88% (45.3) (38.4)
Software 80.00% (84.6) (63.5)
Vehicles 20.00% (0.2) (0.3)
Buildings 8.33% (59.1) (44.1)
Facilities 6.67% (0.7) -
(189.9) (146.3)
240.5 194.8
(1) The
period of depreciation of leased assets corresponds to the lowest of term of the contract
and the useful life of the asset, as determined by IAS 17.</t>
  </si>
  <si>
    <t>Schedule of minimum future payments for these finance leases</t>
  </si>
  <si>
    <t>The
minimum future payments required for these finance leases are segregated as follows, and were recorded in current and non-current
liabilities:
12.31.17
Present
value of minimum payments Interest Minimum
future payments
2018 51.7 20.9 72.5
2019 43.3 20.2 63.5
2020 30.4 15.0 45.4
2021 20.4 9.0 29.4
2022 16.1 8.3 24.4
2023 onwards 70.7 46.8 117.6
232.6 120.2 352.8</t>
  </si>
  <si>
    <t>Schedule of estimated schedule of future payments</t>
  </si>
  <si>
    <t>The
estimated schedule of future payments related to this agreement is set forth below:
12.31.17
2018 -
2019 9.4
2020 9.4
2021 9.4
2022 9.4
2023 onwards 84.9
122.5</t>
  </si>
  <si>
    <t>24. SHARE BASED PAYMENT (Tables)</t>
  </si>
  <si>
    <t>Share Based Payment Tables</t>
  </si>
  <si>
    <t>Schedule of vesting period deadlines according to plan</t>
  </si>
  <si>
    <t>The
vesting period during which the participant can not exercise the purchase of the shares for Plan I is 1 to 3 years and for Plan
II is 1 to 4 years, respecting the following deadlines from the grant date of the option.
Plan
I Plan
II
Quantity Deadline Quantity Deadline
1/3 1 year 1/4 1 year
2/3 2 years 2/4 2 years
3/3 3 years 3/4 3 years
- - 4/4 4 years</t>
  </si>
  <si>
    <t>Schedule of breakdown of outstanding granted options</t>
  </si>
  <si>
    <t xml:space="preserve">The
breakdown of the outstanding granted options is presented as follows:
Date Quantity Grant
(1) Strike
price (1)
Grant
date Beggining
of exercise period End
of the exercise period Options
granted Outstanding
options Fair
value of the option Granting
date Updated
IPCA
Plan
I
05.02.13 05.01.14 05.01.18 34,90,201 3,04,968 11.88 46.86 62.12
04.04.14 04.03.15 04.03.19 15,52,564 4,83,201 12.56 44.48 55.85
05.02.14 05.01.15 05.01.19 16,10,450 6,70,107 14.11 47.98 59.84
12.18.14 12.17.15 12.17.19 57,02,714 31,02,620 14.58 63.49 77.15
1,23,55,929 45,60,896
Plan
II
04.26.16 04.30.17 12.30.22 87,24,733 43,75,000 9.21 56.00 59.09
05.31.16 05.31.17 12.30.22 33,51,220 23,03,260 10.97 46.68 48.87
03.30.17 03.30.18 12.29.23 8,63,528 6,35,442 9.45 38.43 39.01
12.01.17 12.01.18 12.29.23 2,90,771 2,90,771 7.91 41.69 41.69
1,32,30,252 76,04,473
2,55,86,181 1,21,65,369
(1) Amounts
expressed in Brazilian Reais </t>
  </si>
  <si>
    <t>Schedule of restricted stock plan</t>
  </si>
  <si>
    <t xml:space="preserve">The
total number of restricted shares that may be granted under the plan shall not exceed 0.5% of the registered common shares, in
book-entry form without par value, representing the Company's total share capital.
Date Quantity Grant
(1)
Grant Term
of acquisition of right Shares
granted Outstanding
shares Fair
value of the shares
Restricted
stock plan
08.31.17 08.31.19 7,16,846 7,06,820 41.85
7,16,846 7,06,820 </t>
  </si>
  <si>
    <t>Schedule of outstanding granted options</t>
  </si>
  <si>
    <t>The
rollforward of the outstanding granted options for the year ended December 31, 2017 is presented as follows:
Outstanding
options as of December 31, 2016 1,65,06,807
Issued
- grant of 2017
November
2017 2,90,771
August
2017 - Restricted stock plan 7,16,846
March
2017 8,63,528
Forfeited:
Grant
of 2017 (2,28,086)
Grant
of 2017 (Restricted stock) (10,026)
Grant
of 2016 (26,81,350)
Grant
of 2014 (17,25,218)
Grant
of 2014 (1,52,145)
Grant
of 2013 (4,15,017)
Grant
of 2012 (2,93,921)
Outstanding
options as of December 31, 2017 1,28,72,189</t>
  </si>
  <si>
    <t>Schedule of expected maturity of the option</t>
  </si>
  <si>
    <t>The
fair value of the stock options was measured using the Black-Scholes pricing model, based on the following assumptions:
12.31.17
Plan
I Plan
II
Expected maturity
of the option:
Exercise
in the 1 st year 3.0 years 3.5 years
Exercise
in the 2 nd year 3.5 years 4.0 years
Exercise
in the 3 rd year 4.0 years 4.5 years
Exercise
in the 4 th - 5.0 years
Risk-free interest
rate 5.09% 6.25%
Volatility 26.05% 27.07%
Expected dividends
over shares 1.23% 2.40%
Expected inflation
rate 3.71% 3.79%</t>
  </si>
  <si>
    <t>25. EMPLOYEES BENEFITS PLANS (Tables)</t>
  </si>
  <si>
    <t>Employees Benefits Plans Tables</t>
  </si>
  <si>
    <t>Schedule of pension plans for its employees and executives</t>
  </si>
  <si>
    <t xml:space="preserve">The
Company sponsors pension plans for its employees and executives as presented below:
Plan Modality Adhesions
Plan I Defined Contribution Closed
Plan II Defined Contribution Closed
Plan III Defined Contribution Open
FAF Defined Benefit Closed </t>
  </si>
  <si>
    <t>Schedule of assets and actuarial liabilities</t>
  </si>
  <si>
    <t>The
assets and actuarial liabilities are presented below:
FAF Plano
I and II
12.31.17 12.31.16 12.31.17 12.31.16
Composition of
actuarial assets and liabilities
Present
value of actuarial liabilities 2,275.9 2,000.3 16.0 15.2
Fair
value of assets (3,077.4) (2,838.6) (26.7) (26.5)
(Surplus)
Deficit (801.5) (838.3) (10.7) (11.3)
Irrecoverable
surplus - (asset ceiling) 801.5 838.3 8.5 8.1
Net actuarial (assets)
liabilities - - (2.2) (3.2)
Rollforward of
irrecoverable surplus
Beginning
balance of irrecoverable surplus 838.3 743.6 8.1 4.4
Interest
on irrecoverable surplus 93.9 90.3 0.9 0.5
Changes
in irrecoverable surplus during the year (130.7) 4.4 (0.5) 3.1
Ending balance
of irrecoverable surplus 801.5 838.3 8.5 8.0
Rollforward of
present value of actuarial liabilities
Beginning
balance of the present value of liabilities 2,000.3 1,675.5 15.2 12.9
Interest
on actuarial obligations 217.3 197.1 1.6 1.5
Current
service cost 26.8 23.4 - -
Benefit
paid (117.5) (105.0) (1.5) (1.2)
Contributions
of the sponsor - 0.3 - -
Actuarial
losses - experience (48.7) 27.5 (0.6) 1.0
Actuarial
losses - hypothesis 197.6 153.5 1.2 1.0
Actuarial
losses - demographic hypothesis - 28.3 - -
Ending balance
of actuarial liabilities 2,275.9 2,000.5 16.0 15.2
Rollforward of
fair value assets
Beginning
balance of the fair value of plan assets (2,838.7) (2,419.0) (26.5) (21.9)
Interest
income on assets plan (311.2) (287.4) (2.9) (2.6)
Transfers - (38.0) - -
Benefit
paid 117.5 105.0 1.5 1.2
Contributions
paid by the sponsor - (0.1) - -
Contributions
paid by the employee - (0.3) - -
Return
on assets higher (lower) than projection (45.0) (237.0) 1.2 (3.1)
Early
elimination of obligations - 38.0 - -
Ending balance
of fair value assets (3,077.4) (2,838.8) (26.7) (26.4)
Rollforward of
comprehensive income
Beginning
balance 23.3 27.4 (2.1) (1.5)
Reversion
to statement of income (23.3) (27.4) 2.1 1.5
Actuarial
gains (losses) (148.9) (209.2) (0.6) (2.1)
Return
on assets higher (lower) than projection 45.0 237.0 (1.2) 3.1
Changes
on irrecoverable surplus 130.7 (4.4) 0.5 (3.1)
Ending balance
of comprehensive income 26.8 23.4 (1.3) (2.1)
Costs recognized
in statement of income
Current
service costs (26.8) (23.4) - -
Interest
on actuarial obligations (217.3) (197.1) (1.6) (1.5)
Projected
return on assets 311.2 287.4 2.9 2.6
Interest
on irrecoverable surplus (93.9) (90.3) (0.9) (0.5)
Costs recognized
in statement of income (26.8) (23.4) 0.4 0.6
Estimated costs
for the next year
Costs
of defined benefit (28.0) (26.8) 0.2 0.4
Estimated costs
for the next year (28.0) (26.8) 0.2 0.4</t>
  </si>
  <si>
    <t>Schedule of actuarial assumptions and demographic data</t>
  </si>
  <si>
    <t>The
main actuarial assumptions and demographic data used in the actuarial calculations are summarized below:
FAF Plan
I e II
12.31.17 12.31.16 12.31.17 12.31.16
Actuarial assumptions
Economic
hypothesis
Discount
rate 9.74% 11.20% 9.72% 11.25%
Inflation
rate 4.25% 4.85% 4.25% 4.85%
Wage
growth rate 4.93% 5.53% N/A N/A
Demographic
hypothesis
Schedule
of mortality AT-2000 AT-2000 AT-2000 AT-2000
Schedule
of disabled mortality RRB-1983 RRB-1983 RRB-1983 RRB-1983
Demographic data
Number of active participants 7,924 8,384 - -
Number of participants in
direct proportional benefit 10 41 - -
Number of assisted beneficiary
participants 6,233 5,984 51 54</t>
  </si>
  <si>
    <t>Schedule of composition of the investment portfolio</t>
  </si>
  <si>
    <t xml:space="preserve">The
composition of the investment portfolios is presented below:
FAF P lans
I and II
12.31.17 12.31.16 12.31.17 12.31.16
Composition
of the fund's portfolio
Fixed
income 2,238.1 72.7% 2,110.8 74.4% 23.1 86.4% 23.0 87.1%
Variable
income 363.6 11.8% 339.8 12.0% 2.5 9.3% 2.9 10.8%
Real
estate 197.7 6.4% 227.9 8.0% - 0.0% - -
Structured
investments 257.5 8.4% 141.6 5.0% 1.1 4.1% 0.5 1.9%
Transactions
with participants 20.4 0.7% 18.5 0.6% - 0.2% 0.1 0.2%
3,077.4 100.0% 2,838.6 100.0% 26.7 100.0% 26.5 100.0%
% of nominal return
on assets 10.90% 14.90% 8.92% 13.19% </t>
  </si>
  <si>
    <t>Schedule of expected benefit payments and average terms of plan obligations</t>
  </si>
  <si>
    <t>The
following amounts represent the expected benefit payments for future years and the average duration of the plan obligations:
FAF Plans
I and II
2018 128.7 1.2
2019 137.5 1.3
2020 147.6 1.3
2021 160.1 1.4
2022 171.8 1.4
2023 to 2027 1,039.3 7.7
Weighted average duration - in years 12.48 10.23</t>
  </si>
  <si>
    <t>Schedule of quantitative sensitivity analysis regarding relevant assumptions of defined benefit plan</t>
  </si>
  <si>
    <t>The
quantitative sensitivity analysis regarding the relevant assumptions of defined benefit plan – FAF on December 31, 2017
is presented below:
Variation
of (+1%) Variation
of (-1%)
Relevant
assumptions Assumptions
utilized Average
rate Actuarial
liabilities (1) Average
rate Actuarial
liabilities (1)
Benefit plan -
FAF
Discount rate 9.74% 10.74% (252.0) 8.74% 292.7
Wage growth rate 4.93% 5.93% 74.7 3.93% (53.1)</t>
  </si>
  <si>
    <t>Schedule of description and characteristics of benefits and associated risks</t>
  </si>
  <si>
    <t>Liabilities
12.31.17 12.31.16
Medical assistance 132.8 112.3
F.G.T.S. Penalty (1) 161.3 137.2
Award for length of service 49.3 52.0
Other (2) 51.4 28.6
394.8 330.1
- -
Current 85.2 76.7
Non-current 309.6 253.4
(1) FGTS
– Government Severance Indemnity Fund for Employees
(2) Post-employment
benefit paid at the moment of employee’s termination in the amount of R$20.1 arising
from business combination with Banvit.</t>
  </si>
  <si>
    <t>Schedule of liabilities related to other benefits</t>
  </si>
  <si>
    <t>The
rollforward of actuarial liabilities related to other benefits, prepared based on an actuarial report, are as follows:
Medical
plan F.G.T.S.
penalty Award
for length of service Others
(1)
12.31.17 12.31.16 12.31.17 12.31.16 12.31.17 12.31.16 12.31.17 12.31.16
Composition of
actuarial liabilities
Present
value of actuarial liabilities 132.8 112.3 161.3 137.2 49.3 52.0 31.2 28.6
Net actuarial liabilities 132.8 112.3 161.3 137.2 49.3 52.0 31.2 28.6
Rollforward of
present value of actuarial liabilities
Beginning
balance of present value of actuarial liabilities 112.3 130.0 137.2 105.2 52.0 41.4 28.6 22.4
Interest
on actuarial liabilities 12.3 15.4 13.2 10.7 5.1 4.2 2.9 2.4
Early
settlement of liabilities - (0.1) - (13.8) - (4.3) - (2.5)
Current
service costs 0.2 0.2 6.0 4.3 2.1 1.4 0.9 0.6
Past
service costs - changes in plan 2.9 0.1 - 13.8 - 4.3 - 2.5
Benefits
paid directly by the Company (1.1) (5.5) (16.6) (7.9) (9.5) (10.4) (4.1) (2.9)
Actuarial
(gains) losses - experience (5.1) (38.1) 14.8 7.5 - 7.3 2.0 2.9
Actuarial
(gains) losses - demographic hypothesis (2.4) (0.4) (4.3) 13.8 (1.8) 7.1 (0.8) 2.2
Actuarial
losses - economic hypothesis 13.7 10.6 11.1 3.7 1.4 0.9 1.7 0.9
Ending balance
of liabilities 132.8 112.3 161.3 137.2 49.3 52.0 31.2 28.6
Rollforward of
fair value assets
Benefits
paid directly by the Company 1.1 5.5 16.6 7.9 9.5 10.4 4.1 2.9
Contributions
of the sponsor (1.1) (5.5) (16.6) (7.9) (9.5) (10.4) (4.1) (2.9)
Ending balance
of fair value of assets - - - - - - - -
Rollforward of
comprehensive income
Beginning
balance (31.2) (59.0) (64.9) 89.8 (38.0) (22.7) (12.9) (6.9)
Actuarial
gains (losses) (6.2) 27.8 (21.6) (25.0) 0.5 (15.3) (3.0) (6.0)
Ending balance
of comprehensive income (37.4) (31.2) (86.5) 64.8 (37.5) (38.0) (16.0) (12.9)
Costs recognized
in statement of income
Interest
on actuarial liabilities (12.3) (15.4) (13.2) (10.7) (5.1) (4.2) (2.9) (2.4)
Current
service costs (0.2) (0.2) (6.0) (4.3) (2.1) (1.4) (0.9) (0.6)
Past
service costs (2.9) (0.1) - (13.8) - (4.3) - (2.5)
Gains
on early settlement - 0.1 - 13.8 - 4.3 - 2.5
Cost recognized
in statement of income (15.4) (15.6) (19.1) (15.0) (7.2) (5.6) (3.7) (3.0)
Estimated costs
for the next year
Current
service costs (0.2) (0.2) (6.5) (6.0) (2.1) (2.1) (0.8) (0.9)
Interest
on actuarial liabilities (12.7) (12.3) (12.2) (13.2) (4.0) (5.1) (2.5) (2.9)
Past
service costs - changes in plan - (2.9) - - - - - -
Estimated costs
for the next year (12.9) (15.4) (18.8) (19.2) (6.1) (7.2) (3.3) (3.8)
(1) Considers
the sums of the retirement compensation and life insurance benefits.</t>
  </si>
  <si>
    <t>The
main actuarial assumptions and demographic data used in the actuarial calculations are summarized below:
Medical
plan F.G.T.S.
penalty Award
for length of service Others
(1)
Actuarial
assumptions 12.31.17 12.31.16 12.31.17 12.31.16 12.31.17 12.31.16 12.31.17 12.31.16
Economic hypothesis
Discount
rate 9.76% 11.22% 9.30% 11.64% 9.30% 11.69% 9.30% 11.64%
Inflation
rate 4.25% 4.85% 4.25% 4.85% 4.25% 4.85% 4.25% 4.85%
Medical
inflation 7.38% 8.00% N/A N/A N/A N/A N/A N/A
Wage
growth rate N/A N/A 4.25% 5.80% 4.25% 5.80% 4.25% 5.80%
F.G.T.S.
balance growth N/A N/A 4.00% 4.00% N/A N/A N/A N/A
Medical
plan Life
insurance Other
benefits
Actuarial
assumptions 12.31.17 12.31.16 12.31.17 12.31.16 12.31.17 12.31.16
Demographic hypothesis
Schedule
of mortality AT-2000 AT-2000 AT-2000 AT-2000 AT-2000 AT-2000
Schedule
of disabled RRB-1944 RRB-1944 RRB-1944 RRB-1944 RRB-1944 RRB-1944
Schedule
of disabled mortality RRB-1983 RRB-1983 RRB-1983 RRB-1983 RRB-1983 RRB-1983
Schedule
of turnover - BRF's historical 2,017 2,016 2,017 2,016 2,017 2,016
Demoraphic data
Number of active participants 1,287 1,477 89,596 90,861 86,817 86,864
Number of assisted beneficiary
participants 643 638 2,097 2,863 - -
(1) Includes
retirement compensation and life insurance benefits.</t>
  </si>
  <si>
    <t>Schedule of expected benefit payments for future</t>
  </si>
  <si>
    <t>The
following amounts represent the expected benefit payments for future years (10 years), from the obligation of benefits granted
and the average duration of the plan obligations:
Payments Medical
plan F.G.T.S.
penalty Award
for length of service Others Total
2018 5.3 52.8 11.0 7.5 76.6
2019 5.8 11.4 5.4 2.5 25.2
2020 6.4 13.9 7.0 3.0 30.2
2021 7.0 15.9 6.5 2.7 32.1
2022 7.6 15.1 6.3 2.5 31.5
2023 to 2027 49.3 79.2 25.7 10.5 164.7
Weighted average duration - in years 15.13 4.47 4.6 5.66 7.00</t>
  </si>
  <si>
    <t>Schedule of sensitivity analysis of post-employment plans</t>
  </si>
  <si>
    <t>The
Company made the sensitivity analysis regarding the relevant assumptions of the plans on December 31, 2017, as presented below:
(+)
Variation (-)
Variation
Relevant
assumptions Assumptions
utilized Average
(%) Actuarial
liabilities (1) Average
(%) Actuarial
liabilities (1)
Medical plan
Discount rate 9.76% 10.76% (16.4) 8.76% 20.3
Medical inflation 7.38% 8.38% 20.0 6.38% (16.4)
Turnover Historical +3% (0.5) -3% 0.8
F.G.T.S. penalty
Discount rate 9.30% 10.30% (4.9) 8.30% 5.5
Wage growth rate 4.25% 5.25% 0.8 3.25% (0.3)
Turnover Historical +3% (16.7) -3% 22.8</t>
  </si>
  <si>
    <t>26. PROVISION FOR TAX, CIVIL AND LABOR RISKS (Tables)</t>
  </si>
  <si>
    <t>Provision For Tax Civil And Labor Risks Tables</t>
  </si>
  <si>
    <t>Schedule of contingencies for probable losses</t>
  </si>
  <si>
    <t>The
rollforward of the provisions for tax, civil and labor risks is summarized below:
Tax Labor Civil,
commercial and other Contingent
liabilities Total
12.31.17 12.31.16 12.31.17 12.31.16 12.31.17 12.31.16 12.31.17 12.31.16 12.31.17 12.31.16
Beginning
balance 281.7 240.5 479.7 377.0 122.5 65.7 499.9 522.6 1,383.9 1,205.9
Additions 177.1 107.2 704.0 559.5 164.1 82.6 11.0 - 1,056.1 749.3
Business
combination (1) - 28.7 1.8 17.8 - 4.5 - - 1.8 51.0
Reversals (50.8) (48.0) (270.8) (254.3) (75.1) (12.2) (139.5) (20.9) (536.2) (335.4)
Payments (127.0) (69.4) (338.9) (282.0) (43.3) (49.7) - - (509.3) (401.1)
Price
index update 26.6 26.5 128.5 70.0 242.0 32.5 - - 397.1 129.0
Exchange
rate variation (4.2) (3.8) (12.6) (8.3) (2.7) (0.9) (0.8) (1.8) (20.2) (14.8)
Ending
balance 303.4 281.7 691.7 479.7 407.5 122.5 370.6 499.9 1,773.2 1,383.9
Current 536.1 276.2
Non-current 1,237.1 1,107.7 ( 1)</t>
  </si>
  <si>
    <t>27. SHAREHOLDERS' EQUITY (Tables)</t>
  </si>
  <si>
    <t>Shareholders Equity Tables</t>
  </si>
  <si>
    <t>Schedule of breakdown of capital stock by nature</t>
  </si>
  <si>
    <t>12.31.17 12.31.16 12.31.15
Common shares 812,473,246 812,473,246 872,473,246
Treasury shares (1,333,701) (13,468,001) (62,501,001)
Outstanding shares 811,139,545 799,005,245 809,972,245</t>
  </si>
  <si>
    <t>Schedule of rollforward of outstanding shares</t>
  </si>
  <si>
    <t>Quantity
of outstanding of shares
12.31.17 12.31.16 12.31.15
Shares
at the beggining of the year 799,005,245 809,972,245 867,284,349
Purchase
of treasury shares - (11,107,600) (59,247,400)
Sale
of treasury shares 12,134,300 140,600 1,935,296
Shares
at the end of the year 811,139,545 799,005,245 809,972,245</t>
  </si>
  <si>
    <t>Schedule of shareholders' remuneration</t>
  </si>
  <si>
    <t>12.31.17 12.31.16 12.31.15
Net profit (Loss) (1,125.6) (372.4) 3,111.2
Legal reserve (5.00%) - - (155.6)
Dividends calculation base (1,125.6) (372.4) 2,955.6
Minimum mandatory dividend (25.00%) - - 738.9
Remuneration of shareholders' exceeding the
mandatory minimum - 513.2 251.8
Total remuneration of shareholders' in the year,
as interest on shareholders' equity - 513.2 990.7
Withholding income tax on interest on shareholders'
equity - (77.0) (88.9)
Remuneration of shareholders', net of withholding
income tax - 436.2 901.8
Dividends paid per share - 0.76410 1.19979
Payment of interest on shareholders' equity,
paid in 2016 - gross of withholding income tax of R$77.0 - (513.2) (425.9)
Paid in the previous period - interest on shareholders'
equity of 2015 - gross withholding income tax of R$48.3 - (473.4) (376.7)
Dividends paid related to 2015 - (189.7) (86.5)
Payments made during in the year - (1,176.3) (889.1)
Total remuneration of shareholders' outstanding - - 564.8
Withholding income tax on interest on shareholders'
equity - - (48.3)
Remaining amounts outstanding 1.9 2.3 1.9
Interest on shareholders' equity outstanding 1.9 2.3 518.5</t>
  </si>
  <si>
    <t>Schedule of profit distribution/Loss absorption</t>
  </si>
  <si>
    <t>Loss
absorption Reserve
balances
Limit
on
capital
% 12.31.17 12.31.16 12.31.17 12.31.16
Actuarial loss FAF - (16.8) (19.1) - -
Interest on shareholdes' equity - - 513.2 - -
Legal reserve 20 (438.8) - 101.4 540.2
Capital increase reserve 20 (30.3) (989.1) - 170.8
Reserve for tax incentives - (639.7) 122.6 - 639.7
(1,125.6) (372.4) 101.4 1,350.7</t>
  </si>
  <si>
    <t>Schedule of capital reserve</t>
  </si>
  <si>
    <t xml:space="preserve">Capital
Reserves
12.31.17 12.31.16
Result on disposal of shares (40.7) (40.7)
Granted shares canceled (32.4) (32.4)
Valuation of stock exchange 166.2 166.2
Shares based payment 261.8 236.2
Goodwill on acquisition of non-controlling entities (40.5) (47.4)
Acquisition of non-controlling entities (199.3) (240.9)
115.1 41.0 </t>
  </si>
  <si>
    <t>Schedule of treasury shares</t>
  </si>
  <si>
    <t>Quantity
of outstanding of shares
12.31.17 12.31.16
Shares
at the beggining of the year 13,468,001 62,501,001
Cancellation
of treasury shares - (60,000,000)
Purchase
of treasury shares - 11,107,600
Sale
of treasury shares (12,134,300) (140,600)
Shares
at the end of the year 1,333,701 13,468,001</t>
  </si>
  <si>
    <t>Schedule of Breakdown of the capital by owner</t>
  </si>
  <si>
    <t>The
shareholding position of shareholders holding more than 5% of the voting capital, management and members of the Board of Directors
is presented below (unaudited):
12.31.17 12.31.16
Shareholders Quantity % Quantity %
Major shareholders
Fundação
Petrobras de Seguridade Social - Petros (1) 92,716,266 11.41 92,761,499 11.42
Caixa
de Previd. dos Func. Do Banco do Brasil (1) 86,605,452 10.66 86,628,752 10.66
Tarpon 59,014,607 7.26 95,984,835 11.81
Aberdeen
(1) 40,748,226 5.02 36,580,714 4.50
Management
Board
of Directors 41,220,470 5.07 37,348,439 4.60
Executives 157,546 0.02 50,252 0.01
Treasury shares 1,333,701 0.16 13,468,001 1.66
Other 490,676,978 60.40 449,650,754 55.34
812,473,246 100.00 812,473,246 100.00
(1) The
pension funds are controlled by employees that participate in the respective entities.</t>
  </si>
  <si>
    <t>28. (LOSS) EARNINGS PER SHARE (Tables)</t>
  </si>
  <si>
    <t>Loss Earnings Per Share Tables</t>
  </si>
  <si>
    <t>Schedule of earnings per share</t>
  </si>
  <si>
    <t>12.31.17 12.31.16 12.31.15
Basic numerator
Income
(loss) for the year attributable to controlling shareholders (1,125.6) (372.4) 3,111.2
Basic denominator
Common
shares 812,473,246 812,473,246 872,473,246
Weighted
average number of outstanding shares - basic 803,559,763 801,903,266 842,000,012
Loss per share
basic - R$ (1.36748) (0.45808) 3.71836
Diluted numerator
Income
(loss) fot the year attributable to controlling shareholders (1,125.6) (372.4) 3,111.2
Diluted denominator
Weighted
average number of outstanding shares - basic 803,559,763 801,903,266 842,000,012
Number
of potential shares (stock options) - - 401,809
Weighted
average number of outstanding shares - diluted 803,559,763 801,903,266 842,401,821
Loss per share
diluted - R$ (1.36748) (0.45808) 3.71659</t>
  </si>
  <si>
    <t>30. RELATED PARTIES (Tables)</t>
  </si>
  <si>
    <t>Related Parties Tables</t>
  </si>
  <si>
    <t>Schedule of the balances and rates charged for the transactions</t>
  </si>
  <si>
    <t xml:space="preserve">The
Company has entered into transactions with companies that are owned by members of
its Board of Directors as demonstrated below:
Companies Type
of transactions 12.31.17 12.31.16
Corall Consultoria Ltda (2) Corall provided consulting services to BRF - (1.8)
Edavila Consultoria
Empresarial Eireli (1) Edavila provided
consulting services to BRF (0.5) (0.3)
Hortigil Hortifruti
S.A. ("Hortigil") (2) BRF sells products
to Hortigil - 3.5
Instituto de
Desenvolvimento Gerencial S.A.("Instituto") (2) Instituto provided
consulting services to BRF (0.9) (5.0)
(1) Entity
on which BRF has no equity interest, but have relationship with the Board of Directors,
and provided services to the Company related international marketing and innovation.
(2) Entities
are no longer related parties, because Board of Director member has no more relationship
with them. </t>
  </si>
  <si>
    <t>Schedule of total remuneration and benefits paid to professionals</t>
  </si>
  <si>
    <t xml:space="preserve">The
total remuneration and benefits paid to these professionals are demonstrated below:
12.31.17 12.31.16
Salary and profit sharing 32.8 27.5
Short term benefits (1) 0.4 0.3
Pension plan 0.6 0.8
Post-employment benefits 0.2 0.2
Termination benefits 5.8 5.9
Share based payment 17.0 16.8
56.8 51.5
(1) Comprises:
Medical assistance, educational expenses and others. </t>
  </si>
  <si>
    <t>31. NET SALES (Tables)</t>
  </si>
  <si>
    <t>Net Sales Tables</t>
  </si>
  <si>
    <t>Schedule of net sales</t>
  </si>
  <si>
    <t>Restated Restated
12.31.17 12.31.16 31.12.15
Gross sales
Brazil 19,350.0 18,621.2 19,011.7
One
Foods 7,497.1 6,877.2 6,886.2
International 8,889.6 9,994.0 8,293.6
Southern
Cone 2,250.5 2,168.1 2,187.8
Other
segments 1,303.5 1,401.8 855.3
39,290.7 39,062.3 37,234.6
Sales deductions
Brazil (4,161.4) (3,813.1) (3,756.1)
One
Foods (800.3) (650.6) (527.9)
International (392.6) (357.7) (378.5)
Southern
Cone (388.9) (403.2) (302.1)
Other
segments (78.1) (104.8) (73.4)
(5,821.3) (5,329.4) (5,038.0)
Net sales
Brazil 15,188.6 14,808.1 15,255.5
One
Foods 6,696.8 6,226.6 6,358.3
International 8,497.0 9,636.3 7,915.1
Southern
Cone 1,861.6 1,764.8 1,885.7
Other
segments 1,225.4 1,297.1 782.0
33,469.4 33,732.9 32,196.6</t>
  </si>
  <si>
    <t>33. OTHER OPERATING INCOME (EXPENSES), NET (Tables)</t>
  </si>
  <si>
    <t>Other Operating Income Expenses Net Tables</t>
  </si>
  <si>
    <t>Schedule of other operating income (expense)</t>
  </si>
  <si>
    <t>12.31.17 12.31.16 12.31.15
Income
Tax
amnesty program ("PERT") 147.7 - -
Recovery
of expenses (1) 120.6 101.3 241.1
Scrap
sales 14.5 14.4 12.3
Provision
reversal 13.4 56.1 141.7
Gain
on step business combination - 59.6 -
Gain
from the disposal of property, plant and equipment - 38.4 -
Other 69.3 30.5 45.8
365.4 300.3 566.6
Expenses
Provision
for civil, labor and tax risks (332.9) (136.9) (44.8)
Provision
for adjustment to realizable value of inventories (effect Weak Flesh Operation) (2) (283.1) - -
Expenses
arising from Weak Flesh Operation (2) (80.3) - -
Rewards
and short-term incentive (111.3) (11.1) (302.8)
Disabled
operations (3) (81.4) (106.2) (86.1)
Business
combination costs (51.9) - -
Discontinued
operations (44.7) (17.4) -
Other
employees benefits (43.7) (41.1) (52.5)
Costs
on business disposals (36.7) - -
Stock
options plan (25.6) (43.5) (58.9)
Insurance
claims costs (24.3) (33.1) (15.1)
Net
loss from the disposals of property, plant and equipment (17.1) - (16.4)
Allowance
for doubtful accounts (13.6) (5.5) (196.7)
Other (107.0) (103.1) (120.0)
(1,253.6) (497.8) (1,011.3)
(888.2) (197.5) (444.7)
(1) The
accumulated balance in 2017 refers mainly to extemporaneous tax credits in the amount
of R$91.9.
(2) Expenses
arising from Weak Flesh Operation (note 1.5).
(3) Disable
operations includes depreciation charge of R$41.4 (R$29.4 in 2016 and R$18.3 in 2015).</t>
  </si>
  <si>
    <t>34. FINANCIAL INCOME (EXPENSES), NET (Tables)</t>
  </si>
  <si>
    <t>Financial Income Expenses Net Tables</t>
  </si>
  <si>
    <t>Schedule of finance income</t>
  </si>
  <si>
    <t>12.31.17 12.31.16 12.31.15
Financial income
Exchange
rate variation on other liabilities 361.9 - -
Interest
on assets 305.5 318.1 235.0
Tax
amnesty program ("PERT") 302.1 - -
Interest
on cash and cash equivalents 272.8 217.5 164.2
Exchange
rate variation on net assets of foreign subsidiaries (1) 213.5 - -
Interests
on financial assets classified as - - -
Held
to maturity 61.7 84.8 55.1
Held
for trading 19.8 43.6 47.4
Available
for sale 8.2 - 16.6
Exchange
rate variation on marketable securities - 56.2 381.3
Exchange
rate variation on other assets - 338.7 1,081.0
Gains
from derivative transactions, net - - 14.8
Exchange
rate variation on loans and financing - 1,314.8 -
Exchange
rate variation on net foreign assets - - 1,353.5
Others - - 6.4
1,545.6 2,373.7 3,355.3
Financial expenses
Interest
on loans and financing (1,480.5) (1,208.9) (819.2)
Exchange
rate variation on other assets (574.9) - -
Interest
on liabilities (500.0) (279.8) (165.4)
Adjustment
to present value (302.5) (353.6) (240.1)
Exchange
rate variation on loans and financing (211.7) - (2,085.8)
Losses
on derivative transactions, net (114.4) (1,092.2) -
Exchange
rate variation on marketable securities (94.6) - -
Financial
expenses on accounts payable (22.4) (76.4) (45.5)
Exchange
rate variation on other liabilities - (565.9) (1,080.5)
Exchange
rate variation on net assets of foreign subsidiaries (1) - (660.5) -
Premium
paid for the repurchase of bonds (Tender Offer) - (31.8) (310.3)
Others (326.3) (237.3) (278.7)
(3,627.3) (4,506.4) (5,025.5)
(2,081.6) (2,132.7) (1,670.2)
(1) Refers
to gains and losses on translation of assets and liabilities reported by the Company’s
subsidiaries whose functional currency is Real.</t>
  </si>
  <si>
    <t>35. STATEMENT OF INCOME BY NATURE (Tables)</t>
  </si>
  <si>
    <t>Statement Of Income By Nature Tables</t>
  </si>
  <si>
    <t>Schedule of statement of income by nature</t>
  </si>
  <si>
    <t>The
Company has chosen to disclose its statement of income by function and thus presents below the details by nature:
12.31.17 12.31.16 12.31.15
Costs of sales
Raw
materials and consumables 18,716.5 18,994.0 15,339.0
Depreciation 1,469.8 1,290.5 1,080.9
Amortization 91.9 6.0 4.5
Salaries
and employees benefits 4,004.6 3,716.3 3,394.4
Others 2,282.5 2,199.6 2,288.9
26,565.3 26,206.4 22,107.7
Sales expenses
Depreciation 65.5 64.7 55.3
Amortization 69.7 14.7 12.9
Salaries
and employees benefits 1,291.2 1,200.0 1,081.8
Indirect
and direct logistics expenses 2,188.8 2,124.9 2,211.0
Others 1,114.9 1,561.4 1,444.9
4,730.1 4,965.7 4,805.9
Administrative
expenses
Depreciation 41.2 24.5 20.0
Amortization 138.7 173.0 124.7
Salaries
and employees benefits 269.1 265.8 301.3
Fees 31.0 28.6 26.2
Others 92.0 85.5 33.9
572.0 577.4 506.1
Other operating
expenses (1)
Depreciation 41.4 29.4 18.3
Others 1,212.2 468.4 993.0
1,253.6 497.8 1,011.3 The composition of other operating
expenses is disclosed in note 33.</t>
  </si>
  <si>
    <t>36. INSURANCE COVERAGE (Tables)</t>
  </si>
  <si>
    <t>Insurance Coverage Tables</t>
  </si>
  <si>
    <t>Schedule of insurance coverage</t>
  </si>
  <si>
    <t>The
Company also follows the orientations provided by its advisors.
12.31.17
Assets
covered Coverage Amount
of coverage
Operational risks Coverage against
damage to buildings, facilities, inventory, machinery and equipment, loss of profits 893.2
Carriage of goods Coverage of goods
in transit and in inventories 932.0
Civil responsability Third party complaints 264.6</t>
  </si>
  <si>
    <t>1. COMPANY'S OPERATIONS (Details)</t>
  </si>
  <si>
    <t>BRF Energia S.A. [Member]</t>
  </si>
  <si>
    <t>CompanysOperationsItemsLineItems [Line Items]</t>
  </si>
  <si>
    <t>Main activity</t>
  </si>
  <si>
    <t>Commercialization of eletric energy</t>
  </si>
  <si>
    <t>Country</t>
  </si>
  <si>
    <t>Brazil</t>
  </si>
  <si>
    <t>Participation</t>
  </si>
  <si>
    <t>Direct</t>
  </si>
  <si>
    <t>Accounting method</t>
  </si>
  <si>
    <t>Consolidated</t>
  </si>
  <si>
    <t>% equity interest</t>
  </si>
  <si>
    <t>100.00%</t>
  </si>
  <si>
    <t>BRF GmbH [Member]</t>
  </si>
  <si>
    <t>Holding</t>
  </si>
  <si>
    <t>Austria</t>
  </si>
  <si>
    <t>BRF Foods LLC [Member]</t>
  </si>
  <si>
    <t>Import and commercialization of products</t>
  </si>
  <si>
    <t>Russia</t>
  </si>
  <si>
    <t>Indirect</t>
  </si>
  <si>
    <t>99.90%</t>
  </si>
  <si>
    <t>90.00%</t>
  </si>
  <si>
    <t>BRF France SARL [Member]</t>
  </si>
  <si>
    <t>Marketing and logistics services</t>
  </si>
  <si>
    <t>France</t>
  </si>
  <si>
    <t>BRF Global Company Nigeria Ltd. [Member]</t>
  </si>
  <si>
    <t>Nigeria</t>
  </si>
  <si>
    <t>99.00%</t>
  </si>
  <si>
    <t>BRF Global Company South Africa Proprietary Ltd. [Member]</t>
  </si>
  <si>
    <t>South Africa</t>
  </si>
  <si>
    <t>1.00%</t>
  </si>
  <si>
    <t>Holding and trading</t>
  </si>
  <si>
    <t>BRF Global GmbH [Member]</t>
  </si>
  <si>
    <t>0.10%</t>
  </si>
  <si>
    <t>Qualy 5201 B.V. [Member]</t>
  </si>
  <si>
    <t>Import, commercialization of products and holding</t>
  </si>
  <si>
    <t>The Netherlands</t>
  </si>
  <si>
    <t>Xamol Consultores Servicos Ltda. [Member]</t>
  </si>
  <si>
    <t>Portugal</t>
  </si>
  <si>
    <t>BRF Japan KK [Member]</t>
  </si>
  <si>
    <t>Japan</t>
  </si>
  <si>
    <t>BRF Korea LLC [Member]</t>
  </si>
  <si>
    <t>Korea</t>
  </si>
  <si>
    <t>BRF Shanghai Management Consulting Co. Ltd. [Member]</t>
  </si>
  <si>
    <t>Advisory and related services</t>
  </si>
  <si>
    <t>China</t>
  </si>
  <si>
    <t>BRF Shanghai Trading Co. Ltd. [Member]</t>
  </si>
  <si>
    <t>Commercialization and distribution of products</t>
  </si>
  <si>
    <t>BRF Singapore PTE Ltd. [Member]</t>
  </si>
  <si>
    <t>Singapore</t>
  </si>
  <si>
    <t>BRF Germany GmbH [Member]</t>
  </si>
  <si>
    <t>Germany</t>
  </si>
  <si>
    <t>BRF GmbH Turkiye Irtibat [Member]</t>
  </si>
  <si>
    <t>Turkey</t>
  </si>
  <si>
    <t>BRF Holland B.V. [Member]</t>
  </si>
  <si>
    <t>Campo Austral S.A. [Member]</t>
  </si>
  <si>
    <t>Industrialization and commercialization of products</t>
  </si>
  <si>
    <t>Argentina</t>
  </si>
  <si>
    <t>2.66%</t>
  </si>
  <si>
    <t>2.63%</t>
  </si>
  <si>
    <t>Eclipse Holding Cooperatief U.A. [Member]</t>
  </si>
  <si>
    <t>0.01%</t>
  </si>
  <si>
    <t>BRF B.V. [Member]</t>
  </si>
  <si>
    <t>Industrialization, import and commercialization of products</t>
  </si>
  <si>
    <t>ProudFood Lda [Member]</t>
  </si>
  <si>
    <t>Angola</t>
  </si>
  <si>
    <t>10.00%</t>
  </si>
  <si>
    <t>BRF Hungary LLC [Member]</t>
  </si>
  <si>
    <t>Hungary</t>
  </si>
  <si>
    <t>BRF Iberia Alimentos SL [Member]</t>
  </si>
  <si>
    <t>Spain</t>
  </si>
  <si>
    <t>BRF Invicta Ltd. [Member]</t>
  </si>
  <si>
    <t>Import, commercialization and distribution of products</t>
  </si>
  <si>
    <t>England</t>
  </si>
  <si>
    <t>69.16%</t>
  </si>
  <si>
    <t>62.00%</t>
  </si>
  <si>
    <t>Invicta Food Products Ltd. [Member]</t>
  </si>
  <si>
    <t>BRF Wrexham Ltd. [Member]</t>
  </si>
  <si>
    <t>Invicta Food Group Ltd. [Member]</t>
  </si>
  <si>
    <t>Invicta Foods Ltd. [Member]</t>
  </si>
  <si>
    <t>Invicta Foodservice Ltd. [Member]</t>
  </si>
  <si>
    <t>Universal Meats (UK) Ltd. [Member]</t>
  </si>
  <si>
    <t>Import, Industrialization, commercialization and distribution of products</t>
  </si>
  <si>
    <t>BRF Italia SPA [Member]</t>
  </si>
  <si>
    <t>Italy</t>
  </si>
  <si>
    <t>67.00%</t>
  </si>
  <si>
    <t>Compania Paraguaya Comercial S.A. [Member]</t>
  </si>
  <si>
    <t>Paraguay</t>
  </si>
  <si>
    <t>50.48%</t>
  </si>
  <si>
    <t>50.06%</t>
  </si>
  <si>
    <t>Itega S.A. [Member]</t>
  </si>
  <si>
    <t>96.00%</t>
  </si>
  <si>
    <t>99.99%</t>
  </si>
  <si>
    <t>Buenos Aires Fortune S.A. [Member]</t>
  </si>
  <si>
    <t>5.00%</t>
  </si>
  <si>
    <t>95.00%</t>
  </si>
  <si>
    <t>Eclipse Latam Holdings [Member]</t>
  </si>
  <si>
    <t>8.44%</t>
  </si>
  <si>
    <t>10.61%</t>
  </si>
  <si>
    <t>6.53%</t>
  </si>
  <si>
    <t>6.34%</t>
  </si>
  <si>
    <t>31.89%</t>
  </si>
  <si>
    <t>30.36%</t>
  </si>
  <si>
    <t>4.00%</t>
  </si>
  <si>
    <t>Golden Foods Poultry Limited [Member]</t>
  </si>
  <si>
    <t>Thailand</t>
  </si>
  <si>
    <t>48.52%</t>
  </si>
  <si>
    <t>Golden Poultry Siam Limited [Member]</t>
  </si>
  <si>
    <t>51.84%</t>
  </si>
  <si>
    <t>48.16%</t>
  </si>
  <si>
    <t>BRF Thailand Limited [Member]</t>
  </si>
  <si>
    <t>BRF Feed Thailand Limited [Member]</t>
  </si>
  <si>
    <t>Golden Foods Sales (Europe) Limited [Member]</t>
  </si>
  <si>
    <t>Golden Quality Foods Europe BV [Member]</t>
  </si>
  <si>
    <t>Golden Quality Foods Netherlands BV [Member]</t>
  </si>
  <si>
    <t>Golden Foods Siam Europe Limited [Member]</t>
  </si>
  <si>
    <t>Golden Quality Poultry (UK) Ltd [Member]</t>
  </si>
  <si>
    <t>Perdigao Europe Lda. [Member]</t>
  </si>
  <si>
    <t>Import and export of products</t>
  </si>
  <si>
    <t>Perdigao International Ltd. [Member]</t>
  </si>
  <si>
    <t>Cayman Island</t>
  </si>
  <si>
    <t>BFF International Ltd. [Member]</t>
  </si>
  <si>
    <t>Financial fundraising</t>
  </si>
  <si>
    <t>Highline International [Member]</t>
  </si>
  <si>
    <t>Sadia Overseas Ltd. [Member]</t>
  </si>
  <si>
    <t>98.00%</t>
  </si>
  <si>
    <t>Sadia Chile S.A. [Member]</t>
  </si>
  <si>
    <t>Chile</t>
  </si>
  <si>
    <t>40.00%</t>
  </si>
  <si>
    <t>Sadia Foods GmbH [Member]</t>
  </si>
  <si>
    <t>SATS BRF Food PTE Ltd. [Member]</t>
  </si>
  <si>
    <t>Import, industrialization, commercialization and distribution of products</t>
  </si>
  <si>
    <t>Joint venture</t>
  </si>
  <si>
    <t>Equity pick-up</t>
  </si>
  <si>
    <t>49.00%</t>
  </si>
  <si>
    <t>BRF Global Namibia [Member]</t>
  </si>
  <si>
    <t>Namibia</t>
  </si>
  <si>
    <t>BRF Hong Kong LLC [Member]</t>
  </si>
  <si>
    <t>Importação, comercialização e distribuição de produtos</t>
  </si>
  <si>
    <t>Hong Kong</t>
  </si>
  <si>
    <t>Indireta</t>
  </si>
  <si>
    <t>Consolidado</t>
  </si>
  <si>
    <t>0.00%</t>
  </si>
  <si>
    <t>Wellax Food Logistics C.P.A.S.U. Lda. [Member]</t>
  </si>
  <si>
    <t>BRF Luxembourg Sarl [Member]</t>
  </si>
  <si>
    <t>Luxemburgo</t>
  </si>
  <si>
    <t>BRF Austria GmbH [Member]</t>
  </si>
  <si>
    <t>One Foods Holdings Ltd [Member]</t>
  </si>
  <si>
    <t>United Arab Emirates</t>
  </si>
  <si>
    <t>Al-Wafi Food Products Factory LLC [Member]</t>
  </si>
  <si>
    <t>Badi Ltd. [Member]</t>
  </si>
  <si>
    <t>Al-Wafi Al-Takamol International for Foods Products [Member]</t>
  </si>
  <si>
    <t>Saudi Arabia</t>
  </si>
  <si>
    <t>75.00%</t>
  </si>
  <si>
    <t>BRF Al Yasra Food K.S.C.C. ('BRF AFC') [Member]</t>
  </si>
  <si>
    <t>Kuwait</t>
  </si>
  <si>
    <t>BRF Foods GmbH [Member]</t>
  </si>
  <si>
    <t>Oman</t>
  </si>
  <si>
    <t>70.00%</t>
  </si>
  <si>
    <t>FFM Further Processing Sdn. Bhd. [Member]</t>
  </si>
  <si>
    <t>Malaysia</t>
  </si>
  <si>
    <t>SHB Comercio e Industria de Alimentos S.A. [Member]</t>
  </si>
  <si>
    <t>TBQ Foods GmbH [Member]</t>
  </si>
  <si>
    <t>Commercialization of products</t>
  </si>
  <si>
    <t>60.00%</t>
  </si>
  <si>
    <t>Banvit Bandirma Vitaminli [Member]</t>
  </si>
  <si>
    <t>91.71%</t>
  </si>
  <si>
    <t>Banvit Enerji ve Elektrik uretim Ltd.Sti. [Member]</t>
  </si>
  <si>
    <t>Banvit Foods SRL [Member]</t>
  </si>
  <si>
    <t>Industrialization of grains and animal feed</t>
  </si>
  <si>
    <t>Romania</t>
  </si>
  <si>
    <t>Nutrinvestments BV [Member]</t>
  </si>
  <si>
    <t>Banvit ME FZE [Member]</t>
  </si>
  <si>
    <t>BRF Foods GMBH - Branch [Member]</t>
  </si>
  <si>
    <t>BRF Malaysia Sdn Bhd [Member]</t>
  </si>
  <si>
    <t>Federal Foods LLC [Member]</t>
  </si>
  <si>
    <t>Federal Foods Oma [Member]</t>
  </si>
  <si>
    <t>Federal Foods Qatar [Member]</t>
  </si>
  <si>
    <t>Qatar</t>
  </si>
  <si>
    <t>Establecimiento Levino Zaccardi y Cia. S.A. [Member]</t>
  </si>
  <si>
    <t>Industrialization and commercialization of dairy products</t>
  </si>
  <si>
    <t>99.94%</t>
  </si>
  <si>
    <t>BRF Pet S.A. [Member]</t>
  </si>
  <si>
    <t>Industrialization and commercialization and distribution of feed and nutrients for animals</t>
  </si>
  <si>
    <t>PP-BIO Administracao de bem proprio S.A. [Member]</t>
  </si>
  <si>
    <t>Management of assets</t>
  </si>
  <si>
    <t>Affiliate</t>
  </si>
  <si>
    <t>33.33%</t>
  </si>
  <si>
    <t>PSA Laboratorio Veterinario Ltda. [Member]</t>
  </si>
  <si>
    <t>Veterinary activities</t>
  </si>
  <si>
    <t>Sino dos Alpes Alimentos Ltda. [Member]</t>
  </si>
  <si>
    <t>PR-SAD Administracao de bem proprio S.A. [Member]</t>
  </si>
  <si>
    <t>Quickfood S.A. [Member]</t>
  </si>
  <si>
    <t>91.21%</t>
  </si>
  <si>
    <t>Quickfood Chile S.A. [Member]</t>
  </si>
  <si>
    <t>95.93%</t>
  </si>
  <si>
    <t>Sadia Alimentos S.A. [Member]</t>
  </si>
  <si>
    <t>43.10%</t>
  </si>
  <si>
    <t>Avex S.A. [Member]</t>
  </si>
  <si>
    <t>33.98%</t>
  </si>
  <si>
    <t>Sadia International Ltd. [Member]</t>
  </si>
  <si>
    <t>Sadia Uruguay S.A. [Member]</t>
  </si>
  <si>
    <t>Uruguay</t>
  </si>
  <si>
    <t>5.10%</t>
  </si>
  <si>
    <t>66.02%</t>
  </si>
  <si>
    <t>56.90%</t>
  </si>
  <si>
    <t>2.00%</t>
  </si>
  <si>
    <t>94.90%</t>
  </si>
  <si>
    <t>UP Alimentos Ltda. [Member]</t>
  </si>
  <si>
    <t>50.00%</t>
  </si>
  <si>
    <t>Vip S.A. Empreendimentos e Participacoes Imobiliarias [Member]</t>
  </si>
  <si>
    <t>Commercialization of owned real state</t>
  </si>
  <si>
    <t>0.06%</t>
  </si>
  <si>
    <t>1. COMPANY'S OPERATIONS (Details Narrative) - BRL (R$) R$ in Millions</t>
  </si>
  <si>
    <t>Apr. 15, 2017</t>
  </si>
  <si>
    <t>Aug. 11, 2017</t>
  </si>
  <si>
    <t>May 25, 2017</t>
  </si>
  <si>
    <t>May 24, 2017</t>
  </si>
  <si>
    <t>Jan. 09, 2017</t>
  </si>
  <si>
    <t>CompanysOperationsLineItems [Line Items]</t>
  </si>
  <si>
    <t>Other operating income</t>
  </si>
  <si>
    <t>R$ 888.2</t>
  </si>
  <si>
    <t>R$ 197.5</t>
  </si>
  <si>
    <t>R$ 444.7</t>
  </si>
  <si>
    <t>Qatar Investment Authority [Member]</t>
  </si>
  <si>
    <t>Percentage of voting equity interests acquired</t>
  </si>
  <si>
    <t>79.50%</t>
  </si>
  <si>
    <t>Purchase price</t>
  </si>
  <si>
    <t>R$ 1277.7</t>
  </si>
  <si>
    <t>Weak Flesh Operation</t>
  </si>
  <si>
    <t>Expenses recorded in operating activity</t>
  </si>
  <si>
    <t>R$ 157.5</t>
  </si>
  <si>
    <t>Other expenses</t>
  </si>
  <si>
    <t>Inventory losses</t>
  </si>
  <si>
    <t>R$ 77.2</t>
  </si>
  <si>
    <t>Tax Amnesty Program [Member]</t>
  </si>
  <si>
    <t>Nominal value of debts</t>
  </si>
  <si>
    <t>R$ 454.6</t>
  </si>
  <si>
    <t>Monthly installments, percentage</t>
  </si>
  <si>
    <t>20.00%</t>
  </si>
  <si>
    <t>R$ 640.6</t>
  </si>
  <si>
    <t>Gain in other operating income</t>
  </si>
  <si>
    <t>Finance income</t>
  </si>
  <si>
    <t>Offsetting tax loss in other operating expenses</t>
  </si>
  <si>
    <t>Additional finace expenses</t>
  </si>
  <si>
    <t>Finance income, net</t>
  </si>
  <si>
    <t>R$ 302.1</t>
  </si>
  <si>
    <t>3. SUMMARY OF SIGNIFICANT ACCOUNTING POLICIES (Details)</t>
  </si>
  <si>
    <t>Thailand, Baht</t>
  </si>
  <si>
    <t>SummaryOfSignificantAccountingPoliciesDetailsItemsLineItems [Line Items]</t>
  </si>
  <si>
    <t>Exchange rate</t>
  </si>
  <si>
    <t>Average rates</t>
  </si>
  <si>
    <t>Kuwait, Dinars</t>
  </si>
  <si>
    <t>United Arab Emirates, Dirhams</t>
  </si>
  <si>
    <t>Singapore, Dollars</t>
  </si>
  <si>
    <t>USD</t>
  </si>
  <si>
    <t>Euro Member Countries, Euro</t>
  </si>
  <si>
    <t>Hungary, Forint</t>
  </si>
  <si>
    <t>Japan, Yen</t>
  </si>
  <si>
    <t>United Kingdom, Pounds</t>
  </si>
  <si>
    <t>Argentina, Pesos</t>
  </si>
  <si>
    <t>Chile, Pesos</t>
  </si>
  <si>
    <t>Uruguay, Pesos</t>
  </si>
  <si>
    <t>South Africa, Rand</t>
  </si>
  <si>
    <t>China, Yuan Renminbi</t>
  </si>
  <si>
    <t>Saudi Arabia, Riyals</t>
  </si>
  <si>
    <t>Qatar, Rials</t>
  </si>
  <si>
    <t>Oman, Rials</t>
  </si>
  <si>
    <t>Malaysia, Ringgits</t>
  </si>
  <si>
    <t>Rubles</t>
  </si>
  <si>
    <t>Korea (South), Won</t>
  </si>
  <si>
    <t>Turkey, New Lira</t>
  </si>
  <si>
    <t>3. SUMMARY OF SIGNIFICANT ACCOUNTING POLICIES (Details Narrative)</t>
  </si>
  <si>
    <t>SummaryOfSignificantAccountingPoliciesDetailsLineItems [Line Items]</t>
  </si>
  <si>
    <t>WACC annual rate</t>
  </si>
  <si>
    <t>12.70%</t>
  </si>
  <si>
    <t>14.30%</t>
  </si>
  <si>
    <t>Percentage of taxable income</t>
  </si>
  <si>
    <t>15.00%</t>
  </si>
  <si>
    <t>Corporate Income Tax ("IRPJ") [Member]</t>
  </si>
  <si>
    <t>Social Contribution Tax ("CSLL") [Member]</t>
  </si>
  <si>
    <t>9.00%</t>
  </si>
  <si>
    <t>4. FINANCIAL INSTRUMENTS AND RISK MANAGEMENT (Details) - Liquidity Risk [Member] R$ in Millions</t>
  </si>
  <si>
    <t>Dec. 31, 2017BRL (R$)</t>
  </si>
  <si>
    <t>Non Derivative Financial Liabilities [Member] | Loans And Financing [Member]</t>
  </si>
  <si>
    <t>FinancialInstrumentsAndRiskManagementDetailsLineItems [Line Items]</t>
  </si>
  <si>
    <t>Book value</t>
  </si>
  <si>
    <t>R$ 11410.7</t>
  </si>
  <si>
    <t>Cash flow contracted</t>
  </si>
  <si>
    <t>2023 onwards</t>
  </si>
  <si>
    <t>Non Derivative Financial Liabilities [Member] | BRF Bonds [Member]</t>
  </si>
  <si>
    <t>Non Derivative Financial Liabilities [Member] | BFF Bonds [Member]</t>
  </si>
  <si>
    <t>Non Derivative Financial Liabilities [Member] | BRF GMBH Bonds [Member]</t>
  </si>
  <si>
    <t>Non Derivative Financial Liabilities [Member] | Quickfood Bonds [Member]</t>
  </si>
  <si>
    <t>Non Derivative Financial Liabilities [Member] | SHB bonds [Member]</t>
  </si>
  <si>
    <t>Non Derivative Financial Liabilities [Member] | Trade Accounts Payable [Member]</t>
  </si>
  <si>
    <t>Non Derivative Financial Liabilities [Member] | Supply Chain Finance [Member]</t>
  </si>
  <si>
    <t>Non Derivative Financial Liabilities [Member] | Financial Lease [Member]</t>
  </si>
  <si>
    <t>Non Derivative Financial Liabilities [Member] | Operational Lease [Member]</t>
  </si>
  <si>
    <t>Derivative Financial Liabilities [Member] | BRF Bonds [Member] | Designated as Cash Flow Hedge [Member]</t>
  </si>
  <si>
    <t>Derivative Financial Liabilities [Member] | Currency Derivatives (NDF) [Member] | Designated as Cash Flow Hedge [Member]</t>
  </si>
  <si>
    <t>Derivative Financial Liabilities [Member] | Currency Derivatives (NDF) [Member] | Not Designated As Cash Flow Hedge [Member]</t>
  </si>
  <si>
    <t>Derivative Financial Liabilities [Member] | Commodities derivatives - Corn (NDF) [Member] | Designated as Cash Flow Hedge [Member]</t>
  </si>
  <si>
    <t>Derivative Financial Liabilities [Member] | Commodities derivatives - Soybean Meal (NDF) [Member] | Designated as Cash Flow Hedge [Member]</t>
  </si>
  <si>
    <t>Derivative Financial Liabilities [Member] | Commodities derivatives - Soybean Oil (NDF) [Member] | Designated as Cash Flow Hedge [Member]</t>
  </si>
  <si>
    <t>Derivative Financial Liabilities [Member] | Currency Derivatives (Options) [Member] | Designated as Cash Flow Hedge [Member]</t>
  </si>
  <si>
    <t>Derivative Financial Liabilities [Member] | Commodities derivatives - Soybean (Options) [Member] | Designated as Cash Flow Hedge [Member]</t>
  </si>
  <si>
    <t>Derivative Financial Liabilities [Member] | Currency Derivatives (Future) [Member] | Not Designated As Cash Flow Hedge [Member]</t>
  </si>
  <si>
    <t>Derivative Financial Liabilities [Member] | Swap (Index / Currency / Stocks) [Member] | Not Designated As Cash Flow Hedge [Member]</t>
  </si>
  <si>
    <t>Derivative Financial Liabilities [Member] | Commodities Derivatives (Future) [Member] | Not Designated As Cash Flow Hedge [Member]</t>
  </si>
  <si>
    <t>4. FINANCIAL INSTRUMENTS AND RISK MANAGEMENT (Details 1) - Foreign Exchange Risk [Member] - BRL (R$) R$ in Millions</t>
  </si>
  <si>
    <t>Exposure in result</t>
  </si>
  <si>
    <t>R$ 55.4</t>
  </si>
  <si>
    <t>R$ 598.3</t>
  </si>
  <si>
    <t>Cash And Cash Equivalents [Member]</t>
  </si>
  <si>
    <t>Trade Receivables [Member]</t>
  </si>
  <si>
    <t>Trade Accounts Payable [Member]</t>
  </si>
  <si>
    <t>Loans And Financing [Member]</t>
  </si>
  <si>
    <t>Hedge [Member]</t>
  </si>
  <si>
    <t>Investments,Net [Member]</t>
  </si>
  <si>
    <t>Other Assets And Liabilities, Net [Member]</t>
  </si>
  <si>
    <t>R$ 15.3</t>
  </si>
  <si>
    <t>R$ 74.8</t>
  </si>
  <si>
    <t>4. FINANCIAL INSTRUMENTS AND RISK MANAGEMENT (Details 2) ₺ in Millions, ¥ in Millions, £ in Millions, R$ in Millions, Br in Millions, $ in Millions, $ in Millions</t>
  </si>
  <si>
    <t>Dec. 31, 2017USD ($)</t>
  </si>
  <si>
    <t>Dec. 31, 2017GBP (£)</t>
  </si>
  <si>
    <t>Dec. 31, 2017ARS ($)</t>
  </si>
  <si>
    <t>Dec. 31, 2017BYR (Br)</t>
  </si>
  <si>
    <t>Dec. 31, 2017JPY (¥)</t>
  </si>
  <si>
    <t>Dec. 31, 2017TRY (₺)</t>
  </si>
  <si>
    <t>Dec. 31, 2016USD ($)</t>
  </si>
  <si>
    <t>Dec. 31, 2016BRL (R$)</t>
  </si>
  <si>
    <t>Dec. 31, 2016GBP (£)</t>
  </si>
  <si>
    <t>Dec. 31, 2016ARS ($)</t>
  </si>
  <si>
    <t>Dec. 31, 2016BYR (Br)</t>
  </si>
  <si>
    <t>Dec. 31, 2016JPY (¥)</t>
  </si>
  <si>
    <t>Dec. 31, 2016TRY (₺)</t>
  </si>
  <si>
    <t>Net P&amp;L Exposure</t>
  </si>
  <si>
    <t>Argentine Pesos</t>
  </si>
  <si>
    <t>Net P&amp;L Exposure | $</t>
  </si>
  <si>
    <t>Pound Sterling</t>
  </si>
  <si>
    <t>Net P&amp;L Exposure | £</t>
  </si>
  <si>
    <t>Yen</t>
  </si>
  <si>
    <t>Net P&amp;L Exposure | ¥</t>
  </si>
  <si>
    <t>Net P&amp;L Exposure | Br</t>
  </si>
  <si>
    <t>Turkish Liras</t>
  </si>
  <si>
    <t>Net P&amp;L Exposure | ₺</t>
  </si>
  <si>
    <t>Turkey, New Lira [Member]</t>
  </si>
  <si>
    <t>R$ 342.4</t>
  </si>
  <si>
    <t>4. FINANCIAL INSTRUMENTS AND RISK MANAGEMENT (Details 3) - BRL (R$) R$ in Millions</t>
  </si>
  <si>
    <t>FinancialInstrumentsAndRiskManagementLineItems [Line Items]</t>
  </si>
  <si>
    <t>Foreign currency debt - Current</t>
  </si>
  <si>
    <t>R$ 1257.1</t>
  </si>
  <si>
    <t>Foreign currency debt - Noncurrent</t>
  </si>
  <si>
    <t>Foreign currency debt</t>
  </si>
  <si>
    <t>Local currency debt</t>
  </si>
  <si>
    <t>Other financial liabilities</t>
  </si>
  <si>
    <t>R$ 602.6</t>
  </si>
  <si>
    <t>Gross debt</t>
  </si>
  <si>
    <t>Other financial assets</t>
  </si>
  <si>
    <t>Capital Management [Member]</t>
  </si>
  <si>
    <t>Marketable securities and cash and cash equivalents</t>
  </si>
  <si>
    <t>Net debt</t>
  </si>
  <si>
    <t>R$ 13309.6</t>
  </si>
  <si>
    <t>R$ 11141.1</t>
  </si>
  <si>
    <t>4. FINANCIAL INSTRUMENTS AND RISK MANAGEMENT (Details 4) - BRL (R$) R$ in Millions</t>
  </si>
  <si>
    <t>Disclosure of information about terms and conditions of hedging instruments and how they affect future cash flows [line items]</t>
  </si>
  <si>
    <t>Fair value</t>
  </si>
  <si>
    <t>[1]</t>
  </si>
  <si>
    <t>R$ 209.0</t>
  </si>
  <si>
    <t>R$ 331.5</t>
  </si>
  <si>
    <t>Designated as Hedging Instrument [Member]</t>
  </si>
  <si>
    <t>R$ 181.4</t>
  </si>
  <si>
    <t>Designated as Hedging Instrument [Member] | NDF - Dollar Sale [Member]</t>
  </si>
  <si>
    <t>Reference currency (notional)</t>
  </si>
  <si>
    <t>US$</t>
  </si>
  <si>
    <t>Reference value (notional)</t>
  </si>
  <si>
    <t>R$ 208.4</t>
  </si>
  <si>
    <t>R$ 3.7</t>
  </si>
  <si>
    <t>Designated as Hedging Instrument [Member] | NDF - Euro Sale [Member]</t>
  </si>
  <si>
    <t>EUR</t>
  </si>
  <si>
    <t>R$ 15.0</t>
  </si>
  <si>
    <t>R$ 0.6</t>
  </si>
  <si>
    <t>Designated as Hedging Instrument [Member] | NDF - Pound Sterling Sale [Member]</t>
  </si>
  <si>
    <t>GBP</t>
  </si>
  <si>
    <t>R$ 25.0</t>
  </si>
  <si>
    <t>R$ 0.9</t>
  </si>
  <si>
    <t>Designated as Hedging Instrument [Member] | Currency Swap - US$ [Member]</t>
  </si>
  <si>
    <t>BRL</t>
  </si>
  <si>
    <t>R$ 250.0</t>
  </si>
  <si>
    <t>R$ 150.8</t>
  </si>
  <si>
    <t>Designated as Hedging Instrument [Member] | Interest Rate Swap - US$ [Member]</t>
  </si>
  <si>
    <t xml:space="preserve">US$ </t>
  </si>
  <si>
    <t>R$ 100.0</t>
  </si>
  <si>
    <t>R$ 2.5</t>
  </si>
  <si>
    <t>Designated as Hedging Instrument [Member] | Options - US$ [Member]</t>
  </si>
  <si>
    <t>R$ 361.8</t>
  </si>
  <si>
    <t>R$ 2.6</t>
  </si>
  <si>
    <t>Designated as Hedging Instrument [Member] | Options - Euro [Member]</t>
  </si>
  <si>
    <t>Designated as Hedging Instrument [Member] | NDF - Corn Purchase [Member]</t>
  </si>
  <si>
    <t>Ton/US$</t>
  </si>
  <si>
    <t>R$ 598.5</t>
  </si>
  <si>
    <t>R$ 7.5</t>
  </si>
  <si>
    <t>Designated as Hedging Instrument [Member] | NDF - Corn Sale [Member]</t>
  </si>
  <si>
    <t>R$ 77.7</t>
  </si>
  <si>
    <t>R$ 1.8</t>
  </si>
  <si>
    <t>Designated as Hedging Instrument [Member] | Future - BM&amp;Fbovespa [Member]</t>
  </si>
  <si>
    <t>R$ 99.1</t>
  </si>
  <si>
    <t>R$ 0.3</t>
  </si>
  <si>
    <t>Designated as Hedging Instrument [Member] | Options (Collar) - Commodities [Member]</t>
  </si>
  <si>
    <t>R$ 49.9</t>
  </si>
  <si>
    <t>R$ 1.5</t>
  </si>
  <si>
    <t>R$ 200.0</t>
  </si>
  <si>
    <t>R$ 10.8</t>
  </si>
  <si>
    <t>R$ 80.0</t>
  </si>
  <si>
    <t>R$ 0.4</t>
  </si>
  <si>
    <t>R$ 40.0</t>
  </si>
  <si>
    <t>R$ 0.2</t>
  </si>
  <si>
    <t>Designated as Hedging Instrument [Member] | Fixed Exchange Rate - US$ [Member]</t>
  </si>
  <si>
    <t>Designated as Hedging Instrument [Member] | Fixed Exchange Rate - Euro [Member]</t>
  </si>
  <si>
    <t>Designated as Hedging Instrument [Member] | Fixed Exchange Rate - Pound Sterling [Member]</t>
  </si>
  <si>
    <t>Not Designated as Hedging Instrument [Member]</t>
  </si>
  <si>
    <t>R$ 27.6</t>
  </si>
  <si>
    <t>Not Designated as Hedging Instrument [Member] | Currency Swap - US$ [Member]</t>
  </si>
  <si>
    <t>R$ 50.0</t>
  </si>
  <si>
    <t>R$ 1.3</t>
  </si>
  <si>
    <t>Not Designated as Hedging Instrument [Member] | Future - BM&amp;Fbovespa [Member]</t>
  </si>
  <si>
    <t>R$ 36.0</t>
  </si>
  <si>
    <t>Not Designated as Hedging Instrument [Member] | NDF - Purchase of US$ [Member]</t>
  </si>
  <si>
    <t>R$ 800.0</t>
  </si>
  <si>
    <t>R$ 2.0</t>
  </si>
  <si>
    <t>Not Designated as Hedging Instrument [Member] | NDF - Purchase of Euro [Member]</t>
  </si>
  <si>
    <t>R$ 30.0</t>
  </si>
  <si>
    <t>Not Designated as Hedging Instrument [Member] | Currency swap - Euro [Member]</t>
  </si>
  <si>
    <t>Not Designated as Hedging Instrument [Member] | Interest rate - R$ [Member]</t>
  </si>
  <si>
    <t>R$ 549.0</t>
  </si>
  <si>
    <t>R$ 23.9</t>
  </si>
  <si>
    <t>Not Designated as Hedging Instrument [Member] | Interest rate - US$ [Member]</t>
  </si>
  <si>
    <t>R$ 8.3</t>
  </si>
  <si>
    <t>Not Designated as Hedging Instrument [Member] | Stock Swap [Member]</t>
  </si>
  <si>
    <t>[2]</t>
  </si>
  <si>
    <t>R$ 510.1</t>
  </si>
  <si>
    <t>[1],[2]</t>
  </si>
  <si>
    <t>R$ 86.4</t>
  </si>
  <si>
    <t>R$ 550.0</t>
  </si>
  <si>
    <t>R$ 36.2</t>
  </si>
  <si>
    <t>Not Designated as Hedging Instrument [Member] | Options -Turkish Lira [Member]</t>
  </si>
  <si>
    <t>Not Designated as Hedging Instrument [Member] | Fixed Exchange Rate - US$ [Member]</t>
  </si>
  <si>
    <t>The fair value determination method used by the Company consists of calculating the future value based on the contracted conditions and determining the present value based on market curves, obtained from the database of Bloomberg, Reuters, Brazil Central Bank and B3.</t>
  </si>
  <si>
    <t>Total Return Swap asset in BRF's stocks and liability in percentage of CDI.</t>
  </si>
  <si>
    <t>4. FINANCIAL INSTRUMENTS AND RISK MANAGEMENT (Details 5) R$ in Millions, $ in Millions</t>
  </si>
  <si>
    <t>Fair value | R$</t>
  </si>
  <si>
    <t>Designated as Cash Flow Hedge [Member] | USD</t>
  </si>
  <si>
    <t>Not Designated As Cash Flow Hedge [Member] | USD</t>
  </si>
  <si>
    <t>Currency Non-Deliverable Forwards [Member] | Designated as Cash Flow Hedge [Member] | Short Option Maturity On Jan-18 [Member]</t>
  </si>
  <si>
    <t>Maturities</t>
  </si>
  <si>
    <t>January
2018</t>
  </si>
  <si>
    <t>Currency Non-Deliverable Forwards [Member] | Designated as Cash Flow Hedge [Member] | Short Option Maturity On Jan-18 [Member] | USD</t>
  </si>
  <si>
    <t>Notional</t>
  </si>
  <si>
    <t>Average rate</t>
  </si>
  <si>
    <t>Currency Non-Deliverable Forwards [Member] | Designated as Cash Flow Hedge [Member] | Short Option Maturity On Jan-18 [Member] | Euro Member Countries, Euro</t>
  </si>
  <si>
    <t>Currency Non-Deliverable Forwards [Member] | Designated as Cash Flow Hedge [Member] | Short Option Maturity On Jan-18 [Member] | United Kingdom, Pounds</t>
  </si>
  <si>
    <t>Currency Non-Deliverable Forwards [Member] | Designated as Cash Flow Hedge [Member] | Short Option Maturity On Feb-18 [Member]</t>
  </si>
  <si>
    <t>February
2018</t>
  </si>
  <si>
    <t>Currency Non-Deliverable Forwards [Member] | Designated as Cash Flow Hedge [Member] | Short Option Maturity On Feb-18 [Member] | USD</t>
  </si>
  <si>
    <t>Currency Non-Deliverable Forwards [Member] | Designated as Cash Flow Hedge [Member] | Short Option Maturity On Feb-18 [Member] | Euro Member Countries, Euro</t>
  </si>
  <si>
    <t>Currency Non-Deliverable Forwards [Member] | Designated as Cash Flow Hedge [Member] | Short Option Maturity On Feb-18 [Member] | United Kingdom, Pounds</t>
  </si>
  <si>
    <t>Currency Non-Deliverable Forwards [Member] | Designated as Cash Flow Hedge [Member] | Short Option [Member] | USD</t>
  </si>
  <si>
    <t>Currency Non-Deliverable Forwards [Member] | Designated as Cash Flow Hedge [Member] | Short Option [Member] | Euro Member Countries, Euro</t>
  </si>
  <si>
    <t>Currency Non-Deliverable Forwards [Member] | Designated as Cash Flow Hedge [Member] | Short Option [Member] | United Kingdom, Pounds</t>
  </si>
  <si>
    <t>Currency Non-Deliverable Forwards [Member] | Designated as Cash Flow Hedge [Member] | Short Option Maturity On Mar-18 [Member]</t>
  </si>
  <si>
    <t>March
2018</t>
  </si>
  <si>
    <t>Currency Non-Deliverable Forwards [Member] | Designated as Cash Flow Hedge [Member] | Short Option Maturity On Mar-18 [Member] | USD</t>
  </si>
  <si>
    <t>Currency Non-Deliverable Forwards [Member] | Not Designated As Cash Flow Hedge [Member] | Long Option Maturity On Mar-18 [Member]</t>
  </si>
  <si>
    <t>Currency Non-Deliverable Forwards [Member] | Not Designated As Cash Flow Hedge [Member] | Long Option Maturity On Mar-18 [Member] | USD</t>
  </si>
  <si>
    <t>Currency Non-Deliverable Forwards [Member] | Not Designated As Cash Flow Hedge [Member] | Long Option Maturity On Mar-18 [Member] | Euro Member Countries, Euro</t>
  </si>
  <si>
    <t>Currency Non-Deliverable Forwards [Member] | Not Designated As Cash Flow Hedge [Member] | Long Option [Member] | USD</t>
  </si>
  <si>
    <t>Currency Non-Deliverable Forwards [Member] | Not Designated As Cash Flow Hedge [Member] | Long Option [Member] | Euro Member Countries, Euro</t>
  </si>
  <si>
    <t>4. FINANCIAL INSTRUMENTS AND RISK MANAGEMENT (Details 6) R$ in Millions</t>
  </si>
  <si>
    <t>Dec. 31, 2017BRL (R$)T</t>
  </si>
  <si>
    <t>R$ 25.2</t>
  </si>
  <si>
    <t>Commodities Non-Deliverable Forwards [Member] | Designated as Hedging Instrument [Member] | Long [Member] | Soybean Meal (NDF) [Member]</t>
  </si>
  <si>
    <t>Quantity Ton | T</t>
  </si>
  <si>
    <t>Average rate US$/Ton</t>
  </si>
  <si>
    <t>R$ 3.0</t>
  </si>
  <si>
    <t>Commodities Non-Deliverable Forwards [Member] | Designated as Hedging Instrument [Member] | Long [Member] | Soybean Meal (NDF) [Member] | April 2018 [Member]</t>
  </si>
  <si>
    <t>R$ 0.5</t>
  </si>
  <si>
    <t>Commodities Non-Deliverable Forwards [Member] | Designated as Hedging Instrument [Member] | Long [Member] | Soybean Meal (NDF) [Member] | June 2018 [Member]</t>
  </si>
  <si>
    <t>Commodities Non-Deliverable Forwards [Member] | Designated as Hedging Instrument [Member] | Long [Member] | Soybean Meal (NDF) [Member] | July 2018 [Member]</t>
  </si>
  <si>
    <t>Commodities Non-Deliverable Forwards [Member] | Designated as Hedging Instrument [Member] | Long [Member] | Soybean Meal (NDF) [Member] | August 2018 [Member]</t>
  </si>
  <si>
    <t>Commodities Non-Deliverable Forwards [Member] | Designated as Hedging Instrument [Member] | Long [Member] | Soybean Meal (NDF) [Member] | September 2018 [Member]</t>
  </si>
  <si>
    <t>Commodities Non-Deliverable Forwards [Member] | Designated as Hedging Instrument [Member] | Long [Member] | Soybean Meal (NDF) [Member] | November 2018 [Member]</t>
  </si>
  <si>
    <t>Commodities Non-Deliverable Forwards [Member] | Designated as Hedging Instrument [Member] | Long [Member] | Corn (NDF) [Member]</t>
  </si>
  <si>
    <t>R$ 4.5</t>
  </si>
  <si>
    <t>Commodities Non-Deliverable Forwards [Member] | Designated as Hedging Instrument [Member] | Long [Member] | Corn (NDF) [Member] | April 2018 [Member]</t>
  </si>
  <si>
    <t>R$ 4.0</t>
  </si>
  <si>
    <t>Commodities Non-Deliverable Forwards [Member] | Designated as Hedging Instrument [Member] | Long [Member] | Corn (NDF) [Member] | August 2018 [Member]</t>
  </si>
  <si>
    <t>R$ 0.1</t>
  </si>
  <si>
    <t>Commodities Non-Deliverable Forwards [Member] | Designated as Hedging Instrument [Member] | Long [Member] | Corn (NDF) [Member] | November 2018 [Member]</t>
  </si>
  <si>
    <t>Commodities Non-Deliverable Forwards [Member] | Designated as Hedging Instrument [Member] | Long [Member] | Corn (NDF) [Member] | February 2018 [Member]</t>
  </si>
  <si>
    <t>Commodities Non-Deliverable Forwards [Member] | Designated as Hedging Instrument [Member] | Long [Member] | Corn (NDF) [Member] | December 2018 [Member]</t>
  </si>
  <si>
    <t>Commodities Non-Deliverable Forwards [Member] | Designated as Hedging Instrument [Member] | Long [Member] | Soybean Oil (NDF) [Member]</t>
  </si>
  <si>
    <t>Commodities Non-Deliverable Forwards [Member] | Designated as Hedging Instrument [Member] | Long [Member] | Soybean Oil (NDF) [Member] | April 2018 [Member]</t>
  </si>
  <si>
    <t>Commodities Non-Deliverable Forwards [Member] | Designated as Hedging Instrument [Member] | Long [Member] | Soybean Oil (NDF) [Member] | June 2018 [Member]</t>
  </si>
  <si>
    <t>Commodities Non-Deliverable Forwards [Member] | Designated as Hedging Instrument [Member] | Long [Member] | Soybean Oil (NDF) [Member] | July 2018 [Member]</t>
  </si>
  <si>
    <t>Commodities Non-Deliverable Forwards [Member] | Designated as Hedging Instrument [Member] | Long [Member] | Soybean Oil (NDF) [Member] | August 2018 [Member]</t>
  </si>
  <si>
    <t>Commodities Non-Deliverable Forwards [Member] | Designated as Hedging Instrument [Member] | Long [Member] | Soybean Oil (NDF) [Member] | September 2018 [Member]</t>
  </si>
  <si>
    <t>Commodities Non-Deliverable Forwards [Member] | Designated as Hedging Instrument [Member] | Long [Member] | Soybean Oil (NDF) [Member] | November 2018 [Member]</t>
  </si>
  <si>
    <t>Commodities Non-Deliverable Forwards [Member] | Designated as Hedging Instrument [Member] | Long [Member] | Soybean Oil (NDF) [Member] | February 2018 [Member]</t>
  </si>
  <si>
    <t>Commodities Non-Deliverable Forwards [Member] | Designated as Hedging Instrument [Member] | Short [Member] | Corn (NDF) [Member]</t>
  </si>
  <si>
    <t>R$ 0.7</t>
  </si>
  <si>
    <t>Commodities Non-Deliverable Forwards [Member] | Designated as Hedging Instrument [Member] | Short [Member] | Corn (NDF) [Member] | June 2018 [Member]</t>
  </si>
  <si>
    <t>Commodities Non-Deliverable Forwards [Member] | Designated as Hedging Instrument [Member] | Short [Member] | Corn (NDF) [Member] | August 2018 [Member]</t>
  </si>
  <si>
    <t>Commodities Non-Deliverable Forwards [Member] | Designated as Hedging Instrument [Member] | Short [Member] | Soybean (NDF) [Member]</t>
  </si>
  <si>
    <t>R$ 1.1</t>
  </si>
  <si>
    <t>Commodities Non-Deliverable Forwards [Member] | Designated as Hedging Instrument [Member] | Short [Member] | Soybean (NDF) [Member] | February 2018 [Member]</t>
  </si>
  <si>
    <t>4. FINANCIAL INSTRUMENTS AND RISK MANAGEMENT (Details 7) - BRL (R$) R$ in Millions</t>
  </si>
  <si>
    <t>Designated as Cash Flow Hedge [Member] | Interest Rate [Member]</t>
  </si>
  <si>
    <t>Maturity</t>
  </si>
  <si>
    <t>06.18.18</t>
  </si>
  <si>
    <t>Assets (Hedged object)</t>
  </si>
  <si>
    <t>LIBOR 3M + 2.60% p.a.</t>
  </si>
  <si>
    <t>Liabilities (Protected risk)</t>
  </si>
  <si>
    <t>5.47% p.a.</t>
  </si>
  <si>
    <t>02.01.19</t>
  </si>
  <si>
    <t>LIBOR 6M + 2.70% p.a.</t>
  </si>
  <si>
    <t>5.90% p.a.</t>
  </si>
  <si>
    <t>R$ 5.4</t>
  </si>
  <si>
    <t>5.88% p.a.</t>
  </si>
  <si>
    <t>Designated as Cash Flow Hedge [Member] | Currency Swap [Member]</t>
  </si>
  <si>
    <t>05.22.18</t>
  </si>
  <si>
    <t>R$ + 7.75%</t>
  </si>
  <si>
    <t>US$ + 1.60%</t>
  </si>
  <si>
    <t>Designated as Cash Flow Hedge [Member] | Interest Rate &amp; Currency Swap[Member]</t>
  </si>
  <si>
    <t>R$ 166.3</t>
  </si>
  <si>
    <t>Not Designated as Cash Flow Hedge [Member] | Currency Swap [Member]</t>
  </si>
  <si>
    <t>04.12.19</t>
  </si>
  <si>
    <t>US$ + 2,67% p.a.</t>
  </si>
  <si>
    <t>110.91% CDI</t>
  </si>
  <si>
    <t>Not Designated as Cash Flow Hedge [Member] | Interest Rate &amp; Currency Swap[Member]</t>
  </si>
  <si>
    <t>R$ 61.3</t>
  </si>
  <si>
    <t>Not Designated as Cash Flow Hedge [Member] | Interest Rate [Member]</t>
  </si>
  <si>
    <t>01.22.18</t>
  </si>
  <si>
    <t>LIBOR 6M + 2.82% p.a.</t>
  </si>
  <si>
    <t>5.86% p.a.</t>
  </si>
  <si>
    <t>Not Designated as Cash Flow Hedge [Member] | Interest rate - Bond</t>
  </si>
  <si>
    <t>R$ (Fixed rate of 7.75% p.a.)</t>
  </si>
  <si>
    <t>68.84% CDI</t>
  </si>
  <si>
    <t>04.02.19</t>
  </si>
  <si>
    <t>R$ (Fixed rate of 9.61% p.a.)</t>
  </si>
  <si>
    <t>95.00% CDI</t>
  </si>
  <si>
    <t>R$ 11.5</t>
  </si>
  <si>
    <t>93.54% CDI</t>
  </si>
  <si>
    <t>R$ 249.0</t>
  </si>
  <si>
    <t>R$ 11.9</t>
  </si>
  <si>
    <t>Not Designated as Cash Flow Hedge [Member] | Stock Swap [Member]</t>
  </si>
  <si>
    <t>02.05.19</t>
  </si>
  <si>
    <t>BRFS3</t>
  </si>
  <si>
    <t>110.00% CDI</t>
  </si>
  <si>
    <t>4. FINANCIAL INSTRUMENTS AND RISK MANAGEMENT (Details 8) R$ in Millions</t>
  </si>
  <si>
    <t>Disclosure of detailed information about hedges [line items]</t>
  </si>
  <si>
    <t>Designated as Cash Flow Hedge [Member] | USD | Soybean Meal (NDF) [Member]</t>
  </si>
  <si>
    <t>R$ 1.6</t>
  </si>
  <si>
    <t>Designated as Cash Flow Hedge [Member] | Collar - Call (Sale) Maturity On Jan-18 [Member]</t>
  </si>
  <si>
    <t>Designated as Cash Flow Hedge [Member] | Collar - Call (Sale) Maturity On Jan-18 [Member] | USD</t>
  </si>
  <si>
    <t>Notional (US$)</t>
  </si>
  <si>
    <t>R$ 60.0</t>
  </si>
  <si>
    <t>Average US$</t>
  </si>
  <si>
    <t>Designated as Cash Flow Hedge [Member] | Collar - Put (Purchase) Maturity On Jan-18 [Member]</t>
  </si>
  <si>
    <t>Designated as Cash Flow Hedge [Member] | Collar - Put (Purchase) Maturity On Jan-18 [Member] | USD</t>
  </si>
  <si>
    <t>Designated as Cash Flow Hedge [Member] | Collar - Call (Sale) Maturity On Feb-18 [Member]</t>
  </si>
  <si>
    <t>Designated as Cash Flow Hedge [Member] | Collar - Call (Sale) Maturity On Feb-18 [Member] | USD</t>
  </si>
  <si>
    <t>R$ 61.8</t>
  </si>
  <si>
    <t>R$ 3.2</t>
  </si>
  <si>
    <t>Designated as Cash Flow Hedge [Member] | Collar - Put (Purchase) Maturity On Feb-18 [Member]</t>
  </si>
  <si>
    <t>Designated as Cash Flow Hedge [Member] | Collar - Put (Purchase) Maturity On Feb-18 [Member] | USD</t>
  </si>
  <si>
    <t>R$ 2.2</t>
  </si>
  <si>
    <t>Designated as Cash Flow Hedge [Member] | Collar - Call (Sale) Maturity On Mar-18 [Member]</t>
  </si>
  <si>
    <t>Designated as Cash Flow Hedge [Member] | Collar - Call (Sale) Maturity On Mar-18 [Member] | USD</t>
  </si>
  <si>
    <t>R$ 5.6</t>
  </si>
  <si>
    <t>Designated as Cash Flow Hedge [Member] | Collar - Put (Purchase) Maturity On Mar-18 [Member]</t>
  </si>
  <si>
    <t>Designated as Cash Flow Hedge [Member] | Collar - Put (Purchase) Maturity On Mar-18 [Member] | USD</t>
  </si>
  <si>
    <t>R$ 6.0</t>
  </si>
  <si>
    <t>Designated as Cash Flow Hedge [Member] | Collar - Call (Sale) Maturity On Apr-18 [Member]</t>
  </si>
  <si>
    <t>Designated as Cash Flow Hedge [Member] | Collar - Call (Sale) Maturity On Apr-18 [Member] | USD</t>
  </si>
  <si>
    <t>Designated as Cash Flow Hedge [Member] | Collar - Put (Purchase) Maturity On Apr-18 [Member]</t>
  </si>
  <si>
    <t>Designated as Cash Flow Hedge [Member] | Collar - Put (Purchase) Maturity On Apr-18 [Member] | USD</t>
  </si>
  <si>
    <t>Designated as Cash Flow Hedge [Member] | Collar - Call (Sale) Maturity On June-18 [Member]</t>
  </si>
  <si>
    <t>Designated as Cash Flow Hedge [Member] | Collar - Call (Sale) Maturity On June-18 [Member] | USD</t>
  </si>
  <si>
    <t>R$ 3.3</t>
  </si>
  <si>
    <t>Designated as Cash Flow Hedge [Member] | Collar - Put (Purchase) Maturity On June-18 [Member]</t>
  </si>
  <si>
    <t>Designated as Cash Flow Hedge [Member] | Collar - Put (Purchase) Maturity On June-18 [Member] | USD</t>
  </si>
  <si>
    <t>R$ 2.3</t>
  </si>
  <si>
    <t>Designated as Cash Flow Hedge [Member] | Collar - Call (Sale) Maturity On July-18 [Member]</t>
  </si>
  <si>
    <t>Designated as Cash Flow Hedge [Member] | Collar - Call (Sale) Maturity On July-18 [Member] | USD</t>
  </si>
  <si>
    <t>R$ 20.0</t>
  </si>
  <si>
    <t>R$ 1.9</t>
  </si>
  <si>
    <t>Designated as Cash Flow Hedge [Member] | Collar - Put (Purchase) Maturity On July-18 [Member]</t>
  </si>
  <si>
    <t>Designated as Cash Flow Hedge [Member] | Collar - Put (Purchase) Maturity On July-18 [Member] | USD</t>
  </si>
  <si>
    <t>Designated as Cash Flow Hedge [Member] | Collar - Call (Sale) Maturity On Aug-17 [Member]</t>
  </si>
  <si>
    <t>Designated as Cash Flow Hedge [Member] | Collar - Call (Sale) Maturity On Aug-17 [Member] | USD</t>
  </si>
  <si>
    <t>Designated as Cash Flow Hedge [Member] | Collar - Put (Purchase) Maturity On Aug-18 [Member]</t>
  </si>
  <si>
    <t>Designated as Cash Flow Hedge [Member] | Collar - Put (Purchase) Maturity On Aug-18 [Member] | USD</t>
  </si>
  <si>
    <t>Designated as Cash Flow Hedge [Member] | Collar - Call (Sale) Maturity On Sep-18 [Member]</t>
  </si>
  <si>
    <t>Designated as Cash Flow Hedge [Member] | Collar - Call (Sale) Maturity On Sep-18 [Member] | USD</t>
  </si>
  <si>
    <t>Designated as Cash Flow Hedge [Member] | Collar - Put (Purchase) Maturity On Sep-18 [Member]</t>
  </si>
  <si>
    <t>Designated as Cash Flow Hedge [Member] | Collar - Put (Purchase) Maturity On Sep-18 [Member] | USD</t>
  </si>
  <si>
    <t>Designated as Cash Flow Hedge [Member] | Collar - Put (Purchase) Maturity On Apr-17 [Member]</t>
  </si>
  <si>
    <t>Designated as Cash Flow Hedge [Member] | Collar - Put (Purchase) Maturity On Apr-17 [Member] | USD</t>
  </si>
  <si>
    <t>R$ 2.1</t>
  </si>
  <si>
    <t>Designated as Cash Flow Hedge [Member] | Collar - Call (Purchase) Maturity On Feb-18 [Member] | Soybean Meal (NDF) [Member]</t>
  </si>
  <si>
    <t>Designated as Cash Flow Hedge [Member] | Collar - Call (Purchase) Maturity On Feb-18 [Member] | USD | Soybean Meal (NDF) [Member]</t>
  </si>
  <si>
    <t>Designated as Cash Flow Hedge [Member] | Collar - Put (Sale) Maturity On Feb-18 [Member] | Soybean Meal (NDF) [Member]</t>
  </si>
  <si>
    <t>Designated as Cash Flow Hedge [Member] | Collar - Put (Sale) Maturity On Feb-18 [Member] | USD | Soybean Meal (NDF) [Member]</t>
  </si>
  <si>
    <t>Designated as Cash Flow Hedge [Member] | Collar - Call (Purchase) Maturity On Apr-18 [Member] | Soybean Meal (NDF) [Member]</t>
  </si>
  <si>
    <t>Designated as Cash Flow Hedge [Member] | Collar - Call (Purchase) Maturity On Apr-18 [Member] | USD | Soybean Meal (NDF) [Member]</t>
  </si>
  <si>
    <t>Designated as Cash Flow Hedge [Member] | Collar - Put (Sale) Maturity On Apr-18 [Member] | Soybean Meal (NDF) [Member]</t>
  </si>
  <si>
    <t>Designated as Cash Flow Hedge [Member] | Collar - Put (Sale) Maturity On Apr-18 [Member] | USD | Soybean Meal (NDF) [Member]</t>
  </si>
  <si>
    <t>Designated as Cash Flow Hedge [Member] | Collar - Call (Purchase) Maturity On June-18 [Member] | Soybean Meal (NDF) [Member]</t>
  </si>
  <si>
    <t>Designated as Cash Flow Hedge [Member] | Collar - Call (Purchase) Maturity On June-18 [Member] | USD | Soybean Meal (NDF) [Member]</t>
  </si>
  <si>
    <t>Designated as Cash Flow Hedge [Member] | Collar - Put (Sale) Maturity On June-18 [Member] | Soybean Meal (NDF) [Member]</t>
  </si>
  <si>
    <t>Designated as Cash Flow Hedge [Member] | Collar - Put (Sale) Maturity On June-18 [Member] | USD | Soybean Meal (NDF) [Member]</t>
  </si>
  <si>
    <t>Designated as Cash Flow Hedge [Member] | Collar - Call (Purchase) Maturity On July-18 [Member] | Soybean Meal (NDF) [Member]</t>
  </si>
  <si>
    <t>Designated as Cash Flow Hedge [Member] | Collar - Call (Purchase) Maturity On July-18 [Member] | USD | Soybean Meal (NDF) [Member]</t>
  </si>
  <si>
    <t>Designated as Cash Flow Hedge [Member] | Collar - Put (Sale) Maturity On July-18 [Member] | Soybean Meal (NDF) [Member]</t>
  </si>
  <si>
    <t>Designated as Cash Flow Hedge [Member] | Collar - Put (Sale) Maturity On July-18 [Member] | USD | Soybean Meal (NDF) [Member]</t>
  </si>
  <si>
    <t>Not Designated As Cash Flow Hedge [Member] | Collar - Call (Sale) Maturity On June-18 [Member]</t>
  </si>
  <si>
    <t>Not Designated As Cash Flow Hedge [Member] | Collar - Call (Sale) Maturity On June-18 [Member] | USD</t>
  </si>
  <si>
    <t>Not Designated As Cash Flow Hedge [Member] | Collar - Put (Purchase) Maturity On June-18 [Member]</t>
  </si>
  <si>
    <t>Not Designated As Cash Flow Hedge [Member] | Collar - Put (Purchase) Maturity On June-18 [Member] | USD</t>
  </si>
  <si>
    <t>R$ 1.4</t>
  </si>
  <si>
    <t>4. FINANCIAL INSTRUMENTS AND RISK MANAGEMENT (Details 9) - Designated as Cash Flow Hedge [Member] - BRL (R$) R$ in Millions</t>
  </si>
  <si>
    <t>Value (notional)</t>
  </si>
  <si>
    <t>R$ 477.0</t>
  </si>
  <si>
    <t>R$ 568.7</t>
  </si>
  <si>
    <t>R$ 1679.5</t>
  </si>
  <si>
    <t>Export Prepayment - PPEs [Member]</t>
  </si>
  <si>
    <t>Hedge object</t>
  </si>
  <si>
    <t>Exchange</t>
  </si>
  <si>
    <t>R$ 208.3</t>
  </si>
  <si>
    <t>R$ 689.2</t>
  </si>
  <si>
    <t>Senior Unsecured Notes - Bonds [Member]</t>
  </si>
  <si>
    <t>R$ 268.7</t>
  </si>
  <si>
    <t>R$ 990.3</t>
  </si>
  <si>
    <t>R$ 977.2</t>
  </si>
  <si>
    <t>Reference value converted by the Ptax rate at the end of the period or partial revocation dates. This amount shows the total that may impact the Company's shareholders' equity.</t>
  </si>
  <si>
    <t>4. FINANCIAL INSTRUMENTS AND RISK MANAGEMENT (Details 10) - Designated as Cash Flow Hedge [Member] R$ in Millions</t>
  </si>
  <si>
    <t>Type of risk hedged</t>
  </si>
  <si>
    <t>US$
(E.R.)</t>
  </si>
  <si>
    <t>01.2018
to 02.2019</t>
  </si>
  <si>
    <t>R$ 977.7</t>
  </si>
  <si>
    <t>4. FINANCIAL INSTRUMENTS AND RISK MANAGEMENT (Details 11) - Designated as Cash Flow Hedge [Member] R$ in Millions</t>
  </si>
  <si>
    <t>Senior Unsecured Notes - Bonds [Member] | BRF SA BRFSBZ5</t>
  </si>
  <si>
    <t>R$ 118.7</t>
  </si>
  <si>
    <t>R$ 494.1</t>
  </si>
  <si>
    <t>Senior Unsecured Notes - Bonds [Member] | BRF SA BRFSBZ3</t>
  </si>
  <si>
    <t>R$ 150.0</t>
  </si>
  <si>
    <t>R$ 496.2</t>
  </si>
  <si>
    <t>4. FINANCIAL INSTRUMENTS AND RISK MANAGEMENT (Details 12) - BRL (R$) R$ in Millions</t>
  </si>
  <si>
    <t>Gross losses</t>
  </si>
  <si>
    <t>R$ 863.7</t>
  </si>
  <si>
    <t>Deferred taxes on losses</t>
  </si>
  <si>
    <t>R$ 346.4</t>
  </si>
  <si>
    <t>OCI recognized by subsidiaries</t>
  </si>
  <si>
    <t>Losses, net of taxes</t>
  </si>
  <si>
    <t>Change in gross losses</t>
  </si>
  <si>
    <t>Income taxes on financial instruments adjustments</t>
  </si>
  <si>
    <t>Impact in other comprehensive income</t>
  </si>
  <si>
    <t>Designated as Cash Flow Hedge [Member]</t>
  </si>
  <si>
    <t>Derivatives designated as cash flow hedges</t>
  </si>
  <si>
    <t>Designated as Cash Flow Hedge [Member] | Foreign Exchange Risks [Member]</t>
  </si>
  <si>
    <t>Non derivatives designated as cash flow hedges</t>
  </si>
  <si>
    <t>Designated as Cash Flow Hedge [Member] | Interest Risks [Member]</t>
  </si>
  <si>
    <t>Designated as Cash Flow Hedge [Member] | Commodity Risks [Member]</t>
  </si>
  <si>
    <t>R$ 10.6</t>
  </si>
  <si>
    <t>R$ 3.4</t>
  </si>
  <si>
    <t>4. FINANCIAL INSTRUMENTS AND RISK MANAGEMENT (Details 13) - BRL (R$) R$ in Millions</t>
  </si>
  <si>
    <t>Assets amortized cost</t>
  </si>
  <si>
    <t>R$ 630.8</t>
  </si>
  <si>
    <t>R$ 1092.5</t>
  </si>
  <si>
    <t>Liabilities amortized cost</t>
  </si>
  <si>
    <t>Liabilities fair value</t>
  </si>
  <si>
    <t>Total assets and liabilities</t>
  </si>
  <si>
    <t>Supply Chain Finance [Member]</t>
  </si>
  <si>
    <t>Local Currency [Member]</t>
  </si>
  <si>
    <t>Foreign Currency [Member]</t>
  </si>
  <si>
    <t>Finance Lease Payable [Member]</t>
  </si>
  <si>
    <t>Loans and Financing - NCE [Member]</t>
  </si>
  <si>
    <t>Financial Liabilities [Member]</t>
  </si>
  <si>
    <t>Financial Liabilities [Member] | Trade Accounts Payable [Member]</t>
  </si>
  <si>
    <t>Financial Liabilities [Member] | Supply Chain Finance [Member]</t>
  </si>
  <si>
    <t>Financial Liabilities [Member] | Local Currency [Member]</t>
  </si>
  <si>
    <t>Financial Liabilities [Member] | Foreign Currency [Member]</t>
  </si>
  <si>
    <t>Financial Liabilities [Member] | Finance Lease Payable [Member]</t>
  </si>
  <si>
    <t>Financial Liabilities [Member] | Loans and Financing - NCE [Member]</t>
  </si>
  <si>
    <t>Cash and Bank Accounts [Member]</t>
  </si>
  <si>
    <t>Cash Equivalents [Member]</t>
  </si>
  <si>
    <t>Assets fair value</t>
  </si>
  <si>
    <t>Marketable Securities [Member]</t>
  </si>
  <si>
    <t>Restricted Cash [Member]</t>
  </si>
  <si>
    <t>Other Credits [Member]</t>
  </si>
  <si>
    <t>Other Receivables [Member]</t>
  </si>
  <si>
    <t>Loans &amp; Receivables [Member]</t>
  </si>
  <si>
    <t>Loans &amp; Receivables [Member] | Cash and Bank Accounts [Member]</t>
  </si>
  <si>
    <t>Loans &amp; Receivables [Member] | Cash Equivalents [Member]</t>
  </si>
  <si>
    <t>Loans &amp; Receivables [Member] | Marketable Securities [Member]</t>
  </si>
  <si>
    <t>Loans &amp; Receivables [Member] | Restricted Cash [Member]</t>
  </si>
  <si>
    <t>Loans &amp; Receivables [Member] | Trade Receivables [Member]</t>
  </si>
  <si>
    <t>Loans &amp; Receivables [Member] | Other Credits [Member]</t>
  </si>
  <si>
    <t>Loans &amp; Receivables [Member] | Other Receivables [Member]</t>
  </si>
  <si>
    <t>Available For Sale [Member]</t>
  </si>
  <si>
    <t>Available For Sale [Member] | Cash and Bank Accounts [Member]</t>
  </si>
  <si>
    <t>Available For Sale [Member] | Cash Equivalents [Member]</t>
  </si>
  <si>
    <t>Available For Sale [Member] | Marketable Securities [Member]</t>
  </si>
  <si>
    <t>Available For Sale [Member] | Restricted Cash [Member]</t>
  </si>
  <si>
    <t>Available For Sale [Member] | Trade Receivables [Member]</t>
  </si>
  <si>
    <t>Available For Sale [Member] | Other Credits [Member]</t>
  </si>
  <si>
    <t>Available For Sale [Member] | Other Receivables [Member]</t>
  </si>
  <si>
    <t>Trading Securities [Member]</t>
  </si>
  <si>
    <t>Trading Securities [Member] | Cash and Bank Accounts [Member]</t>
  </si>
  <si>
    <t>Trading Securities [Member] | Cash Equivalents [Member]</t>
  </si>
  <si>
    <t>Trading Securities [Member] | Marketable Securities [Member]</t>
  </si>
  <si>
    <t>Trading Securities [Member] | Restricted Cash [Member]</t>
  </si>
  <si>
    <t>Trading Securities [Member] | Trade Receivables [Member]</t>
  </si>
  <si>
    <t>Trading Securities [Member] | Other Credits [Member]</t>
  </si>
  <si>
    <t>Trading Securities [Member] | Other Receivables [Member]</t>
  </si>
  <si>
    <t>Held To Maturity [Member]</t>
  </si>
  <si>
    <t>Held To Maturity [Member] | Cash and Bank Accounts [Member]</t>
  </si>
  <si>
    <t>Held To Maturity [Member] | Marketable Securities [Member]</t>
  </si>
  <si>
    <t>Held To Maturity [Member] | Restricted Cash [Member]</t>
  </si>
  <si>
    <t>Held To Maturity [Member] | Trade Receivables [Member]</t>
  </si>
  <si>
    <t>Held To Maturity [Member] | Other Credits [Member]</t>
  </si>
  <si>
    <t>Held To Maturity [Member] | Other Receivables [Member]</t>
  </si>
  <si>
    <t>4. FINANCIAL INSTRUMENTS AND RISK MANAGEMENT (Details 14) - BRL (R$) R$ in Millions</t>
  </si>
  <si>
    <t>Financial assets</t>
  </si>
  <si>
    <t>Financial liabilities</t>
  </si>
  <si>
    <t>Designated as Hedging Instrument [Member] | Other Financial Liabilities [Member]</t>
  </si>
  <si>
    <t>Not Designated as Hedging Instrument [Member] | Other Financial Liabilities [Member]</t>
  </si>
  <si>
    <t>Available For Sale [Member] | Credit Linked Notes [Member]</t>
  </si>
  <si>
    <t>Available For Sale [Member] | Public securities [Member]</t>
  </si>
  <si>
    <t>Available For Sale [Member] | Stocks [Member]</t>
  </si>
  <si>
    <t>Held To Maturity [Member] | Financial Treasury Bills [Member]</t>
  </si>
  <si>
    <t>Held To Maturity [Member] | Investment funds [Member]</t>
  </si>
  <si>
    <t>Other financial assets [Member] | Not Designated as Hedging Instrument [Member]</t>
  </si>
  <si>
    <t>Level 1 [Member]</t>
  </si>
  <si>
    <t>Level 1 [Member] | Designated as Hedging Instrument [Member]</t>
  </si>
  <si>
    <t>Level 1 [Member] | Designated as Hedging Instrument [Member] | Other Financial Liabilities [Member]</t>
  </si>
  <si>
    <t>Level 1 [Member] | Not Designated as Hedging Instrument [Member] | Other Financial Liabilities [Member]</t>
  </si>
  <si>
    <t>Level 1 [Member] | Available For Sale [Member] | Credit Linked Notes [Member]</t>
  </si>
  <si>
    <t>Level 1 [Member] | Available For Sale [Member] | Public securities [Member]</t>
  </si>
  <si>
    <t>Level 1 [Member] | Available For Sale [Member] | Stocks [Member]</t>
  </si>
  <si>
    <t>Level 1 [Member] | Held To Maturity [Member] | Financial Treasury Bills [Member]</t>
  </si>
  <si>
    <t>Level 1 [Member] | Held To Maturity [Member] | Investment funds [Member]</t>
  </si>
  <si>
    <t>Level 1 [Member] | Held To Maturity [Member] | Bank deposit certificates [Member]</t>
  </si>
  <si>
    <t>Level 1 [Member] | Other financial assets [Member] | Designated as Hedging Instrument [Member]</t>
  </si>
  <si>
    <t>Level 1 [Member] | Other financial assets [Member] | Not Designated as Hedging Instrument [Member]</t>
  </si>
  <si>
    <t>Level 2 [Member]</t>
  </si>
  <si>
    <t>Level 2 [Member] | Designated as Hedging Instrument [Member] | Other Financial Liabilities [Member]</t>
  </si>
  <si>
    <t>Level 2 [Member] | Not Designated as Hedging Instrument [Member] | Other Financial Liabilities [Member]</t>
  </si>
  <si>
    <t>Level 2 [Member] | Available For Sale [Member] | Credit Linked Notes [Member]</t>
  </si>
  <si>
    <t>Level 2 [Member] | Available For Sale [Member] | Public securities [Member]</t>
  </si>
  <si>
    <t>Level 2 [Member] | Available For Sale [Member] | Stocks [Member]</t>
  </si>
  <si>
    <t>Level 2 [Member] | Held To Maturity [Member] | Financial Treasury Bills [Member]</t>
  </si>
  <si>
    <t>Level 2 [Member] | Held To Maturity [Member] | Investment funds [Member]</t>
  </si>
  <si>
    <t>Level 2 [Member] | Other financial assets [Member] | Designated as Hedging Instrument [Member]</t>
  </si>
  <si>
    <t>Level 2 [Member] | Other financial assets [Member] | Not Designated as Hedging Instrument [Member]</t>
  </si>
  <si>
    <t>Level 3 [Member]</t>
  </si>
  <si>
    <t>Level 3 [Member] | Designated as Hedging Instrument [Member] | Other Financial Liabilities [Member]</t>
  </si>
  <si>
    <t>Level 3 [Member] | Not Designated as Hedging Instrument [Member] | Other Financial Liabilities [Member]</t>
  </si>
  <si>
    <t>Level 3 [Member] | Available For Sale [Member] | Credit Linked Notes [Member]</t>
  </si>
  <si>
    <t>Level 3 [Member] | Available For Sale [Member] | Public securities [Member]</t>
  </si>
  <si>
    <t>Level 3 [Member] | Available For Sale [Member] | Stocks [Member]</t>
  </si>
  <si>
    <t>Level 3 [Member] | Held To Maturity [Member] | Financial Treasury Bills [Member]</t>
  </si>
  <si>
    <t>Level 3 [Member] | Held To Maturity [Member] | Investment funds [Member]</t>
  </si>
  <si>
    <t>Level 3 [Member] | Other financial assets [Member] | Designated as Hedging Instrument [Member]</t>
  </si>
  <si>
    <t>Level 3 [Member] | Other financial assets [Member] | Not Designated as Hedging Instrument [Member]</t>
  </si>
  <si>
    <t>4. FINANCIAL INSTRUMENTS AND RISK MANAGEMENT (Details 15) - BRL (R$) R$ in Millions</t>
  </si>
  <si>
    <t>R$ 16310.2</t>
  </si>
  <si>
    <t>Book Value [Member]</t>
  </si>
  <si>
    <t>R$ 8996.5</t>
  </si>
  <si>
    <t>Fair Value [Member]</t>
  </si>
  <si>
    <t>R$ 8911.1</t>
  </si>
  <si>
    <t>BRF Bonds [Member] | BRF SA BRFSBZ5 [Member]</t>
  </si>
  <si>
    <t>BRF Bonds [Member] | BRF SA BRFSBZ5 [Member] | Book Value [Member]</t>
  </si>
  <si>
    <t>R$ 369.6</t>
  </si>
  <si>
    <t>BRF Bonds [Member] | BRF SA BRFSBZ5 [Member] | Fair Value [Member]</t>
  </si>
  <si>
    <t>R$ 406.7</t>
  </si>
  <si>
    <t>BRF Bonds [Member] | BRF SA BRFSBZ4 [Member]</t>
  </si>
  <si>
    <t>BRF Bonds [Member] | BRF SA BRFSBZ4 [Member] | Book Value [Member]</t>
  </si>
  <si>
    <t>BRF Bonds [Member] | BRF SA BRFSBZ4 [Member] | Fair Value [Member]</t>
  </si>
  <si>
    <t>BRF Bonds [Member] | BRF SA BRFSBZ3 [Member]</t>
  </si>
  <si>
    <t>BRF Bonds [Member] | BRF SA BRFSBZ3 [Member] | Book Value [Member]</t>
  </si>
  <si>
    <t>R$ 1608.3</t>
  </si>
  <si>
    <t>BRF Bonds [Member] | BRF SA BRFSBZ3 [Member] | Fair Value [Member]</t>
  </si>
  <si>
    <t>R$ 1578.7</t>
  </si>
  <si>
    <t>BRF Bonds [Member] | BRF SA BRFSBZ7 [Member]</t>
  </si>
  <si>
    <t>BRF Bonds [Member] | BRF SA BRFSBZ7 [Member] | Book Value [Member]</t>
  </si>
  <si>
    <t>R$ 503.8</t>
  </si>
  <si>
    <t>BRF Bonds [Member] | BRF SA BRFSBZ7 [Member] | Fair Value [Member]</t>
  </si>
  <si>
    <t>R$ 502.4</t>
  </si>
  <si>
    <t>BRF Bonds [Member] | BRF SA BRFSBZ2 [Member]</t>
  </si>
  <si>
    <t>BRF Bonds [Member] | BRF SA BRFSBZ2 [Member] | Book Value [Member]</t>
  </si>
  <si>
    <t>R$ 1997.5</t>
  </si>
  <si>
    <t>BRF Bonds [Member] | BRF SA BRFSBZ2 [Member] | Fair Value [Member]</t>
  </si>
  <si>
    <t>R$ 1974.5</t>
  </si>
  <si>
    <t>BFF Bonds [Member] | Sadia Overseas BRFSBZ7 [Member]</t>
  </si>
  <si>
    <t>BFF Bonds [Member] | Sadia Overseas BRFSBZ7 [Member] | Book Value [Member]</t>
  </si>
  <si>
    <t>R$ 292.2</t>
  </si>
  <si>
    <t>BFF Bonds [Member] | Sadia Overseas BRFSBZ7 [Member] | Fair Value [Member]</t>
  </si>
  <si>
    <t>R$ 299.9</t>
  </si>
  <si>
    <t>Sadia Bonds [Member] | Sadia Overseas BRFSBZ6 [Member]</t>
  </si>
  <si>
    <t>Sadia Bonds [Member] | Sadia Overseas BRFSBZ6 [Member] | Book Value [Member]</t>
  </si>
  <si>
    <t>Sadia Bonds [Member] | Sadia Overseas BRFSBZ6 [Member] | Fair Value [Member]</t>
  </si>
  <si>
    <t>Bonds BRF Gmbh [Member] | BRF SA BRFSBZ4 [Member]</t>
  </si>
  <si>
    <t>Bonds BRF Gmbh [Member] | BRF SA BRFSBZ4 [Member] | Book Value [Member]</t>
  </si>
  <si>
    <t>R$ 1628.9</t>
  </si>
  <si>
    <t>Bonds BRF Gmbh [Member] | BRF SA BRFSBZ4 [Member] | Fair Value [Member]</t>
  </si>
  <si>
    <t>R$ 1553.1</t>
  </si>
  <si>
    <t>Quickfood Bonds [Member] | Quickfood [Member]</t>
  </si>
  <si>
    <t>Quickfood Bonds [Member] | Quickfood [Member] | Book Value [Member]</t>
  </si>
  <si>
    <t>R$ 168.0</t>
  </si>
  <si>
    <t>Quickfood Bonds [Member] | Quickfood [Member] | Fair Value [Member]</t>
  </si>
  <si>
    <t>Bonds BRF - SHB [Member] | BRF SA BRFSBZ4 [Member]</t>
  </si>
  <si>
    <t>Bonds BRF - SHB [Member] | BRF SA BRFSBZ4 [Member] | Book Value [Member]</t>
  </si>
  <si>
    <t>R$ 2465.4</t>
  </si>
  <si>
    <t>Bonds BRF - SHB [Member] | BRF SA BRFSBZ4 [Member] | Fair Value [Member]</t>
  </si>
  <si>
    <t>R$ 2427.8</t>
  </si>
  <si>
    <t>4. FINANCIAL INSTRUMENTS AND RISK MANAGEMENT (Details 16) R$ in Millions</t>
  </si>
  <si>
    <t>Dec. 31, 2017BRL (R$)Number</t>
  </si>
  <si>
    <t>USD | Current Scenario [Member]</t>
  </si>
  <si>
    <t>Net effect</t>
  </si>
  <si>
    <t>R$ 24.3</t>
  </si>
  <si>
    <t>Exchange rate | Number</t>
  </si>
  <si>
    <t>USD | Scenario I 10% Appreciation [Member]</t>
  </si>
  <si>
    <t>R$ 300.8</t>
  </si>
  <si>
    <t>USD | Scenario II 25% Appreciation [Member]</t>
  </si>
  <si>
    <t>R$ 715.8</t>
  </si>
  <si>
    <t>USD | Scenario III 25% Devaluation [Member]</t>
  </si>
  <si>
    <t>R$ 667.0</t>
  </si>
  <si>
    <t>USD | Scenario IV 50% devaluation [Member]</t>
  </si>
  <si>
    <t>R$ 1358.4</t>
  </si>
  <si>
    <t>USD | Designated as Hedging Instrument [Member] | Non-Deliverable Forwards [Member]</t>
  </si>
  <si>
    <t>Risk</t>
  </si>
  <si>
    <t>Devaluation
of R$</t>
  </si>
  <si>
    <t>USD | Designated as Hedging Instrument [Member] | Options - Currencies [Member]</t>
  </si>
  <si>
    <t>USD | Designated as Hedging Instrument [Member] | Export Prepayment - PPEs [Member]</t>
  </si>
  <si>
    <t>USD | Designated as Hedging Instrument [Member] | Senior Unsecured Notes - Bonds [Member]</t>
  </si>
  <si>
    <t>USD | Designated as Hedging Instrument [Member] | Swap [Member]</t>
  </si>
  <si>
    <t>USD | Designated as Hedging Instrument [Member] | Export [Member]</t>
  </si>
  <si>
    <t>Appreciation
of R$</t>
  </si>
  <si>
    <t>USD | Designated as Hedging Instrument [Member] | Current Scenario [Member] | Non-Deliverable Forwards [Member]</t>
  </si>
  <si>
    <t>USD | Designated as Hedging Instrument [Member] | Current Scenario [Member] | Options - Currencies [Member]</t>
  </si>
  <si>
    <t>USD | Designated as Hedging Instrument [Member] | Current Scenario [Member] | Export Prepayment - PPEs [Member]</t>
  </si>
  <si>
    <t>USD | Designated as Hedging Instrument [Member] | Current Scenario [Member] | Senior Unsecured Notes - Bonds [Member]</t>
  </si>
  <si>
    <t>USD | Designated as Hedging Instrument [Member] | Current Scenario [Member] | Swap [Member]</t>
  </si>
  <si>
    <t>USD | Designated as Hedging Instrument [Member] | Current Scenario [Member] | Export [Member]</t>
  </si>
  <si>
    <t>USD | Designated as Hedging Instrument [Member] | Current Scenario [Member] | Cost (object) [Member]</t>
  </si>
  <si>
    <t>USD | Designated as Hedging Instrument [Member] | Scenario I 10% Appreciation [Member] | Non-Deliverable Forwards [Member]</t>
  </si>
  <si>
    <t>USD | Designated as Hedging Instrument [Member] | Scenario I 10% Appreciation [Member] | Options - Currencies [Member]</t>
  </si>
  <si>
    <t>USD | Designated as Hedging Instrument [Member] | Scenario I 10% Appreciation [Member] | Export Prepayment - PPEs [Member]</t>
  </si>
  <si>
    <t>USD | Designated as Hedging Instrument [Member] | Scenario I 10% Appreciation [Member] | Senior Unsecured Notes - Bonds [Member]</t>
  </si>
  <si>
    <t>USD | Designated as Hedging Instrument [Member] | Scenario I 10% Appreciation [Member] | Swap [Member]</t>
  </si>
  <si>
    <t>USD | Designated as Hedging Instrument [Member] | Scenario I 10% Appreciation [Member] | Export [Member]</t>
  </si>
  <si>
    <t>USD | Designated as Hedging Instrument [Member] | Scenario I 10% Appreciation [Member] | Cost (object) [Member]</t>
  </si>
  <si>
    <t>USD | Designated as Hedging Instrument [Member] | Scenario II 25% Appreciation [Member] | Non-Deliverable Forwards [Member]</t>
  </si>
  <si>
    <t>USD | Designated as Hedging Instrument [Member] | Scenario II 25% Appreciation [Member] | Options - Currencies [Member]</t>
  </si>
  <si>
    <t>USD | Designated as Hedging Instrument [Member] | Scenario II 25% Appreciation [Member] | Export Prepayment - PPEs [Member]</t>
  </si>
  <si>
    <t>USD | Designated as Hedging Instrument [Member] | Scenario II 25% Appreciation [Member] | Senior Unsecured Notes - Bonds [Member]</t>
  </si>
  <si>
    <t>USD | Designated as Hedging Instrument [Member] | Scenario II 25% Appreciation [Member] | Swap [Member]</t>
  </si>
  <si>
    <t>USD | Designated as Hedging Instrument [Member] | Scenario II 25% Appreciation [Member] | Export [Member]</t>
  </si>
  <si>
    <t>USD | Designated as Hedging Instrument [Member] | Scenario II 25% Appreciation [Member] | Cost (object) [Member]</t>
  </si>
  <si>
    <t>USD | Designated as Hedging Instrument [Member] | Scenario III 25% Devaluation [Member] | Non-Deliverable Forwards [Member]</t>
  </si>
  <si>
    <t>USD | Designated as Hedging Instrument [Member] | Scenario III 25% Devaluation [Member] | Options - Currencies [Member]</t>
  </si>
  <si>
    <t>USD | Designated as Hedging Instrument [Member] | Scenario III 25% Devaluation [Member] | Export Prepayment - PPEs [Member]</t>
  </si>
  <si>
    <t>USD | Designated as Hedging Instrument [Member] | Scenario III 25% Devaluation [Member] | Senior Unsecured Notes - Bonds [Member]</t>
  </si>
  <si>
    <t>USD | Designated as Hedging Instrument [Member] | Scenario III 25% Devaluation [Member] | Swap [Member]</t>
  </si>
  <si>
    <t>USD | Designated as Hedging Instrument [Member] | Scenario III 25% Devaluation [Member] | Export [Member]</t>
  </si>
  <si>
    <t>USD | Designated as Hedging Instrument [Member] | Scenario III 25% Devaluation [Member] | Cost (object) [Member]</t>
  </si>
  <si>
    <t>USD | Designated as Hedging Instrument [Member] | Scenario IV 50% devaluation [Member] | Non-Deliverable Forwards [Member]</t>
  </si>
  <si>
    <t>USD | Designated as Hedging Instrument [Member] | Scenario IV 50% devaluation [Member] | Options - Currencies [Member]</t>
  </si>
  <si>
    <t>USD | Designated as Hedging Instrument [Member] | Scenario IV 50% devaluation [Member] | Export Prepayment - PPEs [Member]</t>
  </si>
  <si>
    <t>USD | Designated as Hedging Instrument [Member] | Scenario IV 50% devaluation [Member] | Senior Unsecured Notes - Bonds [Member]</t>
  </si>
  <si>
    <t>USD | Designated as Hedging Instrument [Member] | Scenario IV 50% devaluation [Member] | Swap [Member]</t>
  </si>
  <si>
    <t>USD | Designated as Hedging Instrument [Member] | Scenario IV 50% devaluation [Member] | Export [Member]</t>
  </si>
  <si>
    <t>USD | Designated as Hedging Instrument [Member] | Scenario IV 50% devaluation [Member] | Cost (object) [Member]</t>
  </si>
  <si>
    <t>R$ 11.3</t>
  </si>
  <si>
    <t>USD | Not Designated as Hedging Instrument [Member] | NDF - Purchase of US$ [Member]</t>
  </si>
  <si>
    <t>USD | Not Designated as Hedging Instrument [Member] | Future - BM&amp;Fbovespa [Member]</t>
  </si>
  <si>
    <t>USD | Not Designated as Hedging Instrument [Member] | Current Scenario [Member] | NDF - Purchase of US$ [Member]</t>
  </si>
  <si>
    <t>R$ 24.1</t>
  </si>
  <si>
    <t>USD | Not Designated as Hedging Instrument [Member] | Current Scenario [Member] | Future - BM&amp;Fbovespa [Member]</t>
  </si>
  <si>
    <t>USD | Not Designated as Hedging Instrument [Member] | Scenario I 10% Appreciation [Member] | NDF - Purchase of US$ [Member]</t>
  </si>
  <si>
    <t>USD | Not Designated as Hedging Instrument [Member] | Scenario I 10% Appreciation [Member] | Future - BM&amp;Fbovespa [Member]</t>
  </si>
  <si>
    <t>USD | Not Designated as Hedging Instrument [Member] | Scenario II 25% Appreciation [Member] | NDF - Purchase of US$ [Member]</t>
  </si>
  <si>
    <t>USD | Not Designated as Hedging Instrument [Member] | Scenario II 25% Appreciation [Member] | Future - BM&amp;Fbovespa [Member]</t>
  </si>
  <si>
    <t>USD | Not Designated as Hedging Instrument [Member] | Scenario III 25% Devaluation [Member] | NDF - Purchase of US$ [Member]</t>
  </si>
  <si>
    <t>USD | Not Designated as Hedging Instrument [Member] | Scenario III 25% Devaluation [Member] | Future - BM&amp;Fbovespa [Member]</t>
  </si>
  <si>
    <t>USD | Not Designated as Hedging Instrument [Member] | Scenario IV 50% devaluation [Member] | NDF - Purchase of US$ [Member]</t>
  </si>
  <si>
    <t>USD | Not Designated as Hedging Instrument [Member] | Scenario IV 50% devaluation [Member] | Future - BM&amp;Fbovespa [Member]</t>
  </si>
  <si>
    <t>R$ 59.3</t>
  </si>
  <si>
    <t>USD | Cost (object) [Member] | Future - BM&amp;Fbovespa [Member]</t>
  </si>
  <si>
    <t>Euro Member Countries, Euro | Current Scenario [Member]</t>
  </si>
  <si>
    <t>R$ 32.2</t>
  </si>
  <si>
    <t>Euro Member Countries, Euro | Scenario I 10% Appreciation [Member]</t>
  </si>
  <si>
    <t>R$ 198.0</t>
  </si>
  <si>
    <t>Euro Member Countries, Euro | Scenario II 25% Appreciation [Member]</t>
  </si>
  <si>
    <t>R$ 543.4</t>
  </si>
  <si>
    <t>Euro Member Countries, Euro | Scenario III 25% Devaluation [Member]</t>
  </si>
  <si>
    <t>R$ 607.7</t>
  </si>
  <si>
    <t>Euro Member Countries, Euro | Scenario IV 50% devaluation [Member]</t>
  </si>
  <si>
    <t>R$ 1183.3</t>
  </si>
  <si>
    <t>Euro Member Countries, Euro | Designated as Hedging Instrument [Member] | Non-Deliverable Forwards [Member]</t>
  </si>
  <si>
    <t>Euro Member Countries, Euro | Designated as Hedging Instrument [Member] | Options - Currencies [Member]</t>
  </si>
  <si>
    <t>Euro Member Countries, Euro | Designated as Hedging Instrument [Member] | Export [Member]</t>
  </si>
  <si>
    <t>Euro Member Countries, Euro | Designated as Hedging Instrument [Member] | Current Scenario [Member] | Non-Deliverable Forwards [Member]</t>
  </si>
  <si>
    <t>Euro Member Countries, Euro | Designated as Hedging Instrument [Member] | Current Scenario [Member] | Export [Member]</t>
  </si>
  <si>
    <t>Euro Member Countries, Euro | Designated as Hedging Instrument [Member] | Scenario I 10% Appreciation [Member] | Non-Deliverable Forwards [Member]</t>
  </si>
  <si>
    <t>Euro Member Countries, Euro | Designated as Hedging Instrument [Member] | Scenario I 10% Appreciation [Member] | Export [Member]</t>
  </si>
  <si>
    <t>Euro Member Countries, Euro | Designated as Hedging Instrument [Member] | Scenario II 25% Appreciation [Member] | Non-Deliverable Forwards [Member]</t>
  </si>
  <si>
    <t>Euro Member Countries, Euro | Designated as Hedging Instrument [Member] | Scenario II 25% Appreciation [Member] | Export [Member]</t>
  </si>
  <si>
    <t>Euro Member Countries, Euro | Designated as Hedging Instrument [Member] | Scenario III 25% Devaluation [Member] | Non-Deliverable Forwards [Member]</t>
  </si>
  <si>
    <t>Euro Member Countries, Euro | Designated as Hedging Instrument [Member] | Scenario III 25% Devaluation [Member] | Export [Member]</t>
  </si>
  <si>
    <t>Euro Member Countries, Euro | Designated as Hedging Instrument [Member] | Scenario IV 50% devaluation [Member] | Non-Deliverable Forwards [Member]</t>
  </si>
  <si>
    <t>Euro Member Countries, Euro | Designated as Hedging Instrument [Member] | Scenario IV 50% devaluation [Member] | Export [Member]</t>
  </si>
  <si>
    <t>R$ 30.4</t>
  </si>
  <si>
    <t>Euro Member Countries, Euro | Not Designated as Hedging Instrument [Member] | NDF - Purchase of US$ [Member]</t>
  </si>
  <si>
    <t>Euro Member Countries, Euro | Not Designated as Hedging Instrument [Member] | Current Scenario [Member] | NDF - Purchase of US$ [Member]</t>
  </si>
  <si>
    <t>R$ 33.1</t>
  </si>
  <si>
    <t>Euro Member Countries, Euro | Not Designated as Hedging Instrument [Member] | Current Scenario [Member] | NDF - Purchase [Member]</t>
  </si>
  <si>
    <t>Euro Member Countries, Euro | Not Designated as Hedging Instrument [Member] | Scenario I 10% Appreciation [Member] | NDF - Purchase of US$ [Member]</t>
  </si>
  <si>
    <t>Euro Member Countries, Euro | Not Designated as Hedging Instrument [Member] | Scenario I 10% Appreciation [Member] | NDF - Purchase [Member]</t>
  </si>
  <si>
    <t>Euro Member Countries, Euro | Not Designated as Hedging Instrument [Member] | Scenario II 25% Appreciation [Member] | NDF - Purchase of US$ [Member]</t>
  </si>
  <si>
    <t>Euro Member Countries, Euro | Not Designated as Hedging Instrument [Member] | Scenario II 25% Appreciation [Member] | NDF - Purchase [Member]</t>
  </si>
  <si>
    <t>Euro Member Countries, Euro | Not Designated as Hedging Instrument [Member] | Scenario III 25% Devaluation [Member] | NDF - Purchase of US$ [Member]</t>
  </si>
  <si>
    <t>Euro Member Countries, Euro | Not Designated as Hedging Instrument [Member] | Scenario III 25% Devaluation [Member] | NDF - Purchase [Member]</t>
  </si>
  <si>
    <t>Euro Member Countries, Euro | Not Designated as Hedging Instrument [Member] | Scenario IV 50% devaluation [Member] | NDF - Purchase of US$ [Member]</t>
  </si>
  <si>
    <t>R$ 1124.7</t>
  </si>
  <si>
    <t>Euro Member Countries, Euro | Not Designated as Hedging Instrument [Member] | Scenario IV 50% devaluation [Member] | NDF - Purchase [Member]</t>
  </si>
  <si>
    <t>R$ 58.6</t>
  </si>
  <si>
    <t>United Kingdom, Pounds | Non-Deliverable Forwards [Member]</t>
  </si>
  <si>
    <t>United Kingdom, Pounds | Export [Member]</t>
  </si>
  <si>
    <t>United Kingdom, Pounds | Current Scenario [Member]</t>
  </si>
  <si>
    <t>United Kingdom, Pounds | Scenario I 10% Appreciation [Member]</t>
  </si>
  <si>
    <t>United Kingdom, Pounds | Scenario II 25% Appreciation [Member]</t>
  </si>
  <si>
    <t>United Kingdom, Pounds | Scenario III 25% Devaluation [Member]</t>
  </si>
  <si>
    <t>United Kingdom, Pounds | Scenario IV 50% devaluation [Member]</t>
  </si>
  <si>
    <t>United Kingdom, Pounds | Designated as Hedging Instrument [Member] | Current Scenario [Member] | Non-Deliverable Forwards [Member]</t>
  </si>
  <si>
    <t>R$ 1.0</t>
  </si>
  <si>
    <t>United Kingdom, Pounds | Designated as Hedging Instrument [Member] | Current Scenario [Member] | Export [Member]</t>
  </si>
  <si>
    <t>United Kingdom, Pounds | Designated as Hedging Instrument [Member] | Scenario I 10% Appreciation [Member] | Non-Deliverable Forwards [Member]</t>
  </si>
  <si>
    <t>United Kingdom, Pounds | Designated as Hedging Instrument [Member] | Scenario I 10% Appreciation [Member] | Export [Member]</t>
  </si>
  <si>
    <t>United Kingdom, Pounds | Designated as Hedging Instrument [Member] | Scenario II 25% Appreciation [Member] | Non-Deliverable Forwards [Member]</t>
  </si>
  <si>
    <t>United Kingdom, Pounds | Designated as Hedging Instrument [Member] | Scenario II 25% Appreciation [Member] | Export [Member]</t>
  </si>
  <si>
    <t>United Kingdom, Pounds | Designated as Hedging Instrument [Member] | Scenario III 25% Devaluation [Member] | Non-Deliverable Forwards [Member]</t>
  </si>
  <si>
    <t>United Kingdom, Pounds | Designated as Hedging Instrument [Member] | Scenario III 25% Devaluation [Member] | Export [Member]</t>
  </si>
  <si>
    <t>United Kingdom, Pounds | Designated as Hedging Instrument [Member] | Scenario IV 50% devaluation [Member] | Non-Deliverable Forwards [Member]</t>
  </si>
  <si>
    <t>United Kingdom, Pounds | Designated as Hedging Instrument [Member] | Scenario IV 50% devaluation [Member] | Export [Member]</t>
  </si>
  <si>
    <t>R$ 56.9</t>
  </si>
  <si>
    <t>4. FINANCIAL INSTRUMENTS AND RISK MANAGEMENT (Details 17) - USD R$ in Millions</t>
  </si>
  <si>
    <t>Current Scenario [Member]</t>
  </si>
  <si>
    <t>Designated as Hedging Instrument [Member] | Cost (object) [Member] | Current Scenario [Member]</t>
  </si>
  <si>
    <t>Designated as Hedging Instrument [Member] | Options - Currencies [Member]</t>
  </si>
  <si>
    <t>Designated as Hedging Instrument [Member] | Options - Currencies [Member] | Current Scenario [Member]</t>
  </si>
  <si>
    <t>Designated as Hedging Instrument [Member] | Corn [Member] | Current Scenario [Member]</t>
  </si>
  <si>
    <t>Designated as Hedging Instrument [Member] | Corn [Member] | Scenario I 10% Appreciation [Member]</t>
  </si>
  <si>
    <t>Designated as Hedging Instrument [Member] | Corn [Member] | Scenario II 25% Appreciation [Member]</t>
  </si>
  <si>
    <t>Designated as Hedging Instrument [Member] | Corn [Member] | Scenario III 25% Devaluation [Member]</t>
  </si>
  <si>
    <t>Designated as Hedging Instrument [Member] | Corn [Member] | Scenario IV 50% devaluation [Member]</t>
  </si>
  <si>
    <t>Designated as Hedging Instrument [Member] | Corn [Member] | Non-Deliverable Forwards - sale [Member]</t>
  </si>
  <si>
    <t>Increase in the price of corn</t>
  </si>
  <si>
    <t>Designated as Hedging Instrument [Member] | Corn [Member] | Non-Deliverable Forwards - sale [Member] | Current Scenario [Member]</t>
  </si>
  <si>
    <t>Designated as Hedging Instrument [Member] | Corn [Member] | Non-Deliverable Forwards - sale [Member] | Scenario I 10% Appreciation [Member]</t>
  </si>
  <si>
    <t>Designated as Hedging Instrument [Member] | Corn [Member] | Non-Deliverable Forwards - sale [Member] | Scenario II 25% Appreciation [Member]</t>
  </si>
  <si>
    <t>Designated as Hedging Instrument [Member] | Corn [Member] | Non-Deliverable Forwards - sale [Member] | Scenario III 25% Devaluation [Member]</t>
  </si>
  <si>
    <t>Designated as Hedging Instrument [Member] | Corn [Member] | Non-Deliverable Forwards - sale [Member] | Scenario IV 50% devaluation [Member]</t>
  </si>
  <si>
    <t>R$ 12.0</t>
  </si>
  <si>
    <t>Designated as Hedging Instrument [Member] | Corn [Member] | Non-Deliverable Forwards - purchase [Member]</t>
  </si>
  <si>
    <t>Decrease in the price of corn</t>
  </si>
  <si>
    <t>Designated as Hedging Instrument [Member] | Corn [Member] | Non-Deliverable Forwards - purchase [Member] | Current Scenario [Member]</t>
  </si>
  <si>
    <t>R$ 4.2</t>
  </si>
  <si>
    <t>Designated as Hedging Instrument [Member] | Corn [Member] | Non-Deliverable Forwards - purchase [Member] | Scenario I 10% Appreciation [Member]</t>
  </si>
  <si>
    <t>Designated as Hedging Instrument [Member] | Corn [Member] | Non-Deliverable Forwards - purchase [Member] | Scenario II 25% Appreciation [Member]</t>
  </si>
  <si>
    <t>Designated as Hedging Instrument [Member] | Corn [Member] | Non-Deliverable Forwards - purchase [Member] | Scenario III 25% Devaluation [Member]</t>
  </si>
  <si>
    <t>Designated as Hedging Instrument [Member] | Corn [Member] | Non-Deliverable Forwards - purchase [Member] | Scenario IV 50% devaluation [Member]</t>
  </si>
  <si>
    <t>R$ 112.8</t>
  </si>
  <si>
    <t>Designated as Hedging Instrument [Member] | Corn [Member] | Cost (object) [Member]</t>
  </si>
  <si>
    <t>Designated as Hedging Instrument [Member] | Corn [Member] | Cost (object) [Member] | Current Scenario [Member]</t>
  </si>
  <si>
    <t>R$ 3.1</t>
  </si>
  <si>
    <t>Designated as Hedging Instrument [Member] | Corn [Member] | Cost (object) [Member] | Scenario I 10% Appreciation [Member]</t>
  </si>
  <si>
    <t>Designated as Hedging Instrument [Member] | Corn [Member] | Cost (object) [Member] | Scenario II 25% Appreciation [Member]</t>
  </si>
  <si>
    <t>Designated as Hedging Instrument [Member] | Corn [Member] | Cost (object) [Member] | Scenario III 25% Devaluation [Member]</t>
  </si>
  <si>
    <t>Designated as Hedging Instrument [Member] | Corn [Member] | Cost (object) [Member] | Scenario IV 50% devaluation [Member]</t>
  </si>
  <si>
    <t>Designated as Hedging Instrument [Member] | Soybean Meal [Member] | Current Scenario [Member]</t>
  </si>
  <si>
    <t>Designated as Hedging Instrument [Member] | Soybean Meal [Member] | Scenario I 10% Appreciation [Member]</t>
  </si>
  <si>
    <t>Designated as Hedging Instrument [Member] | Soybean Meal [Member] | Scenario II 25% Appreciation [Member]</t>
  </si>
  <si>
    <t>Designated as Hedging Instrument [Member] | Soybean Meal [Member] | Scenario III 25% Devaluation [Member]</t>
  </si>
  <si>
    <t>Designated as Hedging Instrument [Member] | Soybean Meal [Member] | Scenario IV 50% devaluation [Member]</t>
  </si>
  <si>
    <t>Designated as Hedging Instrument [Member] | Soybean Meal [Member] | Non-Deliverable Forwards - purchase [Member]</t>
  </si>
  <si>
    <t>Decrease in the price of soybean meal</t>
  </si>
  <si>
    <t>Designated as Hedging Instrument [Member] | Soybean Meal [Member] | Non-Deliverable Forwards - purchase [Member] | Current Scenario [Member]</t>
  </si>
  <si>
    <t>Designated as Hedging Instrument [Member] | Soybean Meal [Member] | Non-Deliverable Forwards - purchase [Member] | Scenario I 10% Appreciation [Member]</t>
  </si>
  <si>
    <t>Designated as Hedging Instrument [Member] | Soybean Meal [Member] | Non-Deliverable Forwards - purchase [Member] | Scenario II 25% Appreciation [Member]</t>
  </si>
  <si>
    <t>Designated as Hedging Instrument [Member] | Soybean Meal [Member] | Non-Deliverable Forwards - purchase [Member] | Scenario III 25% Devaluation [Member]</t>
  </si>
  <si>
    <t>Designated as Hedging Instrument [Member] | Soybean Meal [Member] | Non-Deliverable Forwards - purchase [Member] | Scenario IV 50% devaluation [Member]</t>
  </si>
  <si>
    <t>R$ 18.3</t>
  </si>
  <si>
    <t>Designated as Hedging Instrument [Member] | Soybean Meal [Member] | Cost (object) [Member]</t>
  </si>
  <si>
    <t>Increase in the price of soybean meal</t>
  </si>
  <si>
    <t>Designated as Hedging Instrument [Member] | Soybean Meal [Member] | Cost (object) [Member] | Current Scenario [Member]</t>
  </si>
  <si>
    <t>Designated as Hedging Instrument [Member] | Soybean Meal [Member] | Cost (object) [Member] | Scenario I 10% Appreciation [Member]</t>
  </si>
  <si>
    <t>Designated as Hedging Instrument [Member] | Soybean Meal [Member] | Cost (object) [Member] | Scenario II 25% Appreciation [Member]</t>
  </si>
  <si>
    <t>Designated as Hedging Instrument [Member] | Soybean Meal [Member] | Cost (object) [Member] | Scenario III 25% Devaluation [Member]</t>
  </si>
  <si>
    <t>Designated as Hedging Instrument [Member] | Soybean Meal [Member] | Cost (object) [Member] | Scenario IV 50% devaluation [Member]</t>
  </si>
  <si>
    <t>R$ 39.1</t>
  </si>
  <si>
    <t>Designated as Hedging Instrument [Member] | Soybean Meal [Member] | Options - Currencies [Member]</t>
  </si>
  <si>
    <t>Designated as Hedging Instrument [Member] | Soybean Meal [Member] | Options - Currencies [Member] | Current Scenario [Member]</t>
  </si>
  <si>
    <t>Designated as Hedging Instrument [Member] | Soybean Meal [Member] | Options - Currencies [Member] | Scenario I 10% Appreciation [Member]</t>
  </si>
  <si>
    <t>Designated as Hedging Instrument [Member] | Soybean Meal [Member] | Options - Currencies [Member] | Scenario II 25% Appreciation [Member]</t>
  </si>
  <si>
    <t>Designated as Hedging Instrument [Member] | Soybean Meal [Member] | Options - Currencies [Member] | Scenario III 25% Devaluation [Member]</t>
  </si>
  <si>
    <t>Designated as Hedging Instrument [Member] | Soybean Meal [Member] | Options - Currencies [Member] | Scenario IV 50% devaluation [Member]</t>
  </si>
  <si>
    <t>Designated as Hedging Instrument [Member] | Soybean [Member] | Current Scenario [Member]</t>
  </si>
  <si>
    <t>Designated as Hedging Instrument [Member] | Soybean [Member] | Scenario I 10% Appreciation [Member]</t>
  </si>
  <si>
    <t>Designated as Hedging Instrument [Member] | Soybean [Member] | Scenario II 25% Appreciation [Member]</t>
  </si>
  <si>
    <t>Designated as Hedging Instrument [Member] | Soybean [Member] | Scenario III 25% Devaluation [Member]</t>
  </si>
  <si>
    <t>Designated as Hedging Instrument [Member] | Soybean [Member] | Scenario IV 50% devaluation [Member]</t>
  </si>
  <si>
    <t>Designated as Hedging Instrument [Member] | Soybean [Member] | Non-Deliverable Forwards - purchase [Member]</t>
  </si>
  <si>
    <t>Decrease in the price of soybean</t>
  </si>
  <si>
    <t>Designated as Hedging Instrument [Member] | Soybean [Member] | Non-Deliverable Forwards - purchase [Member] | Current Scenario [Member]</t>
  </si>
  <si>
    <t>Designated as Hedging Instrument [Member] | Soybean [Member] | Non-Deliverable Forwards - purchase [Member] | Scenario I 10% Appreciation [Member]</t>
  </si>
  <si>
    <t>Designated as Hedging Instrument [Member] | Soybean [Member] | Non-Deliverable Forwards - purchase [Member] | Scenario II 25% Appreciation [Member]</t>
  </si>
  <si>
    <t>Designated as Hedging Instrument [Member] | Soybean [Member] | Non-Deliverable Forwards - purchase [Member] | Scenario III 25% Devaluation [Member]</t>
  </si>
  <si>
    <t>Designated as Hedging Instrument [Member] | Soybean [Member] | Non-Deliverable Forwards - purchase [Member] | Scenario IV 50% devaluation [Member]</t>
  </si>
  <si>
    <t>R$ 12.4</t>
  </si>
  <si>
    <t>Designated as Hedging Instrument [Member] | Soybean [Member] | Cost (object) [Member]</t>
  </si>
  <si>
    <t>Increase in the price of soybean</t>
  </si>
  <si>
    <t>Designated as Hedging Instrument [Member] | Soybean [Member] | Cost (object) [Member] | Current Scenario [Member]</t>
  </si>
  <si>
    <t>Designated as Hedging Instrument [Member] | Soybean [Member] | Cost (object) [Member] | Scenario I 10% Appreciation [Member]</t>
  </si>
  <si>
    <t>Designated as Hedging Instrument [Member] | Soybean [Member] | Cost (object) [Member] | Scenario II 25% Appreciation [Member]</t>
  </si>
  <si>
    <t>Designated as Hedging Instrument [Member] | Soybean [Member] | Cost (object) [Member] | Scenario III 25% Devaluation [Member]</t>
  </si>
  <si>
    <t>Designated as Hedging Instrument [Member] | Soybean [Member] | Cost (object) [Member] | Scenario IV 50% devaluation [Member]</t>
  </si>
  <si>
    <t>5. SEGMENT INFORMATION (Details) - BRL (R$) R$ in Millions</t>
  </si>
  <si>
    <t>Disclosure of operating segments [line items]</t>
  </si>
  <si>
    <t>Net sales</t>
  </si>
  <si>
    <t>ONE FOODS [Member]</t>
  </si>
  <si>
    <t>In-natura | ONE FOODS [Member]</t>
  </si>
  <si>
    <t>Poultry [Member] | ONE FOODS [Member]</t>
  </si>
  <si>
    <t>Processed foods | ONE FOODS [Member]</t>
  </si>
  <si>
    <t>Other sales | ONE FOODS [Member]</t>
  </si>
  <si>
    <t>Other | ONE FOODS [Member]</t>
  </si>
  <si>
    <t>Other segments [Member]</t>
  </si>
  <si>
    <t>Other segments [Member] | Ingredients [Member]</t>
  </si>
  <si>
    <t>Other segments [Member] | Other sales</t>
  </si>
  <si>
    <t>Brazil [Member]</t>
  </si>
  <si>
    <t>Brazil [Member] | In-natura</t>
  </si>
  <si>
    <t>Brazil [Member] | Poultry [Member]</t>
  </si>
  <si>
    <t>Brazil [Member] | Pork and other</t>
  </si>
  <si>
    <t>Brazil [Member] | Processed foods</t>
  </si>
  <si>
    <t>Brazil [Member] | Other sales</t>
  </si>
  <si>
    <t>INTERNATIONAL [Member]</t>
  </si>
  <si>
    <t>INTERNATIONAL [Member] | In-natura</t>
  </si>
  <si>
    <t>INTERNATIONAL [Member] | Poultry [Member]</t>
  </si>
  <si>
    <t>INTERNATIONAL [Member] | Pork and other</t>
  </si>
  <si>
    <t>INTERNATIONAL [Member] | Processed foods</t>
  </si>
  <si>
    <t>INTERNATIONAL [Member] | Other sales</t>
  </si>
  <si>
    <t>SOUTHERN CONE [Member]</t>
  </si>
  <si>
    <t>SOUTHERN CONE [Member] | In-natura</t>
  </si>
  <si>
    <t>SOUTHERN CONE [Member] | Poultry [Member]</t>
  </si>
  <si>
    <t>SOUTHERN CONE [Member] | Pork and other</t>
  </si>
  <si>
    <t>SOUTHERN CONE [Member] | Processed foods</t>
  </si>
  <si>
    <t>SOUTHERN CONE [Member] | Other sales</t>
  </si>
  <si>
    <t>R$ 57.6</t>
  </si>
  <si>
    <t>R$ 33.8</t>
  </si>
  <si>
    <t>R$ 49.8</t>
  </si>
  <si>
    <t>5. SEGMENT INFORMATION (Details 1) - BRL (R$) R$ in Millions</t>
  </si>
  <si>
    <t>R$ 5842.1</t>
  </si>
  <si>
    <t>R$ 5656.7</t>
  </si>
  <si>
    <t>BRAZIL</t>
  </si>
  <si>
    <t>Goodwill [Member]</t>
  </si>
  <si>
    <t>Goodwill [Member] | ONE FOODS [Member]</t>
  </si>
  <si>
    <t>Goodwill [Member] | BRAZIL</t>
  </si>
  <si>
    <t>Goodwill [Member] | INTERNATIONAL [Member]</t>
  </si>
  <si>
    <t>Goodwill [Member] | SOUTHERN CONE [Member]</t>
  </si>
  <si>
    <t>Trademarks [Member]</t>
  </si>
  <si>
    <t>Trademarks [Member] | ONE FOODS [Member]</t>
  </si>
  <si>
    <t>Trademarks [Member] | BRAZIL</t>
  </si>
  <si>
    <t>Trademarks [Member] | INTERNATIONAL [Member]</t>
  </si>
  <si>
    <t>Trademarks [Member] | SOUTHERN CONE [Member]</t>
  </si>
  <si>
    <t>R$ 253.7</t>
  </si>
  <si>
    <t>R$ 135.6</t>
  </si>
  <si>
    <t>6. BUSINESS COMBINATION AND ACQUISITION OF INTEREST (Details) - BRL (R$) R$ in Millions</t>
  </si>
  <si>
    <t>Mar. 31, 2017</t>
  </si>
  <si>
    <t>Universal Meats UK [Member]</t>
  </si>
  <si>
    <t>R$ 22.5</t>
  </si>
  <si>
    <t>Trademarks</t>
  </si>
  <si>
    <t>Customer relationship</t>
  </si>
  <si>
    <t>Import quotas</t>
  </si>
  <si>
    <t>Other assets</t>
  </si>
  <si>
    <t>Other liabilities</t>
  </si>
  <si>
    <t>Net assets acquired</t>
  </si>
  <si>
    <t>Fair value of consideration paid</t>
  </si>
  <si>
    <t>Goodwill</t>
  </si>
  <si>
    <t>AlimentosCalchaquiProductsSevenS.A. [Member]</t>
  </si>
  <si>
    <t>R$ 218.1</t>
  </si>
  <si>
    <t>R$ 403.1</t>
  </si>
  <si>
    <t>6. BUSINESS COMBINATION AND ACQUISITION OF INTEREST (Details 1) - BRL (R$) R$ in Millions</t>
  </si>
  <si>
    <t>BusinessCombinationAndAcquisitionOfInterestLineItems [Line Items]</t>
  </si>
  <si>
    <t>Preliminary goodwill (disclosed on December 31, 2016)</t>
  </si>
  <si>
    <t>R$ 45.4</t>
  </si>
  <si>
    <t>R$ 168.8</t>
  </si>
  <si>
    <t>Allocations</t>
  </si>
  <si>
    <t>Goodwill for future expected profitability</t>
  </si>
  <si>
    <t>R$ 217.9</t>
  </si>
  <si>
    <t>6. BUSINESS COMBINATION AND ACQUISITION OF INTEREST (Details 2) - BRL (R$) R$ in Millions</t>
  </si>
  <si>
    <t>Deferred tax assets</t>
  </si>
  <si>
    <t>R$ 1369.4</t>
  </si>
  <si>
    <t>R$ 1103.1</t>
  </si>
  <si>
    <t>Deferred taxes liabilities</t>
  </si>
  <si>
    <t>R$ 155.3</t>
  </si>
  <si>
    <t>R$ 156.2</t>
  </si>
  <si>
    <t>Banvit Bandirma Vitaminli Yem Sanayii A.S. [Member]</t>
  </si>
  <si>
    <t>R$ 93.7</t>
  </si>
  <si>
    <t>Software</t>
  </si>
  <si>
    <t>Debt</t>
  </si>
  <si>
    <t>Other post-employment plans</t>
  </si>
  <si>
    <t>R$ 203.8</t>
  </si>
  <si>
    <t>6. BUSINESS COMBINATION AND ACQUISITION OF INTEREST (Details Narrative) - BRL (R$) R$ in Millions</t>
  </si>
  <si>
    <t>R$ 535.6</t>
  </si>
  <si>
    <t>R$ 645.9</t>
  </si>
  <si>
    <t>R$ 280.8</t>
  </si>
  <si>
    <t>R$ 387.0</t>
  </si>
  <si>
    <t>Non-current liabilities</t>
  </si>
  <si>
    <t>R$ 465.0</t>
  </si>
  <si>
    <t>BRF Foods GmbH [Member] | Turkey, New Lira [Member]</t>
  </si>
  <si>
    <t>R$ 505.4</t>
  </si>
  <si>
    <t>R$ 844.9</t>
  </si>
  <si>
    <t>TBQ Foods GmbH [Member] | Turkey, New Lira [Member]</t>
  </si>
  <si>
    <t>Cash transferred</t>
  </si>
  <si>
    <t>R$ 1227.7</t>
  </si>
  <si>
    <t>Banvit Bandirma Vitaminli Yem Sanayii A.S. [Member] | Turkey, New Lira [Member]</t>
  </si>
  <si>
    <t>Banvit Bandirma Vitaminli Yem Sanayii A.S. [Member] | UNITED STATES [Member]</t>
  </si>
  <si>
    <t>R$ 411.0</t>
  </si>
  <si>
    <t>7. CASH AND CASH EQUIVALENTS (Details) € in Millions, £ in Millions, R$ in Millions, $ in Millions</t>
  </si>
  <si>
    <t>Dec. 31, 2017EUR (€)</t>
  </si>
  <si>
    <t>Dec. 31, 2016EUR (€)</t>
  </si>
  <si>
    <t>Dec. 31, 2015BRL (R$)</t>
  </si>
  <si>
    <t>Dec. 31, 2014BRL (R$)</t>
  </si>
  <si>
    <t>Disclosure of fair value measurement of assets [line items]</t>
  </si>
  <si>
    <t>Cash and bank accounts</t>
  </si>
  <si>
    <t>R$ 1670.2</t>
  </si>
  <si>
    <t>R$ 1730.4</t>
  </si>
  <si>
    <t>Cash equivalents</t>
  </si>
  <si>
    <t>R$ 6006.9</t>
  </si>
  <si>
    <t>Cash and bank accounts | $</t>
  </si>
  <si>
    <t>USD | Fixed term deposit [Member]</t>
  </si>
  <si>
    <t>Cash equivalents | $</t>
  </si>
  <si>
    <t>Average rate (p.a.)</t>
  </si>
  <si>
    <t>2.95%</t>
  </si>
  <si>
    <t>USD | Overnight [Member]</t>
  </si>
  <si>
    <t>0.50%</t>
  </si>
  <si>
    <t>R$ 135.0</t>
  </si>
  <si>
    <t>Brazil | Investment funds [Member]</t>
  </si>
  <si>
    <t>R$ 5.3</t>
  </si>
  <si>
    <t>1.87%</t>
  </si>
  <si>
    <t>Brazil | Savings account [Member]</t>
  </si>
  <si>
    <t>2.76%</t>
  </si>
  <si>
    <t>Brazil | Bank deposit certificates [Member]</t>
  </si>
  <si>
    <t>R$ 3527.8</t>
  </si>
  <si>
    <t>6.96%</t>
  </si>
  <si>
    <t>Cash and bank accounts | €</t>
  </si>
  <si>
    <t>Other currencies</t>
  </si>
  <si>
    <t>Cash and bank accounts | £</t>
  </si>
  <si>
    <t>Other currencies | Fixed term deposit [Member]</t>
  </si>
  <si>
    <t>Cash equivalents | £</t>
  </si>
  <si>
    <t>1.78%</t>
  </si>
  <si>
    <t>USD and Other Currencies [Member]</t>
  </si>
  <si>
    <t>R$ 803.5</t>
  </si>
  <si>
    <t>R$ 764.6</t>
  </si>
  <si>
    <t>8. MARKETABLE SECURITIES (Details) - BRL (R$) R$ in Millions</t>
  </si>
  <si>
    <t>MarketableSecuritiesLineItems [Line Items]</t>
  </si>
  <si>
    <t>Current</t>
  </si>
  <si>
    <t>Non-current</t>
  </si>
  <si>
    <t>R$ 344.2</t>
  </si>
  <si>
    <t>WATM</t>
  </si>
  <si>
    <t>5 years 5 months 23 days</t>
  </si>
  <si>
    <t>Currency</t>
  </si>
  <si>
    <t>Average interest rate (p.a.)</t>
  </si>
  <si>
    <t>3.85%</t>
  </si>
  <si>
    <t>R$ 15.4</t>
  </si>
  <si>
    <t>R$</t>
  </si>
  <si>
    <t>R$ 328.8</t>
  </si>
  <si>
    <t>Held For Trading [Member]</t>
  </si>
  <si>
    <t>R$ 196.0</t>
  </si>
  <si>
    <t>Held For Trading [Member] | Bank deposit certificates [Member]</t>
  </si>
  <si>
    <t>Held For Trading [Member] | Financial Treasury Bills [Member]</t>
  </si>
  <si>
    <t>1 year 9 months 25 days</t>
  </si>
  <si>
    <t>6.90%</t>
  </si>
  <si>
    <t>Held For Trading [Member] | Investment funds [Member]</t>
  </si>
  <si>
    <t>1 year</t>
  </si>
  <si>
    <t>ARS</t>
  </si>
  <si>
    <t>25.00%</t>
  </si>
  <si>
    <t>R$ 29.7</t>
  </si>
  <si>
    <t>Held To Maturity [Member] | Sovereign Bonds &amp; Others [Member]</t>
  </si>
  <si>
    <t>4 years 4 months 2 days</t>
  </si>
  <si>
    <t>AOA
and R$</t>
  </si>
  <si>
    <t>R$ 257.0</t>
  </si>
  <si>
    <t>R$ 255.5</t>
  </si>
  <si>
    <t>Held To Maturity [Member] | Sovereign Bonds &amp; Others [Member] | Bottom of range [Member]</t>
  </si>
  <si>
    <t>3.82%</t>
  </si>
  <si>
    <t>Held To Maturity [Member] | Sovereign Bonds &amp; Others [Member] | Top of range [Member]</t>
  </si>
  <si>
    <t>8. MARKETABLE SECURITIES (Details Narrative) - BRL (R$) R$ / shares in Units, R$ in Millions</t>
  </si>
  <si>
    <t>Disclosure of associates [line items]</t>
  </si>
  <si>
    <t>Unrealized loss in available for sale securities, net of tax</t>
  </si>
  <si>
    <t>R$ 26.0</t>
  </si>
  <si>
    <t>Unrealized loss in available for sale securities,tax</t>
  </si>
  <si>
    <t>Marketable securities, pledged as collateral</t>
  </si>
  <si>
    <t>Minerva [Member]</t>
  </si>
  <si>
    <t>Number of stocks</t>
  </si>
  <si>
    <t>Stocks per value</t>
  </si>
  <si>
    <t>R$ 10.65</t>
  </si>
  <si>
    <t>Cofco Meat [Member]</t>
  </si>
  <si>
    <t>Cofco Meat [Member] | USD</t>
  </si>
  <si>
    <t>R$ 1.58</t>
  </si>
  <si>
    <t>9. TRADE ACCOUNTS RECEIVABLE, NET AND OTHER RECEIVABLES (Details) - BRL (R$) R$ in Millions</t>
  </si>
  <si>
    <t>Trade accounts receivable, gross</t>
  </si>
  <si>
    <t>R$ 4406.6</t>
  </si>
  <si>
    <t>R$ 3518.6</t>
  </si>
  <si>
    <t>Allowance for doubtful accounts</t>
  </si>
  <si>
    <t>Notes Receivables [Member]</t>
  </si>
  <si>
    <t>Domestic [Member] | Trade Receivables [Member]</t>
  </si>
  <si>
    <t>Customers</t>
  </si>
  <si>
    <t>Related parties</t>
  </si>
  <si>
    <t>Foregin [Member] | Trade Receivables [Member]</t>
  </si>
  <si>
    <t>R$ 27.2</t>
  </si>
  <si>
    <t>R$ 64.7</t>
  </si>
  <si>
    <t>9. TRADE ACCOUNTS RECEIVABLE, NET AND OTHER RECEIVABLES (Details 1) R$ in Millions</t>
  </si>
  <si>
    <t>TradeAccountsReceivableNetAndOtherReceivablesLineItems [Line Items]</t>
  </si>
  <si>
    <t>Principal value</t>
  </si>
  <si>
    <t>R$ 3500.0</t>
  </si>
  <si>
    <t>Updated value</t>
  </si>
  <si>
    <t>R$ 3571.7</t>
  </si>
  <si>
    <t>Due Maturity10.01.2018[Member]</t>
  </si>
  <si>
    <t>96.90%</t>
  </si>
  <si>
    <t>R$ 1000.0</t>
  </si>
  <si>
    <t>R$ 997.8</t>
  </si>
  <si>
    <t>Due Maturity04.19.2019[Member]</t>
  </si>
  <si>
    <t>96.50%</t>
  </si>
  <si>
    <t>R$ 1009.4</t>
  </si>
  <si>
    <t>Due Maturity12.16.2020[Member]</t>
  </si>
  <si>
    <t>R$ 780.0</t>
  </si>
  <si>
    <t>R$ 801.0</t>
  </si>
  <si>
    <t>Due Maturity12.18.2023[Member]</t>
  </si>
  <si>
    <t>5.90%</t>
  </si>
  <si>
    <t>R$ 720.0</t>
  </si>
  <si>
    <t>R$ 763.5</t>
  </si>
  <si>
    <t>9. TRADE ACCOUNTS RECEIVABLE, NET AND OTHER RECEIVABLES (Details 2) - Trade Receivables [Member] - BRL (R$) R$ in Millions</t>
  </si>
  <si>
    <t>Reconciliation of changes in allowance account for credit losses of financial assets</t>
  </si>
  <si>
    <t>Beginning balance</t>
  </si>
  <si>
    <t>R$ 406.5</t>
  </si>
  <si>
    <t>R$ 432.0</t>
  </si>
  <si>
    <t>Additions</t>
  </si>
  <si>
    <t>Business combination (1)</t>
  </si>
  <si>
    <t>Reversals</t>
  </si>
  <si>
    <t>Write-offs</t>
  </si>
  <si>
    <t>Exchange rate variation</t>
  </si>
  <si>
    <t>Ending balance</t>
  </si>
  <si>
    <t>R$ 467.6</t>
  </si>
  <si>
    <t>Balance arising from the business combination with Banvit (note 6.1.3).</t>
  </si>
  <si>
    <t>9. TRADE ACCOUNTS RECEIVABLE, NET AND OTHER RECEIVABLES (Details 3) - BRL (R$) R$ in Millions</t>
  </si>
  <si>
    <t>Trade Receivables</t>
  </si>
  <si>
    <t>R$ 3925.3</t>
  </si>
  <si>
    <t>R$ 3095.8</t>
  </si>
  <si>
    <t>( - ) Adjustment to present value</t>
  </si>
  <si>
    <t>( - ) Allowance for doubtful accounts</t>
  </si>
  <si>
    <t>Current [Member]</t>
  </si>
  <si>
    <t>01 to 60 days [Member]</t>
  </si>
  <si>
    <t>61 to 90 days [Member]</t>
  </si>
  <si>
    <t>91 to 120 days</t>
  </si>
  <si>
    <t>121 to 180 days</t>
  </si>
  <si>
    <t>181 to 360 days</t>
  </si>
  <si>
    <t>More than 361 days</t>
  </si>
  <si>
    <t>R$ 392.2</t>
  </si>
  <si>
    <t>R$ 438.1</t>
  </si>
  <si>
    <t>10. INVENTORIES (Details) - BRL (R$) R$ in Millions</t>
  </si>
  <si>
    <t>InventoriesLineItems [Line Items]</t>
  </si>
  <si>
    <t>Finished goods</t>
  </si>
  <si>
    <t>R$ 3166.4</t>
  </si>
  <si>
    <t>R$ 3207.9</t>
  </si>
  <si>
    <t>Work in process</t>
  </si>
  <si>
    <t>Raw materials</t>
  </si>
  <si>
    <t>Packaging materials</t>
  </si>
  <si>
    <t>Secondary materials</t>
  </si>
  <si>
    <t>Warehouse</t>
  </si>
  <si>
    <t>Imports in transit</t>
  </si>
  <si>
    <t>(-) Provision</t>
  </si>
  <si>
    <t>R$ 81.8</t>
  </si>
  <si>
    <t>Provision For Adjustment to Realizable Value [Member]</t>
  </si>
  <si>
    <t>Provision For Deterioration [Member]</t>
  </si>
  <si>
    <t>Provision For Obsolescense [Member]</t>
  </si>
  <si>
    <t>R$ 12.2</t>
  </si>
  <si>
    <t>Adjustment to Present Value [Member]</t>
  </si>
  <si>
    <t>R$ 42.8</t>
  </si>
  <si>
    <t>R$ 30.1</t>
  </si>
  <si>
    <t>10. INVENTORIES (Details 1) - BRL (R$) R$ in Millions</t>
  </si>
  <si>
    <t>R$ 127.4</t>
  </si>
  <si>
    <t>Business Combination</t>
  </si>
  <si>
    <t>R$ 6.9</t>
  </si>
  <si>
    <t>R$ 7.7</t>
  </si>
  <si>
    <t>11. BIOLOGICAL ASSETS (Details) - BRL (R$) R$ in Millions</t>
  </si>
  <si>
    <t>Disclosure of detailed information about biological assets [line items]</t>
  </si>
  <si>
    <t>Current biological assets</t>
  </si>
  <si>
    <t>R$ 1510.5</t>
  </si>
  <si>
    <t>R$ 1644.9</t>
  </si>
  <si>
    <t>Noncurrent biological assets</t>
  </si>
  <si>
    <t>Live animals [Member]</t>
  </si>
  <si>
    <t>Forests [Member]</t>
  </si>
  <si>
    <t>R$ 263.9</t>
  </si>
  <si>
    <t>R$ 270.0</t>
  </si>
  <si>
    <t>11. BIOLOGICAL ASSETS (Details 1) - BRL (R$) R$ in Millions</t>
  </si>
  <si>
    <t>Disclosure of reconciliation of changes in biological assets [line items]</t>
  </si>
  <si>
    <t>R$ 2562.3</t>
  </si>
  <si>
    <t>Current biological assets [Member]</t>
  </si>
  <si>
    <t>Additions/Transfer</t>
  </si>
  <si>
    <t>Business combination</t>
  </si>
  <si>
    <t>Fair value measurement</t>
  </si>
  <si>
    <t>Harvest</t>
  </si>
  <si>
    <t>Write-off</t>
  </si>
  <si>
    <t>Transfer between current and non-current</t>
  </si>
  <si>
    <t>Transfer to/from assets held for sale</t>
  </si>
  <si>
    <t>Transfer to inventories</t>
  </si>
  <si>
    <t>Exchange variation</t>
  </si>
  <si>
    <t>Current biological assets [Member] | Live animals [Member] | Poultry [Member]</t>
  </si>
  <si>
    <t>[1],[3]</t>
  </si>
  <si>
    <t>Current biological assets [Member] | Live animals [Member] | Pork [Member]</t>
  </si>
  <si>
    <t>Non-current biological assets [Member]</t>
  </si>
  <si>
    <t>Non-current biological assets [Member] | Live animals [Member] | Poultry [Member]</t>
  </si>
  <si>
    <t>Non-current biological assets [Member] | Live animals [Member] | Pork [Member]</t>
  </si>
  <si>
    <t>Non-current biological assets [Member] | Forests [Member]</t>
  </si>
  <si>
    <t>The fair value variation of biological assets includes depreciation of breeding stock in the amount of R$758,7 (R$680,9 as of December 31, 2016).</t>
  </si>
  <si>
    <t>[3]</t>
  </si>
  <si>
    <t>(1) Weighted average maturity in years.</t>
  </si>
  <si>
    <t>11. BIOLOGICAL ASSETS (Details 2) Number in Thousands, R$ in Millions</t>
  </si>
  <si>
    <t>Dec. 31, 2016BRL (R$)Number</t>
  </si>
  <si>
    <t>Total current</t>
  </si>
  <si>
    <t>Total non-current</t>
  </si>
  <si>
    <t>R$ 903.7</t>
  </si>
  <si>
    <t>R$ 917.3</t>
  </si>
  <si>
    <t>Quantity (Heads) | Number</t>
  </si>
  <si>
    <t>R$ 2150.3</t>
  </si>
  <si>
    <t>R$ 2292.3</t>
  </si>
  <si>
    <t>Live animals [Member] | Consumable biological assets [member]</t>
  </si>
  <si>
    <t>Live animals [Member] | Consumable biological assets [member] | Immature [member] | Poultry [Member]</t>
  </si>
  <si>
    <t>R$ 699.9</t>
  </si>
  <si>
    <t>R$ 770.7</t>
  </si>
  <si>
    <t>Live animals [Member] | Consumable biological assets [member] | Immature [member] | Pork [Member]</t>
  </si>
  <si>
    <t>R$ 810.6</t>
  </si>
  <si>
    <t>R$ 874.2</t>
  </si>
  <si>
    <t>Live animals [Member] | Production biological assets [member]</t>
  </si>
  <si>
    <t>R$ 639.8</t>
  </si>
  <si>
    <t>R$ 647.3</t>
  </si>
  <si>
    <t>Live animals [Member] | Production biological assets [member] | Immature [member] | Poultry [Member]</t>
  </si>
  <si>
    <t>R$ 117.2</t>
  </si>
  <si>
    <t>R$ 119.9</t>
  </si>
  <si>
    <t>Live animals [Member] | Production biological assets [member] | Immature [member] | Pork [Member]</t>
  </si>
  <si>
    <t>R$ 51.2</t>
  </si>
  <si>
    <t>R$ 58.9</t>
  </si>
  <si>
    <t>Live animals [Member] | Production biological assets [member] | Mature [member] | Poultry [Member]</t>
  </si>
  <si>
    <t>R$ 208.6</t>
  </si>
  <si>
    <t>R$ 229.2</t>
  </si>
  <si>
    <t>Live animals [Member] | Production biological assets [member] | Mature [member] | Pork [Member]</t>
  </si>
  <si>
    <t>R$ 246.2</t>
  </si>
  <si>
    <t>R$ 239.4</t>
  </si>
  <si>
    <t>11. BIOLOGICAL ASSETS (Details Narrative) - BRL (R$) R$ in Millions</t>
  </si>
  <si>
    <t>Biological Assets Details Narrative</t>
  </si>
  <si>
    <t>Depreciation of breeding stock</t>
  </si>
  <si>
    <t>R$ 758.7</t>
  </si>
  <si>
    <t>R$ 680.9</t>
  </si>
  <si>
    <t>R$ 545.0</t>
  </si>
  <si>
    <t>12. RECOVERABLE AND INCOME AND SOCIAL CONTRIBUTION TAXES (Details) - BRL (R$) R$ in Millions</t>
  </si>
  <si>
    <t>RecoverableTaxesLineItems [Line Items]</t>
  </si>
  <si>
    <t>Provision for losses</t>
  </si>
  <si>
    <t>R$ 169.5</t>
  </si>
  <si>
    <t>R$ 164.6</t>
  </si>
  <si>
    <t>R$ 171.4</t>
  </si>
  <si>
    <t>Current tax assets</t>
  </si>
  <si>
    <t>State ICMS ("VAT") [Member]</t>
  </si>
  <si>
    <t>PIS and COFINS ("Federal Taxes to Social Fund Programs") [Member]</t>
  </si>
  <si>
    <t>Income tax credits [Member]</t>
  </si>
  <si>
    <t>IPI ("Federal VAT") [Member]</t>
  </si>
  <si>
    <t>INSS ("Brazilian Social Security") [Member]</t>
  </si>
  <si>
    <t>Other [Member]</t>
  </si>
  <si>
    <t>R$ 4.4</t>
  </si>
  <si>
    <t>R$ 6.7</t>
  </si>
  <si>
    <t>R$ 8.7</t>
  </si>
  <si>
    <t>12. RECOVERABLE AND INCOME AND SOCIAL CONTRIBUTION TAXES (Details 1) - BRL (R$) R$ in Millions</t>
  </si>
  <si>
    <t>Income and social contribution tax [Member]</t>
  </si>
  <si>
    <t>13. INCOME AND SOCIAL CONTRIBUTION TAXES (Details) - BRL (R$) R$ in Millions</t>
  </si>
  <si>
    <t>Assets</t>
  </si>
  <si>
    <t>Tax loss carryforwards (corporate income tax)</t>
  </si>
  <si>
    <t>R$ 1438.9</t>
  </si>
  <si>
    <t>R$ 1317.3</t>
  </si>
  <si>
    <t>Negative calculation basis (social contribution tax)</t>
  </si>
  <si>
    <t>Temporary differences</t>
  </si>
  <si>
    <t>Total net deferred tax assets</t>
  </si>
  <si>
    <t>Business combination - Sadia</t>
  </si>
  <si>
    <t>Business combination - Danica and Avex</t>
  </si>
  <si>
    <t>Business combination - AFC</t>
  </si>
  <si>
    <t>Business combination - AKF</t>
  </si>
  <si>
    <t>Business combination - Federal Foods</t>
  </si>
  <si>
    <t>Business combination - Invicta</t>
  </si>
  <si>
    <t>Other - exchange rate variation</t>
  </si>
  <si>
    <t>Total deferred tax</t>
  </si>
  <si>
    <t>R$ 1067.7</t>
  </si>
  <si>
    <t>Provisions for tax, civil and labor risks [Member]</t>
  </si>
  <si>
    <t>Temporary differences assets</t>
  </si>
  <si>
    <t>Suspended collection taxes [Member]</t>
  </si>
  <si>
    <t>Allowance for doubtful accounts [Member]</t>
  </si>
  <si>
    <t>Provision for property, plant and equipment losses [Member]</t>
  </si>
  <si>
    <t>Provision for losses on tax credits [Member]</t>
  </si>
  <si>
    <t>Provision for other obligations [Member]</t>
  </si>
  <si>
    <t>Provision for inventory losses [Member]</t>
  </si>
  <si>
    <t>Employees' benefits plan [Member]</t>
  </si>
  <si>
    <t>Unrealized losses on derivatives financial instruments [Member]</t>
  </si>
  <si>
    <t>Unrealized losses on inventories [Member]</t>
  </si>
  <si>
    <t>Provision for losses - notes receivables [Member]</t>
  </si>
  <si>
    <t>Business combination - Sadia [Member]</t>
  </si>
  <si>
    <t>Other temporary differences [Member]</t>
  </si>
  <si>
    <t>Temporary differences liabilities</t>
  </si>
  <si>
    <t>Business combination - other companies [Member]</t>
  </si>
  <si>
    <t>Difference between tax basis and accounting basis of goodwill amortization [Member]</t>
  </si>
  <si>
    <t>Difference between tax depreciation rate and accounting depreciation rate (useful life) [Member]</t>
  </si>
  <si>
    <t>Unrealized gains on fair value [Member]</t>
  </si>
  <si>
    <t>R$ 38.5</t>
  </si>
  <si>
    <t>R$ 78.3</t>
  </si>
  <si>
    <t>The deferred tax asset on the business combination with Sadia is mainly computed on the difference between the goodwill amortization tax basis and goodwill accounting basis identified in the purchase price allocation. Deferred tax liability on business combination with Sadia is substantially represented by the fair value of property, plant and equipment, trademarks and contingent liabilities.</t>
  </si>
  <si>
    <t>Deferred tax liabilities related to the business combinations with Quickfood (trademarks, customer relationship, Fair value of property, plant and equipment) and AFC (customer relationship).</t>
  </si>
  <si>
    <t>13. INCOME AND SOCIAL CONTRIBUTION TAXES (Details 1) - BRL (R$) R$ in Millions</t>
  </si>
  <si>
    <t>R$ 947.0</t>
  </si>
  <si>
    <t>Deferred income taxes recognized in the income statement</t>
  </si>
  <si>
    <t>Deferred income taxes - write-off dairy segment</t>
  </si>
  <si>
    <t>Deferred income taxes recognized in other comprehensive income</t>
  </si>
  <si>
    <t>Deferred income and social contribution taxes on disposals of goodwill from BRF Gmbh and Invicta</t>
  </si>
  <si>
    <t>Exchange rate variation over deferred income taxes related to business combination</t>
  </si>
  <si>
    <t>R$ 1214.1</t>
  </si>
  <si>
    <t>13. INCOME AND SOCIAL CONTRIBUTION TAXES (Details 2) R$ in Millions</t>
  </si>
  <si>
    <t>IncomeAndSocialContributionTaxesLineItems [Line Items]</t>
  </si>
  <si>
    <t>Deferred tax</t>
  </si>
  <si>
    <t>R$ 1840.3</t>
  </si>
  <si>
    <t>2018 [Member]</t>
  </si>
  <si>
    <t>2019 [Member]</t>
  </si>
  <si>
    <t>2020 [Member]</t>
  </si>
  <si>
    <t>2021 [Member]</t>
  </si>
  <si>
    <t>2022 onwards [Member]</t>
  </si>
  <si>
    <t>2022 [Member]</t>
  </si>
  <si>
    <t>2026 onwards [Member]</t>
  </si>
  <si>
    <t>R$ 545.6</t>
  </si>
  <si>
    <t>13. INCOME AND SOCIAL CONTRIBUTION TAXES (Details 3) - BRL (R$) R$ in Millions</t>
  </si>
  <si>
    <t>Income before taxes from continued operations</t>
  </si>
  <si>
    <t>R$ 1345.5</t>
  </si>
  <si>
    <t>R$ 317.5</t>
  </si>
  <si>
    <t>R$ 2558.2</t>
  </si>
  <si>
    <t>Nominal tax rate</t>
  </si>
  <si>
    <t>34.00%</t>
  </si>
  <si>
    <t>Credit (expense) at nominal rate</t>
  </si>
  <si>
    <t>R$ 457.5</t>
  </si>
  <si>
    <t>R$ 107.9</t>
  </si>
  <si>
    <t>R$ 869.8</t>
  </si>
  <si>
    <t>Reconciling itens</t>
  </si>
  <si>
    <t>Income (loss) from associates and joint venture</t>
  </si>
  <si>
    <t>Exchange rate variation on net foreign assets</t>
  </si>
  <si>
    <t>Difference of tax rates on results of foreign subsidiaries</t>
  </si>
  <si>
    <t>Interest on shareholders' equity</t>
  </si>
  <si>
    <t>Taxation of foreign results</t>
  </si>
  <si>
    <t>Stock options</t>
  </si>
  <si>
    <t>Transfer pricing</t>
  </si>
  <si>
    <t>Profit sharing</t>
  </si>
  <si>
    <t>Penalties</t>
  </si>
  <si>
    <t>Investment grant</t>
  </si>
  <si>
    <t>Other permanent differences</t>
  </si>
  <si>
    <t>Total income tax expense continuing operations</t>
  </si>
  <si>
    <t>Current income tax</t>
  </si>
  <si>
    <t>Income tax expense continuing operations</t>
  </si>
  <si>
    <t>R$ 230.0</t>
  </si>
  <si>
    <t>R$ 104.1</t>
  </si>
  <si>
    <t>R$ 406.6</t>
  </si>
  <si>
    <t>13. INCOME AND SOCIAL CONTRIBUTION TAXES (Details 4) - BRL (R$) R$ in Millions</t>
  </si>
  <si>
    <t>Taxable income (loss) from foreign subsidiaries</t>
  </si>
  <si>
    <t>R$ 432.3</t>
  </si>
  <si>
    <t>R$ 1289.8</t>
  </si>
  <si>
    <t>R$ 2064.7</t>
  </si>
  <si>
    <t>Current income tax expense reported by foreign subsidiaries</t>
  </si>
  <si>
    <t>Deferred income tax from foreign subsidiaries</t>
  </si>
  <si>
    <t>R$ 18.0</t>
  </si>
  <si>
    <t>R$ 348.1</t>
  </si>
  <si>
    <t>R$ 5.8</t>
  </si>
  <si>
    <t>13. INCOME AND SOCIAL CONTRIBUTION TAXES (Details Narrative) - BRL (R$) R$ in Millions</t>
  </si>
  <si>
    <t>Undistributed earnings corresponds</t>
  </si>
  <si>
    <t>R$ 3182.4</t>
  </si>
  <si>
    <t>R$ 3317.1</t>
  </si>
  <si>
    <t>14. JUDICIAL DEPOSITS (Details) - BRL (R$) R$ in Millions</t>
  </si>
  <si>
    <t>JudicialDepositsLineItems [Line Items]</t>
  </si>
  <si>
    <t>R$ 732.6</t>
  </si>
  <si>
    <t>R$ 732.1</t>
  </si>
  <si>
    <t>Price index update</t>
  </si>
  <si>
    <t>Tax [Member]</t>
  </si>
  <si>
    <t>Labor [Member]</t>
  </si>
  <si>
    <t>Civil, commercial and other [Member]</t>
  </si>
  <si>
    <t>R$ 36.4</t>
  </si>
  <si>
    <t>R$ 42.7</t>
  </si>
  <si>
    <t>Balance arising from the business combination with Eclipse Holding Cooperatief UA.</t>
  </si>
  <si>
    <t>15. RESTRICTED CASH (Details) - BRL (R$) R$ in Millions</t>
  </si>
  <si>
    <t>Disclosure of financial assets [line items]</t>
  </si>
  <si>
    <t>Total restricted cash</t>
  </si>
  <si>
    <t>R$ 407.8</t>
  </si>
  <si>
    <t>R$ 427.6</t>
  </si>
  <si>
    <t>Bank deposit certificates [Member]</t>
  </si>
  <si>
    <t>3 years 6 months 18 days</t>
  </si>
  <si>
    <t>8.05%</t>
  </si>
  <si>
    <t>Bank deposit certificates [Member] | Brazil</t>
  </si>
  <si>
    <t>R$ 326.4</t>
  </si>
  <si>
    <t>R$ 384.4</t>
  </si>
  <si>
    <t>National treasury certificates [Member]</t>
  </si>
  <si>
    <t>[2],[3]</t>
  </si>
  <si>
    <t>2 years 3 months 14 days</t>
  </si>
  <si>
    <t>11.47%</t>
  </si>
  <si>
    <t>National treasury certificates [Member] | Brazil</t>
  </si>
  <si>
    <t>R$ 190.2</t>
  </si>
  <si>
    <t>Bank deposit [Member]</t>
  </si>
  <si>
    <t>[4]</t>
  </si>
  <si>
    <t>Bank deposit [Member] | USD</t>
  </si>
  <si>
    <t>R$ 19.0</t>
  </si>
  <si>
    <t>R$ 90.1</t>
  </si>
  <si>
    <t>The deposit was pledged as collateral in the disposal of the dairy segment to Groupe Lactalis ("Parmalat") with maturity on 2021.</t>
  </si>
  <si>
    <t>Weighted average maturity in years.</t>
  </si>
  <si>
    <t>The national treasury certificates, which mature on 2020, are pledged as collateral for the loan obtained through the Special Program Asset Restructuring ("PESA") (note 19).</t>
  </si>
  <si>
    <t>Deposit linked to operations in the international market.</t>
  </si>
  <si>
    <t>16. INVESTMENTS (Details) - BRL (R$) R$ in Millions</t>
  </si>
  <si>
    <t>Disclosure of joint ventures [line items]</t>
  </si>
  <si>
    <t>Investment in associates and joint ventures</t>
  </si>
  <si>
    <t>R$ 54.1</t>
  </si>
  <si>
    <t>R$ 51.7</t>
  </si>
  <si>
    <t>Total investment in associates and joint ventures</t>
  </si>
  <si>
    <t>Other investments</t>
  </si>
  <si>
    <t>Total investment</t>
  </si>
  <si>
    <t>SATS BRF Food PTE Ltd [Member]</t>
  </si>
  <si>
    <t>R$ 6.1</t>
  </si>
  <si>
    <t>16. INVESTMENTS (Details 1) - BRL (R$) R$ in Millions</t>
  </si>
  <si>
    <t>Dec. 31, 2014</t>
  </si>
  <si>
    <t>Current assets</t>
  </si>
  <si>
    <t>R$ 19185.4</t>
  </si>
  <si>
    <t>R$ 18893.7</t>
  </si>
  <si>
    <t>Non-current assets</t>
  </si>
  <si>
    <t>Current liabilities</t>
  </si>
  <si>
    <t>Shareholder's equity</t>
  </si>
  <si>
    <t>R$ 13836.0</t>
  </si>
  <si>
    <t>Book value of investment</t>
  </si>
  <si>
    <t>Dividends declared</t>
  </si>
  <si>
    <t>Net revenues</t>
  </si>
  <si>
    <t>Net income (loss)</t>
  </si>
  <si>
    <t>K&amp;S Alimentos S.A [Member]</t>
  </si>
  <si>
    <t>% of participation</t>
  </si>
  <si>
    <t>R$ 5.9</t>
  </si>
  <si>
    <t>R$ 15.9</t>
  </si>
  <si>
    <t>R$ 13.1</t>
  </si>
  <si>
    <t>R$ 25.6</t>
  </si>
  <si>
    <t>R$ 26.9</t>
  </si>
  <si>
    <t>On March 18, 2016, the Company acquired control and total shares, being treated as wholly-owned subsidiary from this date and on June 21, 2017 the name and corporate purpose was changed of K&amp;amp;S Alimentos S.A. to BRF Pet S.A.</t>
  </si>
  <si>
    <t>17. PROPERTY, PLANT AND EQUIPMENT, NET (Details) - BRL (R$) R$ in Millions</t>
  </si>
  <si>
    <t>Disclosure of detailed information about property, plant and equipment [line items]</t>
  </si>
  <si>
    <t>R$ 11746.2</t>
  </si>
  <si>
    <t>R$ 10915.8</t>
  </si>
  <si>
    <t>Disposals</t>
  </si>
  <si>
    <t>Transfers</t>
  </si>
  <si>
    <t>Cost [Member]</t>
  </si>
  <si>
    <t>Cost [Member] | Land [Member]</t>
  </si>
  <si>
    <t>Cost [Member] | Buildings and improvements [Member]</t>
  </si>
  <si>
    <t>Cost [Member] | Machinery and equipment [Member]</t>
  </si>
  <si>
    <t>Cost [Member] | Facilities [Member]</t>
  </si>
  <si>
    <t>Cost [Member] | Furniture [Member]</t>
  </si>
  <si>
    <t>Cost [Member] | Vehicles [Member]</t>
  </si>
  <si>
    <t>Cost [Member] | Construction in progress [Member]</t>
  </si>
  <si>
    <t>Cost [Member] | Advances to suppliers [Member]</t>
  </si>
  <si>
    <t>R$ 16.1</t>
  </si>
  <si>
    <t>Amortization/Depreciation [Member]</t>
  </si>
  <si>
    <t>Weighted average depreciation rate (p.a.)</t>
  </si>
  <si>
    <t>(493550.00%)</t>
  </si>
  <si>
    <t>R$ 727.4</t>
  </si>
  <si>
    <t>R$ 6342.3</t>
  </si>
  <si>
    <t>R$ 5613.2</t>
  </si>
  <si>
    <t>Amortization/Depreciation [Member] | Buildings and improvements [Member]</t>
  </si>
  <si>
    <t>3.02%</t>
  </si>
  <si>
    <t>3.03%</t>
  </si>
  <si>
    <t>R$ 1694.4</t>
  </si>
  <si>
    <t>R$ 1525.9</t>
  </si>
  <si>
    <t>R$ 1872.4</t>
  </si>
  <si>
    <t>Amortization/Depreciation [Member] | Machinery and equipment [Member]</t>
  </si>
  <si>
    <t>5.93%</t>
  </si>
  <si>
    <t>5.89%</t>
  </si>
  <si>
    <t>R$ 3193.9</t>
  </si>
  <si>
    <t>R$ 2786.0</t>
  </si>
  <si>
    <t>R$ 3656.5</t>
  </si>
  <si>
    <t>Amortization/Depreciation [Member] | Facilities [Member]</t>
  </si>
  <si>
    <t>3.78%</t>
  </si>
  <si>
    <t>3.79%</t>
  </si>
  <si>
    <t>R$ 646.3</t>
  </si>
  <si>
    <t>R$ 549.9</t>
  </si>
  <si>
    <t>R$ 724.5</t>
  </si>
  <si>
    <t>Amortization/Depreciation [Member] | Furniture [Member]</t>
  </si>
  <si>
    <t>8.02%</t>
  </si>
  <si>
    <t>R$ 66.5</t>
  </si>
  <si>
    <t>Amortization/Depreciation [Member] | Vehicles [Member]</t>
  </si>
  <si>
    <t>19.99%</t>
  </si>
  <si>
    <t>20.06%</t>
  </si>
  <si>
    <t>R$ 12.1</t>
  </si>
  <si>
    <t>R$ 9.0</t>
  </si>
  <si>
    <t>R$ 11.2</t>
  </si>
  <si>
    <t>Provision for losses [Member]</t>
  </si>
  <si>
    <t>(1980.00%)</t>
  </si>
  <si>
    <t>R$ 17.2</t>
  </si>
  <si>
    <t>Balance arising from business combination with FFM Further in the amount of R$26.4, Banvit Bandirma Vitaminli of R$547.7, Eclipse of R$145.3 and CalchaquI of R$51.3.</t>
  </si>
  <si>
    <t>Refers to the transfer of R$146.3 to intangible assets, R$35.3 to biological assets and R$13.9 to held for sale.</t>
  </si>
  <si>
    <t>Refers to the transfer of R$53.3 to intangible assets, R$37.5 to biological assets and R$28.3 to assets held for sale.</t>
  </si>
  <si>
    <t>17. PROPERTY, PLANT AND EQUIPMENT, NET (Details 1) - BRL (R$) R$ in Millions</t>
  </si>
  <si>
    <t>Total amount of fully depreciated items still operating</t>
  </si>
  <si>
    <t>R$ 1000.2</t>
  </si>
  <si>
    <t>R$ 945.5</t>
  </si>
  <si>
    <t>Buildings and improvements [Member]</t>
  </si>
  <si>
    <t>Machinery and equipment [Member]</t>
  </si>
  <si>
    <t>Facilities [Member]</t>
  </si>
  <si>
    <t>Furniture [Member]</t>
  </si>
  <si>
    <t>Vehicles [Member]</t>
  </si>
  <si>
    <t>R$ 49.5</t>
  </si>
  <si>
    <t>17. PROPERTY, PLANT AND EQUIPMENT, NET (Details 2) - BRL (R$) R$ in Millions</t>
  </si>
  <si>
    <t>Book value of the collateral</t>
  </si>
  <si>
    <t>R$ 4503.8</t>
  </si>
  <si>
    <t>R$ 4189.8</t>
  </si>
  <si>
    <t>Land [Member]</t>
  </si>
  <si>
    <t>R$ 330.0</t>
  </si>
  <si>
    <t>R$ 258.9</t>
  </si>
  <si>
    <t>Type of collateral</t>
  </si>
  <si>
    <t>Financial/Tax</t>
  </si>
  <si>
    <t>R$ 1290.4</t>
  </si>
  <si>
    <t>R$ 1253.6</t>
  </si>
  <si>
    <t>R$ 2318.7</t>
  </si>
  <si>
    <t>R$ 2129.4</t>
  </si>
  <si>
    <t>Financial/Labor/Tax/Civil</t>
  </si>
  <si>
    <t>R$ 540.9</t>
  </si>
  <si>
    <t>R$ 523.3</t>
  </si>
  <si>
    <t>R$ 21.9</t>
  </si>
  <si>
    <t>R$ 23.6</t>
  </si>
  <si>
    <t>R$ 0.0</t>
  </si>
  <si>
    <t>17. PROPERTY, PLANT AND EQUIPMENT, NET (Details Narrative) - BRL (R$) R$ in Millions</t>
  </si>
  <si>
    <t>Property plant and equipment transfers to assets</t>
  </si>
  <si>
    <t>R$ 195.7</t>
  </si>
  <si>
    <t>R$ 19.5</t>
  </si>
  <si>
    <t>Amount of capitalized interest</t>
  </si>
  <si>
    <t>R$ 35.4</t>
  </si>
  <si>
    <t>R$ 59.1</t>
  </si>
  <si>
    <t>Percentage of weighted average interest rate utilized</t>
  </si>
  <si>
    <t>14.73%</t>
  </si>
  <si>
    <t>10.56%</t>
  </si>
  <si>
    <t>Intangible assets [Member]</t>
  </si>
  <si>
    <t>R$ 146.3</t>
  </si>
  <si>
    <t>R$ 53.3</t>
  </si>
  <si>
    <t>Biological assets [Member]</t>
  </si>
  <si>
    <t>Assets held for sale [Member]</t>
  </si>
  <si>
    <t>R$ 13.9</t>
  </si>
  <si>
    <t>R$ 28.3</t>
  </si>
  <si>
    <t>18. INTANGIBLE ASSETS (Details) - BRL (R$) R$ in Millions</t>
  </si>
  <si>
    <t>Disclosure of detailed information about intangible assets [line items]</t>
  </si>
  <si>
    <t>R$ 6672.6</t>
  </si>
  <si>
    <t>R$ 5010.9</t>
  </si>
  <si>
    <t>Cost [Member] | Al Khan Foodstuff LLC ("AKF") [Member]</t>
  </si>
  <si>
    <t>Cost [Member] | Alimentos Calchaqui Productos 7 S.A. [Member]</t>
  </si>
  <si>
    <t>Cost [Member] | Avex S.A. [Member]</t>
  </si>
  <si>
    <t>Cost [Member] | Avex [Member]</t>
  </si>
  <si>
    <t>Cost [Member] | BRF Al Yasra Food K.S.C.C. ("BRF AFC") [Member]</t>
  </si>
  <si>
    <t>Cost [Member] | BRF Holland B.V. [Member]</t>
  </si>
  <si>
    <t>Cost [Member] | BRF Invicta Ltd [Member]</t>
  </si>
  <si>
    <t>Cost [Member] | Danica [Member]</t>
  </si>
  <si>
    <t>Cost [Member] | Eclipse Holding Cooperatief U.A. [Member]</t>
  </si>
  <si>
    <t>Cost [Member] | Eleva Alimentos [Member]</t>
  </si>
  <si>
    <t>Cost [Member] | Federal Foods LLC [Member]</t>
  </si>
  <si>
    <t>Cost [Member] | Federal Foods Qatar [Member]</t>
  </si>
  <si>
    <t>Cost [Member] | Golden Foods Sales Limited [Member]</t>
  </si>
  <si>
    <t>Cost [Member] | GQFE Golden Quality Foods Europe [Member]</t>
  </si>
  <si>
    <t>Cost [Member] | Incubatorio Paraiso [Member]</t>
  </si>
  <si>
    <t>Cost [Member] | Invicta Food Group [Member]</t>
  </si>
  <si>
    <t>Cost [Member] | Paraiso Agroindustrial [Member]</t>
  </si>
  <si>
    <t>Cost [Member] | Perdigao Mato Grosso [Member]</t>
  </si>
  <si>
    <t>Cost [Member] | Quickfood S.A. [Member]</t>
  </si>
  <si>
    <t>Cost [Member] | Sadia [Member]</t>
  </si>
  <si>
    <t>Cost [Member] | Universal Meats Ltd. [Member]</t>
  </si>
  <si>
    <t>Cost [Member] | Banvit Bandirma Vitaminli [Member]</t>
  </si>
  <si>
    <t>Cost [Member] | Non-Compete Agreement [Member]</t>
  </si>
  <si>
    <t>Cost [Member] | Goodwill [Member]</t>
  </si>
  <si>
    <t>Cost [Member] | Import Quotas [Member]</t>
  </si>
  <si>
    <t>Cost [Member] | Outgrowers Relationship [Member]</t>
  </si>
  <si>
    <t>Cost [Member] | Trademarks [Member]</t>
  </si>
  <si>
    <t>Cost [Member] | Patents [Member]</t>
  </si>
  <si>
    <t>Cost [Member] | Customer Relationship [Member]</t>
  </si>
  <si>
    <t>Cost [Member] | Supplier Relationship [Member]</t>
  </si>
  <si>
    <t>Cost [Member] | Software [Member]</t>
  </si>
  <si>
    <t>R$ 579.3</t>
  </si>
  <si>
    <t>R$ 449.0</t>
  </si>
  <si>
    <t>Amortization/Depreciation [Member] | Non-Compete Agreement [Member]</t>
  </si>
  <si>
    <t>Weighted average amortization rate (p.a.)</t>
  </si>
  <si>
    <t>27.59%</t>
  </si>
  <si>
    <t>30.07%</t>
  </si>
  <si>
    <t>R$ 7.6</t>
  </si>
  <si>
    <t>R$ 23.4</t>
  </si>
  <si>
    <t>Amortization/Depreciation [Member] | Import Quotas [Member]</t>
  </si>
  <si>
    <t>73.63%</t>
  </si>
  <si>
    <t>R$ 21.7</t>
  </si>
  <si>
    <t>R$ 93.1</t>
  </si>
  <si>
    <t>Amortization/Depreciation [Member] | Outgrowers Relationship [Member]</t>
  </si>
  <si>
    <t>13.15%</t>
  </si>
  <si>
    <t>12.50%</t>
  </si>
  <si>
    <t>R$ 9.6</t>
  </si>
  <si>
    <t>Amortization/Depreciation [Member] | Patents [Member]</t>
  </si>
  <si>
    <t>27.42%</t>
  </si>
  <si>
    <t>24.07%</t>
  </si>
  <si>
    <t>R$ 3.9</t>
  </si>
  <si>
    <t>R$ 4.9</t>
  </si>
  <si>
    <t>Amortization/Depreciation [Member] | Customer Relationship [Member]</t>
  </si>
  <si>
    <t>7.59%</t>
  </si>
  <si>
    <t>7.71%</t>
  </si>
  <si>
    <t>R$ 81.3</t>
  </si>
  <si>
    <t>R$ 154.5</t>
  </si>
  <si>
    <t>Amortization/Depreciation [Member] | Supplier Relationship [Member]</t>
  </si>
  <si>
    <t>42.00%</t>
  </si>
  <si>
    <t>R$ 9.7</t>
  </si>
  <si>
    <t>Amortization/Depreciation [Member] | Software [Member]</t>
  </si>
  <si>
    <t>19.93%</t>
  </si>
  <si>
    <t>R$ 324.8</t>
  </si>
  <si>
    <t>R$ 260.5</t>
  </si>
  <si>
    <t>R$ 293.7</t>
  </si>
  <si>
    <t>18. INTANGIBLE ASSETS (Details 1) - Discounted cash flow [Member]</t>
  </si>
  <si>
    <t>Dec. 31, 2020</t>
  </si>
  <si>
    <t>Dec. 31, 2019</t>
  </si>
  <si>
    <t>Dec. 31, 2018</t>
  </si>
  <si>
    <t>PIB Brazil [Member]</t>
  </si>
  <si>
    <t>Percentage of discounted rate</t>
  </si>
  <si>
    <t>2.83%</t>
  </si>
  <si>
    <t>3.11%</t>
  </si>
  <si>
    <t>2.56%</t>
  </si>
  <si>
    <t>0.70%</t>
  </si>
  <si>
    <t>Inflation Brazil [Member]</t>
  </si>
  <si>
    <t>3.84%</t>
  </si>
  <si>
    <t>3.95%</t>
  </si>
  <si>
    <t>4.20%</t>
  </si>
  <si>
    <t>18. INTANGIBLE ASSETS (Details 2)</t>
  </si>
  <si>
    <t>Dec. 31, 2017R$ / shares</t>
  </si>
  <si>
    <t>Apreciation (devaluation) before</t>
  </si>
  <si>
    <t>Apreciation (devaluation) variations</t>
  </si>
  <si>
    <t>Apreciation (devaluation) after</t>
  </si>
  <si>
    <t>(1.00%)</t>
  </si>
  <si>
    <t>WACC,before</t>
  </si>
  <si>
    <t>11.94%</t>
  </si>
  <si>
    <t>WACC, variations</t>
  </si>
  <si>
    <t>10.94%</t>
  </si>
  <si>
    <t>WACC, after</t>
  </si>
  <si>
    <t>9.94%</t>
  </si>
  <si>
    <t>EBIT MARGIN, before</t>
  </si>
  <si>
    <t>14.00%</t>
  </si>
  <si>
    <t>EBIT MARGIN, variation</t>
  </si>
  <si>
    <t>R$ 13.00</t>
  </si>
  <si>
    <t>EBIT MARGIN,after</t>
  </si>
  <si>
    <t>R$ 12.00</t>
  </si>
  <si>
    <t>BRAZIL [Member]</t>
  </si>
  <si>
    <t>12.99%</t>
  </si>
  <si>
    <t>11.99%</t>
  </si>
  <si>
    <t>10.99%</t>
  </si>
  <si>
    <t>15.82%</t>
  </si>
  <si>
    <t>R$ 14.82</t>
  </si>
  <si>
    <t>R$ 13.82</t>
  </si>
  <si>
    <t>10.51%</t>
  </si>
  <si>
    <t>9.51%</t>
  </si>
  <si>
    <t>8.51%</t>
  </si>
  <si>
    <t>8.98%</t>
  </si>
  <si>
    <t>R$ 7.98</t>
  </si>
  <si>
    <t>R$ 6.98</t>
  </si>
  <si>
    <t>14.25%</t>
  </si>
  <si>
    <t>13.25%</t>
  </si>
  <si>
    <t>12.25%</t>
  </si>
  <si>
    <t>7.86%</t>
  </si>
  <si>
    <t>R$ 6.86</t>
  </si>
  <si>
    <t>R$ 5.86</t>
  </si>
  <si>
    <t>18. INTANGIBLE ASSETS (Details Narrative)</t>
  </si>
  <si>
    <t>Top of range [Member] | Discounted cash flow [Member]</t>
  </si>
  <si>
    <t>9.74%</t>
  </si>
  <si>
    <t>19. LOANS AND FINANCING (Details) - BRL (R$) R$ in Millions</t>
  </si>
  <si>
    <t>LoansAndFinancingLineItems [Line Items]</t>
  </si>
  <si>
    <t>R$ 1987.9</t>
  </si>
  <si>
    <t>Local currency Debt</t>
  </si>
  <si>
    <t>Foreign currency Debt</t>
  </si>
  <si>
    <t>Short term Borrowings</t>
  </si>
  <si>
    <t>Long term Borrowings</t>
  </si>
  <si>
    <t>R$ 15413.0</t>
  </si>
  <si>
    <t>Borrowings</t>
  </si>
  <si>
    <t>R$ 20444.4</t>
  </si>
  <si>
    <t>Working Capital [Member]</t>
  </si>
  <si>
    <t>Charges (p.a.)</t>
  </si>
  <si>
    <t>7.79%</t>
  </si>
  <si>
    <t>Weighted average interest rate (p.a.)</t>
  </si>
  <si>
    <t>WAMT</t>
  </si>
  <si>
    <t>9 months 18 days</t>
  </si>
  <si>
    <t>R$ 1631.5</t>
  </si>
  <si>
    <t>R$ 2555.4</t>
  </si>
  <si>
    <t>23.10%</t>
  </si>
  <si>
    <t>1 year 6 months</t>
  </si>
  <si>
    <t>R$ 128.1</t>
  </si>
  <si>
    <t>R$ 167.9</t>
  </si>
  <si>
    <t>Certificate Of Agribusiness Receivables [Member]</t>
  </si>
  <si>
    <t>96.51%of CDI / IPCA + 5,90% (96.50% of CDI /IPCA + 5.90 on 12.31.16)</t>
  </si>
  <si>
    <t>7.41% (13.43% on 12.31.16)</t>
  </si>
  <si>
    <t>2 years 4 months 24 days</t>
  </si>
  <si>
    <t>R$ 1097.9</t>
  </si>
  <si>
    <t>Development Bank Credit Lines [Member]</t>
  </si>
  <si>
    <t>Fixed rate / Selic / TJLP + 1.48%</t>
  </si>
  <si>
    <t>6.78%</t>
  </si>
  <si>
    <t>1 year 8 months 12 days</t>
  </si>
  <si>
    <t>R$ 313.3</t>
  </si>
  <si>
    <t>R$ 570.1</t>
  </si>
  <si>
    <t>UMBNDES + 1.73%</t>
  </si>
  <si>
    <t>6.22%</t>
  </si>
  <si>
    <t>R$ 3.6</t>
  </si>
  <si>
    <t>Bonds [Member]</t>
  </si>
  <si>
    <t>7.75% (7.75% on 12.31.16)</t>
  </si>
  <si>
    <t>4 months 24 days</t>
  </si>
  <si>
    <t>4.08%</t>
  </si>
  <si>
    <t>6 years</t>
  </si>
  <si>
    <t>Export Credit Facility [Member]</t>
  </si>
  <si>
    <t>100.35%</t>
  </si>
  <si>
    <t>6.91%</t>
  </si>
  <si>
    <t>1 year 2 months 12 days</t>
  </si>
  <si>
    <t>R$ 39.2</t>
  </si>
  <si>
    <t>R$ 1889.2</t>
  </si>
  <si>
    <t>LIBOR + 1.85%</t>
  </si>
  <si>
    <t>3.35%</t>
  </si>
  <si>
    <t>2 years 2 months 12 days</t>
  </si>
  <si>
    <t>Special Program Asset Restructuring [Member]</t>
  </si>
  <si>
    <t>Fixed rate / IGPM + 4.90%</t>
  </si>
  <si>
    <t>4.36%</t>
  </si>
  <si>
    <t>R$ 3.5</t>
  </si>
  <si>
    <t>R$ 249.4</t>
  </si>
  <si>
    <t>Other Secured Debts [Member]</t>
  </si>
  <si>
    <t>(8.50% on 12.31.16)</t>
  </si>
  <si>
    <t>Fiscal Incentives [Member]</t>
  </si>
  <si>
    <t>2.40%</t>
  </si>
  <si>
    <t>6 months</t>
  </si>
  <si>
    <t>Advances For Foreign Exchange Rate Contracts [Member]</t>
  </si>
  <si>
    <t>2.39%(1.76% on 12.31.15) + e.r. US$</t>
  </si>
  <si>
    <t>Securitization Of Agribusiness Receivables [Member]</t>
  </si>
  <si>
    <t>R$ 168.1</t>
  </si>
  <si>
    <t>R$ 3630.1</t>
  </si>
  <si>
    <t>19. LOANS AND FINANCING (Details 1) - BRL (R$) R$ in Millions</t>
  </si>
  <si>
    <t>R$ 18962.4</t>
  </si>
  <si>
    <t>R$ 6512.8</t>
  </si>
  <si>
    <t>19. LOANS AND FINANCING (Details 2) - BRL (R$) R$ in Millions</t>
  </si>
  <si>
    <t>Total of loans and financing</t>
  </si>
  <si>
    <t>Mortgage guarantees Related to FINEM-BNDES, FNE-BNB, &amp; tax incentives and other</t>
  </si>
  <si>
    <t>Related to FINEM-BNDES [Member]</t>
  </si>
  <si>
    <t>Related to FNE-BNB [Member]</t>
  </si>
  <si>
    <t>Related to tax incentives and other [Member]</t>
  </si>
  <si>
    <t>R$ 114.4</t>
  </si>
  <si>
    <t>19. LOANS AND FINANCING (Details 3) R$ in Millions</t>
  </si>
  <si>
    <t>Commitments</t>
  </si>
  <si>
    <t>R$ 6564.4</t>
  </si>
  <si>
    <t>2023 onwards [Member]</t>
  </si>
  <si>
    <t>R$ 123.0</t>
  </si>
  <si>
    <t>19. LOANS AND FINANCING (Detail Narratives) - BRL (R$) R$ / shares in Units, R$ in Millions</t>
  </si>
  <si>
    <t>Sep. 14, 2016</t>
  </si>
  <si>
    <t>May 28, 2015</t>
  </si>
  <si>
    <t>May 15, 2014</t>
  </si>
  <si>
    <t>Jan. 28, 2010</t>
  </si>
  <si>
    <t>Dec. 16, 2016</t>
  </si>
  <si>
    <t>Sep. 29, 2016</t>
  </si>
  <si>
    <t>Apr. 19, 2016</t>
  </si>
  <si>
    <t>Jan. 12, 2016</t>
  </si>
  <si>
    <t>Sep. 29, 2015</t>
  </si>
  <si>
    <t>Jun. 20, 2013</t>
  </si>
  <si>
    <t>May 15, 2013</t>
  </si>
  <si>
    <t>Jun. 26, 2012</t>
  </si>
  <si>
    <t>Jun. 06, 2012</t>
  </si>
  <si>
    <t>May 31, 2007</t>
  </si>
  <si>
    <t>Disclosure of continuing involvement in derecognised financial assets [line items]</t>
  </si>
  <si>
    <t>Securitization of receivables</t>
  </si>
  <si>
    <t>R$ 1500.0</t>
  </si>
  <si>
    <t>Line of credit, revolving credit facility</t>
  </si>
  <si>
    <t>Instrument Due on October 01, 2018 [Member]</t>
  </si>
  <si>
    <t>Interest rate</t>
  </si>
  <si>
    <t>Instrument Due on April 19, 2019 [Member]</t>
  </si>
  <si>
    <t>Instrument Due on December 16, 2020 [Member]</t>
  </si>
  <si>
    <t>Instrument Due on December 18, 2023 [Member]</t>
  </si>
  <si>
    <t>5.897%</t>
  </si>
  <si>
    <t>Instrument Due on May 24, 2017 [Member]</t>
  </si>
  <si>
    <t>Premium paid, net of interest</t>
  </si>
  <si>
    <t>R$ 14.6</t>
  </si>
  <si>
    <t>Instrument Due on May 24, 2017 [Member] | USD</t>
  </si>
  <si>
    <t>6.88%</t>
  </si>
  <si>
    <t>Bonds issued</t>
  </si>
  <si>
    <t>Amount of senior notes exchanged</t>
  </si>
  <si>
    <t>R$ 29.3</t>
  </si>
  <si>
    <t>Repurchase of senior notes</t>
  </si>
  <si>
    <t>R$ 61.0</t>
  </si>
  <si>
    <t>Outstanding balance of notes</t>
  </si>
  <si>
    <t>Instrument Due on May 22, 2018 [Member]</t>
  </si>
  <si>
    <t>7.75%</t>
  </si>
  <si>
    <t>R$ 500.0</t>
  </si>
  <si>
    <t>Percentage of yield to maturity</t>
  </si>
  <si>
    <t>R$ 7.75</t>
  </si>
  <si>
    <t>Instrument Due on January 28, 2020 [Member]</t>
  </si>
  <si>
    <t>R$ 104.9</t>
  </si>
  <si>
    <t>Senior notes issued</t>
  </si>
  <si>
    <t>Instrument Due on January 28, 2020 [Member] | USD</t>
  </si>
  <si>
    <t>7.25%</t>
  </si>
  <si>
    <t>R$ 120.7</t>
  </si>
  <si>
    <t>R$ 409.6</t>
  </si>
  <si>
    <t>R$ 750.0</t>
  </si>
  <si>
    <t>Percentage of effective interest rate</t>
  </si>
  <si>
    <t>7.54%</t>
  </si>
  <si>
    <t>Instrument Due on June 6, 2022 [Member]</t>
  </si>
  <si>
    <t>5.88%</t>
  </si>
  <si>
    <t>5.50%</t>
  </si>
  <si>
    <t>Instrument Due on June 6, 2022 [Member] | USD</t>
  </si>
  <si>
    <t>R$ 5.7</t>
  </si>
  <si>
    <t>R$ 79.4</t>
  </si>
  <si>
    <t>6.00%</t>
  </si>
  <si>
    <t>Instrument Due on May 03, 2022 [Member] | Euro Member Countries, Euro</t>
  </si>
  <si>
    <t>2.75%</t>
  </si>
  <si>
    <t>R$ 2.822</t>
  </si>
  <si>
    <t>Instrument Due on May 22, 2023 [Member] | USD</t>
  </si>
  <si>
    <t>R$ 4.135</t>
  </si>
  <si>
    <t>Instrument Due on May 22, 2024 [Member] | USD</t>
  </si>
  <si>
    <t>4.75%</t>
  </si>
  <si>
    <t>R$ 4.952</t>
  </si>
  <si>
    <t>Instrument Due on September 29, 2026 [Member] | USD</t>
  </si>
  <si>
    <t>4.35%</t>
  </si>
  <si>
    <t>R$ 4.625</t>
  </si>
  <si>
    <t>20. TRADE ACCOUNTS PAYABLE (Details) - BRL (R$) R$ in Millions</t>
  </si>
  <si>
    <t>TradeAccountsPayableLineItems [Line Items]</t>
  </si>
  <si>
    <t>R$ 52.8</t>
  </si>
  <si>
    <t>R$ 48.9</t>
  </si>
  <si>
    <t>Trade and accounts payable</t>
  </si>
  <si>
    <t>Domestic [Member]</t>
  </si>
  <si>
    <t>Third parties</t>
  </si>
  <si>
    <t>Foregin [Member]</t>
  </si>
  <si>
    <t>R$ 2030.6</t>
  </si>
  <si>
    <t>R$ 1727.5</t>
  </si>
  <si>
    <t>20. TRADE ACCOUNTS PAYABLE (Details Narrative) - BRL (R$) R$ in Millions</t>
  </si>
  <si>
    <t>Trade Accounts Payable Details Narrative</t>
  </si>
  <si>
    <t>Average payment period</t>
  </si>
  <si>
    <t>97 days</t>
  </si>
  <si>
    <t>99 days</t>
  </si>
  <si>
    <t>Trade accounts payable related to supply chain financing</t>
  </si>
  <si>
    <t>R$ 1787.7</t>
  </si>
  <si>
    <t>R$ 1556.5</t>
  </si>
  <si>
    <t>21. SUPPLY CHAIN FINANCE (Details) - BRL (R$) R$ in Millions</t>
  </si>
  <si>
    <t>SupplyChainFinanceLineItems [Line Items]</t>
  </si>
  <si>
    <t>Suppliers</t>
  </si>
  <si>
    <t>R$ 715.2</t>
  </si>
  <si>
    <t>R$ 1335.6</t>
  </si>
  <si>
    <t>Domestic suppliers [Member]</t>
  </si>
  <si>
    <t>Foreign suppliers [Member]</t>
  </si>
  <si>
    <t>R$ 196.8</t>
  </si>
  <si>
    <t>R$ 328.5</t>
  </si>
  <si>
    <t>21. SUPPLY CHAIN FINANCE (Details Narratives)</t>
  </si>
  <si>
    <t>Domestic suppliers [Member] | Bottom of range [Member]</t>
  </si>
  <si>
    <t>Discount rates applied on transactions</t>
  </si>
  <si>
    <t>0.57%</t>
  </si>
  <si>
    <t>1.08%</t>
  </si>
  <si>
    <t>Domestic suppliers [Member] | Top of range [Member]</t>
  </si>
  <si>
    <t>0.84%</t>
  </si>
  <si>
    <t>1.33%</t>
  </si>
  <si>
    <t>Foreign suppliers [Member] | Bottom of range [Member]</t>
  </si>
  <si>
    <t>0.19%</t>
  </si>
  <si>
    <t>0.17%</t>
  </si>
  <si>
    <t>Foreign suppliers [Member] | Top of range [Member]</t>
  </si>
  <si>
    <t>0.29%</t>
  </si>
  <si>
    <t>0.25%</t>
  </si>
  <si>
    <t>22. DERIVATIVE FINANCIAL INSTRUMENTS (Details) - BRL (R$) R$ in Thousands</t>
  </si>
  <si>
    <t>OtherFinancialAssetsAndLiabilitiesLineItems [Line Items]</t>
  </si>
  <si>
    <t>R$ 90500</t>
  </si>
  <si>
    <t>R$ 198000</t>
  </si>
  <si>
    <t>Liabilities</t>
  </si>
  <si>
    <t>Designated as Cash Flow Hedge [Member] | Non-Deliverable Forward (NDF) [Member]</t>
  </si>
  <si>
    <t>Designated as Cash Flow Hedge [Member] | Commodities (Soy Meal) Non-Deliverable Forward (NDF) [Member]</t>
  </si>
  <si>
    <t>Designated as Cash Flow Hedge [Member] | Currency Option Contracts [Member]</t>
  </si>
  <si>
    <t>Designated as Cash Flow Hedge [Member] | Deliverable Forwards Contracts [Member]</t>
  </si>
  <si>
    <t>R$ 33800</t>
  </si>
  <si>
    <t>Designated as Cash Flow Hedge [Member] | Commodities (Corn) Non-Deliverable Forward (NDF) [Member]</t>
  </si>
  <si>
    <t>Designated as Cash Flow Hedge [Member] | Exchange Rate Contracts Currency (Swap) [Member]</t>
  </si>
  <si>
    <t>Designated as Cash Flow Hedge [Member] | Commodities Soybean Non-Deliverable Forward (NDF) [Member]</t>
  </si>
  <si>
    <t>Designated as Cash Flow Hedge [Member] | Com option contract [Member]</t>
  </si>
  <si>
    <t>Designated as Cash Flow Hedge [Member] | Soybean option contract [Member]</t>
  </si>
  <si>
    <t>Designated as Cash Flow Hedge [Member] | Non-Deliverable Forward of Commodities (NDF) [Member]</t>
  </si>
  <si>
    <t>Designated as Cash Flow Hedge [Member] | Commodities Soy Non-Deliverable Forward of Commodities (NDF) [Member]</t>
  </si>
  <si>
    <t>Designated as Cash Flow Hedge [Member] | Commodities Soybean Oil Non Deliverable Forward [Member]</t>
  </si>
  <si>
    <t>Non Derivatives Designated as Cash Flow Hedges [Member]</t>
  </si>
  <si>
    <t>Non Derivatives Designated as Cash Flow Hedges [Member] | Non-Deliverable Forward (NDF) [Member]</t>
  </si>
  <si>
    <t>Non Derivatives Designated as Cash Flow Hedges [Member] | Exchange Rate Contracts Currency (Swap) [Member]</t>
  </si>
  <si>
    <t>Non Derivatives Designated as Cash Flow Hedges [Member] | Dollar future contracts - BM&amp;FBovespa</t>
  </si>
  <si>
    <t>Non Derivatives Designated as Cash Flow Hedges [Member] | Non-Deliverable Forward of Commodities (NDF) [Member]</t>
  </si>
  <si>
    <t>R$ 2200</t>
  </si>
  <si>
    <t>Non Derivatives Designated as Cash Flow Hedges [Member] | Dollar Future Contracts - BM&amp;FBOVESPA [Member]</t>
  </si>
  <si>
    <t>Non Derivatives Designated as Cash Flow Hedges [Member] | Non deliverable forward of currency [Member]</t>
  </si>
  <si>
    <t>Non Derivatives Designated as Cash Flow Hedges [Member] | Currency Option Contracts [Member]</t>
  </si>
  <si>
    <t>R$ 1500</t>
  </si>
  <si>
    <t>23. LEASES (Details) R$ in Millions</t>
  </si>
  <si>
    <t>Disclosure of finance lease and operating lease by lessee [line items]</t>
  </si>
  <si>
    <t>R$ 655.5</t>
  </si>
  <si>
    <t>R$ 93.0</t>
  </si>
  <si>
    <t>23. LEASES (Details 1) - BRL (R$) R$ in Millions</t>
  </si>
  <si>
    <t>Finance leases mainly for the acquisitions</t>
  </si>
  <si>
    <t>R$ 240.5</t>
  </si>
  <si>
    <t>R$ 194.8</t>
  </si>
  <si>
    <t>Accumulated Depreciation [Member]</t>
  </si>
  <si>
    <t>Accumulated Depreciation [Member] | Software [Member]</t>
  </si>
  <si>
    <t>R$ 84.6</t>
  </si>
  <si>
    <t>R$ 63.5</t>
  </si>
  <si>
    <t>Weighted average interest rate</t>
  </si>
  <si>
    <t>80.00%</t>
  </si>
  <si>
    <t>Accumulated Depreciation [Member] | Machinery and equipment [Member]</t>
  </si>
  <si>
    <t>R$ 45.3</t>
  </si>
  <si>
    <t>R$ 38.4</t>
  </si>
  <si>
    <t>44.88%</t>
  </si>
  <si>
    <t>Accumulated Depreciation [Member] | Vehicles [Member]</t>
  </si>
  <si>
    <t>Accumulated Depreciation [Member] | Buildings and improvements [Member]</t>
  </si>
  <si>
    <t>R$ 44.1</t>
  </si>
  <si>
    <t>8.33%</t>
  </si>
  <si>
    <t>Accumulated Depreciation [Member] | Facilities [Member]</t>
  </si>
  <si>
    <t>6.67%</t>
  </si>
  <si>
    <t>The period of depreciation of leased assets corresponds to the lowest of term of the contract and the useful life of the asset, as determined by IAS 17.</t>
  </si>
  <si>
    <t>23. LEASES (Details 2) R$ in Millions</t>
  </si>
  <si>
    <t>Present value of minimum payments</t>
  </si>
  <si>
    <t>R$ 232.6</t>
  </si>
  <si>
    <t>Interest</t>
  </si>
  <si>
    <t>Minimum future payments</t>
  </si>
  <si>
    <t>R$ 117.6</t>
  </si>
  <si>
    <t>23. LEASES (Details 3) R$ in Millions</t>
  </si>
  <si>
    <t>R$ 122.5</t>
  </si>
  <si>
    <t>R$ 84.9</t>
  </si>
  <si>
    <t>23. LEASES (Details Narrative) - BRL (R$) R$ in Millions</t>
  </si>
  <si>
    <t>Leases Details Narrative</t>
  </si>
  <si>
    <t>Operating lease agreements recognized as expense</t>
  </si>
  <si>
    <t>R$ 306.7</t>
  </si>
  <si>
    <t>R$ 308.3</t>
  </si>
  <si>
    <t>24. SHARE BASED PAYMENT (Details)</t>
  </si>
  <si>
    <t>Plan I [Member] | Period 1 [Member]</t>
  </si>
  <si>
    <t>Disclosure of terms and conditions of share-based payment arrangement [line items]</t>
  </si>
  <si>
    <t>Quantity</t>
  </si>
  <si>
    <t>1/3</t>
  </si>
  <si>
    <t>Deadline</t>
  </si>
  <si>
    <t>Plan I [Member] | Period 2 [Member]</t>
  </si>
  <si>
    <t>2/3</t>
  </si>
  <si>
    <t>2 years</t>
  </si>
  <si>
    <t>Plan I [Member] | Period 3 [Member]</t>
  </si>
  <si>
    <t>3/3</t>
  </si>
  <si>
    <t>3 years</t>
  </si>
  <si>
    <t>Plan II [Member] | Period 1 [Member]</t>
  </si>
  <si>
    <t>1/4</t>
  </si>
  <si>
    <t>Plan II [Member] | Period 2 [Member]</t>
  </si>
  <si>
    <t>2/4</t>
  </si>
  <si>
    <t>Plan II [Member] | Period 3 [Member]</t>
  </si>
  <si>
    <t>3/4</t>
  </si>
  <si>
    <t>Plan II [Member] | Period 4 [Member]</t>
  </si>
  <si>
    <t>4/4</t>
  </si>
  <si>
    <t>4 years</t>
  </si>
  <si>
    <t>24. SHARE BASED PAYMENT (Details 1)</t>
  </si>
  <si>
    <t>1 Months Ended</t>
  </si>
  <si>
    <t>Nov. 30, 2017Number</t>
  </si>
  <si>
    <t>Aug. 31, 2017Number</t>
  </si>
  <si>
    <t>Mar. 31, 2017Number</t>
  </si>
  <si>
    <t>Dec. 31, 2017sharesR$ / shares</t>
  </si>
  <si>
    <t>Dec. 31, 2016Number</t>
  </si>
  <si>
    <t>Options granted</t>
  </si>
  <si>
    <t>Outstanding options</t>
  </si>
  <si>
    <t>Plan I [Member]</t>
  </si>
  <si>
    <t>Options granted | shares</t>
  </si>
  <si>
    <t>Outstanding options | shares</t>
  </si>
  <si>
    <t>Grant date</t>
  </si>
  <si>
    <t>May 2,
		2013</t>
  </si>
  <si>
    <t>Beginning of the year</t>
  </si>
  <si>
    <t>May 1,
		2014</t>
  </si>
  <si>
    <t>End of the year</t>
  </si>
  <si>
    <t>May 1,
		2018</t>
  </si>
  <si>
    <t>Fair value of the option</t>
  </si>
  <si>
    <t>R$ 11.88</t>
  </si>
  <si>
    <t>Price of converted share Grant date</t>
  </si>
  <si>
    <t>Price of converted share Updated IPCA</t>
  </si>
  <si>
    <t>R$ 62.12</t>
  </si>
  <si>
    <t>Apr. 4,
		2014</t>
  </si>
  <si>
    <t>Apr. 3,
		2015</t>
  </si>
  <si>
    <t>Apr. 3,
		2019</t>
  </si>
  <si>
    <t>R$ 12.56</t>
  </si>
  <si>
    <t>R$ 55.85</t>
  </si>
  <si>
    <t>May 2,
		2014</t>
  </si>
  <si>
    <t>May 1,
		2015</t>
  </si>
  <si>
    <t>May 1,
		2019</t>
  </si>
  <si>
    <t>R$ 14.11</t>
  </si>
  <si>
    <t>R$ 59.84</t>
  </si>
  <si>
    <t>Plan I [Member] | Period 4 [Member]</t>
  </si>
  <si>
    <t>Dec. 18,
		2014</t>
  </si>
  <si>
    <t>Dec. 17,
		2015</t>
  </si>
  <si>
    <t>Dec. 17,
		2019</t>
  </si>
  <si>
    <t>R$ 14.58</t>
  </si>
  <si>
    <t>R$ 77.15</t>
  </si>
  <si>
    <t>Plan II [Member]</t>
  </si>
  <si>
    <t>Oct. 1,
		2015</t>
  </si>
  <si>
    <t>Oct. 1,
		2016</t>
  </si>
  <si>
    <t>Oct. 1,
		2021</t>
  </si>
  <si>
    <t>R$ 20.64</t>
  </si>
  <si>
    <t>R$ 75.97</t>
  </si>
  <si>
    <t>Dec. 7,
		2015</t>
  </si>
  <si>
    <t>Dec. 6,
		2016</t>
  </si>
  <si>
    <t>Dec. 6,
		2021</t>
  </si>
  <si>
    <t>R$ 17.31</t>
  </si>
  <si>
    <t>Apr. 26,
		2016</t>
  </si>
  <si>
    <t>Apr. 30,
		2017</t>
  </si>
  <si>
    <t>Dec. 30,
		2022</t>
  </si>
  <si>
    <t>R$ 9.21</t>
  </si>
  <si>
    <t>R$ 59.09</t>
  </si>
  <si>
    <t>May 31,
		2016</t>
  </si>
  <si>
    <t>May 31,
		2017</t>
  </si>
  <si>
    <t>R$ 10.97</t>
  </si>
  <si>
    <t>R$ 48.87</t>
  </si>
  <si>
    <t>Plan II [Member] | Period 5 [Member]</t>
  </si>
  <si>
    <t>Mar. 30,
		2017</t>
  </si>
  <si>
    <t>Mar. 30,
		2018</t>
  </si>
  <si>
    <t>Dec. 29,
		2023</t>
  </si>
  <si>
    <t>R$ 9.45</t>
  </si>
  <si>
    <t>R$ 39.01</t>
  </si>
  <si>
    <t>Plan II [Member] | Period 6 [Member]</t>
  </si>
  <si>
    <t>Dec. 1,
		2017</t>
  </si>
  <si>
    <t>Dec. 1,
		2018</t>
  </si>
  <si>
    <t>R$ 7.91</t>
  </si>
  <si>
    <t>R$ 41.69</t>
  </si>
  <si>
    <t>24. SHARE BASED PAYMENT (Details 2) R$ in Thousands</t>
  </si>
  <si>
    <t>Dec. 31, 2017BRL (R$)shares</t>
  </si>
  <si>
    <t>Restricted Stock Plan Due August 31, 2019 [Member]</t>
  </si>
  <si>
    <t>08.31.17</t>
  </si>
  <si>
    <t>Shares granted</t>
  </si>
  <si>
    <t>Outstanding shares</t>
  </si>
  <si>
    <t>Fair value of the shares | R$</t>
  </si>
  <si>
    <t>R$ 41850</t>
  </si>
  <si>
    <t>Restricted Stock Plan [Member]</t>
  </si>
  <si>
    <t>24. SHARE BASED PAYMENT (Details 3)</t>
  </si>
  <si>
    <t>Dec. 31, 2017sharesNumber</t>
  </si>
  <si>
    <t>Disclosure of defined benefit plans [line items]</t>
  </si>
  <si>
    <t>Outstanding options as of (Begninning)</t>
  </si>
  <si>
    <t>Issued - grant of 2017</t>
  </si>
  <si>
    <t>Exercised:</t>
  </si>
  <si>
    <t>Outstanding options as of (Ending) | shares</t>
  </si>
  <si>
    <t>Grant of 2017</t>
  </si>
  <si>
    <t>Forfeited:</t>
  </si>
  <si>
    <t>Grant of 2017 (Restricted stock)</t>
  </si>
  <si>
    <t>Grant of 2016</t>
  </si>
  <si>
    <t>Grant of 2014</t>
  </si>
  <si>
    <t>Grant 4 [Member]</t>
  </si>
  <si>
    <t>Grant of 2013</t>
  </si>
  <si>
    <t>Grant of 2012</t>
  </si>
  <si>
    <t>24. SHARE BASED PAYMENT (Details 4)</t>
  </si>
  <si>
    <t>Dec. 31, 2016R$ / shares</t>
  </si>
  <si>
    <t>Expected maturity of the option:</t>
  </si>
  <si>
    <t>Exercise in the 1st year</t>
  </si>
  <si>
    <t>Exercise in the 2nd year</t>
  </si>
  <si>
    <t>3 years 6 months</t>
  </si>
  <si>
    <t>Exercise in the 3rd year</t>
  </si>
  <si>
    <t>Risk-free interest rate</t>
  </si>
  <si>
    <t>5.09%</t>
  </si>
  <si>
    <t>Volatility</t>
  </si>
  <si>
    <t>26.05%</t>
  </si>
  <si>
    <t>Expected dividends over shares</t>
  </si>
  <si>
    <t>1.236%</t>
  </si>
  <si>
    <t>Expected inflation rate</t>
  </si>
  <si>
    <t>R$ 3.71</t>
  </si>
  <si>
    <t>Exercise in the 4th year</t>
  </si>
  <si>
    <t>5 years</t>
  </si>
  <si>
    <t>6.25%</t>
  </si>
  <si>
    <t>27.07%</t>
  </si>
  <si>
    <t>R$ 3.79</t>
  </si>
  <si>
    <t>24. SHARE BASED PAYMENT (Details Narrative) R$ / shares in Units, R$ in Millions</t>
  </si>
  <si>
    <t>Dec. 31, 2017BRL (R$)NumberR$ / shares</t>
  </si>
  <si>
    <t>Dec. 31, 2016BRL (R$)R$ / shares</t>
  </si>
  <si>
    <t>Share Based Payment Details Narrative</t>
  </si>
  <si>
    <t>Weighted average exercise prices of the outstanding options</t>
  </si>
  <si>
    <t>R$ 60.29</t>
  </si>
  <si>
    <t>Weighted average of the remaining contractual term</t>
  </si>
  <si>
    <t>34 months</t>
  </si>
  <si>
    <t>Capital reserve | R$</t>
  </si>
  <si>
    <t>R$ 41.0</t>
  </si>
  <si>
    <t>R$ 7.0</t>
  </si>
  <si>
    <t>Expense from share-based payment transactions with employees | R$</t>
  </si>
  <si>
    <t>R$ 43.5</t>
  </si>
  <si>
    <t>Number of share exercised | Number</t>
  </si>
  <si>
    <t>Average price per share (in dollars per share)</t>
  </si>
  <si>
    <t>R$ 53.60</t>
  </si>
  <si>
    <t>Weighted average fair value of options outstanding</t>
  </si>
  <si>
    <t>R$ 11.36</t>
  </si>
  <si>
    <t>R$ 11.54</t>
  </si>
  <si>
    <t>25. PENSION AND OTHER POST-EMPLOYMENT PLANS (Details)</t>
  </si>
  <si>
    <t>Modality</t>
  </si>
  <si>
    <t>Defined Benefit</t>
  </si>
  <si>
    <t>Adhesions</t>
  </si>
  <si>
    <t>Closed</t>
  </si>
  <si>
    <t>Plan III [Member]</t>
  </si>
  <si>
    <t>Defined Contribution</t>
  </si>
  <si>
    <t>Open</t>
  </si>
  <si>
    <t>FAF [Member]</t>
  </si>
  <si>
    <t>25. PENSION AND OTHER POST-EMPLOYMENT PLANS (Details 1) - BRL (R$) R$ in Millions</t>
  </si>
  <si>
    <t>Net acturial asset</t>
  </si>
  <si>
    <t>Rollforward of surplus of asset ceiling [Roll Forward]</t>
  </si>
  <si>
    <t>Changes in actuarial obligation [Roll Forward]</t>
  </si>
  <si>
    <t>Rollforward of assets fair value [Roll Forward]</t>
  </si>
  <si>
    <t>Rollforward of comprehensive income [Roll Forward]</t>
  </si>
  <si>
    <t>Reversion to statement of income</t>
  </si>
  <si>
    <t>Costs recognized in statement of income [Roll Forward]</t>
  </si>
  <si>
    <t>Costs recognized in statement of income</t>
  </si>
  <si>
    <t>Estimated costs for the next period</t>
  </si>
  <si>
    <t>Costs of defined benefit</t>
  </si>
  <si>
    <t>FAF [Member] | Present value of defined benefit obligation [Member]</t>
  </si>
  <si>
    <t>Interest income</t>
  </si>
  <si>
    <t>Current service cost</t>
  </si>
  <si>
    <t>Benefit paid</t>
  </si>
  <si>
    <t>Contributions of the sponsor</t>
  </si>
  <si>
    <t>Actuarial gains - experience</t>
  </si>
  <si>
    <t>Actuarial gains (losses) - hypothesis</t>
  </si>
  <si>
    <t>Actuarial gains - demographic hypothesis</t>
  </si>
  <si>
    <t>Contributions paid by the employee</t>
  </si>
  <si>
    <t>Actuarial gains (losses)</t>
  </si>
  <si>
    <t>Current service costs</t>
  </si>
  <si>
    <t>Interest income in statement of income</t>
  </si>
  <si>
    <t>FAF [Member] | Plan assets [Member]</t>
  </si>
  <si>
    <t>Contributions paid by the Company</t>
  </si>
  <si>
    <t>Return on assets higher (lower) than projection</t>
  </si>
  <si>
    <t>Early elimination of obligations</t>
  </si>
  <si>
    <t>Projected return on assets</t>
  </si>
  <si>
    <t>FAF [Member] | Surplus [Member]</t>
  </si>
  <si>
    <t>FAF [Member] | Effect of asset ceiling [Member]</t>
  </si>
  <si>
    <t>Changes in surplus of asset ceiling</t>
  </si>
  <si>
    <t>Changes on irrecoverable surplus</t>
  </si>
  <si>
    <t>Plans I and II [Member]</t>
  </si>
  <si>
    <t>Plans I and II [Member] | Present value of defined benefit obligation [Member]</t>
  </si>
  <si>
    <t>Plans I and II [Member] | Plan assets [Member]</t>
  </si>
  <si>
    <t>Plans I and II [Member] | Surplus [Member]</t>
  </si>
  <si>
    <t>Plans I and II [Member] | Effect of asset ceiling [Member]</t>
  </si>
  <si>
    <t>25. PENSION AND OTHER POST-EMPLOYMENT PLANS (Details 2) - Number</t>
  </si>
  <si>
    <t>Discount rate</t>
  </si>
  <si>
    <t>11.20%</t>
  </si>
  <si>
    <t>Inflation rate</t>
  </si>
  <si>
    <t>4.25%</t>
  </si>
  <si>
    <t>4.85%</t>
  </si>
  <si>
    <t>Wage growth rate</t>
  </si>
  <si>
    <t>4.93%</t>
  </si>
  <si>
    <t>5.53%</t>
  </si>
  <si>
    <t>Number of active participants</t>
  </si>
  <si>
    <t>Number of participants in direct proportional benefit</t>
  </si>
  <si>
    <t>Number of assisted beneficiary participants</t>
  </si>
  <si>
    <t>FAF [Member] | Schedule of mortality [Member]</t>
  </si>
  <si>
    <t>Schedule of mortality &amp; disabled mortality</t>
  </si>
  <si>
    <t>AT2000</t>
  </si>
  <si>
    <t>FAF [Member] | Schedule of disabled mortality [Member]</t>
  </si>
  <si>
    <t>RRB1983</t>
  </si>
  <si>
    <t>9.72%</t>
  </si>
  <si>
    <t>11.25%</t>
  </si>
  <si>
    <t>Plans I and II [Member] | Schedule of mortality [Member]</t>
  </si>
  <si>
    <t>Plans I and II [Member] | Schedule of disabled mortality [Member]</t>
  </si>
  <si>
    <t>25. PENSION AND OTHER POST-EMPLOYMENT PLANS (Details 3) - BRL (R$) R$ in Millions</t>
  </si>
  <si>
    <t>Plan assets at fair value</t>
  </si>
  <si>
    <t>R$ 3077.4</t>
  </si>
  <si>
    <t>R$ 2838.6</t>
  </si>
  <si>
    <t>Percentage of plan assets at fair value</t>
  </si>
  <si>
    <t>% of nominal return on assets</t>
  </si>
  <si>
    <t>10.90%</t>
  </si>
  <si>
    <t>14.90%</t>
  </si>
  <si>
    <t>FAF [Member] | Fixed income [Member]</t>
  </si>
  <si>
    <t>R$ 2238.1</t>
  </si>
  <si>
    <t>R$ 2110.8</t>
  </si>
  <si>
    <t>72.70%</t>
  </si>
  <si>
    <t>74.40%</t>
  </si>
  <si>
    <t>FAF [Member] | Variable income [Member]</t>
  </si>
  <si>
    <t>R$ 363.6</t>
  </si>
  <si>
    <t>R$ 339.8</t>
  </si>
  <si>
    <t>11.80%</t>
  </si>
  <si>
    <t>12.00%</t>
  </si>
  <si>
    <t>FAF [Member] | Real estate [Member]</t>
  </si>
  <si>
    <t>R$ 197.7</t>
  </si>
  <si>
    <t>R$ 227.9</t>
  </si>
  <si>
    <t>6.40%</t>
  </si>
  <si>
    <t>8.00%</t>
  </si>
  <si>
    <t>FAF [Member] | Structured investments [Member]</t>
  </si>
  <si>
    <t>R$ 257.5</t>
  </si>
  <si>
    <t>R$ 141.6</t>
  </si>
  <si>
    <t>8.40%</t>
  </si>
  <si>
    <t>FAF [Member] | Transactions with participants [Member]</t>
  </si>
  <si>
    <t>R$ 20.4</t>
  </si>
  <si>
    <t>R$ 18.5</t>
  </si>
  <si>
    <t>0.60%</t>
  </si>
  <si>
    <t>R$ 26.7</t>
  </si>
  <si>
    <t>R$ 26.5</t>
  </si>
  <si>
    <t>8.92%</t>
  </si>
  <si>
    <t>13.19%</t>
  </si>
  <si>
    <t>Plans I and II [Member] | Fixed income [Member]</t>
  </si>
  <si>
    <t>R$ 23.1</t>
  </si>
  <si>
    <t>R$ 23.0</t>
  </si>
  <si>
    <t>86.40%</t>
  </si>
  <si>
    <t>87.10%</t>
  </si>
  <si>
    <t>Plans I and II [Member] | Variable income [Member]</t>
  </si>
  <si>
    <t>R$ 2.9</t>
  </si>
  <si>
    <t>9.30%</t>
  </si>
  <si>
    <t>10.80%</t>
  </si>
  <si>
    <t>Plans I and II [Member] | Real estate [Member]</t>
  </si>
  <si>
    <t>Plans I and II [Member] | Structured investments [Member]</t>
  </si>
  <si>
    <t>4.10%</t>
  </si>
  <si>
    <t>1.90%</t>
  </si>
  <si>
    <t>Plans I and II [Member] | Transactions with participants [Member]</t>
  </si>
  <si>
    <t>0.20%</t>
  </si>
  <si>
    <t>25. PENSION AND OTHER POST-EMPLOYMENT PLANS (Details 4) R$ in Millions</t>
  </si>
  <si>
    <t>R$ 76.6</t>
  </si>
  <si>
    <t>2023 to 2027</t>
  </si>
  <si>
    <t>R$ 164.7</t>
  </si>
  <si>
    <t>Weighted average duration - in years | Number</t>
  </si>
  <si>
    <t>R$ 128.7</t>
  </si>
  <si>
    <t>R$ 1039.3</t>
  </si>
  <si>
    <t>R$ 1.2</t>
  </si>
  <si>
    <t>25. PENSION AND OTHER POST-EMPLOYMENT PLANS (Details 5) - FAF [Member] R$ in Millions</t>
  </si>
  <si>
    <t>Discount rate [Member]</t>
  </si>
  <si>
    <t>Assumptions utilized</t>
  </si>
  <si>
    <t>10.74%</t>
  </si>
  <si>
    <t>Actuarial liabilities</t>
  </si>
  <si>
    <t>R$ 252.0</t>
  </si>
  <si>
    <t>8.74%</t>
  </si>
  <si>
    <t>R$ 292.7</t>
  </si>
  <si>
    <t>Wage growth rate [Member]</t>
  </si>
  <si>
    <t>R$ 74.7</t>
  </si>
  <si>
    <t>3.93%</t>
  </si>
  <si>
    <t>R$ 53.1</t>
  </si>
  <si>
    <t>Variation of actuarial liabilities.</t>
  </si>
  <si>
    <t>25. PENSION AND OTHER POST-EMPLOYMENT PLANS (Details 6) - BRL (R$) R$ in Millions</t>
  </si>
  <si>
    <t>Recognised liabilities defined benefit plan</t>
  </si>
  <si>
    <t>R$ 394.8</t>
  </si>
  <si>
    <t>R$ 330.1</t>
  </si>
  <si>
    <t>Medical plan [Member]</t>
  </si>
  <si>
    <t>Medical plan [Member] | Present value of defined benefit obligation [Member]</t>
  </si>
  <si>
    <t>F.G.T.S. Penalty [Member]</t>
  </si>
  <si>
    <t>Award for length of service [Member]</t>
  </si>
  <si>
    <t>OtherMember</t>
  </si>
  <si>
    <t>R$ 51.4</t>
  </si>
  <si>
    <t>R$ 28.6</t>
  </si>
  <si>
    <t>(1) FGTS - Government Severance Indemnity Fund for Employees</t>
  </si>
  <si>
    <t>Post-employment benefit paid at the moment of employee's termination in the amount of R$20.1 arising from business combination with Banvit.</t>
  </si>
  <si>
    <t>25. PENSION AND OTHER POST-EMPLOYMENT PLANS (Details 7) - BRL (R$) R$ in Millions</t>
  </si>
  <si>
    <t>R$ 31.2</t>
  </si>
  <si>
    <t>R$ 59.0</t>
  </si>
  <si>
    <t>Estimated costs for the next period [Roll Forward]</t>
  </si>
  <si>
    <t>Interest on actuarial liabilities</t>
  </si>
  <si>
    <t>Past service costs - changes in plan</t>
  </si>
  <si>
    <t>Composition of actuarial liabilities [Roll Forward]</t>
  </si>
  <si>
    <t>Present value of actuarial liabilities</t>
  </si>
  <si>
    <t>R$ 132.8</t>
  </si>
  <si>
    <t>R$ 112.3</t>
  </si>
  <si>
    <t>Net liabilities</t>
  </si>
  <si>
    <t>Rollforward of present value of actuarial liabilities [Roll Forward]</t>
  </si>
  <si>
    <t>Early settlement of obligations</t>
  </si>
  <si>
    <t>Benefits paid directly by the Company</t>
  </si>
  <si>
    <t>Actuarial (gains) losses</t>
  </si>
  <si>
    <t>Actuarial losses (gains) - demographic hypothesis</t>
  </si>
  <si>
    <t>Actuarial (gains) losses - economic hypothesis</t>
  </si>
  <si>
    <t>Rollforward of assets plan [Roll Forward]</t>
  </si>
  <si>
    <t>Past service costs</t>
  </si>
  <si>
    <t>Gains on early settlement</t>
  </si>
  <si>
    <t>Cost recognizzed in statement of income</t>
  </si>
  <si>
    <t>Medical plan [Member] | Plan assets [Member]</t>
  </si>
  <si>
    <t>F.G.T.S. Penalty [Member] | Present value of defined benefit obligation [Member]</t>
  </si>
  <si>
    <t>F.G.T.S. Penalty [Member] | Plan assets [Member]</t>
  </si>
  <si>
    <t>Award for length of service [Member] | Present value of defined benefit obligation [Member]</t>
  </si>
  <si>
    <t>Award for length of service [Member] | Plan assets [Member]</t>
  </si>
  <si>
    <t>OtherMember | Present value of defined benefit obligation [Member]</t>
  </si>
  <si>
    <t>OtherMember | Plan assets [Member]</t>
  </si>
  <si>
    <t>Considers the sums of the retirement compensation and life insurance benefits.</t>
  </si>
  <si>
    <t>25. PENSION AND OTHER POST-EMPLOYMENT PLANS (Details 8) - Number</t>
  </si>
  <si>
    <t>Economic hypothesis</t>
  </si>
  <si>
    <t>9.76%</t>
  </si>
  <si>
    <t>11.22%</t>
  </si>
  <si>
    <t>Medical inflation</t>
  </si>
  <si>
    <t>7.38%</t>
  </si>
  <si>
    <t>F.G.T.S. balance growth</t>
  </si>
  <si>
    <t>Demoraphic data</t>
  </si>
  <si>
    <t>Medical plan [Member] | Schedule of mortality [Member]</t>
  </si>
  <si>
    <t>Demographic hypothesis</t>
  </si>
  <si>
    <t>Schedule of mortality, disabled, disabled mortality, turnover - BRF's historical</t>
  </si>
  <si>
    <t>Medical plan [Member] | Schedule of disabled [Member]</t>
  </si>
  <si>
    <t>RRB1944</t>
  </si>
  <si>
    <t>Medical plan [Member] | Schedule of disabled mortality [Member]</t>
  </si>
  <si>
    <t>Medical plan [Member] | Schedule of turnover - BRF's historical [Member]</t>
  </si>
  <si>
    <t>11.64%</t>
  </si>
  <si>
    <t>5.80%</t>
  </si>
  <si>
    <t>11.69%</t>
  </si>
  <si>
    <t>Life insurance [Member]</t>
  </si>
  <si>
    <t>Life insurance [Member] | Schedule of mortality [Member]</t>
  </si>
  <si>
    <t>Life insurance [Member] | Schedule of disabled [Member]</t>
  </si>
  <si>
    <t>Life insurance [Member] | Schedule of disabled mortality [Member]</t>
  </si>
  <si>
    <t>Life insurance [Member] | Schedule of turnover - BRF's historical [Member]</t>
  </si>
  <si>
    <t>OtherMember | Schedule of mortality [Member]</t>
  </si>
  <si>
    <t>OtherMember | Schedule of disabled [Member]</t>
  </si>
  <si>
    <t>OtherMember | Schedule of disabled mortality [Member]</t>
  </si>
  <si>
    <t>OtherMember | Schedule of turnover - BRF's historical [Member]</t>
  </si>
  <si>
    <t>25. PENSION AND OTHER POST-EMPLOYMENT PLANS (Details 9) R$ in Millions</t>
  </si>
  <si>
    <t>2022 to 2026</t>
  </si>
  <si>
    <t>R$ 49.3</t>
  </si>
  <si>
    <t>R$ 79.2</t>
  </si>
  <si>
    <t>R$ 11.0</t>
  </si>
  <si>
    <t>R$ 25.7</t>
  </si>
  <si>
    <t>R$ 10.5</t>
  </si>
  <si>
    <t>25. PENSION AND OTHER POST-EMPLOYMENT PLANS (Details 10) R$ in Millions</t>
  </si>
  <si>
    <t>Medical plan [Member] | Discount rate [Member]</t>
  </si>
  <si>
    <t>Average (%)</t>
  </si>
  <si>
    <t>10.76%</t>
  </si>
  <si>
    <t>R$ 16.4</t>
  </si>
  <si>
    <t>8.76%</t>
  </si>
  <si>
    <t>R$ 20.3</t>
  </si>
  <si>
    <t>Medical plan [Member] | Medical inflation [Member]</t>
  </si>
  <si>
    <t>8.38%</t>
  </si>
  <si>
    <t>6.38%</t>
  </si>
  <si>
    <t>Medical plan [Member] | Turnover [Member]</t>
  </si>
  <si>
    <t>300.00%</t>
  </si>
  <si>
    <t>(3.00%)</t>
  </si>
  <si>
    <t>R$ 0.8</t>
  </si>
  <si>
    <t>F.G.T.S. Penalty [Member] | Discount rate [Member]</t>
  </si>
  <si>
    <t>10.30%</t>
  </si>
  <si>
    <t>8.30%</t>
  </si>
  <si>
    <t>R$ 5.5</t>
  </si>
  <si>
    <t>F.G.T.S. Penalty [Member] | Turnover [Member]</t>
  </si>
  <si>
    <t>R$ 16.7</t>
  </si>
  <si>
    <t>R$ 22.8</t>
  </si>
  <si>
    <t>F.G.T.S. Penalty [Member] | Wage growth rate [Member]</t>
  </si>
  <si>
    <t>5.25%</t>
  </si>
  <si>
    <t>3.25%</t>
  </si>
  <si>
    <t>25. PENSION AND OTHER POST-EMPLOYMENT PLANS (Details Narrative) R$ in Millions</t>
  </si>
  <si>
    <t>Expected contribution plans 2017</t>
  </si>
  <si>
    <t>Defined contributions made by company</t>
  </si>
  <si>
    <t>R$ 11.6</t>
  </si>
  <si>
    <t>Number of participants under plan | Number</t>
  </si>
  <si>
    <t>Plan III [Member] | Bottom of range [Member]</t>
  </si>
  <si>
    <t>Percentage of basic contributions</t>
  </si>
  <si>
    <t>Plan III [Member] | Top of range [Member]</t>
  </si>
  <si>
    <t>7.00%</t>
  </si>
  <si>
    <t>26. PROVISION FOR TAX, CIVIL AND LABOR RISKS (Details) - BRL (R$) R$ in Millions</t>
  </si>
  <si>
    <t>Reconciliation of changes in other provisions</t>
  </si>
  <si>
    <t>R$ 1383.9</t>
  </si>
  <si>
    <t>R$ 1205.9</t>
  </si>
  <si>
    <t>Payments</t>
  </si>
  <si>
    <t>Contingent liabilities [Member]</t>
  </si>
  <si>
    <t>R$ 370.6</t>
  </si>
  <si>
    <t>R$ 499.9</t>
  </si>
  <si>
    <t>26. PROVISION FOR TAX, CIVIL AND LABOR RISKS (Details Narrative) - BRL (R$) R$ in Millions</t>
  </si>
  <si>
    <t>Dec. 14, 2015</t>
  </si>
  <si>
    <t>ProvisionForTaxCivilAndLaborRisksLineItems [Line Items]</t>
  </si>
  <si>
    <t>Provision amounts</t>
  </si>
  <si>
    <t>R$ 1773.2</t>
  </si>
  <si>
    <t>Huaine Participacoes Ltda [Member]</t>
  </si>
  <si>
    <t>Possible contingencies amounts</t>
  </si>
  <si>
    <t>Tax Contingent Liability [Member]</t>
  </si>
  <si>
    <t>Tax Contingent Liability For Profits Earned Abroad [Member] | Brazilian Internal Revenue Service [Member]</t>
  </si>
  <si>
    <t>Tax Contingent Liability For Social Security Taxes [Member]</t>
  </si>
  <si>
    <t>Tax Contingent Liability For Other Contingencies [Member]</t>
  </si>
  <si>
    <t>Sadia, Avex &amp;Danica Group [Member] | Tax Contingent Liability [Member]</t>
  </si>
  <si>
    <t>Reversal of undue tax credits</t>
  </si>
  <si>
    <t>R$ 339.6</t>
  </si>
  <si>
    <t>Maintenance of ICMS tax credits</t>
  </si>
  <si>
    <t>Balance of export for tax credits</t>
  </si>
  <si>
    <t>State ICMS ("VAT") [Member] | Tax Contingent Liability For Undue ICMS Tax Credits [Member]</t>
  </si>
  <si>
    <t>Undue tax credits</t>
  </si>
  <si>
    <t>State ICMS ("VAT") [Member] | Other Claims [Member]</t>
  </si>
  <si>
    <t>IPI ("Federal VAT") [Member] | Tax Contingent Liability For Premium Credits [Member]</t>
  </si>
  <si>
    <t>Tax [Member] | State ICMS ("VAT") [Member]</t>
  </si>
  <si>
    <t>Tax [Member] | PIS and COFINS ("Federal Taxes to Social Fund Programs") [Member]</t>
  </si>
  <si>
    <t>Tax [Member] | Other [Member]</t>
  </si>
  <si>
    <t>Contingent liabilities [Member] | Tax Contingent Liability For Income Tax and Social Contribution [Member]</t>
  </si>
  <si>
    <t>Contingent liabilities [Member] | Sadia, Avex &amp;Danica Group [Member]</t>
  </si>
  <si>
    <t>R$ 65.7</t>
  </si>
  <si>
    <t>Civil, commercial and other [Member] | Indemnification For Material &amp; Moral Damages [Member]</t>
  </si>
  <si>
    <t>R$ 1714.9</t>
  </si>
  <si>
    <t>R$ 1679.8</t>
  </si>
  <si>
    <t>27. SHAREHOLDERS' EQUITY (Details) - shares</t>
  </si>
  <si>
    <t>ShareholdersEquityLineItems [Line Items]</t>
  </si>
  <si>
    <t>27. SHAREHOLDERS' EQUITY (Details 1) - shares</t>
  </si>
  <si>
    <t>Shareholders Equity Details 1</t>
  </si>
  <si>
    <t>Shares at the beginning of the period</t>
  </si>
  <si>
    <t>Purchase of treasury shares</t>
  </si>
  <si>
    <t>Sale of treasury shares</t>
  </si>
  <si>
    <t>Shares at the end of the period</t>
  </si>
  <si>
    <t>27. SHAREHOLDERS' EQUITY (Details 2) - BRL (R$) R$ / shares in Units, R$ in Millions</t>
  </si>
  <si>
    <t>Shareholders Equity Details 2</t>
  </si>
  <si>
    <t>Net profit (Loss)</t>
  </si>
  <si>
    <t>Legal reserve (5.00%)</t>
  </si>
  <si>
    <t>Dividends calculation base</t>
  </si>
  <si>
    <t>Minimum mandatory dividend (25.00%)</t>
  </si>
  <si>
    <t>Remuneration of shareholders' exceeding the mandatory minimum</t>
  </si>
  <si>
    <t>Total remuneration of shareholders' in the year, as interest on shareholders' equity and dividends (R$91,443 in 2015)</t>
  </si>
  <si>
    <t>Withholding income tax on interest on shareholders' equity</t>
  </si>
  <si>
    <t>Remuneration of shareholders', net of withholding income tax</t>
  </si>
  <si>
    <t>R$ 436.2</t>
  </si>
  <si>
    <t>R$ 901.8</t>
  </si>
  <si>
    <t>Percentage of calculation base</t>
  </si>
  <si>
    <t>33.52%</t>
  </si>
  <si>
    <t>Earnings paid per share</t>
  </si>
  <si>
    <t>R$ 0.7641</t>
  </si>
  <si>
    <t>R$ 1.19979</t>
  </si>
  <si>
    <t>Payment of interest on shareholders' equity, paid in the year - gross of withholding income tax of R$76,982 in 2016 (R$40,453 in 2015)</t>
  </si>
  <si>
    <t>R$ 513.2</t>
  </si>
  <si>
    <t>R$ 425.9</t>
  </si>
  <si>
    <t>Paid in the previous period - interest on shareholders' equity - gross withholding income tax of R$48,318 in 2015 (R$33,934 in 2014)</t>
  </si>
  <si>
    <t>Paid in the previous period - Dividends</t>
  </si>
  <si>
    <t>Payments maid during in the year</t>
  </si>
  <si>
    <t>Total remuneration of shareholders' outstanding</t>
  </si>
  <si>
    <t>Total withholding income tax on interest on shareholders' equity</t>
  </si>
  <si>
    <t>Remaining amounts outstanding</t>
  </si>
  <si>
    <t>Interest on shareholders' equity outstanding</t>
  </si>
  <si>
    <t>Legal reserve percenatge</t>
  </si>
  <si>
    <t>Minimum mandatory dividend percenatge</t>
  </si>
  <si>
    <t>Interest on remuneration of shareholders'</t>
  </si>
  <si>
    <t>Withholding income tax of interest on shareholders' equity</t>
  </si>
  <si>
    <t>R$ 76982.0</t>
  </si>
  <si>
    <t>Withholding income tax of previous period - interest on shareholders' equity</t>
  </si>
  <si>
    <t>R$ 48318.0</t>
  </si>
  <si>
    <t>27. SHAREHOLDERS' EQUITY (Details 3) - BRL (R$) R$ in Millions</t>
  </si>
  <si>
    <t>Jun. 30, 2016</t>
  </si>
  <si>
    <t>Feb. 12, 2016</t>
  </si>
  <si>
    <t>Dec. 17, 2015</t>
  </si>
  <si>
    <t>Dividends</t>
  </si>
  <si>
    <t>R$ 91.4</t>
  </si>
  <si>
    <t>R$ 98.2</t>
  </si>
  <si>
    <t>Interest on shareholdes' equity</t>
  </si>
  <si>
    <t>R$ 438.8</t>
  </si>
  <si>
    <t>Legal reserve</t>
  </si>
  <si>
    <t>Capital increase reserve</t>
  </si>
  <si>
    <t>Limit on capital, Legal reserve</t>
  </si>
  <si>
    <t>Limit on capital, Capital increase reserve</t>
  </si>
  <si>
    <t>Income Appropriation [Member]</t>
  </si>
  <si>
    <t>Actuarial loss FAF</t>
  </si>
  <si>
    <t>R$ 16.8</t>
  </si>
  <si>
    <t>Profit distribution/Loss absorption</t>
  </si>
  <si>
    <t>Reserve Balances [Member]</t>
  </si>
  <si>
    <t>R$ 1350.7</t>
  </si>
  <si>
    <t>27. SHAREHOLDERS' EQUITY (Details 4) - BRL (R$) R$ in Millions</t>
  </si>
  <si>
    <t>Capital reserve</t>
  </si>
  <si>
    <t>Result on disposal of shares</t>
  </si>
  <si>
    <t>Granted shares canceled</t>
  </si>
  <si>
    <t>Valuation of stock exchange</t>
  </si>
  <si>
    <t>Shares based payment</t>
  </si>
  <si>
    <t>Goodwill on acquisition of non-controlling interest</t>
  </si>
  <si>
    <t>Acquisition of non-controlling entities</t>
  </si>
  <si>
    <t>27. SHAREHOLDERS' EQUITY (Details 5) - shares</t>
  </si>
  <si>
    <t>Shareholders Equity Details 5</t>
  </si>
  <si>
    <t>Cancellation of treasury shares</t>
  </si>
  <si>
    <t>27. SHAREHOLDERS' EQUITY (Details 6) - shares</t>
  </si>
  <si>
    <t>%</t>
  </si>
  <si>
    <t>0.16%</t>
  </si>
  <si>
    <t>1.66%</t>
  </si>
  <si>
    <t>Fundacao Petrobras de Seguridade Social - Petros [Member]</t>
  </si>
  <si>
    <t>11.41%</t>
  </si>
  <si>
    <t>11.42%</t>
  </si>
  <si>
    <t>Caixa de Previd. dos Func. Do Banco do Brasil [Member]</t>
  </si>
  <si>
    <t>10.66%</t>
  </si>
  <si>
    <t>Tarpon [Member]</t>
  </si>
  <si>
    <t>7.26%</t>
  </si>
  <si>
    <t>11.81%</t>
  </si>
  <si>
    <t>Aberdeen [Member]</t>
  </si>
  <si>
    <t>5.02%</t>
  </si>
  <si>
    <t>4.50%</t>
  </si>
  <si>
    <t>Board of Directors [Member]</t>
  </si>
  <si>
    <t>5.07%</t>
  </si>
  <si>
    <t>4.60%</t>
  </si>
  <si>
    <t>Executives [Member]</t>
  </si>
  <si>
    <t>0.02%</t>
  </si>
  <si>
    <t>60.40%</t>
  </si>
  <si>
    <t>55.34%</t>
  </si>
  <si>
    <t>27. SHAREHOLDERS' EQUITY (Details Narrative) - BRL (R$) R$ / shares in Units, R$ in Millions</t>
  </si>
  <si>
    <t>Feb. 26, 2016</t>
  </si>
  <si>
    <t>Feb. 25, 2016</t>
  </si>
  <si>
    <t>Capital subscribed and paid</t>
  </si>
  <si>
    <t>R$ 12553.4</t>
  </si>
  <si>
    <t>Number of shares issued</t>
  </si>
  <si>
    <t>Public offering expenses, net</t>
  </si>
  <si>
    <t>R$ 92.9</t>
  </si>
  <si>
    <t>Cancellation of shares</t>
  </si>
  <si>
    <t>Number of shares authorised</t>
  </si>
  <si>
    <t>Dividend payables</t>
  </si>
  <si>
    <t>Number of treasury shares</t>
  </si>
  <si>
    <t>Par value per share (in dollars per share)</t>
  </si>
  <si>
    <t>Market value of treasury shares</t>
  </si>
  <si>
    <t>R$ 48.8</t>
  </si>
  <si>
    <t>Shares repurchased</t>
  </si>
  <si>
    <t>Number of sold treasury shares</t>
  </si>
  <si>
    <t>Shares repurchased, value</t>
  </si>
  <si>
    <t>R$ 509.9</t>
  </si>
  <si>
    <t>28. EARNINGS PER SHARE (Details) - BRL (R$) R$ / shares in Units, R$ in Millions</t>
  </si>
  <si>
    <t>Basic numerator</t>
  </si>
  <si>
    <t>Net (loss) profit for the year attributable to shareholders</t>
  </si>
  <si>
    <t>R$ 3130.8</t>
  </si>
  <si>
    <t>Basic denominator</t>
  </si>
  <si>
    <t>Common shares</t>
  </si>
  <si>
    <t>Weighted average number of outstanding shares - basic (except treasury shares)</t>
  </si>
  <si>
    <t>Net (loss) earnings per share basic - R$</t>
  </si>
  <si>
    <t>Diluted numerator</t>
  </si>
  <si>
    <t>Net (loss) profit for the period attributable to controlling shareholders</t>
  </si>
  <si>
    <t>Diluted denominator</t>
  </si>
  <si>
    <t>Number of potential shares (stock options)</t>
  </si>
  <si>
    <t>Weighted average number of outstanding shares - diluted</t>
  </si>
  <si>
    <t>Net (loss) earnings per share diluted - R$</t>
  </si>
  <si>
    <t>29. GOVERNMENT GRANTS (Details Narrative) - BRL (R$) R$ in Millions</t>
  </si>
  <si>
    <t>Government Grants Details Narrative</t>
  </si>
  <si>
    <t>Government grants</t>
  </si>
  <si>
    <t>R$ 144.4</t>
  </si>
  <si>
    <t>R$ 122.6</t>
  </si>
  <si>
    <t>30. RELATED PARTIES (Details) - BRL (R$) R$ in Millions</t>
  </si>
  <si>
    <t>Corall Consultoria LTDA [Member] | Mr. Artur Paranhos Tacla [Member]</t>
  </si>
  <si>
    <t>Disclosure of transactions between related parties [line items]</t>
  </si>
  <si>
    <t>Type of transations</t>
  </si>
  <si>
    <t>Corall provided consulting services to BRF</t>
  </si>
  <si>
    <t>Amounts of revenues (expenses)</t>
  </si>
  <si>
    <t>Edavila Consultoria Empresarial Eireli [Member] | Mr. Luiz Fernando Furlan, Walter Fontana Filho and Jose Carlos Reis de Magalhaes Neto [Member]</t>
  </si>
  <si>
    <t>Edavila provided consulting services to BRF</t>
  </si>
  <si>
    <t>Hortigil Hortifruti S.A. (Hortigil) [Member] | Mr. Manoel Cordeiro Silva Filho [Member]</t>
  </si>
  <si>
    <t>BRF sells products to Hortigil</t>
  </si>
  <si>
    <t>Instituto de Desenvolvimento Gerencial S.A. [Member] | Mr. Vicente Falconi Campos [Member]</t>
  </si>
  <si>
    <t>Instituto provided consulting services to BRF</t>
  </si>
  <si>
    <t>R$ 5.0</t>
  </si>
  <si>
    <t>31. RELATED PARTIES (Details Narrative) - BRL (R$) R$ in Millions</t>
  </si>
  <si>
    <t>Rental expense</t>
  </si>
  <si>
    <t>R$ 15.8</t>
  </si>
  <si>
    <t>R$ 14.4</t>
  </si>
  <si>
    <t>Management remuneration - non-statutory</t>
  </si>
  <si>
    <t>Instituto Sadia de Sustentabilidade [Member]</t>
  </si>
  <si>
    <t>Liability related to the fair value of the guarantees</t>
  </si>
  <si>
    <t>Amounts payable</t>
  </si>
  <si>
    <t>R$ 13.6</t>
  </si>
  <si>
    <t>R$ 30.6</t>
  </si>
  <si>
    <t>31. RELATED PARTIES (Details 1) - BRL (R$) R$ in Millions</t>
  </si>
  <si>
    <t>Related Parties Details 1</t>
  </si>
  <si>
    <t>Salary and profit sharing</t>
  </si>
  <si>
    <t>R$ 32.8</t>
  </si>
  <si>
    <t>R$ 27.5</t>
  </si>
  <si>
    <t>Short term benefits (1)</t>
  </si>
  <si>
    <t>Pension plan</t>
  </si>
  <si>
    <t>Post-employment benefits</t>
  </si>
  <si>
    <t>Termination benefits</t>
  </si>
  <si>
    <t>Share based payment</t>
  </si>
  <si>
    <t>Total remuneration and benefits paid to professionals</t>
  </si>
  <si>
    <t>R$ 56.8</t>
  </si>
  <si>
    <t>R$ 51.5</t>
  </si>
  <si>
    <t>32. RESEARCH AND DEVELOPMENT COSTS (Details Narrative) - BRL (R$) R$ in Millions</t>
  </si>
  <si>
    <t>Research And Development Costs Details Narrative</t>
  </si>
  <si>
    <t>Research and development costs</t>
  </si>
  <si>
    <t>R$ 52.0</t>
  </si>
  <si>
    <t>R$ 200.2</t>
  </si>
  <si>
    <t>R$ 227.3</t>
  </si>
  <si>
    <t>33. OTHER OPERATING INCOME (EXPENSES), NET (Details) - BRL (R$) R$ in Millions</t>
  </si>
  <si>
    <t>Income</t>
  </si>
  <si>
    <t>Tax amnesty program ("PERT")</t>
  </si>
  <si>
    <t>R$ 147.7</t>
  </si>
  <si>
    <t>Recovery of expenses</t>
  </si>
  <si>
    <t>Scrap sales</t>
  </si>
  <si>
    <t>Provision reversal</t>
  </si>
  <si>
    <t>Gain on step business combination</t>
  </si>
  <si>
    <t>Gain on disposals of property, plant and equipment</t>
  </si>
  <si>
    <t>Expenses</t>
  </si>
  <si>
    <t>Provision for civil, labor and tax risks</t>
  </si>
  <si>
    <t>Provision for adjustment to realizable value of inventories (effect Weak Flesh Operation) (2)</t>
  </si>
  <si>
    <t>Expenses arising from Weak Flesh Operation (2)</t>
  </si>
  <si>
    <t>Rewards and short-term incentive</t>
  </si>
  <si>
    <t>Disabled operations (3)</t>
  </si>
  <si>
    <t>Business combination costs</t>
  </si>
  <si>
    <t>Discontinued operations</t>
  </si>
  <si>
    <t>Other employees benefits</t>
  </si>
  <si>
    <t>Costs on business disposals</t>
  </si>
  <si>
    <t>Stock options plan</t>
  </si>
  <si>
    <t>Insurance claims costs</t>
  </si>
  <si>
    <t>Loss on disposals of property, plant and equipment</t>
  </si>
  <si>
    <t>The accumulated balance in 2017 refers mainly to extemporaneous tax credits in the amount of R$91.9.</t>
  </si>
  <si>
    <t>Expenses arising from Weak Flesh Operation (note 1.5).</t>
  </si>
  <si>
    <t>Disable operations includes depreciation charge of R$41.4 (R$29.4 in 2016 and R$18.3 in 2015).</t>
  </si>
  <si>
    <t>33. OTHER OPERATING INCOME (EXPENSES), NET (Details Narrative) - BRL (R$) R$ in Millions</t>
  </si>
  <si>
    <t>Other Operating Income Expenses Net Details Narrative</t>
  </si>
  <si>
    <t>Depreciation charge of idleness cost</t>
  </si>
  <si>
    <t>R$ 41.4</t>
  </si>
  <si>
    <t>R$ 29.4</t>
  </si>
  <si>
    <t>34. FINANCIAL INCOME (EXPENSES), NET (Details) - BRL (R$) R$ in Millions</t>
  </si>
  <si>
    <t>Exchange rate variation on other liabilities</t>
  </si>
  <si>
    <t>R$ 361.9</t>
  </si>
  <si>
    <t>Interest on assets</t>
  </si>
  <si>
    <t>Interest on cash and cash equivalents</t>
  </si>
  <si>
    <t>Exchange rate variation on net assets of foreign subsidiaries (1)</t>
  </si>
  <si>
    <t>Interests on financial assets classified as</t>
  </si>
  <si>
    <t>Held to maturity</t>
  </si>
  <si>
    <t>Held for trading</t>
  </si>
  <si>
    <t>Available for sale</t>
  </si>
  <si>
    <t>Exchange rate variation on marketable securities</t>
  </si>
  <si>
    <t>Exchange rate variation on other assets</t>
  </si>
  <si>
    <t>Gains from derivative transactions, net</t>
  </si>
  <si>
    <t>Exchange rate variation on loans and financing</t>
  </si>
  <si>
    <t>Interest on loans and financing</t>
  </si>
  <si>
    <t>Interest on liabilities</t>
  </si>
  <si>
    <t>Losses on derivative transactions, net</t>
  </si>
  <si>
    <t>Financial expenses on accounts payable</t>
  </si>
  <si>
    <t>Premium paid for the repurchase of bonds (Tender Offer)</t>
  </si>
  <si>
    <t>Financial income (expenses)</t>
  </si>
  <si>
    <t>R$ 2081.6</t>
  </si>
  <si>
    <t>R$ 2132.7</t>
  </si>
  <si>
    <t>Refers to gains and losses on translation of assets and liabilities reported by the Company's subsidiaries whose functional currency is Real.</t>
  </si>
  <si>
    <t>35. STATEMENT OF INCOME BY NATURE (Details) - BRL (R$) R$ in Millions</t>
  </si>
  <si>
    <t>Costs of sales</t>
  </si>
  <si>
    <t>Costs of goods</t>
  </si>
  <si>
    <t>R$ 18716.5</t>
  </si>
  <si>
    <t>R$ 18994.0</t>
  </si>
  <si>
    <t>R$ 15339.0</t>
  </si>
  <si>
    <t>Depreciation</t>
  </si>
  <si>
    <t>Amortization</t>
  </si>
  <si>
    <t>Salaries and employees benefits</t>
  </si>
  <si>
    <t>Others</t>
  </si>
  <si>
    <t>Sales expenses</t>
  </si>
  <si>
    <t>Indirect and direct logistics expenses</t>
  </si>
  <si>
    <t>Administrative expenses</t>
  </si>
  <si>
    <t>Fees</t>
  </si>
  <si>
    <t>Other operating expenses (1)</t>
  </si>
  <si>
    <t>R$ 497.8</t>
  </si>
  <si>
    <t>R$ 1011.3</t>
  </si>
  <si>
    <t>The composition of other operating expenses is disclosed in note 33.</t>
  </si>
  <si>
    <t>36. INSURANCE COVERAGE (Details) R$ in Millions</t>
  </si>
  <si>
    <t>Operational risks [Member]</t>
  </si>
  <si>
    <t>Disclosure of types of insurance contracts [line items]</t>
  </si>
  <si>
    <t>Coverage</t>
  </si>
  <si>
    <t>Coverage
against damage to buildings, facilities, inventory, machinery and equipment, loss of profits</t>
  </si>
  <si>
    <t>Amount of coverage</t>
  </si>
  <si>
    <t>R$ 893.2</t>
  </si>
  <si>
    <t>Carriage of goods [Member]</t>
  </si>
  <si>
    <t>Coverage
of goods in transit and in inventories</t>
  </si>
  <si>
    <t>R$ 932.0</t>
  </si>
  <si>
    <t>Civil responsibility [Member]</t>
  </si>
  <si>
    <t>Third
party complaints</t>
  </si>
  <si>
    <t>R$ 264.6</t>
  </si>
</sst>
</file>

<file path=xl/styles.xml><?xml version="1.0" encoding="utf-8"?>
<styleSheet xmlns="http://schemas.openxmlformats.org/spreadsheetml/2006/main">
  <numFmts count="20">
    <numFmt formatCode="#,##0.0_);(#,##0.0)" numFmtId="164"/>
    <numFmt formatCode="#,##0.0000_);(#,##0.0000)" numFmtId="165"/>
    <numFmt formatCode="#,##0.000_);(#,##0.000)" numFmtId="166"/>
    <numFmt formatCode="_(&quot;$ &quot;#,##0.0_);_(&quot;$ &quot;(#,##0.0)" numFmtId="167"/>
    <numFmt formatCode="_(&quot;£ &quot;#,##0.0_);_(&quot;£ &quot;(#,##0.0)" numFmtId="168"/>
    <numFmt formatCode="_(&quot;¥ &quot;#,##0.0_);_(&quot;¥ &quot;(#,##0.0)" numFmtId="169"/>
    <numFmt formatCode="_(&quot;Br &quot;#,##0.0_);_(&quot;Br &quot;(#,##0.0)" numFmtId="170"/>
    <numFmt formatCode="_(&quot;₺ &quot;#,##0.0_);_(&quot;₺ &quot;(#,##0.0)" numFmtId="171"/>
    <numFmt formatCode="_(&quot;$ &quot;#,##0_);_(&quot;$ &quot;(#,##0)" numFmtId="172"/>
    <numFmt formatCode="_(&quot;April &quot;#,##0_);_(&quot;April &quot;(#,##0)" numFmtId="173"/>
    <numFmt formatCode="_(&quot;June &quot;#,##0_);_(&quot;June &quot;(#,##0)" numFmtId="174"/>
    <numFmt formatCode="_(&quot;July &quot;#,##0_);_(&quot;July &quot;(#,##0)" numFmtId="175"/>
    <numFmt formatCode="_(&quot;August &quot;#,##0_);_(&quot;August &quot;(#,##0)" numFmtId="176"/>
    <numFmt formatCode="_(&quot;September &quot;#,##0_);_(&quot;September &quot;(#,##0)" numFmtId="177"/>
    <numFmt formatCode="_(&quot;November &quot;#,##0_);_(&quot;November &quot;(#,##0)" numFmtId="178"/>
    <numFmt formatCode="_(&quot;February &quot;#,##0_);_(&quot;February &quot;(#,##0)" numFmtId="179"/>
    <numFmt formatCode="_(&quot;December &quot;#,##0_);_(&quot;December &quot;(#,##0)" numFmtId="180"/>
    <numFmt formatCode="_(&quot;January &quot;#,##0_);_(&quot;January &quot;(#,##0)" numFmtId="181"/>
    <numFmt formatCode="_(&quot;March &quot;#,##0_);_(&quot;March &quot;(#,##0)" numFmtId="182"/>
    <numFmt formatCode="_(&quot;€ &quot;#,##0.0_);_(&quot;€ &quot;(#,##0.0)" numFmtId="18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4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812473246</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0</v>
      </c>
      <c r="B1" s="2" t="s">
        <v>1</v>
      </c>
    </row>
    <row r="2" spans="1:3">
      <c r="B2" s="2" t="s">
        <v>29</v>
      </c>
      <c r="C2" s="2" t="s">
        <v>30</v>
      </c>
    </row>
    <row r="3" spans="1:3">
      <c r="A3" s="3" t="s">
        <v>1019</v>
      </c>
    </row>
    <row r="4" spans="1:3">
      <c r="A4" s="4" t="s">
        <v>159</v>
      </c>
      <c r="B4" s="6" t="s">
        <v>1511</v>
      </c>
    </row>
    <row r="5" spans="1:3">
      <c r="A5" s="4" t="s">
        <v>1512</v>
      </c>
    </row>
    <row r="6" spans="1:3">
      <c r="A6" s="3" t="s">
        <v>1019</v>
      </c>
    </row>
    <row r="7" spans="1:3">
      <c r="A7" s="4" t="s">
        <v>159</v>
      </c>
      <c r="B7" s="7" t="n">
        <v>-9033.700000000001</v>
      </c>
      <c r="C7" s="6" t="s">
        <v>1513</v>
      </c>
    </row>
    <row r="8" spans="1:3">
      <c r="A8" s="4" t="s">
        <v>1514</v>
      </c>
    </row>
    <row r="9" spans="1:3">
      <c r="A9" s="3" t="s">
        <v>1019</v>
      </c>
    </row>
    <row r="10" spans="1:3">
      <c r="A10" s="4" t="s">
        <v>159</v>
      </c>
      <c r="B10" s="6" t="s">
        <v>1515</v>
      </c>
      <c r="C10" s="7" t="n">
        <v>-9027.299999999999</v>
      </c>
    </row>
    <row r="11" spans="1:3">
      <c r="A11" s="4" t="s">
        <v>1516</v>
      </c>
    </row>
    <row r="12" spans="1:3">
      <c r="A12" s="3" t="s">
        <v>1019</v>
      </c>
    </row>
    <row r="13" spans="1:3">
      <c r="A13" s="4" t="s">
        <v>1252</v>
      </c>
      <c r="B13" s="5" t="n">
        <v>2022</v>
      </c>
    </row>
    <row r="14" spans="1:3">
      <c r="A14" s="4" t="s">
        <v>1517</v>
      </c>
    </row>
    <row r="15" spans="1:3">
      <c r="A15" s="3" t="s">
        <v>1019</v>
      </c>
    </row>
    <row r="16" spans="1:3">
      <c r="A16" s="4" t="s">
        <v>159</v>
      </c>
      <c r="B16" s="6" t="s">
        <v>1518</v>
      </c>
      <c r="C16" s="5" t="n">
        <v>-364</v>
      </c>
    </row>
    <row r="17" spans="1:3">
      <c r="A17" s="4" t="s">
        <v>1519</v>
      </c>
    </row>
    <row r="18" spans="1:3">
      <c r="A18" s="3" t="s">
        <v>1019</v>
      </c>
    </row>
    <row r="19" spans="1:3">
      <c r="A19" s="4" t="s">
        <v>159</v>
      </c>
      <c r="B19" s="6" t="s">
        <v>1520</v>
      </c>
      <c r="C19" s="7" t="n">
        <v>-415.1</v>
      </c>
    </row>
    <row r="20" spans="1:3">
      <c r="A20" s="4" t="s">
        <v>1521</v>
      </c>
    </row>
    <row r="21" spans="1:3">
      <c r="A21" s="3" t="s">
        <v>1019</v>
      </c>
    </row>
    <row r="22" spans="1:3">
      <c r="A22" s="4" t="s">
        <v>1252</v>
      </c>
      <c r="B22" s="5" t="n">
        <v>2024</v>
      </c>
    </row>
    <row r="23" spans="1:3">
      <c r="A23" s="4" t="s">
        <v>1522</v>
      </c>
    </row>
    <row r="24" spans="1:3">
      <c r="A24" s="3" t="s">
        <v>1019</v>
      </c>
    </row>
    <row r="25" spans="1:3">
      <c r="A25" s="4" t="s">
        <v>159</v>
      </c>
      <c r="B25" s="4" t="s">
        <v>172</v>
      </c>
      <c r="C25" s="7" t="n">
        <v>-2424.1</v>
      </c>
    </row>
    <row r="26" spans="1:3">
      <c r="A26" s="4" t="s">
        <v>1523</v>
      </c>
    </row>
    <row r="27" spans="1:3">
      <c r="A27" s="3" t="s">
        <v>1019</v>
      </c>
    </row>
    <row r="28" spans="1:3">
      <c r="A28" s="4" t="s">
        <v>159</v>
      </c>
      <c r="B28" s="4" t="s">
        <v>172</v>
      </c>
      <c r="C28" s="7" t="n">
        <v>-2404.4</v>
      </c>
    </row>
    <row r="29" spans="1:3">
      <c r="A29" s="4" t="s">
        <v>1524</v>
      </c>
    </row>
    <row r="30" spans="1:3">
      <c r="A30" s="3" t="s">
        <v>1019</v>
      </c>
    </row>
    <row r="31" spans="1:3">
      <c r="A31" s="4" t="s">
        <v>1252</v>
      </c>
      <c r="B31" s="5" t="n">
        <v>2023</v>
      </c>
    </row>
    <row r="32" spans="1:3">
      <c r="A32" s="4" t="s">
        <v>1525</v>
      </c>
    </row>
    <row r="33" spans="1:3">
      <c r="A33" s="3" t="s">
        <v>1019</v>
      </c>
    </row>
    <row r="34" spans="1:3">
      <c r="A34" s="4" t="s">
        <v>159</v>
      </c>
      <c r="B34" s="6" t="s">
        <v>1526</v>
      </c>
      <c r="C34" s="7" t="n">
        <v>-1568.1</v>
      </c>
    </row>
    <row r="35" spans="1:3">
      <c r="A35" s="4" t="s">
        <v>1527</v>
      </c>
    </row>
    <row r="36" spans="1:3">
      <c r="A36" s="3" t="s">
        <v>1019</v>
      </c>
    </row>
    <row r="37" spans="1:3">
      <c r="A37" s="4" t="s">
        <v>159</v>
      </c>
      <c r="B37" s="6" t="s">
        <v>1528</v>
      </c>
      <c r="C37" s="7" t="n">
        <v>-1567.4</v>
      </c>
    </row>
    <row r="38" spans="1:3">
      <c r="A38" s="4" t="s">
        <v>1529</v>
      </c>
    </row>
    <row r="39" spans="1:3">
      <c r="A39" s="3" t="s">
        <v>1019</v>
      </c>
    </row>
    <row r="40" spans="1:3">
      <c r="A40" s="4" t="s">
        <v>1252</v>
      </c>
      <c r="B40" s="5" t="n">
        <v>2018</v>
      </c>
    </row>
    <row r="41" spans="1:3">
      <c r="A41" s="4" t="s">
        <v>1530</v>
      </c>
    </row>
    <row r="42" spans="1:3">
      <c r="A42" s="3" t="s">
        <v>1019</v>
      </c>
    </row>
    <row r="43" spans="1:3">
      <c r="A43" s="4" t="s">
        <v>159</v>
      </c>
      <c r="B43" s="6" t="s">
        <v>1531</v>
      </c>
      <c r="C43" s="7" t="n">
        <v>-502.9</v>
      </c>
    </row>
    <row r="44" spans="1:3">
      <c r="A44" s="4" t="s">
        <v>1532</v>
      </c>
    </row>
    <row r="45" spans="1:3">
      <c r="A45" s="3" t="s">
        <v>1019</v>
      </c>
    </row>
    <row r="46" spans="1:3">
      <c r="A46" s="4" t="s">
        <v>159</v>
      </c>
      <c r="B46" s="6" t="s">
        <v>1533</v>
      </c>
      <c r="C46" s="7" t="n">
        <v>-475.9</v>
      </c>
    </row>
    <row r="47" spans="1:3">
      <c r="A47" s="4" t="s">
        <v>1534</v>
      </c>
    </row>
    <row r="48" spans="1:3">
      <c r="A48" s="3" t="s">
        <v>1019</v>
      </c>
    </row>
    <row r="49" spans="1:3">
      <c r="A49" s="4" t="s">
        <v>1252</v>
      </c>
      <c r="B49" s="5" t="n">
        <v>2022</v>
      </c>
    </row>
    <row r="50" spans="1:3">
      <c r="A50" s="4" t="s">
        <v>1535</v>
      </c>
    </row>
    <row r="51" spans="1:3">
      <c r="A51" s="3" t="s">
        <v>1019</v>
      </c>
    </row>
    <row r="52" spans="1:3">
      <c r="A52" s="4" t="s">
        <v>159</v>
      </c>
      <c r="B52" s="6" t="s">
        <v>1536</v>
      </c>
      <c r="C52" s="7" t="n">
        <v>-1729.1</v>
      </c>
    </row>
    <row r="53" spans="1:3">
      <c r="A53" s="4" t="s">
        <v>1537</v>
      </c>
    </row>
    <row r="54" spans="1:3">
      <c r="A54" s="3" t="s">
        <v>1019</v>
      </c>
    </row>
    <row r="55" spans="1:3">
      <c r="A55" s="4" t="s">
        <v>159</v>
      </c>
      <c r="B55" s="6" t="s">
        <v>1538</v>
      </c>
      <c r="C55" s="7" t="n">
        <v>-1795.8</v>
      </c>
    </row>
    <row r="56" spans="1:3">
      <c r="A56" s="4" t="s">
        <v>1539</v>
      </c>
    </row>
    <row r="57" spans="1:3">
      <c r="A57" s="3" t="s">
        <v>1019</v>
      </c>
    </row>
    <row r="58" spans="1:3">
      <c r="A58" s="4" t="s">
        <v>1252</v>
      </c>
      <c r="B58" s="5" t="n">
        <v>2020</v>
      </c>
    </row>
    <row r="59" spans="1:3">
      <c r="A59" s="4" t="s">
        <v>1540</v>
      </c>
    </row>
    <row r="60" spans="1:3">
      <c r="A60" s="3" t="s">
        <v>1019</v>
      </c>
    </row>
    <row r="61" spans="1:3">
      <c r="A61" s="4" t="s">
        <v>159</v>
      </c>
      <c r="B61" s="6" t="s">
        <v>1541</v>
      </c>
      <c r="C61" s="7" t="n">
        <v>-287.2</v>
      </c>
    </row>
    <row r="62" spans="1:3">
      <c r="A62" s="4" t="s">
        <v>1542</v>
      </c>
    </row>
    <row r="63" spans="1:3">
      <c r="A63" s="3" t="s">
        <v>1019</v>
      </c>
    </row>
    <row r="64" spans="1:3">
      <c r="A64" s="4" t="s">
        <v>159</v>
      </c>
      <c r="B64" s="6" t="s">
        <v>1543</v>
      </c>
      <c r="C64" s="7" t="n">
        <v>-308.7</v>
      </c>
    </row>
    <row r="65" spans="1:3">
      <c r="A65" s="4" t="s">
        <v>1544</v>
      </c>
    </row>
    <row r="66" spans="1:3">
      <c r="A66" s="3" t="s">
        <v>1019</v>
      </c>
    </row>
    <row r="67" spans="1:3">
      <c r="A67" s="4" t="s">
        <v>1252</v>
      </c>
      <c r="B67" s="5" t="n">
        <v>2017</v>
      </c>
    </row>
    <row r="68" spans="1:3">
      <c r="A68" s="4" t="s">
        <v>1545</v>
      </c>
    </row>
    <row r="69" spans="1:3">
      <c r="A69" s="3" t="s">
        <v>1019</v>
      </c>
    </row>
    <row r="70" spans="1:3">
      <c r="A70" s="4" t="s">
        <v>159</v>
      </c>
      <c r="B70" s="4" t="s">
        <v>172</v>
      </c>
      <c r="C70" s="5" t="n">
        <v>-370</v>
      </c>
    </row>
    <row r="71" spans="1:3">
      <c r="A71" s="4" t="s">
        <v>1546</v>
      </c>
    </row>
    <row r="72" spans="1:3">
      <c r="A72" s="3" t="s">
        <v>1019</v>
      </c>
    </row>
    <row r="73" spans="1:3">
      <c r="A73" s="4" t="s">
        <v>159</v>
      </c>
      <c r="B73" s="4" t="s">
        <v>172</v>
      </c>
      <c r="C73" s="7" t="n">
        <v>-376.7</v>
      </c>
    </row>
    <row r="74" spans="1:3">
      <c r="A74" s="4" t="s">
        <v>1547</v>
      </c>
    </row>
    <row r="75" spans="1:3">
      <c r="A75" s="3" t="s">
        <v>1019</v>
      </c>
    </row>
    <row r="76" spans="1:3">
      <c r="A76" s="4" t="s">
        <v>1252</v>
      </c>
      <c r="B76" s="5" t="n">
        <v>2026</v>
      </c>
    </row>
    <row r="77" spans="1:3">
      <c r="A77" s="4" t="s">
        <v>1548</v>
      </c>
    </row>
    <row r="78" spans="1:3">
      <c r="A78" s="3" t="s">
        <v>1019</v>
      </c>
    </row>
    <row r="79" spans="1:3">
      <c r="A79" s="4" t="s">
        <v>159</v>
      </c>
      <c r="B79" s="6" t="s">
        <v>1549</v>
      </c>
      <c r="C79" s="7" t="n">
        <v>-1606.6</v>
      </c>
    </row>
    <row r="80" spans="1:3">
      <c r="A80" s="4" t="s">
        <v>1550</v>
      </c>
    </row>
    <row r="81" spans="1:3">
      <c r="A81" s="3" t="s">
        <v>1019</v>
      </c>
    </row>
    <row r="82" spans="1:3">
      <c r="A82" s="4" t="s">
        <v>159</v>
      </c>
      <c r="B82" s="6" t="s">
        <v>1551</v>
      </c>
      <c r="C82" s="7" t="n">
        <v>-1538.8</v>
      </c>
    </row>
    <row r="83" spans="1:3">
      <c r="A83" s="4" t="s">
        <v>1552</v>
      </c>
    </row>
    <row r="84" spans="1:3">
      <c r="A84" s="3" t="s">
        <v>1019</v>
      </c>
    </row>
    <row r="85" spans="1:3">
      <c r="A85" s="4" t="s">
        <v>1252</v>
      </c>
      <c r="B85" s="5" t="n">
        <v>2022</v>
      </c>
    </row>
    <row r="86" spans="1:3">
      <c r="A86" s="4" t="s">
        <v>1553</v>
      </c>
    </row>
    <row r="87" spans="1:3">
      <c r="A87" s="3" t="s">
        <v>1019</v>
      </c>
    </row>
    <row r="88" spans="1:3">
      <c r="A88" s="4" t="s">
        <v>159</v>
      </c>
      <c r="B88" s="6" t="s">
        <v>1554</v>
      </c>
      <c r="C88" s="7" t="n">
        <v>-144.5</v>
      </c>
    </row>
    <row r="89" spans="1:3">
      <c r="A89" s="4" t="s">
        <v>1555</v>
      </c>
    </row>
    <row r="90" spans="1:3">
      <c r="A90" s="3" t="s">
        <v>1019</v>
      </c>
    </row>
    <row r="91" spans="1:3">
      <c r="A91" s="4" t="s">
        <v>159</v>
      </c>
      <c r="B91" s="6" t="s">
        <v>1554</v>
      </c>
      <c r="C91" s="7" t="n">
        <v>-144.5</v>
      </c>
    </row>
    <row r="92" spans="1:3">
      <c r="A92" s="4" t="s">
        <v>1556</v>
      </c>
    </row>
    <row r="93" spans="1:3">
      <c r="A93" s="3" t="s">
        <v>1019</v>
      </c>
    </row>
    <row r="94" spans="1:3">
      <c r="A94" s="4" t="s">
        <v>1252</v>
      </c>
      <c r="B94" s="5" t="n">
        <v>2024</v>
      </c>
    </row>
    <row r="95" spans="1:3">
      <c r="A95" s="4" t="s">
        <v>1557</v>
      </c>
    </row>
    <row r="96" spans="1:3">
      <c r="A96" s="3" t="s">
        <v>1019</v>
      </c>
    </row>
    <row r="97" spans="1:3">
      <c r="A97" s="4" t="s">
        <v>159</v>
      </c>
      <c r="B97" s="6" t="s">
        <v>1558</v>
      </c>
      <c r="C97" s="4" t="s">
        <v>172</v>
      </c>
    </row>
    <row r="98" spans="1:3">
      <c r="A98" s="4" t="s">
        <v>1559</v>
      </c>
    </row>
    <row r="99" spans="1:3">
      <c r="A99" s="3" t="s">
        <v>1019</v>
      </c>
    </row>
    <row r="100" spans="1:3">
      <c r="A100" s="4" t="s">
        <v>159</v>
      </c>
      <c r="B100" s="6" t="s">
        <v>1560</v>
      </c>
      <c r="C100" s="4" t="s">
        <v>1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1561</v>
      </c>
      <c r="B1" s="2" t="s">
        <v>1</v>
      </c>
    </row>
    <row r="2" spans="1:3">
      <c r="B2" s="2" t="s">
        <v>1562</v>
      </c>
      <c r="C2" s="2" t="s">
        <v>30</v>
      </c>
    </row>
    <row r="3" spans="1:3">
      <c r="A3" s="4" t="s">
        <v>989</v>
      </c>
    </row>
    <row r="4" spans="1:3">
      <c r="A4" s="3" t="s">
        <v>1019</v>
      </c>
    </row>
    <row r="5" spans="1:3">
      <c r="A5" s="4" t="s">
        <v>984</v>
      </c>
      <c r="B5" s="8" t="n">
        <v>3.308</v>
      </c>
      <c r="C5" s="8" t="n">
        <v>3.2591</v>
      </c>
    </row>
    <row r="6" spans="1:3">
      <c r="A6" s="4" t="s">
        <v>1563</v>
      </c>
    </row>
    <row r="7" spans="1:3">
      <c r="A7" s="3" t="s">
        <v>1019</v>
      </c>
    </row>
    <row r="8" spans="1:3">
      <c r="A8" s="4" t="s">
        <v>1564</v>
      </c>
      <c r="B8" s="6" t="s">
        <v>1565</v>
      </c>
    </row>
    <row r="9" spans="1:3">
      <c r="A9" s="4" t="s">
        <v>1566</v>
      </c>
      <c r="B9" s="8" t="n">
        <v>3.308</v>
      </c>
    </row>
    <row r="10" spans="1:3">
      <c r="A10" s="4" t="s">
        <v>1567</v>
      </c>
    </row>
    <row r="11" spans="1:3">
      <c r="A11" s="3" t="s">
        <v>1019</v>
      </c>
    </row>
    <row r="12" spans="1:3">
      <c r="A12" s="4" t="s">
        <v>1564</v>
      </c>
      <c r="B12" s="6" t="s">
        <v>1568</v>
      </c>
    </row>
    <row r="13" spans="1:3">
      <c r="A13" s="4" t="s">
        <v>1566</v>
      </c>
      <c r="B13" s="8" t="n">
        <v>2.9772</v>
      </c>
    </row>
    <row r="14" spans="1:3">
      <c r="A14" s="4" t="s">
        <v>1569</v>
      </c>
    </row>
    <row r="15" spans="1:3">
      <c r="A15" s="3" t="s">
        <v>1019</v>
      </c>
    </row>
    <row r="16" spans="1:3">
      <c r="A16" s="4" t="s">
        <v>1564</v>
      </c>
      <c r="B16" s="6" t="s">
        <v>1570</v>
      </c>
    </row>
    <row r="17" spans="1:3">
      <c r="A17" s="4" t="s">
        <v>1566</v>
      </c>
      <c r="B17" s="8" t="n">
        <v>2.481</v>
      </c>
    </row>
    <row r="18" spans="1:3">
      <c r="A18" s="4" t="s">
        <v>1571</v>
      </c>
    </row>
    <row r="19" spans="1:3">
      <c r="A19" s="3" t="s">
        <v>1019</v>
      </c>
    </row>
    <row r="20" spans="1:3">
      <c r="A20" s="4" t="s">
        <v>1564</v>
      </c>
      <c r="B20" s="6" t="s">
        <v>1572</v>
      </c>
    </row>
    <row r="21" spans="1:3">
      <c r="A21" s="4" t="s">
        <v>1566</v>
      </c>
      <c r="B21" s="8" t="n">
        <v>4.135</v>
      </c>
    </row>
    <row r="22" spans="1:3">
      <c r="A22" s="4" t="s">
        <v>1573</v>
      </c>
    </row>
    <row r="23" spans="1:3">
      <c r="A23" s="3" t="s">
        <v>1019</v>
      </c>
    </row>
    <row r="24" spans="1:3">
      <c r="A24" s="4" t="s">
        <v>1564</v>
      </c>
      <c r="B24" s="6" t="s">
        <v>1574</v>
      </c>
    </row>
    <row r="25" spans="1:3">
      <c r="A25" s="4" t="s">
        <v>1566</v>
      </c>
      <c r="B25" s="8" t="n">
        <v>4.962</v>
      </c>
    </row>
    <row r="26" spans="1:3">
      <c r="A26" s="4" t="s">
        <v>1575</v>
      </c>
    </row>
    <row r="27" spans="1:3">
      <c r="A27" s="3" t="s">
        <v>1019</v>
      </c>
    </row>
    <row r="28" spans="1:3">
      <c r="A28" s="4" t="s">
        <v>1576</v>
      </c>
      <c r="B28" s="4" t="s">
        <v>1577</v>
      </c>
    </row>
    <row r="29" spans="1:3">
      <c r="A29" s="4" t="s">
        <v>1578</v>
      </c>
    </row>
    <row r="30" spans="1:3">
      <c r="A30" s="3" t="s">
        <v>1019</v>
      </c>
    </row>
    <row r="31" spans="1:3">
      <c r="A31" s="4" t="s">
        <v>1576</v>
      </c>
      <c r="B31" s="4" t="s">
        <v>1577</v>
      </c>
    </row>
    <row r="32" spans="1:3">
      <c r="A32" s="4" t="s">
        <v>1579</v>
      </c>
    </row>
    <row r="33" spans="1:3">
      <c r="A33" s="3" t="s">
        <v>1019</v>
      </c>
    </row>
    <row r="34" spans="1:3">
      <c r="A34" s="4" t="s">
        <v>1576</v>
      </c>
      <c r="B34" s="4" t="s">
        <v>1577</v>
      </c>
    </row>
    <row r="35" spans="1:3">
      <c r="A35" s="4" t="s">
        <v>1580</v>
      </c>
    </row>
    <row r="36" spans="1:3">
      <c r="A36" s="3" t="s">
        <v>1019</v>
      </c>
    </row>
    <row r="37" spans="1:3">
      <c r="A37" s="4" t="s">
        <v>1576</v>
      </c>
      <c r="B37" s="4" t="s">
        <v>1577</v>
      </c>
    </row>
    <row r="38" spans="1:3">
      <c r="A38" s="4" t="s">
        <v>1581</v>
      </c>
    </row>
    <row r="39" spans="1:3">
      <c r="A39" s="3" t="s">
        <v>1019</v>
      </c>
    </row>
    <row r="40" spans="1:3">
      <c r="A40" s="4" t="s">
        <v>1576</v>
      </c>
      <c r="B40" s="4" t="s">
        <v>1577</v>
      </c>
    </row>
    <row r="41" spans="1:3">
      <c r="A41" s="4" t="s">
        <v>1582</v>
      </c>
    </row>
    <row r="42" spans="1:3">
      <c r="A42" s="3" t="s">
        <v>1019</v>
      </c>
    </row>
    <row r="43" spans="1:3">
      <c r="A43" s="4" t="s">
        <v>1576</v>
      </c>
      <c r="B43" s="4" t="s">
        <v>1583</v>
      </c>
    </row>
    <row r="44" spans="1:3">
      <c r="A44" s="4" t="s">
        <v>1584</v>
      </c>
    </row>
    <row r="45" spans="1:3">
      <c r="A45" s="3" t="s">
        <v>1019</v>
      </c>
    </row>
    <row r="46" spans="1:3">
      <c r="A46" s="4" t="s">
        <v>1564</v>
      </c>
      <c r="B46" s="6" t="s">
        <v>1159</v>
      </c>
    </row>
    <row r="47" spans="1:3">
      <c r="A47" s="4" t="s">
        <v>1585</v>
      </c>
    </row>
    <row r="48" spans="1:3">
      <c r="A48" s="3" t="s">
        <v>1019</v>
      </c>
    </row>
    <row r="49" spans="1:3">
      <c r="A49" s="4" t="s">
        <v>1564</v>
      </c>
      <c r="B49" s="7" t="n">
        <v>0.7</v>
      </c>
    </row>
    <row r="50" spans="1:3">
      <c r="A50" s="4" t="s">
        <v>1586</v>
      </c>
    </row>
    <row r="51" spans="1:3">
      <c r="A51" s="3" t="s">
        <v>1019</v>
      </c>
    </row>
    <row r="52" spans="1:3">
      <c r="A52" s="4" t="s">
        <v>1564</v>
      </c>
      <c r="B52" s="7" t="n">
        <v>-300.8</v>
      </c>
    </row>
    <row r="53" spans="1:3">
      <c r="A53" s="4" t="s">
        <v>1587</v>
      </c>
    </row>
    <row r="54" spans="1:3">
      <c r="A54" s="3" t="s">
        <v>1019</v>
      </c>
    </row>
    <row r="55" spans="1:3">
      <c r="A55" s="4" t="s">
        <v>1564</v>
      </c>
      <c r="B55" s="7" t="n">
        <v>-343.1</v>
      </c>
    </row>
    <row r="56" spans="1:3">
      <c r="A56" s="4" t="s">
        <v>1588</v>
      </c>
    </row>
    <row r="57" spans="1:3">
      <c r="A57" s="3" t="s">
        <v>1019</v>
      </c>
    </row>
    <row r="58" spans="1:3">
      <c r="A58" s="4" t="s">
        <v>1564</v>
      </c>
      <c r="B58" s="7" t="n">
        <v>-157.8</v>
      </c>
    </row>
    <row r="59" spans="1:3">
      <c r="A59" s="4" t="s">
        <v>1589</v>
      </c>
    </row>
    <row r="60" spans="1:3">
      <c r="A60" s="3" t="s">
        <v>1019</v>
      </c>
    </row>
    <row r="61" spans="1:3">
      <c r="A61" s="4" t="s">
        <v>1564</v>
      </c>
      <c r="B61" s="7" t="n">
        <v>802.2</v>
      </c>
    </row>
    <row r="62" spans="1:3">
      <c r="A62" s="4" t="s">
        <v>1590</v>
      </c>
    </row>
    <row r="63" spans="1:3">
      <c r="A63" s="3" t="s">
        <v>1019</v>
      </c>
    </row>
    <row r="64" spans="1:3">
      <c r="A64" s="4" t="s">
        <v>1564</v>
      </c>
      <c r="B64" s="7" t="n">
        <v>0.1</v>
      </c>
    </row>
    <row r="65" spans="1:3">
      <c r="A65" s="4" t="s">
        <v>1591</v>
      </c>
    </row>
    <row r="66" spans="1:3">
      <c r="A66" s="3" t="s">
        <v>1019</v>
      </c>
    </row>
    <row r="67" spans="1:3">
      <c r="A67" s="4" t="s">
        <v>1564</v>
      </c>
      <c r="B67" s="7" t="n">
        <v>94.09999999999999</v>
      </c>
    </row>
    <row r="68" spans="1:3">
      <c r="A68" s="4" t="s">
        <v>1592</v>
      </c>
    </row>
    <row r="69" spans="1:3">
      <c r="A69" s="3" t="s">
        <v>1019</v>
      </c>
    </row>
    <row r="70" spans="1:3">
      <c r="A70" s="4" t="s">
        <v>1564</v>
      </c>
      <c r="B70" s="7" t="n">
        <v>115.1</v>
      </c>
    </row>
    <row r="71" spans="1:3">
      <c r="A71" s="4" t="s">
        <v>1593</v>
      </c>
    </row>
    <row r="72" spans="1:3">
      <c r="A72" s="3" t="s">
        <v>1019</v>
      </c>
    </row>
    <row r="73" spans="1:3">
      <c r="A73" s="4" t="s">
        <v>1564</v>
      </c>
      <c r="B73" s="7" t="n">
        <v>-231.9</v>
      </c>
    </row>
    <row r="74" spans="1:3">
      <c r="A74" s="4" t="s">
        <v>1594</v>
      </c>
    </row>
    <row r="75" spans="1:3">
      <c r="A75" s="3" t="s">
        <v>1019</v>
      </c>
    </row>
    <row r="76" spans="1:3">
      <c r="A76" s="4" t="s">
        <v>1564</v>
      </c>
      <c r="B76" s="7" t="n">
        <v>-254.2</v>
      </c>
    </row>
    <row r="77" spans="1:3">
      <c r="A77" s="4" t="s">
        <v>1595</v>
      </c>
    </row>
    <row r="78" spans="1:3">
      <c r="A78" s="3" t="s">
        <v>1019</v>
      </c>
    </row>
    <row r="79" spans="1:3">
      <c r="A79" s="4" t="s">
        <v>1564</v>
      </c>
      <c r="B79" s="5" t="n">
        <v>-117</v>
      </c>
    </row>
    <row r="80" spans="1:3">
      <c r="A80" s="4" t="s">
        <v>1596</v>
      </c>
    </row>
    <row r="81" spans="1:3">
      <c r="A81" s="3" t="s">
        <v>1019</v>
      </c>
    </row>
    <row r="82" spans="1:3">
      <c r="A82" s="4" t="s">
        <v>1564</v>
      </c>
      <c r="B82" s="7" t="n">
        <v>396.2</v>
      </c>
    </row>
    <row r="83" spans="1:3">
      <c r="A83" s="4" t="s">
        <v>1597</v>
      </c>
    </row>
    <row r="84" spans="1:3">
      <c r="A84" s="3" t="s">
        <v>1019</v>
      </c>
    </row>
    <row r="85" spans="1:3">
      <c r="A85" s="4" t="s">
        <v>1564</v>
      </c>
      <c r="B85" s="7" t="n">
        <v>-2.3</v>
      </c>
    </row>
    <row r="86" spans="1:3">
      <c r="A86" s="4" t="s">
        <v>1598</v>
      </c>
    </row>
    <row r="87" spans="1:3">
      <c r="A87" s="3" t="s">
        <v>1019</v>
      </c>
    </row>
    <row r="88" spans="1:3">
      <c r="A88" s="4" t="s">
        <v>1564</v>
      </c>
      <c r="B88" s="7" t="n">
        <v>237.2</v>
      </c>
    </row>
    <row r="89" spans="1:3">
      <c r="A89" s="4" t="s">
        <v>1599</v>
      </c>
    </row>
    <row r="90" spans="1:3">
      <c r="A90" s="3" t="s">
        <v>1019</v>
      </c>
    </row>
    <row r="91" spans="1:3">
      <c r="A91" s="4" t="s">
        <v>1564</v>
      </c>
      <c r="B91" s="7" t="n">
        <v>313.6</v>
      </c>
    </row>
    <row r="92" spans="1:3">
      <c r="A92" s="4" t="s">
        <v>1600</v>
      </c>
    </row>
    <row r="93" spans="1:3">
      <c r="A93" s="3" t="s">
        <v>1019</v>
      </c>
    </row>
    <row r="94" spans="1:3">
      <c r="A94" s="4" t="s">
        <v>1564</v>
      </c>
      <c r="B94" s="7" t="n">
        <v>-128.5</v>
      </c>
    </row>
    <row r="95" spans="1:3">
      <c r="A95" s="4" t="s">
        <v>1601</v>
      </c>
    </row>
    <row r="96" spans="1:3">
      <c r="A96" s="3" t="s">
        <v>1019</v>
      </c>
    </row>
    <row r="97" spans="1:3">
      <c r="A97" s="4" t="s">
        <v>1564</v>
      </c>
      <c r="B97" s="7" t="n">
        <v>-120.9</v>
      </c>
    </row>
    <row r="98" spans="1:3">
      <c r="A98" s="4" t="s">
        <v>1602</v>
      </c>
    </row>
    <row r="99" spans="1:3">
      <c r="A99" s="3" t="s">
        <v>1019</v>
      </c>
    </row>
    <row r="100" spans="1:3">
      <c r="A100" s="4" t="s">
        <v>1564</v>
      </c>
      <c r="B100" s="7" t="n">
        <v>-55.9</v>
      </c>
    </row>
    <row r="101" spans="1:3">
      <c r="A101" s="4" t="s">
        <v>1603</v>
      </c>
    </row>
    <row r="102" spans="1:3">
      <c r="A102" s="3" t="s">
        <v>1019</v>
      </c>
    </row>
    <row r="103" spans="1:3">
      <c r="A103" s="4" t="s">
        <v>1564</v>
      </c>
      <c r="B103" s="5" t="n">
        <v>-240</v>
      </c>
    </row>
    <row r="104" spans="1:3">
      <c r="A104" s="4" t="s">
        <v>1604</v>
      </c>
    </row>
    <row r="105" spans="1:3">
      <c r="A105" s="3" t="s">
        <v>1019</v>
      </c>
    </row>
    <row r="106" spans="1:3">
      <c r="A106" s="4" t="s">
        <v>1564</v>
      </c>
      <c r="B106" s="7" t="n">
        <v>-5.6</v>
      </c>
    </row>
    <row r="107" spans="1:3">
      <c r="A107" s="4" t="s">
        <v>1605</v>
      </c>
    </row>
    <row r="108" spans="1:3">
      <c r="A108" s="3" t="s">
        <v>1019</v>
      </c>
    </row>
    <row r="109" spans="1:3">
      <c r="A109" s="4" t="s">
        <v>1564</v>
      </c>
      <c r="B109" s="7" t="n">
        <v>-239.9</v>
      </c>
    </row>
    <row r="110" spans="1:3">
      <c r="A110" s="4" t="s">
        <v>1606</v>
      </c>
    </row>
    <row r="111" spans="1:3">
      <c r="A111" s="3" t="s">
        <v>1019</v>
      </c>
    </row>
    <row r="112" spans="1:3">
      <c r="A112" s="4" t="s">
        <v>1564</v>
      </c>
      <c r="B112" s="7" t="n">
        <v>-277.9</v>
      </c>
    </row>
    <row r="113" spans="1:3">
      <c r="A113" s="4" t="s">
        <v>1607</v>
      </c>
    </row>
    <row r="114" spans="1:3">
      <c r="A114" s="3" t="s">
        <v>1019</v>
      </c>
    </row>
    <row r="115" spans="1:3">
      <c r="A115" s="4" t="s">
        <v>1564</v>
      </c>
      <c r="B115" s="7" t="n">
        <v>-473.1</v>
      </c>
    </row>
    <row r="116" spans="1:3">
      <c r="A116" s="4" t="s">
        <v>1608</v>
      </c>
    </row>
    <row r="117" spans="1:3">
      <c r="A117" s="3" t="s">
        <v>1019</v>
      </c>
    </row>
    <row r="118" spans="1:3">
      <c r="A118" s="4" t="s">
        <v>1564</v>
      </c>
      <c r="B118" s="7" t="n">
        <v>-565.3</v>
      </c>
    </row>
    <row r="119" spans="1:3">
      <c r="A119" s="4" t="s">
        <v>1609</v>
      </c>
    </row>
    <row r="120" spans="1:3">
      <c r="A120" s="3" t="s">
        <v>1019</v>
      </c>
    </row>
    <row r="121" spans="1:3">
      <c r="A121" s="4" t="s">
        <v>1564</v>
      </c>
      <c r="B121" s="7" t="n">
        <v>-259.8</v>
      </c>
    </row>
    <row r="122" spans="1:3">
      <c r="A122" s="4" t="s">
        <v>1610</v>
      </c>
    </row>
    <row r="123" spans="1:3">
      <c r="A123" s="3" t="s">
        <v>1019</v>
      </c>
    </row>
    <row r="124" spans="1:3">
      <c r="A124" s="4" t="s">
        <v>1564</v>
      </c>
      <c r="B124" s="7" t="n">
        <v>1810.1</v>
      </c>
    </row>
    <row r="125" spans="1:3">
      <c r="A125" s="4" t="s">
        <v>1611</v>
      </c>
    </row>
    <row r="126" spans="1:3">
      <c r="A126" s="3" t="s">
        <v>1019</v>
      </c>
    </row>
    <row r="127" spans="1:3">
      <c r="A127" s="4" t="s">
        <v>1564</v>
      </c>
      <c r="B127" s="7" t="n">
        <v>5.8</v>
      </c>
    </row>
    <row r="128" spans="1:3">
      <c r="A128" s="4" t="s">
        <v>1612</v>
      </c>
    </row>
    <row r="129" spans="1:3">
      <c r="A129" s="3" t="s">
        <v>1019</v>
      </c>
    </row>
    <row r="130" spans="1:3">
      <c r="A130" s="4" t="s">
        <v>1564</v>
      </c>
      <c r="B130" s="7" t="n">
        <v>-478.4</v>
      </c>
    </row>
    <row r="131" spans="1:3">
      <c r="A131" s="4" t="s">
        <v>1613</v>
      </c>
    </row>
    <row r="132" spans="1:3">
      <c r="A132" s="3" t="s">
        <v>1019</v>
      </c>
    </row>
    <row r="133" spans="1:3">
      <c r="A133" s="4" t="s">
        <v>1564</v>
      </c>
      <c r="B133" s="7" t="n">
        <v>-608.7</v>
      </c>
    </row>
    <row r="134" spans="1:3">
      <c r="A134" s="4" t="s">
        <v>1614</v>
      </c>
    </row>
    <row r="135" spans="1:3">
      <c r="A135" s="3" t="s">
        <v>1019</v>
      </c>
    </row>
    <row r="136" spans="1:3">
      <c r="A136" s="4" t="s">
        <v>1564</v>
      </c>
      <c r="B136" s="7" t="n">
        <v>-645.4</v>
      </c>
    </row>
    <row r="137" spans="1:3">
      <c r="A137" s="4" t="s">
        <v>1615</v>
      </c>
    </row>
    <row r="138" spans="1:3">
      <c r="A138" s="3" t="s">
        <v>1019</v>
      </c>
    </row>
    <row r="139" spans="1:3">
      <c r="A139" s="4" t="s">
        <v>1564</v>
      </c>
      <c r="B139" s="7" t="n">
        <v>-787.4</v>
      </c>
    </row>
    <row r="140" spans="1:3">
      <c r="A140" s="4" t="s">
        <v>1616</v>
      </c>
    </row>
    <row r="141" spans="1:3">
      <c r="A141" s="3" t="s">
        <v>1019</v>
      </c>
    </row>
    <row r="142" spans="1:3">
      <c r="A142" s="4" t="s">
        <v>1564</v>
      </c>
      <c r="B142" s="7" t="n">
        <v>-361.7</v>
      </c>
    </row>
    <row r="143" spans="1:3">
      <c r="A143" s="4" t="s">
        <v>1617</v>
      </c>
    </row>
    <row r="144" spans="1:3">
      <c r="A144" s="3" t="s">
        <v>1019</v>
      </c>
    </row>
    <row r="145" spans="1:3">
      <c r="A145" s="4" t="s">
        <v>1564</v>
      </c>
      <c r="B145" s="7" t="n">
        <v>2870.3</v>
      </c>
    </row>
    <row r="146" spans="1:3">
      <c r="A146" s="4" t="s">
        <v>1618</v>
      </c>
    </row>
    <row r="147" spans="1:3">
      <c r="A147" s="3" t="s">
        <v>1019</v>
      </c>
    </row>
    <row r="148" spans="1:3">
      <c r="A148" s="4" t="s">
        <v>1564</v>
      </c>
      <c r="B148" s="6" t="s">
        <v>1619</v>
      </c>
    </row>
    <row r="149" spans="1:3">
      <c r="A149" s="4" t="s">
        <v>1620</v>
      </c>
    </row>
    <row r="150" spans="1:3">
      <c r="A150" s="3" t="s">
        <v>1019</v>
      </c>
    </row>
    <row r="151" spans="1:3">
      <c r="A151" s="4" t="s">
        <v>1576</v>
      </c>
      <c r="B151" s="4" t="s">
        <v>1583</v>
      </c>
    </row>
    <row r="152" spans="1:3">
      <c r="A152" s="4" t="s">
        <v>1621</v>
      </c>
    </row>
    <row r="153" spans="1:3">
      <c r="A153" s="3" t="s">
        <v>1019</v>
      </c>
    </row>
    <row r="154" spans="1:3">
      <c r="A154" s="4" t="s">
        <v>1576</v>
      </c>
      <c r="B154" s="4" t="s">
        <v>1583</v>
      </c>
    </row>
    <row r="155" spans="1:3">
      <c r="A155" s="4" t="s">
        <v>1622</v>
      </c>
    </row>
    <row r="156" spans="1:3">
      <c r="A156" s="3" t="s">
        <v>1019</v>
      </c>
    </row>
    <row r="157" spans="1:3">
      <c r="A157" s="4" t="s">
        <v>1564</v>
      </c>
      <c r="B157" s="6" t="s">
        <v>1623</v>
      </c>
    </row>
    <row r="158" spans="1:3">
      <c r="A158" s="4" t="s">
        <v>1624</v>
      </c>
    </row>
    <row r="159" spans="1:3">
      <c r="A159" s="3" t="s">
        <v>1019</v>
      </c>
    </row>
    <row r="160" spans="1:3">
      <c r="A160" s="4" t="s">
        <v>1564</v>
      </c>
      <c r="B160" s="7" t="n">
        <v>-0.2</v>
      </c>
    </row>
    <row r="161" spans="1:3">
      <c r="A161" s="4" t="s">
        <v>1625</v>
      </c>
    </row>
    <row r="162" spans="1:3">
      <c r="A162" s="3" t="s">
        <v>1019</v>
      </c>
    </row>
    <row r="163" spans="1:3">
      <c r="A163" s="4" t="s">
        <v>1564</v>
      </c>
      <c r="B163" s="7" t="n">
        <v>-288.7</v>
      </c>
    </row>
    <row r="164" spans="1:3">
      <c r="A164" s="4" t="s">
        <v>1626</v>
      </c>
    </row>
    <row r="165" spans="1:3">
      <c r="A165" s="3" t="s">
        <v>1019</v>
      </c>
    </row>
    <row r="166" spans="1:3">
      <c r="A166" s="4" t="s">
        <v>1564</v>
      </c>
      <c r="B166" s="7" t="n">
        <v>-12.1</v>
      </c>
    </row>
    <row r="167" spans="1:3">
      <c r="A167" s="4" t="s">
        <v>1627</v>
      </c>
    </row>
    <row r="168" spans="1:3">
      <c r="A168" s="3" t="s">
        <v>1019</v>
      </c>
    </row>
    <row r="169" spans="1:3">
      <c r="A169" s="4" t="s">
        <v>1564</v>
      </c>
      <c r="B169" s="7" t="n">
        <v>-685.7</v>
      </c>
    </row>
    <row r="170" spans="1:3">
      <c r="A170" s="4" t="s">
        <v>1628</v>
      </c>
    </row>
    <row r="171" spans="1:3">
      <c r="A171" s="3" t="s">
        <v>1019</v>
      </c>
    </row>
    <row r="172" spans="1:3">
      <c r="A172" s="4" t="s">
        <v>1564</v>
      </c>
      <c r="B172" s="5" t="n">
        <v>-30</v>
      </c>
    </row>
    <row r="173" spans="1:3">
      <c r="A173" s="4" t="s">
        <v>1629</v>
      </c>
    </row>
    <row r="174" spans="1:3">
      <c r="A174" s="3" t="s">
        <v>1019</v>
      </c>
    </row>
    <row r="175" spans="1:3">
      <c r="A175" s="4" t="s">
        <v>1564</v>
      </c>
      <c r="B175" s="7" t="n">
        <v>637.5</v>
      </c>
    </row>
    <row r="176" spans="1:3">
      <c r="A176" s="4" t="s">
        <v>1630</v>
      </c>
    </row>
    <row r="177" spans="1:3">
      <c r="A177" s="3" t="s">
        <v>1019</v>
      </c>
    </row>
    <row r="178" spans="1:3">
      <c r="A178" s="4" t="s">
        <v>1564</v>
      </c>
      <c r="B178" s="7" t="n">
        <v>29.6</v>
      </c>
    </row>
    <row r="179" spans="1:3">
      <c r="A179" s="4" t="s">
        <v>1631</v>
      </c>
    </row>
    <row r="180" spans="1:3">
      <c r="A180" s="3" t="s">
        <v>1019</v>
      </c>
    </row>
    <row r="181" spans="1:3">
      <c r="A181" s="4" t="s">
        <v>1564</v>
      </c>
      <c r="B181" s="7" t="n">
        <v>1299.1</v>
      </c>
    </row>
    <row r="182" spans="1:3">
      <c r="A182" s="4" t="s">
        <v>1632</v>
      </c>
    </row>
    <row r="183" spans="1:3">
      <c r="A183" s="3" t="s">
        <v>1019</v>
      </c>
    </row>
    <row r="184" spans="1:3">
      <c r="A184" s="4" t="s">
        <v>1564</v>
      </c>
      <c r="B184" s="6" t="s">
        <v>1633</v>
      </c>
    </row>
    <row r="185" spans="1:3">
      <c r="A185" s="4" t="s">
        <v>1634</v>
      </c>
    </row>
    <row r="186" spans="1:3">
      <c r="A186" s="3" t="s">
        <v>1019</v>
      </c>
    </row>
    <row r="187" spans="1:3">
      <c r="A187" s="4" t="s">
        <v>1576</v>
      </c>
      <c r="B187" s="4" t="s">
        <v>1583</v>
      </c>
    </row>
    <row r="188" spans="1:3">
      <c r="A188" s="4" t="s">
        <v>990</v>
      </c>
    </row>
    <row r="189" spans="1:3">
      <c r="A189" s="3" t="s">
        <v>1019</v>
      </c>
    </row>
    <row r="190" spans="1:3">
      <c r="A190" s="4" t="s">
        <v>984</v>
      </c>
      <c r="B190" s="8" t="n">
        <v>3.9693</v>
      </c>
      <c r="C190" s="8" t="n">
        <v>3.4384</v>
      </c>
    </row>
    <row r="191" spans="1:3">
      <c r="A191" s="4" t="s">
        <v>1635</v>
      </c>
    </row>
    <row r="192" spans="1:3">
      <c r="A192" s="3" t="s">
        <v>1019</v>
      </c>
    </row>
    <row r="193" spans="1:3">
      <c r="A193" s="4" t="s">
        <v>1564</v>
      </c>
      <c r="B193" s="6" t="s">
        <v>1636</v>
      </c>
    </row>
    <row r="194" spans="1:3">
      <c r="A194" s="4" t="s">
        <v>1566</v>
      </c>
      <c r="B194" s="8" t="n">
        <v>3.9693</v>
      </c>
    </row>
    <row r="195" spans="1:3">
      <c r="A195" s="4" t="s">
        <v>1637</v>
      </c>
    </row>
    <row r="196" spans="1:3">
      <c r="A196" s="3" t="s">
        <v>1019</v>
      </c>
    </row>
    <row r="197" spans="1:3">
      <c r="A197" s="4" t="s">
        <v>1564</v>
      </c>
      <c r="B197" s="6" t="s">
        <v>1638</v>
      </c>
    </row>
    <row r="198" spans="1:3">
      <c r="A198" s="4" t="s">
        <v>1566</v>
      </c>
      <c r="B198" s="8" t="n">
        <v>3.5724</v>
      </c>
    </row>
    <row r="199" spans="1:3">
      <c r="A199" s="4" t="s">
        <v>1639</v>
      </c>
    </row>
    <row r="200" spans="1:3">
      <c r="A200" s="3" t="s">
        <v>1019</v>
      </c>
    </row>
    <row r="201" spans="1:3">
      <c r="A201" s="4" t="s">
        <v>1564</v>
      </c>
      <c r="B201" s="6" t="s">
        <v>1640</v>
      </c>
    </row>
    <row r="202" spans="1:3">
      <c r="A202" s="4" t="s">
        <v>1566</v>
      </c>
      <c r="B202" s="8" t="n">
        <v>2.977</v>
      </c>
    </row>
    <row r="203" spans="1:3">
      <c r="A203" s="4" t="s">
        <v>1641</v>
      </c>
    </row>
    <row r="204" spans="1:3">
      <c r="A204" s="3" t="s">
        <v>1019</v>
      </c>
    </row>
    <row r="205" spans="1:3">
      <c r="A205" s="4" t="s">
        <v>1564</v>
      </c>
      <c r="B205" s="6" t="s">
        <v>1642</v>
      </c>
    </row>
    <row r="206" spans="1:3">
      <c r="A206" s="4" t="s">
        <v>1566</v>
      </c>
      <c r="B206" s="8" t="n">
        <v>4.9616</v>
      </c>
    </row>
    <row r="207" spans="1:3">
      <c r="A207" s="4" t="s">
        <v>1643</v>
      </c>
    </row>
    <row r="208" spans="1:3">
      <c r="A208" s="3" t="s">
        <v>1019</v>
      </c>
    </row>
    <row r="209" spans="1:3">
      <c r="A209" s="4" t="s">
        <v>1564</v>
      </c>
      <c r="B209" s="6" t="s">
        <v>1644</v>
      </c>
    </row>
    <row r="210" spans="1:3">
      <c r="A210" s="4" t="s">
        <v>1566</v>
      </c>
      <c r="B210" s="8" t="n">
        <v>5.954</v>
      </c>
    </row>
    <row r="211" spans="1:3">
      <c r="A211" s="4" t="s">
        <v>1645</v>
      </c>
    </row>
    <row r="212" spans="1:3">
      <c r="A212" s="3" t="s">
        <v>1019</v>
      </c>
    </row>
    <row r="213" spans="1:3">
      <c r="A213" s="4" t="s">
        <v>1576</v>
      </c>
      <c r="B213" s="4" t="s">
        <v>1577</v>
      </c>
    </row>
    <row r="214" spans="1:3">
      <c r="A214" s="4" t="s">
        <v>1646</v>
      </c>
    </row>
    <row r="215" spans="1:3">
      <c r="A215" s="3" t="s">
        <v>1019</v>
      </c>
    </row>
    <row r="216" spans="1:3">
      <c r="A216" s="4" t="s">
        <v>1576</v>
      </c>
      <c r="B216" s="4" t="s">
        <v>1583</v>
      </c>
    </row>
    <row r="217" spans="1:3">
      <c r="A217" s="4" t="s">
        <v>1647</v>
      </c>
    </row>
    <row r="218" spans="1:3">
      <c r="A218" s="3" t="s">
        <v>1019</v>
      </c>
    </row>
    <row r="219" spans="1:3">
      <c r="A219" s="4" t="s">
        <v>1576</v>
      </c>
      <c r="B219" s="4" t="s">
        <v>1577</v>
      </c>
    </row>
    <row r="220" spans="1:3">
      <c r="A220" s="4" t="s">
        <v>1648</v>
      </c>
    </row>
    <row r="221" spans="1:3">
      <c r="A221" s="3" t="s">
        <v>1019</v>
      </c>
    </row>
    <row r="222" spans="1:3">
      <c r="A222" s="4" t="s">
        <v>1564</v>
      </c>
      <c r="B222" s="6" t="s">
        <v>1244</v>
      </c>
    </row>
    <row r="223" spans="1:3">
      <c r="A223" s="4" t="s">
        <v>1649</v>
      </c>
    </row>
    <row r="224" spans="1:3">
      <c r="A224" s="3" t="s">
        <v>1019</v>
      </c>
    </row>
    <row r="225" spans="1:3">
      <c r="A225" s="4" t="s">
        <v>1564</v>
      </c>
      <c r="B225" s="7" t="n">
        <v>0.7</v>
      </c>
    </row>
    <row r="226" spans="1:3">
      <c r="A226" s="4" t="s">
        <v>1650</v>
      </c>
    </row>
    <row r="227" spans="1:3">
      <c r="A227" s="3" t="s">
        <v>1019</v>
      </c>
    </row>
    <row r="228" spans="1:3">
      <c r="A228" s="4" t="s">
        <v>1564</v>
      </c>
      <c r="B228" s="7" t="n">
        <v>5.3</v>
      </c>
    </row>
    <row r="229" spans="1:3">
      <c r="A229" s="4" t="s">
        <v>1651</v>
      </c>
    </row>
    <row r="230" spans="1:3">
      <c r="A230" s="3" t="s">
        <v>1019</v>
      </c>
    </row>
    <row r="231" spans="1:3">
      <c r="A231" s="4" t="s">
        <v>1564</v>
      </c>
      <c r="B231" s="7" t="n">
        <v>-5.3</v>
      </c>
    </row>
    <row r="232" spans="1:3">
      <c r="A232" s="4" t="s">
        <v>1652</v>
      </c>
    </row>
    <row r="233" spans="1:3">
      <c r="A233" s="3" t="s">
        <v>1019</v>
      </c>
    </row>
    <row r="234" spans="1:3">
      <c r="A234" s="4" t="s">
        <v>1564</v>
      </c>
      <c r="B234" s="7" t="n">
        <v>14.2</v>
      </c>
    </row>
    <row r="235" spans="1:3">
      <c r="A235" s="4" t="s">
        <v>1653</v>
      </c>
    </row>
    <row r="236" spans="1:3">
      <c r="A236" s="3" t="s">
        <v>1019</v>
      </c>
    </row>
    <row r="237" spans="1:3">
      <c r="A237" s="4" t="s">
        <v>1564</v>
      </c>
      <c r="B237" s="7" t="n">
        <v>-14.2</v>
      </c>
    </row>
    <row r="238" spans="1:3">
      <c r="A238" s="4" t="s">
        <v>1654</v>
      </c>
    </row>
    <row r="239" spans="1:3">
      <c r="A239" s="3" t="s">
        <v>1019</v>
      </c>
    </row>
    <row r="240" spans="1:3">
      <c r="A240" s="4" t="s">
        <v>1564</v>
      </c>
      <c r="B240" s="7" t="n">
        <v>-15.6</v>
      </c>
    </row>
    <row r="241" spans="1:3">
      <c r="A241" s="4" t="s">
        <v>1655</v>
      </c>
    </row>
    <row r="242" spans="1:3">
      <c r="A242" s="3" t="s">
        <v>1019</v>
      </c>
    </row>
    <row r="243" spans="1:3">
      <c r="A243" s="4" t="s">
        <v>1564</v>
      </c>
      <c r="B243" s="7" t="n">
        <v>15.6</v>
      </c>
    </row>
    <row r="244" spans="1:3">
      <c r="A244" s="4" t="s">
        <v>1656</v>
      </c>
    </row>
    <row r="245" spans="1:3">
      <c r="A245" s="3" t="s">
        <v>1019</v>
      </c>
    </row>
    <row r="246" spans="1:3">
      <c r="A246" s="4" t="s">
        <v>1564</v>
      </c>
      <c r="B246" s="7" t="n">
        <v>-30.4</v>
      </c>
    </row>
    <row r="247" spans="1:3">
      <c r="A247" s="4" t="s">
        <v>1657</v>
      </c>
    </row>
    <row r="248" spans="1:3">
      <c r="A248" s="3" t="s">
        <v>1019</v>
      </c>
    </row>
    <row r="249" spans="1:3">
      <c r="A249" s="4" t="s">
        <v>1564</v>
      </c>
      <c r="B249" s="6" t="s">
        <v>1658</v>
      </c>
    </row>
    <row r="250" spans="1:3">
      <c r="A250" s="4" t="s">
        <v>1659</v>
      </c>
    </row>
    <row r="251" spans="1:3">
      <c r="A251" s="3" t="s">
        <v>1019</v>
      </c>
    </row>
    <row r="252" spans="1:3">
      <c r="A252" s="4" t="s">
        <v>1576</v>
      </c>
      <c r="B252" s="4" t="s">
        <v>1577</v>
      </c>
    </row>
    <row r="253" spans="1:3">
      <c r="A253" s="4" t="s">
        <v>1660</v>
      </c>
    </row>
    <row r="254" spans="1:3">
      <c r="A254" s="3" t="s">
        <v>1019</v>
      </c>
    </row>
    <row r="255" spans="1:3">
      <c r="A255" s="4" t="s">
        <v>1564</v>
      </c>
      <c r="B255" s="6" t="s">
        <v>1661</v>
      </c>
    </row>
    <row r="256" spans="1:3">
      <c r="A256" s="4" t="s">
        <v>1662</v>
      </c>
    </row>
    <row r="257" spans="1:3">
      <c r="A257" s="3" t="s">
        <v>1019</v>
      </c>
    </row>
    <row r="258" spans="1:3">
      <c r="A258" s="4" t="s">
        <v>1564</v>
      </c>
      <c r="B258" s="7" t="n">
        <v>-0.9</v>
      </c>
    </row>
    <row r="259" spans="1:3">
      <c r="A259" s="4" t="s">
        <v>1663</v>
      </c>
    </row>
    <row r="260" spans="1:3">
      <c r="A260" s="3" t="s">
        <v>1019</v>
      </c>
    </row>
    <row r="261" spans="1:3">
      <c r="A261" s="4" t="s">
        <v>1564</v>
      </c>
      <c r="B261" s="7" t="n">
        <v>-185.2</v>
      </c>
    </row>
    <row r="262" spans="1:3">
      <c r="A262" s="4" t="s">
        <v>1664</v>
      </c>
    </row>
    <row r="263" spans="1:3">
      <c r="A263" s="3" t="s">
        <v>1019</v>
      </c>
    </row>
    <row r="264" spans="1:3">
      <c r="A264" s="4" t="s">
        <v>1564</v>
      </c>
      <c r="B264" s="7" t="n">
        <v>-12.8</v>
      </c>
    </row>
    <row r="265" spans="1:3">
      <c r="A265" s="4" t="s">
        <v>1665</v>
      </c>
    </row>
    <row r="266" spans="1:3">
      <c r="A266" s="3" t="s">
        <v>1019</v>
      </c>
    </row>
    <row r="267" spans="1:3">
      <c r="A267" s="4" t="s">
        <v>1564</v>
      </c>
      <c r="B267" s="7" t="n">
        <v>-512.7</v>
      </c>
    </row>
    <row r="268" spans="1:3">
      <c r="A268" s="4" t="s">
        <v>1666</v>
      </c>
    </row>
    <row r="269" spans="1:3">
      <c r="A269" s="3" t="s">
        <v>1019</v>
      </c>
    </row>
    <row r="270" spans="1:3">
      <c r="A270" s="4" t="s">
        <v>1564</v>
      </c>
      <c r="B270" s="7" t="n">
        <v>-30.7</v>
      </c>
    </row>
    <row r="271" spans="1:3">
      <c r="A271" s="4" t="s">
        <v>1667</v>
      </c>
    </row>
    <row r="272" spans="1:3">
      <c r="A272" s="3" t="s">
        <v>1019</v>
      </c>
    </row>
    <row r="273" spans="1:3">
      <c r="A273" s="4" t="s">
        <v>1564</v>
      </c>
      <c r="B273" s="7" t="n">
        <v>578.9</v>
      </c>
    </row>
    <row r="274" spans="1:3">
      <c r="A274" s="4" t="s">
        <v>1668</v>
      </c>
    </row>
    <row r="275" spans="1:3">
      <c r="A275" s="3" t="s">
        <v>1019</v>
      </c>
    </row>
    <row r="276" spans="1:3">
      <c r="A276" s="4" t="s">
        <v>1564</v>
      </c>
      <c r="B276" s="7" t="n">
        <v>28.8</v>
      </c>
    </row>
    <row r="277" spans="1:3">
      <c r="A277" s="4" t="s">
        <v>1669</v>
      </c>
    </row>
    <row r="278" spans="1:3">
      <c r="A278" s="3" t="s">
        <v>1019</v>
      </c>
    </row>
    <row r="279" spans="1:3">
      <c r="A279" s="4" t="s">
        <v>1564</v>
      </c>
      <c r="B279" s="6" t="s">
        <v>1670</v>
      </c>
    </row>
    <row r="280" spans="1:3">
      <c r="A280" s="4" t="s">
        <v>1671</v>
      </c>
    </row>
    <row r="281" spans="1:3">
      <c r="A281" s="3" t="s">
        <v>1019</v>
      </c>
    </row>
    <row r="282" spans="1:3">
      <c r="A282" s="4" t="s">
        <v>1576</v>
      </c>
      <c r="B282" s="4" t="s">
        <v>1577</v>
      </c>
    </row>
    <row r="283" spans="1:3">
      <c r="A283" s="4" t="s">
        <v>1564</v>
      </c>
      <c r="B283" s="6" t="s">
        <v>1672</v>
      </c>
    </row>
    <row r="284" spans="1:3">
      <c r="A284" s="4" t="s">
        <v>993</v>
      </c>
    </row>
    <row r="285" spans="1:3">
      <c r="A285" s="3" t="s">
        <v>1019</v>
      </c>
    </row>
    <row r="286" spans="1:3">
      <c r="A286" s="4" t="s">
        <v>984</v>
      </c>
      <c r="B286" s="8" t="n">
        <v>4.4714</v>
      </c>
      <c r="C286" s="8" t="n">
        <v>4.0364</v>
      </c>
    </row>
    <row r="287" spans="1:3">
      <c r="A287" s="4" t="s">
        <v>1673</v>
      </c>
    </row>
    <row r="288" spans="1:3">
      <c r="A288" s="3" t="s">
        <v>1019</v>
      </c>
    </row>
    <row r="289" spans="1:3">
      <c r="A289" s="4" t="s">
        <v>1576</v>
      </c>
      <c r="B289" s="4" t="s">
        <v>1577</v>
      </c>
    </row>
    <row r="290" spans="1:3">
      <c r="A290" s="4" t="s">
        <v>1674</v>
      </c>
    </row>
    <row r="291" spans="1:3">
      <c r="A291" s="3" t="s">
        <v>1019</v>
      </c>
    </row>
    <row r="292" spans="1:3">
      <c r="A292" s="4" t="s">
        <v>1576</v>
      </c>
      <c r="B292" s="4" t="s">
        <v>1583</v>
      </c>
    </row>
    <row r="293" spans="1:3">
      <c r="A293" s="4" t="s">
        <v>1675</v>
      </c>
    </row>
    <row r="294" spans="1:3">
      <c r="A294" s="3" t="s">
        <v>1019</v>
      </c>
    </row>
    <row r="295" spans="1:3">
      <c r="A295" s="4" t="s">
        <v>1564</v>
      </c>
      <c r="B295" s="4" t="s">
        <v>172</v>
      </c>
    </row>
    <row r="296" spans="1:3">
      <c r="A296" s="4" t="s">
        <v>1566</v>
      </c>
      <c r="B296" s="8" t="n">
        <v>4.4714</v>
      </c>
    </row>
    <row r="297" spans="1:3">
      <c r="A297" s="4" t="s">
        <v>1676</v>
      </c>
    </row>
    <row r="298" spans="1:3">
      <c r="A298" s="3" t="s">
        <v>1019</v>
      </c>
    </row>
    <row r="299" spans="1:3">
      <c r="A299" s="4" t="s">
        <v>1564</v>
      </c>
      <c r="B299" s="4" t="s">
        <v>172</v>
      </c>
    </row>
    <row r="300" spans="1:3">
      <c r="A300" s="4" t="s">
        <v>1566</v>
      </c>
      <c r="B300" s="8" t="n">
        <v>4.0243</v>
      </c>
    </row>
    <row r="301" spans="1:3">
      <c r="A301" s="4" t="s">
        <v>1677</v>
      </c>
    </row>
    <row r="302" spans="1:3">
      <c r="A302" s="3" t="s">
        <v>1019</v>
      </c>
    </row>
    <row r="303" spans="1:3">
      <c r="A303" s="4" t="s">
        <v>1564</v>
      </c>
      <c r="B303" s="4" t="s">
        <v>172</v>
      </c>
    </row>
    <row r="304" spans="1:3">
      <c r="A304" s="4" t="s">
        <v>1566</v>
      </c>
      <c r="B304" s="8" t="n">
        <v>3.3536</v>
      </c>
    </row>
    <row r="305" spans="1:3">
      <c r="A305" s="4" t="s">
        <v>1678</v>
      </c>
    </row>
    <row r="306" spans="1:3">
      <c r="A306" s="3" t="s">
        <v>1019</v>
      </c>
    </row>
    <row r="307" spans="1:3">
      <c r="A307" s="4" t="s">
        <v>1564</v>
      </c>
      <c r="B307" s="4" t="s">
        <v>172</v>
      </c>
    </row>
    <row r="308" spans="1:3">
      <c r="A308" s="4" t="s">
        <v>1566</v>
      </c>
      <c r="B308" s="8" t="n">
        <v>5.5893</v>
      </c>
    </row>
    <row r="309" spans="1:3">
      <c r="A309" s="4" t="s">
        <v>1679</v>
      </c>
    </row>
    <row r="310" spans="1:3">
      <c r="A310" s="3" t="s">
        <v>1019</v>
      </c>
    </row>
    <row r="311" spans="1:3">
      <c r="A311" s="4" t="s">
        <v>1564</v>
      </c>
      <c r="B311" s="4" t="s">
        <v>172</v>
      </c>
    </row>
    <row r="312" spans="1:3">
      <c r="A312" s="4" t="s">
        <v>1566</v>
      </c>
      <c r="B312" s="8" t="n">
        <v>6.7071</v>
      </c>
    </row>
    <row r="313" spans="1:3">
      <c r="A313" s="4" t="s">
        <v>1680</v>
      </c>
    </row>
    <row r="314" spans="1:3">
      <c r="A314" s="3" t="s">
        <v>1019</v>
      </c>
    </row>
    <row r="315" spans="1:3">
      <c r="A315" s="4" t="s">
        <v>1564</v>
      </c>
      <c r="B315" s="6" t="s">
        <v>1681</v>
      </c>
    </row>
    <row r="316" spans="1:3">
      <c r="A316" s="4" t="s">
        <v>1682</v>
      </c>
    </row>
    <row r="317" spans="1:3">
      <c r="A317" s="3" t="s">
        <v>1019</v>
      </c>
    </row>
    <row r="318" spans="1:3">
      <c r="A318" s="4" t="s">
        <v>1564</v>
      </c>
      <c r="B318" s="5" t="n">
        <v>1</v>
      </c>
    </row>
    <row r="319" spans="1:3">
      <c r="A319" s="4" t="s">
        <v>1683</v>
      </c>
    </row>
    <row r="320" spans="1:3">
      <c r="A320" s="3" t="s">
        <v>1019</v>
      </c>
    </row>
    <row r="321" spans="1:3">
      <c r="A321" s="4" t="s">
        <v>1564</v>
      </c>
      <c r="B321" s="7" t="n">
        <v>10.1</v>
      </c>
    </row>
    <row r="322" spans="1:3">
      <c r="A322" s="4" t="s">
        <v>1684</v>
      </c>
    </row>
    <row r="323" spans="1:3">
      <c r="A323" s="3" t="s">
        <v>1019</v>
      </c>
    </row>
    <row r="324" spans="1:3">
      <c r="A324" s="4" t="s">
        <v>1564</v>
      </c>
      <c r="B324" s="7" t="n">
        <v>-10.1</v>
      </c>
    </row>
    <row r="325" spans="1:3">
      <c r="A325" s="4" t="s">
        <v>1685</v>
      </c>
    </row>
    <row r="326" spans="1:3">
      <c r="A326" s="3" t="s">
        <v>1019</v>
      </c>
    </row>
    <row r="327" spans="1:3">
      <c r="A327" s="4" t="s">
        <v>1564</v>
      </c>
      <c r="B327" s="7" t="n">
        <v>26.9</v>
      </c>
    </row>
    <row r="328" spans="1:3">
      <c r="A328" s="4" t="s">
        <v>1686</v>
      </c>
    </row>
    <row r="329" spans="1:3">
      <c r="A329" s="3" t="s">
        <v>1019</v>
      </c>
    </row>
    <row r="330" spans="1:3">
      <c r="A330" s="4" t="s">
        <v>1564</v>
      </c>
      <c r="B330" s="7" t="n">
        <v>-26.9</v>
      </c>
    </row>
    <row r="331" spans="1:3">
      <c r="A331" s="4" t="s">
        <v>1687</v>
      </c>
    </row>
    <row r="332" spans="1:3">
      <c r="A332" s="3" t="s">
        <v>1019</v>
      </c>
    </row>
    <row r="333" spans="1:3">
      <c r="A333" s="4" t="s">
        <v>1564</v>
      </c>
      <c r="B333" s="5" t="n">
        <v>-29</v>
      </c>
    </row>
    <row r="334" spans="1:3">
      <c r="A334" s="4" t="s">
        <v>1688</v>
      </c>
    </row>
    <row r="335" spans="1:3">
      <c r="A335" s="3" t="s">
        <v>1019</v>
      </c>
    </row>
    <row r="336" spans="1:3">
      <c r="A336" s="4" t="s">
        <v>1564</v>
      </c>
      <c r="B336" s="5" t="n">
        <v>29</v>
      </c>
    </row>
    <row r="337" spans="1:3">
      <c r="A337" s="4" t="s">
        <v>1689</v>
      </c>
    </row>
    <row r="338" spans="1:3">
      <c r="A338" s="3" t="s">
        <v>1019</v>
      </c>
    </row>
    <row r="339" spans="1:3">
      <c r="A339" s="4" t="s">
        <v>1564</v>
      </c>
      <c r="B339" s="7" t="n">
        <v>-56.9</v>
      </c>
    </row>
    <row r="340" spans="1:3">
      <c r="A340" s="4" t="s">
        <v>1690</v>
      </c>
    </row>
    <row r="341" spans="1:3">
      <c r="A341" s="3" t="s">
        <v>1019</v>
      </c>
    </row>
    <row r="342" spans="1:3">
      <c r="A342" s="4" t="s">
        <v>1564</v>
      </c>
      <c r="B342" s="6" t="s">
        <v>16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1692</v>
      </c>
      <c r="B1" s="2" t="s">
        <v>1</v>
      </c>
    </row>
    <row r="2" spans="1:3">
      <c r="B2" s="2" t="s">
        <v>1562</v>
      </c>
      <c r="C2" s="2" t="s">
        <v>30</v>
      </c>
    </row>
    <row r="3" spans="1:3">
      <c r="A3" s="3" t="s">
        <v>1019</v>
      </c>
    </row>
    <row r="4" spans="1:3">
      <c r="A4" s="4" t="s">
        <v>984</v>
      </c>
      <c r="B4" s="8" t="n">
        <v>3.308</v>
      </c>
      <c r="C4" s="8" t="n">
        <v>3.2591</v>
      </c>
    </row>
    <row r="5" spans="1:3">
      <c r="A5" s="4" t="s">
        <v>1693</v>
      </c>
    </row>
    <row r="6" spans="1:3">
      <c r="A6" s="3" t="s">
        <v>1019</v>
      </c>
    </row>
    <row r="7" spans="1:3">
      <c r="A7" s="4" t="s">
        <v>1564</v>
      </c>
      <c r="B7" s="6" t="s">
        <v>1565</v>
      </c>
    </row>
    <row r="8" spans="1:3">
      <c r="A8" s="4" t="s">
        <v>1566</v>
      </c>
      <c r="B8" s="8" t="n">
        <v>3.308</v>
      </c>
    </row>
    <row r="9" spans="1:3">
      <c r="A9" s="4" t="s">
        <v>1694</v>
      </c>
    </row>
    <row r="10" spans="1:3">
      <c r="A10" s="3" t="s">
        <v>1019</v>
      </c>
    </row>
    <row r="11" spans="1:3">
      <c r="A11" s="4" t="s">
        <v>1564</v>
      </c>
      <c r="B11" s="6" t="s">
        <v>1231</v>
      </c>
    </row>
    <row r="12" spans="1:3">
      <c r="A12" s="4" t="s">
        <v>1695</v>
      </c>
    </row>
    <row r="13" spans="1:3">
      <c r="A13" s="3" t="s">
        <v>1019</v>
      </c>
    </row>
    <row r="14" spans="1:3">
      <c r="A14" s="4" t="s">
        <v>1576</v>
      </c>
      <c r="B14" s="4" t="s">
        <v>1577</v>
      </c>
    </row>
    <row r="15" spans="1:3">
      <c r="A15" s="4" t="s">
        <v>1696</v>
      </c>
    </row>
    <row r="16" spans="1:3">
      <c r="A16" s="3" t="s">
        <v>1019</v>
      </c>
    </row>
    <row r="17" spans="1:3">
      <c r="A17" s="4" t="s">
        <v>1564</v>
      </c>
      <c r="B17" s="6" t="s">
        <v>1244</v>
      </c>
    </row>
    <row r="18" spans="1:3">
      <c r="A18" s="4" t="s">
        <v>1697</v>
      </c>
    </row>
    <row r="19" spans="1:3">
      <c r="A19" s="3" t="s">
        <v>1019</v>
      </c>
    </row>
    <row r="20" spans="1:3">
      <c r="A20" s="4" t="s">
        <v>1564</v>
      </c>
      <c r="B20" s="4" t="s">
        <v>172</v>
      </c>
    </row>
    <row r="21" spans="1:3">
      <c r="A21" s="4" t="s">
        <v>984</v>
      </c>
      <c r="B21" s="16" t="n">
        <v>143.85</v>
      </c>
    </row>
    <row r="22" spans="1:3">
      <c r="A22" s="4" t="s">
        <v>1698</v>
      </c>
    </row>
    <row r="23" spans="1:3">
      <c r="A23" s="3" t="s">
        <v>1019</v>
      </c>
    </row>
    <row r="24" spans="1:3">
      <c r="A24" s="4" t="s">
        <v>1564</v>
      </c>
      <c r="B24" s="4" t="s">
        <v>172</v>
      </c>
    </row>
    <row r="25" spans="1:3">
      <c r="A25" s="4" t="s">
        <v>984</v>
      </c>
      <c r="B25" s="16" t="n">
        <v>129.47</v>
      </c>
    </row>
    <row r="26" spans="1:3">
      <c r="A26" s="4" t="s">
        <v>1699</v>
      </c>
    </row>
    <row r="27" spans="1:3">
      <c r="A27" s="3" t="s">
        <v>1019</v>
      </c>
    </row>
    <row r="28" spans="1:3">
      <c r="A28" s="4" t="s">
        <v>1564</v>
      </c>
      <c r="B28" s="4" t="s">
        <v>172</v>
      </c>
    </row>
    <row r="29" spans="1:3">
      <c r="A29" s="4" t="s">
        <v>984</v>
      </c>
      <c r="B29" s="16" t="n">
        <v>107.89</v>
      </c>
    </row>
    <row r="30" spans="1:3">
      <c r="A30" s="4" t="s">
        <v>1700</v>
      </c>
    </row>
    <row r="31" spans="1:3">
      <c r="A31" s="3" t="s">
        <v>1019</v>
      </c>
    </row>
    <row r="32" spans="1:3">
      <c r="A32" s="4" t="s">
        <v>1564</v>
      </c>
      <c r="B32" s="4" t="s">
        <v>172</v>
      </c>
    </row>
    <row r="33" spans="1:3">
      <c r="A33" s="4" t="s">
        <v>984</v>
      </c>
      <c r="B33" s="16" t="n">
        <v>179.81</v>
      </c>
    </row>
    <row r="34" spans="1:3">
      <c r="A34" s="4" t="s">
        <v>1701</v>
      </c>
    </row>
    <row r="35" spans="1:3">
      <c r="A35" s="3" t="s">
        <v>1019</v>
      </c>
    </row>
    <row r="36" spans="1:3">
      <c r="A36" s="4" t="s">
        <v>1564</v>
      </c>
      <c r="B36" s="4" t="s">
        <v>172</v>
      </c>
    </row>
    <row r="37" spans="1:3">
      <c r="A37" s="4" t="s">
        <v>984</v>
      </c>
      <c r="B37" s="16" t="n">
        <v>215.78</v>
      </c>
    </row>
    <row r="38" spans="1:3">
      <c r="A38" s="4" t="s">
        <v>1702</v>
      </c>
    </row>
    <row r="39" spans="1:3">
      <c r="A39" s="3" t="s">
        <v>1019</v>
      </c>
    </row>
    <row r="40" spans="1:3">
      <c r="A40" s="4" t="s">
        <v>1576</v>
      </c>
      <c r="B40" s="4" t="s">
        <v>1703</v>
      </c>
    </row>
    <row r="41" spans="1:3">
      <c r="A41" s="4" t="s">
        <v>1704</v>
      </c>
    </row>
    <row r="42" spans="1:3">
      <c r="A42" s="3" t="s">
        <v>1019</v>
      </c>
    </row>
    <row r="43" spans="1:3">
      <c r="A43" s="4" t="s">
        <v>1564</v>
      </c>
      <c r="B43" s="6" t="s">
        <v>1681</v>
      </c>
    </row>
    <row r="44" spans="1:3">
      <c r="A44" s="4" t="s">
        <v>1705</v>
      </c>
    </row>
    <row r="45" spans="1:3">
      <c r="A45" s="3" t="s">
        <v>1019</v>
      </c>
    </row>
    <row r="46" spans="1:3">
      <c r="A46" s="4" t="s">
        <v>1564</v>
      </c>
      <c r="B46" s="7" t="n">
        <v>3.6</v>
      </c>
    </row>
    <row r="47" spans="1:3">
      <c r="A47" s="4" t="s">
        <v>1706</v>
      </c>
    </row>
    <row r="48" spans="1:3">
      <c r="A48" s="3" t="s">
        <v>1019</v>
      </c>
    </row>
    <row r="49" spans="1:3">
      <c r="A49" s="4" t="s">
        <v>1564</v>
      </c>
      <c r="B49" s="7" t="n">
        <v>7.6</v>
      </c>
    </row>
    <row r="50" spans="1:3">
      <c r="A50" s="4" t="s">
        <v>1707</v>
      </c>
    </row>
    <row r="51" spans="1:3">
      <c r="A51" s="3" t="s">
        <v>1019</v>
      </c>
    </row>
    <row r="52" spans="1:3">
      <c r="A52" s="4" t="s">
        <v>1564</v>
      </c>
      <c r="B52" s="7" t="n">
        <v>-5.5</v>
      </c>
    </row>
    <row r="53" spans="1:3">
      <c r="A53" s="4" t="s">
        <v>1708</v>
      </c>
    </row>
    <row r="54" spans="1:3">
      <c r="A54" s="3" t="s">
        <v>1019</v>
      </c>
    </row>
    <row r="55" spans="1:3">
      <c r="A55" s="4" t="s">
        <v>1564</v>
      </c>
      <c r="B55" s="6" t="s">
        <v>1709</v>
      </c>
    </row>
    <row r="56" spans="1:3">
      <c r="A56" s="4" t="s">
        <v>1710</v>
      </c>
    </row>
    <row r="57" spans="1:3">
      <c r="A57" s="3" t="s">
        <v>1019</v>
      </c>
    </row>
    <row r="58" spans="1:3">
      <c r="A58" s="4" t="s">
        <v>1576</v>
      </c>
      <c r="B58" s="4" t="s">
        <v>1711</v>
      </c>
    </row>
    <row r="59" spans="1:3">
      <c r="A59" s="4" t="s">
        <v>1712</v>
      </c>
    </row>
    <row r="60" spans="1:3">
      <c r="A60" s="3" t="s">
        <v>1019</v>
      </c>
    </row>
    <row r="61" spans="1:3">
      <c r="A61" s="4" t="s">
        <v>1564</v>
      </c>
      <c r="B61" s="6" t="s">
        <v>1713</v>
      </c>
    </row>
    <row r="62" spans="1:3">
      <c r="A62" s="4" t="s">
        <v>1714</v>
      </c>
    </row>
    <row r="63" spans="1:3">
      <c r="A63" s="3" t="s">
        <v>1019</v>
      </c>
    </row>
    <row r="64" spans="1:3">
      <c r="A64" s="4" t="s">
        <v>1564</v>
      </c>
      <c r="B64" s="7" t="n">
        <v>-27.6</v>
      </c>
    </row>
    <row r="65" spans="1:3">
      <c r="A65" s="4" t="s">
        <v>1715</v>
      </c>
    </row>
    <row r="66" spans="1:3">
      <c r="A66" s="3" t="s">
        <v>1019</v>
      </c>
    </row>
    <row r="67" spans="1:3">
      <c r="A67" s="4" t="s">
        <v>1564</v>
      </c>
      <c r="B67" s="7" t="n">
        <v>-62.7</v>
      </c>
    </row>
    <row r="68" spans="1:3">
      <c r="A68" s="4" t="s">
        <v>1716</v>
      </c>
    </row>
    <row r="69" spans="1:3">
      <c r="A69" s="3" t="s">
        <v>1019</v>
      </c>
    </row>
    <row r="70" spans="1:3">
      <c r="A70" s="4" t="s">
        <v>1564</v>
      </c>
      <c r="B70" s="7" t="n">
        <v>54.3</v>
      </c>
    </row>
    <row r="71" spans="1:3">
      <c r="A71" s="4" t="s">
        <v>1717</v>
      </c>
    </row>
    <row r="72" spans="1:3">
      <c r="A72" s="3" t="s">
        <v>1019</v>
      </c>
    </row>
    <row r="73" spans="1:3">
      <c r="A73" s="4" t="s">
        <v>1564</v>
      </c>
      <c r="B73" s="6" t="s">
        <v>1718</v>
      </c>
    </row>
    <row r="74" spans="1:3">
      <c r="A74" s="4" t="s">
        <v>1719</v>
      </c>
    </row>
    <row r="75" spans="1:3">
      <c r="A75" s="3" t="s">
        <v>1019</v>
      </c>
    </row>
    <row r="76" spans="1:3">
      <c r="A76" s="4" t="s">
        <v>1576</v>
      </c>
      <c r="B76" s="4" t="s">
        <v>1711</v>
      </c>
    </row>
    <row r="77" spans="1:3">
      <c r="A77" s="4" t="s">
        <v>1720</v>
      </c>
    </row>
    <row r="78" spans="1:3">
      <c r="A78" s="3" t="s">
        <v>1019</v>
      </c>
    </row>
    <row r="79" spans="1:3">
      <c r="A79" s="4" t="s">
        <v>1564</v>
      </c>
      <c r="B79" s="6" t="s">
        <v>1721</v>
      </c>
    </row>
    <row r="80" spans="1:3">
      <c r="A80" s="4" t="s">
        <v>1722</v>
      </c>
    </row>
    <row r="81" spans="1:3">
      <c r="A81" s="3" t="s">
        <v>1019</v>
      </c>
    </row>
    <row r="82" spans="1:3">
      <c r="A82" s="4" t="s">
        <v>1564</v>
      </c>
      <c r="B82" s="7" t="n">
        <v>23.9</v>
      </c>
    </row>
    <row r="83" spans="1:3">
      <c r="A83" s="4" t="s">
        <v>1723</v>
      </c>
    </row>
    <row r="84" spans="1:3">
      <c r="A84" s="3" t="s">
        <v>1019</v>
      </c>
    </row>
    <row r="85" spans="1:3">
      <c r="A85" s="4" t="s">
        <v>1564</v>
      </c>
      <c r="B85" s="7" t="n">
        <v>55.1</v>
      </c>
    </row>
    <row r="86" spans="1:3">
      <c r="A86" s="4" t="s">
        <v>1724</v>
      </c>
    </row>
    <row r="87" spans="1:3">
      <c r="A87" s="3" t="s">
        <v>1019</v>
      </c>
    </row>
    <row r="88" spans="1:3">
      <c r="A88" s="4" t="s">
        <v>1564</v>
      </c>
      <c r="B88" s="7" t="n">
        <v>-48.8</v>
      </c>
    </row>
    <row r="89" spans="1:3">
      <c r="A89" s="4" t="s">
        <v>1725</v>
      </c>
    </row>
    <row r="90" spans="1:3">
      <c r="A90" s="3" t="s">
        <v>1019</v>
      </c>
    </row>
    <row r="91" spans="1:3">
      <c r="A91" s="4" t="s">
        <v>1564</v>
      </c>
      <c r="B91" s="7" t="n">
        <v>-100.8</v>
      </c>
    </row>
    <row r="92" spans="1:3">
      <c r="A92" s="4" t="s">
        <v>1726</v>
      </c>
    </row>
    <row r="93" spans="1:3">
      <c r="A93" s="3" t="s">
        <v>1019</v>
      </c>
    </row>
    <row r="94" spans="1:3">
      <c r="A94" s="4" t="s">
        <v>1564</v>
      </c>
      <c r="B94" s="4" t="s">
        <v>172</v>
      </c>
    </row>
    <row r="95" spans="1:3">
      <c r="A95" s="4" t="s">
        <v>984</v>
      </c>
      <c r="B95" s="16" t="n">
        <v>127.11</v>
      </c>
    </row>
    <row r="96" spans="1:3">
      <c r="A96" s="4" t="s">
        <v>1727</v>
      </c>
    </row>
    <row r="97" spans="1:3">
      <c r="A97" s="3" t="s">
        <v>1019</v>
      </c>
    </row>
    <row r="98" spans="1:3">
      <c r="A98" s="4" t="s">
        <v>1564</v>
      </c>
      <c r="B98" s="4" t="s">
        <v>172</v>
      </c>
    </row>
    <row r="99" spans="1:3">
      <c r="A99" s="4" t="s">
        <v>984</v>
      </c>
      <c r="B99" s="16" t="n">
        <v>114.4</v>
      </c>
    </row>
    <row r="100" spans="1:3">
      <c r="A100" s="4" t="s">
        <v>1728</v>
      </c>
    </row>
    <row r="101" spans="1:3">
      <c r="A101" s="3" t="s">
        <v>1019</v>
      </c>
    </row>
    <row r="102" spans="1:3">
      <c r="A102" s="4" t="s">
        <v>1564</v>
      </c>
      <c r="B102" s="6" t="s">
        <v>1231</v>
      </c>
    </row>
    <row r="103" spans="1:3">
      <c r="A103" s="4" t="s">
        <v>984</v>
      </c>
      <c r="B103" s="16" t="n">
        <v>95.33</v>
      </c>
    </row>
    <row r="104" spans="1:3">
      <c r="A104" s="4" t="s">
        <v>1729</v>
      </c>
    </row>
    <row r="105" spans="1:3">
      <c r="A105" s="3" t="s">
        <v>1019</v>
      </c>
    </row>
    <row r="106" spans="1:3">
      <c r="A106" s="4" t="s">
        <v>1564</v>
      </c>
      <c r="B106" s="4" t="s">
        <v>172</v>
      </c>
    </row>
    <row r="107" spans="1:3">
      <c r="A107" s="4" t="s">
        <v>984</v>
      </c>
      <c r="B107" s="16" t="n">
        <v>158.89</v>
      </c>
    </row>
    <row r="108" spans="1:3">
      <c r="A108" s="4" t="s">
        <v>1730</v>
      </c>
    </row>
    <row r="109" spans="1:3">
      <c r="A109" s="3" t="s">
        <v>1019</v>
      </c>
    </row>
    <row r="110" spans="1:3">
      <c r="A110" s="4" t="s">
        <v>1564</v>
      </c>
      <c r="B110" s="4" t="s">
        <v>172</v>
      </c>
    </row>
    <row r="111" spans="1:3">
      <c r="A111" s="4" t="s">
        <v>984</v>
      </c>
      <c r="B111" s="16" t="n">
        <v>190.66</v>
      </c>
    </row>
    <row r="112" spans="1:3">
      <c r="A112" s="4" t="s">
        <v>1731</v>
      </c>
    </row>
    <row r="113" spans="1:3">
      <c r="A113" s="3" t="s">
        <v>1019</v>
      </c>
    </row>
    <row r="114" spans="1:3">
      <c r="A114" s="4" t="s">
        <v>1576</v>
      </c>
      <c r="B114" s="4" t="s">
        <v>1732</v>
      </c>
    </row>
    <row r="115" spans="1:3">
      <c r="A115" s="4" t="s">
        <v>1733</v>
      </c>
    </row>
    <row r="116" spans="1:3">
      <c r="A116" s="3" t="s">
        <v>1019</v>
      </c>
    </row>
    <row r="117" spans="1:3">
      <c r="A117" s="4" t="s">
        <v>1564</v>
      </c>
      <c r="B117" s="6" t="s">
        <v>1248</v>
      </c>
    </row>
    <row r="118" spans="1:3">
      <c r="A118" s="4" t="s">
        <v>1734</v>
      </c>
    </row>
    <row r="119" spans="1:3">
      <c r="A119" s="3" t="s">
        <v>1019</v>
      </c>
    </row>
    <row r="120" spans="1:3">
      <c r="A120" s="4" t="s">
        <v>1564</v>
      </c>
      <c r="B120" s="7" t="n">
        <v>-4.9</v>
      </c>
    </row>
    <row r="121" spans="1:3">
      <c r="A121" s="4" t="s">
        <v>1735</v>
      </c>
    </row>
    <row r="122" spans="1:3">
      <c r="A122" s="3" t="s">
        <v>1019</v>
      </c>
    </row>
    <row r="123" spans="1:3">
      <c r="A123" s="4" t="s">
        <v>1564</v>
      </c>
      <c r="B123" s="7" t="n">
        <v>-10.7</v>
      </c>
    </row>
    <row r="124" spans="1:3">
      <c r="A124" s="4" t="s">
        <v>1736</v>
      </c>
    </row>
    <row r="125" spans="1:3">
      <c r="A125" s="3" t="s">
        <v>1019</v>
      </c>
    </row>
    <row r="126" spans="1:3">
      <c r="A126" s="4" t="s">
        <v>1564</v>
      </c>
      <c r="B126" s="7" t="n">
        <v>8.6</v>
      </c>
    </row>
    <row r="127" spans="1:3">
      <c r="A127" s="4" t="s">
        <v>1737</v>
      </c>
    </row>
    <row r="128" spans="1:3">
      <c r="A128" s="3" t="s">
        <v>1019</v>
      </c>
    </row>
    <row r="129" spans="1:3">
      <c r="A129" s="4" t="s">
        <v>1564</v>
      </c>
      <c r="B129" s="6" t="s">
        <v>1738</v>
      </c>
    </row>
    <row r="130" spans="1:3">
      <c r="A130" s="4" t="s">
        <v>1739</v>
      </c>
    </row>
    <row r="131" spans="1:3">
      <c r="A131" s="3" t="s">
        <v>1019</v>
      </c>
    </row>
    <row r="132" spans="1:3">
      <c r="A132" s="4" t="s">
        <v>1576</v>
      </c>
      <c r="B132" s="4" t="s">
        <v>1740</v>
      </c>
    </row>
    <row r="133" spans="1:3">
      <c r="A133" s="4" t="s">
        <v>1741</v>
      </c>
    </row>
    <row r="134" spans="1:3">
      <c r="A134" s="3" t="s">
        <v>1019</v>
      </c>
    </row>
    <row r="135" spans="1:3">
      <c r="A135" s="4" t="s">
        <v>1564</v>
      </c>
      <c r="B135" s="6" t="s">
        <v>1159</v>
      </c>
    </row>
    <row r="136" spans="1:3">
      <c r="A136" s="4" t="s">
        <v>1742</v>
      </c>
    </row>
    <row r="137" spans="1:3">
      <c r="A137" s="3" t="s">
        <v>1019</v>
      </c>
    </row>
    <row r="138" spans="1:3">
      <c r="A138" s="4" t="s">
        <v>1564</v>
      </c>
      <c r="B138" s="7" t="n">
        <v>10.5</v>
      </c>
    </row>
    <row r="139" spans="1:3">
      <c r="A139" s="4" t="s">
        <v>1743</v>
      </c>
    </row>
    <row r="140" spans="1:3">
      <c r="A140" s="3" t="s">
        <v>1019</v>
      </c>
    </row>
    <row r="141" spans="1:3">
      <c r="A141" s="4" t="s">
        <v>1564</v>
      </c>
      <c r="B141" s="7" t="n">
        <v>25.1</v>
      </c>
    </row>
    <row r="142" spans="1:3">
      <c r="A142" s="4" t="s">
        <v>1744</v>
      </c>
    </row>
    <row r="143" spans="1:3">
      <c r="A143" s="3" t="s">
        <v>1019</v>
      </c>
    </row>
    <row r="144" spans="1:3">
      <c r="A144" s="4" t="s">
        <v>1564</v>
      </c>
      <c r="B144" s="7" t="n">
        <v>-14.8</v>
      </c>
    </row>
    <row r="145" spans="1:3">
      <c r="A145" s="4" t="s">
        <v>1745</v>
      </c>
    </row>
    <row r="146" spans="1:3">
      <c r="A146" s="3" t="s">
        <v>1019</v>
      </c>
    </row>
    <row r="147" spans="1:3">
      <c r="A147" s="4" t="s">
        <v>1564</v>
      </c>
      <c r="B147" s="6" t="s">
        <v>1746</v>
      </c>
    </row>
    <row r="148" spans="1:3">
      <c r="A148" s="4" t="s">
        <v>1747</v>
      </c>
    </row>
    <row r="149" spans="1:3">
      <c r="A149" s="3" t="s">
        <v>1019</v>
      </c>
    </row>
    <row r="150" spans="1:3">
      <c r="A150" s="4" t="s">
        <v>1576</v>
      </c>
      <c r="B150" s="4" t="s">
        <v>1732</v>
      </c>
    </row>
    <row r="151" spans="1:3">
      <c r="A151" s="4" t="s">
        <v>1748</v>
      </c>
    </row>
    <row r="152" spans="1:3">
      <c r="A152" s="3" t="s">
        <v>1019</v>
      </c>
    </row>
    <row r="153" spans="1:3">
      <c r="A153" s="4" t="s">
        <v>1564</v>
      </c>
      <c r="B153" s="6" t="s">
        <v>1151</v>
      </c>
    </row>
    <row r="154" spans="1:3">
      <c r="A154" s="4" t="s">
        <v>1749</v>
      </c>
    </row>
    <row r="155" spans="1:3">
      <c r="A155" s="3" t="s">
        <v>1019</v>
      </c>
    </row>
    <row r="156" spans="1:3">
      <c r="A156" s="4" t="s">
        <v>1564</v>
      </c>
      <c r="B156" s="7" t="n">
        <v>-5.6</v>
      </c>
    </row>
    <row r="157" spans="1:3">
      <c r="A157" s="4" t="s">
        <v>1750</v>
      </c>
    </row>
    <row r="158" spans="1:3">
      <c r="A158" s="3" t="s">
        <v>1019</v>
      </c>
    </row>
    <row r="159" spans="1:3">
      <c r="A159" s="4" t="s">
        <v>1564</v>
      </c>
      <c r="B159" s="7" t="n">
        <v>-14.3</v>
      </c>
    </row>
    <row r="160" spans="1:3">
      <c r="A160" s="4" t="s">
        <v>1751</v>
      </c>
    </row>
    <row r="161" spans="1:3">
      <c r="A161" s="3" t="s">
        <v>1019</v>
      </c>
    </row>
    <row r="162" spans="1:3">
      <c r="A162" s="4" t="s">
        <v>1564</v>
      </c>
      <c r="B162" s="7" t="n">
        <v>6.2</v>
      </c>
    </row>
    <row r="163" spans="1:3">
      <c r="A163" s="4" t="s">
        <v>1752</v>
      </c>
    </row>
    <row r="164" spans="1:3">
      <c r="A164" s="3" t="s">
        <v>1019</v>
      </c>
    </row>
    <row r="165" spans="1:3">
      <c r="A165" s="4" t="s">
        <v>1564</v>
      </c>
      <c r="B165" s="7" t="n">
        <v>20.8</v>
      </c>
    </row>
    <row r="166" spans="1:3">
      <c r="A166" s="4" t="s">
        <v>1753</v>
      </c>
    </row>
    <row r="167" spans="1:3">
      <c r="A167" s="3" t="s">
        <v>1019</v>
      </c>
    </row>
    <row r="168" spans="1:3">
      <c r="A168" s="4" t="s">
        <v>1564</v>
      </c>
      <c r="B168" s="4" t="s">
        <v>172</v>
      </c>
    </row>
    <row r="169" spans="1:3">
      <c r="A169" s="4" t="s">
        <v>984</v>
      </c>
      <c r="B169" s="16" t="n">
        <v>353.38</v>
      </c>
    </row>
    <row r="170" spans="1:3">
      <c r="A170" s="4" t="s">
        <v>1754</v>
      </c>
    </row>
    <row r="171" spans="1:3">
      <c r="A171" s="3" t="s">
        <v>1019</v>
      </c>
    </row>
    <row r="172" spans="1:3">
      <c r="A172" s="4" t="s">
        <v>1564</v>
      </c>
      <c r="B172" s="4" t="s">
        <v>172</v>
      </c>
    </row>
    <row r="173" spans="1:3">
      <c r="A173" s="4" t="s">
        <v>984</v>
      </c>
      <c r="B173" s="16" t="n">
        <v>318.04</v>
      </c>
    </row>
    <row r="174" spans="1:3">
      <c r="A174" s="4" t="s">
        <v>1755</v>
      </c>
    </row>
    <row r="175" spans="1:3">
      <c r="A175" s="3" t="s">
        <v>1019</v>
      </c>
    </row>
    <row r="176" spans="1:3">
      <c r="A176" s="4" t="s">
        <v>1564</v>
      </c>
      <c r="B176" s="4" t="s">
        <v>172</v>
      </c>
    </row>
    <row r="177" spans="1:3">
      <c r="A177" s="4" t="s">
        <v>984</v>
      </c>
      <c r="B177" s="16" t="n">
        <v>265.04</v>
      </c>
    </row>
    <row r="178" spans="1:3">
      <c r="A178" s="4" t="s">
        <v>1756</v>
      </c>
    </row>
    <row r="179" spans="1:3">
      <c r="A179" s="3" t="s">
        <v>1019</v>
      </c>
    </row>
    <row r="180" spans="1:3">
      <c r="A180" s="4" t="s">
        <v>1564</v>
      </c>
      <c r="B180" s="4" t="s">
        <v>172</v>
      </c>
    </row>
    <row r="181" spans="1:3">
      <c r="A181" s="4" t="s">
        <v>984</v>
      </c>
      <c r="B181" s="16" t="n">
        <v>441.73</v>
      </c>
    </row>
    <row r="182" spans="1:3">
      <c r="A182" s="4" t="s">
        <v>1757</v>
      </c>
    </row>
    <row r="183" spans="1:3">
      <c r="A183" s="3" t="s">
        <v>1019</v>
      </c>
    </row>
    <row r="184" spans="1:3">
      <c r="A184" s="4" t="s">
        <v>1564</v>
      </c>
      <c r="B184" s="4" t="s">
        <v>172</v>
      </c>
    </row>
    <row r="185" spans="1:3">
      <c r="A185" s="4" t="s">
        <v>984</v>
      </c>
      <c r="B185" s="16" t="n">
        <v>530.0700000000001</v>
      </c>
    </row>
    <row r="186" spans="1:3">
      <c r="A186" s="4" t="s">
        <v>1758</v>
      </c>
    </row>
    <row r="187" spans="1:3">
      <c r="A187" s="3" t="s">
        <v>1019</v>
      </c>
    </row>
    <row r="188" spans="1:3">
      <c r="A188" s="4" t="s">
        <v>1576</v>
      </c>
      <c r="B188" s="4" t="s">
        <v>1759</v>
      </c>
    </row>
    <row r="189" spans="1:3">
      <c r="A189" s="4" t="s">
        <v>1760</v>
      </c>
    </row>
    <row r="190" spans="1:3">
      <c r="A190" s="3" t="s">
        <v>1019</v>
      </c>
    </row>
    <row r="191" spans="1:3">
      <c r="A191" s="4" t="s">
        <v>1564</v>
      </c>
      <c r="B191" s="6" t="s">
        <v>1248</v>
      </c>
    </row>
    <row r="192" spans="1:3">
      <c r="A192" s="4" t="s">
        <v>1761</v>
      </c>
    </row>
    <row r="193" spans="1:3">
      <c r="A193" s="3" t="s">
        <v>1019</v>
      </c>
    </row>
    <row r="194" spans="1:3">
      <c r="A194" s="4" t="s">
        <v>1564</v>
      </c>
      <c r="B194" s="7" t="n">
        <v>-3.7</v>
      </c>
    </row>
    <row r="195" spans="1:3">
      <c r="A195" s="4" t="s">
        <v>1762</v>
      </c>
    </row>
    <row r="196" spans="1:3">
      <c r="A196" s="3" t="s">
        <v>1019</v>
      </c>
    </row>
    <row r="197" spans="1:3">
      <c r="A197" s="4" t="s">
        <v>1564</v>
      </c>
      <c r="B197" s="7" t="n">
        <v>-7.8</v>
      </c>
    </row>
    <row r="198" spans="1:3">
      <c r="A198" s="4" t="s">
        <v>1763</v>
      </c>
    </row>
    <row r="199" spans="1:3">
      <c r="A199" s="3" t="s">
        <v>1019</v>
      </c>
    </row>
    <row r="200" spans="1:3">
      <c r="A200" s="4" t="s">
        <v>1564</v>
      </c>
      <c r="B200" s="7" t="n">
        <v>5.7</v>
      </c>
    </row>
    <row r="201" spans="1:3">
      <c r="A201" s="4" t="s">
        <v>1764</v>
      </c>
    </row>
    <row r="202" spans="1:3">
      <c r="A202" s="3" t="s">
        <v>1019</v>
      </c>
    </row>
    <row r="203" spans="1:3">
      <c r="A203" s="4" t="s">
        <v>1564</v>
      </c>
      <c r="B203" s="6" t="s">
        <v>1765</v>
      </c>
    </row>
    <row r="204" spans="1:3">
      <c r="A204" s="4" t="s">
        <v>1766</v>
      </c>
    </row>
    <row r="205" spans="1:3">
      <c r="A205" s="3" t="s">
        <v>1019</v>
      </c>
    </row>
    <row r="206" spans="1:3">
      <c r="A206" s="4" t="s">
        <v>1576</v>
      </c>
      <c r="B206" s="4" t="s">
        <v>1767</v>
      </c>
    </row>
    <row r="207" spans="1:3">
      <c r="A207" s="4" t="s">
        <v>1768</v>
      </c>
    </row>
    <row r="208" spans="1:3">
      <c r="A208" s="3" t="s">
        <v>1019</v>
      </c>
    </row>
    <row r="209" spans="1:3">
      <c r="A209" s="4" t="s">
        <v>1564</v>
      </c>
      <c r="B209" s="6" t="s">
        <v>1248</v>
      </c>
    </row>
    <row r="210" spans="1:3">
      <c r="A210" s="4" t="s">
        <v>1769</v>
      </c>
    </row>
    <row r="211" spans="1:3">
      <c r="A211" s="3" t="s">
        <v>1019</v>
      </c>
    </row>
    <row r="212" spans="1:3">
      <c r="A212" s="4" t="s">
        <v>1564</v>
      </c>
      <c r="B212" s="7" t="n">
        <v>3.7</v>
      </c>
    </row>
    <row r="213" spans="1:3">
      <c r="A213" s="4" t="s">
        <v>1770</v>
      </c>
    </row>
    <row r="214" spans="1:3">
      <c r="A214" s="3" t="s">
        <v>1019</v>
      </c>
    </row>
    <row r="215" spans="1:3">
      <c r="A215" s="4" t="s">
        <v>1564</v>
      </c>
      <c r="B215" s="7" t="n">
        <v>7.8</v>
      </c>
    </row>
    <row r="216" spans="1:3">
      <c r="A216" s="4" t="s">
        <v>1771</v>
      </c>
    </row>
    <row r="217" spans="1:3">
      <c r="A217" s="3" t="s">
        <v>1019</v>
      </c>
    </row>
    <row r="218" spans="1:3">
      <c r="A218" s="4" t="s">
        <v>1564</v>
      </c>
      <c r="B218" s="7" t="n">
        <v>-5.7</v>
      </c>
    </row>
    <row r="219" spans="1:3">
      <c r="A219" s="4" t="s">
        <v>1772</v>
      </c>
    </row>
    <row r="220" spans="1:3">
      <c r="A220" s="3" t="s">
        <v>1019</v>
      </c>
    </row>
    <row r="221" spans="1:3">
      <c r="A221" s="4" t="s">
        <v>1564</v>
      </c>
      <c r="B221" s="6" t="s">
        <v>17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1773</v>
      </c>
      <c r="B1" s="2" t="s">
        <v>1</v>
      </c>
    </row>
    <row r="2" spans="1:4">
      <c r="B2" s="2" t="s">
        <v>29</v>
      </c>
      <c r="C2" s="2" t="s">
        <v>30</v>
      </c>
      <c r="D2" s="2" t="s">
        <v>86</v>
      </c>
    </row>
    <row r="3" spans="1:4">
      <c r="A3" s="3" t="s">
        <v>1774</v>
      </c>
    </row>
    <row r="4" spans="1:4">
      <c r="A4" s="4" t="s">
        <v>1775</v>
      </c>
      <c r="B4" s="6" t="s">
        <v>89</v>
      </c>
      <c r="C4" s="6" t="s">
        <v>90</v>
      </c>
      <c r="D4" s="6" t="s">
        <v>91</v>
      </c>
    </row>
    <row r="5" spans="1:4">
      <c r="A5" s="4" t="s">
        <v>1776</v>
      </c>
    </row>
    <row r="6" spans="1:4">
      <c r="A6" s="3" t="s">
        <v>1774</v>
      </c>
    </row>
    <row r="7" spans="1:4">
      <c r="A7" s="4" t="s">
        <v>1775</v>
      </c>
      <c r="B7" s="7" t="n">
        <v>6696.8</v>
      </c>
      <c r="C7" s="7" t="n">
        <v>6226.5</v>
      </c>
      <c r="D7" s="7" t="n">
        <v>6358.3</v>
      </c>
    </row>
    <row r="8" spans="1:4">
      <c r="A8" s="4" t="s">
        <v>1777</v>
      </c>
    </row>
    <row r="9" spans="1:4">
      <c r="A9" s="3" t="s">
        <v>1774</v>
      </c>
    </row>
    <row r="10" spans="1:4">
      <c r="A10" s="4" t="s">
        <v>1775</v>
      </c>
      <c r="B10" s="7" t="n">
        <v>5591.6</v>
      </c>
      <c r="C10" s="7" t="n">
        <v>5584.2</v>
      </c>
      <c r="D10" s="7" t="n">
        <v>5922.2</v>
      </c>
    </row>
    <row r="11" spans="1:4">
      <c r="A11" s="4" t="s">
        <v>1778</v>
      </c>
    </row>
    <row r="12" spans="1:4">
      <c r="A12" s="3" t="s">
        <v>1774</v>
      </c>
    </row>
    <row r="13" spans="1:4">
      <c r="A13" s="4" t="s">
        <v>1775</v>
      </c>
      <c r="B13" s="7" t="n">
        <v>5557.2</v>
      </c>
      <c r="C13" s="7" t="n">
        <v>5542.1</v>
      </c>
      <c r="D13" s="7" t="n">
        <v>5886.8</v>
      </c>
    </row>
    <row r="14" spans="1:4">
      <c r="A14" s="4" t="s">
        <v>1779</v>
      </c>
    </row>
    <row r="15" spans="1:4">
      <c r="A15" s="3" t="s">
        <v>1774</v>
      </c>
    </row>
    <row r="16" spans="1:4">
      <c r="A16" s="4" t="s">
        <v>1775</v>
      </c>
      <c r="B16" s="7" t="n">
        <v>909.7</v>
      </c>
      <c r="C16" s="7" t="n">
        <v>642.3</v>
      </c>
      <c r="D16" s="7" t="n">
        <v>436.2</v>
      </c>
    </row>
    <row r="17" spans="1:4">
      <c r="A17" s="4" t="s">
        <v>1780</v>
      </c>
    </row>
    <row r="18" spans="1:4">
      <c r="A18" s="3" t="s">
        <v>1774</v>
      </c>
    </row>
    <row r="19" spans="1:4">
      <c r="A19" s="4" t="s">
        <v>1775</v>
      </c>
      <c r="B19" s="7" t="n">
        <v>195.5</v>
      </c>
      <c r="C19" s="4" t="s">
        <v>172</v>
      </c>
      <c r="D19" s="4" t="s">
        <v>172</v>
      </c>
    </row>
    <row r="20" spans="1:4">
      <c r="A20" s="4" t="s">
        <v>1781</v>
      </c>
    </row>
    <row r="21" spans="1:4">
      <c r="A21" s="3" t="s">
        <v>1774</v>
      </c>
    </row>
    <row r="22" spans="1:4">
      <c r="A22" s="4" t="s">
        <v>1775</v>
      </c>
      <c r="B22" s="7" t="n">
        <v>34.4</v>
      </c>
      <c r="C22" s="7" t="n">
        <v>42.1</v>
      </c>
      <c r="D22" s="7" t="n">
        <v>35.3</v>
      </c>
    </row>
    <row r="23" spans="1:4">
      <c r="A23" s="4" t="s">
        <v>1782</v>
      </c>
    </row>
    <row r="24" spans="1:4">
      <c r="A24" s="3" t="s">
        <v>1774</v>
      </c>
    </row>
    <row r="25" spans="1:4">
      <c r="A25" s="4" t="s">
        <v>1775</v>
      </c>
      <c r="B25" s="7" t="n">
        <v>1225.3</v>
      </c>
      <c r="C25" s="7" t="n">
        <v>1297.1</v>
      </c>
      <c r="D25" s="5" t="n">
        <v>782</v>
      </c>
    </row>
    <row r="26" spans="1:4">
      <c r="A26" s="4" t="s">
        <v>1783</v>
      </c>
    </row>
    <row r="27" spans="1:4">
      <c r="A27" s="3" t="s">
        <v>1774</v>
      </c>
    </row>
    <row r="28" spans="1:4">
      <c r="A28" s="4" t="s">
        <v>1775</v>
      </c>
      <c r="B28" s="7" t="n">
        <v>269.2</v>
      </c>
      <c r="C28" s="4" t="s">
        <v>172</v>
      </c>
      <c r="D28" s="4" t="s">
        <v>172</v>
      </c>
    </row>
    <row r="29" spans="1:4">
      <c r="A29" s="4" t="s">
        <v>1784</v>
      </c>
    </row>
    <row r="30" spans="1:4">
      <c r="A30" s="3" t="s">
        <v>1774</v>
      </c>
    </row>
    <row r="31" spans="1:4">
      <c r="A31" s="4" t="s">
        <v>1775</v>
      </c>
      <c r="B31" s="7" t="n">
        <v>956.1</v>
      </c>
      <c r="C31" s="7" t="n">
        <v>1297.1</v>
      </c>
      <c r="D31" s="5" t="n">
        <v>782</v>
      </c>
    </row>
    <row r="32" spans="1:4">
      <c r="A32" s="4" t="s">
        <v>1785</v>
      </c>
    </row>
    <row r="33" spans="1:4">
      <c r="A33" s="3" t="s">
        <v>1774</v>
      </c>
    </row>
    <row r="34" spans="1:4">
      <c r="A34" s="4" t="s">
        <v>1775</v>
      </c>
      <c r="B34" s="7" t="n">
        <v>15188.6</v>
      </c>
      <c r="C34" s="7" t="n">
        <v>14808.1</v>
      </c>
      <c r="D34" s="7" t="n">
        <v>15255.5</v>
      </c>
    </row>
    <row r="35" spans="1:4">
      <c r="A35" s="4" t="s">
        <v>1786</v>
      </c>
    </row>
    <row r="36" spans="1:4">
      <c r="A36" s="3" t="s">
        <v>1774</v>
      </c>
    </row>
    <row r="37" spans="1:4">
      <c r="A37" s="4" t="s">
        <v>1775</v>
      </c>
      <c r="B37" s="7" t="n">
        <v>3489.9</v>
      </c>
      <c r="C37" s="5" t="n">
        <v>3109</v>
      </c>
      <c r="D37" s="7" t="n">
        <v>2997.9</v>
      </c>
    </row>
    <row r="38" spans="1:4">
      <c r="A38" s="4" t="s">
        <v>1787</v>
      </c>
    </row>
    <row r="39" spans="1:4">
      <c r="A39" s="3" t="s">
        <v>1774</v>
      </c>
    </row>
    <row r="40" spans="1:4">
      <c r="A40" s="4" t="s">
        <v>1775</v>
      </c>
      <c r="B40" s="7" t="n">
        <v>2697.5</v>
      </c>
      <c r="C40" s="7" t="n">
        <v>2410.3</v>
      </c>
      <c r="D40" s="5" t="n">
        <v>2265</v>
      </c>
    </row>
    <row r="41" spans="1:4">
      <c r="A41" s="4" t="s">
        <v>1788</v>
      </c>
    </row>
    <row r="42" spans="1:4">
      <c r="A42" s="3" t="s">
        <v>1774</v>
      </c>
    </row>
    <row r="43" spans="1:4">
      <c r="A43" s="4" t="s">
        <v>1775</v>
      </c>
      <c r="B43" s="7" t="n">
        <v>792.4</v>
      </c>
      <c r="C43" s="7" t="n">
        <v>698.7</v>
      </c>
      <c r="D43" s="7" t="n">
        <v>732.9</v>
      </c>
    </row>
    <row r="44" spans="1:4">
      <c r="A44" s="4" t="s">
        <v>1789</v>
      </c>
    </row>
    <row r="45" spans="1:4">
      <c r="A45" s="3" t="s">
        <v>1774</v>
      </c>
    </row>
    <row r="46" spans="1:4">
      <c r="A46" s="4" t="s">
        <v>1775</v>
      </c>
      <c r="B46" s="7" t="n">
        <v>11681.6</v>
      </c>
      <c r="C46" s="7" t="n">
        <v>11600.8</v>
      </c>
      <c r="D46" s="7" t="n">
        <v>12206.5</v>
      </c>
    </row>
    <row r="47" spans="1:4">
      <c r="A47" s="4" t="s">
        <v>1790</v>
      </c>
    </row>
    <row r="48" spans="1:4">
      <c r="A48" s="3" t="s">
        <v>1774</v>
      </c>
    </row>
    <row r="49" spans="1:4">
      <c r="A49" s="4" t="s">
        <v>1775</v>
      </c>
      <c r="B49" s="7" t="n">
        <v>17.1</v>
      </c>
      <c r="C49" s="7" t="n">
        <v>98.3</v>
      </c>
      <c r="D49" s="7" t="n">
        <v>51.1</v>
      </c>
    </row>
    <row r="50" spans="1:4">
      <c r="A50" s="4" t="s">
        <v>1791</v>
      </c>
    </row>
    <row r="51" spans="1:4">
      <c r="A51" s="3" t="s">
        <v>1774</v>
      </c>
    </row>
    <row r="52" spans="1:4">
      <c r="A52" s="4" t="s">
        <v>1775</v>
      </c>
      <c r="B52" s="7" t="n">
        <v>8497.1</v>
      </c>
      <c r="C52" s="7" t="n">
        <v>9636.4</v>
      </c>
      <c r="D52" s="7" t="n">
        <v>7915.1</v>
      </c>
    </row>
    <row r="53" spans="1:4">
      <c r="A53" s="4" t="s">
        <v>1792</v>
      </c>
    </row>
    <row r="54" spans="1:4">
      <c r="A54" s="3" t="s">
        <v>1774</v>
      </c>
    </row>
    <row r="55" spans="1:4">
      <c r="A55" s="4" t="s">
        <v>1775</v>
      </c>
      <c r="B55" s="7" t="n">
        <v>5531.7</v>
      </c>
      <c r="C55" s="7" t="n">
        <v>6547.6</v>
      </c>
      <c r="D55" s="7" t="n">
        <v>5738.2</v>
      </c>
    </row>
    <row r="56" spans="1:4">
      <c r="A56" s="4" t="s">
        <v>1793</v>
      </c>
    </row>
    <row r="57" spans="1:4">
      <c r="A57" s="3" t="s">
        <v>1774</v>
      </c>
    </row>
    <row r="58" spans="1:4">
      <c r="A58" s="4" t="s">
        <v>1775</v>
      </c>
      <c r="B58" s="7" t="n">
        <v>4255.4</v>
      </c>
      <c r="C58" s="7" t="n">
        <v>5063.5</v>
      </c>
      <c r="D58" s="7" t="n">
        <v>4378.7</v>
      </c>
    </row>
    <row r="59" spans="1:4">
      <c r="A59" s="4" t="s">
        <v>1794</v>
      </c>
    </row>
    <row r="60" spans="1:4">
      <c r="A60" s="3" t="s">
        <v>1774</v>
      </c>
    </row>
    <row r="61" spans="1:4">
      <c r="A61" s="4" t="s">
        <v>1775</v>
      </c>
      <c r="B61" s="7" t="n">
        <v>1276.3</v>
      </c>
      <c r="C61" s="7" t="n">
        <v>1484.1</v>
      </c>
      <c r="D61" s="7" t="n">
        <v>1359.5</v>
      </c>
    </row>
    <row r="62" spans="1:4">
      <c r="A62" s="4" t="s">
        <v>1795</v>
      </c>
    </row>
    <row r="63" spans="1:4">
      <c r="A63" s="3" t="s">
        <v>1774</v>
      </c>
    </row>
    <row r="64" spans="1:4">
      <c r="A64" s="4" t="s">
        <v>1775</v>
      </c>
      <c r="B64" s="7" t="n">
        <v>2728.2</v>
      </c>
      <c r="C64" s="7" t="n">
        <v>2867.4</v>
      </c>
      <c r="D64" s="7" t="n">
        <v>2175.4</v>
      </c>
    </row>
    <row r="65" spans="1:4">
      <c r="A65" s="4" t="s">
        <v>1796</v>
      </c>
    </row>
    <row r="66" spans="1:4">
      <c r="A66" s="3" t="s">
        <v>1774</v>
      </c>
    </row>
    <row r="67" spans="1:4">
      <c r="A67" s="4" t="s">
        <v>1775</v>
      </c>
      <c r="B67" s="7" t="n">
        <v>237.2</v>
      </c>
      <c r="C67" s="7" t="n">
        <v>221.4</v>
      </c>
      <c r="D67" s="7" t="n">
        <v>1.5</v>
      </c>
    </row>
    <row r="68" spans="1:4">
      <c r="A68" s="4" t="s">
        <v>1797</v>
      </c>
    </row>
    <row r="69" spans="1:4">
      <c r="A69" s="3" t="s">
        <v>1774</v>
      </c>
    </row>
    <row r="70" spans="1:4">
      <c r="A70" s="4" t="s">
        <v>1775</v>
      </c>
      <c r="B70" s="7" t="n">
        <v>1861.6</v>
      </c>
      <c r="C70" s="7" t="n">
        <v>1764.8</v>
      </c>
      <c r="D70" s="7" t="n">
        <v>1885.8</v>
      </c>
    </row>
    <row r="71" spans="1:4">
      <c r="A71" s="4" t="s">
        <v>1798</v>
      </c>
    </row>
    <row r="72" spans="1:4">
      <c r="A72" s="3" t="s">
        <v>1774</v>
      </c>
    </row>
    <row r="73" spans="1:4">
      <c r="A73" s="4" t="s">
        <v>1775</v>
      </c>
      <c r="B73" s="7" t="n">
        <v>395.2</v>
      </c>
      <c r="C73" s="5" t="n">
        <v>383</v>
      </c>
      <c r="D73" s="7" t="n">
        <v>564.9</v>
      </c>
    </row>
    <row r="74" spans="1:4">
      <c r="A74" s="4" t="s">
        <v>1799</v>
      </c>
    </row>
    <row r="75" spans="1:4">
      <c r="A75" s="3" t="s">
        <v>1774</v>
      </c>
    </row>
    <row r="76" spans="1:4">
      <c r="A76" s="4" t="s">
        <v>1775</v>
      </c>
      <c r="B76" s="7" t="n">
        <v>195.8</v>
      </c>
      <c r="C76" s="7" t="n">
        <v>230.2</v>
      </c>
      <c r="D76" s="7" t="n">
        <v>290.3</v>
      </c>
    </row>
    <row r="77" spans="1:4">
      <c r="A77" s="4" t="s">
        <v>1800</v>
      </c>
    </row>
    <row r="78" spans="1:4">
      <c r="A78" s="3" t="s">
        <v>1774</v>
      </c>
    </row>
    <row r="79" spans="1:4">
      <c r="A79" s="4" t="s">
        <v>1775</v>
      </c>
      <c r="B79" s="7" t="n">
        <v>199.4</v>
      </c>
      <c r="C79" s="7" t="n">
        <v>152.8</v>
      </c>
      <c r="D79" s="7" t="n">
        <v>274.6</v>
      </c>
    </row>
    <row r="80" spans="1:4">
      <c r="A80" s="4" t="s">
        <v>1801</v>
      </c>
    </row>
    <row r="81" spans="1:4">
      <c r="A81" s="3" t="s">
        <v>1774</v>
      </c>
    </row>
    <row r="82" spans="1:4">
      <c r="A82" s="4" t="s">
        <v>1775</v>
      </c>
      <c r="B82" s="7" t="n">
        <v>1408.8</v>
      </c>
      <c r="C82" s="5" t="n">
        <v>1348</v>
      </c>
      <c r="D82" s="7" t="n">
        <v>1271.1</v>
      </c>
    </row>
    <row r="83" spans="1:4">
      <c r="A83" s="4" t="s">
        <v>1802</v>
      </c>
    </row>
    <row r="84" spans="1:4">
      <c r="A84" s="3" t="s">
        <v>1774</v>
      </c>
    </row>
    <row r="85" spans="1:4">
      <c r="A85" s="4" t="s">
        <v>1775</v>
      </c>
      <c r="B85" s="6" t="s">
        <v>1803</v>
      </c>
      <c r="C85" s="6" t="s">
        <v>1804</v>
      </c>
      <c r="D85" s="6" t="s">
        <v>18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06</v>
      </c>
      <c r="B1" s="2" t="s">
        <v>29</v>
      </c>
      <c r="C1" s="2" t="s">
        <v>30</v>
      </c>
    </row>
    <row r="2" spans="1:3">
      <c r="A2" s="3" t="s">
        <v>1774</v>
      </c>
    </row>
    <row r="3" spans="1:3">
      <c r="A3" s="4" t="s">
        <v>159</v>
      </c>
      <c r="B3" s="6" t="s">
        <v>1807</v>
      </c>
      <c r="C3" s="6" t="s">
        <v>1808</v>
      </c>
    </row>
    <row r="4" spans="1:3">
      <c r="A4" s="4" t="s">
        <v>1776</v>
      </c>
    </row>
    <row r="5" spans="1:3">
      <c r="A5" s="3" t="s">
        <v>1774</v>
      </c>
    </row>
    <row r="6" spans="1:3">
      <c r="A6" s="4" t="s">
        <v>159</v>
      </c>
      <c r="B6" s="7" t="n">
        <v>1777.3</v>
      </c>
      <c r="C6" s="7" t="n">
        <v>1395.4</v>
      </c>
    </row>
    <row r="7" spans="1:3">
      <c r="A7" s="4" t="s">
        <v>1809</v>
      </c>
    </row>
    <row r="8" spans="1:3">
      <c r="A8" s="3" t="s">
        <v>1774</v>
      </c>
    </row>
    <row r="9" spans="1:3">
      <c r="A9" s="4" t="s">
        <v>159</v>
      </c>
      <c r="B9" s="5" t="n">
        <v>2134</v>
      </c>
      <c r="C9" s="5" t="n">
        <v>2134</v>
      </c>
    </row>
    <row r="10" spans="1:3">
      <c r="A10" s="4" t="s">
        <v>1791</v>
      </c>
    </row>
    <row r="11" spans="1:3">
      <c r="A11" s="3" t="s">
        <v>1774</v>
      </c>
    </row>
    <row r="12" spans="1:3">
      <c r="A12" s="4" t="s">
        <v>159</v>
      </c>
      <c r="B12" s="7" t="n">
        <v>1369.9</v>
      </c>
      <c r="C12" s="7" t="n">
        <v>1271.7</v>
      </c>
    </row>
    <row r="13" spans="1:3">
      <c r="A13" s="4" t="s">
        <v>1797</v>
      </c>
    </row>
    <row r="14" spans="1:3">
      <c r="A14" s="3" t="s">
        <v>1774</v>
      </c>
    </row>
    <row r="15" spans="1:3">
      <c r="A15" s="4" t="s">
        <v>159</v>
      </c>
      <c r="B15" s="7" t="n">
        <v>560.9</v>
      </c>
      <c r="C15" s="7" t="n">
        <v>855.6</v>
      </c>
    </row>
    <row r="16" spans="1:3">
      <c r="A16" s="4" t="s">
        <v>1810</v>
      </c>
    </row>
    <row r="17" spans="1:3">
      <c r="A17" s="3" t="s">
        <v>1774</v>
      </c>
    </row>
    <row r="18" spans="1:3">
      <c r="A18" s="4" t="s">
        <v>159</v>
      </c>
      <c r="B18" s="7" t="n">
        <v>4192.2</v>
      </c>
      <c r="C18" s="7" t="n">
        <v>4343.5</v>
      </c>
    </row>
    <row r="19" spans="1:3">
      <c r="A19" s="4" t="s">
        <v>1811</v>
      </c>
    </row>
    <row r="20" spans="1:3">
      <c r="A20" s="3" t="s">
        <v>1774</v>
      </c>
    </row>
    <row r="21" spans="1:3">
      <c r="A21" s="4" t="s">
        <v>159</v>
      </c>
      <c r="B21" s="7" t="n">
        <v>1388.1</v>
      </c>
      <c r="C21" s="5" t="n">
        <v>1225</v>
      </c>
    </row>
    <row r="22" spans="1:3">
      <c r="A22" s="4" t="s">
        <v>1812</v>
      </c>
    </row>
    <row r="23" spans="1:3">
      <c r="A23" s="3" t="s">
        <v>1774</v>
      </c>
    </row>
    <row r="24" spans="1:3">
      <c r="A24" s="4" t="s">
        <v>159</v>
      </c>
      <c r="B24" s="7" t="n">
        <v>1151.5</v>
      </c>
      <c r="C24" s="7" t="n">
        <v>1151.5</v>
      </c>
    </row>
    <row r="25" spans="1:3">
      <c r="A25" s="4" t="s">
        <v>1813</v>
      </c>
    </row>
    <row r="26" spans="1:3">
      <c r="A26" s="3" t="s">
        <v>1774</v>
      </c>
    </row>
    <row r="27" spans="1:3">
      <c r="A27" s="4" t="s">
        <v>159</v>
      </c>
      <c r="B27" s="7" t="n">
        <v>1345.4</v>
      </c>
      <c r="C27" s="5" t="n">
        <v>1247</v>
      </c>
    </row>
    <row r="28" spans="1:3">
      <c r="A28" s="4" t="s">
        <v>1814</v>
      </c>
    </row>
    <row r="29" spans="1:3">
      <c r="A29" s="3" t="s">
        <v>1774</v>
      </c>
    </row>
    <row r="30" spans="1:3">
      <c r="A30" s="4" t="s">
        <v>159</v>
      </c>
      <c r="B30" s="7" t="n">
        <v>307.2</v>
      </c>
      <c r="C30" s="5" t="n">
        <v>720</v>
      </c>
    </row>
    <row r="31" spans="1:3">
      <c r="A31" s="4" t="s">
        <v>1815</v>
      </c>
    </row>
    <row r="32" spans="1:3">
      <c r="A32" s="3" t="s">
        <v>1774</v>
      </c>
    </row>
    <row r="33" spans="1:3">
      <c r="A33" s="4" t="s">
        <v>159</v>
      </c>
      <c r="B33" s="7" t="n">
        <v>1649.9</v>
      </c>
      <c r="C33" s="7" t="n">
        <v>1313.2</v>
      </c>
    </row>
    <row r="34" spans="1:3">
      <c r="A34" s="4" t="s">
        <v>1816</v>
      </c>
    </row>
    <row r="35" spans="1:3">
      <c r="A35" s="3" t="s">
        <v>1774</v>
      </c>
    </row>
    <row r="36" spans="1:3">
      <c r="A36" s="4" t="s">
        <v>159</v>
      </c>
      <c r="B36" s="7" t="n">
        <v>389.2</v>
      </c>
      <c r="C36" s="7" t="n">
        <v>170.4</v>
      </c>
    </row>
    <row r="37" spans="1:3">
      <c r="A37" s="4" t="s">
        <v>1817</v>
      </c>
    </row>
    <row r="38" spans="1:3">
      <c r="A38" s="3" t="s">
        <v>1774</v>
      </c>
    </row>
    <row r="39" spans="1:3">
      <c r="A39" s="4" t="s">
        <v>159</v>
      </c>
      <c r="B39" s="7" t="n">
        <v>982.5</v>
      </c>
      <c r="C39" s="7" t="n">
        <v>982.5</v>
      </c>
    </row>
    <row r="40" spans="1:3">
      <c r="A40" s="4" t="s">
        <v>1818</v>
      </c>
    </row>
    <row r="41" spans="1:3">
      <c r="A41" s="3" t="s">
        <v>1774</v>
      </c>
    </row>
    <row r="42" spans="1:3">
      <c r="A42" s="4" t="s">
        <v>159</v>
      </c>
      <c r="B42" s="7" t="n">
        <v>24.5</v>
      </c>
      <c r="C42" s="7" t="n">
        <v>24.7</v>
      </c>
    </row>
    <row r="43" spans="1:3">
      <c r="A43" s="4" t="s">
        <v>1819</v>
      </c>
    </row>
    <row r="44" spans="1:3">
      <c r="A44" s="3" t="s">
        <v>1774</v>
      </c>
    </row>
    <row r="45" spans="1:3">
      <c r="A45" s="4" t="s">
        <v>159</v>
      </c>
      <c r="B45" s="6" t="s">
        <v>1820</v>
      </c>
      <c r="C45" s="6" t="s">
        <v>18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2</v>
      </c>
      <c r="B1" s="2" t="s">
        <v>1823</v>
      </c>
      <c r="C1" s="2" t="s">
        <v>30</v>
      </c>
    </row>
    <row r="2" spans="1:3">
      <c r="A2" s="4" t="s">
        <v>1824</v>
      </c>
    </row>
    <row r="3" spans="1:3">
      <c r="A3" s="3" t="s">
        <v>526</v>
      </c>
    </row>
    <row r="4" spans="1:3">
      <c r="A4" s="4" t="s">
        <v>32</v>
      </c>
      <c r="B4" s="6" t="s">
        <v>1825</v>
      </c>
    </row>
    <row r="5" spans="1:3">
      <c r="A5" s="4" t="s">
        <v>36</v>
      </c>
      <c r="B5" s="7" t="n">
        <v>108.6</v>
      </c>
    </row>
    <row r="6" spans="1:3">
      <c r="A6" s="4" t="s">
        <v>39</v>
      </c>
      <c r="B6" s="7" t="n">
        <v>64.3</v>
      </c>
    </row>
    <row r="7" spans="1:3">
      <c r="A7" s="4" t="s">
        <v>41</v>
      </c>
      <c r="B7" s="4" t="s">
        <v>172</v>
      </c>
    </row>
    <row r="8" spans="1:3">
      <c r="A8" s="4" t="s">
        <v>49</v>
      </c>
      <c r="B8" s="4" t="s">
        <v>172</v>
      </c>
    </row>
    <row r="9" spans="1:3">
      <c r="A9" s="4" t="s">
        <v>40</v>
      </c>
      <c r="B9" s="4" t="s">
        <v>172</v>
      </c>
    </row>
    <row r="10" spans="1:3">
      <c r="A10" s="4" t="s">
        <v>453</v>
      </c>
      <c r="B10" s="7" t="n">
        <v>0.4</v>
      </c>
      <c r="C10" s="4" t="s">
        <v>172</v>
      </c>
    </row>
    <row r="11" spans="1:3">
      <c r="A11" s="4" t="s">
        <v>54</v>
      </c>
      <c r="B11" s="7" t="n">
        <v>127.2</v>
      </c>
    </row>
    <row r="12" spans="1:3">
      <c r="A12" s="4" t="s">
        <v>1826</v>
      </c>
      <c r="B12" s="4" t="s">
        <v>172</v>
      </c>
      <c r="C12" s="4" t="s">
        <v>172</v>
      </c>
    </row>
    <row r="13" spans="1:3">
      <c r="A13" s="4" t="s">
        <v>1827</v>
      </c>
      <c r="B13" s="7" t="n">
        <v>43.3</v>
      </c>
      <c r="C13" s="7" t="n">
        <v>43.3</v>
      </c>
    </row>
    <row r="14" spans="1:3">
      <c r="A14" s="4" t="s">
        <v>1828</v>
      </c>
      <c r="B14" s="7" t="n">
        <v>83.90000000000001</v>
      </c>
      <c r="C14" s="7" t="n">
        <v>83.90000000000001</v>
      </c>
    </row>
    <row r="15" spans="1:3">
      <c r="A15" s="4" t="s">
        <v>232</v>
      </c>
      <c r="C15" s="7" t="n">
        <v>-3.8</v>
      </c>
    </row>
    <row r="16" spans="1:3">
      <c r="A16" s="4" t="s">
        <v>1829</v>
      </c>
      <c r="B16" s="7" t="n">
        <v>6.9</v>
      </c>
    </row>
    <row r="17" spans="1:3">
      <c r="A17" s="4" t="s">
        <v>1468</v>
      </c>
      <c r="B17" s="7" t="n">
        <v>329.9</v>
      </c>
    </row>
    <row r="18" spans="1:3">
      <c r="A18" s="4" t="s">
        <v>59</v>
      </c>
      <c r="B18" s="7" t="n">
        <v>30.6</v>
      </c>
    </row>
    <row r="19" spans="1:3">
      <c r="A19" s="4" t="s">
        <v>62</v>
      </c>
      <c r="B19" s="7" t="n">
        <v>3.2</v>
      </c>
    </row>
    <row r="20" spans="1:3">
      <c r="A20" s="4" t="s">
        <v>58</v>
      </c>
      <c r="B20" s="7" t="n">
        <v>20.7</v>
      </c>
    </row>
    <row r="21" spans="1:3">
      <c r="A21" s="4" t="s">
        <v>49</v>
      </c>
      <c r="B21" s="7" t="n">
        <v>21.2</v>
      </c>
    </row>
    <row r="22" spans="1:3">
      <c r="A22" s="4" t="s">
        <v>65</v>
      </c>
      <c r="B22" s="4" t="s">
        <v>172</v>
      </c>
    </row>
    <row r="23" spans="1:3">
      <c r="A23" s="4" t="s">
        <v>1830</v>
      </c>
      <c r="B23" s="7" t="n">
        <v>18.8</v>
      </c>
    </row>
    <row r="24" spans="1:3">
      <c r="A24" s="4" t="s">
        <v>1469</v>
      </c>
      <c r="B24" s="7" t="n">
        <v>94.5</v>
      </c>
    </row>
    <row r="25" spans="1:3">
      <c r="A25" s="4" t="s">
        <v>1831</v>
      </c>
      <c r="B25" s="7" t="n">
        <v>235.4</v>
      </c>
    </row>
    <row r="26" spans="1:3">
      <c r="A26" s="4" t="s">
        <v>1832</v>
      </c>
      <c r="B26" s="7" t="n">
        <v>280.8</v>
      </c>
    </row>
    <row r="27" spans="1:3">
      <c r="A27" s="4" t="s">
        <v>1833</v>
      </c>
      <c r="B27" s="7" t="n">
        <v>45.4</v>
      </c>
      <c r="C27" s="7" t="n">
        <v>168.8</v>
      </c>
    </row>
    <row r="28" spans="1:3">
      <c r="A28" s="4" t="s">
        <v>794</v>
      </c>
    </row>
    <row r="29" spans="1:3">
      <c r="A29" s="3" t="s">
        <v>526</v>
      </c>
    </row>
    <row r="30" spans="1:3">
      <c r="A30" s="4" t="s">
        <v>32</v>
      </c>
      <c r="B30" s="7" t="n">
        <v>1.7</v>
      </c>
    </row>
    <row r="31" spans="1:3">
      <c r="A31" s="4" t="s">
        <v>36</v>
      </c>
      <c r="B31" s="5" t="n">
        <v>43</v>
      </c>
    </row>
    <row r="32" spans="1:3">
      <c r="A32" s="4" t="s">
        <v>39</v>
      </c>
      <c r="B32" s="7" t="n">
        <v>18.4</v>
      </c>
    </row>
    <row r="33" spans="1:3">
      <c r="A33" s="4" t="s">
        <v>41</v>
      </c>
      <c r="B33" s="7" t="n">
        <v>11.8</v>
      </c>
    </row>
    <row r="34" spans="1:3">
      <c r="A34" s="4" t="s">
        <v>49</v>
      </c>
      <c r="B34" s="7" t="n">
        <v>15.7</v>
      </c>
    </row>
    <row r="35" spans="1:3">
      <c r="A35" s="4" t="s">
        <v>40</v>
      </c>
      <c r="B35" s="7" t="n">
        <v>23.7</v>
      </c>
    </row>
    <row r="36" spans="1:3">
      <c r="A36" s="4" t="s">
        <v>453</v>
      </c>
      <c r="B36" s="7" t="n">
        <v>203.5</v>
      </c>
      <c r="C36" s="7" t="n">
        <v>165.2</v>
      </c>
    </row>
    <row r="37" spans="1:3">
      <c r="A37" s="4" t="s">
        <v>54</v>
      </c>
      <c r="B37" s="7" t="n">
        <v>64.59999999999999</v>
      </c>
    </row>
    <row r="38" spans="1:3">
      <c r="A38" s="4" t="s">
        <v>1826</v>
      </c>
      <c r="B38" s="7" t="n">
        <v>64.5</v>
      </c>
      <c r="C38" s="7" t="n">
        <v>64.5</v>
      </c>
    </row>
    <row r="39" spans="1:3">
      <c r="A39" s="4" t="s">
        <v>1827</v>
      </c>
      <c r="B39" s="4" t="s">
        <v>172</v>
      </c>
      <c r="C39" s="4" t="s">
        <v>172</v>
      </c>
    </row>
    <row r="40" spans="1:3">
      <c r="A40" s="4" t="s">
        <v>1828</v>
      </c>
      <c r="B40" s="4" t="s">
        <v>172</v>
      </c>
      <c r="C40" s="4" t="s">
        <v>172</v>
      </c>
    </row>
    <row r="41" spans="1:3">
      <c r="A41" s="4" t="s">
        <v>232</v>
      </c>
      <c r="B41" s="7" t="n">
        <v>0.1</v>
      </c>
      <c r="C41" s="7" t="n">
        <v>0.1</v>
      </c>
    </row>
    <row r="42" spans="1:3">
      <c r="A42" s="4" t="s">
        <v>1829</v>
      </c>
      <c r="B42" s="7" t="n">
        <v>3.8</v>
      </c>
    </row>
    <row r="43" spans="1:3">
      <c r="A43" s="4" t="s">
        <v>1468</v>
      </c>
      <c r="B43" s="7" t="n">
        <v>386.2</v>
      </c>
    </row>
    <row r="44" spans="1:3">
      <c r="A44" s="4" t="s">
        <v>61</v>
      </c>
      <c r="B44" s="7" t="n">
        <v>9.4</v>
      </c>
    </row>
    <row r="45" spans="1:3">
      <c r="A45" s="4" t="s">
        <v>59</v>
      </c>
      <c r="B45" s="7" t="n">
        <v>50.3</v>
      </c>
    </row>
    <row r="46" spans="1:3">
      <c r="A46" s="4" t="s">
        <v>62</v>
      </c>
      <c r="B46" s="7" t="n">
        <v>8.199999999999999</v>
      </c>
    </row>
    <row r="47" spans="1:3">
      <c r="A47" s="4" t="s">
        <v>58</v>
      </c>
      <c r="B47" s="7" t="n">
        <v>33.7</v>
      </c>
    </row>
    <row r="48" spans="1:3">
      <c r="A48" s="4" t="s">
        <v>49</v>
      </c>
      <c r="B48" s="4" t="s">
        <v>172</v>
      </c>
    </row>
    <row r="49" spans="1:3">
      <c r="A49" s="4" t="s">
        <v>65</v>
      </c>
      <c r="B49" s="7" t="n">
        <v>37.6</v>
      </c>
    </row>
    <row r="50" spans="1:3">
      <c r="A50" s="4" t="s">
        <v>1830</v>
      </c>
      <c r="B50" s="7" t="n">
        <v>20.3</v>
      </c>
    </row>
    <row r="51" spans="1:3">
      <c r="A51" s="4" t="s">
        <v>1469</v>
      </c>
      <c r="B51" s="7" t="n">
        <v>159.5</v>
      </c>
    </row>
    <row r="52" spans="1:3">
      <c r="A52" s="4" t="s">
        <v>1831</v>
      </c>
      <c r="B52" s="7" t="n">
        <v>226.7</v>
      </c>
    </row>
    <row r="53" spans="1:3">
      <c r="A53" s="4" t="s">
        <v>1832</v>
      </c>
      <c r="B53" s="7" t="n">
        <v>228.5</v>
      </c>
    </row>
    <row r="54" spans="1:3">
      <c r="A54" s="4" t="s">
        <v>1833</v>
      </c>
      <c r="B54" s="7" t="n">
        <v>1.8</v>
      </c>
      <c r="C54" s="7" t="n">
        <v>231.5</v>
      </c>
    </row>
    <row r="55" spans="1:3">
      <c r="A55" s="4" t="s">
        <v>1834</v>
      </c>
    </row>
    <row r="56" spans="1:3">
      <c r="A56" s="3" t="s">
        <v>526</v>
      </c>
    </row>
    <row r="57" spans="1:3">
      <c r="A57" s="4" t="s">
        <v>32</v>
      </c>
      <c r="B57" s="7" t="n">
        <v>11.7</v>
      </c>
    </row>
    <row r="58" spans="1:3">
      <c r="A58" s="4" t="s">
        <v>36</v>
      </c>
      <c r="B58" s="7" t="n">
        <v>14.5</v>
      </c>
    </row>
    <row r="59" spans="1:3">
      <c r="A59" s="4" t="s">
        <v>39</v>
      </c>
      <c r="B59" s="7" t="n">
        <v>13.3</v>
      </c>
    </row>
    <row r="60" spans="1:3">
      <c r="A60" s="4" t="s">
        <v>41</v>
      </c>
      <c r="B60" s="5" t="n">
        <v>12</v>
      </c>
    </row>
    <row r="61" spans="1:3">
      <c r="A61" s="4" t="s">
        <v>49</v>
      </c>
      <c r="B61" s="4" t="s">
        <v>172</v>
      </c>
    </row>
    <row r="62" spans="1:3">
      <c r="A62" s="4" t="s">
        <v>40</v>
      </c>
      <c r="B62" s="4" t="s">
        <v>172</v>
      </c>
    </row>
    <row r="63" spans="1:3">
      <c r="A63" s="4" t="s">
        <v>453</v>
      </c>
      <c r="B63" s="7" t="n">
        <v>75.40000000000001</v>
      </c>
      <c r="C63" s="7" t="n">
        <v>62.3</v>
      </c>
    </row>
    <row r="64" spans="1:3">
      <c r="A64" s="4" t="s">
        <v>54</v>
      </c>
      <c r="B64" s="7" t="n">
        <v>122.9</v>
      </c>
    </row>
    <row r="65" spans="1:3">
      <c r="A65" s="4" t="s">
        <v>1826</v>
      </c>
      <c r="B65" s="7" t="n">
        <v>122.3</v>
      </c>
      <c r="C65" s="7" t="n">
        <v>122.3</v>
      </c>
    </row>
    <row r="66" spans="1:3">
      <c r="A66" s="4" t="s">
        <v>1827</v>
      </c>
      <c r="B66" s="4" t="s">
        <v>172</v>
      </c>
      <c r="C66" s="4" t="s">
        <v>172</v>
      </c>
    </row>
    <row r="67" spans="1:3">
      <c r="A67" s="4" t="s">
        <v>1828</v>
      </c>
      <c r="B67" s="4" t="s">
        <v>172</v>
      </c>
      <c r="C67" s="4" t="s">
        <v>172</v>
      </c>
    </row>
    <row r="68" spans="1:3">
      <c r="A68" s="4" t="s">
        <v>232</v>
      </c>
      <c r="B68" s="7" t="n">
        <v>0.6</v>
      </c>
      <c r="C68" s="7" t="n">
        <v>0.6</v>
      </c>
    </row>
    <row r="69" spans="1:3">
      <c r="A69" s="4" t="s">
        <v>1829</v>
      </c>
      <c r="B69" s="7" t="n">
        <v>0.2</v>
      </c>
    </row>
    <row r="70" spans="1:3">
      <c r="A70" s="4" t="s">
        <v>1468</v>
      </c>
      <c r="B70" s="5" t="n">
        <v>250</v>
      </c>
    </row>
    <row r="71" spans="1:3">
      <c r="A71" s="4" t="s">
        <v>61</v>
      </c>
      <c r="B71" s="7" t="n">
        <v>3.5</v>
      </c>
    </row>
    <row r="72" spans="1:3">
      <c r="A72" s="4" t="s">
        <v>59</v>
      </c>
      <c r="B72" s="7" t="n">
        <v>14.8</v>
      </c>
    </row>
    <row r="73" spans="1:3">
      <c r="A73" s="4" t="s">
        <v>62</v>
      </c>
      <c r="B73" s="7" t="n">
        <v>15.2</v>
      </c>
    </row>
    <row r="74" spans="1:3">
      <c r="A74" s="4" t="s">
        <v>58</v>
      </c>
      <c r="B74" s="4" t="s">
        <v>172</v>
      </c>
    </row>
    <row r="75" spans="1:3">
      <c r="A75" s="4" t="s">
        <v>49</v>
      </c>
      <c r="B75" s="4" t="s">
        <v>172</v>
      </c>
    </row>
    <row r="76" spans="1:3">
      <c r="A76" s="4" t="s">
        <v>65</v>
      </c>
      <c r="B76" s="7" t="n">
        <v>14.4</v>
      </c>
    </row>
    <row r="77" spans="1:3">
      <c r="A77" s="4" t="s">
        <v>1830</v>
      </c>
      <c r="B77" s="7" t="n">
        <v>33.2</v>
      </c>
    </row>
    <row r="78" spans="1:3">
      <c r="A78" s="4" t="s">
        <v>1469</v>
      </c>
      <c r="B78" s="7" t="n">
        <v>81.09999999999999</v>
      </c>
    </row>
    <row r="79" spans="1:3">
      <c r="A79" s="4" t="s">
        <v>1831</v>
      </c>
      <c r="B79" s="7" t="n">
        <v>168.9</v>
      </c>
    </row>
    <row r="80" spans="1:3">
      <c r="A80" s="4" t="s">
        <v>1832</v>
      </c>
      <c r="B80" s="5" t="n">
        <v>387</v>
      </c>
    </row>
    <row r="81" spans="1:3">
      <c r="A81" s="4" t="s">
        <v>1833</v>
      </c>
      <c r="B81" s="6" t="s">
        <v>1835</v>
      </c>
      <c r="C81" s="6" t="s">
        <v>18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7</v>
      </c>
      <c r="B1" s="2" t="s">
        <v>1823</v>
      </c>
      <c r="C1" s="2" t="s">
        <v>30</v>
      </c>
    </row>
    <row r="2" spans="1:3">
      <c r="A2" s="4" t="s">
        <v>1824</v>
      </c>
    </row>
    <row r="3" spans="1:3">
      <c r="A3" s="3" t="s">
        <v>1838</v>
      </c>
    </row>
    <row r="4" spans="1:3">
      <c r="A4" s="4" t="s">
        <v>1839</v>
      </c>
      <c r="B4" s="6" t="s">
        <v>1840</v>
      </c>
      <c r="C4" s="6" t="s">
        <v>1841</v>
      </c>
    </row>
    <row r="5" spans="1:3">
      <c r="A5" s="4" t="s">
        <v>1842</v>
      </c>
      <c r="C5" s="7" t="n">
        <v>123.4</v>
      </c>
    </row>
    <row r="6" spans="1:3">
      <c r="A6" s="4" t="s">
        <v>53</v>
      </c>
      <c r="B6" s="7" t="n">
        <v>0.4</v>
      </c>
      <c r="C6" s="4" t="s">
        <v>172</v>
      </c>
    </row>
    <row r="7" spans="1:3">
      <c r="A7" s="4" t="s">
        <v>1826</v>
      </c>
      <c r="B7" s="4" t="s">
        <v>172</v>
      </c>
      <c r="C7" s="4" t="s">
        <v>172</v>
      </c>
    </row>
    <row r="8" spans="1:3">
      <c r="A8" s="4" t="s">
        <v>1828</v>
      </c>
      <c r="B8" s="7" t="n">
        <v>83.90000000000001</v>
      </c>
      <c r="C8" s="7" t="n">
        <v>83.90000000000001</v>
      </c>
    </row>
    <row r="9" spans="1:3">
      <c r="A9" s="4" t="s">
        <v>1827</v>
      </c>
      <c r="B9" s="7" t="n">
        <v>43.3</v>
      </c>
      <c r="C9" s="7" t="n">
        <v>43.3</v>
      </c>
    </row>
    <row r="10" spans="1:3">
      <c r="A10" s="4" t="s">
        <v>232</v>
      </c>
      <c r="C10" s="7" t="n">
        <v>-3.8</v>
      </c>
    </row>
    <row r="11" spans="1:3">
      <c r="A11" s="4" t="s">
        <v>1843</v>
      </c>
      <c r="C11" s="7" t="n">
        <v>45.4</v>
      </c>
    </row>
    <row r="12" spans="1:3">
      <c r="A12" s="4" t="s">
        <v>794</v>
      </c>
    </row>
    <row r="13" spans="1:3">
      <c r="A13" s="3" t="s">
        <v>1838</v>
      </c>
    </row>
    <row r="14" spans="1:3">
      <c r="A14" s="4" t="s">
        <v>1839</v>
      </c>
      <c r="B14" s="7" t="n">
        <v>1.8</v>
      </c>
      <c r="C14" s="7" t="n">
        <v>231.5</v>
      </c>
    </row>
    <row r="15" spans="1:3">
      <c r="A15" s="4" t="s">
        <v>1842</v>
      </c>
      <c r="C15" s="7" t="n">
        <v>229.8</v>
      </c>
    </row>
    <row r="16" spans="1:3">
      <c r="A16" s="4" t="s">
        <v>53</v>
      </c>
      <c r="B16" s="7" t="n">
        <v>203.5</v>
      </c>
      <c r="C16" s="7" t="n">
        <v>165.2</v>
      </c>
    </row>
    <row r="17" spans="1:3">
      <c r="A17" s="4" t="s">
        <v>1826</v>
      </c>
      <c r="B17" s="7" t="n">
        <v>64.5</v>
      </c>
      <c r="C17" s="7" t="n">
        <v>64.5</v>
      </c>
    </row>
    <row r="18" spans="1:3">
      <c r="A18" s="4" t="s">
        <v>1828</v>
      </c>
      <c r="B18" s="4" t="s">
        <v>172</v>
      </c>
      <c r="C18" s="4" t="s">
        <v>172</v>
      </c>
    </row>
    <row r="19" spans="1:3">
      <c r="A19" s="4" t="s">
        <v>1827</v>
      </c>
      <c r="B19" s="4" t="s">
        <v>172</v>
      </c>
      <c r="C19" s="4" t="s">
        <v>172</v>
      </c>
    </row>
    <row r="20" spans="1:3">
      <c r="A20" s="4" t="s">
        <v>232</v>
      </c>
      <c r="B20" s="7" t="n">
        <v>0.1</v>
      </c>
      <c r="C20" s="7" t="n">
        <v>0.1</v>
      </c>
    </row>
    <row r="21" spans="1:3">
      <c r="A21" s="4" t="s">
        <v>1843</v>
      </c>
      <c r="C21" s="7" t="n">
        <v>1.7</v>
      </c>
    </row>
    <row r="22" spans="1:3">
      <c r="A22" s="4" t="s">
        <v>1834</v>
      </c>
    </row>
    <row r="23" spans="1:3">
      <c r="A23" s="3" t="s">
        <v>1838</v>
      </c>
    </row>
    <row r="24" spans="1:3">
      <c r="A24" s="4" t="s">
        <v>1839</v>
      </c>
      <c r="B24" s="7" t="n">
        <v>218.1</v>
      </c>
      <c r="C24" s="7" t="n">
        <v>403.1</v>
      </c>
    </row>
    <row r="25" spans="1:3">
      <c r="A25" s="4" t="s">
        <v>1842</v>
      </c>
      <c r="C25" s="7" t="n">
        <v>185.2</v>
      </c>
    </row>
    <row r="26" spans="1:3">
      <c r="A26" s="4" t="s">
        <v>53</v>
      </c>
      <c r="B26" s="7" t="n">
        <v>75.40000000000001</v>
      </c>
      <c r="C26" s="7" t="n">
        <v>62.3</v>
      </c>
    </row>
    <row r="27" spans="1:3">
      <c r="A27" s="4" t="s">
        <v>1826</v>
      </c>
      <c r="B27" s="7" t="n">
        <v>122.3</v>
      </c>
      <c r="C27" s="7" t="n">
        <v>122.3</v>
      </c>
    </row>
    <row r="28" spans="1:3">
      <c r="A28" s="4" t="s">
        <v>1828</v>
      </c>
      <c r="B28" s="4" t="s">
        <v>172</v>
      </c>
      <c r="C28" s="4" t="s">
        <v>172</v>
      </c>
    </row>
    <row r="29" spans="1:3">
      <c r="A29" s="4" t="s">
        <v>1827</v>
      </c>
      <c r="B29" s="4" t="s">
        <v>172</v>
      </c>
      <c r="C29" s="4" t="s">
        <v>172</v>
      </c>
    </row>
    <row r="30" spans="1:3">
      <c r="A30" s="4" t="s">
        <v>232</v>
      </c>
      <c r="B30" s="6" t="s">
        <v>1116</v>
      </c>
      <c r="C30" s="7" t="n">
        <v>0.6</v>
      </c>
    </row>
    <row r="31" spans="1:3">
      <c r="A31" s="4" t="s">
        <v>1843</v>
      </c>
      <c r="C31" s="6" t="s">
        <v>18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845</v>
      </c>
      <c r="B1" s="2" t="s">
        <v>29</v>
      </c>
      <c r="C1" s="2" t="s">
        <v>950</v>
      </c>
      <c r="D1" s="2" t="s">
        <v>30</v>
      </c>
    </row>
    <row r="2" spans="1:4">
      <c r="A2" s="3" t="s">
        <v>526</v>
      </c>
    </row>
    <row r="3" spans="1:4">
      <c r="A3" s="4" t="s">
        <v>1846</v>
      </c>
      <c r="B3" s="6" t="s">
        <v>1847</v>
      </c>
      <c r="D3" s="6" t="s">
        <v>1848</v>
      </c>
    </row>
    <row r="4" spans="1:4">
      <c r="A4" s="4" t="s">
        <v>1849</v>
      </c>
      <c r="B4" s="6" t="s">
        <v>1850</v>
      </c>
      <c r="D4" s="6" t="s">
        <v>1851</v>
      </c>
    </row>
    <row r="5" spans="1:4">
      <c r="A5" s="4" t="s">
        <v>1852</v>
      </c>
    </row>
    <row r="6" spans="1:4">
      <c r="A6" s="3" t="s">
        <v>526</v>
      </c>
    </row>
    <row r="7" spans="1:4">
      <c r="A7" s="4" t="s">
        <v>32</v>
      </c>
      <c r="C7" s="6" t="s">
        <v>1853</v>
      </c>
    </row>
    <row r="8" spans="1:4">
      <c r="A8" s="4" t="s">
        <v>36</v>
      </c>
      <c r="C8" s="7" t="n">
        <v>171.3</v>
      </c>
    </row>
    <row r="9" spans="1:4">
      <c r="A9" s="4" t="s">
        <v>39</v>
      </c>
      <c r="C9" s="7" t="n">
        <v>153.7</v>
      </c>
    </row>
    <row r="10" spans="1:4">
      <c r="A10" s="4" t="s">
        <v>40</v>
      </c>
      <c r="C10" s="5" t="n">
        <v>103</v>
      </c>
    </row>
    <row r="11" spans="1:4">
      <c r="A11" s="4" t="s">
        <v>1846</v>
      </c>
      <c r="C11" s="7" t="n">
        <v>41.3</v>
      </c>
    </row>
    <row r="12" spans="1:4">
      <c r="A12" s="4" t="s">
        <v>52</v>
      </c>
      <c r="C12" s="7" t="n">
        <v>6.9</v>
      </c>
    </row>
    <row r="13" spans="1:4">
      <c r="A13" s="4" t="s">
        <v>453</v>
      </c>
      <c r="C13" s="7" t="n">
        <v>547.7</v>
      </c>
    </row>
    <row r="14" spans="1:4">
      <c r="A14" s="4" t="s">
        <v>54</v>
      </c>
      <c r="C14" s="4" t="s">
        <v>172</v>
      </c>
    </row>
    <row r="15" spans="1:4">
      <c r="A15" s="4" t="s">
        <v>1854</v>
      </c>
      <c r="C15" s="7" t="n">
        <v>2.7</v>
      </c>
    </row>
    <row r="16" spans="1:4">
      <c r="A16" s="4" t="s">
        <v>1826</v>
      </c>
      <c r="C16" s="7" t="n">
        <v>230.1</v>
      </c>
    </row>
    <row r="17" spans="1:4">
      <c r="A17" s="4" t="s">
        <v>1827</v>
      </c>
      <c r="C17" s="7" t="n">
        <v>431.7</v>
      </c>
    </row>
    <row r="18" spans="1:4">
      <c r="A18" s="4" t="s">
        <v>1829</v>
      </c>
      <c r="C18" s="7" t="n">
        <v>25.9</v>
      </c>
    </row>
    <row r="19" spans="1:4">
      <c r="A19" s="4" t="s">
        <v>1468</v>
      </c>
      <c r="C19" s="5" t="n">
        <v>1808</v>
      </c>
    </row>
    <row r="20" spans="1:4">
      <c r="A20" s="4" t="s">
        <v>61</v>
      </c>
      <c r="C20" s="7" t="n">
        <v>22.9</v>
      </c>
    </row>
    <row r="21" spans="1:4">
      <c r="A21" s="4" t="s">
        <v>59</v>
      </c>
      <c r="C21" s="7" t="n">
        <v>192.9</v>
      </c>
    </row>
    <row r="22" spans="1:4">
      <c r="A22" s="4" t="s">
        <v>1855</v>
      </c>
      <c r="C22" s="7" t="n">
        <v>389.2</v>
      </c>
    </row>
    <row r="23" spans="1:4">
      <c r="A23" s="4" t="s">
        <v>1849</v>
      </c>
      <c r="C23" s="7" t="n">
        <v>37.8</v>
      </c>
    </row>
    <row r="24" spans="1:4">
      <c r="A24" s="4" t="s">
        <v>65</v>
      </c>
      <c r="C24" s="7" t="n">
        <v>1.8</v>
      </c>
    </row>
    <row r="25" spans="1:4">
      <c r="A25" s="4" t="s">
        <v>1856</v>
      </c>
      <c r="C25" s="5" t="n">
        <v>26</v>
      </c>
    </row>
    <row r="26" spans="1:4">
      <c r="A26" s="4" t="s">
        <v>1830</v>
      </c>
      <c r="C26" s="7" t="n">
        <v>55.4</v>
      </c>
    </row>
    <row r="27" spans="1:4">
      <c r="A27" s="4" t="s">
        <v>1469</v>
      </c>
      <c r="C27" s="5" t="n">
        <v>726</v>
      </c>
    </row>
    <row r="28" spans="1:4">
      <c r="A28" s="4" t="s">
        <v>1831</v>
      </c>
      <c r="C28" s="5" t="n">
        <v>1082</v>
      </c>
    </row>
    <row r="29" spans="1:4">
      <c r="A29" s="4" t="s">
        <v>111</v>
      </c>
      <c r="C29" s="7" t="n">
        <v>-58.1</v>
      </c>
    </row>
    <row r="30" spans="1:4">
      <c r="A30" s="4" t="s">
        <v>1832</v>
      </c>
      <c r="C30" s="7" t="n">
        <v>1227.7</v>
      </c>
    </row>
    <row r="31" spans="1:4">
      <c r="A31" s="4" t="s">
        <v>1833</v>
      </c>
      <c r="C31" s="6" t="s">
        <v>18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858</v>
      </c>
      <c r="B1" s="2" t="s">
        <v>29</v>
      </c>
      <c r="C1" s="2" t="s">
        <v>949</v>
      </c>
      <c r="D1" s="2" t="s">
        <v>950</v>
      </c>
      <c r="E1" s="2" t="s">
        <v>951</v>
      </c>
      <c r="F1" s="2" t="s">
        <v>1823</v>
      </c>
      <c r="G1" s="2" t="s">
        <v>952</v>
      </c>
      <c r="H1" s="2" t="s">
        <v>30</v>
      </c>
    </row>
    <row r="2" spans="1:8">
      <c r="A2" s="3" t="s">
        <v>526</v>
      </c>
    </row>
    <row r="3" spans="1:8">
      <c r="A3" s="4" t="s">
        <v>45</v>
      </c>
      <c r="B3" s="6" t="s">
        <v>1859</v>
      </c>
      <c r="H3" s="6" t="s">
        <v>1860</v>
      </c>
    </row>
    <row r="4" spans="1:8">
      <c r="A4" s="4" t="s">
        <v>1824</v>
      </c>
    </row>
    <row r="5" spans="1:8">
      <c r="A5" s="3" t="s">
        <v>526</v>
      </c>
    </row>
    <row r="6" spans="1:8">
      <c r="A6" s="4" t="s">
        <v>959</v>
      </c>
      <c r="H6" s="4" t="s">
        <v>746</v>
      </c>
    </row>
    <row r="7" spans="1:8">
      <c r="A7" s="4" t="s">
        <v>961</v>
      </c>
      <c r="F7" s="6" t="s">
        <v>1861</v>
      </c>
    </row>
    <row r="8" spans="1:8">
      <c r="A8" s="4" t="s">
        <v>794</v>
      </c>
    </row>
    <row r="9" spans="1:8">
      <c r="A9" s="3" t="s">
        <v>526</v>
      </c>
    </row>
    <row r="10" spans="1:8">
      <c r="A10" s="4" t="s">
        <v>959</v>
      </c>
      <c r="H10" s="4" t="s">
        <v>746</v>
      </c>
    </row>
    <row r="11" spans="1:8">
      <c r="A11" s="4" t="s">
        <v>961</v>
      </c>
      <c r="F11" s="7" t="n">
        <v>228.5</v>
      </c>
    </row>
    <row r="12" spans="1:8">
      <c r="A12" s="4" t="s">
        <v>1834</v>
      </c>
    </row>
    <row r="13" spans="1:8">
      <c r="A13" s="3" t="s">
        <v>526</v>
      </c>
    </row>
    <row r="14" spans="1:8">
      <c r="A14" s="4" t="s">
        <v>959</v>
      </c>
      <c r="H14" s="4" t="s">
        <v>746</v>
      </c>
    </row>
    <row r="15" spans="1:8">
      <c r="A15" s="4" t="s">
        <v>961</v>
      </c>
      <c r="F15" s="6" t="s">
        <v>1862</v>
      </c>
    </row>
    <row r="16" spans="1:8">
      <c r="A16" s="4" t="s">
        <v>890</v>
      </c>
    </row>
    <row r="17" spans="1:8">
      <c r="A17" s="3" t="s">
        <v>526</v>
      </c>
    </row>
    <row r="18" spans="1:8">
      <c r="A18" s="4" t="s">
        <v>959</v>
      </c>
      <c r="E18" s="4" t="s">
        <v>898</v>
      </c>
    </row>
    <row r="19" spans="1:8">
      <c r="A19" s="4" t="s">
        <v>1863</v>
      </c>
      <c r="E19" s="6" t="s">
        <v>1864</v>
      </c>
    </row>
    <row r="20" spans="1:8">
      <c r="A20" s="4" t="s">
        <v>1865</v>
      </c>
    </row>
    <row r="21" spans="1:8">
      <c r="A21" s="3" t="s">
        <v>526</v>
      </c>
    </row>
    <row r="22" spans="1:8">
      <c r="A22" s="4" t="s">
        <v>1863</v>
      </c>
      <c r="E22" s="6" t="s">
        <v>1866</v>
      </c>
    </row>
    <row r="23" spans="1:8">
      <c r="A23" s="4" t="s">
        <v>958</v>
      </c>
    </row>
    <row r="24" spans="1:8">
      <c r="A24" s="3" t="s">
        <v>526</v>
      </c>
    </row>
    <row r="25" spans="1:8">
      <c r="A25" s="4" t="s">
        <v>959</v>
      </c>
      <c r="C25" s="4" t="s">
        <v>900</v>
      </c>
      <c r="D25" s="4" t="s">
        <v>862</v>
      </c>
      <c r="E25" s="4" t="s">
        <v>862</v>
      </c>
      <c r="G25" s="4" t="s">
        <v>960</v>
      </c>
    </row>
    <row r="26" spans="1:8">
      <c r="A26" s="4" t="s">
        <v>961</v>
      </c>
      <c r="C26" s="6" t="s">
        <v>962</v>
      </c>
    </row>
    <row r="27" spans="1:8">
      <c r="A27" s="4" t="s">
        <v>896</v>
      </c>
    </row>
    <row r="28" spans="1:8">
      <c r="A28" s="3" t="s">
        <v>526</v>
      </c>
    </row>
    <row r="29" spans="1:8">
      <c r="A29" s="4" t="s">
        <v>111</v>
      </c>
      <c r="D29" s="6" t="s">
        <v>1867</v>
      </c>
    </row>
    <row r="30" spans="1:8">
      <c r="A30" s="4" t="s">
        <v>1868</v>
      </c>
    </row>
    <row r="31" spans="1:8">
      <c r="A31" s="3" t="s">
        <v>526</v>
      </c>
    </row>
    <row r="32" spans="1:8">
      <c r="A32" s="4" t="s">
        <v>111</v>
      </c>
      <c r="D32" s="7" t="n">
        <v>917.9</v>
      </c>
    </row>
    <row r="33" spans="1:8">
      <c r="A33" s="4" t="s">
        <v>1852</v>
      </c>
    </row>
    <row r="34" spans="1:8">
      <c r="A34" s="3" t="s">
        <v>526</v>
      </c>
    </row>
    <row r="35" spans="1:8">
      <c r="A35" s="4" t="s">
        <v>111</v>
      </c>
      <c r="D35" s="7" t="n">
        <v>-58.1</v>
      </c>
    </row>
    <row r="36" spans="1:8">
      <c r="A36" s="4" t="s">
        <v>1869</v>
      </c>
      <c r="C36" s="5" t="n">
        <v>12225326</v>
      </c>
    </row>
    <row r="37" spans="1:8">
      <c r="A37" s="4" t="s">
        <v>45</v>
      </c>
      <c r="C37" s="5" t="n">
        <v>151</v>
      </c>
    </row>
    <row r="38" spans="1:8">
      <c r="A38" s="4" t="s">
        <v>961</v>
      </c>
      <c r="D38" s="6" t="s">
        <v>1870</v>
      </c>
    </row>
    <row r="39" spans="1:8">
      <c r="A39" s="4" t="s">
        <v>1871</v>
      </c>
    </row>
    <row r="40" spans="1:8">
      <c r="A40" s="3" t="s">
        <v>526</v>
      </c>
    </row>
    <row r="41" spans="1:8">
      <c r="A41" s="4" t="s">
        <v>1869</v>
      </c>
      <c r="C41" s="7" t="n">
        <v>164.1</v>
      </c>
    </row>
    <row r="42" spans="1:8">
      <c r="A42" s="4" t="s">
        <v>1872</v>
      </c>
    </row>
    <row r="43" spans="1:8">
      <c r="A43" s="3" t="s">
        <v>526</v>
      </c>
    </row>
    <row r="44" spans="1:8">
      <c r="A44" s="4" t="s">
        <v>961</v>
      </c>
      <c r="C44" s="6" t="s">
        <v>18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1"/>
    <col customWidth="1" max="10" min="10" width="22"/>
    <col customWidth="1" max="11" min="11" width="22"/>
  </cols>
  <sheetData>
    <row r="1" spans="1:11">
      <c r="A1" s="1" t="s">
        <v>1874</v>
      </c>
      <c r="B1" s="2" t="s">
        <v>1058</v>
      </c>
      <c r="C1" s="2" t="s">
        <v>1017</v>
      </c>
      <c r="D1" s="2" t="s">
        <v>1875</v>
      </c>
      <c r="E1" s="2" t="s">
        <v>1059</v>
      </c>
      <c r="F1" s="2" t="s">
        <v>1064</v>
      </c>
      <c r="G1" s="2" t="s">
        <v>1065</v>
      </c>
      <c r="H1" s="2" t="s">
        <v>1876</v>
      </c>
      <c r="I1" s="2" t="s">
        <v>1066</v>
      </c>
      <c r="J1" s="2" t="s">
        <v>1877</v>
      </c>
      <c r="K1" s="2" t="s">
        <v>1878</v>
      </c>
    </row>
    <row r="2" spans="1:11">
      <c r="A2" s="3" t="s">
        <v>1879</v>
      </c>
    </row>
    <row r="3" spans="1:11">
      <c r="A3" s="4" t="s">
        <v>1880</v>
      </c>
      <c r="C3" s="6" t="s">
        <v>1881</v>
      </c>
      <c r="G3" s="6" t="s">
        <v>1882</v>
      </c>
    </row>
    <row r="4" spans="1:11">
      <c r="A4" s="4" t="s">
        <v>1883</v>
      </c>
      <c r="C4" s="7" t="n">
        <v>6010.8</v>
      </c>
      <c r="G4" s="7" t="n">
        <v>6356.9</v>
      </c>
    </row>
    <row r="5" spans="1:11">
      <c r="A5" s="4" t="s">
        <v>32</v>
      </c>
      <c r="C5" s="6" t="s">
        <v>33</v>
      </c>
      <c r="G5" s="7" t="n">
        <v>6356.9</v>
      </c>
      <c r="J5" s="6" t="s">
        <v>277</v>
      </c>
      <c r="K5" s="6" t="s">
        <v>1884</v>
      </c>
    </row>
    <row r="6" spans="1:11">
      <c r="A6" s="4" t="s">
        <v>989</v>
      </c>
    </row>
    <row r="7" spans="1:11">
      <c r="A7" s="3" t="s">
        <v>1879</v>
      </c>
    </row>
    <row r="8" spans="1:11">
      <c r="A8" s="4" t="s">
        <v>1885</v>
      </c>
      <c r="B8" s="10" t="n">
        <v>525.1</v>
      </c>
      <c r="F8" s="10" t="n">
        <v>680.1</v>
      </c>
    </row>
    <row r="9" spans="1:11">
      <c r="A9" s="4" t="s">
        <v>1886</v>
      </c>
    </row>
    <row r="10" spans="1:11">
      <c r="A10" s="3" t="s">
        <v>1879</v>
      </c>
    </row>
    <row r="11" spans="1:11">
      <c r="A11" s="4" t="s">
        <v>1887</v>
      </c>
      <c r="B11" s="10" t="n">
        <v>66.2</v>
      </c>
      <c r="F11" s="5" t="n">
        <v>327</v>
      </c>
    </row>
    <row r="12" spans="1:11">
      <c r="A12" s="4" t="s">
        <v>1888</v>
      </c>
      <c r="B12" s="4" t="s">
        <v>1889</v>
      </c>
      <c r="C12" s="4" t="s">
        <v>1889</v>
      </c>
      <c r="D12" s="4" t="s">
        <v>1889</v>
      </c>
      <c r="E12" s="4" t="s">
        <v>1889</v>
      </c>
    </row>
    <row r="13" spans="1:11">
      <c r="A13" s="4" t="s">
        <v>1890</v>
      </c>
    </row>
    <row r="14" spans="1:11">
      <c r="A14" s="3" t="s">
        <v>1879</v>
      </c>
    </row>
    <row r="15" spans="1:11">
      <c r="A15" s="4" t="s">
        <v>1887</v>
      </c>
      <c r="B15" s="10" t="n">
        <v>645.6</v>
      </c>
      <c r="F15" s="10" t="n">
        <v>421.5</v>
      </c>
    </row>
    <row r="16" spans="1:11">
      <c r="A16" s="4" t="s">
        <v>1888</v>
      </c>
      <c r="B16" s="4" t="s">
        <v>1891</v>
      </c>
      <c r="C16" s="4" t="s">
        <v>1891</v>
      </c>
      <c r="D16" s="4" t="s">
        <v>1891</v>
      </c>
      <c r="E16" s="4" t="s">
        <v>1891</v>
      </c>
    </row>
    <row r="17" spans="1:11">
      <c r="A17" s="4" t="s">
        <v>740</v>
      </c>
    </row>
    <row r="18" spans="1:11">
      <c r="A18" s="3" t="s">
        <v>1879</v>
      </c>
    </row>
    <row r="19" spans="1:11">
      <c r="A19" s="4" t="s">
        <v>1880</v>
      </c>
      <c r="C19" s="6" t="s">
        <v>1892</v>
      </c>
      <c r="G19" s="7" t="n">
        <v>46.4</v>
      </c>
    </row>
    <row r="20" spans="1:11">
      <c r="A20" s="4" t="s">
        <v>1883</v>
      </c>
      <c r="G20" s="7" t="n">
        <v>3861.9</v>
      </c>
    </row>
    <row r="21" spans="1:11">
      <c r="A21" s="4" t="s">
        <v>1893</v>
      </c>
    </row>
    <row r="22" spans="1:11">
      <c r="A22" s="3" t="s">
        <v>1879</v>
      </c>
    </row>
    <row r="23" spans="1:11">
      <c r="A23" s="4" t="s">
        <v>1883</v>
      </c>
      <c r="C23" s="6" t="s">
        <v>1894</v>
      </c>
      <c r="G23" s="7" t="n">
        <v>26.9</v>
      </c>
    </row>
    <row r="24" spans="1:11">
      <c r="A24" s="4" t="s">
        <v>1888</v>
      </c>
      <c r="B24" s="4" t="s">
        <v>1895</v>
      </c>
      <c r="C24" s="4" t="s">
        <v>1895</v>
      </c>
      <c r="D24" s="4" t="s">
        <v>1895</v>
      </c>
      <c r="E24" s="4" t="s">
        <v>1895</v>
      </c>
    </row>
    <row r="25" spans="1:11">
      <c r="A25" s="4" t="s">
        <v>1896</v>
      </c>
    </row>
    <row r="26" spans="1:11">
      <c r="A26" s="3" t="s">
        <v>1879</v>
      </c>
    </row>
    <row r="27" spans="1:11">
      <c r="A27" s="4" t="s">
        <v>1883</v>
      </c>
      <c r="C27" s="6" t="s">
        <v>1229</v>
      </c>
      <c r="G27" s="7" t="n">
        <v>4.8</v>
      </c>
    </row>
    <row r="28" spans="1:11">
      <c r="A28" s="4" t="s">
        <v>1888</v>
      </c>
      <c r="B28" s="4" t="s">
        <v>1897</v>
      </c>
      <c r="C28" s="4" t="s">
        <v>1897</v>
      </c>
      <c r="D28" s="4" t="s">
        <v>1897</v>
      </c>
      <c r="E28" s="4" t="s">
        <v>1897</v>
      </c>
    </row>
    <row r="29" spans="1:11">
      <c r="A29" s="4" t="s">
        <v>1898</v>
      </c>
    </row>
    <row r="30" spans="1:11">
      <c r="A30" s="3" t="s">
        <v>1879</v>
      </c>
    </row>
    <row r="31" spans="1:11">
      <c r="A31" s="4" t="s">
        <v>1883</v>
      </c>
      <c r="C31" s="6" t="s">
        <v>1899</v>
      </c>
      <c r="G31" s="7" t="n">
        <v>3830.2</v>
      </c>
    </row>
    <row r="32" spans="1:11">
      <c r="A32" s="4" t="s">
        <v>1888</v>
      </c>
      <c r="B32" s="4" t="s">
        <v>1900</v>
      </c>
      <c r="C32" s="4" t="s">
        <v>1900</v>
      </c>
      <c r="D32" s="4" t="s">
        <v>1900</v>
      </c>
      <c r="E32" s="4" t="s">
        <v>1900</v>
      </c>
    </row>
    <row r="33" spans="1:11">
      <c r="A33" s="4" t="s">
        <v>990</v>
      </c>
    </row>
    <row r="34" spans="1:11">
      <c r="A34" s="3" t="s">
        <v>1879</v>
      </c>
    </row>
    <row r="35" spans="1:11">
      <c r="A35" s="4" t="s">
        <v>1901</v>
      </c>
      <c r="D35" s="27" t="n">
        <v>181.8</v>
      </c>
      <c r="H35" s="27" t="n">
        <v>274.3</v>
      </c>
    </row>
    <row r="36" spans="1:11">
      <c r="A36" s="4" t="s">
        <v>1902</v>
      </c>
    </row>
    <row r="37" spans="1:11">
      <c r="A37" s="3" t="s">
        <v>1879</v>
      </c>
    </row>
    <row r="38" spans="1:11">
      <c r="A38" s="4" t="s">
        <v>1903</v>
      </c>
      <c r="E38" s="11" t="n">
        <v>828.3</v>
      </c>
      <c r="I38" s="11" t="n">
        <v>729.6</v>
      </c>
    </row>
    <row r="39" spans="1:11">
      <c r="A39" s="4" t="s">
        <v>1904</v>
      </c>
    </row>
    <row r="40" spans="1:11">
      <c r="A40" s="3" t="s">
        <v>1879</v>
      </c>
    </row>
    <row r="41" spans="1:11">
      <c r="A41" s="4" t="s">
        <v>1905</v>
      </c>
      <c r="E41" s="11" t="n">
        <v>91.7</v>
      </c>
      <c r="I41" s="11" t="n">
        <v>16.1</v>
      </c>
    </row>
    <row r="42" spans="1:11">
      <c r="A42" s="4" t="s">
        <v>1888</v>
      </c>
      <c r="B42" s="4" t="s">
        <v>1906</v>
      </c>
      <c r="C42" s="4" t="s">
        <v>1906</v>
      </c>
      <c r="D42" s="4" t="s">
        <v>1906</v>
      </c>
      <c r="E42" s="4" t="s">
        <v>1906</v>
      </c>
    </row>
    <row r="43" spans="1:11">
      <c r="A43" s="4" t="s">
        <v>1907</v>
      </c>
    </row>
    <row r="44" spans="1:11">
      <c r="A44" s="3" t="s">
        <v>1879</v>
      </c>
    </row>
    <row r="45" spans="1:11">
      <c r="A45" s="4" t="s">
        <v>1883</v>
      </c>
      <c r="C45" s="6" t="s">
        <v>1908</v>
      </c>
      <c r="G45" s="6" t="s">
        <v>19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910</v>
      </c>
      <c r="B1" s="2" t="s">
        <v>1</v>
      </c>
    </row>
    <row r="2" spans="1:3">
      <c r="B2" s="2" t="s">
        <v>29</v>
      </c>
      <c r="C2" s="2" t="s">
        <v>30</v>
      </c>
    </row>
    <row r="3" spans="1:3">
      <c r="A3" s="3" t="s">
        <v>1911</v>
      </c>
    </row>
    <row r="4" spans="1:3">
      <c r="A4" s="4" t="s">
        <v>1468</v>
      </c>
      <c r="B4" s="6" t="s">
        <v>1412</v>
      </c>
      <c r="C4" s="6" t="s">
        <v>1413</v>
      </c>
    </row>
    <row r="5" spans="1:3">
      <c r="A5" s="4" t="s">
        <v>1912</v>
      </c>
      <c r="B5" s="7" t="n">
        <v>228.4</v>
      </c>
      <c r="C5" s="7" t="n">
        <v>622.3</v>
      </c>
    </row>
    <row r="6" spans="1:3">
      <c r="A6" s="4" t="s">
        <v>1913</v>
      </c>
      <c r="B6" s="7" t="n">
        <v>568.8</v>
      </c>
      <c r="C6" s="7" t="n">
        <v>527.7</v>
      </c>
    </row>
    <row r="7" spans="1:3">
      <c r="A7" s="4" t="s">
        <v>1444</v>
      </c>
    </row>
    <row r="8" spans="1:3">
      <c r="A8" s="3" t="s">
        <v>1911</v>
      </c>
    </row>
    <row r="9" spans="1:3">
      <c r="A9" s="4" t="s">
        <v>1468</v>
      </c>
      <c r="B9" s="6" t="s">
        <v>1914</v>
      </c>
      <c r="C9" s="7" t="n">
        <v>623.3</v>
      </c>
    </row>
    <row r="10" spans="1:3">
      <c r="A10" s="4" t="s">
        <v>1472</v>
      </c>
    </row>
    <row r="11" spans="1:3">
      <c r="A11" s="3" t="s">
        <v>1911</v>
      </c>
    </row>
    <row r="12" spans="1:3">
      <c r="A12" s="4" t="s">
        <v>1915</v>
      </c>
      <c r="B12" s="4" t="s">
        <v>1916</v>
      </c>
    </row>
    <row r="13" spans="1:3">
      <c r="A13" s="4" t="s">
        <v>1917</v>
      </c>
      <c r="B13" s="4" t="s">
        <v>1109</v>
      </c>
    </row>
    <row r="14" spans="1:3">
      <c r="A14" s="4" t="s">
        <v>1918</v>
      </c>
      <c r="B14" s="4" t="s">
        <v>1919</v>
      </c>
    </row>
    <row r="15" spans="1:3">
      <c r="A15" s="4" t="s">
        <v>1468</v>
      </c>
      <c r="B15" s="6" t="s">
        <v>1920</v>
      </c>
      <c r="C15" s="7" t="n">
        <v>187.4</v>
      </c>
    </row>
    <row r="16" spans="1:3">
      <c r="A16" s="4" t="s">
        <v>1473</v>
      </c>
    </row>
    <row r="17" spans="1:3">
      <c r="A17" s="3" t="s">
        <v>1911</v>
      </c>
    </row>
    <row r="18" spans="1:3">
      <c r="A18" s="4" t="s">
        <v>1917</v>
      </c>
      <c r="B18" s="4" t="s">
        <v>1109</v>
      </c>
    </row>
    <row r="19" spans="1:3">
      <c r="A19" s="4" t="s">
        <v>1468</v>
      </c>
      <c r="B19" s="4" t="s">
        <v>172</v>
      </c>
      <c r="C19" s="7" t="n">
        <v>56.4</v>
      </c>
    </row>
    <row r="20" spans="1:3">
      <c r="A20" s="4" t="s">
        <v>1474</v>
      </c>
    </row>
    <row r="21" spans="1:3">
      <c r="A21" s="3" t="s">
        <v>1911</v>
      </c>
    </row>
    <row r="22" spans="1:3">
      <c r="A22" s="4" t="s">
        <v>1917</v>
      </c>
      <c r="B22" s="4" t="s">
        <v>1921</v>
      </c>
    </row>
    <row r="23" spans="1:3">
      <c r="A23" s="4" t="s">
        <v>1918</v>
      </c>
      <c r="B23" s="4" t="s">
        <v>172</v>
      </c>
    </row>
    <row r="24" spans="1:3">
      <c r="A24" s="4" t="s">
        <v>1468</v>
      </c>
      <c r="B24" s="6" t="s">
        <v>1922</v>
      </c>
      <c r="C24" s="7" t="n">
        <v>379.5</v>
      </c>
    </row>
    <row r="25" spans="1:3">
      <c r="A25" s="4" t="s">
        <v>1923</v>
      </c>
    </row>
    <row r="26" spans="1:3">
      <c r="A26" s="3" t="s">
        <v>1911</v>
      </c>
    </row>
    <row r="27" spans="1:3">
      <c r="A27" s="4" t="s">
        <v>1468</v>
      </c>
      <c r="B27" s="6" t="s">
        <v>1924</v>
      </c>
      <c r="C27" s="7" t="n">
        <v>271.2</v>
      </c>
    </row>
    <row r="28" spans="1:3">
      <c r="A28" s="4" t="s">
        <v>1925</v>
      </c>
    </row>
    <row r="29" spans="1:3">
      <c r="A29" s="3" t="s">
        <v>1911</v>
      </c>
    </row>
    <row r="30" spans="1:3">
      <c r="A30" s="4" t="s">
        <v>1917</v>
      </c>
      <c r="B30" s="4" t="s">
        <v>1921</v>
      </c>
    </row>
    <row r="31" spans="1:3">
      <c r="A31" s="4" t="s">
        <v>1468</v>
      </c>
      <c r="B31" s="4" t="s">
        <v>172</v>
      </c>
      <c r="C31" s="7" t="n">
        <v>48.4</v>
      </c>
    </row>
    <row r="32" spans="1:3">
      <c r="A32" s="4" t="s">
        <v>1926</v>
      </c>
    </row>
    <row r="33" spans="1:3">
      <c r="A33" s="3" t="s">
        <v>1911</v>
      </c>
    </row>
    <row r="34" spans="1:3">
      <c r="A34" s="4" t="s">
        <v>1915</v>
      </c>
      <c r="B34" s="4" t="s">
        <v>1927</v>
      </c>
    </row>
    <row r="35" spans="1:3">
      <c r="A35" s="4" t="s">
        <v>1917</v>
      </c>
      <c r="B35" s="4" t="s">
        <v>1921</v>
      </c>
    </row>
    <row r="36" spans="1:3">
      <c r="A36" s="4" t="s">
        <v>1918</v>
      </c>
      <c r="B36" s="4" t="s">
        <v>1928</v>
      </c>
    </row>
    <row r="37" spans="1:3">
      <c r="A37" s="4" t="s">
        <v>1468</v>
      </c>
      <c r="B37" s="6" t="s">
        <v>1268</v>
      </c>
      <c r="C37" s="7" t="n">
        <v>180.5</v>
      </c>
    </row>
    <row r="38" spans="1:3">
      <c r="A38" s="4" t="s">
        <v>1929</v>
      </c>
    </row>
    <row r="39" spans="1:3">
      <c r="A39" s="3" t="s">
        <v>1911</v>
      </c>
    </row>
    <row r="40" spans="1:3">
      <c r="A40" s="4" t="s">
        <v>1915</v>
      </c>
      <c r="B40" s="4" t="s">
        <v>1930</v>
      </c>
    </row>
    <row r="41" spans="1:3">
      <c r="A41" s="4" t="s">
        <v>1917</v>
      </c>
      <c r="B41" s="4" t="s">
        <v>1931</v>
      </c>
    </row>
    <row r="42" spans="1:3">
      <c r="A42" s="4" t="s">
        <v>1918</v>
      </c>
      <c r="B42" s="4" t="s">
        <v>1932</v>
      </c>
    </row>
    <row r="43" spans="1:3">
      <c r="A43" s="4" t="s">
        <v>1468</v>
      </c>
      <c r="B43" s="6" t="s">
        <v>1933</v>
      </c>
      <c r="C43" s="7" t="n">
        <v>42.3</v>
      </c>
    </row>
    <row r="44" spans="1:3">
      <c r="A44" s="4" t="s">
        <v>1460</v>
      </c>
    </row>
    <row r="45" spans="1:3">
      <c r="A45" s="3" t="s">
        <v>1911</v>
      </c>
    </row>
    <row r="46" spans="1:3">
      <c r="A46" s="4" t="s">
        <v>1468</v>
      </c>
      <c r="B46" s="7" t="n">
        <v>797.2</v>
      </c>
      <c r="C46" s="5" t="n">
        <v>1150</v>
      </c>
    </row>
    <row r="47" spans="1:3">
      <c r="A47" s="4" t="s">
        <v>1475</v>
      </c>
    </row>
    <row r="48" spans="1:3">
      <c r="A48" s="3" t="s">
        <v>1911</v>
      </c>
    </row>
    <row r="49" spans="1:3">
      <c r="A49" s="4" t="s">
        <v>1468</v>
      </c>
      <c r="B49" s="7" t="n">
        <v>166.3</v>
      </c>
      <c r="C49" s="7" t="n">
        <v>180.5</v>
      </c>
    </row>
    <row r="50" spans="1:3">
      <c r="A50" s="4" t="s">
        <v>1476</v>
      </c>
    </row>
    <row r="51" spans="1:3">
      <c r="A51" s="3" t="s">
        <v>1911</v>
      </c>
    </row>
    <row r="52" spans="1:3">
      <c r="A52" s="4" t="s">
        <v>1468</v>
      </c>
      <c r="B52" s="6" t="s">
        <v>1933</v>
      </c>
      <c r="C52" s="7" t="n">
        <v>42.3</v>
      </c>
    </row>
    <row r="53" spans="1:3">
      <c r="A53" s="4" t="s">
        <v>1934</v>
      </c>
    </row>
    <row r="54" spans="1:3">
      <c r="A54" s="3" t="s">
        <v>1911</v>
      </c>
    </row>
    <row r="55" spans="1:3">
      <c r="A55" s="4" t="s">
        <v>1915</v>
      </c>
      <c r="B55" s="4" t="s">
        <v>1935</v>
      </c>
    </row>
    <row r="56" spans="1:3">
      <c r="A56" s="4" t="s">
        <v>1917</v>
      </c>
      <c r="B56" s="4" t="s">
        <v>1936</v>
      </c>
    </row>
    <row r="57" spans="1:3">
      <c r="A57" s="4" t="s">
        <v>1468</v>
      </c>
      <c r="B57" s="6" t="s">
        <v>1937</v>
      </c>
      <c r="C57" s="6" t="s">
        <v>1938</v>
      </c>
    </row>
    <row r="58" spans="1:3">
      <c r="A58" s="4" t="s">
        <v>1939</v>
      </c>
    </row>
    <row r="59" spans="1:3">
      <c r="A59" s="3" t="s">
        <v>1911</v>
      </c>
    </row>
    <row r="60" spans="1:3">
      <c r="A60" s="4" t="s">
        <v>1918</v>
      </c>
      <c r="B60" s="4" t="s">
        <v>1940</v>
      </c>
    </row>
    <row r="61" spans="1:3">
      <c r="A61" s="4" t="s">
        <v>1941</v>
      </c>
    </row>
    <row r="62" spans="1:3">
      <c r="A62" s="3" t="s">
        <v>1911</v>
      </c>
    </row>
    <row r="63" spans="1:3">
      <c r="A63" s="4" t="s">
        <v>1918</v>
      </c>
      <c r="B63" s="4" t="s">
        <v>19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29</v>
      </c>
      <c r="C2" s="2" t="s">
        <v>30</v>
      </c>
      <c r="D2" s="2" t="s">
        <v>86</v>
      </c>
    </row>
    <row r="3" spans="1:4">
      <c r="A3" s="3" t="s">
        <v>1943</v>
      </c>
    </row>
    <row r="4" spans="1:4">
      <c r="A4" s="4" t="s">
        <v>1944</v>
      </c>
      <c r="B4" s="6" t="s">
        <v>204</v>
      </c>
      <c r="C4" s="6" t="s">
        <v>1945</v>
      </c>
    </row>
    <row r="5" spans="1:4">
      <c r="A5" s="4" t="s">
        <v>1946</v>
      </c>
      <c r="B5" s="7" t="n">
        <v>-11.5</v>
      </c>
      <c r="C5" s="7" t="n">
        <v>-13.5</v>
      </c>
      <c r="D5" s="6" t="s">
        <v>1139</v>
      </c>
    </row>
    <row r="6" spans="1:4">
      <c r="A6" s="4" t="s">
        <v>1947</v>
      </c>
      <c r="B6" s="7" t="n">
        <v>16.2</v>
      </c>
      <c r="C6" s="7" t="n">
        <v>74.09999999999999</v>
      </c>
    </row>
    <row r="7" spans="1:4">
      <c r="A7" s="4" t="s">
        <v>45</v>
      </c>
      <c r="B7" s="6" t="s">
        <v>1859</v>
      </c>
      <c r="C7" s="6" t="s">
        <v>1860</v>
      </c>
    </row>
    <row r="8" spans="1:4">
      <c r="A8" s="4" t="s">
        <v>1948</v>
      </c>
    </row>
    <row r="9" spans="1:4">
      <c r="A9" s="3" t="s">
        <v>1943</v>
      </c>
    </row>
    <row r="10" spans="1:4">
      <c r="A10" s="4" t="s">
        <v>1949</v>
      </c>
      <c r="B10" s="5" t="n">
        <v>26000000</v>
      </c>
    </row>
    <row r="11" spans="1:4">
      <c r="A11" s="4" t="s">
        <v>1950</v>
      </c>
      <c r="B11" s="6" t="s">
        <v>1951</v>
      </c>
    </row>
    <row r="12" spans="1:4">
      <c r="A12" s="4" t="s">
        <v>1952</v>
      </c>
    </row>
    <row r="13" spans="1:4">
      <c r="A13" s="3" t="s">
        <v>1943</v>
      </c>
    </row>
    <row r="14" spans="1:4">
      <c r="A14" s="4" t="s">
        <v>1949</v>
      </c>
      <c r="B14" s="5" t="n">
        <v>77583</v>
      </c>
    </row>
    <row r="15" spans="1:4">
      <c r="A15" s="4" t="s">
        <v>1953</v>
      </c>
    </row>
    <row r="16" spans="1:4">
      <c r="A16" s="3" t="s">
        <v>1943</v>
      </c>
    </row>
    <row r="17" spans="1:4">
      <c r="A17" s="4" t="s">
        <v>1950</v>
      </c>
      <c r="B17" s="6" t="s">
        <v>19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29</v>
      </c>
      <c r="C1" s="2" t="s">
        <v>30</v>
      </c>
    </row>
    <row r="2" spans="1:3">
      <c r="A2" s="3" t="s">
        <v>36</v>
      </c>
    </row>
    <row r="3" spans="1:3">
      <c r="A3" s="4" t="s">
        <v>1956</v>
      </c>
      <c r="B3" s="6" t="s">
        <v>1957</v>
      </c>
      <c r="C3" s="6" t="s">
        <v>1958</v>
      </c>
    </row>
    <row r="4" spans="1:3">
      <c r="A4" s="4" t="s">
        <v>445</v>
      </c>
      <c r="B4" s="7" t="n">
        <v>-13.7</v>
      </c>
      <c r="C4" s="7" t="n">
        <v>-16.3</v>
      </c>
    </row>
    <row r="5" spans="1:3">
      <c r="A5" s="4" t="s">
        <v>1959</v>
      </c>
      <c r="B5" s="7" t="n">
        <v>-467.6</v>
      </c>
      <c r="C5" s="7" t="n">
        <v>-406.5</v>
      </c>
    </row>
    <row r="6" spans="1:3">
      <c r="A6" s="4" t="s">
        <v>36</v>
      </c>
      <c r="B6" s="7" t="n">
        <v>3925.3</v>
      </c>
      <c r="C6" s="7" t="n">
        <v>3095.8</v>
      </c>
    </row>
    <row r="7" spans="1:3">
      <c r="A7" s="4" t="s">
        <v>1912</v>
      </c>
      <c r="B7" s="5" t="n">
        <v>3919</v>
      </c>
      <c r="C7" s="7" t="n">
        <v>3085.1</v>
      </c>
    </row>
    <row r="8" spans="1:3">
      <c r="A8" s="4" t="s">
        <v>1913</v>
      </c>
      <c r="B8" s="7" t="n">
        <v>6.3</v>
      </c>
      <c r="C8" s="7" t="n">
        <v>10.7</v>
      </c>
    </row>
    <row r="9" spans="1:3">
      <c r="A9" s="4" t="s">
        <v>1960</v>
      </c>
    </row>
    <row r="10" spans="1:3">
      <c r="A10" s="3" t="s">
        <v>36</v>
      </c>
    </row>
    <row r="11" spans="1:3">
      <c r="A11" s="4" t="s">
        <v>1956</v>
      </c>
      <c r="B11" s="7" t="n">
        <v>260.6</v>
      </c>
      <c r="C11" s="7" t="n">
        <v>367.9</v>
      </c>
    </row>
    <row r="12" spans="1:3">
      <c r="A12" s="4" t="s">
        <v>445</v>
      </c>
      <c r="B12" s="7" t="n">
        <v>-0.3</v>
      </c>
      <c r="C12" s="7" t="n">
        <v>-0.2</v>
      </c>
    </row>
    <row r="13" spans="1:3">
      <c r="A13" s="4" t="s">
        <v>1959</v>
      </c>
      <c r="B13" s="7" t="n">
        <v>-30.8</v>
      </c>
      <c r="C13" s="7" t="n">
        <v>-32.2</v>
      </c>
    </row>
    <row r="14" spans="1:3">
      <c r="A14" s="4" t="s">
        <v>36</v>
      </c>
      <c r="B14" s="7" t="n">
        <v>229.5</v>
      </c>
      <c r="C14" s="7" t="n">
        <v>335.5</v>
      </c>
    </row>
    <row r="15" spans="1:3">
      <c r="A15" s="4" t="s">
        <v>1912</v>
      </c>
      <c r="B15" s="7" t="n">
        <v>113.1</v>
      </c>
      <c r="C15" s="5" t="n">
        <v>149</v>
      </c>
    </row>
    <row r="16" spans="1:3">
      <c r="A16" s="4" t="s">
        <v>1913</v>
      </c>
      <c r="B16" s="7" t="n">
        <v>116.4</v>
      </c>
      <c r="C16" s="7" t="n">
        <v>186.5</v>
      </c>
    </row>
    <row r="17" spans="1:3">
      <c r="A17" s="4" t="s">
        <v>1961</v>
      </c>
    </row>
    <row r="18" spans="1:3">
      <c r="A18" s="3" t="s">
        <v>36</v>
      </c>
    </row>
    <row r="19" spans="1:3">
      <c r="A19" s="4" t="s">
        <v>1962</v>
      </c>
      <c r="B19" s="7" t="n">
        <v>1622.8</v>
      </c>
      <c r="C19" s="7" t="n">
        <v>1308.1</v>
      </c>
    </row>
    <row r="20" spans="1:3">
      <c r="A20" s="4" t="s">
        <v>1963</v>
      </c>
      <c r="B20" s="7" t="n">
        <v>2.6</v>
      </c>
      <c r="C20" s="7" t="n">
        <v>1.1</v>
      </c>
    </row>
    <row r="21" spans="1:3">
      <c r="A21" s="4" t="s">
        <v>1964</v>
      </c>
    </row>
    <row r="22" spans="1:3">
      <c r="A22" s="3" t="s">
        <v>36</v>
      </c>
    </row>
    <row r="23" spans="1:3">
      <c r="A23" s="4" t="s">
        <v>1962</v>
      </c>
      <c r="B23" s="5" t="n">
        <v>2754</v>
      </c>
      <c r="C23" s="7" t="n">
        <v>2144.7</v>
      </c>
    </row>
    <row r="24" spans="1:3">
      <c r="A24" s="4" t="s">
        <v>1963</v>
      </c>
      <c r="B24" s="6" t="s">
        <v>1965</v>
      </c>
      <c r="C24" s="6" t="s">
        <v>19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1967</v>
      </c>
      <c r="B1" s="2" t="s">
        <v>1</v>
      </c>
    </row>
    <row r="2" spans="1:2">
      <c r="B2" s="2" t="s">
        <v>1017</v>
      </c>
    </row>
    <row r="3" spans="1:2">
      <c r="A3" s="3" t="s">
        <v>1968</v>
      </c>
    </row>
    <row r="4" spans="1:2">
      <c r="A4" s="4" t="s">
        <v>1969</v>
      </c>
      <c r="B4" s="6" t="s">
        <v>1970</v>
      </c>
    </row>
    <row r="5" spans="1:2">
      <c r="A5" s="4" t="s">
        <v>1971</v>
      </c>
      <c r="B5" s="6" t="s">
        <v>1972</v>
      </c>
    </row>
    <row r="6" spans="1:2">
      <c r="A6" s="4" t="s">
        <v>1973</v>
      </c>
    </row>
    <row r="7" spans="1:2">
      <c r="A7" s="3" t="s">
        <v>1968</v>
      </c>
    </row>
    <row r="8" spans="1:2">
      <c r="A8" s="4" t="s">
        <v>1193</v>
      </c>
      <c r="B8" s="4" t="s">
        <v>1974</v>
      </c>
    </row>
    <row r="9" spans="1:2">
      <c r="A9" s="4" t="s">
        <v>1969</v>
      </c>
      <c r="B9" s="6" t="s">
        <v>1975</v>
      </c>
    </row>
    <row r="10" spans="1:2">
      <c r="A10" s="4" t="s">
        <v>1971</v>
      </c>
      <c r="B10" s="6" t="s">
        <v>1976</v>
      </c>
    </row>
    <row r="11" spans="1:2">
      <c r="A11" s="4" t="s">
        <v>1977</v>
      </c>
    </row>
    <row r="12" spans="1:2">
      <c r="A12" s="3" t="s">
        <v>1968</v>
      </c>
    </row>
    <row r="13" spans="1:2">
      <c r="A13" s="4" t="s">
        <v>1193</v>
      </c>
      <c r="B13" s="4" t="s">
        <v>1978</v>
      </c>
    </row>
    <row r="14" spans="1:2">
      <c r="A14" s="4" t="s">
        <v>1969</v>
      </c>
      <c r="B14" s="6" t="s">
        <v>1975</v>
      </c>
    </row>
    <row r="15" spans="1:2">
      <c r="A15" s="4" t="s">
        <v>1971</v>
      </c>
      <c r="B15" s="6" t="s">
        <v>1979</v>
      </c>
    </row>
    <row r="16" spans="1:2">
      <c r="A16" s="4" t="s">
        <v>1980</v>
      </c>
    </row>
    <row r="17" spans="1:2">
      <c r="A17" s="3" t="s">
        <v>1968</v>
      </c>
    </row>
    <row r="18" spans="1:2">
      <c r="A18" s="4" t="s">
        <v>1193</v>
      </c>
      <c r="B18" s="4" t="s">
        <v>825</v>
      </c>
    </row>
    <row r="19" spans="1:2">
      <c r="A19" s="4" t="s">
        <v>1969</v>
      </c>
      <c r="B19" s="6" t="s">
        <v>1981</v>
      </c>
    </row>
    <row r="20" spans="1:2">
      <c r="A20" s="4" t="s">
        <v>1971</v>
      </c>
      <c r="B20" s="6" t="s">
        <v>1982</v>
      </c>
    </row>
    <row r="21" spans="1:2">
      <c r="A21" s="4" t="s">
        <v>1983</v>
      </c>
    </row>
    <row r="22" spans="1:2">
      <c r="A22" s="3" t="s">
        <v>1968</v>
      </c>
    </row>
    <row r="23" spans="1:2">
      <c r="A23" s="4" t="s">
        <v>1193</v>
      </c>
      <c r="B23" s="4" t="s">
        <v>1984</v>
      </c>
    </row>
    <row r="24" spans="1:2">
      <c r="A24" s="4" t="s">
        <v>1969</v>
      </c>
      <c r="B24" s="6" t="s">
        <v>1985</v>
      </c>
    </row>
    <row r="25" spans="1:2">
      <c r="A25" s="4" t="s">
        <v>1971</v>
      </c>
      <c r="B25" s="6" t="s">
        <v>19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987</v>
      </c>
      <c r="C1" s="2" t="s">
        <v>1</v>
      </c>
    </row>
    <row r="2" spans="1:4">
      <c r="C2" s="2" t="s">
        <v>29</v>
      </c>
      <c r="D2" s="2" t="s">
        <v>30</v>
      </c>
    </row>
    <row r="3" spans="1:4">
      <c r="A3" s="3" t="s">
        <v>1988</v>
      </c>
    </row>
    <row r="4" spans="1:4">
      <c r="A4" s="4" t="s">
        <v>1989</v>
      </c>
      <c r="C4" s="6" t="s">
        <v>1990</v>
      </c>
      <c r="D4" s="6" t="s">
        <v>1991</v>
      </c>
    </row>
    <row r="5" spans="1:4">
      <c r="A5" s="4" t="s">
        <v>1992</v>
      </c>
      <c r="C5" s="7" t="n">
        <v>-187.3</v>
      </c>
      <c r="D5" s="7" t="n">
        <v>-199.2</v>
      </c>
    </row>
    <row r="6" spans="1:4">
      <c r="A6" s="4" t="s">
        <v>1993</v>
      </c>
      <c r="B6" s="4" t="s">
        <v>1102</v>
      </c>
      <c r="C6" s="7" t="n">
        <v>-11.6</v>
      </c>
      <c r="D6" s="7" t="n">
        <v>-10.6</v>
      </c>
    </row>
    <row r="7" spans="1:4">
      <c r="A7" s="4" t="s">
        <v>1994</v>
      </c>
      <c r="C7" s="5" t="n">
        <v>112</v>
      </c>
      <c r="D7" s="7" t="n">
        <v>148.6</v>
      </c>
    </row>
    <row r="8" spans="1:4">
      <c r="A8" s="4" t="s">
        <v>1995</v>
      </c>
      <c r="C8" s="7" t="n">
        <v>30.8</v>
      </c>
      <c r="D8" s="7" t="n">
        <v>30.7</v>
      </c>
    </row>
    <row r="9" spans="1:4">
      <c r="A9" s="4" t="s">
        <v>1996</v>
      </c>
      <c r="C9" s="5" t="n">
        <v>-5</v>
      </c>
      <c r="D9" s="5" t="n">
        <v>56</v>
      </c>
    </row>
    <row r="10" spans="1:4">
      <c r="A10" s="4" t="s">
        <v>1997</v>
      </c>
      <c r="C10" s="6" t="s">
        <v>1998</v>
      </c>
      <c r="D10" s="6" t="s">
        <v>1990</v>
      </c>
    </row>
    <row r="11" spans="1:4"/>
    <row r="12" spans="1:4">
      <c r="A12" s="4" t="s">
        <v>1102</v>
      </c>
      <c r="B12" s="4" t="s">
        <v>1999</v>
      </c>
    </row>
  </sheetData>
  <mergeCells count="4">
    <mergeCell ref="A1:B2"/>
    <mergeCell ref="C1:D1"/>
    <mergeCell ref="A11:C11"/>
    <mergeCell ref="B12:C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29</v>
      </c>
      <c r="C1" s="2" t="s">
        <v>30</v>
      </c>
    </row>
    <row r="2" spans="1:3">
      <c r="A2" s="3" t="s">
        <v>1968</v>
      </c>
    </row>
    <row r="3" spans="1:3">
      <c r="A3" s="4" t="s">
        <v>2001</v>
      </c>
      <c r="B3" s="6" t="s">
        <v>2002</v>
      </c>
      <c r="C3" s="6" t="s">
        <v>2003</v>
      </c>
    </row>
    <row r="4" spans="1:3">
      <c r="A4" s="4" t="s">
        <v>2004</v>
      </c>
      <c r="B4" s="7" t="n">
        <v>-13.7</v>
      </c>
      <c r="C4" s="7" t="n">
        <v>-16.3</v>
      </c>
    </row>
    <row r="5" spans="1:3">
      <c r="A5" s="4" t="s">
        <v>2005</v>
      </c>
      <c r="B5" s="7" t="n">
        <v>-467.6</v>
      </c>
      <c r="C5" s="7" t="n">
        <v>-406.5</v>
      </c>
    </row>
    <row r="6" spans="1:3">
      <c r="A6" s="4" t="s">
        <v>2006</v>
      </c>
    </row>
    <row r="7" spans="1:3">
      <c r="A7" s="3" t="s">
        <v>1968</v>
      </c>
    </row>
    <row r="8" spans="1:3">
      <c r="A8" s="4" t="s">
        <v>2001</v>
      </c>
      <c r="B8" s="7" t="n">
        <v>3272.1</v>
      </c>
      <c r="C8" s="7" t="n">
        <v>2389.9</v>
      </c>
    </row>
    <row r="9" spans="1:3">
      <c r="A9" s="4" t="s">
        <v>2007</v>
      </c>
    </row>
    <row r="10" spans="1:3">
      <c r="A10" s="3" t="s">
        <v>1968</v>
      </c>
    </row>
    <row r="11" spans="1:3">
      <c r="A11" s="4" t="s">
        <v>2001</v>
      </c>
      <c r="B11" s="7" t="n">
        <v>364.3</v>
      </c>
      <c r="C11" s="7" t="n">
        <v>393.8</v>
      </c>
    </row>
    <row r="12" spans="1:3">
      <c r="A12" s="4" t="s">
        <v>2008</v>
      </c>
    </row>
    <row r="13" spans="1:3">
      <c r="A13" s="3" t="s">
        <v>1968</v>
      </c>
    </row>
    <row r="14" spans="1:3">
      <c r="A14" s="4" t="s">
        <v>2001</v>
      </c>
      <c r="B14" s="7" t="n">
        <v>98.90000000000001</v>
      </c>
      <c r="C14" s="5" t="n">
        <v>42</v>
      </c>
    </row>
    <row r="15" spans="1:3">
      <c r="A15" s="4" t="s">
        <v>2009</v>
      </c>
    </row>
    <row r="16" spans="1:3">
      <c r="A16" s="3" t="s">
        <v>1968</v>
      </c>
    </row>
    <row r="17" spans="1:3">
      <c r="A17" s="4" t="s">
        <v>2001</v>
      </c>
      <c r="B17" s="7" t="n">
        <v>33.7</v>
      </c>
      <c r="C17" s="7" t="n">
        <v>25.3</v>
      </c>
    </row>
    <row r="18" spans="1:3">
      <c r="A18" s="4" t="s">
        <v>2010</v>
      </c>
    </row>
    <row r="19" spans="1:3">
      <c r="A19" s="3" t="s">
        <v>1968</v>
      </c>
    </row>
    <row r="20" spans="1:3">
      <c r="A20" s="4" t="s">
        <v>2001</v>
      </c>
      <c r="B20" s="7" t="n">
        <v>74.59999999999999</v>
      </c>
      <c r="C20" s="7" t="n">
        <v>72.3</v>
      </c>
    </row>
    <row r="21" spans="1:3">
      <c r="A21" s="4" t="s">
        <v>2011</v>
      </c>
    </row>
    <row r="22" spans="1:3">
      <c r="A22" s="3" t="s">
        <v>1968</v>
      </c>
    </row>
    <row r="23" spans="1:3">
      <c r="A23" s="4" t="s">
        <v>2001</v>
      </c>
      <c r="B23" s="7" t="n">
        <v>170.8</v>
      </c>
      <c r="C23" s="7" t="n">
        <v>157.2</v>
      </c>
    </row>
    <row r="24" spans="1:3">
      <c r="A24" s="4" t="s">
        <v>2012</v>
      </c>
    </row>
    <row r="25" spans="1:3">
      <c r="A25" s="3" t="s">
        <v>1968</v>
      </c>
    </row>
    <row r="26" spans="1:3">
      <c r="A26" s="4" t="s">
        <v>2001</v>
      </c>
      <c r="B26" s="6" t="s">
        <v>2013</v>
      </c>
      <c r="C26" s="6" t="s">
        <v>20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15</v>
      </c>
      <c r="B1" s="2" t="s">
        <v>29</v>
      </c>
      <c r="C1" s="2" t="s">
        <v>30</v>
      </c>
      <c r="D1" s="2" t="s">
        <v>86</v>
      </c>
    </row>
    <row r="2" spans="1:4">
      <c r="A2" s="3" t="s">
        <v>2016</v>
      </c>
    </row>
    <row r="3" spans="1:4">
      <c r="A3" s="4" t="s">
        <v>2017</v>
      </c>
      <c r="B3" s="6" t="s">
        <v>2018</v>
      </c>
      <c r="C3" s="6" t="s">
        <v>2019</v>
      </c>
    </row>
    <row r="4" spans="1:4">
      <c r="A4" s="4" t="s">
        <v>2020</v>
      </c>
      <c r="B4" s="7" t="n">
        <v>156.7</v>
      </c>
      <c r="C4" s="7" t="n">
        <v>172.8</v>
      </c>
    </row>
    <row r="5" spans="1:4">
      <c r="A5" s="4" t="s">
        <v>2021</v>
      </c>
      <c r="B5" s="7" t="n">
        <v>1220.1</v>
      </c>
      <c r="C5" s="7" t="n">
        <v>900.8</v>
      </c>
    </row>
    <row r="6" spans="1:4">
      <c r="A6" s="4" t="s">
        <v>2022</v>
      </c>
      <c r="B6" s="7" t="n">
        <v>87.2</v>
      </c>
      <c r="C6" s="7" t="n">
        <v>76.8</v>
      </c>
    </row>
    <row r="7" spans="1:4">
      <c r="A7" s="4" t="s">
        <v>2023</v>
      </c>
      <c r="B7" s="7" t="n">
        <v>324.9</v>
      </c>
      <c r="C7" s="7" t="n">
        <v>265.3</v>
      </c>
    </row>
    <row r="8" spans="1:4">
      <c r="A8" s="4" t="s">
        <v>2024</v>
      </c>
      <c r="B8" s="7" t="n">
        <v>247.4</v>
      </c>
      <c r="C8" s="7" t="n">
        <v>205.7</v>
      </c>
    </row>
    <row r="9" spans="1:4">
      <c r="A9" s="4" t="s">
        <v>2025</v>
      </c>
      <c r="B9" s="7" t="n">
        <v>103.9</v>
      </c>
      <c r="C9" s="5" t="n">
        <v>113</v>
      </c>
    </row>
    <row r="10" spans="1:4">
      <c r="A10" s="4" t="s">
        <v>232</v>
      </c>
      <c r="B10" s="7" t="n">
        <v>11.4</v>
      </c>
      <c r="C10" s="7" t="n">
        <v>6.7</v>
      </c>
    </row>
    <row r="11" spans="1:4">
      <c r="A11" s="4" t="s">
        <v>2026</v>
      </c>
      <c r="B11" s="7" t="n">
        <v>-327.1</v>
      </c>
      <c r="C11" s="7" t="n">
        <v>-127.4</v>
      </c>
      <c r="D11" s="6" t="s">
        <v>2027</v>
      </c>
    </row>
    <row r="12" spans="1:4">
      <c r="A12" s="4" t="s">
        <v>39</v>
      </c>
      <c r="B12" s="7" t="n">
        <v>4948.2</v>
      </c>
      <c r="C12" s="7" t="n">
        <v>4791.6</v>
      </c>
    </row>
    <row r="13" spans="1:4">
      <c r="A13" s="4" t="s">
        <v>2028</v>
      </c>
    </row>
    <row r="14" spans="1:4">
      <c r="A14" s="3" t="s">
        <v>2016</v>
      </c>
    </row>
    <row r="15" spans="1:4">
      <c r="A15" s="4" t="s">
        <v>2026</v>
      </c>
      <c r="B15" s="7" t="n">
        <v>-253.7</v>
      </c>
      <c r="C15" s="7" t="n">
        <v>-93.5</v>
      </c>
      <c r="D15" s="5" t="n">
        <v>-20</v>
      </c>
    </row>
    <row r="16" spans="1:4">
      <c r="A16" s="4" t="s">
        <v>2029</v>
      </c>
    </row>
    <row r="17" spans="1:4">
      <c r="A17" s="3" t="s">
        <v>2016</v>
      </c>
    </row>
    <row r="18" spans="1:4">
      <c r="A18" s="4" t="s">
        <v>2026</v>
      </c>
      <c r="B18" s="7" t="n">
        <v>-66.40000000000001</v>
      </c>
      <c r="C18" s="7" t="n">
        <v>-26.2</v>
      </c>
      <c r="D18" s="7" t="n">
        <v>-49.6</v>
      </c>
    </row>
    <row r="19" spans="1:4">
      <c r="A19" s="4" t="s">
        <v>2030</v>
      </c>
    </row>
    <row r="20" spans="1:4">
      <c r="A20" s="3" t="s">
        <v>2016</v>
      </c>
    </row>
    <row r="21" spans="1:4">
      <c r="A21" s="4" t="s">
        <v>2026</v>
      </c>
      <c r="B21" s="7" t="n">
        <v>-6.9</v>
      </c>
      <c r="C21" s="7" t="n">
        <v>-7.7</v>
      </c>
      <c r="D21" s="6" t="s">
        <v>2031</v>
      </c>
    </row>
    <row r="22" spans="1:4">
      <c r="A22" s="4" t="s">
        <v>2032</v>
      </c>
    </row>
    <row r="23" spans="1:4">
      <c r="A23" s="3" t="s">
        <v>2016</v>
      </c>
    </row>
    <row r="24" spans="1:4">
      <c r="A24" s="4" t="s">
        <v>2026</v>
      </c>
      <c r="B24" s="6" t="s">
        <v>2033</v>
      </c>
      <c r="C24" s="6" t="s">
        <v>20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035</v>
      </c>
      <c r="B1" s="2" t="s">
        <v>1</v>
      </c>
    </row>
    <row r="2" spans="1:3">
      <c r="B2" s="2" t="s">
        <v>29</v>
      </c>
      <c r="C2" s="2" t="s">
        <v>30</v>
      </c>
    </row>
    <row r="3" spans="1:3">
      <c r="A3" s="3" t="s">
        <v>2016</v>
      </c>
    </row>
    <row r="4" spans="1:3">
      <c r="A4" s="4" t="s">
        <v>1989</v>
      </c>
      <c r="B4" s="6" t="s">
        <v>2036</v>
      </c>
      <c r="C4" s="6" t="s">
        <v>2027</v>
      </c>
    </row>
    <row r="5" spans="1:3">
      <c r="A5" s="4" t="s">
        <v>1992</v>
      </c>
      <c r="B5" s="7" t="n">
        <v>-305.4</v>
      </c>
      <c r="C5" s="7" t="n">
        <v>-134.5</v>
      </c>
    </row>
    <row r="6" spans="1:3">
      <c r="A6" s="4" t="s">
        <v>1994</v>
      </c>
      <c r="B6" s="7" t="n">
        <v>80.8</v>
      </c>
      <c r="C6" s="7" t="n">
        <v>15.3</v>
      </c>
    </row>
    <row r="7" spans="1:3">
      <c r="A7" s="4" t="s">
        <v>1995</v>
      </c>
      <c r="B7" s="7" t="n">
        <v>24.5</v>
      </c>
      <c r="C7" s="7" t="n">
        <v>48.5</v>
      </c>
    </row>
    <row r="8" spans="1:3">
      <c r="A8" s="4" t="s">
        <v>2037</v>
      </c>
      <c r="B8" s="7" t="n">
        <v>0.8</v>
      </c>
      <c r="C8" s="4" t="s">
        <v>172</v>
      </c>
    </row>
    <row r="9" spans="1:3">
      <c r="A9" s="4" t="s">
        <v>1996</v>
      </c>
      <c r="B9" s="7" t="n">
        <v>-0.2</v>
      </c>
      <c r="C9" s="7" t="n">
        <v>25.1</v>
      </c>
    </row>
    <row r="10" spans="1:3">
      <c r="A10" s="4" t="s">
        <v>1997</v>
      </c>
      <c r="B10" s="7" t="n">
        <v>-327.1</v>
      </c>
      <c r="C10" s="7" t="n">
        <v>-127.4</v>
      </c>
    </row>
    <row r="11" spans="1:3">
      <c r="A11" s="4" t="s">
        <v>2028</v>
      </c>
    </row>
    <row r="12" spans="1:3">
      <c r="A12" s="3" t="s">
        <v>2016</v>
      </c>
    </row>
    <row r="13" spans="1:3">
      <c r="A13" s="4" t="s">
        <v>1989</v>
      </c>
      <c r="B13" s="7" t="n">
        <v>-93.5</v>
      </c>
      <c r="C13" s="5" t="n">
        <v>-20</v>
      </c>
    </row>
    <row r="14" spans="1:3">
      <c r="A14" s="4" t="s">
        <v>1992</v>
      </c>
      <c r="B14" s="7" t="n">
        <v>-240.7</v>
      </c>
      <c r="C14" s="7" t="n">
        <v>-113.9</v>
      </c>
    </row>
    <row r="15" spans="1:3">
      <c r="A15" s="4" t="s">
        <v>1994</v>
      </c>
      <c r="B15" s="7" t="n">
        <v>80.8</v>
      </c>
      <c r="C15" s="7" t="n">
        <v>15.3</v>
      </c>
    </row>
    <row r="16" spans="1:3">
      <c r="A16" s="4" t="s">
        <v>1995</v>
      </c>
      <c r="B16" s="4" t="s">
        <v>172</v>
      </c>
      <c r="C16" s="4" t="s">
        <v>172</v>
      </c>
    </row>
    <row r="17" spans="1:3">
      <c r="A17" s="4" t="s">
        <v>1996</v>
      </c>
      <c r="B17" s="7" t="n">
        <v>-0.3</v>
      </c>
      <c r="C17" s="7" t="n">
        <v>25.1</v>
      </c>
    </row>
    <row r="18" spans="1:3">
      <c r="A18" s="4" t="s">
        <v>1997</v>
      </c>
      <c r="B18" s="7" t="n">
        <v>-253.7</v>
      </c>
      <c r="C18" s="7" t="n">
        <v>-93.5</v>
      </c>
    </row>
    <row r="19" spans="1:3">
      <c r="A19" s="4" t="s">
        <v>2029</v>
      </c>
    </row>
    <row r="20" spans="1:3">
      <c r="A20" s="3" t="s">
        <v>2016</v>
      </c>
    </row>
    <row r="21" spans="1:3">
      <c r="A21" s="4" t="s">
        <v>1989</v>
      </c>
      <c r="B21" s="7" t="n">
        <v>-26.2</v>
      </c>
      <c r="C21" s="7" t="n">
        <v>-49.6</v>
      </c>
    </row>
    <row r="22" spans="1:3">
      <c r="A22" s="4" t="s">
        <v>1992</v>
      </c>
      <c r="B22" s="7" t="n">
        <v>-62.4</v>
      </c>
      <c r="C22" s="5" t="n">
        <v>-19</v>
      </c>
    </row>
    <row r="23" spans="1:3">
      <c r="A23" s="4" t="s">
        <v>1994</v>
      </c>
      <c r="B23" s="4" t="s">
        <v>172</v>
      </c>
      <c r="C23" s="4" t="s">
        <v>172</v>
      </c>
    </row>
    <row r="24" spans="1:3">
      <c r="A24" s="4" t="s">
        <v>1995</v>
      </c>
      <c r="B24" s="7" t="n">
        <v>22.3</v>
      </c>
      <c r="C24" s="7" t="n">
        <v>44.6</v>
      </c>
    </row>
    <row r="25" spans="1:3">
      <c r="A25" s="4" t="s">
        <v>1996</v>
      </c>
      <c r="B25" s="7" t="n">
        <v>-0.1</v>
      </c>
      <c r="C25" s="7" t="n">
        <v>-2.2</v>
      </c>
    </row>
    <row r="26" spans="1:3">
      <c r="A26" s="4" t="s">
        <v>1997</v>
      </c>
      <c r="B26" s="7" t="n">
        <v>-66.40000000000001</v>
      </c>
      <c r="C26" s="7" t="n">
        <v>-26.2</v>
      </c>
    </row>
    <row r="27" spans="1:3">
      <c r="A27" s="4" t="s">
        <v>2030</v>
      </c>
    </row>
    <row r="28" spans="1:3">
      <c r="A28" s="3" t="s">
        <v>2016</v>
      </c>
    </row>
    <row r="29" spans="1:3">
      <c r="A29" s="4" t="s">
        <v>1989</v>
      </c>
      <c r="B29" s="7" t="n">
        <v>-7.7</v>
      </c>
      <c r="C29" s="7" t="n">
        <v>-12.2</v>
      </c>
    </row>
    <row r="30" spans="1:3">
      <c r="A30" s="4" t="s">
        <v>1992</v>
      </c>
      <c r="B30" s="7" t="n">
        <v>-2.4</v>
      </c>
      <c r="C30" s="7" t="n">
        <v>-1.5</v>
      </c>
    </row>
    <row r="31" spans="1:3">
      <c r="A31" s="4" t="s">
        <v>1994</v>
      </c>
      <c r="B31" s="4" t="s">
        <v>172</v>
      </c>
      <c r="C31" s="4" t="s">
        <v>172</v>
      </c>
    </row>
    <row r="32" spans="1:3">
      <c r="A32" s="4" t="s">
        <v>1995</v>
      </c>
      <c r="B32" s="7" t="n">
        <v>2.2</v>
      </c>
      <c r="C32" s="7" t="n">
        <v>3.8</v>
      </c>
    </row>
    <row r="33" spans="1:3">
      <c r="A33" s="4" t="s">
        <v>2037</v>
      </c>
      <c r="B33" s="7" t="n">
        <v>0.8</v>
      </c>
    </row>
    <row r="34" spans="1:3">
      <c r="A34" s="4" t="s">
        <v>1996</v>
      </c>
      <c r="B34" s="7" t="n">
        <v>0.2</v>
      </c>
      <c r="C34" s="7" t="n">
        <v>2.2</v>
      </c>
    </row>
    <row r="35" spans="1:3">
      <c r="A35" s="4" t="s">
        <v>1997</v>
      </c>
      <c r="B35" s="6" t="s">
        <v>2038</v>
      </c>
      <c r="C35" s="6" t="s">
        <v>20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40</v>
      </c>
      <c r="B1" s="2" t="s">
        <v>29</v>
      </c>
      <c r="C1" s="2" t="s">
        <v>30</v>
      </c>
    </row>
    <row r="2" spans="1:3">
      <c r="A2" s="3" t="s">
        <v>2041</v>
      </c>
    </row>
    <row r="3" spans="1:3">
      <c r="A3" s="4" t="s">
        <v>2042</v>
      </c>
      <c r="B3" s="6" t="s">
        <v>2043</v>
      </c>
      <c r="C3" s="6" t="s">
        <v>2044</v>
      </c>
    </row>
    <row r="4" spans="1:3">
      <c r="A4" s="4" t="s">
        <v>2045</v>
      </c>
      <c r="B4" s="7" t="n">
        <v>903.7</v>
      </c>
      <c r="C4" s="7" t="n">
        <v>917.3</v>
      </c>
    </row>
    <row r="5" spans="1:3">
      <c r="A5" s="4" t="s">
        <v>40</v>
      </c>
      <c r="B5" s="7" t="n">
        <v>2414.2</v>
      </c>
      <c r="C5" s="7" t="n">
        <v>2562.3</v>
      </c>
    </row>
    <row r="6" spans="1:3">
      <c r="A6" s="4" t="s">
        <v>2046</v>
      </c>
    </row>
    <row r="7" spans="1:3">
      <c r="A7" s="3" t="s">
        <v>2041</v>
      </c>
    </row>
    <row r="8" spans="1:3">
      <c r="A8" s="4" t="s">
        <v>2042</v>
      </c>
      <c r="B8" s="7" t="n">
        <v>1510.5</v>
      </c>
      <c r="C8" s="7" t="n">
        <v>1644.9</v>
      </c>
    </row>
    <row r="9" spans="1:3">
      <c r="A9" s="4" t="s">
        <v>2045</v>
      </c>
      <c r="B9" s="7" t="n">
        <v>639.8</v>
      </c>
      <c r="C9" s="7" t="n">
        <v>647.3</v>
      </c>
    </row>
    <row r="10" spans="1:3">
      <c r="A10" s="4" t="s">
        <v>2047</v>
      </c>
    </row>
    <row r="11" spans="1:3">
      <c r="A11" s="3" t="s">
        <v>2041</v>
      </c>
    </row>
    <row r="12" spans="1:3">
      <c r="A12" s="4" t="s">
        <v>2045</v>
      </c>
      <c r="B12" s="6" t="s">
        <v>2048</v>
      </c>
      <c r="C12" s="6" t="s">
        <v>20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50</v>
      </c>
      <c r="C1" s="2" t="s">
        <v>1</v>
      </c>
    </row>
    <row r="2" spans="1:4">
      <c r="C2" s="2" t="s">
        <v>29</v>
      </c>
      <c r="D2" s="2" t="s">
        <v>30</v>
      </c>
    </row>
    <row r="3" spans="1:4">
      <c r="A3" s="3" t="s">
        <v>2051</v>
      </c>
    </row>
    <row r="4" spans="1:4">
      <c r="A4" s="4" t="s">
        <v>1989</v>
      </c>
      <c r="C4" s="6" t="s">
        <v>2052</v>
      </c>
    </row>
    <row r="5" spans="1:4">
      <c r="A5" s="4" t="s">
        <v>1997</v>
      </c>
      <c r="C5" s="7" t="n">
        <v>2414.2</v>
      </c>
      <c r="D5" s="6" t="s">
        <v>2052</v>
      </c>
    </row>
    <row r="6" spans="1:4">
      <c r="A6" s="4" t="s">
        <v>2053</v>
      </c>
    </row>
    <row r="7" spans="1:4">
      <c r="A7" s="3" t="s">
        <v>2051</v>
      </c>
    </row>
    <row r="8" spans="1:4">
      <c r="A8" s="4" t="s">
        <v>1989</v>
      </c>
      <c r="C8" s="7" t="n">
        <v>1644.9</v>
      </c>
      <c r="D8" s="7" t="n">
        <v>1329.9</v>
      </c>
    </row>
    <row r="9" spans="1:4">
      <c r="A9" s="4" t="s">
        <v>2054</v>
      </c>
      <c r="C9" s="5" t="n">
        <v>2240</v>
      </c>
      <c r="D9" s="7" t="n">
        <v>1932.4</v>
      </c>
    </row>
    <row r="10" spans="1:4">
      <c r="A10" s="4" t="s">
        <v>2055</v>
      </c>
      <c r="B10" s="4" t="s">
        <v>1102</v>
      </c>
      <c r="C10" s="5" t="n">
        <v>103</v>
      </c>
      <c r="D10" s="7" t="n">
        <v>17.9</v>
      </c>
    </row>
    <row r="11" spans="1:4">
      <c r="A11" s="4" t="s">
        <v>2056</v>
      </c>
      <c r="B11" s="4" t="s">
        <v>1174</v>
      </c>
      <c r="C11" s="7" t="n">
        <v>1379.1</v>
      </c>
      <c r="D11" s="7" t="n">
        <v>1777.6</v>
      </c>
    </row>
    <row r="12" spans="1:4">
      <c r="A12" s="4" t="s">
        <v>2057</v>
      </c>
      <c r="C12" s="4" t="s">
        <v>172</v>
      </c>
      <c r="D12" s="4" t="s">
        <v>172</v>
      </c>
    </row>
    <row r="13" spans="1:4">
      <c r="A13" s="4" t="s">
        <v>2058</v>
      </c>
      <c r="C13" s="4" t="s">
        <v>172</v>
      </c>
      <c r="D13" s="4" t="s">
        <v>172</v>
      </c>
    </row>
    <row r="14" spans="1:4">
      <c r="A14" s="4" t="s">
        <v>2059</v>
      </c>
      <c r="C14" s="7" t="n">
        <v>148.6</v>
      </c>
      <c r="D14" s="5" t="n">
        <v>143</v>
      </c>
    </row>
    <row r="15" spans="1:4">
      <c r="A15" s="4" t="s">
        <v>2060</v>
      </c>
      <c r="C15" s="4" t="s">
        <v>172</v>
      </c>
      <c r="D15" s="4" t="s">
        <v>172</v>
      </c>
    </row>
    <row r="16" spans="1:4">
      <c r="A16" s="4" t="s">
        <v>2061</v>
      </c>
      <c r="C16" s="7" t="n">
        <v>-3997.3</v>
      </c>
      <c r="D16" s="5" t="n">
        <v>-3550</v>
      </c>
    </row>
    <row r="17" spans="1:4">
      <c r="A17" s="4" t="s">
        <v>2062</v>
      </c>
      <c r="C17" s="7" t="n">
        <v>-7.8</v>
      </c>
      <c r="D17" s="7" t="n">
        <v>-5.9</v>
      </c>
    </row>
    <row r="18" spans="1:4">
      <c r="A18" s="4" t="s">
        <v>1997</v>
      </c>
      <c r="C18" s="7" t="n">
        <v>1510.5</v>
      </c>
      <c r="D18" s="7" t="n">
        <v>1644.9</v>
      </c>
    </row>
    <row r="19" spans="1:4">
      <c r="A19" s="4" t="s">
        <v>2063</v>
      </c>
    </row>
    <row r="20" spans="1:4">
      <c r="A20" s="3" t="s">
        <v>2051</v>
      </c>
    </row>
    <row r="21" spans="1:4">
      <c r="A21" s="4" t="s">
        <v>1989</v>
      </c>
      <c r="C21" s="7" t="n">
        <v>770.8</v>
      </c>
      <c r="D21" s="7" t="n">
        <v>595.5</v>
      </c>
    </row>
    <row r="22" spans="1:4">
      <c r="A22" s="4" t="s">
        <v>2054</v>
      </c>
      <c r="C22" s="7" t="n">
        <v>547.9</v>
      </c>
      <c r="D22" s="7" t="n">
        <v>246.4</v>
      </c>
    </row>
    <row r="23" spans="1:4">
      <c r="A23" s="4" t="s">
        <v>2055</v>
      </c>
      <c r="B23" s="4" t="s">
        <v>2064</v>
      </c>
      <c r="C23" s="5" t="n">
        <v>103</v>
      </c>
      <c r="D23" s="4" t="s">
        <v>172</v>
      </c>
    </row>
    <row r="24" spans="1:4">
      <c r="A24" s="4" t="s">
        <v>2056</v>
      </c>
      <c r="B24" s="4" t="s">
        <v>1174</v>
      </c>
      <c r="C24" s="7" t="n">
        <v>1290.4</v>
      </c>
      <c r="D24" s="7" t="n">
        <v>1664.7</v>
      </c>
    </row>
    <row r="25" spans="1:4">
      <c r="A25" s="4" t="s">
        <v>2057</v>
      </c>
      <c r="C25" s="4" t="s">
        <v>172</v>
      </c>
      <c r="D25" s="4" t="s">
        <v>172</v>
      </c>
    </row>
    <row r="26" spans="1:4">
      <c r="A26" s="4" t="s">
        <v>2058</v>
      </c>
      <c r="C26" s="4" t="s">
        <v>172</v>
      </c>
      <c r="D26" s="4" t="s">
        <v>172</v>
      </c>
    </row>
    <row r="27" spans="1:4">
      <c r="A27" s="4" t="s">
        <v>2059</v>
      </c>
      <c r="C27" s="7" t="n">
        <v>69.90000000000001</v>
      </c>
      <c r="D27" s="7" t="n">
        <v>72.3</v>
      </c>
    </row>
    <row r="28" spans="1:4">
      <c r="A28" s="4" t="s">
        <v>2060</v>
      </c>
      <c r="C28" s="4" t="s">
        <v>172</v>
      </c>
      <c r="D28" s="4" t="s">
        <v>172</v>
      </c>
    </row>
    <row r="29" spans="1:4">
      <c r="A29" s="4" t="s">
        <v>2061</v>
      </c>
      <c r="C29" s="7" t="n">
        <v>-2076.2</v>
      </c>
      <c r="D29" s="7" t="n">
        <v>-1804.8</v>
      </c>
    </row>
    <row r="30" spans="1:4">
      <c r="A30" s="4" t="s">
        <v>2062</v>
      </c>
      <c r="C30" s="7" t="n">
        <v>-5.9</v>
      </c>
      <c r="D30" s="7" t="n">
        <v>-3.3</v>
      </c>
    </row>
    <row r="31" spans="1:4">
      <c r="A31" s="4" t="s">
        <v>1997</v>
      </c>
      <c r="C31" s="7" t="n">
        <v>699.9</v>
      </c>
      <c r="D31" s="7" t="n">
        <v>770.8</v>
      </c>
    </row>
    <row r="32" spans="1:4">
      <c r="A32" s="4" t="s">
        <v>2065</v>
      </c>
    </row>
    <row r="33" spans="1:4">
      <c r="A33" s="3" t="s">
        <v>2051</v>
      </c>
    </row>
    <row r="34" spans="1:4">
      <c r="A34" s="4" t="s">
        <v>1989</v>
      </c>
      <c r="C34" s="7" t="n">
        <v>874.3</v>
      </c>
      <c r="D34" s="7" t="n">
        <v>734.4</v>
      </c>
    </row>
    <row r="35" spans="1:4">
      <c r="A35" s="4" t="s">
        <v>2054</v>
      </c>
      <c r="C35" s="5" t="n">
        <v>1692</v>
      </c>
      <c r="D35" s="5" t="n">
        <v>1686</v>
      </c>
    </row>
    <row r="36" spans="1:4">
      <c r="A36" s="4" t="s">
        <v>2055</v>
      </c>
      <c r="B36" s="4" t="s">
        <v>1102</v>
      </c>
      <c r="C36" s="4" t="s">
        <v>172</v>
      </c>
      <c r="D36" s="7" t="n">
        <v>17.9</v>
      </c>
    </row>
    <row r="37" spans="1:4">
      <c r="A37" s="4" t="s">
        <v>2056</v>
      </c>
      <c r="B37" s="4" t="s">
        <v>1174</v>
      </c>
      <c r="C37" s="7" t="n">
        <v>88.7</v>
      </c>
      <c r="D37" s="7" t="n">
        <v>112.9</v>
      </c>
    </row>
    <row r="38" spans="1:4">
      <c r="A38" s="4" t="s">
        <v>2057</v>
      </c>
      <c r="C38" s="4" t="s">
        <v>172</v>
      </c>
      <c r="D38" s="4" t="s">
        <v>172</v>
      </c>
    </row>
    <row r="39" spans="1:4">
      <c r="A39" s="4" t="s">
        <v>2058</v>
      </c>
      <c r="C39" s="4" t="s">
        <v>172</v>
      </c>
      <c r="D39" s="4" t="s">
        <v>172</v>
      </c>
    </row>
    <row r="40" spans="1:4">
      <c r="A40" s="4" t="s">
        <v>2059</v>
      </c>
      <c r="C40" s="7" t="n">
        <v>78.7</v>
      </c>
      <c r="D40" s="7" t="n">
        <v>70.7</v>
      </c>
    </row>
    <row r="41" spans="1:4">
      <c r="A41" s="4" t="s">
        <v>2060</v>
      </c>
      <c r="C41" s="4" t="s">
        <v>172</v>
      </c>
      <c r="D41" s="4" t="s">
        <v>172</v>
      </c>
    </row>
    <row r="42" spans="1:4">
      <c r="A42" s="4" t="s">
        <v>2061</v>
      </c>
      <c r="C42" s="7" t="n">
        <v>-1921.2</v>
      </c>
      <c r="D42" s="7" t="n">
        <v>-1745.1</v>
      </c>
    </row>
    <row r="43" spans="1:4">
      <c r="A43" s="4" t="s">
        <v>2062</v>
      </c>
      <c r="C43" s="7" t="n">
        <v>-1.9</v>
      </c>
      <c r="D43" s="7" t="n">
        <v>-2.6</v>
      </c>
    </row>
    <row r="44" spans="1:4">
      <c r="A44" s="4" t="s">
        <v>1997</v>
      </c>
      <c r="C44" s="7" t="n">
        <v>810.6</v>
      </c>
      <c r="D44" s="7" t="n">
        <v>874.3</v>
      </c>
    </row>
    <row r="45" spans="1:4">
      <c r="A45" s="4" t="s">
        <v>2066</v>
      </c>
    </row>
    <row r="46" spans="1:4">
      <c r="A46" s="3" t="s">
        <v>2051</v>
      </c>
    </row>
    <row r="47" spans="1:4">
      <c r="A47" s="4" t="s">
        <v>1989</v>
      </c>
      <c r="C47" s="7" t="n">
        <v>917.3</v>
      </c>
      <c r="D47" s="5" t="n">
        <v>761</v>
      </c>
    </row>
    <row r="48" spans="1:4">
      <c r="A48" s="4" t="s">
        <v>2054</v>
      </c>
      <c r="C48" s="7" t="n">
        <v>323.4</v>
      </c>
      <c r="D48" s="7" t="n">
        <v>273.7</v>
      </c>
    </row>
    <row r="49" spans="1:4">
      <c r="A49" s="4" t="s">
        <v>2055</v>
      </c>
      <c r="B49" s="4" t="s">
        <v>1102</v>
      </c>
      <c r="C49" s="4" t="s">
        <v>172</v>
      </c>
      <c r="D49" s="7" t="n">
        <v>29.7</v>
      </c>
    </row>
    <row r="50" spans="1:4">
      <c r="A50" s="4" t="s">
        <v>2056</v>
      </c>
      <c r="B50" s="4" t="s">
        <v>1174</v>
      </c>
      <c r="C50" s="5" t="n">
        <v>-137</v>
      </c>
      <c r="D50" s="5" t="n">
        <v>46</v>
      </c>
    </row>
    <row r="51" spans="1:4">
      <c r="A51" s="4" t="s">
        <v>2057</v>
      </c>
      <c r="C51" s="7" t="n">
        <v>-41.2</v>
      </c>
      <c r="D51" s="5" t="n">
        <v>-31</v>
      </c>
    </row>
    <row r="52" spans="1:4">
      <c r="A52" s="4" t="s">
        <v>2058</v>
      </c>
      <c r="C52" s="7" t="n">
        <v>-12.3</v>
      </c>
      <c r="D52" s="7" t="n">
        <v>-8.800000000000001</v>
      </c>
    </row>
    <row r="53" spans="1:4">
      <c r="A53" s="4" t="s">
        <v>2059</v>
      </c>
      <c r="C53" s="7" t="n">
        <v>-142.4</v>
      </c>
      <c r="D53" s="5" t="n">
        <v>-143</v>
      </c>
    </row>
    <row r="54" spans="1:4">
      <c r="A54" s="4" t="s">
        <v>2060</v>
      </c>
      <c r="C54" s="7" t="n">
        <v>-3.9</v>
      </c>
      <c r="D54" s="7" t="n">
        <v>-4.4</v>
      </c>
    </row>
    <row r="55" spans="1:4">
      <c r="A55" s="4" t="s">
        <v>2061</v>
      </c>
      <c r="C55" s="4" t="s">
        <v>172</v>
      </c>
      <c r="D55" s="4" t="s">
        <v>172</v>
      </c>
    </row>
    <row r="56" spans="1:4">
      <c r="A56" s="4" t="s">
        <v>2062</v>
      </c>
      <c r="C56" s="7" t="n">
        <v>-0.3</v>
      </c>
      <c r="D56" s="7" t="n">
        <v>-5.9</v>
      </c>
    </row>
    <row r="57" spans="1:4">
      <c r="A57" s="4" t="s">
        <v>1997</v>
      </c>
      <c r="C57" s="7" t="n">
        <v>903.6</v>
      </c>
      <c r="D57" s="7" t="n">
        <v>917.3</v>
      </c>
    </row>
    <row r="58" spans="1:4">
      <c r="A58" s="4" t="s">
        <v>2067</v>
      </c>
    </row>
    <row r="59" spans="1:4">
      <c r="A59" s="3" t="s">
        <v>2051</v>
      </c>
    </row>
    <row r="60" spans="1:4">
      <c r="A60" s="4" t="s">
        <v>1989</v>
      </c>
      <c r="C60" s="5" t="n">
        <v>349</v>
      </c>
      <c r="D60" s="7" t="n">
        <v>294.9</v>
      </c>
    </row>
    <row r="61" spans="1:4">
      <c r="A61" s="4" t="s">
        <v>2054</v>
      </c>
      <c r="C61" s="7" t="n">
        <v>84.3</v>
      </c>
      <c r="D61" s="5" t="n">
        <v>45</v>
      </c>
    </row>
    <row r="62" spans="1:4">
      <c r="A62" s="4" t="s">
        <v>2055</v>
      </c>
      <c r="B62" s="4" t="s">
        <v>1102</v>
      </c>
      <c r="C62" s="4" t="s">
        <v>172</v>
      </c>
      <c r="D62" s="5" t="n">
        <v>24</v>
      </c>
    </row>
    <row r="63" spans="1:4">
      <c r="A63" s="4" t="s">
        <v>2056</v>
      </c>
      <c r="B63" s="4" t="s">
        <v>1174</v>
      </c>
      <c r="C63" s="5" t="n">
        <v>-31</v>
      </c>
      <c r="D63" s="7" t="n">
        <v>66.59999999999999</v>
      </c>
    </row>
    <row r="64" spans="1:4">
      <c r="A64" s="4" t="s">
        <v>2057</v>
      </c>
      <c r="C64" s="4" t="s">
        <v>172</v>
      </c>
      <c r="D64" s="4" t="s">
        <v>172</v>
      </c>
    </row>
    <row r="65" spans="1:4">
      <c r="A65" s="4" t="s">
        <v>2058</v>
      </c>
      <c r="C65" s="7" t="n">
        <v>-8.4</v>
      </c>
      <c r="D65" s="4" t="s">
        <v>172</v>
      </c>
    </row>
    <row r="66" spans="1:4">
      <c r="A66" s="4" t="s">
        <v>2059</v>
      </c>
      <c r="C66" s="7" t="n">
        <v>-69.90000000000001</v>
      </c>
      <c r="D66" s="7" t="n">
        <v>-72.3</v>
      </c>
    </row>
    <row r="67" spans="1:4">
      <c r="A67" s="4" t="s">
        <v>2060</v>
      </c>
      <c r="C67" s="4" t="s">
        <v>172</v>
      </c>
      <c r="D67" s="7" t="n">
        <v>-4.1</v>
      </c>
    </row>
    <row r="68" spans="1:4">
      <c r="A68" s="4" t="s">
        <v>2061</v>
      </c>
      <c r="C68" s="4" t="s">
        <v>172</v>
      </c>
      <c r="D68" s="4" t="s">
        <v>172</v>
      </c>
    </row>
    <row r="69" spans="1:4">
      <c r="A69" s="4" t="s">
        <v>2062</v>
      </c>
      <c r="C69" s="7" t="n">
        <v>1.8</v>
      </c>
      <c r="D69" s="7" t="n">
        <v>-5.1</v>
      </c>
    </row>
    <row r="70" spans="1:4">
      <c r="A70" s="4" t="s">
        <v>1997</v>
      </c>
      <c r="C70" s="7" t="n">
        <v>325.8</v>
      </c>
      <c r="D70" s="5" t="n">
        <v>349</v>
      </c>
    </row>
    <row r="71" spans="1:4">
      <c r="A71" s="4" t="s">
        <v>2068</v>
      </c>
    </row>
    <row r="72" spans="1:4">
      <c r="A72" s="3" t="s">
        <v>2051</v>
      </c>
    </row>
    <row r="73" spans="1:4">
      <c r="A73" s="4" t="s">
        <v>1989</v>
      </c>
      <c r="C73" s="7" t="n">
        <v>298.3</v>
      </c>
      <c r="D73" s="5" t="n">
        <v>236</v>
      </c>
    </row>
    <row r="74" spans="1:4">
      <c r="A74" s="4" t="s">
        <v>2054</v>
      </c>
      <c r="C74" s="7" t="n">
        <v>203.8</v>
      </c>
      <c r="D74" s="7" t="n">
        <v>191.2</v>
      </c>
    </row>
    <row r="75" spans="1:4">
      <c r="A75" s="4" t="s">
        <v>2055</v>
      </c>
      <c r="B75" s="4" t="s">
        <v>1102</v>
      </c>
      <c r="C75" s="4" t="s">
        <v>172</v>
      </c>
      <c r="D75" s="7" t="n">
        <v>5.8</v>
      </c>
    </row>
    <row r="76" spans="1:4">
      <c r="A76" s="4" t="s">
        <v>2056</v>
      </c>
      <c r="B76" s="4" t="s">
        <v>1174</v>
      </c>
      <c r="C76" s="7" t="n">
        <v>-113.4</v>
      </c>
      <c r="D76" s="5" t="n">
        <v>-63</v>
      </c>
    </row>
    <row r="77" spans="1:4">
      <c r="A77" s="4" t="s">
        <v>2057</v>
      </c>
      <c r="C77" s="4" t="s">
        <v>172</v>
      </c>
      <c r="D77" s="4" t="s">
        <v>172</v>
      </c>
    </row>
    <row r="78" spans="1:4">
      <c r="A78" s="4" t="s">
        <v>2058</v>
      </c>
      <c r="C78" s="7" t="n">
        <v>-0.2</v>
      </c>
      <c r="D78" s="4" t="s">
        <v>172</v>
      </c>
    </row>
    <row r="79" spans="1:4">
      <c r="A79" s="4" t="s">
        <v>2059</v>
      </c>
      <c r="C79" s="7" t="n">
        <v>-72.5</v>
      </c>
      <c r="D79" s="7" t="n">
        <v>-70.7</v>
      </c>
    </row>
    <row r="80" spans="1:4">
      <c r="A80" s="4" t="s">
        <v>2060</v>
      </c>
      <c r="C80" s="7" t="n">
        <v>-4.1</v>
      </c>
      <c r="D80" s="4" t="s">
        <v>172</v>
      </c>
    </row>
    <row r="81" spans="1:4">
      <c r="A81" s="4" t="s">
        <v>2061</v>
      </c>
      <c r="C81" s="4" t="s">
        <v>172</v>
      </c>
      <c r="D81" s="4" t="s">
        <v>172</v>
      </c>
    </row>
    <row r="82" spans="1:4">
      <c r="A82" s="4" t="s">
        <v>2062</v>
      </c>
      <c r="C82" s="7" t="n">
        <v>-2.1</v>
      </c>
      <c r="D82" s="5" t="n">
        <v>-1</v>
      </c>
    </row>
    <row r="83" spans="1:4">
      <c r="A83" s="4" t="s">
        <v>1997</v>
      </c>
      <c r="C83" s="7" t="n">
        <v>313.9</v>
      </c>
      <c r="D83" s="7" t="n">
        <v>298.3</v>
      </c>
    </row>
    <row r="84" spans="1:4">
      <c r="A84" s="4" t="s">
        <v>2069</v>
      </c>
    </row>
    <row r="85" spans="1:4">
      <c r="A85" s="3" t="s">
        <v>2051</v>
      </c>
    </row>
    <row r="86" spans="1:4">
      <c r="A86" s="4" t="s">
        <v>1989</v>
      </c>
      <c r="C86" s="5" t="n">
        <v>270</v>
      </c>
      <c r="D86" s="7" t="n">
        <v>230.2</v>
      </c>
    </row>
    <row r="87" spans="1:4">
      <c r="A87" s="4" t="s">
        <v>2054</v>
      </c>
      <c r="C87" s="7" t="n">
        <v>35.3</v>
      </c>
      <c r="D87" s="7" t="n">
        <v>37.5</v>
      </c>
    </row>
    <row r="88" spans="1:4">
      <c r="A88" s="4" t="s">
        <v>2055</v>
      </c>
      <c r="B88" s="4" t="s">
        <v>1102</v>
      </c>
      <c r="C88" s="4" t="s">
        <v>172</v>
      </c>
      <c r="D88" s="4" t="s">
        <v>172</v>
      </c>
    </row>
    <row r="89" spans="1:4">
      <c r="A89" s="4" t="s">
        <v>2056</v>
      </c>
      <c r="B89" s="4" t="s">
        <v>1174</v>
      </c>
      <c r="C89" s="7" t="n">
        <v>7.4</v>
      </c>
      <c r="D89" s="7" t="n">
        <v>42.4</v>
      </c>
    </row>
    <row r="90" spans="1:4">
      <c r="A90" s="4" t="s">
        <v>2057</v>
      </c>
      <c r="C90" s="7" t="n">
        <v>-41.2</v>
      </c>
      <c r="D90" s="5" t="n">
        <v>-31</v>
      </c>
    </row>
    <row r="91" spans="1:4">
      <c r="A91" s="4" t="s">
        <v>2058</v>
      </c>
      <c r="C91" s="7" t="n">
        <v>-3.7</v>
      </c>
      <c r="D91" s="7" t="n">
        <v>-8.800000000000001</v>
      </c>
    </row>
    <row r="92" spans="1:4">
      <c r="A92" s="4" t="s">
        <v>2059</v>
      </c>
      <c r="C92" s="4" t="s">
        <v>172</v>
      </c>
      <c r="D92" s="4" t="s">
        <v>172</v>
      </c>
    </row>
    <row r="93" spans="1:4">
      <c r="A93" s="4" t="s">
        <v>2060</v>
      </c>
      <c r="C93" s="7" t="n">
        <v>-3.9</v>
      </c>
      <c r="D93" s="7" t="n">
        <v>-0.3</v>
      </c>
    </row>
    <row r="94" spans="1:4">
      <c r="A94" s="4" t="s">
        <v>2061</v>
      </c>
      <c r="C94" s="4" t="s">
        <v>172</v>
      </c>
      <c r="D94" s="4" t="s">
        <v>172</v>
      </c>
    </row>
    <row r="95" spans="1:4">
      <c r="A95" s="4" t="s">
        <v>2062</v>
      </c>
      <c r="C95" s="4" t="s">
        <v>172</v>
      </c>
      <c r="D95" s="4" t="s">
        <v>172</v>
      </c>
    </row>
    <row r="96" spans="1:4">
      <c r="A96" s="4" t="s">
        <v>1997</v>
      </c>
      <c r="C96" s="6" t="s">
        <v>2048</v>
      </c>
      <c r="D96" s="6" t="s">
        <v>2049</v>
      </c>
    </row>
    <row r="97" spans="1:4"/>
    <row r="98" spans="1:4">
      <c r="A98" s="4" t="s">
        <v>1102</v>
      </c>
      <c r="B98" s="4" t="s">
        <v>1999</v>
      </c>
    </row>
    <row r="99" spans="1:4">
      <c r="A99" s="4" t="s">
        <v>1174</v>
      </c>
      <c r="B99" s="4" t="s">
        <v>2070</v>
      </c>
    </row>
    <row r="100" spans="1:4">
      <c r="A100" s="4" t="s">
        <v>2071</v>
      </c>
      <c r="B100" s="4" t="s">
        <v>2072</v>
      </c>
    </row>
  </sheetData>
  <mergeCells count="6">
    <mergeCell ref="A1:B2"/>
    <mergeCell ref="C1:D1"/>
    <mergeCell ref="A97:C97"/>
    <mergeCell ref="B98:C98"/>
    <mergeCell ref="B99:C99"/>
    <mergeCell ref="B100:C10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073</v>
      </c>
      <c r="B1" s="2" t="s">
        <v>1</v>
      </c>
    </row>
    <row r="2" spans="1:3">
      <c r="B2" s="2" t="s">
        <v>1562</v>
      </c>
      <c r="C2" s="2" t="s">
        <v>2074</v>
      </c>
    </row>
    <row r="3" spans="1:3">
      <c r="A3" s="3" t="s">
        <v>2041</v>
      </c>
    </row>
    <row r="4" spans="1:3">
      <c r="A4" s="4" t="s">
        <v>2075</v>
      </c>
      <c r="B4" s="6" t="s">
        <v>2043</v>
      </c>
      <c r="C4" s="6" t="s">
        <v>2044</v>
      </c>
    </row>
    <row r="5" spans="1:3">
      <c r="A5" s="4" t="s">
        <v>2076</v>
      </c>
      <c r="B5" s="6" t="s">
        <v>2077</v>
      </c>
      <c r="C5" s="6" t="s">
        <v>2078</v>
      </c>
    </row>
    <row r="6" spans="1:3">
      <c r="A6" s="4" t="s">
        <v>2046</v>
      </c>
    </row>
    <row r="7" spans="1:3">
      <c r="A7" s="3" t="s">
        <v>2041</v>
      </c>
    </row>
    <row r="8" spans="1:3">
      <c r="A8" s="4" t="s">
        <v>2079</v>
      </c>
      <c r="B8" s="5" t="n">
        <v>221804</v>
      </c>
      <c r="C8" s="5" t="n">
        <v>225300</v>
      </c>
    </row>
    <row r="9" spans="1:3">
      <c r="A9" s="4" t="s">
        <v>2075</v>
      </c>
      <c r="B9" s="6" t="s">
        <v>2043</v>
      </c>
      <c r="C9" s="6" t="s">
        <v>2044</v>
      </c>
    </row>
    <row r="10" spans="1:3">
      <c r="A10" s="4" t="s">
        <v>2076</v>
      </c>
      <c r="B10" s="7" t="n">
        <v>639.8</v>
      </c>
      <c r="C10" s="7" t="n">
        <v>647.3</v>
      </c>
    </row>
    <row r="11" spans="1:3">
      <c r="A11" s="4" t="s">
        <v>159</v>
      </c>
      <c r="B11" s="6" t="s">
        <v>2080</v>
      </c>
      <c r="C11" s="6" t="s">
        <v>2081</v>
      </c>
    </row>
    <row r="12" spans="1:3">
      <c r="A12" s="4" t="s">
        <v>2082</v>
      </c>
    </row>
    <row r="13" spans="1:3">
      <c r="A13" s="3" t="s">
        <v>2041</v>
      </c>
    </row>
    <row r="14" spans="1:3">
      <c r="A14" s="4" t="s">
        <v>2079</v>
      </c>
      <c r="B14" s="5" t="n">
        <v>203324</v>
      </c>
      <c r="C14" s="5" t="n">
        <v>206242</v>
      </c>
    </row>
    <row r="15" spans="1:3">
      <c r="A15" s="4" t="s">
        <v>2075</v>
      </c>
      <c r="B15" s="6" t="s">
        <v>2043</v>
      </c>
      <c r="C15" s="6" t="s">
        <v>2044</v>
      </c>
    </row>
    <row r="16" spans="1:3">
      <c r="A16" s="4" t="s">
        <v>2083</v>
      </c>
    </row>
    <row r="17" spans="1:3">
      <c r="A17" s="3" t="s">
        <v>2041</v>
      </c>
    </row>
    <row r="18" spans="1:3">
      <c r="A18" s="4" t="s">
        <v>2079</v>
      </c>
      <c r="B18" s="5" t="n">
        <v>199337</v>
      </c>
      <c r="C18" s="5" t="n">
        <v>202454</v>
      </c>
    </row>
    <row r="19" spans="1:3">
      <c r="A19" s="4" t="s">
        <v>2075</v>
      </c>
      <c r="B19" s="6" t="s">
        <v>2084</v>
      </c>
      <c r="C19" s="6" t="s">
        <v>2085</v>
      </c>
    </row>
    <row r="20" spans="1:3">
      <c r="A20" s="4" t="s">
        <v>2086</v>
      </c>
    </row>
    <row r="21" spans="1:3">
      <c r="A21" s="3" t="s">
        <v>2041</v>
      </c>
    </row>
    <row r="22" spans="1:3">
      <c r="A22" s="4" t="s">
        <v>2079</v>
      </c>
      <c r="B22" s="5" t="n">
        <v>3987</v>
      </c>
      <c r="C22" s="5" t="n">
        <v>3788</v>
      </c>
    </row>
    <row r="23" spans="1:3">
      <c r="A23" s="4" t="s">
        <v>2075</v>
      </c>
      <c r="B23" s="6" t="s">
        <v>2087</v>
      </c>
      <c r="C23" s="6" t="s">
        <v>2088</v>
      </c>
    </row>
    <row r="24" spans="1:3">
      <c r="A24" s="4" t="s">
        <v>2089</v>
      </c>
    </row>
    <row r="25" spans="1:3">
      <c r="A25" s="3" t="s">
        <v>2041</v>
      </c>
    </row>
    <row r="26" spans="1:3">
      <c r="A26" s="4" t="s">
        <v>2079</v>
      </c>
      <c r="B26" s="5" t="n">
        <v>18480</v>
      </c>
      <c r="C26" s="5" t="n">
        <v>19027</v>
      </c>
    </row>
    <row r="27" spans="1:3">
      <c r="A27" s="4" t="s">
        <v>2075</v>
      </c>
      <c r="B27" s="6" t="s">
        <v>2090</v>
      </c>
      <c r="C27" s="6" t="s">
        <v>2091</v>
      </c>
    </row>
    <row r="28" spans="1:3">
      <c r="A28" s="4" t="s">
        <v>2092</v>
      </c>
    </row>
    <row r="29" spans="1:3">
      <c r="A29" s="3" t="s">
        <v>2041</v>
      </c>
    </row>
    <row r="30" spans="1:3">
      <c r="A30" s="4" t="s">
        <v>2079</v>
      </c>
      <c r="B30" s="5" t="n">
        <v>6693</v>
      </c>
      <c r="C30" s="5" t="n">
        <v>6735</v>
      </c>
    </row>
    <row r="31" spans="1:3">
      <c r="A31" s="4" t="s">
        <v>2075</v>
      </c>
      <c r="B31" s="6" t="s">
        <v>2093</v>
      </c>
      <c r="C31" s="6" t="s">
        <v>2094</v>
      </c>
    </row>
    <row r="32" spans="1:3">
      <c r="A32" s="4" t="s">
        <v>2095</v>
      </c>
    </row>
    <row r="33" spans="1:3">
      <c r="A33" s="3" t="s">
        <v>2041</v>
      </c>
    </row>
    <row r="34" spans="1:3">
      <c r="A34" s="4" t="s">
        <v>2079</v>
      </c>
      <c r="B34" s="5" t="n">
        <v>229</v>
      </c>
      <c r="C34" s="5" t="n">
        <v>195</v>
      </c>
    </row>
    <row r="35" spans="1:3">
      <c r="A35" s="4" t="s">
        <v>2075</v>
      </c>
      <c r="B35" s="6" t="s">
        <v>2096</v>
      </c>
      <c r="C35" s="6" t="s">
        <v>2097</v>
      </c>
    </row>
    <row r="36" spans="1:3">
      <c r="A36" s="4" t="s">
        <v>2098</v>
      </c>
    </row>
    <row r="37" spans="1:3">
      <c r="A37" s="3" t="s">
        <v>2041</v>
      </c>
    </row>
    <row r="38" spans="1:3">
      <c r="A38" s="4" t="s">
        <v>2079</v>
      </c>
      <c r="B38" s="5" t="n">
        <v>11113</v>
      </c>
      <c r="C38" s="5" t="n">
        <v>11670</v>
      </c>
    </row>
    <row r="39" spans="1:3">
      <c r="A39" s="4" t="s">
        <v>2075</v>
      </c>
      <c r="B39" s="6" t="s">
        <v>2099</v>
      </c>
      <c r="C39" s="6" t="s">
        <v>2100</v>
      </c>
    </row>
    <row r="40" spans="1:3">
      <c r="A40" s="4" t="s">
        <v>2101</v>
      </c>
    </row>
    <row r="41" spans="1:3">
      <c r="A41" s="3" t="s">
        <v>2041</v>
      </c>
    </row>
    <row r="42" spans="1:3">
      <c r="A42" s="4" t="s">
        <v>2079</v>
      </c>
      <c r="B42" s="5" t="n">
        <v>445</v>
      </c>
      <c r="C42" s="5" t="n">
        <v>427</v>
      </c>
    </row>
    <row r="43" spans="1:3">
      <c r="A43" s="4" t="s">
        <v>2075</v>
      </c>
      <c r="B43" s="6" t="s">
        <v>2102</v>
      </c>
      <c r="C43" s="6" t="s">
        <v>210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104</v>
      </c>
      <c r="B1" s="2" t="s">
        <v>1</v>
      </c>
    </row>
    <row r="2" spans="1:4">
      <c r="B2" s="2" t="s">
        <v>29</v>
      </c>
      <c r="C2" s="2" t="s">
        <v>30</v>
      </c>
      <c r="D2" s="2" t="s">
        <v>86</v>
      </c>
    </row>
    <row r="3" spans="1:4">
      <c r="A3" s="3" t="s">
        <v>2105</v>
      </c>
    </row>
    <row r="4" spans="1:4">
      <c r="A4" s="4" t="s">
        <v>2106</v>
      </c>
      <c r="B4" s="6" t="s">
        <v>2107</v>
      </c>
      <c r="C4" s="6" t="s">
        <v>2108</v>
      </c>
      <c r="D4" s="6" t="s">
        <v>210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0</v>
      </c>
      <c r="B1" s="2" t="s">
        <v>29</v>
      </c>
      <c r="C1" s="2" t="s">
        <v>30</v>
      </c>
      <c r="D1" s="2" t="s">
        <v>86</v>
      </c>
    </row>
    <row r="2" spans="1:4">
      <c r="A2" s="3" t="s">
        <v>2111</v>
      </c>
    </row>
    <row r="3" spans="1:4">
      <c r="A3" s="4" t="s">
        <v>2112</v>
      </c>
      <c r="B3" s="6" t="s">
        <v>2113</v>
      </c>
      <c r="C3" s="6" t="s">
        <v>2114</v>
      </c>
      <c r="D3" s="6" t="s">
        <v>2115</v>
      </c>
    </row>
    <row r="4" spans="1:4">
      <c r="A4" s="4" t="s">
        <v>2116</v>
      </c>
      <c r="B4" s="7" t="n">
        <v>3147.1</v>
      </c>
      <c r="C4" s="7" t="n">
        <v>2328.7</v>
      </c>
    </row>
    <row r="5" spans="1:4">
      <c r="A5" s="4" t="s">
        <v>1912</v>
      </c>
      <c r="B5" s="7" t="n">
        <v>728.9</v>
      </c>
      <c r="C5" s="7" t="n">
        <v>846.1</v>
      </c>
    </row>
    <row r="6" spans="1:4">
      <c r="A6" s="4" t="s">
        <v>1913</v>
      </c>
      <c r="B6" s="7" t="n">
        <v>2418.2</v>
      </c>
      <c r="C6" s="7" t="n">
        <v>1482.6</v>
      </c>
    </row>
    <row r="7" spans="1:4">
      <c r="A7" s="4" t="s">
        <v>2116</v>
      </c>
      <c r="B7" s="7" t="n">
        <v>528.7</v>
      </c>
      <c r="C7" s="7" t="n">
        <v>433.7</v>
      </c>
    </row>
    <row r="8" spans="1:4">
      <c r="A8" s="4" t="s">
        <v>2112</v>
      </c>
      <c r="B8" s="5" t="n">
        <v>-9</v>
      </c>
      <c r="C8" s="5" t="n">
        <v>-9</v>
      </c>
    </row>
    <row r="9" spans="1:4">
      <c r="A9" s="4" t="s">
        <v>2116</v>
      </c>
      <c r="B9" s="7" t="n">
        <v>519.3</v>
      </c>
      <c r="C9" s="7" t="n">
        <v>424.7</v>
      </c>
    </row>
    <row r="10" spans="1:4">
      <c r="A10" s="4" t="s">
        <v>1912</v>
      </c>
      <c r="B10" s="7" t="n">
        <v>499.3</v>
      </c>
      <c r="C10" s="7" t="n">
        <v>388.7</v>
      </c>
    </row>
    <row r="11" spans="1:4">
      <c r="A11" s="4" t="s">
        <v>1913</v>
      </c>
      <c r="B11" s="5" t="n">
        <v>20</v>
      </c>
      <c r="C11" s="5" t="n">
        <v>36</v>
      </c>
    </row>
    <row r="12" spans="1:4">
      <c r="A12" s="4" t="s">
        <v>2117</v>
      </c>
    </row>
    <row r="13" spans="1:4">
      <c r="A13" s="3" t="s">
        <v>2111</v>
      </c>
    </row>
    <row r="14" spans="1:4">
      <c r="A14" s="4" t="s">
        <v>2116</v>
      </c>
      <c r="B14" s="7" t="n">
        <v>1681.9</v>
      </c>
      <c r="C14" s="7" t="n">
        <v>1575.1</v>
      </c>
    </row>
    <row r="15" spans="1:4">
      <c r="A15" s="4" t="s">
        <v>2112</v>
      </c>
      <c r="B15" s="7" t="n">
        <v>122.9</v>
      </c>
      <c r="C15" s="7" t="n">
        <v>-114.3</v>
      </c>
      <c r="D15" s="7" t="n">
        <v>-113.9</v>
      </c>
    </row>
    <row r="16" spans="1:4">
      <c r="A16" s="4" t="s">
        <v>2118</v>
      </c>
    </row>
    <row r="17" spans="1:4">
      <c r="A17" s="3" t="s">
        <v>2111</v>
      </c>
    </row>
    <row r="18" spans="1:4">
      <c r="A18" s="4" t="s">
        <v>2116</v>
      </c>
      <c r="B18" s="7" t="n">
        <v>430.6</v>
      </c>
      <c r="C18" s="7" t="n">
        <v>331.6</v>
      </c>
    </row>
    <row r="19" spans="1:4">
      <c r="A19" s="4" t="s">
        <v>2112</v>
      </c>
      <c r="B19" s="7" t="n">
        <v>-19.7</v>
      </c>
      <c r="C19" s="7" t="n">
        <v>-19.9</v>
      </c>
      <c r="D19" s="7" t="n">
        <v>-25.1</v>
      </c>
    </row>
    <row r="20" spans="1:4">
      <c r="A20" s="4" t="s">
        <v>2119</v>
      </c>
    </row>
    <row r="21" spans="1:4">
      <c r="A21" s="3" t="s">
        <v>2111</v>
      </c>
    </row>
    <row r="22" spans="1:4">
      <c r="A22" s="4" t="s">
        <v>2116</v>
      </c>
      <c r="C22" s="7" t="n">
        <v>433.7</v>
      </c>
    </row>
    <row r="23" spans="1:4">
      <c r="A23" s="4" t="s">
        <v>2120</v>
      </c>
    </row>
    <row r="24" spans="1:4">
      <c r="A24" s="3" t="s">
        <v>2111</v>
      </c>
    </row>
    <row r="25" spans="1:4">
      <c r="A25" s="4" t="s">
        <v>2116</v>
      </c>
      <c r="B25" s="7" t="n">
        <v>791.2</v>
      </c>
      <c r="C25" s="7" t="n">
        <v>201.3</v>
      </c>
    </row>
    <row r="26" spans="1:4">
      <c r="A26" s="4" t="s">
        <v>2112</v>
      </c>
      <c r="B26" s="7" t="n">
        <v>-13.5</v>
      </c>
      <c r="C26" s="7" t="n">
        <v>-14.7</v>
      </c>
      <c r="D26" s="7" t="n">
        <v>-14.7</v>
      </c>
    </row>
    <row r="27" spans="1:4">
      <c r="A27" s="4" t="s">
        <v>2121</v>
      </c>
    </row>
    <row r="28" spans="1:4">
      <c r="A28" s="3" t="s">
        <v>2111</v>
      </c>
    </row>
    <row r="29" spans="1:4">
      <c r="A29" s="4" t="s">
        <v>2116</v>
      </c>
      <c r="B29" s="7" t="n">
        <v>280.4</v>
      </c>
      <c r="C29" s="7" t="n">
        <v>280.4</v>
      </c>
    </row>
    <row r="30" spans="1:4">
      <c r="A30" s="4" t="s">
        <v>2122</v>
      </c>
    </row>
    <row r="31" spans="1:4">
      <c r="A31" s="3" t="s">
        <v>2111</v>
      </c>
    </row>
    <row r="32" spans="1:4">
      <c r="A32" s="4" t="s">
        <v>2116</v>
      </c>
      <c r="B32" s="7" t="n">
        <v>123.9</v>
      </c>
      <c r="C32" s="7" t="n">
        <v>95.90000000000001</v>
      </c>
    </row>
    <row r="33" spans="1:4">
      <c r="A33" s="4" t="s">
        <v>2112</v>
      </c>
      <c r="B33" s="6" t="s">
        <v>2123</v>
      </c>
      <c r="C33" s="6" t="s">
        <v>2124</v>
      </c>
      <c r="D33" s="6" t="s">
        <v>21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6</v>
      </c>
      <c r="B1" s="2" t="s">
        <v>1</v>
      </c>
    </row>
    <row r="2" spans="1:3">
      <c r="B2" s="2" t="s">
        <v>29</v>
      </c>
      <c r="C2" s="2" t="s">
        <v>30</v>
      </c>
    </row>
    <row r="3" spans="1:3">
      <c r="A3" s="3" t="s">
        <v>2111</v>
      </c>
    </row>
    <row r="4" spans="1:3">
      <c r="A4" s="4" t="s">
        <v>1989</v>
      </c>
      <c r="B4" s="6" t="s">
        <v>2114</v>
      </c>
      <c r="C4" s="6" t="s">
        <v>2115</v>
      </c>
    </row>
    <row r="5" spans="1:3">
      <c r="A5" s="4" t="s">
        <v>1992</v>
      </c>
      <c r="B5" s="5" t="n">
        <v>-40</v>
      </c>
      <c r="C5" s="7" t="n">
        <v>-28.7</v>
      </c>
    </row>
    <row r="6" spans="1:3">
      <c r="A6" s="4" t="s">
        <v>1995</v>
      </c>
      <c r="B6" s="7" t="n">
        <v>34.5</v>
      </c>
      <c r="C6" s="7" t="n">
        <v>33.4</v>
      </c>
    </row>
    <row r="7" spans="1:3">
      <c r="A7" s="4" t="s">
        <v>1996</v>
      </c>
      <c r="B7" s="7" t="n">
        <v>0.6</v>
      </c>
      <c r="C7" s="7" t="n">
        <v>2.1</v>
      </c>
    </row>
    <row r="8" spans="1:3">
      <c r="A8" s="4" t="s">
        <v>1997</v>
      </c>
      <c r="B8" s="7" t="n">
        <v>-169.5</v>
      </c>
      <c r="C8" s="7" t="n">
        <v>-164.6</v>
      </c>
    </row>
    <row r="9" spans="1:3">
      <c r="A9" s="4" t="s">
        <v>2117</v>
      </c>
    </row>
    <row r="10" spans="1:3">
      <c r="A10" s="3" t="s">
        <v>2111</v>
      </c>
    </row>
    <row r="11" spans="1:3">
      <c r="A11" s="4" t="s">
        <v>1989</v>
      </c>
      <c r="B11" s="7" t="n">
        <v>-114.3</v>
      </c>
      <c r="C11" s="7" t="n">
        <v>-113.9</v>
      </c>
    </row>
    <row r="12" spans="1:3">
      <c r="A12" s="4" t="s">
        <v>1992</v>
      </c>
      <c r="B12" s="7" t="n">
        <v>-37.7</v>
      </c>
      <c r="C12" s="7" t="n">
        <v>-28.2</v>
      </c>
    </row>
    <row r="13" spans="1:3">
      <c r="A13" s="4" t="s">
        <v>1995</v>
      </c>
      <c r="B13" s="7" t="n">
        <v>29.1</v>
      </c>
      <c r="C13" s="7" t="n">
        <v>27.8</v>
      </c>
    </row>
    <row r="14" spans="1:3">
      <c r="A14" s="4" t="s">
        <v>1996</v>
      </c>
      <c r="B14" s="4" t="s">
        <v>172</v>
      </c>
      <c r="C14" s="4" t="s">
        <v>172</v>
      </c>
    </row>
    <row r="15" spans="1:3">
      <c r="A15" s="4" t="s">
        <v>1997</v>
      </c>
      <c r="B15" s="7" t="n">
        <v>122.9</v>
      </c>
      <c r="C15" s="7" t="n">
        <v>-114.3</v>
      </c>
    </row>
    <row r="16" spans="1:3">
      <c r="A16" s="4" t="s">
        <v>2118</v>
      </c>
    </row>
    <row r="17" spans="1:3">
      <c r="A17" s="3" t="s">
        <v>2111</v>
      </c>
    </row>
    <row r="18" spans="1:3">
      <c r="A18" s="4" t="s">
        <v>1989</v>
      </c>
      <c r="B18" s="7" t="n">
        <v>-19.9</v>
      </c>
      <c r="C18" s="7" t="n">
        <v>-25.1</v>
      </c>
    </row>
    <row r="19" spans="1:3">
      <c r="A19" s="4" t="s">
        <v>1992</v>
      </c>
      <c r="B19" s="4" t="s">
        <v>172</v>
      </c>
      <c r="C19" s="7" t="n">
        <v>-0.2</v>
      </c>
    </row>
    <row r="20" spans="1:3">
      <c r="A20" s="4" t="s">
        <v>1995</v>
      </c>
      <c r="B20" s="7" t="n">
        <v>0.2</v>
      </c>
      <c r="C20" s="7" t="n">
        <v>5.4</v>
      </c>
    </row>
    <row r="21" spans="1:3">
      <c r="A21" s="4" t="s">
        <v>1996</v>
      </c>
      <c r="B21" s="4" t="s">
        <v>172</v>
      </c>
      <c r="C21" s="4" t="s">
        <v>172</v>
      </c>
    </row>
    <row r="22" spans="1:3">
      <c r="A22" s="4" t="s">
        <v>1997</v>
      </c>
      <c r="B22" s="7" t="n">
        <v>-19.7</v>
      </c>
      <c r="C22" s="7" t="n">
        <v>-19.9</v>
      </c>
    </row>
    <row r="23" spans="1:3">
      <c r="A23" s="4" t="s">
        <v>2127</v>
      </c>
    </row>
    <row r="24" spans="1:3">
      <c r="A24" s="3" t="s">
        <v>2111</v>
      </c>
    </row>
    <row r="25" spans="1:3">
      <c r="A25" s="4" t="s">
        <v>1989</v>
      </c>
      <c r="B25" s="5" t="n">
        <v>-9</v>
      </c>
      <c r="C25" s="5" t="n">
        <v>-9</v>
      </c>
    </row>
    <row r="26" spans="1:3">
      <c r="A26" s="4" t="s">
        <v>1992</v>
      </c>
      <c r="B26" s="4" t="s">
        <v>172</v>
      </c>
      <c r="C26" s="4" t="s">
        <v>172</v>
      </c>
    </row>
    <row r="27" spans="1:3">
      <c r="A27" s="4" t="s">
        <v>1995</v>
      </c>
      <c r="B27" s="4" t="s">
        <v>172</v>
      </c>
      <c r="C27" s="4" t="s">
        <v>172</v>
      </c>
    </row>
    <row r="28" spans="1:3">
      <c r="A28" s="4" t="s">
        <v>1996</v>
      </c>
      <c r="B28" s="4" t="s">
        <v>172</v>
      </c>
      <c r="C28" s="4" t="s">
        <v>172</v>
      </c>
    </row>
    <row r="29" spans="1:3">
      <c r="A29" s="4" t="s">
        <v>1997</v>
      </c>
      <c r="B29" s="5" t="n">
        <v>-9</v>
      </c>
      <c r="C29" s="5" t="n">
        <v>-9</v>
      </c>
    </row>
    <row r="30" spans="1:3">
      <c r="A30" s="4" t="s">
        <v>2120</v>
      </c>
    </row>
    <row r="31" spans="1:3">
      <c r="A31" s="3" t="s">
        <v>2111</v>
      </c>
    </row>
    <row r="32" spans="1:3">
      <c r="A32" s="4" t="s">
        <v>1989</v>
      </c>
      <c r="B32" s="7" t="n">
        <v>-14.7</v>
      </c>
      <c r="C32" s="7" t="n">
        <v>-14.7</v>
      </c>
    </row>
    <row r="33" spans="1:3">
      <c r="A33" s="4" t="s">
        <v>1992</v>
      </c>
      <c r="B33" s="4" t="s">
        <v>172</v>
      </c>
      <c r="C33" s="4" t="s">
        <v>172</v>
      </c>
    </row>
    <row r="34" spans="1:3">
      <c r="A34" s="4" t="s">
        <v>1995</v>
      </c>
      <c r="B34" s="7" t="n">
        <v>1.2</v>
      </c>
      <c r="C34" s="4" t="s">
        <v>172</v>
      </c>
    </row>
    <row r="35" spans="1:3">
      <c r="A35" s="4" t="s">
        <v>1996</v>
      </c>
      <c r="B35" s="4" t="s">
        <v>172</v>
      </c>
      <c r="C35" s="4" t="s">
        <v>172</v>
      </c>
    </row>
    <row r="36" spans="1:3">
      <c r="A36" s="4" t="s">
        <v>1997</v>
      </c>
      <c r="B36" s="7" t="n">
        <v>-13.5</v>
      </c>
      <c r="C36" s="7" t="n">
        <v>-14.7</v>
      </c>
    </row>
    <row r="37" spans="1:3">
      <c r="A37" s="4" t="s">
        <v>2122</v>
      </c>
    </row>
    <row r="38" spans="1:3">
      <c r="A38" s="3" t="s">
        <v>2111</v>
      </c>
    </row>
    <row r="39" spans="1:3">
      <c r="A39" s="4" t="s">
        <v>1989</v>
      </c>
      <c r="B39" s="7" t="n">
        <v>-6.7</v>
      </c>
      <c r="C39" s="7" t="n">
        <v>-8.699999999999999</v>
      </c>
    </row>
    <row r="40" spans="1:3">
      <c r="A40" s="4" t="s">
        <v>1992</v>
      </c>
      <c r="B40" s="7" t="n">
        <v>-2.3</v>
      </c>
      <c r="C40" s="7" t="n">
        <v>-0.3</v>
      </c>
    </row>
    <row r="41" spans="1:3">
      <c r="A41" s="4" t="s">
        <v>1995</v>
      </c>
      <c r="B41" s="5" t="n">
        <v>4</v>
      </c>
      <c r="C41" s="7" t="n">
        <v>0.2</v>
      </c>
    </row>
    <row r="42" spans="1:3">
      <c r="A42" s="4" t="s">
        <v>1996</v>
      </c>
      <c r="B42" s="7" t="n">
        <v>0.6</v>
      </c>
      <c r="C42" s="7" t="n">
        <v>2.1</v>
      </c>
    </row>
    <row r="43" spans="1:3">
      <c r="A43" s="4" t="s">
        <v>1997</v>
      </c>
      <c r="B43" s="6" t="s">
        <v>2123</v>
      </c>
      <c r="C43" s="6" t="s">
        <v>212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8</v>
      </c>
      <c r="C1" s="2" t="s">
        <v>1</v>
      </c>
    </row>
    <row r="2" spans="1:5">
      <c r="C2" s="2" t="s">
        <v>29</v>
      </c>
      <c r="D2" s="2" t="s">
        <v>30</v>
      </c>
      <c r="E2" s="2" t="s">
        <v>86</v>
      </c>
    </row>
    <row r="3" spans="1:5">
      <c r="A3" s="3" t="s">
        <v>2129</v>
      </c>
    </row>
    <row r="4" spans="1:5">
      <c r="A4" s="4" t="s">
        <v>2130</v>
      </c>
      <c r="C4" s="6" t="s">
        <v>2131</v>
      </c>
      <c r="D4" s="6" t="s">
        <v>2132</v>
      </c>
    </row>
    <row r="5" spans="1:5">
      <c r="A5" s="4" t="s">
        <v>2133</v>
      </c>
      <c r="C5" s="7" t="n">
        <v>401.4</v>
      </c>
      <c r="D5" s="7" t="n">
        <v>376.6</v>
      </c>
    </row>
    <row r="6" spans="1:5">
      <c r="A6" s="3" t="s">
        <v>2134</v>
      </c>
    </row>
    <row r="7" spans="1:5">
      <c r="A7" s="4" t="s">
        <v>2135</v>
      </c>
      <c r="C7" s="7" t="n">
        <v>1369.4</v>
      </c>
      <c r="D7" s="7" t="n">
        <v>1103.1</v>
      </c>
    </row>
    <row r="8" spans="1:5">
      <c r="A8" s="4" t="s">
        <v>2136</v>
      </c>
      <c r="B8" s="4" t="s">
        <v>1102</v>
      </c>
      <c r="C8" s="7" t="n">
        <v>-727.1</v>
      </c>
      <c r="D8" s="5" t="n">
        <v>-703</v>
      </c>
    </row>
    <row r="9" spans="1:5">
      <c r="A9" s="4" t="s">
        <v>2137</v>
      </c>
      <c r="C9" s="7" t="n">
        <v>-4.5</v>
      </c>
      <c r="D9" s="7" t="n">
        <v>-6.7</v>
      </c>
    </row>
    <row r="10" spans="1:5">
      <c r="A10" s="4" t="s">
        <v>2138</v>
      </c>
      <c r="C10" s="4" t="s">
        <v>172</v>
      </c>
      <c r="D10" s="7" t="n">
        <v>-34.4</v>
      </c>
    </row>
    <row r="11" spans="1:5">
      <c r="A11" s="4" t="s">
        <v>2139</v>
      </c>
      <c r="C11" s="7" t="n">
        <v>-17.8</v>
      </c>
      <c r="D11" s="7" t="n">
        <v>-19.1</v>
      </c>
    </row>
    <row r="12" spans="1:5">
      <c r="A12" s="4" t="s">
        <v>2140</v>
      </c>
      <c r="C12" s="4" t="s">
        <v>172</v>
      </c>
      <c r="D12" s="7" t="n">
        <v>-7.6</v>
      </c>
    </row>
    <row r="13" spans="1:5">
      <c r="A13" s="4" t="s">
        <v>2141</v>
      </c>
      <c r="C13" s="7" t="n">
        <v>-30.9</v>
      </c>
      <c r="D13" s="7" t="n">
        <v>-39.8</v>
      </c>
    </row>
    <row r="14" spans="1:5">
      <c r="A14" s="4" t="s">
        <v>2142</v>
      </c>
      <c r="C14" s="7" t="n">
        <v>-54.9</v>
      </c>
      <c r="D14" s="7" t="n">
        <v>-48.6</v>
      </c>
    </row>
    <row r="15" spans="1:5">
      <c r="A15" s="4" t="s">
        <v>104</v>
      </c>
      <c r="C15" s="7" t="n">
        <v>155.3</v>
      </c>
      <c r="D15" s="7" t="n">
        <v>156.2</v>
      </c>
    </row>
    <row r="16" spans="1:5">
      <c r="A16" s="4" t="s">
        <v>2143</v>
      </c>
      <c r="C16" s="7" t="n">
        <v>1214.1</v>
      </c>
      <c r="D16" s="5" t="n">
        <v>947</v>
      </c>
      <c r="E16" s="6" t="s">
        <v>2144</v>
      </c>
    </row>
    <row r="17" spans="1:5">
      <c r="A17" s="4" t="s">
        <v>2145</v>
      </c>
    </row>
    <row r="18" spans="1:5">
      <c r="A18" s="3" t="s">
        <v>2134</v>
      </c>
    </row>
    <row r="19" spans="1:5">
      <c r="A19" s="4" t="s">
        <v>2146</v>
      </c>
      <c r="C19" s="5" t="n">
        <v>398</v>
      </c>
      <c r="D19" s="7" t="n">
        <v>268.2</v>
      </c>
    </row>
    <row r="20" spans="1:5">
      <c r="A20" s="4" t="s">
        <v>2147</v>
      </c>
    </row>
    <row r="21" spans="1:5">
      <c r="A21" s="3" t="s">
        <v>2134</v>
      </c>
    </row>
    <row r="22" spans="1:5">
      <c r="A22" s="4" t="s">
        <v>2146</v>
      </c>
      <c r="C22" s="7" t="n">
        <v>12.3</v>
      </c>
      <c r="D22" s="7" t="n">
        <v>22.1</v>
      </c>
    </row>
    <row r="23" spans="1:5">
      <c r="A23" s="4" t="s">
        <v>2148</v>
      </c>
    </row>
    <row r="24" spans="1:5">
      <c r="A24" s="3" t="s">
        <v>2134</v>
      </c>
    </row>
    <row r="25" spans="1:5">
      <c r="A25" s="4" t="s">
        <v>2146</v>
      </c>
      <c r="C25" s="7" t="n">
        <v>116.1</v>
      </c>
      <c r="D25" s="7" t="n">
        <v>107.2</v>
      </c>
    </row>
    <row r="26" spans="1:5">
      <c r="A26" s="4" t="s">
        <v>2149</v>
      </c>
    </row>
    <row r="27" spans="1:5">
      <c r="A27" s="3" t="s">
        <v>2134</v>
      </c>
    </row>
    <row r="28" spans="1:5">
      <c r="A28" s="4" t="s">
        <v>2146</v>
      </c>
      <c r="C28" s="7" t="n">
        <v>6.3</v>
      </c>
      <c r="D28" s="7" t="n">
        <v>3.2</v>
      </c>
    </row>
    <row r="29" spans="1:5">
      <c r="A29" s="4" t="s">
        <v>2150</v>
      </c>
    </row>
    <row r="30" spans="1:5">
      <c r="A30" s="3" t="s">
        <v>2134</v>
      </c>
    </row>
    <row r="31" spans="1:5">
      <c r="A31" s="4" t="s">
        <v>2146</v>
      </c>
      <c r="C31" s="7" t="n">
        <v>53.2</v>
      </c>
      <c r="D31" s="7" t="n">
        <v>51.3</v>
      </c>
    </row>
    <row r="32" spans="1:5">
      <c r="A32" s="4" t="s">
        <v>2151</v>
      </c>
    </row>
    <row r="33" spans="1:5">
      <c r="A33" s="3" t="s">
        <v>2134</v>
      </c>
    </row>
    <row r="34" spans="1:5">
      <c r="A34" s="4" t="s">
        <v>2146</v>
      </c>
      <c r="C34" s="7" t="n">
        <v>92.8</v>
      </c>
      <c r="D34" s="7" t="n">
        <v>67.5</v>
      </c>
    </row>
    <row r="35" spans="1:5">
      <c r="A35" s="4" t="s">
        <v>2152</v>
      </c>
    </row>
    <row r="36" spans="1:5">
      <c r="A36" s="3" t="s">
        <v>2134</v>
      </c>
    </row>
    <row r="37" spans="1:5">
      <c r="A37" s="4" t="s">
        <v>2146</v>
      </c>
      <c r="C37" s="7" t="n">
        <v>98.59999999999999</v>
      </c>
      <c r="D37" s="7" t="n">
        <v>17.6</v>
      </c>
    </row>
    <row r="38" spans="1:5">
      <c r="A38" s="4" t="s">
        <v>2153</v>
      </c>
    </row>
    <row r="39" spans="1:5">
      <c r="A39" s="3" t="s">
        <v>2134</v>
      </c>
    </row>
    <row r="40" spans="1:5">
      <c r="A40" s="4" t="s">
        <v>2146</v>
      </c>
      <c r="C40" s="7" t="n">
        <v>127.4</v>
      </c>
      <c r="D40" s="7" t="n">
        <v>112.2</v>
      </c>
    </row>
    <row r="41" spans="1:5">
      <c r="A41" s="4" t="s">
        <v>2154</v>
      </c>
    </row>
    <row r="42" spans="1:5">
      <c r="A42" s="3" t="s">
        <v>2134</v>
      </c>
    </row>
    <row r="43" spans="1:5">
      <c r="A43" s="4" t="s">
        <v>2146</v>
      </c>
      <c r="C43" s="7" t="n">
        <v>80.40000000000001</v>
      </c>
      <c r="D43" s="7" t="n">
        <v>133.3</v>
      </c>
    </row>
    <row r="44" spans="1:5">
      <c r="A44" s="4" t="s">
        <v>2155</v>
      </c>
    </row>
    <row r="45" spans="1:5">
      <c r="A45" s="3" t="s">
        <v>2134</v>
      </c>
    </row>
    <row r="46" spans="1:5">
      <c r="A46" s="4" t="s">
        <v>2146</v>
      </c>
      <c r="C46" s="7" t="n">
        <v>4.4</v>
      </c>
      <c r="D46" s="7" t="n">
        <v>2.4</v>
      </c>
    </row>
    <row r="47" spans="1:5">
      <c r="A47" s="4" t="s">
        <v>2156</v>
      </c>
    </row>
    <row r="48" spans="1:5">
      <c r="A48" s="3" t="s">
        <v>2134</v>
      </c>
    </row>
    <row r="49" spans="1:5">
      <c r="A49" s="4" t="s">
        <v>2146</v>
      </c>
      <c r="C49" s="7" t="n">
        <v>13.7</v>
      </c>
      <c r="D49" s="7" t="n">
        <v>13.2</v>
      </c>
    </row>
    <row r="50" spans="1:5">
      <c r="A50" s="4" t="s">
        <v>2157</v>
      </c>
    </row>
    <row r="51" spans="1:5">
      <c r="A51" s="3" t="s">
        <v>2134</v>
      </c>
    </row>
    <row r="52" spans="1:5">
      <c r="A52" s="4" t="s">
        <v>2146</v>
      </c>
      <c r="C52" s="7" t="n">
        <v>206.8</v>
      </c>
      <c r="D52" s="5" t="n">
        <v>329</v>
      </c>
    </row>
    <row r="53" spans="1:5">
      <c r="A53" s="4" t="s">
        <v>2158</v>
      </c>
    </row>
    <row r="54" spans="1:5">
      <c r="A54" s="3" t="s">
        <v>2134</v>
      </c>
    </row>
    <row r="55" spans="1:5">
      <c r="A55" s="4" t="s">
        <v>2146</v>
      </c>
      <c r="C55" s="7" t="n">
        <v>96.7</v>
      </c>
      <c r="D55" s="7" t="n">
        <v>106.5</v>
      </c>
    </row>
    <row r="56" spans="1:5">
      <c r="A56" s="4" t="s">
        <v>2159</v>
      </c>
      <c r="C56" s="7" t="n">
        <v>-27.4</v>
      </c>
      <c r="D56" s="7" t="n">
        <v>-36.2</v>
      </c>
    </row>
    <row r="57" spans="1:5">
      <c r="A57" s="4" t="s">
        <v>2160</v>
      </c>
    </row>
    <row r="58" spans="1:5">
      <c r="A58" s="3" t="s">
        <v>2134</v>
      </c>
    </row>
    <row r="59" spans="1:5">
      <c r="A59" s="4" t="s">
        <v>2159</v>
      </c>
      <c r="B59" s="4" t="s">
        <v>1174</v>
      </c>
      <c r="C59" s="7" t="n">
        <v>-35.8</v>
      </c>
      <c r="D59" s="7" t="n">
        <v>-58.2</v>
      </c>
    </row>
    <row r="60" spans="1:5">
      <c r="A60" s="4" t="s">
        <v>2161</v>
      </c>
    </row>
    <row r="61" spans="1:5">
      <c r="A61" s="3" t="s">
        <v>2134</v>
      </c>
    </row>
    <row r="62" spans="1:5">
      <c r="A62" s="4" t="s">
        <v>2159</v>
      </c>
      <c r="C62" s="7" t="n">
        <v>-301.8</v>
      </c>
      <c r="D62" s="7" t="n">
        <v>-254.3</v>
      </c>
    </row>
    <row r="63" spans="1:5">
      <c r="A63" s="4" t="s">
        <v>2162</v>
      </c>
    </row>
    <row r="64" spans="1:5">
      <c r="A64" s="3" t="s">
        <v>2134</v>
      </c>
    </row>
    <row r="65" spans="1:5">
      <c r="A65" s="4" t="s">
        <v>2159</v>
      </c>
      <c r="C65" s="7" t="n">
        <v>-694.2</v>
      </c>
      <c r="D65" s="7" t="n">
        <v>-694.5</v>
      </c>
    </row>
    <row r="66" spans="1:5">
      <c r="A66" s="4" t="s">
        <v>2163</v>
      </c>
    </row>
    <row r="67" spans="1:5">
      <c r="A67" s="3" t="s">
        <v>2134</v>
      </c>
    </row>
    <row r="68" spans="1:5">
      <c r="A68" s="4" t="s">
        <v>2159</v>
      </c>
      <c r="C68" s="6" t="s">
        <v>2164</v>
      </c>
      <c r="D68" s="6" t="s">
        <v>2165</v>
      </c>
    </row>
    <row r="69" spans="1:5"/>
    <row r="70" spans="1:5">
      <c r="A70" s="4" t="s">
        <v>1102</v>
      </c>
      <c r="B70" s="4" t="s">
        <v>2166</v>
      </c>
    </row>
    <row r="71" spans="1:5">
      <c r="A71" s="4" t="s">
        <v>1174</v>
      </c>
      <c r="B71" s="4" t="s">
        <v>2167</v>
      </c>
    </row>
  </sheetData>
  <mergeCells count="5">
    <mergeCell ref="A1:B2"/>
    <mergeCell ref="C1:D1"/>
    <mergeCell ref="A69:D69"/>
    <mergeCell ref="B70:D70"/>
    <mergeCell ref="B71:D7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8</v>
      </c>
      <c r="B1" s="2" t="s">
        <v>1</v>
      </c>
    </row>
    <row r="2" spans="1:3">
      <c r="B2" s="2" t="s">
        <v>29</v>
      </c>
      <c r="C2" s="2" t="s">
        <v>30</v>
      </c>
    </row>
    <row r="3" spans="1:3">
      <c r="A3" s="3" t="s">
        <v>327</v>
      </c>
    </row>
    <row r="4" spans="1:3">
      <c r="A4" s="4" t="s">
        <v>1989</v>
      </c>
      <c r="B4" s="6" t="s">
        <v>2169</v>
      </c>
      <c r="C4" s="6" t="s">
        <v>2144</v>
      </c>
    </row>
    <row r="5" spans="1:3">
      <c r="A5" s="4" t="s">
        <v>2170</v>
      </c>
      <c r="B5" s="5" t="n">
        <v>230</v>
      </c>
      <c r="C5" s="7" t="n">
        <v>104.1</v>
      </c>
    </row>
    <row r="6" spans="1:3">
      <c r="A6" s="4" t="s">
        <v>2171</v>
      </c>
      <c r="B6" s="7" t="n">
        <v>-56.9</v>
      </c>
      <c r="C6" s="4" t="s">
        <v>172</v>
      </c>
    </row>
    <row r="7" spans="1:3">
      <c r="A7" s="4" t="s">
        <v>2172</v>
      </c>
      <c r="B7" s="7" t="n">
        <v>15.2</v>
      </c>
      <c r="C7" s="7" t="n">
        <v>-261.6</v>
      </c>
    </row>
    <row r="8" spans="1:3">
      <c r="A8" s="4" t="s">
        <v>2055</v>
      </c>
      <c r="B8" s="7" t="n">
        <v>-15.9</v>
      </c>
      <c r="C8" s="7" t="n">
        <v>-20.8</v>
      </c>
    </row>
    <row r="9" spans="1:3">
      <c r="A9" s="4" t="s">
        <v>2173</v>
      </c>
      <c r="B9" s="7" t="n">
        <v>44.4</v>
      </c>
      <c r="C9" s="4" t="s">
        <v>172</v>
      </c>
    </row>
    <row r="10" spans="1:3">
      <c r="A10" s="4" t="s">
        <v>2174</v>
      </c>
      <c r="B10" s="7" t="n">
        <v>-7.2</v>
      </c>
      <c r="C10" s="5" t="n">
        <v>44</v>
      </c>
    </row>
    <row r="11" spans="1:3">
      <c r="A11" s="4" t="s">
        <v>232</v>
      </c>
      <c r="B11" s="7" t="n">
        <v>57.5</v>
      </c>
      <c r="C11" s="7" t="n">
        <v>13.6</v>
      </c>
    </row>
    <row r="12" spans="1:3">
      <c r="A12" s="4" t="s">
        <v>1997</v>
      </c>
      <c r="B12" s="6" t="s">
        <v>2175</v>
      </c>
      <c r="C12" s="6" t="s">
        <v>216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2"/>
  </cols>
  <sheetData>
    <row r="1" spans="1:2">
      <c r="A1" s="1" t="s">
        <v>2176</v>
      </c>
      <c r="B1" s="2" t="s">
        <v>1</v>
      </c>
    </row>
    <row r="2" spans="1:2">
      <c r="B2" s="2" t="s">
        <v>1017</v>
      </c>
    </row>
    <row r="3" spans="1:2">
      <c r="A3" s="3" t="s">
        <v>2177</v>
      </c>
    </row>
    <row r="4" spans="1:2">
      <c r="A4" s="4" t="s">
        <v>2178</v>
      </c>
      <c r="B4" s="6" t="s">
        <v>2179</v>
      </c>
    </row>
    <row r="5" spans="1:2">
      <c r="A5" s="4" t="s">
        <v>2180</v>
      </c>
    </row>
    <row r="6" spans="1:2">
      <c r="A6" s="3" t="s">
        <v>2177</v>
      </c>
    </row>
    <row r="7" spans="1:2">
      <c r="A7" s="4" t="s">
        <v>2178</v>
      </c>
      <c r="B7" s="7" t="n">
        <v>27.9</v>
      </c>
    </row>
    <row r="8" spans="1:2">
      <c r="A8" s="4" t="s">
        <v>2181</v>
      </c>
    </row>
    <row r="9" spans="1:2">
      <c r="A9" s="3" t="s">
        <v>2177</v>
      </c>
    </row>
    <row r="10" spans="1:2">
      <c r="A10" s="4" t="s">
        <v>2178</v>
      </c>
      <c r="B10" s="7" t="n">
        <v>74.8</v>
      </c>
    </row>
    <row r="11" spans="1:2">
      <c r="A11" s="4" t="s">
        <v>2182</v>
      </c>
    </row>
    <row r="12" spans="1:2">
      <c r="A12" s="3" t="s">
        <v>2177</v>
      </c>
    </row>
    <row r="13" spans="1:2">
      <c r="A13" s="4" t="s">
        <v>2178</v>
      </c>
      <c r="B13" s="7" t="n">
        <v>137.8</v>
      </c>
    </row>
    <row r="14" spans="1:2">
      <c r="A14" s="4" t="s">
        <v>2183</v>
      </c>
    </row>
    <row r="15" spans="1:2">
      <c r="A15" s="3" t="s">
        <v>2177</v>
      </c>
    </row>
    <row r="16" spans="1:2">
      <c r="A16" s="4" t="s">
        <v>2178</v>
      </c>
      <c r="B16" s="7" t="n">
        <v>155.3</v>
      </c>
    </row>
    <row r="17" spans="1:2">
      <c r="A17" s="4" t="s">
        <v>2184</v>
      </c>
    </row>
    <row r="18" spans="1:2">
      <c r="A18" s="3" t="s">
        <v>2177</v>
      </c>
    </row>
    <row r="19" spans="1:2">
      <c r="A19" s="4" t="s">
        <v>2178</v>
      </c>
      <c r="B19" s="7" t="n">
        <v>184.5</v>
      </c>
    </row>
    <row r="20" spans="1:2">
      <c r="A20" s="4" t="s">
        <v>2185</v>
      </c>
    </row>
    <row r="21" spans="1:2">
      <c r="A21" s="3" t="s">
        <v>2177</v>
      </c>
    </row>
    <row r="22" spans="1:2">
      <c r="A22" s="4" t="s">
        <v>2178</v>
      </c>
      <c r="B22" s="7" t="n">
        <v>714.4</v>
      </c>
    </row>
    <row r="23" spans="1:2">
      <c r="A23" s="4" t="s">
        <v>2186</v>
      </c>
    </row>
    <row r="24" spans="1:2">
      <c r="A24" s="3" t="s">
        <v>2177</v>
      </c>
    </row>
    <row r="25" spans="1:2">
      <c r="A25" s="4" t="s">
        <v>2178</v>
      </c>
      <c r="B25" s="6" t="s">
        <v>218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88</v>
      </c>
      <c r="B1" s="2" t="s">
        <v>1</v>
      </c>
    </row>
    <row r="2" spans="1:4">
      <c r="B2" s="2" t="s">
        <v>29</v>
      </c>
      <c r="C2" s="2" t="s">
        <v>30</v>
      </c>
      <c r="D2" s="2" t="s">
        <v>86</v>
      </c>
    </row>
    <row r="3" spans="1:4">
      <c r="A3" s="3" t="s">
        <v>327</v>
      </c>
    </row>
    <row r="4" spans="1:4">
      <c r="A4" s="4" t="s">
        <v>2189</v>
      </c>
      <c r="B4" s="6" t="s">
        <v>2190</v>
      </c>
      <c r="C4" s="6" t="s">
        <v>2191</v>
      </c>
      <c r="D4" s="6" t="s">
        <v>2192</v>
      </c>
    </row>
    <row r="5" spans="1:4">
      <c r="A5" s="4" t="s">
        <v>2193</v>
      </c>
      <c r="B5" s="4" t="s">
        <v>2194</v>
      </c>
      <c r="C5" s="4" t="s">
        <v>2194</v>
      </c>
      <c r="D5" s="4" t="s">
        <v>2194</v>
      </c>
    </row>
    <row r="6" spans="1:4">
      <c r="A6" s="4" t="s">
        <v>2195</v>
      </c>
      <c r="B6" s="6" t="s">
        <v>2196</v>
      </c>
      <c r="C6" s="6" t="s">
        <v>2197</v>
      </c>
      <c r="D6" s="6" t="s">
        <v>2198</v>
      </c>
    </row>
    <row r="7" spans="1:4">
      <c r="A7" s="3" t="s">
        <v>2199</v>
      </c>
    </row>
    <row r="8" spans="1:4">
      <c r="A8" s="4" t="s">
        <v>2200</v>
      </c>
      <c r="B8" s="7" t="n">
        <v>7.6</v>
      </c>
      <c r="C8" s="5" t="n">
        <v>10</v>
      </c>
      <c r="D8" s="7" t="n">
        <v>-35.3</v>
      </c>
    </row>
    <row r="9" spans="1:4">
      <c r="A9" s="4" t="s">
        <v>2201</v>
      </c>
      <c r="B9" s="7" t="n">
        <v>71.7</v>
      </c>
      <c r="C9" s="7" t="n">
        <v>-224.6</v>
      </c>
      <c r="D9" s="7" t="n">
        <v>460.2</v>
      </c>
    </row>
    <row r="10" spans="1:4">
      <c r="A10" s="4" t="s">
        <v>2202</v>
      </c>
      <c r="B10" s="5" t="n">
        <v>87</v>
      </c>
      <c r="C10" s="7" t="n">
        <v>-105.4</v>
      </c>
      <c r="D10" s="7" t="n">
        <v>641.5</v>
      </c>
    </row>
    <row r="11" spans="1:4">
      <c r="A11" s="4" t="s">
        <v>2203</v>
      </c>
      <c r="B11" s="7" t="n">
        <v>-363.8</v>
      </c>
      <c r="C11" s="7" t="n">
        <v>174.5</v>
      </c>
      <c r="D11" s="7" t="n">
        <v>305.7</v>
      </c>
    </row>
    <row r="12" spans="1:4">
      <c r="A12" s="4" t="s">
        <v>2204</v>
      </c>
      <c r="B12" s="4" t="s">
        <v>172</v>
      </c>
      <c r="C12" s="7" t="n">
        <v>-39.5</v>
      </c>
      <c r="D12" s="7" t="n">
        <v>-54.6</v>
      </c>
    </row>
    <row r="13" spans="1:4">
      <c r="A13" s="4" t="s">
        <v>2205</v>
      </c>
      <c r="B13" s="7" t="n">
        <v>-7.3</v>
      </c>
      <c r="C13" s="7" t="n">
        <v>-14.8</v>
      </c>
      <c r="D13" s="5" t="n">
        <v>-20</v>
      </c>
    </row>
    <row r="14" spans="1:4">
      <c r="A14" s="4" t="s">
        <v>2206</v>
      </c>
      <c r="B14" s="7" t="n">
        <v>-15.8</v>
      </c>
      <c r="C14" s="7" t="n">
        <v>-1.5</v>
      </c>
      <c r="D14" s="7" t="n">
        <v>-8.4</v>
      </c>
    </row>
    <row r="15" spans="1:4">
      <c r="A15" s="4" t="s">
        <v>2207</v>
      </c>
      <c r="B15" s="4" t="s">
        <v>172</v>
      </c>
      <c r="C15" s="7" t="n">
        <v>-0.8</v>
      </c>
      <c r="D15" s="7" t="n">
        <v>-10.5</v>
      </c>
    </row>
    <row r="16" spans="1:4">
      <c r="A16" s="4" t="s">
        <v>2208</v>
      </c>
      <c r="B16" s="7" t="n">
        <v>-6.8</v>
      </c>
      <c r="C16" s="7" t="n">
        <v>-7.9</v>
      </c>
      <c r="D16" s="7" t="n">
        <v>-4.2</v>
      </c>
    </row>
    <row r="17" spans="1:4">
      <c r="A17" s="4" t="s">
        <v>2209</v>
      </c>
      <c r="B17" s="7" t="n">
        <v>-117.8</v>
      </c>
      <c r="C17" s="7" t="n">
        <v>41.7</v>
      </c>
      <c r="D17" s="7" t="n">
        <v>44.8</v>
      </c>
    </row>
    <row r="18" spans="1:4">
      <c r="A18" s="4" t="s">
        <v>2210</v>
      </c>
      <c r="B18" s="7" t="n">
        <v>49.1</v>
      </c>
      <c r="C18" s="7" t="n">
        <v>10.5</v>
      </c>
      <c r="D18" s="7" t="n">
        <v>-59.8</v>
      </c>
    </row>
    <row r="19" spans="1:4">
      <c r="A19" s="4" t="s">
        <v>2211</v>
      </c>
      <c r="B19" s="7" t="n">
        <v>8.4</v>
      </c>
      <c r="C19" s="7" t="n">
        <v>-49.9</v>
      </c>
      <c r="D19" s="7" t="n">
        <v>389.6</v>
      </c>
    </row>
    <row r="20" spans="1:4">
      <c r="A20" s="4" t="s">
        <v>2212</v>
      </c>
      <c r="B20" s="7" t="n">
        <v>-16.6</v>
      </c>
      <c r="C20" s="5" t="n">
        <v>154</v>
      </c>
      <c r="D20" s="7" t="n">
        <v>17.1</v>
      </c>
    </row>
    <row r="21" spans="1:4">
      <c r="A21" s="4" t="s">
        <v>231</v>
      </c>
      <c r="B21" s="5" t="n">
        <v>-230</v>
      </c>
      <c r="C21" s="7" t="n">
        <v>-104.1</v>
      </c>
      <c r="D21" s="7" t="n">
        <v>-406.6</v>
      </c>
    </row>
    <row r="22" spans="1:4">
      <c r="A22" s="4" t="s">
        <v>2213</v>
      </c>
      <c r="B22" s="7" t="n">
        <v>8.4</v>
      </c>
      <c r="C22" s="7" t="n">
        <v>-49.9</v>
      </c>
      <c r="D22" s="7" t="n">
        <v>389.6</v>
      </c>
    </row>
    <row r="23" spans="1:4">
      <c r="A23" s="4" t="s">
        <v>2212</v>
      </c>
      <c r="B23" s="7" t="n">
        <v>16.6</v>
      </c>
      <c r="C23" s="5" t="n">
        <v>-154</v>
      </c>
      <c r="D23" s="7" t="n">
        <v>-17.1</v>
      </c>
    </row>
    <row r="24" spans="1:4">
      <c r="A24" s="4" t="s">
        <v>231</v>
      </c>
      <c r="B24" s="6" t="s">
        <v>2214</v>
      </c>
      <c r="C24" s="6" t="s">
        <v>2215</v>
      </c>
      <c r="D24" s="6" t="s">
        <v>22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17</v>
      </c>
      <c r="B1" s="2" t="s">
        <v>1</v>
      </c>
    </row>
    <row r="2" spans="1:4">
      <c r="B2" s="2" t="s">
        <v>29</v>
      </c>
      <c r="C2" s="2" t="s">
        <v>30</v>
      </c>
      <c r="D2" s="2" t="s">
        <v>86</v>
      </c>
    </row>
    <row r="3" spans="1:4">
      <c r="A3" s="3" t="s">
        <v>327</v>
      </c>
    </row>
    <row r="4" spans="1:4">
      <c r="A4" s="4" t="s">
        <v>2218</v>
      </c>
      <c r="B4" s="6" t="s">
        <v>2219</v>
      </c>
      <c r="C4" s="6" t="s">
        <v>2220</v>
      </c>
      <c r="D4" s="6" t="s">
        <v>2221</v>
      </c>
    </row>
    <row r="5" spans="1:4">
      <c r="A5" s="4" t="s">
        <v>2222</v>
      </c>
      <c r="B5" s="7" t="n">
        <v>-67.09999999999999</v>
      </c>
      <c r="C5" s="7" t="n">
        <v>-58.2</v>
      </c>
      <c r="D5" s="5" t="n">
        <v>-41</v>
      </c>
    </row>
    <row r="6" spans="1:4">
      <c r="A6" s="4" t="s">
        <v>2223</v>
      </c>
      <c r="B6" s="6" t="s">
        <v>2224</v>
      </c>
      <c r="C6" s="6" t="s">
        <v>2225</v>
      </c>
      <c r="D6" s="6" t="s">
        <v>22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7</v>
      </c>
      <c r="B1" s="2" t="s">
        <v>1</v>
      </c>
    </row>
    <row r="2" spans="1:3">
      <c r="B2" s="2" t="s">
        <v>29</v>
      </c>
      <c r="C2" s="2" t="s">
        <v>30</v>
      </c>
    </row>
    <row r="3" spans="1:3">
      <c r="A3" s="3" t="s">
        <v>327</v>
      </c>
    </row>
    <row r="4" spans="1:3">
      <c r="A4" s="4" t="s">
        <v>2228</v>
      </c>
      <c r="B4" s="6" t="s">
        <v>2229</v>
      </c>
      <c r="C4" s="6" t="s">
        <v>22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2231</v>
      </c>
      <c r="B1" s="2" t="s">
        <v>1</v>
      </c>
    </row>
    <row r="2" spans="1:4">
      <c r="B2" s="2" t="s">
        <v>29</v>
      </c>
      <c r="C2" s="2" t="s">
        <v>30</v>
      </c>
    </row>
    <row r="3" spans="1:4">
      <c r="A3" s="3" t="s">
        <v>2232</v>
      </c>
    </row>
    <row r="4" spans="1:4">
      <c r="A4" s="4" t="s">
        <v>1989</v>
      </c>
      <c r="B4" s="6" t="s">
        <v>2233</v>
      </c>
      <c r="C4" s="6" t="s">
        <v>2234</v>
      </c>
    </row>
    <row r="5" spans="1:4">
      <c r="A5" s="4" t="s">
        <v>1992</v>
      </c>
      <c r="B5" s="7" t="n">
        <v>219.5</v>
      </c>
      <c r="C5" s="7" t="n">
        <v>249.8</v>
      </c>
    </row>
    <row r="6" spans="1:4">
      <c r="A6" s="4" t="s">
        <v>1993</v>
      </c>
      <c r="B6" s="4" t="s">
        <v>172</v>
      </c>
      <c r="C6" s="7" t="n">
        <v>0.2</v>
      </c>
      <c r="D6" s="4" t="s">
        <v>1102</v>
      </c>
    </row>
    <row r="7" spans="1:4">
      <c r="A7" s="4" t="s">
        <v>1994</v>
      </c>
      <c r="B7" s="7" t="n">
        <v>-135.6</v>
      </c>
      <c r="C7" s="7" t="n">
        <v>-29.4</v>
      </c>
    </row>
    <row r="8" spans="1:4">
      <c r="A8" s="4" t="s">
        <v>1995</v>
      </c>
      <c r="B8" s="5" t="n">
        <v>-156</v>
      </c>
      <c r="C8" s="7" t="n">
        <v>-288.3</v>
      </c>
    </row>
    <row r="9" spans="1:4">
      <c r="A9" s="4" t="s">
        <v>2235</v>
      </c>
      <c r="B9" s="7" t="n">
        <v>30.2</v>
      </c>
      <c r="C9" s="7" t="n">
        <v>70.8</v>
      </c>
    </row>
    <row r="10" spans="1:4">
      <c r="A10" s="4" t="s">
        <v>1996</v>
      </c>
      <c r="B10" s="7" t="n">
        <v>-1.8</v>
      </c>
      <c r="C10" s="7" t="n">
        <v>-2.6</v>
      </c>
    </row>
    <row r="11" spans="1:4">
      <c r="A11" s="4" t="s">
        <v>1997</v>
      </c>
      <c r="B11" s="7" t="n">
        <v>688.9</v>
      </c>
      <c r="C11" s="7" t="n">
        <v>732.6</v>
      </c>
    </row>
    <row r="12" spans="1:4">
      <c r="A12" s="4" t="s">
        <v>2236</v>
      </c>
    </row>
    <row r="13" spans="1:4">
      <c r="A13" s="3" t="s">
        <v>2232</v>
      </c>
    </row>
    <row r="14" spans="1:4">
      <c r="A14" s="4" t="s">
        <v>1989</v>
      </c>
      <c r="B14" s="7" t="n">
        <v>312.5</v>
      </c>
      <c r="C14" s="7" t="n">
        <v>376.7</v>
      </c>
    </row>
    <row r="15" spans="1:4">
      <c r="A15" s="4" t="s">
        <v>1992</v>
      </c>
      <c r="B15" s="7" t="n">
        <v>23.4</v>
      </c>
      <c r="C15" s="7" t="n">
        <v>82.7</v>
      </c>
    </row>
    <row r="16" spans="1:4">
      <c r="A16" s="4" t="s">
        <v>1993</v>
      </c>
      <c r="B16" s="4" t="s">
        <v>172</v>
      </c>
      <c r="C16" s="7" t="n">
        <v>0.2</v>
      </c>
      <c r="D16" s="4" t="s">
        <v>1102</v>
      </c>
    </row>
    <row r="17" spans="1:4">
      <c r="A17" s="4" t="s">
        <v>1994</v>
      </c>
      <c r="B17" s="7" t="n">
        <v>-52.5</v>
      </c>
      <c r="C17" s="7" t="n">
        <v>-4.8</v>
      </c>
    </row>
    <row r="18" spans="1:4">
      <c r="A18" s="4" t="s">
        <v>1995</v>
      </c>
      <c r="B18" s="5" t="n">
        <v>-9</v>
      </c>
      <c r="C18" s="7" t="n">
        <v>-184.4</v>
      </c>
    </row>
    <row r="19" spans="1:4">
      <c r="A19" s="4" t="s">
        <v>2235</v>
      </c>
      <c r="B19" s="7" t="n">
        <v>18.2</v>
      </c>
      <c r="C19" s="7" t="n">
        <v>42.1</v>
      </c>
    </row>
    <row r="20" spans="1:4">
      <c r="A20" s="4" t="s">
        <v>1996</v>
      </c>
      <c r="B20" s="7" t="n">
        <v>-0.1</v>
      </c>
      <c r="C20" s="4" t="s">
        <v>172</v>
      </c>
    </row>
    <row r="21" spans="1:4">
      <c r="A21" s="4" t="s">
        <v>1997</v>
      </c>
      <c r="B21" s="7" t="n">
        <v>292.5</v>
      </c>
      <c r="C21" s="7" t="n">
        <v>312.5</v>
      </c>
    </row>
    <row r="22" spans="1:4">
      <c r="A22" s="4" t="s">
        <v>2237</v>
      </c>
    </row>
    <row r="23" spans="1:4">
      <c r="A23" s="3" t="s">
        <v>2232</v>
      </c>
    </row>
    <row r="24" spans="1:4">
      <c r="A24" s="4" t="s">
        <v>1989</v>
      </c>
      <c r="B24" s="7" t="n">
        <v>377.4</v>
      </c>
      <c r="C24" s="7" t="n">
        <v>311.3</v>
      </c>
    </row>
    <row r="25" spans="1:4">
      <c r="A25" s="4" t="s">
        <v>1992</v>
      </c>
      <c r="B25" s="7" t="n">
        <v>188.3</v>
      </c>
      <c r="C25" s="7" t="n">
        <v>161.6</v>
      </c>
    </row>
    <row r="26" spans="1:4">
      <c r="A26" s="4" t="s">
        <v>1993</v>
      </c>
      <c r="B26" s="4" t="s">
        <v>172</v>
      </c>
      <c r="C26" s="4" t="s">
        <v>172</v>
      </c>
    </row>
    <row r="27" spans="1:4">
      <c r="A27" s="4" t="s">
        <v>1994</v>
      </c>
      <c r="B27" s="7" t="n">
        <v>-78.7</v>
      </c>
      <c r="C27" s="7" t="n">
        <v>-20.7</v>
      </c>
    </row>
    <row r="28" spans="1:4">
      <c r="A28" s="4" t="s">
        <v>1995</v>
      </c>
      <c r="B28" s="7" t="n">
        <v>-136.5</v>
      </c>
      <c r="C28" s="7" t="n">
        <v>-97.8</v>
      </c>
    </row>
    <row r="29" spans="1:4">
      <c r="A29" s="4" t="s">
        <v>2235</v>
      </c>
      <c r="B29" s="7" t="n">
        <v>11.2</v>
      </c>
      <c r="C29" s="7" t="n">
        <v>25.6</v>
      </c>
    </row>
    <row r="30" spans="1:4">
      <c r="A30" s="4" t="s">
        <v>1996</v>
      </c>
      <c r="B30" s="7" t="n">
        <v>-1.7</v>
      </c>
      <c r="C30" s="7" t="n">
        <v>-2.6</v>
      </c>
    </row>
    <row r="31" spans="1:4">
      <c r="A31" s="4" t="s">
        <v>1997</v>
      </c>
      <c r="B31" s="5" t="n">
        <v>360</v>
      </c>
      <c r="C31" s="7" t="n">
        <v>377.4</v>
      </c>
    </row>
    <row r="32" spans="1:4">
      <c r="A32" s="4" t="s">
        <v>2238</v>
      </c>
    </row>
    <row r="33" spans="1:4">
      <c r="A33" s="3" t="s">
        <v>2232</v>
      </c>
    </row>
    <row r="34" spans="1:4">
      <c r="A34" s="4" t="s">
        <v>1989</v>
      </c>
      <c r="B34" s="7" t="n">
        <v>42.7</v>
      </c>
      <c r="C34" s="7" t="n">
        <v>44.1</v>
      </c>
    </row>
    <row r="35" spans="1:4">
      <c r="A35" s="4" t="s">
        <v>1992</v>
      </c>
      <c r="B35" s="7" t="n">
        <v>7.8</v>
      </c>
      <c r="C35" s="7" t="n">
        <v>5.5</v>
      </c>
    </row>
    <row r="36" spans="1:4">
      <c r="A36" s="4" t="s">
        <v>1993</v>
      </c>
      <c r="B36" s="4" t="s">
        <v>172</v>
      </c>
      <c r="C36" s="4" t="s">
        <v>172</v>
      </c>
    </row>
    <row r="37" spans="1:4">
      <c r="A37" s="4" t="s">
        <v>1994</v>
      </c>
      <c r="B37" s="7" t="n">
        <v>-4.4</v>
      </c>
      <c r="C37" s="7" t="n">
        <v>-3.9</v>
      </c>
    </row>
    <row r="38" spans="1:4">
      <c r="A38" s="4" t="s">
        <v>1995</v>
      </c>
      <c r="B38" s="7" t="n">
        <v>-10.5</v>
      </c>
      <c r="C38" s="7" t="n">
        <v>-6.1</v>
      </c>
    </row>
    <row r="39" spans="1:4">
      <c r="A39" s="4" t="s">
        <v>2235</v>
      </c>
      <c r="B39" s="7" t="n">
        <v>0.8</v>
      </c>
      <c r="C39" s="7" t="n">
        <v>3.1</v>
      </c>
    </row>
    <row r="40" spans="1:4">
      <c r="A40" s="4" t="s">
        <v>1996</v>
      </c>
      <c r="B40" s="4" t="s">
        <v>172</v>
      </c>
      <c r="C40" s="4" t="s">
        <v>172</v>
      </c>
    </row>
    <row r="41" spans="1:4">
      <c r="A41" s="4" t="s">
        <v>1997</v>
      </c>
      <c r="B41" s="6" t="s">
        <v>2239</v>
      </c>
      <c r="C41" s="6" t="s">
        <v>2240</v>
      </c>
    </row>
    <row r="42" spans="1:4"/>
    <row r="43" spans="1:4">
      <c r="A43" s="4" t="s">
        <v>1102</v>
      </c>
      <c r="B43" s="4" t="s">
        <v>2241</v>
      </c>
    </row>
  </sheetData>
  <mergeCells count="5">
    <mergeCell ref="A1:A2"/>
    <mergeCell ref="B1:D1"/>
    <mergeCell ref="C2:D2"/>
    <mergeCell ref="A42:D42"/>
    <mergeCell ref="B43:D4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80"/>
    <col customWidth="1" max="3" min="3" width="25"/>
    <col customWidth="1" max="4" min="4" width="4"/>
    <col customWidth="1" max="5" min="5" width="14"/>
  </cols>
  <sheetData>
    <row r="1" spans="1:5">
      <c r="A1" s="1" t="s">
        <v>2242</v>
      </c>
      <c r="C1" s="2" t="s">
        <v>1</v>
      </c>
    </row>
    <row r="2" spans="1:5">
      <c r="C2" s="2" t="s">
        <v>29</v>
      </c>
      <c r="E2" s="2" t="s">
        <v>30</v>
      </c>
    </row>
    <row r="3" spans="1:5">
      <c r="A3" s="3" t="s">
        <v>2243</v>
      </c>
    </row>
    <row r="4" spans="1:5">
      <c r="A4" s="4" t="s">
        <v>2244</v>
      </c>
      <c r="C4" s="6" t="s">
        <v>1859</v>
      </c>
      <c r="E4" s="6" t="s">
        <v>1860</v>
      </c>
    </row>
    <row r="5" spans="1:5">
      <c r="A5" s="4" t="s">
        <v>1912</v>
      </c>
      <c r="C5" s="7" t="n">
        <v>127.8</v>
      </c>
      <c r="E5" s="7" t="n">
        <v>218.3</v>
      </c>
    </row>
    <row r="6" spans="1:5">
      <c r="A6" s="4" t="s">
        <v>1913</v>
      </c>
      <c r="C6" s="6" t="s">
        <v>2245</v>
      </c>
      <c r="E6" s="6" t="s">
        <v>2246</v>
      </c>
    </row>
    <row r="7" spans="1:5">
      <c r="A7" s="4" t="s">
        <v>2247</v>
      </c>
    </row>
    <row r="8" spans="1:5">
      <c r="A8" s="3" t="s">
        <v>2243</v>
      </c>
    </row>
    <row r="9" spans="1:5">
      <c r="A9" s="4" t="s">
        <v>1252</v>
      </c>
      <c r="B9" s="4" t="s">
        <v>1176</v>
      </c>
      <c r="C9" s="4" t="s">
        <v>2248</v>
      </c>
    </row>
    <row r="10" spans="1:5">
      <c r="A10" s="4" t="s">
        <v>1918</v>
      </c>
      <c r="C10" s="4" t="s">
        <v>2249</v>
      </c>
      <c r="D10" s="4" t="s">
        <v>1102</v>
      </c>
      <c r="E10" s="4" t="s">
        <v>172</v>
      </c>
    </row>
    <row r="11" spans="1:5">
      <c r="A11" s="4" t="s">
        <v>2250</v>
      </c>
    </row>
    <row r="12" spans="1:5">
      <c r="A12" s="3" t="s">
        <v>2243</v>
      </c>
    </row>
    <row r="13" spans="1:5">
      <c r="A13" s="4" t="s">
        <v>2244</v>
      </c>
      <c r="B13" s="4" t="s">
        <v>1102</v>
      </c>
      <c r="C13" s="6" t="s">
        <v>2251</v>
      </c>
      <c r="E13" s="6" t="s">
        <v>2252</v>
      </c>
    </row>
    <row r="14" spans="1:5">
      <c r="A14" s="4" t="s">
        <v>2253</v>
      </c>
    </row>
    <row r="15" spans="1:5">
      <c r="A15" s="3" t="s">
        <v>2243</v>
      </c>
    </row>
    <row r="16" spans="1:5">
      <c r="A16" s="4" t="s">
        <v>1252</v>
      </c>
      <c r="B16" s="4" t="s">
        <v>2254</v>
      </c>
      <c r="C16" s="4" t="s">
        <v>2255</v>
      </c>
    </row>
    <row r="17" spans="1:5">
      <c r="A17" s="4" t="s">
        <v>1918</v>
      </c>
      <c r="C17" s="4" t="s">
        <v>2256</v>
      </c>
      <c r="D17" s="4" t="s">
        <v>2071</v>
      </c>
      <c r="E17" s="4" t="s">
        <v>172</v>
      </c>
    </row>
    <row r="18" spans="1:5">
      <c r="A18" s="4" t="s">
        <v>2257</v>
      </c>
    </row>
    <row r="19" spans="1:5">
      <c r="A19" s="3" t="s">
        <v>2243</v>
      </c>
    </row>
    <row r="20" spans="1:5">
      <c r="A20" s="4" t="s">
        <v>2244</v>
      </c>
      <c r="B20" s="4" t="s">
        <v>2071</v>
      </c>
      <c r="C20" s="6" t="s">
        <v>2258</v>
      </c>
      <c r="E20" s="6" t="s">
        <v>2115</v>
      </c>
    </row>
    <row r="21" spans="1:5">
      <c r="A21" s="4" t="s">
        <v>2259</v>
      </c>
    </row>
    <row r="22" spans="1:5">
      <c r="A22" s="3" t="s">
        <v>2243</v>
      </c>
    </row>
    <row r="23" spans="1:5">
      <c r="A23" s="4" t="s">
        <v>1918</v>
      </c>
      <c r="B23" s="4" t="s">
        <v>2260</v>
      </c>
      <c r="C23" s="4" t="s">
        <v>172</v>
      </c>
      <c r="E23" s="4" t="s">
        <v>172</v>
      </c>
    </row>
    <row r="24" spans="1:5">
      <c r="A24" s="4" t="s">
        <v>2261</v>
      </c>
    </row>
    <row r="25" spans="1:5">
      <c r="A25" s="3" t="s">
        <v>2243</v>
      </c>
    </row>
    <row r="26" spans="1:5">
      <c r="A26" s="4" t="s">
        <v>2244</v>
      </c>
      <c r="B26" s="4" t="s">
        <v>2260</v>
      </c>
      <c r="C26" s="6" t="s">
        <v>2262</v>
      </c>
      <c r="E26" s="6" t="s">
        <v>2263</v>
      </c>
    </row>
    <row r="27" spans="1:5"/>
    <row r="28" spans="1:5">
      <c r="A28" s="4" t="s">
        <v>1102</v>
      </c>
      <c r="B28" s="4" t="s">
        <v>2264</v>
      </c>
    </row>
    <row r="29" spans="1:5">
      <c r="A29" s="4" t="s">
        <v>1174</v>
      </c>
      <c r="B29" s="4" t="s">
        <v>2265</v>
      </c>
    </row>
    <row r="30" spans="1:5">
      <c r="A30" s="4" t="s">
        <v>2071</v>
      </c>
      <c r="B30" s="4" t="s">
        <v>2266</v>
      </c>
    </row>
    <row r="31" spans="1:5">
      <c r="A31" s="4" t="s">
        <v>2260</v>
      </c>
      <c r="B31" s="4" t="s">
        <v>2267</v>
      </c>
    </row>
  </sheetData>
  <mergeCells count="8">
    <mergeCell ref="A1:B2"/>
    <mergeCell ref="C1:E1"/>
    <mergeCell ref="C2:D2"/>
    <mergeCell ref="A27:D27"/>
    <mergeCell ref="B28:D28"/>
    <mergeCell ref="B29:D29"/>
    <mergeCell ref="B30:D30"/>
    <mergeCell ref="B31:D3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68</v>
      </c>
      <c r="B1" s="2" t="s">
        <v>29</v>
      </c>
      <c r="C1" s="2" t="s">
        <v>30</v>
      </c>
    </row>
    <row r="2" spans="1:3">
      <c r="A2" s="3" t="s">
        <v>2269</v>
      </c>
    </row>
    <row r="3" spans="1:3">
      <c r="A3" s="4" t="s">
        <v>2270</v>
      </c>
      <c r="B3" s="6" t="s">
        <v>2271</v>
      </c>
      <c r="C3" s="6" t="s">
        <v>2272</v>
      </c>
    </row>
    <row r="4" spans="1:3">
      <c r="A4" s="4" t="s">
        <v>2273</v>
      </c>
      <c r="B4" s="7" t="n">
        <v>60.2</v>
      </c>
      <c r="C4" s="7" t="n">
        <v>57.3</v>
      </c>
    </row>
    <row r="5" spans="1:3">
      <c r="A5" s="4" t="s">
        <v>2274</v>
      </c>
      <c r="B5" s="5" t="n">
        <v>8</v>
      </c>
      <c r="C5" s="7" t="n">
        <v>1.4</v>
      </c>
    </row>
    <row r="6" spans="1:3">
      <c r="A6" s="4" t="s">
        <v>2275</v>
      </c>
      <c r="B6" s="7" t="n">
        <v>68.2</v>
      </c>
      <c r="C6" s="7" t="n">
        <v>58.7</v>
      </c>
    </row>
    <row r="7" spans="1:3">
      <c r="A7" s="4" t="s">
        <v>2276</v>
      </c>
    </row>
    <row r="8" spans="1:3">
      <c r="A8" s="3" t="s">
        <v>2269</v>
      </c>
    </row>
    <row r="9" spans="1:3">
      <c r="A9" s="4" t="s">
        <v>1833</v>
      </c>
      <c r="B9" s="6" t="s">
        <v>2277</v>
      </c>
      <c r="C9" s="6" t="s">
        <v>13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5"/>
    <col customWidth="1" max="6" min="6" width="15"/>
  </cols>
  <sheetData>
    <row r="1" spans="1:6">
      <c r="A1" s="1" t="s">
        <v>2278</v>
      </c>
      <c r="B1" s="2" t="s">
        <v>1</v>
      </c>
    </row>
    <row r="2" spans="1:6">
      <c r="B2" s="2" t="s">
        <v>29</v>
      </c>
      <c r="C2" s="2" t="s">
        <v>30</v>
      </c>
      <c r="E2" s="2" t="s">
        <v>86</v>
      </c>
      <c r="F2" s="2" t="s">
        <v>2279</v>
      </c>
    </row>
    <row r="3" spans="1:6">
      <c r="A3" s="3" t="s">
        <v>2269</v>
      </c>
    </row>
    <row r="4" spans="1:6">
      <c r="A4" s="4" t="s">
        <v>2280</v>
      </c>
      <c r="B4" s="6" t="s">
        <v>2281</v>
      </c>
      <c r="C4" s="6" t="s">
        <v>2282</v>
      </c>
    </row>
    <row r="5" spans="1:6">
      <c r="A5" s="4" t="s">
        <v>2283</v>
      </c>
      <c r="B5" s="7" t="n">
        <v>26043.1</v>
      </c>
      <c r="C5" s="7" t="n">
        <v>24051.2</v>
      </c>
    </row>
    <row r="6" spans="1:6">
      <c r="A6" s="4" t="s">
        <v>2284</v>
      </c>
      <c r="B6" s="7" t="n">
        <v>14907.9</v>
      </c>
      <c r="C6" s="7" t="n">
        <v>12640.4</v>
      </c>
    </row>
    <row r="7" spans="1:6">
      <c r="A7" s="4" t="s">
        <v>2285</v>
      </c>
      <c r="B7" s="7" t="n">
        <v>11712.9</v>
      </c>
      <c r="C7" s="7" t="n">
        <v>12219.4</v>
      </c>
      <c r="E7" s="6" t="s">
        <v>2286</v>
      </c>
      <c r="F7" s="6" t="s">
        <v>175</v>
      </c>
    </row>
    <row r="8" spans="1:6">
      <c r="A8" s="4" t="s">
        <v>2287</v>
      </c>
      <c r="B8" s="7" t="n">
        <v>7.5</v>
      </c>
      <c r="C8" s="7" t="n">
        <v>6.4</v>
      </c>
    </row>
    <row r="9" spans="1:6">
      <c r="A9" s="4" t="s">
        <v>2288</v>
      </c>
      <c r="B9" s="7" t="n">
        <v>25.6</v>
      </c>
      <c r="C9" s="7" t="n">
        <v>26.9</v>
      </c>
    </row>
    <row r="10" spans="1:6">
      <c r="A10" s="4" t="s">
        <v>2289</v>
      </c>
      <c r="B10" s="7" t="n">
        <v>33469.4</v>
      </c>
      <c r="C10" s="7" t="n">
        <v>33732.9</v>
      </c>
      <c r="E10" s="7" t="n">
        <v>32196.6</v>
      </c>
    </row>
    <row r="11" spans="1:6">
      <c r="A11" s="4" t="s">
        <v>2290</v>
      </c>
      <c r="B11" s="7" t="n">
        <v>-1098.9</v>
      </c>
      <c r="C11" s="7" t="n">
        <v>-367.4</v>
      </c>
      <c r="E11" s="6" t="s">
        <v>114</v>
      </c>
    </row>
    <row r="12" spans="1:6">
      <c r="A12" s="4" t="s">
        <v>867</v>
      </c>
      <c r="B12" s="7" t="n">
        <v>25.6</v>
      </c>
      <c r="C12" s="7" t="n">
        <v>29.2</v>
      </c>
    </row>
    <row r="13" spans="1:6">
      <c r="A13" s="4" t="s">
        <v>2291</v>
      </c>
    </row>
    <row r="14" spans="1:6">
      <c r="A14" s="3" t="s">
        <v>2269</v>
      </c>
    </row>
    <row r="15" spans="1:6">
      <c r="A15" s="4" t="s">
        <v>2280</v>
      </c>
      <c r="B15" s="4" t="s">
        <v>172</v>
      </c>
      <c r="C15" s="4" t="s">
        <v>172</v>
      </c>
    </row>
    <row r="16" spans="1:6">
      <c r="A16" s="4" t="s">
        <v>2283</v>
      </c>
      <c r="B16" s="7" t="n">
        <v>6.7</v>
      </c>
      <c r="C16" s="4" t="s">
        <v>172</v>
      </c>
    </row>
    <row r="17" spans="1:6">
      <c r="A17" s="4" t="s">
        <v>2284</v>
      </c>
      <c r="B17" s="4" t="s">
        <v>172</v>
      </c>
      <c r="C17" s="4" t="s">
        <v>172</v>
      </c>
    </row>
    <row r="18" spans="1:6">
      <c r="A18" s="4" t="s">
        <v>1863</v>
      </c>
      <c r="B18" s="6" t="s">
        <v>2124</v>
      </c>
      <c r="C18" s="4" t="s">
        <v>172</v>
      </c>
    </row>
    <row r="19" spans="1:6">
      <c r="A19" s="4" t="s">
        <v>2285</v>
      </c>
      <c r="C19" s="4" t="s">
        <v>172</v>
      </c>
    </row>
    <row r="20" spans="1:6">
      <c r="A20" s="4" t="s">
        <v>2292</v>
      </c>
      <c r="B20" s="4" t="s">
        <v>921</v>
      </c>
      <c r="C20" s="4" t="s">
        <v>876</v>
      </c>
    </row>
    <row r="21" spans="1:6">
      <c r="A21" s="4" t="s">
        <v>2287</v>
      </c>
      <c r="B21" s="6" t="s">
        <v>1310</v>
      </c>
      <c r="C21" s="4" t="s">
        <v>172</v>
      </c>
    </row>
    <row r="22" spans="1:6">
      <c r="A22" s="4" t="s">
        <v>2288</v>
      </c>
      <c r="B22" s="4" t="s">
        <v>172</v>
      </c>
      <c r="C22" s="4" t="s">
        <v>172</v>
      </c>
    </row>
    <row r="23" spans="1:6">
      <c r="A23" s="4" t="s">
        <v>2289</v>
      </c>
      <c r="B23" s="4" t="s">
        <v>172</v>
      </c>
      <c r="C23" s="7" t="n">
        <v>24.8</v>
      </c>
      <c r="D23" s="4" t="s">
        <v>1102</v>
      </c>
    </row>
    <row r="24" spans="1:6">
      <c r="A24" s="4" t="s">
        <v>2290</v>
      </c>
      <c r="B24" s="4" t="s">
        <v>172</v>
      </c>
      <c r="C24" s="7" t="n">
        <v>4.7</v>
      </c>
      <c r="D24" s="4" t="s">
        <v>1102</v>
      </c>
    </row>
    <row r="25" spans="1:6">
      <c r="A25" s="4" t="s">
        <v>867</v>
      </c>
      <c r="B25" s="4" t="s">
        <v>172</v>
      </c>
      <c r="C25" s="7" t="n">
        <v>2.3</v>
      </c>
      <c r="D25" s="4" t="s">
        <v>1102</v>
      </c>
    </row>
    <row r="26" spans="1:6">
      <c r="A26" s="4" t="s">
        <v>918</v>
      </c>
    </row>
    <row r="27" spans="1:6">
      <c r="A27" s="3" t="s">
        <v>2269</v>
      </c>
    </row>
    <row r="28" spans="1:6">
      <c r="A28" s="4" t="s">
        <v>2280</v>
      </c>
      <c r="C28" s="4" t="s">
        <v>172</v>
      </c>
    </row>
    <row r="29" spans="1:6">
      <c r="A29" s="4" t="s">
        <v>2283</v>
      </c>
      <c r="C29" s="7" t="n">
        <v>5.9</v>
      </c>
    </row>
    <row r="30" spans="1:6">
      <c r="A30" s="4" t="s">
        <v>2284</v>
      </c>
      <c r="C30" s="4" t="s">
        <v>172</v>
      </c>
    </row>
    <row r="31" spans="1:6">
      <c r="A31" s="4" t="s">
        <v>1863</v>
      </c>
      <c r="C31" s="4" t="s">
        <v>172</v>
      </c>
    </row>
    <row r="32" spans="1:6">
      <c r="A32" s="4" t="s">
        <v>2285</v>
      </c>
      <c r="C32" s="6" t="s">
        <v>2293</v>
      </c>
    </row>
    <row r="33" spans="1:6">
      <c r="A33" s="4" t="s">
        <v>2292</v>
      </c>
      <c r="C33" s="4" t="s">
        <v>921</v>
      </c>
    </row>
    <row r="34" spans="1:6">
      <c r="A34" s="4" t="s">
        <v>918</v>
      </c>
    </row>
    <row r="35" spans="1:6">
      <c r="A35" s="3" t="s">
        <v>2269</v>
      </c>
    </row>
    <row r="36" spans="1:6">
      <c r="A36" s="4" t="s">
        <v>2280</v>
      </c>
      <c r="B36" s="4" t="s">
        <v>172</v>
      </c>
    </row>
    <row r="37" spans="1:6">
      <c r="A37" s="4" t="s">
        <v>2283</v>
      </c>
      <c r="B37" s="7" t="n">
        <v>15.9</v>
      </c>
    </row>
    <row r="38" spans="1:6">
      <c r="A38" s="4" t="s">
        <v>2284</v>
      </c>
      <c r="B38" s="4" t="s">
        <v>172</v>
      </c>
    </row>
    <row r="39" spans="1:6">
      <c r="A39" s="4" t="s">
        <v>1863</v>
      </c>
      <c r="B39" s="6" t="s">
        <v>2294</v>
      </c>
    </row>
    <row r="40" spans="1:6">
      <c r="A40" s="4" t="s">
        <v>2292</v>
      </c>
      <c r="B40" s="4" t="s">
        <v>921</v>
      </c>
    </row>
    <row r="41" spans="1:6">
      <c r="A41" s="4" t="s">
        <v>2287</v>
      </c>
      <c r="B41" s="6" t="s">
        <v>1894</v>
      </c>
      <c r="C41" s="6" t="s">
        <v>1164</v>
      </c>
    </row>
    <row r="42" spans="1:6">
      <c r="A42" s="4" t="s">
        <v>2288</v>
      </c>
      <c r="B42" s="4" t="s">
        <v>172</v>
      </c>
      <c r="C42" s="4" t="s">
        <v>172</v>
      </c>
    </row>
    <row r="43" spans="1:6">
      <c r="A43" s="4" t="s">
        <v>2289</v>
      </c>
      <c r="B43" s="4" t="s">
        <v>172</v>
      </c>
      <c r="C43" s="4" t="s">
        <v>172</v>
      </c>
    </row>
    <row r="44" spans="1:6">
      <c r="A44" s="4" t="s">
        <v>2290</v>
      </c>
      <c r="B44" s="4" t="s">
        <v>172</v>
      </c>
      <c r="C44" s="4" t="s">
        <v>172</v>
      </c>
    </row>
    <row r="45" spans="1:6">
      <c r="A45" s="4" t="s">
        <v>867</v>
      </c>
      <c r="B45" s="4" t="s">
        <v>172</v>
      </c>
      <c r="C45" s="4" t="s">
        <v>172</v>
      </c>
    </row>
    <row r="46" spans="1:6">
      <c r="A46" s="4" t="s">
        <v>925</v>
      </c>
    </row>
    <row r="47" spans="1:6">
      <c r="A47" s="3" t="s">
        <v>2269</v>
      </c>
    </row>
    <row r="48" spans="1:6">
      <c r="A48" s="4" t="s">
        <v>2280</v>
      </c>
      <c r="C48" s="4" t="s">
        <v>172</v>
      </c>
    </row>
    <row r="49" spans="1:6">
      <c r="A49" s="4" t="s">
        <v>2283</v>
      </c>
      <c r="C49" s="7" t="n">
        <v>13.1</v>
      </c>
    </row>
    <row r="50" spans="1:6">
      <c r="A50" s="4" t="s">
        <v>2284</v>
      </c>
      <c r="C50" s="4" t="s">
        <v>172</v>
      </c>
    </row>
    <row r="51" spans="1:6">
      <c r="A51" s="4" t="s">
        <v>1863</v>
      </c>
      <c r="C51" s="4" t="s">
        <v>172</v>
      </c>
    </row>
    <row r="52" spans="1:6">
      <c r="A52" s="4" t="s">
        <v>2285</v>
      </c>
      <c r="C52" s="6" t="s">
        <v>2295</v>
      </c>
    </row>
    <row r="53" spans="1:6">
      <c r="A53" s="4" t="s">
        <v>2292</v>
      </c>
      <c r="C53" s="4" t="s">
        <v>921</v>
      </c>
    </row>
    <row r="54" spans="1:6">
      <c r="A54" s="4" t="s">
        <v>925</v>
      </c>
    </row>
    <row r="55" spans="1:6">
      <c r="A55" s="3" t="s">
        <v>2269</v>
      </c>
    </row>
    <row r="56" spans="1:6">
      <c r="A56" s="4" t="s">
        <v>2280</v>
      </c>
      <c r="B56" s="7" t="n">
        <v>49.4</v>
      </c>
    </row>
    <row r="57" spans="1:6">
      <c r="A57" s="4" t="s">
        <v>2283</v>
      </c>
      <c r="B57" s="7" t="n">
        <v>0.2</v>
      </c>
    </row>
    <row r="58" spans="1:6">
      <c r="A58" s="4" t="s">
        <v>2284</v>
      </c>
      <c r="B58" s="7" t="n">
        <v>-49.5</v>
      </c>
    </row>
    <row r="59" spans="1:6">
      <c r="A59" s="4" t="s">
        <v>1863</v>
      </c>
      <c r="B59" s="6" t="s">
        <v>1231</v>
      </c>
    </row>
    <row r="60" spans="1:6">
      <c r="A60" s="4" t="s">
        <v>2292</v>
      </c>
      <c r="B60" s="4" t="s">
        <v>943</v>
      </c>
    </row>
    <row r="61" spans="1:6">
      <c r="A61" s="4" t="s">
        <v>2287</v>
      </c>
      <c r="B61" s="6" t="s">
        <v>2123</v>
      </c>
      <c r="C61" s="6" t="s">
        <v>1894</v>
      </c>
    </row>
    <row r="62" spans="1:6">
      <c r="A62" s="4" t="s">
        <v>2288</v>
      </c>
      <c r="B62" s="4" t="s">
        <v>172</v>
      </c>
      <c r="C62" s="4" t="s">
        <v>172</v>
      </c>
    </row>
    <row r="63" spans="1:6">
      <c r="A63" s="4" t="s">
        <v>2289</v>
      </c>
      <c r="B63" s="4" t="s">
        <v>172</v>
      </c>
      <c r="C63" s="4" t="s">
        <v>172</v>
      </c>
    </row>
    <row r="64" spans="1:6">
      <c r="A64" s="4" t="s">
        <v>2290</v>
      </c>
      <c r="B64" s="4" t="s">
        <v>172</v>
      </c>
      <c r="C64" s="4" t="s">
        <v>172</v>
      </c>
    </row>
    <row r="65" spans="1:6">
      <c r="A65" s="4" t="s">
        <v>867</v>
      </c>
      <c r="B65" s="4" t="s">
        <v>172</v>
      </c>
      <c r="C65" s="4" t="s">
        <v>172</v>
      </c>
    </row>
    <row r="66" spans="1:6">
      <c r="A66" s="4" t="s">
        <v>942</v>
      </c>
    </row>
    <row r="67" spans="1:6">
      <c r="A67" s="3" t="s">
        <v>2269</v>
      </c>
    </row>
    <row r="68" spans="1:6">
      <c r="A68" s="4" t="s">
        <v>2280</v>
      </c>
      <c r="B68" s="7" t="n">
        <v>49.4</v>
      </c>
      <c r="C68" s="5" t="n">
        <v>51</v>
      </c>
    </row>
    <row r="69" spans="1:6">
      <c r="A69" s="4" t="s">
        <v>2283</v>
      </c>
      <c r="B69" s="7" t="n">
        <v>0.2</v>
      </c>
      <c r="C69" s="7" t="n">
        <v>0.2</v>
      </c>
    </row>
    <row r="70" spans="1:6">
      <c r="A70" s="4" t="s">
        <v>2284</v>
      </c>
      <c r="B70" s="7" t="n">
        <v>-49.5</v>
      </c>
      <c r="C70" s="7" t="n">
        <v>-51.2</v>
      </c>
    </row>
    <row r="71" spans="1:6">
      <c r="A71" s="4" t="s">
        <v>1863</v>
      </c>
      <c r="B71" s="7" t="n">
        <v>0.1</v>
      </c>
      <c r="C71" s="4" t="s">
        <v>172</v>
      </c>
    </row>
    <row r="72" spans="1:6">
      <c r="A72" s="4" t="s">
        <v>2285</v>
      </c>
      <c r="B72" s="4" t="s">
        <v>172</v>
      </c>
      <c r="C72" s="4" t="s">
        <v>172</v>
      </c>
    </row>
    <row r="73" spans="1:6">
      <c r="A73" s="4" t="s">
        <v>2292</v>
      </c>
      <c r="B73" s="4" t="s">
        <v>943</v>
      </c>
      <c r="C73" s="4" t="s">
        <v>943</v>
      </c>
    </row>
    <row r="74" spans="1:6">
      <c r="A74" s="4" t="s">
        <v>2287</v>
      </c>
      <c r="B74" s="4" t="s">
        <v>172</v>
      </c>
      <c r="C74" s="4" t="s">
        <v>172</v>
      </c>
    </row>
    <row r="75" spans="1:6">
      <c r="A75" s="4" t="s">
        <v>2288</v>
      </c>
      <c r="B75" s="7" t="n">
        <v>25.6</v>
      </c>
      <c r="C75" s="7" t="n">
        <v>26.9</v>
      </c>
    </row>
    <row r="76" spans="1:6">
      <c r="A76" s="4" t="s">
        <v>2289</v>
      </c>
      <c r="B76" s="7" t="n">
        <v>174.9</v>
      </c>
      <c r="C76" s="7" t="n">
        <v>191.3</v>
      </c>
    </row>
    <row r="77" spans="1:6">
      <c r="A77" s="4" t="s">
        <v>2290</v>
      </c>
      <c r="B77" s="7" t="n">
        <v>51.1</v>
      </c>
      <c r="C77" s="7" t="n">
        <v>53.8</v>
      </c>
    </row>
    <row r="78" spans="1:6">
      <c r="A78" s="4" t="s">
        <v>867</v>
      </c>
      <c r="B78" s="6" t="s">
        <v>2296</v>
      </c>
      <c r="C78" s="6" t="s">
        <v>2297</v>
      </c>
    </row>
    <row r="79" spans="1:6"/>
    <row r="80" spans="1:6">
      <c r="A80" s="4" t="s">
        <v>1102</v>
      </c>
      <c r="B80" s="4" t="s">
        <v>2298</v>
      </c>
    </row>
  </sheetData>
  <mergeCells count="5">
    <mergeCell ref="A1:A2"/>
    <mergeCell ref="B1:E1"/>
    <mergeCell ref="C2:D2"/>
    <mergeCell ref="A79:F79"/>
    <mergeCell ref="B80:F8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s>
  <sheetData>
    <row r="1" spans="1:6">
      <c r="A1" s="1" t="s">
        <v>2299</v>
      </c>
      <c r="C1" s="2" t="s">
        <v>1</v>
      </c>
    </row>
    <row r="2" spans="1:6">
      <c r="C2" s="2" t="s">
        <v>29</v>
      </c>
      <c r="E2" s="2" t="s">
        <v>30</v>
      </c>
    </row>
    <row r="3" spans="1:6">
      <c r="A3" s="3" t="s">
        <v>2300</v>
      </c>
    </row>
    <row r="4" spans="1:6">
      <c r="A4" s="4" t="s">
        <v>1989</v>
      </c>
      <c r="C4" s="6" t="s">
        <v>2301</v>
      </c>
      <c r="E4" s="6" t="s">
        <v>2302</v>
      </c>
    </row>
    <row r="5" spans="1:6">
      <c r="A5" s="4" t="s">
        <v>1992</v>
      </c>
      <c r="C5" s="7" t="n">
        <v>-8.199999999999999</v>
      </c>
      <c r="E5" s="7" t="n">
        <v>979.3</v>
      </c>
    </row>
    <row r="6" spans="1:6">
      <c r="A6" s="4" t="s">
        <v>438</v>
      </c>
      <c r="B6" s="4" t="s">
        <v>1102</v>
      </c>
      <c r="C6" s="7" t="n">
        <v>770.7</v>
      </c>
      <c r="E6" s="5" t="n">
        <v>317</v>
      </c>
    </row>
    <row r="7" spans="1:6">
      <c r="A7" s="4" t="s">
        <v>2303</v>
      </c>
      <c r="C7" s="7" t="n">
        <v>113.1</v>
      </c>
      <c r="E7" s="7" t="n">
        <v>-196.3</v>
      </c>
    </row>
    <row r="8" spans="1:6">
      <c r="A8" s="4" t="s">
        <v>1994</v>
      </c>
      <c r="E8" s="5" t="n">
        <v>37</v>
      </c>
    </row>
    <row r="9" spans="1:6">
      <c r="A9" s="4" t="s">
        <v>2304</v>
      </c>
      <c r="C9" s="7" t="n">
        <v>-195.7</v>
      </c>
      <c r="D9" s="4" t="s">
        <v>1174</v>
      </c>
      <c r="E9" s="7" t="n">
        <v>-19.5</v>
      </c>
      <c r="F9" s="4" t="s">
        <v>2071</v>
      </c>
    </row>
    <row r="10" spans="1:6">
      <c r="A10" s="4" t="s">
        <v>1996</v>
      </c>
      <c r="C10" s="7" t="n">
        <v>-9.5</v>
      </c>
      <c r="E10" s="5" t="n">
        <v>-287</v>
      </c>
    </row>
    <row r="11" spans="1:6">
      <c r="A11" s="4" t="s">
        <v>1997</v>
      </c>
      <c r="C11" s="7" t="n">
        <v>12190.6</v>
      </c>
      <c r="E11" s="7" t="n">
        <v>11746.2</v>
      </c>
    </row>
    <row r="12" spans="1:6">
      <c r="A12" s="4" t="s">
        <v>2305</v>
      </c>
    </row>
    <row r="13" spans="1:6">
      <c r="A13" s="3" t="s">
        <v>2300</v>
      </c>
    </row>
    <row r="14" spans="1:6">
      <c r="A14" s="4" t="s">
        <v>1989</v>
      </c>
      <c r="C14" s="7" t="n">
        <v>17359.4</v>
      </c>
      <c r="E14" s="5" t="n">
        <v>15871</v>
      </c>
    </row>
    <row r="15" spans="1:6">
      <c r="A15" s="4" t="s">
        <v>1992</v>
      </c>
      <c r="C15" s="7" t="n">
        <v>850.9</v>
      </c>
      <c r="E15" s="7" t="n">
        <v>1723.9</v>
      </c>
    </row>
    <row r="16" spans="1:6">
      <c r="A16" s="4" t="s">
        <v>438</v>
      </c>
      <c r="B16" s="4" t="s">
        <v>1102</v>
      </c>
      <c r="C16" s="7" t="n">
        <v>805.9</v>
      </c>
      <c r="E16" s="7" t="n">
        <v>594.8</v>
      </c>
    </row>
    <row r="17" spans="1:6">
      <c r="A17" s="4" t="s">
        <v>2303</v>
      </c>
      <c r="C17" s="7" t="n">
        <v>-258.6</v>
      </c>
      <c r="E17" s="7" t="n">
        <v>-381.3</v>
      </c>
    </row>
    <row r="18" spans="1:6">
      <c r="A18" s="4" t="s">
        <v>1994</v>
      </c>
      <c r="C18" s="4" t="s">
        <v>172</v>
      </c>
      <c r="E18" s="4" t="s">
        <v>172</v>
      </c>
    </row>
    <row r="19" spans="1:6">
      <c r="A19" s="4" t="s">
        <v>2304</v>
      </c>
      <c r="C19" s="7" t="n">
        <v>-201.2</v>
      </c>
      <c r="D19" s="4" t="s">
        <v>1174</v>
      </c>
      <c r="E19" s="7" t="n">
        <v>-28.9</v>
      </c>
      <c r="F19" s="4" t="s">
        <v>2071</v>
      </c>
    </row>
    <row r="20" spans="1:6">
      <c r="A20" s="4" t="s">
        <v>1996</v>
      </c>
      <c r="C20" s="7" t="n">
        <v>-23.6</v>
      </c>
      <c r="E20" s="7" t="n">
        <v>-420.1</v>
      </c>
    </row>
    <row r="21" spans="1:6">
      <c r="A21" s="4" t="s">
        <v>1997</v>
      </c>
      <c r="C21" s="7" t="n">
        <v>18532.9</v>
      </c>
      <c r="E21" s="7" t="n">
        <v>17359.4</v>
      </c>
    </row>
    <row r="22" spans="1:6">
      <c r="A22" s="4" t="s">
        <v>2306</v>
      </c>
    </row>
    <row r="23" spans="1:6">
      <c r="A23" s="3" t="s">
        <v>2300</v>
      </c>
    </row>
    <row r="24" spans="1:6">
      <c r="A24" s="4" t="s">
        <v>1989</v>
      </c>
      <c r="C24" s="7" t="n">
        <v>575.9</v>
      </c>
      <c r="E24" s="7" t="n">
        <v>584.7</v>
      </c>
    </row>
    <row r="25" spans="1:6">
      <c r="A25" s="4" t="s">
        <v>1992</v>
      </c>
      <c r="C25" s="7" t="n">
        <v>6.2</v>
      </c>
      <c r="E25" s="7" t="n">
        <v>0.5</v>
      </c>
    </row>
    <row r="26" spans="1:6">
      <c r="A26" s="4" t="s">
        <v>438</v>
      </c>
      <c r="B26" s="4" t="s">
        <v>1102</v>
      </c>
      <c r="C26" s="7" t="n">
        <v>123.5</v>
      </c>
      <c r="E26" s="7" t="n">
        <v>33.2</v>
      </c>
    </row>
    <row r="27" spans="1:6">
      <c r="A27" s="4" t="s">
        <v>2303</v>
      </c>
      <c r="C27" s="5" t="n">
        <v>-2</v>
      </c>
      <c r="E27" s="7" t="n">
        <v>-37.5</v>
      </c>
    </row>
    <row r="28" spans="1:6">
      <c r="A28" s="4" t="s">
        <v>1994</v>
      </c>
      <c r="C28" s="4" t="s">
        <v>172</v>
      </c>
      <c r="E28" s="4" t="s">
        <v>172</v>
      </c>
    </row>
    <row r="29" spans="1:6">
      <c r="A29" s="4" t="s">
        <v>2304</v>
      </c>
      <c r="C29" s="7" t="n">
        <v>6.1</v>
      </c>
      <c r="D29" s="4" t="s">
        <v>1174</v>
      </c>
      <c r="E29" s="7" t="n">
        <v>12.4</v>
      </c>
      <c r="F29" s="4" t="s">
        <v>2071</v>
      </c>
    </row>
    <row r="30" spans="1:6">
      <c r="A30" s="4" t="s">
        <v>1996</v>
      </c>
      <c r="C30" s="7" t="n">
        <v>-3.5</v>
      </c>
      <c r="E30" s="7" t="n">
        <v>-17.4</v>
      </c>
    </row>
    <row r="31" spans="1:6">
      <c r="A31" s="4" t="s">
        <v>1997</v>
      </c>
      <c r="C31" s="7" t="n">
        <v>706.2</v>
      </c>
      <c r="E31" s="7" t="n">
        <v>575.9</v>
      </c>
    </row>
    <row r="32" spans="1:6">
      <c r="A32" s="4" t="s">
        <v>2307</v>
      </c>
    </row>
    <row r="33" spans="1:6">
      <c r="A33" s="3" t="s">
        <v>2300</v>
      </c>
    </row>
    <row r="34" spans="1:6">
      <c r="A34" s="4" t="s">
        <v>1989</v>
      </c>
      <c r="C34" s="7" t="n">
        <v>5648.6</v>
      </c>
      <c r="E34" s="7" t="n">
        <v>5437.9</v>
      </c>
    </row>
    <row r="35" spans="1:6">
      <c r="A35" s="4" t="s">
        <v>1992</v>
      </c>
      <c r="C35" s="7" t="n">
        <v>60.2</v>
      </c>
      <c r="E35" s="7" t="n">
        <v>18.7</v>
      </c>
    </row>
    <row r="36" spans="1:6">
      <c r="A36" s="4" t="s">
        <v>438</v>
      </c>
      <c r="B36" s="4" t="s">
        <v>1102</v>
      </c>
      <c r="C36" s="7" t="n">
        <v>258.8</v>
      </c>
      <c r="E36" s="7" t="n">
        <v>175.3</v>
      </c>
    </row>
    <row r="37" spans="1:6">
      <c r="A37" s="4" t="s">
        <v>2303</v>
      </c>
      <c r="C37" s="7" t="n">
        <v>-36.7</v>
      </c>
      <c r="E37" s="7" t="n">
        <v>-127.3</v>
      </c>
    </row>
    <row r="38" spans="1:6">
      <c r="A38" s="4" t="s">
        <v>1994</v>
      </c>
      <c r="C38" s="4" t="s">
        <v>172</v>
      </c>
      <c r="E38" s="4" t="s">
        <v>172</v>
      </c>
    </row>
    <row r="39" spans="1:6">
      <c r="A39" s="4" t="s">
        <v>2304</v>
      </c>
      <c r="C39" s="7" t="n">
        <v>183.6</v>
      </c>
      <c r="D39" s="4" t="s">
        <v>1174</v>
      </c>
      <c r="E39" s="7" t="n">
        <v>285.3</v>
      </c>
      <c r="F39" s="4" t="s">
        <v>2071</v>
      </c>
    </row>
    <row r="40" spans="1:6">
      <c r="A40" s="4" t="s">
        <v>1996</v>
      </c>
      <c r="C40" s="7" t="n">
        <v>-11.8</v>
      </c>
      <c r="E40" s="7" t="n">
        <v>-141.3</v>
      </c>
    </row>
    <row r="41" spans="1:6">
      <c r="A41" s="4" t="s">
        <v>1997</v>
      </c>
      <c r="C41" s="7" t="n">
        <v>6102.8</v>
      </c>
      <c r="E41" s="7" t="n">
        <v>5648.6</v>
      </c>
    </row>
    <row r="42" spans="1:6">
      <c r="A42" s="4" t="s">
        <v>2308</v>
      </c>
    </row>
    <row r="43" spans="1:6">
      <c r="A43" s="3" t="s">
        <v>2300</v>
      </c>
    </row>
    <row r="44" spans="1:6">
      <c r="A44" s="4" t="s">
        <v>1989</v>
      </c>
      <c r="C44" s="7" t="n">
        <v>7994.1</v>
      </c>
      <c r="E44" s="7" t="n">
        <v>7027.1</v>
      </c>
    </row>
    <row r="45" spans="1:6">
      <c r="A45" s="4" t="s">
        <v>1992</v>
      </c>
      <c r="C45" s="7" t="n">
        <v>57.9</v>
      </c>
      <c r="E45" s="7" t="n">
        <v>142.2</v>
      </c>
    </row>
    <row r="46" spans="1:6">
      <c r="A46" s="4" t="s">
        <v>438</v>
      </c>
      <c r="B46" s="4" t="s">
        <v>1102</v>
      </c>
      <c r="C46" s="7" t="n">
        <v>389.1</v>
      </c>
      <c r="E46" s="7" t="n">
        <v>304.9</v>
      </c>
    </row>
    <row r="47" spans="1:6">
      <c r="A47" s="4" t="s">
        <v>2303</v>
      </c>
      <c r="C47" s="7" t="n">
        <v>-175.4</v>
      </c>
      <c r="E47" s="7" t="n">
        <v>-182.9</v>
      </c>
    </row>
    <row r="48" spans="1:6">
      <c r="A48" s="4" t="s">
        <v>1994</v>
      </c>
      <c r="C48" s="4" t="s">
        <v>172</v>
      </c>
      <c r="E48" s="4" t="s">
        <v>172</v>
      </c>
    </row>
    <row r="49" spans="1:6">
      <c r="A49" s="4" t="s">
        <v>2304</v>
      </c>
      <c r="C49" s="7" t="n">
        <v>569.8</v>
      </c>
      <c r="D49" s="4" t="s">
        <v>1174</v>
      </c>
      <c r="E49" s="7" t="n">
        <v>864.8</v>
      </c>
      <c r="F49" s="4" t="s">
        <v>2071</v>
      </c>
    </row>
    <row r="50" spans="1:6">
      <c r="A50" s="4" t="s">
        <v>1996</v>
      </c>
      <c r="C50" s="7" t="n">
        <v>45.7</v>
      </c>
      <c r="E50" s="5" t="n">
        <v>-162</v>
      </c>
    </row>
    <row r="51" spans="1:6">
      <c r="A51" s="4" t="s">
        <v>1997</v>
      </c>
      <c r="C51" s="7" t="n">
        <v>8881.200000000001</v>
      </c>
      <c r="E51" s="7" t="n">
        <v>7994.1</v>
      </c>
    </row>
    <row r="52" spans="1:6">
      <c r="A52" s="4" t="s">
        <v>2309</v>
      </c>
    </row>
    <row r="53" spans="1:6">
      <c r="A53" s="3" t="s">
        <v>2300</v>
      </c>
    </row>
    <row r="54" spans="1:6">
      <c r="A54" s="4" t="s">
        <v>1989</v>
      </c>
      <c r="C54" s="7" t="n">
        <v>2047.9</v>
      </c>
      <c r="E54" s="7" t="n">
        <v>1854.5</v>
      </c>
    </row>
    <row r="55" spans="1:6">
      <c r="A55" s="4" t="s">
        <v>1992</v>
      </c>
      <c r="C55" s="7" t="n">
        <v>14.8</v>
      </c>
      <c r="E55" s="7" t="n">
        <v>1.9</v>
      </c>
    </row>
    <row r="56" spans="1:6">
      <c r="A56" s="4" t="s">
        <v>438</v>
      </c>
      <c r="B56" s="4" t="s">
        <v>1102</v>
      </c>
      <c r="C56" s="4" t="s">
        <v>172</v>
      </c>
      <c r="E56" s="7" t="n">
        <v>53.2</v>
      </c>
    </row>
    <row r="57" spans="1:6">
      <c r="A57" s="4" t="s">
        <v>2303</v>
      </c>
      <c r="C57" s="7" t="n">
        <v>-25.8</v>
      </c>
      <c r="E57" s="7" t="n">
        <v>-13.2</v>
      </c>
    </row>
    <row r="58" spans="1:6">
      <c r="A58" s="4" t="s">
        <v>1994</v>
      </c>
      <c r="C58" s="4" t="s">
        <v>172</v>
      </c>
      <c r="E58" s="4" t="s">
        <v>172</v>
      </c>
    </row>
    <row r="59" spans="1:6">
      <c r="A59" s="4" t="s">
        <v>2304</v>
      </c>
      <c r="C59" s="7" t="n">
        <v>137.3</v>
      </c>
      <c r="D59" s="4" t="s">
        <v>1174</v>
      </c>
      <c r="E59" s="7" t="n">
        <v>210.6</v>
      </c>
      <c r="F59" s="4" t="s">
        <v>2071</v>
      </c>
    </row>
    <row r="60" spans="1:6">
      <c r="A60" s="4" t="s">
        <v>1996</v>
      </c>
      <c r="C60" s="7" t="n">
        <v>0.8</v>
      </c>
      <c r="E60" s="7" t="n">
        <v>-59.1</v>
      </c>
    </row>
    <row r="61" spans="1:6">
      <c r="A61" s="4" t="s">
        <v>1997</v>
      </c>
      <c r="C61" s="5" t="n">
        <v>2175</v>
      </c>
      <c r="E61" s="7" t="n">
        <v>2047.9</v>
      </c>
    </row>
    <row r="62" spans="1:6">
      <c r="A62" s="4" t="s">
        <v>2310</v>
      </c>
    </row>
    <row r="63" spans="1:6">
      <c r="A63" s="3" t="s">
        <v>2300</v>
      </c>
    </row>
    <row r="64" spans="1:6">
      <c r="A64" s="4" t="s">
        <v>1989</v>
      </c>
      <c r="C64" s="7" t="n">
        <v>163.5</v>
      </c>
      <c r="E64" s="7" t="n">
        <v>137.9</v>
      </c>
    </row>
    <row r="65" spans="1:6">
      <c r="A65" s="4" t="s">
        <v>1992</v>
      </c>
      <c r="C65" s="7" t="n">
        <v>2.1</v>
      </c>
      <c r="E65" s="7" t="n">
        <v>3.1</v>
      </c>
    </row>
    <row r="66" spans="1:6">
      <c r="A66" s="4" t="s">
        <v>438</v>
      </c>
      <c r="B66" s="4" t="s">
        <v>1102</v>
      </c>
      <c r="C66" s="7" t="n">
        <v>16.1</v>
      </c>
      <c r="E66" s="7" t="n">
        <v>12.6</v>
      </c>
    </row>
    <row r="67" spans="1:6">
      <c r="A67" s="4" t="s">
        <v>2303</v>
      </c>
      <c r="C67" s="7" t="n">
        <v>-4.2</v>
      </c>
      <c r="E67" s="7" t="n">
        <v>-15.4</v>
      </c>
    </row>
    <row r="68" spans="1:6">
      <c r="A68" s="4" t="s">
        <v>1994</v>
      </c>
      <c r="C68" s="4" t="s">
        <v>172</v>
      </c>
      <c r="E68" s="4" t="s">
        <v>172</v>
      </c>
    </row>
    <row r="69" spans="1:6">
      <c r="A69" s="4" t="s">
        <v>2304</v>
      </c>
      <c r="C69" s="7" t="n">
        <v>5.8</v>
      </c>
      <c r="D69" s="4" t="s">
        <v>1174</v>
      </c>
      <c r="E69" s="7" t="n">
        <v>14.9</v>
      </c>
      <c r="F69" s="4" t="s">
        <v>2071</v>
      </c>
    </row>
    <row r="70" spans="1:6">
      <c r="A70" s="4" t="s">
        <v>1996</v>
      </c>
      <c r="C70" s="7" t="n">
        <v>-11.8</v>
      </c>
      <c r="E70" s="7" t="n">
        <v>10.4</v>
      </c>
    </row>
    <row r="71" spans="1:6">
      <c r="A71" s="4" t="s">
        <v>1997</v>
      </c>
      <c r="C71" s="7" t="n">
        <v>171.5</v>
      </c>
      <c r="E71" s="7" t="n">
        <v>163.5</v>
      </c>
    </row>
    <row r="72" spans="1:6">
      <c r="A72" s="4" t="s">
        <v>2311</v>
      </c>
    </row>
    <row r="73" spans="1:6">
      <c r="A73" s="3" t="s">
        <v>2300</v>
      </c>
    </row>
    <row r="74" spans="1:6">
      <c r="A74" s="4" t="s">
        <v>1989</v>
      </c>
      <c r="C74" s="7" t="n">
        <v>27.3</v>
      </c>
      <c r="E74" s="7" t="n">
        <v>20.3</v>
      </c>
    </row>
    <row r="75" spans="1:6">
      <c r="A75" s="4" t="s">
        <v>1992</v>
      </c>
      <c r="C75" s="7" t="n">
        <v>0.3</v>
      </c>
      <c r="E75" s="7" t="n">
        <v>0.1</v>
      </c>
    </row>
    <row r="76" spans="1:6">
      <c r="A76" s="4" t="s">
        <v>438</v>
      </c>
      <c r="B76" s="4" t="s">
        <v>1102</v>
      </c>
      <c r="C76" s="7" t="n">
        <v>4.8</v>
      </c>
      <c r="E76" s="7" t="n">
        <v>10.7</v>
      </c>
    </row>
    <row r="77" spans="1:6">
      <c r="A77" s="4" t="s">
        <v>2303</v>
      </c>
      <c r="C77" s="7" t="n">
        <v>-8.9</v>
      </c>
      <c r="E77" s="5" t="n">
        <v>-5</v>
      </c>
    </row>
    <row r="78" spans="1:6">
      <c r="A78" s="4" t="s">
        <v>1994</v>
      </c>
      <c r="C78" s="4" t="s">
        <v>172</v>
      </c>
      <c r="E78" s="4" t="s">
        <v>172</v>
      </c>
    </row>
    <row r="79" spans="1:6">
      <c r="A79" s="4" t="s">
        <v>2304</v>
      </c>
      <c r="C79" s="7" t="n">
        <v>4.8</v>
      </c>
      <c r="D79" s="4" t="s">
        <v>1174</v>
      </c>
      <c r="E79" s="7" t="n">
        <v>2.6</v>
      </c>
      <c r="F79" s="4" t="s">
        <v>2071</v>
      </c>
    </row>
    <row r="80" spans="1:6">
      <c r="A80" s="4" t="s">
        <v>1996</v>
      </c>
      <c r="C80" s="7" t="n">
        <v>0.3</v>
      </c>
      <c r="E80" s="7" t="n">
        <v>-1.4</v>
      </c>
    </row>
    <row r="81" spans="1:6">
      <c r="A81" s="4" t="s">
        <v>1997</v>
      </c>
      <c r="C81" s="7" t="n">
        <v>28.6</v>
      </c>
      <c r="E81" s="7" t="n">
        <v>27.3</v>
      </c>
    </row>
    <row r="82" spans="1:6">
      <c r="A82" s="4" t="s">
        <v>2312</v>
      </c>
    </row>
    <row r="83" spans="1:6">
      <c r="A83" s="3" t="s">
        <v>2300</v>
      </c>
    </row>
    <row r="84" spans="1:6">
      <c r="A84" s="4" t="s">
        <v>1989</v>
      </c>
      <c r="C84" s="5" t="n">
        <v>886</v>
      </c>
      <c r="E84" s="7" t="n">
        <v>789.8</v>
      </c>
    </row>
    <row r="85" spans="1:6">
      <c r="A85" s="4" t="s">
        <v>1992</v>
      </c>
      <c r="C85" s="7" t="n">
        <v>693.6</v>
      </c>
      <c r="E85" s="5" t="n">
        <v>1517</v>
      </c>
    </row>
    <row r="86" spans="1:6">
      <c r="A86" s="4" t="s">
        <v>438</v>
      </c>
      <c r="B86" s="4" t="s">
        <v>1102</v>
      </c>
      <c r="C86" s="7" t="n">
        <v>13.6</v>
      </c>
      <c r="E86" s="7" t="n">
        <v>4.7</v>
      </c>
    </row>
    <row r="87" spans="1:6">
      <c r="A87" s="4" t="s">
        <v>2303</v>
      </c>
      <c r="C87" s="7" t="n">
        <v>-5.6</v>
      </c>
      <c r="E87" s="4" t="s">
        <v>172</v>
      </c>
    </row>
    <row r="88" spans="1:6">
      <c r="A88" s="4" t="s">
        <v>1994</v>
      </c>
      <c r="C88" s="4" t="s">
        <v>172</v>
      </c>
      <c r="E88" s="4" t="s">
        <v>172</v>
      </c>
    </row>
    <row r="89" spans="1:6">
      <c r="A89" s="4" t="s">
        <v>2304</v>
      </c>
      <c r="C89" s="5" t="n">
        <v>-1091</v>
      </c>
      <c r="D89" s="4" t="s">
        <v>1174</v>
      </c>
      <c r="E89" s="7" t="n">
        <v>-1376.3</v>
      </c>
      <c r="F89" s="4" t="s">
        <v>2071</v>
      </c>
    </row>
    <row r="90" spans="1:6">
      <c r="A90" s="4" t="s">
        <v>1996</v>
      </c>
      <c r="C90" s="7" t="n">
        <v>-42.7</v>
      </c>
      <c r="E90" s="7" t="n">
        <v>-49.2</v>
      </c>
    </row>
    <row r="91" spans="1:6">
      <c r="A91" s="4" t="s">
        <v>1997</v>
      </c>
      <c r="C91" s="7" t="n">
        <v>453.9</v>
      </c>
      <c r="E91" s="5" t="n">
        <v>886</v>
      </c>
    </row>
    <row r="92" spans="1:6">
      <c r="A92" s="4" t="s">
        <v>2313</v>
      </c>
    </row>
    <row r="93" spans="1:6">
      <c r="A93" s="3" t="s">
        <v>2300</v>
      </c>
    </row>
    <row r="94" spans="1:6">
      <c r="A94" s="4" t="s">
        <v>1989</v>
      </c>
      <c r="C94" s="7" t="n">
        <v>16.1</v>
      </c>
      <c r="E94" s="7" t="n">
        <v>18.8</v>
      </c>
    </row>
    <row r="95" spans="1:6">
      <c r="A95" s="4" t="s">
        <v>1992</v>
      </c>
      <c r="C95" s="7" t="n">
        <v>15.8</v>
      </c>
      <c r="E95" s="7" t="n">
        <v>40.4</v>
      </c>
    </row>
    <row r="96" spans="1:6">
      <c r="A96" s="4" t="s">
        <v>438</v>
      </c>
      <c r="B96" s="4" t="s">
        <v>1102</v>
      </c>
      <c r="C96" s="4" t="s">
        <v>172</v>
      </c>
      <c r="E96" s="7" t="n">
        <v>0.2</v>
      </c>
    </row>
    <row r="97" spans="1:6">
      <c r="A97" s="4" t="s">
        <v>2303</v>
      </c>
      <c r="C97" s="4" t="s">
        <v>172</v>
      </c>
      <c r="E97" s="4" t="s">
        <v>172</v>
      </c>
    </row>
    <row r="98" spans="1:6">
      <c r="A98" s="4" t="s">
        <v>1994</v>
      </c>
      <c r="C98" s="4" t="s">
        <v>172</v>
      </c>
      <c r="E98" s="4" t="s">
        <v>172</v>
      </c>
    </row>
    <row r="99" spans="1:6">
      <c r="A99" s="4" t="s">
        <v>2304</v>
      </c>
      <c r="C99" s="7" t="n">
        <v>-17.6</v>
      </c>
      <c r="D99" s="4" t="s">
        <v>1174</v>
      </c>
      <c r="E99" s="7" t="n">
        <v>-43.2</v>
      </c>
      <c r="F99" s="4" t="s">
        <v>2071</v>
      </c>
    </row>
    <row r="100" spans="1:6">
      <c r="A100" s="4" t="s">
        <v>1996</v>
      </c>
      <c r="C100" s="7" t="n">
        <v>-0.6</v>
      </c>
      <c r="E100" s="7" t="n">
        <v>-0.1</v>
      </c>
    </row>
    <row r="101" spans="1:6">
      <c r="A101" s="4" t="s">
        <v>1997</v>
      </c>
      <c r="C101" s="7" t="n">
        <v>13.7</v>
      </c>
      <c r="E101" s="6" t="s">
        <v>2314</v>
      </c>
    </row>
    <row r="102" spans="1:6">
      <c r="A102" s="4" t="s">
        <v>2315</v>
      </c>
    </row>
    <row r="103" spans="1:6">
      <c r="A103" s="3" t="s">
        <v>2300</v>
      </c>
    </row>
    <row r="104" spans="1:6">
      <c r="A104" s="4" t="s">
        <v>2316</v>
      </c>
      <c r="E104" s="4" t="s">
        <v>2317</v>
      </c>
    </row>
    <row r="105" spans="1:6">
      <c r="A105" s="4" t="s">
        <v>1989</v>
      </c>
      <c r="C105" s="7" t="n">
        <v>-5613.2</v>
      </c>
      <c r="E105" s="6" t="s">
        <v>2318</v>
      </c>
    </row>
    <row r="106" spans="1:6">
      <c r="A106" s="4" t="s">
        <v>1992</v>
      </c>
      <c r="C106" s="7" t="n">
        <v>-859.1</v>
      </c>
      <c r="E106" s="7" t="n">
        <v>-277.8</v>
      </c>
    </row>
    <row r="107" spans="1:6">
      <c r="A107" s="4" t="s">
        <v>438</v>
      </c>
      <c r="B107" s="4" t="s">
        <v>1102</v>
      </c>
      <c r="C107" s="7" t="n">
        <v>-35.2</v>
      </c>
      <c r="E107" s="5" t="n">
        <v>185</v>
      </c>
    </row>
    <row r="108" spans="1:6">
      <c r="A108" s="4" t="s">
        <v>2303</v>
      </c>
      <c r="C108" s="7" t="n">
        <v>145.5</v>
      </c>
      <c r="E108" s="4" t="s">
        <v>172</v>
      </c>
    </row>
    <row r="109" spans="1:6">
      <c r="A109" s="4" t="s">
        <v>1994</v>
      </c>
      <c r="E109" s="7" t="n">
        <v>9.4</v>
      </c>
    </row>
    <row r="110" spans="1:6">
      <c r="A110" s="4" t="s">
        <v>2304</v>
      </c>
      <c r="C110" s="7" t="n">
        <v>5.5</v>
      </c>
      <c r="D110" s="4" t="s">
        <v>1174</v>
      </c>
      <c r="E110" s="7" t="n">
        <v>133.1</v>
      </c>
      <c r="F110" s="4" t="s">
        <v>2071</v>
      </c>
    </row>
    <row r="111" spans="1:6">
      <c r="A111" s="4" t="s">
        <v>1996</v>
      </c>
      <c r="C111" s="7" t="n">
        <v>14.1</v>
      </c>
      <c r="E111" s="7" t="n">
        <v>-5613.2</v>
      </c>
    </row>
    <row r="112" spans="1:6">
      <c r="A112" s="4" t="s">
        <v>1997</v>
      </c>
      <c r="C112" s="6" t="s">
        <v>2319</v>
      </c>
      <c r="E112" s="6" t="s">
        <v>2320</v>
      </c>
    </row>
    <row r="113" spans="1:6">
      <c r="A113" s="4" t="s">
        <v>2321</v>
      </c>
    </row>
    <row r="114" spans="1:6">
      <c r="A114" s="3" t="s">
        <v>2300</v>
      </c>
    </row>
    <row r="115" spans="1:6">
      <c r="A115" s="4" t="s">
        <v>2316</v>
      </c>
      <c r="C115" s="4" t="s">
        <v>2322</v>
      </c>
      <c r="E115" s="4" t="s">
        <v>2323</v>
      </c>
    </row>
    <row r="116" spans="1:6">
      <c r="A116" s="4" t="s">
        <v>1989</v>
      </c>
      <c r="C116" s="6" t="s">
        <v>2324</v>
      </c>
      <c r="E116" s="6" t="s">
        <v>2325</v>
      </c>
    </row>
    <row r="117" spans="1:6">
      <c r="A117" s="4" t="s">
        <v>1992</v>
      </c>
      <c r="C117" s="5" t="n">
        <v>-184</v>
      </c>
      <c r="E117" s="7" t="n">
        <v>-163.8</v>
      </c>
    </row>
    <row r="118" spans="1:6">
      <c r="A118" s="4" t="s">
        <v>438</v>
      </c>
      <c r="B118" s="4" t="s">
        <v>1102</v>
      </c>
      <c r="C118" s="7" t="n">
        <v>-11.4</v>
      </c>
      <c r="E118" s="5" t="n">
        <v>-76</v>
      </c>
    </row>
    <row r="119" spans="1:6">
      <c r="A119" s="4" t="s">
        <v>2303</v>
      </c>
      <c r="C119" s="5" t="n">
        <v>17</v>
      </c>
      <c r="E119" s="7" t="n">
        <v>35.3</v>
      </c>
    </row>
    <row r="120" spans="1:6">
      <c r="A120" s="4" t="s">
        <v>1994</v>
      </c>
      <c r="E120" s="4" t="s">
        <v>172</v>
      </c>
    </row>
    <row r="121" spans="1:6">
      <c r="A121" s="4" t="s">
        <v>2304</v>
      </c>
      <c r="C121" s="7" t="n">
        <v>3.7</v>
      </c>
      <c r="D121" s="4" t="s">
        <v>1174</v>
      </c>
      <c r="E121" s="7" t="n">
        <v>6.4</v>
      </c>
      <c r="F121" s="4" t="s">
        <v>2071</v>
      </c>
    </row>
    <row r="122" spans="1:6">
      <c r="A122" s="4" t="s">
        <v>1996</v>
      </c>
      <c r="C122" s="7" t="n">
        <v>-3.4</v>
      </c>
      <c r="E122" s="7" t="n">
        <v>29.6</v>
      </c>
    </row>
    <row r="123" spans="1:6">
      <c r="A123" s="4" t="s">
        <v>1997</v>
      </c>
      <c r="C123" s="6" t="s">
        <v>2326</v>
      </c>
      <c r="E123" s="6" t="s">
        <v>2324</v>
      </c>
    </row>
    <row r="124" spans="1:6">
      <c r="A124" s="4" t="s">
        <v>2327</v>
      </c>
    </row>
    <row r="125" spans="1:6">
      <c r="A125" s="3" t="s">
        <v>2300</v>
      </c>
    </row>
    <row r="126" spans="1:6">
      <c r="A126" s="4" t="s">
        <v>2316</v>
      </c>
      <c r="C126" s="4" t="s">
        <v>2328</v>
      </c>
      <c r="E126" s="4" t="s">
        <v>2329</v>
      </c>
    </row>
    <row r="127" spans="1:6">
      <c r="A127" s="4" t="s">
        <v>1989</v>
      </c>
      <c r="C127" s="6" t="s">
        <v>2330</v>
      </c>
      <c r="E127" s="6" t="s">
        <v>2331</v>
      </c>
    </row>
    <row r="128" spans="1:6">
      <c r="A128" s="4" t="s">
        <v>1992</v>
      </c>
      <c r="C128" s="7" t="n">
        <v>-567.2</v>
      </c>
      <c r="E128" s="5" t="n">
        <v>-464</v>
      </c>
    </row>
    <row r="129" spans="1:6">
      <c r="A129" s="4" t="s">
        <v>438</v>
      </c>
      <c r="B129" s="4" t="s">
        <v>1102</v>
      </c>
      <c r="C129" s="5" t="n">
        <v>-21</v>
      </c>
      <c r="E129" s="7" t="n">
        <v>-155.6</v>
      </c>
    </row>
    <row r="130" spans="1:6">
      <c r="A130" s="4" t="s">
        <v>2303</v>
      </c>
      <c r="C130" s="7" t="n">
        <v>107.4</v>
      </c>
      <c r="E130" s="7" t="n">
        <v>128.7</v>
      </c>
    </row>
    <row r="131" spans="1:6">
      <c r="A131" s="4" t="s">
        <v>1994</v>
      </c>
      <c r="E131" s="4" t="s">
        <v>172</v>
      </c>
    </row>
    <row r="132" spans="1:6">
      <c r="A132" s="4" t="s">
        <v>2304</v>
      </c>
      <c r="C132" s="7" t="n">
        <v>3.5</v>
      </c>
      <c r="D132" s="4" t="s">
        <v>1174</v>
      </c>
      <c r="E132" s="7" t="n">
        <v>0.4</v>
      </c>
      <c r="F132" s="4" t="s">
        <v>2071</v>
      </c>
    </row>
    <row r="133" spans="1:6">
      <c r="A133" s="4" t="s">
        <v>1996</v>
      </c>
      <c r="C133" s="7" t="n">
        <v>14.7</v>
      </c>
      <c r="E133" s="7" t="n">
        <v>82.59999999999999</v>
      </c>
    </row>
    <row r="134" spans="1:6">
      <c r="A134" s="4" t="s">
        <v>1997</v>
      </c>
      <c r="C134" s="6" t="s">
        <v>2332</v>
      </c>
      <c r="E134" s="6" t="s">
        <v>2330</v>
      </c>
    </row>
    <row r="135" spans="1:6">
      <c r="A135" s="4" t="s">
        <v>2333</v>
      </c>
    </row>
    <row r="136" spans="1:6">
      <c r="A136" s="3" t="s">
        <v>2300</v>
      </c>
    </row>
    <row r="137" spans="1:6">
      <c r="A137" s="4" t="s">
        <v>2316</v>
      </c>
      <c r="C137" s="4" t="s">
        <v>2334</v>
      </c>
      <c r="E137" s="4" t="s">
        <v>2335</v>
      </c>
    </row>
    <row r="138" spans="1:6">
      <c r="A138" s="4" t="s">
        <v>1989</v>
      </c>
      <c r="C138" s="6" t="s">
        <v>2336</v>
      </c>
      <c r="E138" s="6" t="s">
        <v>2337</v>
      </c>
    </row>
    <row r="139" spans="1:6">
      <c r="A139" s="4" t="s">
        <v>1992</v>
      </c>
      <c r="C139" s="7" t="n">
        <v>-91.3</v>
      </c>
      <c r="E139" s="7" t="n">
        <v>-85.09999999999999</v>
      </c>
    </row>
    <row r="140" spans="1:6">
      <c r="A140" s="4" t="s">
        <v>438</v>
      </c>
      <c r="B140" s="4" t="s">
        <v>1102</v>
      </c>
      <c r="C140" s="4" t="s">
        <v>172</v>
      </c>
      <c r="E140" s="7" t="n">
        <v>-29.3</v>
      </c>
    </row>
    <row r="141" spans="1:6">
      <c r="A141" s="4" t="s">
        <v>2303</v>
      </c>
      <c r="C141" s="7" t="n">
        <v>10.8</v>
      </c>
      <c r="E141" s="7" t="n">
        <v>6.9</v>
      </c>
    </row>
    <row r="142" spans="1:6">
      <c r="A142" s="4" t="s">
        <v>1994</v>
      </c>
      <c r="E142" s="4" t="s">
        <v>172</v>
      </c>
    </row>
    <row r="143" spans="1:6">
      <c r="A143" s="4" t="s">
        <v>2304</v>
      </c>
      <c r="C143" s="7" t="n">
        <v>0.5</v>
      </c>
      <c r="D143" s="4" t="s">
        <v>1174</v>
      </c>
      <c r="E143" s="4" t="s">
        <v>172</v>
      </c>
      <c r="F143" s="4" t="s">
        <v>2071</v>
      </c>
    </row>
    <row r="144" spans="1:6">
      <c r="A144" s="4" t="s">
        <v>1996</v>
      </c>
      <c r="C144" s="7" t="n">
        <v>1.8</v>
      </c>
      <c r="E144" s="7" t="n">
        <v>11.1</v>
      </c>
    </row>
    <row r="145" spans="1:6">
      <c r="A145" s="4" t="s">
        <v>1997</v>
      </c>
      <c r="C145" s="6" t="s">
        <v>2338</v>
      </c>
      <c r="E145" s="6" t="s">
        <v>2336</v>
      </c>
    </row>
    <row r="146" spans="1:6">
      <c r="A146" s="4" t="s">
        <v>2339</v>
      </c>
    </row>
    <row r="147" spans="1:6">
      <c r="A147" s="3" t="s">
        <v>2300</v>
      </c>
    </row>
    <row r="148" spans="1:6">
      <c r="A148" s="4" t="s">
        <v>2316</v>
      </c>
      <c r="C148" s="4" t="s">
        <v>2249</v>
      </c>
      <c r="E148" s="4" t="s">
        <v>2340</v>
      </c>
    </row>
    <row r="149" spans="1:6">
      <c r="A149" s="4" t="s">
        <v>1989</v>
      </c>
      <c r="C149" s="6" t="s">
        <v>2341</v>
      </c>
      <c r="E149" s="6" t="s">
        <v>1966</v>
      </c>
    </row>
    <row r="150" spans="1:6">
      <c r="A150" s="4" t="s">
        <v>1992</v>
      </c>
      <c r="C150" s="7" t="n">
        <v>-13.4</v>
      </c>
      <c r="E150" s="7" t="n">
        <v>-11.8</v>
      </c>
    </row>
    <row r="151" spans="1:6">
      <c r="A151" s="4" t="s">
        <v>438</v>
      </c>
      <c r="B151" s="4" t="s">
        <v>1102</v>
      </c>
      <c r="C151" s="4" t="s">
        <v>172</v>
      </c>
      <c r="E151" s="7" t="n">
        <v>-8.300000000000001</v>
      </c>
    </row>
    <row r="152" spans="1:6">
      <c r="A152" s="4" t="s">
        <v>2303</v>
      </c>
      <c r="C152" s="7" t="n">
        <v>3.1</v>
      </c>
      <c r="E152" s="7" t="n">
        <v>9.699999999999999</v>
      </c>
    </row>
    <row r="153" spans="1:6">
      <c r="A153" s="4" t="s">
        <v>1994</v>
      </c>
      <c r="E153" s="4" t="s">
        <v>172</v>
      </c>
    </row>
    <row r="154" spans="1:6">
      <c r="A154" s="4" t="s">
        <v>2304</v>
      </c>
      <c r="C154" s="7" t="n">
        <v>-0.9</v>
      </c>
      <c r="D154" s="4" t="s">
        <v>1174</v>
      </c>
      <c r="E154" s="7" t="n">
        <v>0.1</v>
      </c>
      <c r="F154" s="4" t="s">
        <v>2071</v>
      </c>
    </row>
    <row r="155" spans="1:6">
      <c r="A155" s="4" t="s">
        <v>1996</v>
      </c>
      <c r="C155" s="4" t="s">
        <v>172</v>
      </c>
      <c r="E155" s="7" t="n">
        <v>8.5</v>
      </c>
    </row>
    <row r="156" spans="1:6">
      <c r="A156" s="4" t="s">
        <v>1997</v>
      </c>
      <c r="C156" s="6" t="s">
        <v>1138</v>
      </c>
      <c r="E156" s="6" t="s">
        <v>2341</v>
      </c>
    </row>
    <row r="157" spans="1:6">
      <c r="A157" s="4" t="s">
        <v>2342</v>
      </c>
    </row>
    <row r="158" spans="1:6">
      <c r="A158" s="3" t="s">
        <v>2300</v>
      </c>
    </row>
    <row r="159" spans="1:6">
      <c r="A159" s="4" t="s">
        <v>2316</v>
      </c>
      <c r="C159" s="4" t="s">
        <v>2343</v>
      </c>
      <c r="E159" s="4" t="s">
        <v>2344</v>
      </c>
    </row>
    <row r="160" spans="1:6">
      <c r="A160" s="4" t="s">
        <v>1989</v>
      </c>
      <c r="C160" s="6" t="s">
        <v>2345</v>
      </c>
      <c r="E160" s="6" t="s">
        <v>2346</v>
      </c>
    </row>
    <row r="161" spans="1:6">
      <c r="A161" s="4" t="s">
        <v>1992</v>
      </c>
      <c r="C161" s="7" t="n">
        <v>-3.2</v>
      </c>
      <c r="E161" s="7" t="n">
        <v>-2.7</v>
      </c>
    </row>
    <row r="162" spans="1:6">
      <c r="A162" s="4" t="s">
        <v>438</v>
      </c>
      <c r="B162" s="4" t="s">
        <v>1102</v>
      </c>
      <c r="C162" s="7" t="n">
        <v>-2.8</v>
      </c>
      <c r="E162" s="7" t="n">
        <v>-8.6</v>
      </c>
    </row>
    <row r="163" spans="1:6">
      <c r="A163" s="4" t="s">
        <v>2303</v>
      </c>
      <c r="C163" s="7" t="n">
        <v>7.2</v>
      </c>
      <c r="E163" s="7" t="n">
        <v>4.4</v>
      </c>
    </row>
    <row r="164" spans="1:6">
      <c r="A164" s="4" t="s">
        <v>1994</v>
      </c>
      <c r="E164" s="4" t="s">
        <v>172</v>
      </c>
    </row>
    <row r="165" spans="1:6">
      <c r="A165" s="4" t="s">
        <v>2304</v>
      </c>
      <c r="C165" s="7" t="n">
        <v>-1.3</v>
      </c>
      <c r="D165" s="4" t="s">
        <v>1174</v>
      </c>
      <c r="E165" s="7" t="n">
        <v>2.5</v>
      </c>
      <c r="F165" s="4" t="s">
        <v>2071</v>
      </c>
    </row>
    <row r="166" spans="1:6">
      <c r="A166" s="4" t="s">
        <v>1996</v>
      </c>
      <c r="C166" s="5" t="n">
        <v>1</v>
      </c>
      <c r="E166" s="7" t="n">
        <v>1.3</v>
      </c>
    </row>
    <row r="167" spans="1:6">
      <c r="A167" s="4" t="s">
        <v>1997</v>
      </c>
      <c r="C167" s="6" t="s">
        <v>2347</v>
      </c>
      <c r="E167" s="6" t="s">
        <v>2345</v>
      </c>
    </row>
    <row r="168" spans="1:6">
      <c r="A168" s="4" t="s">
        <v>2348</v>
      </c>
    </row>
    <row r="169" spans="1:6">
      <c r="A169" s="3" t="s">
        <v>2300</v>
      </c>
    </row>
    <row r="170" spans="1:6">
      <c r="A170" s="4" t="s">
        <v>2316</v>
      </c>
      <c r="E170" s="4" t="s">
        <v>2349</v>
      </c>
    </row>
    <row r="171" spans="1:6">
      <c r="A171" s="4" t="s">
        <v>1989</v>
      </c>
      <c r="E171" s="6" t="s">
        <v>2350</v>
      </c>
    </row>
    <row r="172" spans="1:6">
      <c r="A172" s="4" t="s">
        <v>1992</v>
      </c>
      <c r="E172" s="4" t="s">
        <v>172</v>
      </c>
    </row>
    <row r="173" spans="1:6">
      <c r="A173" s="4" t="s">
        <v>438</v>
      </c>
      <c r="B173" s="4" t="s">
        <v>1102</v>
      </c>
      <c r="E173" s="4" t="s">
        <v>172</v>
      </c>
    </row>
    <row r="174" spans="1:6">
      <c r="A174" s="4" t="s">
        <v>2303</v>
      </c>
      <c r="E174" s="5" t="n">
        <v>37</v>
      </c>
    </row>
    <row r="175" spans="1:6">
      <c r="A175" s="4" t="s">
        <v>1994</v>
      </c>
      <c r="E175" s="4" t="s">
        <v>172</v>
      </c>
    </row>
    <row r="176" spans="1:6">
      <c r="A176" s="4" t="s">
        <v>2304</v>
      </c>
      <c r="B176" s="4" t="s">
        <v>2071</v>
      </c>
      <c r="E176" s="4" t="s">
        <v>172</v>
      </c>
    </row>
    <row r="177" spans="1:6">
      <c r="A177" s="4" t="s">
        <v>1996</v>
      </c>
      <c r="E177" s="4" t="s">
        <v>172</v>
      </c>
    </row>
    <row r="178" spans="1:6"/>
    <row r="179" spans="1:6">
      <c r="A179" s="4" t="s">
        <v>1102</v>
      </c>
      <c r="B179" s="4" t="s">
        <v>2351</v>
      </c>
    </row>
    <row r="180" spans="1:6">
      <c r="A180" s="4" t="s">
        <v>1174</v>
      </c>
      <c r="B180" s="4" t="s">
        <v>2352</v>
      </c>
    </row>
    <row r="181" spans="1:6">
      <c r="A181" s="4" t="s">
        <v>2071</v>
      </c>
      <c r="B181" s="4" t="s">
        <v>2353</v>
      </c>
    </row>
  </sheetData>
  <mergeCells count="8">
    <mergeCell ref="A1:B2"/>
    <mergeCell ref="C1:F1"/>
    <mergeCell ref="C2:D2"/>
    <mergeCell ref="E2:F2"/>
    <mergeCell ref="A178:E178"/>
    <mergeCell ref="B179:E179"/>
    <mergeCell ref="B180:E180"/>
    <mergeCell ref="B181:E18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9</v>
      </c>
      <c r="C1" s="2" t="s">
        <v>30</v>
      </c>
    </row>
    <row r="2" spans="1:3">
      <c r="A2" s="3" t="s">
        <v>2300</v>
      </c>
    </row>
    <row r="3" spans="1:3">
      <c r="A3" s="4" t="s">
        <v>2355</v>
      </c>
      <c r="B3" s="6" t="s">
        <v>2356</v>
      </c>
      <c r="C3" s="6" t="s">
        <v>2357</v>
      </c>
    </row>
    <row r="4" spans="1:3">
      <c r="A4" s="4" t="s">
        <v>2358</v>
      </c>
    </row>
    <row r="5" spans="1:3">
      <c r="A5" s="3" t="s">
        <v>2300</v>
      </c>
    </row>
    <row r="6" spans="1:3">
      <c r="A6" s="4" t="s">
        <v>2355</v>
      </c>
      <c r="B6" s="7" t="n">
        <v>138.2</v>
      </c>
      <c r="C6" s="7" t="n">
        <v>122.2</v>
      </c>
    </row>
    <row r="7" spans="1:3">
      <c r="A7" s="4" t="s">
        <v>2359</v>
      </c>
    </row>
    <row r="8" spans="1:3">
      <c r="A8" s="3" t="s">
        <v>2300</v>
      </c>
    </row>
    <row r="9" spans="1:3">
      <c r="A9" s="4" t="s">
        <v>2355</v>
      </c>
      <c r="B9" s="5" t="n">
        <v>700</v>
      </c>
      <c r="C9" s="7" t="n">
        <v>674.3</v>
      </c>
    </row>
    <row r="10" spans="1:3">
      <c r="A10" s="4" t="s">
        <v>2360</v>
      </c>
    </row>
    <row r="11" spans="1:3">
      <c r="A11" s="3" t="s">
        <v>2300</v>
      </c>
    </row>
    <row r="12" spans="1:3">
      <c r="A12" s="4" t="s">
        <v>2355</v>
      </c>
      <c r="B12" s="5" t="n">
        <v>74</v>
      </c>
      <c r="C12" s="7" t="n">
        <v>74.40000000000001</v>
      </c>
    </row>
    <row r="13" spans="1:3">
      <c r="A13" s="4" t="s">
        <v>2361</v>
      </c>
    </row>
    <row r="14" spans="1:3">
      <c r="A14" s="3" t="s">
        <v>2300</v>
      </c>
    </row>
    <row r="15" spans="1:3">
      <c r="A15" s="4" t="s">
        <v>2355</v>
      </c>
      <c r="B15" s="7" t="n">
        <v>22.7</v>
      </c>
      <c r="C15" s="7" t="n">
        <v>20.1</v>
      </c>
    </row>
    <row r="16" spans="1:3">
      <c r="A16" s="4" t="s">
        <v>2362</v>
      </c>
    </row>
    <row r="17" spans="1:3">
      <c r="A17" s="3" t="s">
        <v>2300</v>
      </c>
    </row>
    <row r="18" spans="1:3">
      <c r="A18" s="4" t="s">
        <v>2355</v>
      </c>
      <c r="B18" s="7" t="n">
        <v>5.3</v>
      </c>
      <c r="C18" s="5" t="n">
        <v>5</v>
      </c>
    </row>
    <row r="19" spans="1:3">
      <c r="A19" s="4" t="s">
        <v>2122</v>
      </c>
    </row>
    <row r="20" spans="1:3">
      <c r="A20" s="3" t="s">
        <v>2300</v>
      </c>
    </row>
    <row r="21" spans="1:3">
      <c r="A21" s="4" t="s">
        <v>2355</v>
      </c>
      <c r="B21" s="6" t="s">
        <v>1300</v>
      </c>
      <c r="C21" s="6" t="s">
        <v>23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364</v>
      </c>
      <c r="B1" s="2" t="s">
        <v>1</v>
      </c>
    </row>
    <row r="2" spans="1:3">
      <c r="B2" s="2" t="s">
        <v>29</v>
      </c>
      <c r="C2" s="2" t="s">
        <v>30</v>
      </c>
    </row>
    <row r="3" spans="1:3">
      <c r="A3" s="3" t="s">
        <v>2300</v>
      </c>
    </row>
    <row r="4" spans="1:3">
      <c r="A4" s="4" t="s">
        <v>2365</v>
      </c>
      <c r="B4" s="6" t="s">
        <v>2366</v>
      </c>
      <c r="C4" s="6" t="s">
        <v>2367</v>
      </c>
    </row>
    <row r="5" spans="1:3">
      <c r="A5" s="4" t="s">
        <v>2368</v>
      </c>
    </row>
    <row r="6" spans="1:3">
      <c r="A6" s="3" t="s">
        <v>2300</v>
      </c>
    </row>
    <row r="7" spans="1:3">
      <c r="A7" s="4" t="s">
        <v>2365</v>
      </c>
      <c r="B7" s="6" t="s">
        <v>2369</v>
      </c>
      <c r="C7" s="6" t="s">
        <v>2370</v>
      </c>
    </row>
    <row r="8" spans="1:3">
      <c r="A8" s="4" t="s">
        <v>2371</v>
      </c>
      <c r="B8" s="4" t="s">
        <v>2372</v>
      </c>
      <c r="C8" s="4" t="s">
        <v>2372</v>
      </c>
    </row>
    <row r="9" spans="1:3">
      <c r="A9" s="4" t="s">
        <v>2358</v>
      </c>
    </row>
    <row r="10" spans="1:3">
      <c r="A10" s="3" t="s">
        <v>2300</v>
      </c>
    </row>
    <row r="11" spans="1:3">
      <c r="A11" s="4" t="s">
        <v>2365</v>
      </c>
      <c r="B11" s="6" t="s">
        <v>2373</v>
      </c>
      <c r="C11" s="6" t="s">
        <v>2374</v>
      </c>
    </row>
    <row r="12" spans="1:3">
      <c r="A12" s="4" t="s">
        <v>2371</v>
      </c>
      <c r="B12" s="4" t="s">
        <v>2372</v>
      </c>
      <c r="C12" s="4" t="s">
        <v>2372</v>
      </c>
    </row>
    <row r="13" spans="1:3">
      <c r="A13" s="4" t="s">
        <v>2359</v>
      </c>
    </row>
    <row r="14" spans="1:3">
      <c r="A14" s="3" t="s">
        <v>2300</v>
      </c>
    </row>
    <row r="15" spans="1:3">
      <c r="A15" s="4" t="s">
        <v>2365</v>
      </c>
      <c r="B15" s="6" t="s">
        <v>2375</v>
      </c>
      <c r="C15" s="6" t="s">
        <v>2376</v>
      </c>
    </row>
    <row r="16" spans="1:3">
      <c r="A16" s="4" t="s">
        <v>2371</v>
      </c>
      <c r="B16" s="4" t="s">
        <v>2377</v>
      </c>
      <c r="C16" s="4" t="s">
        <v>2377</v>
      </c>
    </row>
    <row r="17" spans="1:3">
      <c r="A17" s="4" t="s">
        <v>2360</v>
      </c>
    </row>
    <row r="18" spans="1:3">
      <c r="A18" s="3" t="s">
        <v>2300</v>
      </c>
    </row>
    <row r="19" spans="1:3">
      <c r="A19" s="4" t="s">
        <v>2365</v>
      </c>
      <c r="B19" s="6" t="s">
        <v>2378</v>
      </c>
      <c r="C19" s="6" t="s">
        <v>2379</v>
      </c>
    </row>
    <row r="20" spans="1:3">
      <c r="A20" s="4" t="s">
        <v>2371</v>
      </c>
      <c r="B20" s="4" t="s">
        <v>2372</v>
      </c>
      <c r="C20" s="4" t="s">
        <v>2372</v>
      </c>
    </row>
    <row r="21" spans="1:3">
      <c r="A21" s="4" t="s">
        <v>2361</v>
      </c>
    </row>
    <row r="22" spans="1:3">
      <c r="A22" s="3" t="s">
        <v>2300</v>
      </c>
    </row>
    <row r="23" spans="1:3">
      <c r="A23" s="4" t="s">
        <v>2365</v>
      </c>
      <c r="B23" s="6" t="s">
        <v>2380</v>
      </c>
      <c r="C23" s="6" t="s">
        <v>2381</v>
      </c>
    </row>
    <row r="24" spans="1:3">
      <c r="A24" s="4" t="s">
        <v>2371</v>
      </c>
      <c r="B24" s="4" t="s">
        <v>2372</v>
      </c>
      <c r="C24" s="4" t="s">
        <v>2372</v>
      </c>
    </row>
    <row r="25" spans="1:3">
      <c r="A25" s="4" t="s">
        <v>2362</v>
      </c>
    </row>
    <row r="26" spans="1:3">
      <c r="A26" s="3" t="s">
        <v>2300</v>
      </c>
    </row>
    <row r="27" spans="1:3">
      <c r="A27" s="4" t="s">
        <v>2365</v>
      </c>
      <c r="B27" s="6" t="s">
        <v>1145</v>
      </c>
      <c r="C27" s="6" t="s">
        <v>1681</v>
      </c>
    </row>
    <row r="28" spans="1:3">
      <c r="A28" s="4" t="s">
        <v>2371</v>
      </c>
      <c r="B28" s="4" t="s">
        <v>2372</v>
      </c>
      <c r="C28" s="4" t="s">
        <v>2372</v>
      </c>
    </row>
    <row r="29" spans="1:3">
      <c r="A29" s="4" t="s">
        <v>2122</v>
      </c>
    </row>
    <row r="30" spans="1:3">
      <c r="A30" s="3" t="s">
        <v>2300</v>
      </c>
    </row>
    <row r="31" spans="1:3">
      <c r="A31" s="4" t="s">
        <v>2365</v>
      </c>
      <c r="B31" s="6" t="s">
        <v>1149</v>
      </c>
      <c r="C31" s="6" t="s">
        <v>2382</v>
      </c>
    </row>
    <row r="32" spans="1:3">
      <c r="A32" s="4" t="s">
        <v>2371</v>
      </c>
      <c r="B32" s="4" t="s">
        <v>2372</v>
      </c>
      <c r="C32" s="4" t="s">
        <v>237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383</v>
      </c>
      <c r="B1" s="2" t="s">
        <v>1</v>
      </c>
    </row>
    <row r="2" spans="1:5">
      <c r="B2" s="2" t="s">
        <v>29</v>
      </c>
      <c r="D2" s="2" t="s">
        <v>30</v>
      </c>
    </row>
    <row r="3" spans="1:5">
      <c r="A3" s="3" t="s">
        <v>2300</v>
      </c>
    </row>
    <row r="4" spans="1:5">
      <c r="A4" s="4" t="s">
        <v>2384</v>
      </c>
      <c r="B4" s="6" t="s">
        <v>2385</v>
      </c>
      <c r="C4" s="4" t="s">
        <v>1102</v>
      </c>
      <c r="D4" s="6" t="s">
        <v>2386</v>
      </c>
      <c r="E4" s="4" t="s">
        <v>1174</v>
      </c>
    </row>
    <row r="5" spans="1:5">
      <c r="A5" s="4" t="s">
        <v>2387</v>
      </c>
      <c r="B5" s="6" t="s">
        <v>2388</v>
      </c>
      <c r="D5" s="6" t="s">
        <v>2389</v>
      </c>
    </row>
    <row r="6" spans="1:5">
      <c r="A6" s="4" t="s">
        <v>2390</v>
      </c>
      <c r="B6" s="4" t="s">
        <v>2391</v>
      </c>
      <c r="D6" s="4" t="s">
        <v>2392</v>
      </c>
    </row>
    <row r="7" spans="1:5">
      <c r="A7" s="4" t="s">
        <v>2393</v>
      </c>
    </row>
    <row r="8" spans="1:5">
      <c r="A8" s="3" t="s">
        <v>2300</v>
      </c>
    </row>
    <row r="9" spans="1:5">
      <c r="A9" s="4" t="s">
        <v>2384</v>
      </c>
      <c r="B9" s="6" t="s">
        <v>2394</v>
      </c>
      <c r="D9" s="6" t="s">
        <v>2395</v>
      </c>
    </row>
    <row r="10" spans="1:5">
      <c r="A10" s="4" t="s">
        <v>2396</v>
      </c>
    </row>
    <row r="11" spans="1:5">
      <c r="A11" s="3" t="s">
        <v>2300</v>
      </c>
    </row>
    <row r="12" spans="1:5">
      <c r="A12" s="4" t="s">
        <v>2384</v>
      </c>
      <c r="B12" s="7" t="n">
        <v>35.3</v>
      </c>
      <c r="D12" s="7" t="n">
        <v>37.5</v>
      </c>
    </row>
    <row r="13" spans="1:5">
      <c r="A13" s="4" t="s">
        <v>2397</v>
      </c>
    </row>
    <row r="14" spans="1:5">
      <c r="A14" s="3" t="s">
        <v>2300</v>
      </c>
    </row>
    <row r="15" spans="1:5">
      <c r="A15" s="4" t="s">
        <v>2384</v>
      </c>
      <c r="B15" s="6" t="s">
        <v>2398</v>
      </c>
      <c r="D15" s="6" t="s">
        <v>2399</v>
      </c>
    </row>
    <row r="16" spans="1:5"/>
    <row r="17" spans="1:5">
      <c r="A17" s="4" t="s">
        <v>1102</v>
      </c>
      <c r="B17" s="4" t="s">
        <v>2352</v>
      </c>
    </row>
    <row r="18" spans="1:5">
      <c r="A18" s="4" t="s">
        <v>1174</v>
      </c>
      <c r="B18" s="4" t="s">
        <v>2353</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00</v>
      </c>
      <c r="B1" s="2" t="s">
        <v>1</v>
      </c>
    </row>
    <row r="2" spans="1:3">
      <c r="B2" s="2" t="s">
        <v>29</v>
      </c>
      <c r="C2" s="2" t="s">
        <v>30</v>
      </c>
    </row>
    <row r="3" spans="1:3">
      <c r="A3" s="3" t="s">
        <v>2401</v>
      </c>
    </row>
    <row r="4" spans="1:3">
      <c r="A4" s="4" t="s">
        <v>1989</v>
      </c>
      <c r="B4" s="6" t="s">
        <v>2402</v>
      </c>
      <c r="C4" s="6" t="s">
        <v>2403</v>
      </c>
    </row>
    <row r="5" spans="1:3">
      <c r="A5" s="4" t="s">
        <v>1992</v>
      </c>
      <c r="B5" s="7" t="n">
        <v>-247.8</v>
      </c>
      <c r="C5" s="7" t="n">
        <v>-130.9</v>
      </c>
    </row>
    <row r="6" spans="1:3">
      <c r="A6" s="4" t="s">
        <v>2303</v>
      </c>
      <c r="B6" s="7" t="n">
        <v>-1.4</v>
      </c>
      <c r="C6" s="7" t="n">
        <v>-2.2</v>
      </c>
    </row>
    <row r="7" spans="1:3">
      <c r="A7" s="4" t="s">
        <v>2055</v>
      </c>
      <c r="B7" s="7" t="n">
        <v>632.3</v>
      </c>
      <c r="C7" s="7" t="n">
        <v>2560.4</v>
      </c>
    </row>
    <row r="8" spans="1:3">
      <c r="A8" s="4" t="s">
        <v>2304</v>
      </c>
      <c r="B8" s="7" t="n">
        <v>146.3</v>
      </c>
      <c r="C8" s="7" t="n">
        <v>56.2</v>
      </c>
    </row>
    <row r="9" spans="1:3">
      <c r="A9" s="4" t="s">
        <v>1996</v>
      </c>
      <c r="B9" s="7" t="n">
        <v>-4.4</v>
      </c>
      <c r="C9" s="7" t="n">
        <v>-821.8</v>
      </c>
    </row>
    <row r="10" spans="1:3">
      <c r="A10" s="4" t="s">
        <v>1997</v>
      </c>
      <c r="B10" s="7" t="n">
        <v>7197.6</v>
      </c>
      <c r="C10" s="7" t="n">
        <v>6672.6</v>
      </c>
    </row>
    <row r="11" spans="1:3">
      <c r="A11" s="4" t="s">
        <v>2305</v>
      </c>
    </row>
    <row r="12" spans="1:3">
      <c r="A12" s="3" t="s">
        <v>2401</v>
      </c>
    </row>
    <row r="13" spans="1:3">
      <c r="A13" s="4" t="s">
        <v>1989</v>
      </c>
      <c r="B13" s="7" t="n">
        <v>7121.6</v>
      </c>
      <c r="C13" s="7" t="n">
        <v>5340.4</v>
      </c>
    </row>
    <row r="14" spans="1:3">
      <c r="A14" s="4" t="s">
        <v>1992</v>
      </c>
      <c r="B14" s="7" t="n">
        <v>52.1</v>
      </c>
      <c r="C14" s="7" t="n">
        <v>62.7</v>
      </c>
    </row>
    <row r="15" spans="1:3">
      <c r="A15" s="4" t="s">
        <v>2303</v>
      </c>
      <c r="B15" s="7" t="n">
        <v>-178.9</v>
      </c>
      <c r="C15" s="7" t="n">
        <v>-50.1</v>
      </c>
    </row>
    <row r="16" spans="1:3">
      <c r="A16" s="4" t="s">
        <v>2055</v>
      </c>
      <c r="B16" s="7" t="n">
        <v>632.1</v>
      </c>
      <c r="C16" s="7" t="n">
        <v>2564.2</v>
      </c>
    </row>
    <row r="17" spans="1:3">
      <c r="A17" s="4" t="s">
        <v>2304</v>
      </c>
      <c r="B17" s="7" t="n">
        <v>146.3</v>
      </c>
      <c r="C17" s="5" t="n">
        <v>59</v>
      </c>
    </row>
    <row r="18" spans="1:3">
      <c r="A18" s="4" t="s">
        <v>1996</v>
      </c>
      <c r="B18" s="7" t="n">
        <v>3.7</v>
      </c>
      <c r="C18" s="7" t="n">
        <v>-854.6</v>
      </c>
    </row>
    <row r="19" spans="1:3">
      <c r="A19" s="4" t="s">
        <v>1997</v>
      </c>
      <c r="B19" s="7" t="n">
        <v>7776.9</v>
      </c>
      <c r="C19" s="7" t="n">
        <v>7121.6</v>
      </c>
    </row>
    <row r="20" spans="1:3">
      <c r="A20" s="4" t="s">
        <v>2404</v>
      </c>
    </row>
    <row r="21" spans="1:3">
      <c r="A21" s="3" t="s">
        <v>2401</v>
      </c>
    </row>
    <row r="22" spans="1:3">
      <c r="A22" s="4" t="s">
        <v>1989</v>
      </c>
      <c r="B22" s="7" t="n">
        <v>129.5</v>
      </c>
      <c r="C22" s="4" t="s">
        <v>172</v>
      </c>
    </row>
    <row r="23" spans="1:3">
      <c r="A23" s="4" t="s">
        <v>1992</v>
      </c>
      <c r="B23" s="4" t="s">
        <v>172</v>
      </c>
      <c r="C23" s="4" t="s">
        <v>172</v>
      </c>
    </row>
    <row r="24" spans="1:3">
      <c r="A24" s="4" t="s">
        <v>2303</v>
      </c>
      <c r="B24" s="4" t="s">
        <v>172</v>
      </c>
      <c r="C24" s="4" t="s">
        <v>172</v>
      </c>
    </row>
    <row r="25" spans="1:3">
      <c r="A25" s="4" t="s">
        <v>2055</v>
      </c>
      <c r="B25" s="7" t="n">
        <v>-2.1</v>
      </c>
      <c r="C25" s="7" t="n">
        <v>136.5</v>
      </c>
    </row>
    <row r="26" spans="1:3">
      <c r="A26" s="4" t="s">
        <v>2304</v>
      </c>
      <c r="B26" s="4" t="s">
        <v>172</v>
      </c>
      <c r="C26" s="5" t="n">
        <v>11</v>
      </c>
    </row>
    <row r="27" spans="1:3">
      <c r="A27" s="4" t="s">
        <v>1996</v>
      </c>
      <c r="B27" s="7" t="n">
        <v>4.1</v>
      </c>
      <c r="C27" s="5" t="n">
        <v>-18</v>
      </c>
    </row>
    <row r="28" spans="1:3">
      <c r="A28" s="4" t="s">
        <v>1997</v>
      </c>
      <c r="B28" s="7" t="n">
        <v>131.5</v>
      </c>
      <c r="C28" s="7" t="n">
        <v>129.5</v>
      </c>
    </row>
    <row r="29" spans="1:3">
      <c r="A29" s="4" t="s">
        <v>2405</v>
      </c>
    </row>
    <row r="30" spans="1:3">
      <c r="A30" s="3" t="s">
        <v>2401</v>
      </c>
    </row>
    <row r="31" spans="1:3">
      <c r="A31" s="4" t="s">
        <v>1989</v>
      </c>
      <c r="B31" s="5" t="n">
        <v>342</v>
      </c>
      <c r="C31" s="4" t="s">
        <v>172</v>
      </c>
    </row>
    <row r="32" spans="1:3">
      <c r="A32" s="4" t="s">
        <v>1992</v>
      </c>
      <c r="B32" s="4" t="s">
        <v>172</v>
      </c>
      <c r="C32" s="4" t="s">
        <v>172</v>
      </c>
    </row>
    <row r="33" spans="1:3">
      <c r="A33" s="4" t="s">
        <v>2303</v>
      </c>
      <c r="B33" s="4" t="s">
        <v>172</v>
      </c>
      <c r="C33" s="4" t="s">
        <v>172</v>
      </c>
    </row>
    <row r="34" spans="1:3">
      <c r="A34" s="4" t="s">
        <v>2055</v>
      </c>
      <c r="B34" s="7" t="n">
        <v>-152.3</v>
      </c>
      <c r="C34" s="7" t="n">
        <v>397.8</v>
      </c>
    </row>
    <row r="35" spans="1:3">
      <c r="A35" s="4" t="s">
        <v>2304</v>
      </c>
      <c r="B35" s="4" t="s">
        <v>172</v>
      </c>
      <c r="C35" s="4" t="s">
        <v>172</v>
      </c>
    </row>
    <row r="36" spans="1:3">
      <c r="A36" s="4" t="s">
        <v>1996</v>
      </c>
      <c r="B36" s="7" t="n">
        <v>-31.8</v>
      </c>
      <c r="C36" s="7" t="n">
        <v>-55.8</v>
      </c>
    </row>
    <row r="37" spans="1:3">
      <c r="A37" s="4" t="s">
        <v>1997</v>
      </c>
      <c r="B37" s="7" t="n">
        <v>157.9</v>
      </c>
      <c r="C37" s="5" t="n">
        <v>342</v>
      </c>
    </row>
    <row r="38" spans="1:3">
      <c r="A38" s="4" t="s">
        <v>2406</v>
      </c>
    </row>
    <row r="39" spans="1:3">
      <c r="A39" s="3" t="s">
        <v>2401</v>
      </c>
    </row>
    <row r="40" spans="1:3">
      <c r="A40" s="4" t="s">
        <v>1989</v>
      </c>
      <c r="B40" s="7" t="n">
        <v>49.4</v>
      </c>
      <c r="C40" s="7" t="n">
        <v>49.4</v>
      </c>
    </row>
    <row r="41" spans="1:3">
      <c r="A41" s="4" t="s">
        <v>1992</v>
      </c>
      <c r="B41" s="4" t="s">
        <v>172</v>
      </c>
      <c r="C41" s="4" t="s">
        <v>172</v>
      </c>
    </row>
    <row r="42" spans="1:3">
      <c r="A42" s="4" t="s">
        <v>2303</v>
      </c>
      <c r="B42" s="4" t="s">
        <v>172</v>
      </c>
      <c r="C42" s="4" t="s">
        <v>172</v>
      </c>
    </row>
    <row r="43" spans="1:3">
      <c r="A43" s="4" t="s">
        <v>2055</v>
      </c>
      <c r="B43" s="4" t="s">
        <v>172</v>
      </c>
      <c r="C43" s="4" t="s">
        <v>172</v>
      </c>
    </row>
    <row r="44" spans="1:3">
      <c r="A44" s="4" t="s">
        <v>2304</v>
      </c>
      <c r="B44" s="4" t="s">
        <v>172</v>
      </c>
      <c r="C44" s="4" t="s">
        <v>172</v>
      </c>
    </row>
    <row r="45" spans="1:3">
      <c r="A45" s="4" t="s">
        <v>1996</v>
      </c>
      <c r="B45" s="4" t="s">
        <v>172</v>
      </c>
      <c r="C45" s="4" t="s">
        <v>172</v>
      </c>
    </row>
    <row r="46" spans="1:3">
      <c r="A46" s="4" t="s">
        <v>1997</v>
      </c>
      <c r="B46" s="7" t="n">
        <v>49.4</v>
      </c>
      <c r="C46" s="7" t="n">
        <v>49.4</v>
      </c>
    </row>
    <row r="47" spans="1:3">
      <c r="A47" s="4" t="s">
        <v>2407</v>
      </c>
    </row>
    <row r="48" spans="1:3">
      <c r="A48" s="3" t="s">
        <v>2401</v>
      </c>
    </row>
    <row r="49" spans="1:3">
      <c r="A49" s="4" t="s">
        <v>1989</v>
      </c>
      <c r="B49" s="7" t="n">
        <v>18.8</v>
      </c>
      <c r="C49" s="7" t="n">
        <v>27.6</v>
      </c>
    </row>
    <row r="50" spans="1:3">
      <c r="A50" s="4" t="s">
        <v>1992</v>
      </c>
      <c r="B50" s="4" t="s">
        <v>172</v>
      </c>
      <c r="C50" s="4" t="s">
        <v>172</v>
      </c>
    </row>
    <row r="51" spans="1:3">
      <c r="A51" s="4" t="s">
        <v>2303</v>
      </c>
      <c r="B51" s="4" t="s">
        <v>172</v>
      </c>
      <c r="C51" s="4" t="s">
        <v>172</v>
      </c>
    </row>
    <row r="52" spans="1:3">
      <c r="A52" s="4" t="s">
        <v>2055</v>
      </c>
      <c r="B52" s="4" t="s">
        <v>172</v>
      </c>
      <c r="C52" s="4" t="s">
        <v>172</v>
      </c>
    </row>
    <row r="53" spans="1:3">
      <c r="A53" s="4" t="s">
        <v>2304</v>
      </c>
      <c r="B53" s="4" t="s">
        <v>172</v>
      </c>
      <c r="C53" s="4" t="s">
        <v>172</v>
      </c>
    </row>
    <row r="54" spans="1:3">
      <c r="A54" s="4" t="s">
        <v>1996</v>
      </c>
      <c r="B54" s="7" t="n">
        <v>-2.7</v>
      </c>
      <c r="C54" s="7" t="n">
        <v>-8.800000000000001</v>
      </c>
    </row>
    <row r="55" spans="1:3">
      <c r="A55" s="4" t="s">
        <v>1997</v>
      </c>
      <c r="B55" s="7" t="n">
        <v>16.1</v>
      </c>
      <c r="C55" s="7" t="n">
        <v>18.8</v>
      </c>
    </row>
    <row r="56" spans="1:3">
      <c r="A56" s="4" t="s">
        <v>2408</v>
      </c>
    </row>
    <row r="57" spans="1:3">
      <c r="A57" s="3" t="s">
        <v>2401</v>
      </c>
    </row>
    <row r="58" spans="1:3">
      <c r="A58" s="4" t="s">
        <v>1989</v>
      </c>
      <c r="B58" s="7" t="n">
        <v>162.7</v>
      </c>
      <c r="C58" s="7" t="n">
        <v>162.7</v>
      </c>
    </row>
    <row r="59" spans="1:3">
      <c r="A59" s="4" t="s">
        <v>1992</v>
      </c>
      <c r="B59" s="4" t="s">
        <v>172</v>
      </c>
      <c r="C59" s="4" t="s">
        <v>172</v>
      </c>
    </row>
    <row r="60" spans="1:3">
      <c r="A60" s="4" t="s">
        <v>2303</v>
      </c>
      <c r="B60" s="4" t="s">
        <v>172</v>
      </c>
      <c r="C60" s="4" t="s">
        <v>172</v>
      </c>
    </row>
    <row r="61" spans="1:3">
      <c r="A61" s="4" t="s">
        <v>2055</v>
      </c>
      <c r="B61" s="7" t="n">
        <v>-33.4</v>
      </c>
      <c r="C61" s="4" t="s">
        <v>172</v>
      </c>
    </row>
    <row r="62" spans="1:3">
      <c r="A62" s="4" t="s">
        <v>2304</v>
      </c>
      <c r="B62" s="4" t="s">
        <v>172</v>
      </c>
      <c r="C62" s="4" t="s">
        <v>172</v>
      </c>
    </row>
    <row r="63" spans="1:3">
      <c r="A63" s="4" t="s">
        <v>1996</v>
      </c>
      <c r="B63" s="7" t="n">
        <v>2.6</v>
      </c>
      <c r="C63" s="7" t="n">
        <v>-33.4</v>
      </c>
    </row>
    <row r="64" spans="1:3">
      <c r="A64" s="4" t="s">
        <v>1997</v>
      </c>
      <c r="B64" s="7" t="n">
        <v>131.9</v>
      </c>
      <c r="C64" s="7" t="n">
        <v>162.7</v>
      </c>
    </row>
    <row r="65" spans="1:3">
      <c r="A65" s="4" t="s">
        <v>2409</v>
      </c>
    </row>
    <row r="66" spans="1:3">
      <c r="A66" s="3" t="s">
        <v>2401</v>
      </c>
    </row>
    <row r="67" spans="1:3">
      <c r="A67" s="4" t="s">
        <v>1989</v>
      </c>
      <c r="B67" s="7" t="n">
        <v>22.5</v>
      </c>
      <c r="C67" s="7" t="n">
        <v>27.8</v>
      </c>
    </row>
    <row r="68" spans="1:3">
      <c r="A68" s="4" t="s">
        <v>1992</v>
      </c>
      <c r="B68" s="4" t="s">
        <v>172</v>
      </c>
      <c r="C68" s="4" t="s">
        <v>172</v>
      </c>
    </row>
    <row r="69" spans="1:3">
      <c r="A69" s="4" t="s">
        <v>2303</v>
      </c>
      <c r="B69" s="4" t="s">
        <v>172</v>
      </c>
      <c r="C69" s="4" t="s">
        <v>172</v>
      </c>
    </row>
    <row r="70" spans="1:3">
      <c r="A70" s="4" t="s">
        <v>2055</v>
      </c>
      <c r="B70" s="4" t="s">
        <v>172</v>
      </c>
      <c r="C70" s="4" t="s">
        <v>172</v>
      </c>
    </row>
    <row r="71" spans="1:3">
      <c r="A71" s="4" t="s">
        <v>2304</v>
      </c>
      <c r="B71" s="4" t="s">
        <v>172</v>
      </c>
      <c r="C71" s="4" t="s">
        <v>172</v>
      </c>
    </row>
    <row r="72" spans="1:3">
      <c r="A72" s="4" t="s">
        <v>1996</v>
      </c>
      <c r="B72" s="7" t="n">
        <v>3.5</v>
      </c>
      <c r="C72" s="7" t="n">
        <v>-5.3</v>
      </c>
    </row>
    <row r="73" spans="1:3">
      <c r="A73" s="4" t="s">
        <v>1997</v>
      </c>
      <c r="B73" s="5" t="n">
        <v>26</v>
      </c>
      <c r="C73" s="7" t="n">
        <v>22.5</v>
      </c>
    </row>
    <row r="74" spans="1:3">
      <c r="A74" s="4" t="s">
        <v>2410</v>
      </c>
    </row>
    <row r="75" spans="1:3">
      <c r="A75" s="3" t="s">
        <v>2401</v>
      </c>
    </row>
    <row r="76" spans="1:3">
      <c r="A76" s="4" t="s">
        <v>1989</v>
      </c>
      <c r="B76" s="5" t="n">
        <v>119</v>
      </c>
      <c r="C76" s="7" t="n">
        <v>170.7</v>
      </c>
    </row>
    <row r="77" spans="1:3">
      <c r="A77" s="4" t="s">
        <v>1992</v>
      </c>
      <c r="B77" s="4" t="s">
        <v>172</v>
      </c>
      <c r="C77" s="4" t="s">
        <v>172</v>
      </c>
    </row>
    <row r="78" spans="1:3">
      <c r="A78" s="4" t="s">
        <v>2303</v>
      </c>
      <c r="B78" s="4" t="s">
        <v>172</v>
      </c>
      <c r="C78" s="4" t="s">
        <v>172</v>
      </c>
    </row>
    <row r="79" spans="1:3">
      <c r="A79" s="4" t="s">
        <v>2055</v>
      </c>
      <c r="B79" s="4" t="s">
        <v>172</v>
      </c>
      <c r="C79" s="4" t="s">
        <v>172</v>
      </c>
    </row>
    <row r="80" spans="1:3">
      <c r="A80" s="4" t="s">
        <v>2304</v>
      </c>
      <c r="B80" s="4" t="s">
        <v>172</v>
      </c>
      <c r="C80" s="4" t="s">
        <v>172</v>
      </c>
    </row>
    <row r="81" spans="1:3">
      <c r="A81" s="4" t="s">
        <v>1996</v>
      </c>
      <c r="B81" s="7" t="n">
        <v>12.9</v>
      </c>
      <c r="C81" s="7" t="n">
        <v>-51.7</v>
      </c>
    </row>
    <row r="82" spans="1:3">
      <c r="A82" s="4" t="s">
        <v>1997</v>
      </c>
      <c r="B82" s="7" t="n">
        <v>131.9</v>
      </c>
      <c r="C82" s="5" t="n">
        <v>119</v>
      </c>
    </row>
    <row r="83" spans="1:3">
      <c r="A83" s="4" t="s">
        <v>2411</v>
      </c>
    </row>
    <row r="84" spans="1:3">
      <c r="A84" s="3" t="s">
        <v>2401</v>
      </c>
    </row>
    <row r="85" spans="1:3">
      <c r="A85" s="4" t="s">
        <v>1989</v>
      </c>
      <c r="B85" s="7" t="n">
        <v>4.8</v>
      </c>
      <c r="C85" s="5" t="n">
        <v>7</v>
      </c>
    </row>
    <row r="86" spans="1:3">
      <c r="A86" s="4" t="s">
        <v>1992</v>
      </c>
      <c r="B86" s="4" t="s">
        <v>172</v>
      </c>
      <c r="C86" s="4" t="s">
        <v>172</v>
      </c>
    </row>
    <row r="87" spans="1:3">
      <c r="A87" s="4" t="s">
        <v>2303</v>
      </c>
      <c r="B87" s="4" t="s">
        <v>172</v>
      </c>
      <c r="C87" s="4" t="s">
        <v>172</v>
      </c>
    </row>
    <row r="88" spans="1:3">
      <c r="A88" s="4" t="s">
        <v>2055</v>
      </c>
      <c r="B88" s="4" t="s">
        <v>172</v>
      </c>
      <c r="C88" s="4" t="s">
        <v>172</v>
      </c>
    </row>
    <row r="89" spans="1:3">
      <c r="A89" s="4" t="s">
        <v>2304</v>
      </c>
      <c r="B89" s="4" t="s">
        <v>172</v>
      </c>
      <c r="C89" s="4" t="s">
        <v>172</v>
      </c>
    </row>
    <row r="90" spans="1:3">
      <c r="A90" s="4" t="s">
        <v>1996</v>
      </c>
      <c r="B90" s="7" t="n">
        <v>-0.7</v>
      </c>
      <c r="C90" s="7" t="n">
        <v>-2.2</v>
      </c>
    </row>
    <row r="91" spans="1:3">
      <c r="A91" s="4" t="s">
        <v>1997</v>
      </c>
      <c r="B91" s="7" t="n">
        <v>4.1</v>
      </c>
      <c r="C91" s="7" t="n">
        <v>4.8</v>
      </c>
    </row>
    <row r="92" spans="1:3">
      <c r="A92" s="4" t="s">
        <v>2412</v>
      </c>
    </row>
    <row r="93" spans="1:3">
      <c r="A93" s="3" t="s">
        <v>2401</v>
      </c>
    </row>
    <row r="94" spans="1:3">
      <c r="A94" s="4" t="s">
        <v>1989</v>
      </c>
      <c r="B94" s="7" t="n">
        <v>209.9</v>
      </c>
      <c r="C94" s="4" t="s">
        <v>172</v>
      </c>
    </row>
    <row r="95" spans="1:3">
      <c r="A95" s="4" t="s">
        <v>1992</v>
      </c>
      <c r="B95" s="4" t="s">
        <v>172</v>
      </c>
      <c r="C95" s="4" t="s">
        <v>172</v>
      </c>
    </row>
    <row r="96" spans="1:3">
      <c r="A96" s="4" t="s">
        <v>2303</v>
      </c>
      <c r="B96" s="4" t="s">
        <v>172</v>
      </c>
      <c r="C96" s="4" t="s">
        <v>172</v>
      </c>
    </row>
    <row r="97" spans="1:3">
      <c r="A97" s="4" t="s">
        <v>2055</v>
      </c>
      <c r="B97" s="7" t="n">
        <v>-202.1</v>
      </c>
      <c r="C97" s="7" t="n">
        <v>230.5</v>
      </c>
    </row>
    <row r="98" spans="1:3">
      <c r="A98" s="4" t="s">
        <v>2304</v>
      </c>
      <c r="B98" s="4" t="s">
        <v>172</v>
      </c>
      <c r="C98" s="7" t="n">
        <v>0.3</v>
      </c>
    </row>
    <row r="99" spans="1:3">
      <c r="A99" s="4" t="s">
        <v>1996</v>
      </c>
      <c r="B99" s="7" t="n">
        <v>-6.4</v>
      </c>
      <c r="C99" s="7" t="n">
        <v>-20.9</v>
      </c>
    </row>
    <row r="100" spans="1:3">
      <c r="A100" s="4" t="s">
        <v>1997</v>
      </c>
      <c r="B100" s="7" t="n">
        <v>1.4</v>
      </c>
      <c r="C100" s="7" t="n">
        <v>209.9</v>
      </c>
    </row>
    <row r="101" spans="1:3">
      <c r="A101" s="4" t="s">
        <v>2413</v>
      </c>
    </row>
    <row r="102" spans="1:3">
      <c r="A102" s="3" t="s">
        <v>2401</v>
      </c>
    </row>
    <row r="103" spans="1:3">
      <c r="A103" s="4" t="s">
        <v>1989</v>
      </c>
      <c r="B103" s="7" t="n">
        <v>808.1</v>
      </c>
      <c r="C103" s="7" t="n">
        <v>808.1</v>
      </c>
    </row>
    <row r="104" spans="1:3">
      <c r="A104" s="4" t="s">
        <v>1992</v>
      </c>
      <c r="B104" s="4" t="s">
        <v>172</v>
      </c>
      <c r="C104" s="4" t="s">
        <v>172</v>
      </c>
    </row>
    <row r="105" spans="1:3">
      <c r="A105" s="4" t="s">
        <v>2303</v>
      </c>
      <c r="B105" s="4" t="s">
        <v>172</v>
      </c>
      <c r="C105" s="4" t="s">
        <v>172</v>
      </c>
    </row>
    <row r="106" spans="1:3">
      <c r="A106" s="4" t="s">
        <v>2055</v>
      </c>
      <c r="B106" s="4" t="s">
        <v>172</v>
      </c>
      <c r="C106" s="4" t="s">
        <v>172</v>
      </c>
    </row>
    <row r="107" spans="1:3">
      <c r="A107" s="4" t="s">
        <v>2304</v>
      </c>
      <c r="B107" s="4" t="s">
        <v>172</v>
      </c>
      <c r="C107" s="4" t="s">
        <v>172</v>
      </c>
    </row>
    <row r="108" spans="1:3">
      <c r="A108" s="4" t="s">
        <v>1996</v>
      </c>
      <c r="B108" s="4" t="s">
        <v>172</v>
      </c>
      <c r="C108" s="4" t="s">
        <v>172</v>
      </c>
    </row>
    <row r="109" spans="1:3">
      <c r="A109" s="4" t="s">
        <v>1997</v>
      </c>
      <c r="B109" s="7" t="n">
        <v>808.1</v>
      </c>
      <c r="C109" s="7" t="n">
        <v>808.1</v>
      </c>
    </row>
    <row r="110" spans="1:3">
      <c r="A110" s="4" t="s">
        <v>2414</v>
      </c>
    </row>
    <row r="111" spans="1:3">
      <c r="A111" s="3" t="s">
        <v>2401</v>
      </c>
    </row>
    <row r="112" spans="1:3">
      <c r="A112" s="4" t="s">
        <v>1989</v>
      </c>
      <c r="B112" s="7" t="n">
        <v>70.5</v>
      </c>
      <c r="C112" s="7" t="n">
        <v>84.40000000000001</v>
      </c>
    </row>
    <row r="113" spans="1:3">
      <c r="A113" s="4" t="s">
        <v>1992</v>
      </c>
      <c r="B113" s="4" t="s">
        <v>172</v>
      </c>
      <c r="C113" s="4" t="s">
        <v>172</v>
      </c>
    </row>
    <row r="114" spans="1:3">
      <c r="A114" s="4" t="s">
        <v>2303</v>
      </c>
      <c r="B114" s="4" t="s">
        <v>172</v>
      </c>
      <c r="C114" s="4" t="s">
        <v>172</v>
      </c>
    </row>
    <row r="115" spans="1:3">
      <c r="A115" s="4" t="s">
        <v>2055</v>
      </c>
      <c r="B115" s="7" t="n">
        <v>-7.3</v>
      </c>
      <c r="C115" s="4" t="s">
        <v>172</v>
      </c>
    </row>
    <row r="116" spans="1:3">
      <c r="A116" s="4" t="s">
        <v>2304</v>
      </c>
      <c r="B116" s="4" t="s">
        <v>172</v>
      </c>
      <c r="C116" s="4" t="s">
        <v>172</v>
      </c>
    </row>
    <row r="117" spans="1:3">
      <c r="A117" s="4" t="s">
        <v>1996</v>
      </c>
      <c r="B117" s="7" t="n">
        <v>0.7</v>
      </c>
      <c r="C117" s="7" t="n">
        <v>-13.9</v>
      </c>
    </row>
    <row r="118" spans="1:3">
      <c r="A118" s="4" t="s">
        <v>1997</v>
      </c>
      <c r="B118" s="7" t="n">
        <v>63.9</v>
      </c>
      <c r="C118" s="7" t="n">
        <v>70.5</v>
      </c>
    </row>
    <row r="119" spans="1:3">
      <c r="A119" s="4" t="s">
        <v>2415</v>
      </c>
    </row>
    <row r="120" spans="1:3">
      <c r="A120" s="3" t="s">
        <v>2401</v>
      </c>
    </row>
    <row r="121" spans="1:3">
      <c r="A121" s="4" t="s">
        <v>1989</v>
      </c>
      <c r="B121" s="7" t="n">
        <v>308.4</v>
      </c>
      <c r="C121" s="4" t="s">
        <v>172</v>
      </c>
    </row>
    <row r="122" spans="1:3">
      <c r="A122" s="4" t="s">
        <v>1992</v>
      </c>
      <c r="B122" s="4" t="s">
        <v>172</v>
      </c>
      <c r="C122" s="4" t="s">
        <v>172</v>
      </c>
    </row>
    <row r="123" spans="1:3">
      <c r="A123" s="4" t="s">
        <v>2303</v>
      </c>
      <c r="B123" s="4" t="s">
        <v>172</v>
      </c>
      <c r="C123" s="4" t="s">
        <v>172</v>
      </c>
    </row>
    <row r="124" spans="1:3">
      <c r="A124" s="4" t="s">
        <v>2055</v>
      </c>
      <c r="B124" s="4" t="s">
        <v>172</v>
      </c>
      <c r="C124" s="7" t="n">
        <v>564.2</v>
      </c>
    </row>
    <row r="125" spans="1:3">
      <c r="A125" s="4" t="s">
        <v>2304</v>
      </c>
      <c r="B125" s="4" t="s">
        <v>172</v>
      </c>
      <c r="C125" s="7" t="n">
        <v>-182.9</v>
      </c>
    </row>
    <row r="126" spans="1:3">
      <c r="A126" s="4" t="s">
        <v>1996</v>
      </c>
      <c r="B126" s="7" t="n">
        <v>4.8</v>
      </c>
      <c r="C126" s="7" t="n">
        <v>-72.90000000000001</v>
      </c>
    </row>
    <row r="127" spans="1:3">
      <c r="A127" s="4" t="s">
        <v>1997</v>
      </c>
      <c r="B127" s="7" t="n">
        <v>313.2</v>
      </c>
      <c r="C127" s="7" t="n">
        <v>308.4</v>
      </c>
    </row>
    <row r="128" spans="1:3">
      <c r="A128" s="4" t="s">
        <v>2416</v>
      </c>
    </row>
    <row r="129" spans="1:3">
      <c r="A129" s="3" t="s">
        <v>2401</v>
      </c>
    </row>
    <row r="130" spans="1:3">
      <c r="A130" s="4" t="s">
        <v>1989</v>
      </c>
      <c r="B130" s="7" t="n">
        <v>684.5</v>
      </c>
      <c r="C130" s="4" t="s">
        <v>172</v>
      </c>
    </row>
    <row r="131" spans="1:3">
      <c r="A131" s="4" t="s">
        <v>1992</v>
      </c>
      <c r="B131" s="4" t="s">
        <v>172</v>
      </c>
      <c r="C131" s="4" t="s">
        <v>172</v>
      </c>
    </row>
    <row r="132" spans="1:3">
      <c r="A132" s="4" t="s">
        <v>2303</v>
      </c>
      <c r="B132" s="4" t="s">
        <v>172</v>
      </c>
      <c r="C132" s="4" t="s">
        <v>172</v>
      </c>
    </row>
    <row r="133" spans="1:3">
      <c r="A133" s="4" t="s">
        <v>2055</v>
      </c>
      <c r="B133" s="4" t="s">
        <v>172</v>
      </c>
      <c r="C133" s="7" t="n">
        <v>1079.4</v>
      </c>
    </row>
    <row r="134" spans="1:3">
      <c r="A134" s="4" t="s">
        <v>2304</v>
      </c>
      <c r="B134" s="4" t="s">
        <v>172</v>
      </c>
      <c r="C134" s="7" t="n">
        <v>-199.1</v>
      </c>
    </row>
    <row r="135" spans="1:3">
      <c r="A135" s="4" t="s">
        <v>1996</v>
      </c>
      <c r="B135" s="7" t="n">
        <v>87.09999999999999</v>
      </c>
      <c r="C135" s="7" t="n">
        <v>-195.8</v>
      </c>
    </row>
    <row r="136" spans="1:3">
      <c r="A136" s="4" t="s">
        <v>1997</v>
      </c>
      <c r="B136" s="7" t="n">
        <v>771.6</v>
      </c>
      <c r="C136" s="7" t="n">
        <v>684.5</v>
      </c>
    </row>
    <row r="137" spans="1:3">
      <c r="A137" s="4" t="s">
        <v>2417</v>
      </c>
    </row>
    <row r="138" spans="1:3">
      <c r="A138" s="3" t="s">
        <v>2401</v>
      </c>
    </row>
    <row r="139" spans="1:3">
      <c r="A139" s="4" t="s">
        <v>1989</v>
      </c>
      <c r="B139" s="7" t="n">
        <v>2.4</v>
      </c>
      <c r="C139" s="4" t="s">
        <v>172</v>
      </c>
    </row>
    <row r="140" spans="1:3">
      <c r="A140" s="4" t="s">
        <v>1992</v>
      </c>
      <c r="B140" s="4" t="s">
        <v>172</v>
      </c>
      <c r="C140" s="4" t="s">
        <v>172</v>
      </c>
    </row>
    <row r="141" spans="1:3">
      <c r="A141" s="4" t="s">
        <v>2303</v>
      </c>
      <c r="B141" s="4" t="s">
        <v>172</v>
      </c>
      <c r="C141" s="4" t="s">
        <v>172</v>
      </c>
    </row>
    <row r="142" spans="1:3">
      <c r="A142" s="4" t="s">
        <v>2055</v>
      </c>
      <c r="B142" s="4" t="s">
        <v>172</v>
      </c>
      <c r="C142" s="7" t="n">
        <v>3.1</v>
      </c>
    </row>
    <row r="143" spans="1:3">
      <c r="A143" s="4" t="s">
        <v>2304</v>
      </c>
      <c r="B143" s="4" t="s">
        <v>172</v>
      </c>
      <c r="C143" s="4" t="s">
        <v>172</v>
      </c>
    </row>
    <row r="144" spans="1:3">
      <c r="A144" s="4" t="s">
        <v>1996</v>
      </c>
      <c r="B144" s="7" t="n">
        <v>0.4</v>
      </c>
      <c r="C144" s="7" t="n">
        <v>-0.7</v>
      </c>
    </row>
    <row r="145" spans="1:3">
      <c r="A145" s="4" t="s">
        <v>1997</v>
      </c>
      <c r="B145" s="7" t="n">
        <v>2.8</v>
      </c>
      <c r="C145" s="7" t="n">
        <v>2.4</v>
      </c>
    </row>
    <row r="146" spans="1:3">
      <c r="A146" s="4" t="s">
        <v>2418</v>
      </c>
    </row>
    <row r="147" spans="1:3">
      <c r="A147" s="3" t="s">
        <v>2401</v>
      </c>
    </row>
    <row r="148" spans="1:3">
      <c r="A148" s="4" t="s">
        <v>1989</v>
      </c>
      <c r="B148" s="7" t="n">
        <v>0.7</v>
      </c>
      <c r="C148" s="7" t="n">
        <v>0.7</v>
      </c>
    </row>
    <row r="149" spans="1:3">
      <c r="A149" s="4" t="s">
        <v>1992</v>
      </c>
      <c r="B149" s="4" t="s">
        <v>172</v>
      </c>
      <c r="C149" s="4" t="s">
        <v>172</v>
      </c>
    </row>
    <row r="150" spans="1:3">
      <c r="A150" s="4" t="s">
        <v>2303</v>
      </c>
      <c r="B150" s="4" t="s">
        <v>172</v>
      </c>
      <c r="C150" s="4" t="s">
        <v>172</v>
      </c>
    </row>
    <row r="151" spans="1:3">
      <c r="A151" s="4" t="s">
        <v>2055</v>
      </c>
      <c r="B151" s="4" t="s">
        <v>172</v>
      </c>
      <c r="C151" s="4" t="s">
        <v>172</v>
      </c>
    </row>
    <row r="152" spans="1:3">
      <c r="A152" s="4" t="s">
        <v>2304</v>
      </c>
      <c r="B152" s="4" t="s">
        <v>172</v>
      </c>
      <c r="C152" s="4" t="s">
        <v>172</v>
      </c>
    </row>
    <row r="153" spans="1:3">
      <c r="A153" s="4" t="s">
        <v>1996</v>
      </c>
      <c r="B153" s="4" t="s">
        <v>172</v>
      </c>
      <c r="C153" s="4" t="s">
        <v>172</v>
      </c>
    </row>
    <row r="154" spans="1:3">
      <c r="A154" s="4" t="s">
        <v>1997</v>
      </c>
      <c r="B154" s="7" t="n">
        <v>0.7</v>
      </c>
      <c r="C154" s="7" t="n">
        <v>0.7</v>
      </c>
    </row>
    <row r="155" spans="1:3">
      <c r="A155" s="4" t="s">
        <v>2419</v>
      </c>
    </row>
    <row r="156" spans="1:3">
      <c r="A156" s="3" t="s">
        <v>2401</v>
      </c>
    </row>
    <row r="157" spans="1:3">
      <c r="A157" s="4" t="s">
        <v>1989</v>
      </c>
      <c r="B157" s="7" t="n">
        <v>0.6</v>
      </c>
      <c r="C157" s="7" t="n">
        <v>0.9</v>
      </c>
    </row>
    <row r="158" spans="1:3">
      <c r="A158" s="4" t="s">
        <v>1992</v>
      </c>
      <c r="B158" s="4" t="s">
        <v>172</v>
      </c>
      <c r="C158" s="4" t="s">
        <v>172</v>
      </c>
    </row>
    <row r="159" spans="1:3">
      <c r="A159" s="4" t="s">
        <v>2303</v>
      </c>
      <c r="B159" s="4" t="s">
        <v>172</v>
      </c>
      <c r="C159" s="4" t="s">
        <v>172</v>
      </c>
    </row>
    <row r="160" spans="1:3">
      <c r="A160" s="4" t="s">
        <v>2055</v>
      </c>
      <c r="B160" s="4" t="s">
        <v>172</v>
      </c>
      <c r="C160" s="4" t="s">
        <v>172</v>
      </c>
    </row>
    <row r="161" spans="1:3">
      <c r="A161" s="4" t="s">
        <v>2304</v>
      </c>
      <c r="B161" s="4" t="s">
        <v>172</v>
      </c>
      <c r="C161" s="4" t="s">
        <v>172</v>
      </c>
    </row>
    <row r="162" spans="1:3">
      <c r="A162" s="4" t="s">
        <v>1996</v>
      </c>
      <c r="B162" s="7" t="n">
        <v>0.1</v>
      </c>
      <c r="C162" s="7" t="n">
        <v>-0.3</v>
      </c>
    </row>
    <row r="163" spans="1:3">
      <c r="A163" s="4" t="s">
        <v>1997</v>
      </c>
      <c r="B163" s="7" t="n">
        <v>0.7</v>
      </c>
      <c r="C163" s="7" t="n">
        <v>0.6</v>
      </c>
    </row>
    <row r="164" spans="1:3">
      <c r="A164" s="4" t="s">
        <v>2420</v>
      </c>
    </row>
    <row r="165" spans="1:3">
      <c r="A165" s="3" t="s">
        <v>2401</v>
      </c>
    </row>
    <row r="166" spans="1:3">
      <c r="A166" s="4" t="s">
        <v>1989</v>
      </c>
      <c r="B166" s="7" t="n">
        <v>16.8</v>
      </c>
      <c r="C166" s="7" t="n">
        <v>16.8</v>
      </c>
    </row>
    <row r="167" spans="1:3">
      <c r="A167" s="4" t="s">
        <v>1992</v>
      </c>
      <c r="B167" s="4" t="s">
        <v>172</v>
      </c>
      <c r="C167" s="4" t="s">
        <v>172</v>
      </c>
    </row>
    <row r="168" spans="1:3">
      <c r="A168" s="4" t="s">
        <v>2303</v>
      </c>
      <c r="B168" s="4" t="s">
        <v>172</v>
      </c>
      <c r="C168" s="4" t="s">
        <v>172</v>
      </c>
    </row>
    <row r="169" spans="1:3">
      <c r="A169" s="4" t="s">
        <v>2055</v>
      </c>
      <c r="B169" s="4" t="s">
        <v>172</v>
      </c>
      <c r="C169" s="4" t="s">
        <v>172</v>
      </c>
    </row>
    <row r="170" spans="1:3">
      <c r="A170" s="4" t="s">
        <v>2304</v>
      </c>
      <c r="B170" s="4" t="s">
        <v>172</v>
      </c>
      <c r="C170" s="4" t="s">
        <v>172</v>
      </c>
    </row>
    <row r="171" spans="1:3">
      <c r="A171" s="4" t="s">
        <v>1996</v>
      </c>
      <c r="B171" s="4" t="s">
        <v>172</v>
      </c>
      <c r="C171" s="4" t="s">
        <v>172</v>
      </c>
    </row>
    <row r="172" spans="1:3">
      <c r="A172" s="4" t="s">
        <v>1997</v>
      </c>
      <c r="B172" s="7" t="n">
        <v>16.8</v>
      </c>
      <c r="C172" s="7" t="n">
        <v>16.8</v>
      </c>
    </row>
    <row r="173" spans="1:3">
      <c r="A173" s="4" t="s">
        <v>2421</v>
      </c>
    </row>
    <row r="174" spans="1:3">
      <c r="A174" s="3" t="s">
        <v>2401</v>
      </c>
    </row>
    <row r="175" spans="1:3">
      <c r="A175" s="4" t="s">
        <v>1989</v>
      </c>
      <c r="B175" s="7" t="n">
        <v>7.6</v>
      </c>
      <c r="C175" s="7" t="n">
        <v>7.6</v>
      </c>
    </row>
    <row r="176" spans="1:3">
      <c r="A176" s="4" t="s">
        <v>1992</v>
      </c>
      <c r="B176" s="4" t="s">
        <v>172</v>
      </c>
      <c r="C176" s="4" t="s">
        <v>172</v>
      </c>
    </row>
    <row r="177" spans="1:3">
      <c r="A177" s="4" t="s">
        <v>2303</v>
      </c>
      <c r="B177" s="4" t="s">
        <v>172</v>
      </c>
      <c r="C177" s="4" t="s">
        <v>172</v>
      </c>
    </row>
    <row r="178" spans="1:3">
      <c r="A178" s="4" t="s">
        <v>2055</v>
      </c>
      <c r="B178" s="4" t="s">
        <v>172</v>
      </c>
      <c r="C178" s="4" t="s">
        <v>172</v>
      </c>
    </row>
    <row r="179" spans="1:3">
      <c r="A179" s="4" t="s">
        <v>2304</v>
      </c>
      <c r="B179" s="4" t="s">
        <v>172</v>
      </c>
      <c r="C179" s="4" t="s">
        <v>172</v>
      </c>
    </row>
    <row r="180" spans="1:3">
      <c r="A180" s="4" t="s">
        <v>1996</v>
      </c>
      <c r="B180" s="4" t="s">
        <v>172</v>
      </c>
      <c r="C180" s="4" t="s">
        <v>172</v>
      </c>
    </row>
    <row r="181" spans="1:3">
      <c r="A181" s="4" t="s">
        <v>1997</v>
      </c>
      <c r="B181" s="7" t="n">
        <v>7.6</v>
      </c>
      <c r="C181" s="7" t="n">
        <v>7.6</v>
      </c>
    </row>
    <row r="182" spans="1:3">
      <c r="A182" s="4" t="s">
        <v>2422</v>
      </c>
    </row>
    <row r="183" spans="1:3">
      <c r="A183" s="3" t="s">
        <v>2401</v>
      </c>
    </row>
    <row r="184" spans="1:3">
      <c r="A184" s="4" t="s">
        <v>1989</v>
      </c>
      <c r="B184" s="7" t="n">
        <v>113.8</v>
      </c>
      <c r="C184" s="5" t="n">
        <v>167</v>
      </c>
    </row>
    <row r="185" spans="1:3">
      <c r="A185" s="4" t="s">
        <v>1992</v>
      </c>
      <c r="B185" s="4" t="s">
        <v>172</v>
      </c>
      <c r="C185" s="4" t="s">
        <v>172</v>
      </c>
    </row>
    <row r="186" spans="1:3">
      <c r="A186" s="4" t="s">
        <v>2303</v>
      </c>
      <c r="B186" s="4" t="s">
        <v>172</v>
      </c>
      <c r="C186" s="4" t="s">
        <v>172</v>
      </c>
    </row>
    <row r="187" spans="1:3">
      <c r="A187" s="4" t="s">
        <v>2055</v>
      </c>
      <c r="B187" s="4" t="s">
        <v>172</v>
      </c>
      <c r="C187" s="4" t="s">
        <v>172</v>
      </c>
    </row>
    <row r="188" spans="1:3">
      <c r="A188" s="4" t="s">
        <v>2304</v>
      </c>
      <c r="B188" s="4" t="s">
        <v>172</v>
      </c>
      <c r="C188" s="4" t="s">
        <v>172</v>
      </c>
    </row>
    <row r="189" spans="1:3">
      <c r="A189" s="4" t="s">
        <v>1996</v>
      </c>
      <c r="B189" s="7" t="n">
        <v>-16.7</v>
      </c>
      <c r="C189" s="7" t="n">
        <v>-53.2</v>
      </c>
    </row>
    <row r="190" spans="1:3">
      <c r="A190" s="4" t="s">
        <v>1997</v>
      </c>
      <c r="B190" s="7" t="n">
        <v>97.09999999999999</v>
      </c>
      <c r="C190" s="7" t="n">
        <v>113.8</v>
      </c>
    </row>
    <row r="191" spans="1:3">
      <c r="A191" s="4" t="s">
        <v>2423</v>
      </c>
    </row>
    <row r="192" spans="1:3">
      <c r="A192" s="3" t="s">
        <v>2401</v>
      </c>
    </row>
    <row r="193" spans="1:3">
      <c r="A193" s="4" t="s">
        <v>1989</v>
      </c>
      <c r="B193" s="5" t="n">
        <v>1214</v>
      </c>
      <c r="C193" s="5" t="n">
        <v>1214</v>
      </c>
    </row>
    <row r="194" spans="1:3">
      <c r="A194" s="4" t="s">
        <v>1992</v>
      </c>
      <c r="B194" s="4" t="s">
        <v>172</v>
      </c>
      <c r="C194" s="4" t="s">
        <v>172</v>
      </c>
    </row>
    <row r="195" spans="1:3">
      <c r="A195" s="4" t="s">
        <v>2303</v>
      </c>
      <c r="B195" s="4" t="s">
        <v>172</v>
      </c>
      <c r="C195" s="4" t="s">
        <v>172</v>
      </c>
    </row>
    <row r="196" spans="1:3">
      <c r="A196" s="4" t="s">
        <v>2055</v>
      </c>
      <c r="B196" s="4" t="s">
        <v>172</v>
      </c>
      <c r="C196" s="4" t="s">
        <v>172</v>
      </c>
    </row>
    <row r="197" spans="1:3">
      <c r="A197" s="4" t="s">
        <v>2304</v>
      </c>
      <c r="B197" s="4" t="s">
        <v>172</v>
      </c>
      <c r="C197" s="4" t="s">
        <v>172</v>
      </c>
    </row>
    <row r="198" spans="1:3">
      <c r="A198" s="4" t="s">
        <v>1996</v>
      </c>
      <c r="B198" s="4" t="s">
        <v>172</v>
      </c>
      <c r="C198" s="4" t="s">
        <v>172</v>
      </c>
    </row>
    <row r="199" spans="1:3">
      <c r="A199" s="4" t="s">
        <v>1997</v>
      </c>
      <c r="B199" s="5" t="n">
        <v>1214</v>
      </c>
      <c r="C199" s="5" t="n">
        <v>1214</v>
      </c>
    </row>
    <row r="200" spans="1:3">
      <c r="A200" s="4" t="s">
        <v>2424</v>
      </c>
    </row>
    <row r="201" spans="1:3">
      <c r="A201" s="3" t="s">
        <v>2401</v>
      </c>
    </row>
    <row r="202" spans="1:3">
      <c r="A202" s="4" t="s">
        <v>1989</v>
      </c>
      <c r="B202" s="7" t="n">
        <v>57.6</v>
      </c>
      <c r="C202" s="4" t="s">
        <v>172</v>
      </c>
    </row>
    <row r="203" spans="1:3">
      <c r="A203" s="4" t="s">
        <v>1992</v>
      </c>
      <c r="B203" s="4" t="s">
        <v>172</v>
      </c>
      <c r="C203" s="4" t="s">
        <v>172</v>
      </c>
    </row>
    <row r="204" spans="1:3">
      <c r="A204" s="4" t="s">
        <v>2303</v>
      </c>
      <c r="B204" s="4" t="s">
        <v>172</v>
      </c>
      <c r="C204" s="4" t="s">
        <v>172</v>
      </c>
    </row>
    <row r="205" spans="1:3">
      <c r="A205" s="4" t="s">
        <v>2055</v>
      </c>
      <c r="B205" s="7" t="n">
        <v>-10.2</v>
      </c>
      <c r="C205" s="7" t="n">
        <v>146.4</v>
      </c>
    </row>
    <row r="206" spans="1:3">
      <c r="A206" s="4" t="s">
        <v>2304</v>
      </c>
      <c r="B206" s="4" t="s">
        <v>172</v>
      </c>
      <c r="C206" s="7" t="n">
        <v>-61.4</v>
      </c>
    </row>
    <row r="207" spans="1:3">
      <c r="A207" s="4" t="s">
        <v>1996</v>
      </c>
      <c r="B207" s="7" t="n">
        <v>4.6</v>
      </c>
      <c r="C207" s="7" t="n">
        <v>-27.4</v>
      </c>
    </row>
    <row r="208" spans="1:3">
      <c r="A208" s="4" t="s">
        <v>1997</v>
      </c>
      <c r="B208" s="5" t="n">
        <v>52</v>
      </c>
      <c r="C208" s="7" t="n">
        <v>57.6</v>
      </c>
    </row>
    <row r="209" spans="1:3">
      <c r="A209" s="4" t="s">
        <v>2425</v>
      </c>
    </row>
    <row r="210" spans="1:3">
      <c r="A210" s="3" t="s">
        <v>2401</v>
      </c>
    </row>
    <row r="211" spans="1:3">
      <c r="A211" s="4" t="s">
        <v>1989</v>
      </c>
      <c r="B211" s="4" t="s">
        <v>172</v>
      </c>
    </row>
    <row r="212" spans="1:3">
      <c r="A212" s="4" t="s">
        <v>1992</v>
      </c>
      <c r="B212" s="4" t="s">
        <v>172</v>
      </c>
    </row>
    <row r="213" spans="1:3">
      <c r="A213" s="4" t="s">
        <v>2303</v>
      </c>
      <c r="B213" s="4" t="s">
        <v>172</v>
      </c>
    </row>
    <row r="214" spans="1:3">
      <c r="A214" s="4" t="s">
        <v>2055</v>
      </c>
      <c r="B214" s="7" t="n">
        <v>203.8</v>
      </c>
    </row>
    <row r="215" spans="1:3">
      <c r="A215" s="4" t="s">
        <v>2304</v>
      </c>
      <c r="B215" s="4" t="s">
        <v>172</v>
      </c>
    </row>
    <row r="216" spans="1:3">
      <c r="A216" s="4" t="s">
        <v>1996</v>
      </c>
      <c r="B216" s="5" t="n">
        <v>-10</v>
      </c>
    </row>
    <row r="217" spans="1:3">
      <c r="A217" s="4" t="s">
        <v>1997</v>
      </c>
      <c r="B217" s="7" t="n">
        <v>193.8</v>
      </c>
      <c r="C217" s="4" t="s">
        <v>172</v>
      </c>
    </row>
    <row r="218" spans="1:3">
      <c r="A218" s="4" t="s">
        <v>2426</v>
      </c>
    </row>
    <row r="219" spans="1:3">
      <c r="A219" s="3" t="s">
        <v>2401</v>
      </c>
    </row>
    <row r="220" spans="1:3">
      <c r="A220" s="4" t="s">
        <v>1989</v>
      </c>
      <c r="B220" s="5" t="n">
        <v>51</v>
      </c>
      <c r="C220" s="7" t="n">
        <v>15.6</v>
      </c>
    </row>
    <row r="221" spans="1:3">
      <c r="A221" s="4" t="s">
        <v>1992</v>
      </c>
      <c r="B221" s="7" t="n">
        <v>11.5</v>
      </c>
      <c r="C221" s="7" t="n">
        <v>18.6</v>
      </c>
    </row>
    <row r="222" spans="1:3">
      <c r="A222" s="4" t="s">
        <v>2303</v>
      </c>
      <c r="B222" s="4" t="s">
        <v>172</v>
      </c>
      <c r="C222" s="7" t="n">
        <v>-0.3</v>
      </c>
    </row>
    <row r="223" spans="1:3">
      <c r="A223" s="4" t="s">
        <v>2055</v>
      </c>
      <c r="B223" s="7" t="n">
        <v>0.5</v>
      </c>
      <c r="C223" s="4" t="s">
        <v>172</v>
      </c>
    </row>
    <row r="224" spans="1:3">
      <c r="A224" s="4" t="s">
        <v>2304</v>
      </c>
      <c r="B224" s="4" t="s">
        <v>172</v>
      </c>
      <c r="C224" s="7" t="n">
        <v>27.4</v>
      </c>
    </row>
    <row r="225" spans="1:3">
      <c r="A225" s="4" t="s">
        <v>1996</v>
      </c>
      <c r="B225" s="5" t="n">
        <v>-1</v>
      </c>
      <c r="C225" s="7" t="n">
        <v>-10.3</v>
      </c>
    </row>
    <row r="226" spans="1:3">
      <c r="A226" s="4" t="s">
        <v>1997</v>
      </c>
      <c r="B226" s="5" t="n">
        <v>62</v>
      </c>
      <c r="C226" s="5" t="n">
        <v>51</v>
      </c>
    </row>
    <row r="227" spans="1:3">
      <c r="A227" s="4" t="s">
        <v>2427</v>
      </c>
    </row>
    <row r="228" spans="1:3">
      <c r="A228" s="3" t="s">
        <v>2401</v>
      </c>
    </row>
    <row r="229" spans="1:3">
      <c r="A229" s="4" t="s">
        <v>1989</v>
      </c>
      <c r="B229" s="7" t="n">
        <v>4343.5</v>
      </c>
      <c r="C229" s="7" t="n">
        <v>2778.1</v>
      </c>
    </row>
    <row r="230" spans="1:3">
      <c r="A230" s="4" t="s">
        <v>1992</v>
      </c>
      <c r="B230" s="4" t="s">
        <v>172</v>
      </c>
      <c r="C230" s="4" t="s">
        <v>172</v>
      </c>
    </row>
    <row r="231" spans="1:3">
      <c r="A231" s="4" t="s">
        <v>2303</v>
      </c>
      <c r="B231" s="4" t="s">
        <v>172</v>
      </c>
      <c r="C231" s="4" t="s">
        <v>172</v>
      </c>
    </row>
    <row r="232" spans="1:3">
      <c r="A232" s="4" t="s">
        <v>2055</v>
      </c>
      <c r="B232" s="7" t="n">
        <v>-203.7</v>
      </c>
      <c r="C232" s="7" t="n">
        <v>2557.9</v>
      </c>
    </row>
    <row r="233" spans="1:3">
      <c r="A233" s="4" t="s">
        <v>2304</v>
      </c>
      <c r="B233" s="4" t="s">
        <v>172</v>
      </c>
      <c r="C233" s="7" t="n">
        <v>-432.1</v>
      </c>
    </row>
    <row r="234" spans="1:3">
      <c r="A234" s="4" t="s">
        <v>1996</v>
      </c>
      <c r="B234" s="7" t="n">
        <v>52.4</v>
      </c>
      <c r="C234" s="7" t="n">
        <v>-560.4</v>
      </c>
    </row>
    <row r="235" spans="1:3">
      <c r="A235" s="4" t="s">
        <v>1997</v>
      </c>
      <c r="B235" s="7" t="n">
        <v>4192.2</v>
      </c>
      <c r="C235" s="7" t="n">
        <v>4343.5</v>
      </c>
    </row>
    <row r="236" spans="1:3">
      <c r="A236" s="4" t="s">
        <v>2428</v>
      </c>
    </row>
    <row r="237" spans="1:3">
      <c r="A237" s="3" t="s">
        <v>2401</v>
      </c>
    </row>
    <row r="238" spans="1:3">
      <c r="A238" s="4" t="s">
        <v>1989</v>
      </c>
      <c r="B238" s="7" t="n">
        <v>58.2</v>
      </c>
      <c r="C238" s="7" t="n">
        <v>62.3</v>
      </c>
    </row>
    <row r="239" spans="1:3">
      <c r="A239" s="4" t="s">
        <v>1992</v>
      </c>
      <c r="B239" s="4" t="s">
        <v>172</v>
      </c>
      <c r="C239" s="4" t="s">
        <v>172</v>
      </c>
    </row>
    <row r="240" spans="1:3">
      <c r="A240" s="4" t="s">
        <v>2303</v>
      </c>
      <c r="B240" s="4" t="s">
        <v>172</v>
      </c>
      <c r="C240" s="4" t="s">
        <v>172</v>
      </c>
    </row>
    <row r="241" spans="1:3">
      <c r="A241" s="4" t="s">
        <v>2055</v>
      </c>
      <c r="B241" s="7" t="n">
        <v>42.2</v>
      </c>
      <c r="C241" s="4" t="s">
        <v>172</v>
      </c>
    </row>
    <row r="242" spans="1:3">
      <c r="A242" s="4" t="s">
        <v>2304</v>
      </c>
      <c r="B242" s="4" t="s">
        <v>172</v>
      </c>
      <c r="C242" s="7" t="n">
        <v>17.5</v>
      </c>
    </row>
    <row r="243" spans="1:3">
      <c r="A243" s="4" t="s">
        <v>1996</v>
      </c>
      <c r="B243" s="7" t="n">
        <v>11.4</v>
      </c>
      <c r="C243" s="7" t="n">
        <v>-21.6</v>
      </c>
    </row>
    <row r="244" spans="1:3">
      <c r="A244" s="4" t="s">
        <v>1997</v>
      </c>
      <c r="B244" s="7" t="n">
        <v>111.8</v>
      </c>
      <c r="C244" s="7" t="n">
        <v>58.2</v>
      </c>
    </row>
    <row r="245" spans="1:3">
      <c r="A245" s="4" t="s">
        <v>2429</v>
      </c>
    </row>
    <row r="246" spans="1:3">
      <c r="A246" s="3" t="s">
        <v>2401</v>
      </c>
    </row>
    <row r="247" spans="1:3">
      <c r="A247" s="4" t="s">
        <v>1989</v>
      </c>
      <c r="B247" s="7" t="n">
        <v>14.7</v>
      </c>
      <c r="C247" s="7" t="n">
        <v>14.2</v>
      </c>
    </row>
    <row r="248" spans="1:3">
      <c r="A248" s="4" t="s">
        <v>1992</v>
      </c>
      <c r="B248" s="7" t="n">
        <v>0.3</v>
      </c>
      <c r="C248" s="7" t="n">
        <v>0.5</v>
      </c>
    </row>
    <row r="249" spans="1:3">
      <c r="A249" s="4" t="s">
        <v>2303</v>
      </c>
      <c r="B249" s="4" t="s">
        <v>172</v>
      </c>
      <c r="C249" s="4" t="s">
        <v>172</v>
      </c>
    </row>
    <row r="250" spans="1:3">
      <c r="A250" s="4" t="s">
        <v>2055</v>
      </c>
      <c r="B250" s="4" t="s">
        <v>172</v>
      </c>
      <c r="C250" s="4" t="s">
        <v>172</v>
      </c>
    </row>
    <row r="251" spans="1:3">
      <c r="A251" s="4" t="s">
        <v>2304</v>
      </c>
      <c r="B251" s="4" t="s">
        <v>172</v>
      </c>
      <c r="C251" s="4" t="s">
        <v>172</v>
      </c>
    </row>
    <row r="252" spans="1:3">
      <c r="A252" s="4" t="s">
        <v>1996</v>
      </c>
      <c r="B252" s="4" t="s">
        <v>172</v>
      </c>
      <c r="C252" s="4" t="s">
        <v>172</v>
      </c>
    </row>
    <row r="253" spans="1:3">
      <c r="A253" s="4" t="s">
        <v>1997</v>
      </c>
      <c r="B253" s="5" t="n">
        <v>15</v>
      </c>
      <c r="C253" s="7" t="n">
        <v>14.7</v>
      </c>
    </row>
    <row r="254" spans="1:3">
      <c r="A254" s="4" t="s">
        <v>2430</v>
      </c>
    </row>
    <row r="255" spans="1:3">
      <c r="A255" s="3" t="s">
        <v>2401</v>
      </c>
    </row>
    <row r="256" spans="1:3">
      <c r="A256" s="4" t="s">
        <v>1989</v>
      </c>
      <c r="B256" s="7" t="n">
        <v>1313.2</v>
      </c>
      <c r="C256" s="5" t="n">
        <v>1372</v>
      </c>
    </row>
    <row r="257" spans="1:3">
      <c r="A257" s="4" t="s">
        <v>1992</v>
      </c>
      <c r="B257" s="4" t="s">
        <v>172</v>
      </c>
      <c r="C257" s="4" t="s">
        <v>172</v>
      </c>
    </row>
    <row r="258" spans="1:3">
      <c r="A258" s="4" t="s">
        <v>2303</v>
      </c>
      <c r="B258" s="4" t="s">
        <v>172</v>
      </c>
      <c r="C258" s="4" t="s">
        <v>172</v>
      </c>
    </row>
    <row r="259" spans="1:3">
      <c r="A259" s="4" t="s">
        <v>2055</v>
      </c>
      <c r="B259" s="7" t="n">
        <v>386.9</v>
      </c>
      <c r="C259" s="4" t="s">
        <v>172</v>
      </c>
    </row>
    <row r="260" spans="1:3">
      <c r="A260" s="4" t="s">
        <v>2304</v>
      </c>
      <c r="B260" s="4" t="s">
        <v>172</v>
      </c>
      <c r="C260" s="7" t="n">
        <v>5.9</v>
      </c>
    </row>
    <row r="261" spans="1:3">
      <c r="A261" s="4" t="s">
        <v>1996</v>
      </c>
      <c r="B261" s="7" t="n">
        <v>-50.2</v>
      </c>
      <c r="C261" s="7" t="n">
        <v>-64.7</v>
      </c>
    </row>
    <row r="262" spans="1:3">
      <c r="A262" s="4" t="s">
        <v>1997</v>
      </c>
      <c r="B262" s="7" t="n">
        <v>1649.9</v>
      </c>
      <c r="C262" s="7" t="n">
        <v>1313.2</v>
      </c>
    </row>
    <row r="263" spans="1:3">
      <c r="A263" s="4" t="s">
        <v>2431</v>
      </c>
    </row>
    <row r="264" spans="1:3">
      <c r="A264" s="3" t="s">
        <v>2401</v>
      </c>
    </row>
    <row r="265" spans="1:3">
      <c r="A265" s="4" t="s">
        <v>1989</v>
      </c>
      <c r="B265" s="7" t="n">
        <v>6.9</v>
      </c>
      <c r="C265" s="7" t="n">
        <v>4.8</v>
      </c>
    </row>
    <row r="266" spans="1:3">
      <c r="A266" s="4" t="s">
        <v>1992</v>
      </c>
      <c r="B266" s="4" t="s">
        <v>172</v>
      </c>
      <c r="C266" s="7" t="n">
        <v>2.4</v>
      </c>
    </row>
    <row r="267" spans="1:3">
      <c r="A267" s="4" t="s">
        <v>2303</v>
      </c>
      <c r="B267" s="4" t="s">
        <v>172</v>
      </c>
      <c r="C267" s="4" t="s">
        <v>172</v>
      </c>
    </row>
    <row r="268" spans="1:3">
      <c r="A268" s="4" t="s">
        <v>2055</v>
      </c>
      <c r="B268" s="4" t="s">
        <v>172</v>
      </c>
      <c r="C268" s="7" t="n">
        <v>0.6</v>
      </c>
    </row>
    <row r="269" spans="1:3">
      <c r="A269" s="4" t="s">
        <v>2304</v>
      </c>
      <c r="B269" s="4" t="s">
        <v>172</v>
      </c>
      <c r="C269" s="4" t="s">
        <v>172</v>
      </c>
    </row>
    <row r="270" spans="1:3">
      <c r="A270" s="4" t="s">
        <v>1996</v>
      </c>
      <c r="B270" s="7" t="n">
        <v>-0.1</v>
      </c>
      <c r="C270" s="7" t="n">
        <v>-0.9</v>
      </c>
    </row>
    <row r="271" spans="1:3">
      <c r="A271" s="4" t="s">
        <v>1997</v>
      </c>
      <c r="B271" s="7" t="n">
        <v>6.8</v>
      </c>
      <c r="C271" s="7" t="n">
        <v>6.9</v>
      </c>
    </row>
    <row r="272" spans="1:3">
      <c r="A272" s="4" t="s">
        <v>2432</v>
      </c>
    </row>
    <row r="273" spans="1:3">
      <c r="A273" s="3" t="s">
        <v>2401</v>
      </c>
    </row>
    <row r="274" spans="1:3">
      <c r="A274" s="4" t="s">
        <v>1989</v>
      </c>
      <c r="B274" s="7" t="n">
        <v>815.2</v>
      </c>
      <c r="C274" s="7" t="n">
        <v>620.8</v>
      </c>
    </row>
    <row r="275" spans="1:3">
      <c r="A275" s="4" t="s">
        <v>1992</v>
      </c>
      <c r="B275" s="4" t="s">
        <v>172</v>
      </c>
      <c r="C275" s="4" t="s">
        <v>172</v>
      </c>
    </row>
    <row r="276" spans="1:3">
      <c r="A276" s="4" t="s">
        <v>2303</v>
      </c>
      <c r="B276" s="4" t="s">
        <v>172</v>
      </c>
      <c r="C276" s="4" t="s">
        <v>172</v>
      </c>
    </row>
    <row r="277" spans="1:3">
      <c r="A277" s="4" t="s">
        <v>2055</v>
      </c>
      <c r="B277" s="7" t="n">
        <v>403.5</v>
      </c>
      <c r="C277" s="4" t="s">
        <v>172</v>
      </c>
    </row>
    <row r="278" spans="1:3">
      <c r="A278" s="4" t="s">
        <v>2304</v>
      </c>
      <c r="B278" s="7" t="n">
        <v>10.6</v>
      </c>
      <c r="C278" s="7" t="n">
        <v>370.6</v>
      </c>
    </row>
    <row r="279" spans="1:3">
      <c r="A279" s="4" t="s">
        <v>1996</v>
      </c>
      <c r="B279" s="7" t="n">
        <v>-8.5</v>
      </c>
      <c r="C279" s="7" t="n">
        <v>-176.2</v>
      </c>
    </row>
    <row r="280" spans="1:3">
      <c r="A280" s="4" t="s">
        <v>1997</v>
      </c>
      <c r="B280" s="7" t="n">
        <v>1220.8</v>
      </c>
      <c r="C280" s="7" t="n">
        <v>815.2</v>
      </c>
    </row>
    <row r="281" spans="1:3">
      <c r="A281" s="4" t="s">
        <v>2433</v>
      </c>
    </row>
    <row r="282" spans="1:3">
      <c r="A282" s="3" t="s">
        <v>2401</v>
      </c>
    </row>
    <row r="283" spans="1:3">
      <c r="A283" s="4" t="s">
        <v>1989</v>
      </c>
      <c r="B283" s="7" t="n">
        <v>14.6</v>
      </c>
      <c r="C283" s="7" t="n">
        <v>9.699999999999999</v>
      </c>
    </row>
    <row r="284" spans="1:3">
      <c r="A284" s="4" t="s">
        <v>1992</v>
      </c>
      <c r="B284" s="4" t="s">
        <v>172</v>
      </c>
      <c r="C284" s="4" t="s">
        <v>172</v>
      </c>
    </row>
    <row r="285" spans="1:3">
      <c r="A285" s="4" t="s">
        <v>2303</v>
      </c>
      <c r="B285" s="5" t="n">
        <v>-2</v>
      </c>
      <c r="C285" s="7" t="n">
        <v>-6.5</v>
      </c>
    </row>
    <row r="286" spans="1:3">
      <c r="A286" s="4" t="s">
        <v>2055</v>
      </c>
      <c r="B286" s="4" t="s">
        <v>172</v>
      </c>
      <c r="C286" s="4" t="s">
        <v>172</v>
      </c>
    </row>
    <row r="287" spans="1:3">
      <c r="A287" s="4" t="s">
        <v>2304</v>
      </c>
      <c r="B287" s="7" t="n">
        <v>-10.6</v>
      </c>
      <c r="C287" s="7" t="n">
        <v>16.2</v>
      </c>
    </row>
    <row r="288" spans="1:3">
      <c r="A288" s="4" t="s">
        <v>1996</v>
      </c>
      <c r="B288" s="7" t="n">
        <v>0.1</v>
      </c>
      <c r="C288" s="7" t="n">
        <v>-4.8</v>
      </c>
    </row>
    <row r="289" spans="1:3">
      <c r="A289" s="4" t="s">
        <v>1997</v>
      </c>
      <c r="B289" s="7" t="n">
        <v>2.1</v>
      </c>
      <c r="C289" s="7" t="n">
        <v>14.6</v>
      </c>
    </row>
    <row r="290" spans="1:3">
      <c r="A290" s="4" t="s">
        <v>2434</v>
      </c>
    </row>
    <row r="291" spans="1:3">
      <c r="A291" s="3" t="s">
        <v>2401</v>
      </c>
    </row>
    <row r="292" spans="1:3">
      <c r="A292" s="4" t="s">
        <v>1989</v>
      </c>
      <c r="B292" s="7" t="n">
        <v>504.3</v>
      </c>
      <c r="C292" s="7" t="n">
        <v>462.9</v>
      </c>
    </row>
    <row r="293" spans="1:3">
      <c r="A293" s="4" t="s">
        <v>1992</v>
      </c>
      <c r="B293" s="7" t="n">
        <v>40.3</v>
      </c>
      <c r="C293" s="7" t="n">
        <v>41.2</v>
      </c>
    </row>
    <row r="294" spans="1:3">
      <c r="A294" s="4" t="s">
        <v>2303</v>
      </c>
      <c r="B294" s="7" t="n">
        <v>-176.9</v>
      </c>
      <c r="C294" s="7" t="n">
        <v>-43.3</v>
      </c>
    </row>
    <row r="295" spans="1:3">
      <c r="A295" s="4" t="s">
        <v>2055</v>
      </c>
      <c r="B295" s="7" t="n">
        <v>2.7</v>
      </c>
      <c r="C295" s="7" t="n">
        <v>5.7</v>
      </c>
    </row>
    <row r="296" spans="1:3">
      <c r="A296" s="4" t="s">
        <v>2304</v>
      </c>
      <c r="B296" s="7" t="n">
        <v>146.3</v>
      </c>
      <c r="C296" s="7" t="n">
        <v>53.5</v>
      </c>
    </row>
    <row r="297" spans="1:3">
      <c r="A297" s="4" t="s">
        <v>1996</v>
      </c>
      <c r="B297" s="7" t="n">
        <v>-0.4</v>
      </c>
      <c r="C297" s="7" t="n">
        <v>-15.7</v>
      </c>
    </row>
    <row r="298" spans="1:3">
      <c r="A298" s="4" t="s">
        <v>1997</v>
      </c>
      <c r="B298" s="7" t="n">
        <v>516.3</v>
      </c>
      <c r="C298" s="7" t="n">
        <v>504.3</v>
      </c>
    </row>
    <row r="299" spans="1:3">
      <c r="A299" s="4" t="s">
        <v>2315</v>
      </c>
    </row>
    <row r="300" spans="1:3">
      <c r="A300" s="3" t="s">
        <v>2401</v>
      </c>
    </row>
    <row r="301" spans="1:3">
      <c r="A301" s="4" t="s">
        <v>1989</v>
      </c>
      <c r="B301" s="5" t="n">
        <v>-449</v>
      </c>
      <c r="C301" s="7" t="n">
        <v>-329.5</v>
      </c>
    </row>
    <row r="302" spans="1:3">
      <c r="A302" s="4" t="s">
        <v>1992</v>
      </c>
      <c r="B302" s="7" t="n">
        <v>-299.9</v>
      </c>
      <c r="C302" s="7" t="n">
        <v>-193.6</v>
      </c>
    </row>
    <row r="303" spans="1:3">
      <c r="A303" s="4" t="s">
        <v>2303</v>
      </c>
      <c r="B303" s="7" t="n">
        <v>177.5</v>
      </c>
      <c r="C303" s="7" t="n">
        <v>47.9</v>
      </c>
    </row>
    <row r="304" spans="1:3">
      <c r="A304" s="4" t="s">
        <v>2055</v>
      </c>
      <c r="B304" s="7" t="n">
        <v>0.2</v>
      </c>
      <c r="C304" s="7" t="n">
        <v>-3.8</v>
      </c>
    </row>
    <row r="305" spans="1:3">
      <c r="A305" s="4" t="s">
        <v>2304</v>
      </c>
      <c r="B305" s="4" t="s">
        <v>172</v>
      </c>
      <c r="C305" s="7" t="n">
        <v>-2.8</v>
      </c>
    </row>
    <row r="306" spans="1:3">
      <c r="A306" s="4" t="s">
        <v>1996</v>
      </c>
      <c r="B306" s="7" t="n">
        <v>-8.1</v>
      </c>
      <c r="C306" s="7" t="n">
        <v>32.8</v>
      </c>
    </row>
    <row r="307" spans="1:3">
      <c r="A307" s="4" t="s">
        <v>1997</v>
      </c>
      <c r="B307" s="6" t="s">
        <v>2435</v>
      </c>
      <c r="C307" s="6" t="s">
        <v>2436</v>
      </c>
    </row>
    <row r="308" spans="1:3">
      <c r="A308" s="4" t="s">
        <v>2437</v>
      </c>
    </row>
    <row r="309" spans="1:3">
      <c r="A309" s="3" t="s">
        <v>2401</v>
      </c>
    </row>
    <row r="310" spans="1:3">
      <c r="A310" s="4" t="s">
        <v>2438</v>
      </c>
      <c r="B310" s="4" t="s">
        <v>2439</v>
      </c>
      <c r="C310" s="4" t="s">
        <v>2440</v>
      </c>
    </row>
    <row r="311" spans="1:3">
      <c r="A311" s="4" t="s">
        <v>1989</v>
      </c>
      <c r="B311" s="6" t="s">
        <v>2441</v>
      </c>
      <c r="C311" s="6" t="s">
        <v>1244</v>
      </c>
    </row>
    <row r="312" spans="1:3">
      <c r="A312" s="4" t="s">
        <v>1992</v>
      </c>
      <c r="B312" s="7" t="n">
        <v>-16.1</v>
      </c>
      <c r="C312" s="7" t="n">
        <v>-7.8</v>
      </c>
    </row>
    <row r="313" spans="1:3">
      <c r="A313" s="4" t="s">
        <v>2303</v>
      </c>
      <c r="B313" s="4" t="s">
        <v>172</v>
      </c>
      <c r="C313" s="7" t="n">
        <v>0.3</v>
      </c>
    </row>
    <row r="314" spans="1:3">
      <c r="A314" s="4" t="s">
        <v>2055</v>
      </c>
      <c r="B314" s="4" t="s">
        <v>172</v>
      </c>
      <c r="C314" s="4" t="s">
        <v>172</v>
      </c>
    </row>
    <row r="315" spans="1:3">
      <c r="A315" s="4" t="s">
        <v>2304</v>
      </c>
      <c r="B315" s="4" t="s">
        <v>172</v>
      </c>
      <c r="C315" s="4" t="s">
        <v>172</v>
      </c>
    </row>
    <row r="316" spans="1:3">
      <c r="A316" s="4" t="s">
        <v>1996</v>
      </c>
      <c r="B316" s="7" t="n">
        <v>0.3</v>
      </c>
      <c r="C316" s="7" t="n">
        <v>0.6</v>
      </c>
    </row>
    <row r="317" spans="1:3">
      <c r="A317" s="4" t="s">
        <v>1997</v>
      </c>
      <c r="B317" s="6" t="s">
        <v>2442</v>
      </c>
      <c r="C317" s="6" t="s">
        <v>2441</v>
      </c>
    </row>
    <row r="318" spans="1:3">
      <c r="A318" s="4" t="s">
        <v>2443</v>
      </c>
    </row>
    <row r="319" spans="1:3">
      <c r="A319" s="3" t="s">
        <v>2401</v>
      </c>
    </row>
    <row r="320" spans="1:3">
      <c r="A320" s="4" t="s">
        <v>2438</v>
      </c>
      <c r="B320" s="4" t="s">
        <v>2444</v>
      </c>
      <c r="C320" s="4" t="s">
        <v>943</v>
      </c>
    </row>
    <row r="321" spans="1:3">
      <c r="A321" s="4" t="s">
        <v>1989</v>
      </c>
      <c r="B321" s="6" t="s">
        <v>2445</v>
      </c>
      <c r="C321" s="4" t="s">
        <v>172</v>
      </c>
    </row>
    <row r="322" spans="1:3">
      <c r="A322" s="4" t="s">
        <v>1992</v>
      </c>
      <c r="B322" s="7" t="n">
        <v>-63.5</v>
      </c>
      <c r="C322" s="7" t="n">
        <v>-25.6</v>
      </c>
    </row>
    <row r="323" spans="1:3">
      <c r="A323" s="4" t="s">
        <v>2303</v>
      </c>
      <c r="B323" s="4" t="s">
        <v>172</v>
      </c>
      <c r="C323" s="4" t="s">
        <v>172</v>
      </c>
    </row>
    <row r="324" spans="1:3">
      <c r="A324" s="4" t="s">
        <v>2055</v>
      </c>
      <c r="B324" s="4" t="s">
        <v>172</v>
      </c>
      <c r="C324" s="4" t="s">
        <v>172</v>
      </c>
    </row>
    <row r="325" spans="1:3">
      <c r="A325" s="4" t="s">
        <v>2304</v>
      </c>
      <c r="B325" s="4" t="s">
        <v>172</v>
      </c>
      <c r="C325" s="4" t="s">
        <v>172</v>
      </c>
    </row>
    <row r="326" spans="1:3">
      <c r="A326" s="4" t="s">
        <v>1996</v>
      </c>
      <c r="B326" s="7" t="n">
        <v>-7.9</v>
      </c>
      <c r="C326" s="7" t="n">
        <v>3.9</v>
      </c>
    </row>
    <row r="327" spans="1:3">
      <c r="A327" s="4" t="s">
        <v>1997</v>
      </c>
      <c r="B327" s="6" t="s">
        <v>2446</v>
      </c>
      <c r="C327" s="6" t="s">
        <v>2445</v>
      </c>
    </row>
    <row r="328" spans="1:3">
      <c r="A328" s="4" t="s">
        <v>2447</v>
      </c>
    </row>
    <row r="329" spans="1:3">
      <c r="A329" s="3" t="s">
        <v>2401</v>
      </c>
    </row>
    <row r="330" spans="1:3">
      <c r="A330" s="4" t="s">
        <v>2438</v>
      </c>
      <c r="B330" s="4" t="s">
        <v>2448</v>
      </c>
      <c r="C330" s="4" t="s">
        <v>2449</v>
      </c>
    </row>
    <row r="331" spans="1:3">
      <c r="A331" s="4" t="s">
        <v>1989</v>
      </c>
      <c r="B331" s="6" t="s">
        <v>2039</v>
      </c>
      <c r="C331" s="6" t="s">
        <v>2226</v>
      </c>
    </row>
    <row r="332" spans="1:3">
      <c r="A332" s="4" t="s">
        <v>1992</v>
      </c>
      <c r="B332" s="7" t="n">
        <v>-1.9</v>
      </c>
      <c r="C332" s="7" t="n">
        <v>-1.9</v>
      </c>
    </row>
    <row r="333" spans="1:3">
      <c r="A333" s="4" t="s">
        <v>2303</v>
      </c>
      <c r="B333" s="4" t="s">
        <v>172</v>
      </c>
      <c r="C333" s="4" t="s">
        <v>172</v>
      </c>
    </row>
    <row r="334" spans="1:3">
      <c r="A334" s="4" t="s">
        <v>2055</v>
      </c>
      <c r="B334" s="4" t="s">
        <v>172</v>
      </c>
      <c r="C334" s="4" t="s">
        <v>172</v>
      </c>
    </row>
    <row r="335" spans="1:3">
      <c r="A335" s="4" t="s">
        <v>2304</v>
      </c>
      <c r="B335" s="4" t="s">
        <v>172</v>
      </c>
      <c r="C335" s="4" t="s">
        <v>172</v>
      </c>
    </row>
    <row r="336" spans="1:3">
      <c r="A336" s="4" t="s">
        <v>1996</v>
      </c>
      <c r="B336" s="4" t="s">
        <v>172</v>
      </c>
      <c r="C336" s="4" t="s">
        <v>172</v>
      </c>
    </row>
    <row r="337" spans="1:3">
      <c r="A337" s="4" t="s">
        <v>1997</v>
      </c>
      <c r="B337" s="6" t="s">
        <v>2450</v>
      </c>
      <c r="C337" s="6" t="s">
        <v>2039</v>
      </c>
    </row>
    <row r="338" spans="1:3">
      <c r="A338" s="4" t="s">
        <v>2451</v>
      </c>
    </row>
    <row r="339" spans="1:3">
      <c r="A339" s="3" t="s">
        <v>2401</v>
      </c>
    </row>
    <row r="340" spans="1:3">
      <c r="A340" s="4" t="s">
        <v>2438</v>
      </c>
      <c r="B340" s="4" t="s">
        <v>2452</v>
      </c>
      <c r="C340" s="4" t="s">
        <v>2453</v>
      </c>
    </row>
    <row r="341" spans="1:3">
      <c r="A341" s="4" t="s">
        <v>1989</v>
      </c>
      <c r="B341" s="6" t="s">
        <v>2454</v>
      </c>
      <c r="C341" s="6" t="s">
        <v>1218</v>
      </c>
    </row>
    <row r="342" spans="1:3">
      <c r="A342" s="4" t="s">
        <v>1992</v>
      </c>
      <c r="B342" s="7" t="n">
        <v>-1.1</v>
      </c>
      <c r="C342" s="7" t="n">
        <v>-1.1</v>
      </c>
    </row>
    <row r="343" spans="1:3">
      <c r="A343" s="4" t="s">
        <v>2303</v>
      </c>
      <c r="B343" s="4" t="s">
        <v>172</v>
      </c>
      <c r="C343" s="4" t="s">
        <v>172</v>
      </c>
    </row>
    <row r="344" spans="1:3">
      <c r="A344" s="4" t="s">
        <v>2055</v>
      </c>
      <c r="B344" s="4" t="s">
        <v>172</v>
      </c>
      <c r="C344" s="7" t="n">
        <v>-0.6</v>
      </c>
    </row>
    <row r="345" spans="1:3">
      <c r="A345" s="4" t="s">
        <v>2304</v>
      </c>
      <c r="B345" s="4" t="s">
        <v>172</v>
      </c>
      <c r="C345" s="4" t="s">
        <v>172</v>
      </c>
    </row>
    <row r="346" spans="1:3">
      <c r="A346" s="4" t="s">
        <v>1996</v>
      </c>
      <c r="B346" s="7" t="n">
        <v>0.1</v>
      </c>
      <c r="C346" s="7" t="n">
        <v>0.8</v>
      </c>
    </row>
    <row r="347" spans="1:3">
      <c r="A347" s="4" t="s">
        <v>1997</v>
      </c>
      <c r="B347" s="6" t="s">
        <v>2455</v>
      </c>
      <c r="C347" s="6" t="s">
        <v>2454</v>
      </c>
    </row>
    <row r="348" spans="1:3">
      <c r="A348" s="4" t="s">
        <v>2456</v>
      </c>
    </row>
    <row r="349" spans="1:3">
      <c r="A349" s="3" t="s">
        <v>2401</v>
      </c>
    </row>
    <row r="350" spans="1:3">
      <c r="A350" s="4" t="s">
        <v>2438</v>
      </c>
      <c r="B350" s="4" t="s">
        <v>2457</v>
      </c>
      <c r="C350" s="4" t="s">
        <v>2458</v>
      </c>
    </row>
    <row r="351" spans="1:3">
      <c r="A351" s="4" t="s">
        <v>1989</v>
      </c>
      <c r="B351" s="6" t="s">
        <v>2459</v>
      </c>
      <c r="C351" s="6" t="s">
        <v>1805</v>
      </c>
    </row>
    <row r="352" spans="1:3">
      <c r="A352" s="4" t="s">
        <v>1992</v>
      </c>
      <c r="B352" s="7" t="n">
        <v>-72.2</v>
      </c>
      <c r="C352" s="7" t="n">
        <v>-47.3</v>
      </c>
    </row>
    <row r="353" spans="1:3">
      <c r="A353" s="4" t="s">
        <v>2303</v>
      </c>
      <c r="B353" s="4" t="s">
        <v>172</v>
      </c>
      <c r="C353" s="4" t="s">
        <v>172</v>
      </c>
    </row>
    <row r="354" spans="1:3">
      <c r="A354" s="4" t="s">
        <v>2055</v>
      </c>
      <c r="B354" s="7" t="n">
        <v>0.2</v>
      </c>
      <c r="C354" s="4" t="s">
        <v>172</v>
      </c>
    </row>
    <row r="355" spans="1:3">
      <c r="A355" s="4" t="s">
        <v>2304</v>
      </c>
      <c r="B355" s="4" t="s">
        <v>172</v>
      </c>
      <c r="C355" s="7" t="n">
        <v>-2.7</v>
      </c>
    </row>
    <row r="356" spans="1:3">
      <c r="A356" s="4" t="s">
        <v>1996</v>
      </c>
      <c r="B356" s="7" t="n">
        <v>-1.2</v>
      </c>
      <c r="C356" s="7" t="n">
        <v>18.5</v>
      </c>
    </row>
    <row r="357" spans="1:3">
      <c r="A357" s="4" t="s">
        <v>1997</v>
      </c>
      <c r="B357" s="6" t="s">
        <v>2460</v>
      </c>
      <c r="C357" s="6" t="s">
        <v>2459</v>
      </c>
    </row>
    <row r="358" spans="1:3">
      <c r="A358" s="4" t="s">
        <v>2461</v>
      </c>
    </row>
    <row r="359" spans="1:3">
      <c r="A359" s="3" t="s">
        <v>2401</v>
      </c>
    </row>
    <row r="360" spans="1:3">
      <c r="A360" s="4" t="s">
        <v>2438</v>
      </c>
      <c r="B360" s="4" t="s">
        <v>828</v>
      </c>
      <c r="C360" s="4" t="s">
        <v>2462</v>
      </c>
    </row>
    <row r="361" spans="1:3">
      <c r="A361" s="4" t="s">
        <v>1989</v>
      </c>
      <c r="B361" s="6" t="s">
        <v>1164</v>
      </c>
      <c r="C361" s="6" t="s">
        <v>2463</v>
      </c>
    </row>
    <row r="362" spans="1:3">
      <c r="A362" s="4" t="s">
        <v>1992</v>
      </c>
      <c r="B362" s="7" t="n">
        <v>-0.1</v>
      </c>
      <c r="C362" s="4" t="s">
        <v>172</v>
      </c>
    </row>
    <row r="363" spans="1:3">
      <c r="A363" s="4" t="s">
        <v>2303</v>
      </c>
      <c r="B363" s="5" t="n">
        <v>2</v>
      </c>
      <c r="C363" s="7" t="n">
        <v>6.5</v>
      </c>
    </row>
    <row r="364" spans="1:3">
      <c r="A364" s="4" t="s">
        <v>2055</v>
      </c>
      <c r="B364" s="4" t="s">
        <v>172</v>
      </c>
      <c r="C364" s="4" t="s">
        <v>172</v>
      </c>
    </row>
    <row r="365" spans="1:3">
      <c r="A365" s="4" t="s">
        <v>2304</v>
      </c>
      <c r="B365" s="4" t="s">
        <v>172</v>
      </c>
      <c r="C365" s="4" t="s">
        <v>172</v>
      </c>
    </row>
    <row r="366" spans="1:3">
      <c r="A366" s="4" t="s">
        <v>1996</v>
      </c>
      <c r="B366" s="4" t="s">
        <v>172</v>
      </c>
      <c r="C366" s="7" t="n">
        <v>1.2</v>
      </c>
    </row>
    <row r="367" spans="1:3">
      <c r="A367" s="4" t="s">
        <v>1997</v>
      </c>
      <c r="B367" s="6" t="s">
        <v>1231</v>
      </c>
      <c r="C367" s="6" t="s">
        <v>1164</v>
      </c>
    </row>
    <row r="368" spans="1:3">
      <c r="A368" s="4" t="s">
        <v>2464</v>
      </c>
    </row>
    <row r="369" spans="1:3">
      <c r="A369" s="3" t="s">
        <v>2401</v>
      </c>
    </row>
    <row r="370" spans="1:3">
      <c r="A370" s="4" t="s">
        <v>2438</v>
      </c>
      <c r="B370" s="4" t="s">
        <v>2465</v>
      </c>
      <c r="C370" s="4" t="s">
        <v>973</v>
      </c>
    </row>
    <row r="371" spans="1:3">
      <c r="A371" s="4" t="s">
        <v>1989</v>
      </c>
      <c r="B371" s="6" t="s">
        <v>2466</v>
      </c>
      <c r="C371" s="6" t="s">
        <v>2467</v>
      </c>
    </row>
    <row r="372" spans="1:3">
      <c r="A372" s="4" t="s">
        <v>1992</v>
      </c>
      <c r="B372" s="5" t="n">
        <v>-145</v>
      </c>
      <c r="C372" s="7" t="n">
        <v>-109.9</v>
      </c>
    </row>
    <row r="373" spans="1:3">
      <c r="A373" s="4" t="s">
        <v>2303</v>
      </c>
      <c r="B373" s="7" t="n">
        <v>175.5</v>
      </c>
      <c r="C373" s="7" t="n">
        <v>41.1</v>
      </c>
    </row>
    <row r="374" spans="1:3">
      <c r="A374" s="4" t="s">
        <v>2055</v>
      </c>
      <c r="B374" s="4" t="s">
        <v>172</v>
      </c>
      <c r="C374" s="7" t="n">
        <v>-3.2</v>
      </c>
    </row>
    <row r="375" spans="1:3">
      <c r="A375" s="4" t="s">
        <v>2304</v>
      </c>
      <c r="B375" s="4" t="s">
        <v>172</v>
      </c>
      <c r="C375" s="7" t="n">
        <v>-0.1</v>
      </c>
    </row>
    <row r="376" spans="1:3">
      <c r="A376" s="4" t="s">
        <v>1996</v>
      </c>
      <c r="B376" s="7" t="n">
        <v>0.6</v>
      </c>
      <c r="C376" s="7" t="n">
        <v>7.8</v>
      </c>
    </row>
    <row r="377" spans="1:3">
      <c r="A377" s="4" t="s">
        <v>1997</v>
      </c>
      <c r="B377" s="6" t="s">
        <v>2468</v>
      </c>
      <c r="C377" s="6" t="s">
        <v>246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469</v>
      </c>
      <c r="B1" s="2" t="s">
        <v>2470</v>
      </c>
      <c r="C1" s="2" t="s">
        <v>2471</v>
      </c>
      <c r="D1" s="2" t="s">
        <v>2472</v>
      </c>
      <c r="E1" s="2" t="s">
        <v>29</v>
      </c>
    </row>
    <row r="2" spans="1:5">
      <c r="A2" s="4" t="s">
        <v>2473</v>
      </c>
    </row>
    <row r="3" spans="1:5">
      <c r="A3" s="3" t="s">
        <v>2401</v>
      </c>
    </row>
    <row r="4" spans="1:5">
      <c r="A4" s="4" t="s">
        <v>2474</v>
      </c>
      <c r="B4" s="4" t="s">
        <v>2475</v>
      </c>
      <c r="C4" s="4" t="s">
        <v>2476</v>
      </c>
      <c r="D4" s="4" t="s">
        <v>2477</v>
      </c>
      <c r="E4" s="4" t="s">
        <v>2478</v>
      </c>
    </row>
    <row r="5" spans="1:5">
      <c r="A5" s="4" t="s">
        <v>2479</v>
      </c>
    </row>
    <row r="6" spans="1:5">
      <c r="A6" s="3" t="s">
        <v>2401</v>
      </c>
    </row>
    <row r="7" spans="1:5">
      <c r="A7" s="4" t="s">
        <v>2474</v>
      </c>
      <c r="B7" s="4" t="s">
        <v>2480</v>
      </c>
      <c r="C7" s="4" t="s">
        <v>2481</v>
      </c>
      <c r="D7" s="4" t="s">
        <v>2482</v>
      </c>
      <c r="E7" s="4" t="s">
        <v>23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5"/>
  </cols>
  <sheetData>
    <row r="1" spans="1:2">
      <c r="A1" s="1" t="s">
        <v>2483</v>
      </c>
      <c r="B1" s="2" t="s">
        <v>2484</v>
      </c>
    </row>
    <row r="2" spans="1:2">
      <c r="A2" s="3" t="s">
        <v>2401</v>
      </c>
    </row>
    <row r="3" spans="1:2">
      <c r="A3" s="4" t="s">
        <v>2485</v>
      </c>
      <c r="B3" s="4" t="s">
        <v>764</v>
      </c>
    </row>
    <row r="4" spans="1:2">
      <c r="A4" s="4" t="s">
        <v>2486</v>
      </c>
      <c r="B4" s="4" t="s">
        <v>876</v>
      </c>
    </row>
    <row r="5" spans="1:2">
      <c r="A5" s="4" t="s">
        <v>2487</v>
      </c>
      <c r="B5" s="4" t="s">
        <v>2488</v>
      </c>
    </row>
    <row r="6" spans="1:2">
      <c r="A6" s="4" t="s">
        <v>1776</v>
      </c>
    </row>
    <row r="7" spans="1:2">
      <c r="A7" s="3" t="s">
        <v>2401</v>
      </c>
    </row>
    <row r="8" spans="1:2">
      <c r="A8" s="4" t="s">
        <v>2489</v>
      </c>
      <c r="B8" s="4" t="s">
        <v>2490</v>
      </c>
    </row>
    <row r="9" spans="1:2">
      <c r="A9" s="4" t="s">
        <v>2491</v>
      </c>
      <c r="B9" s="4" t="s">
        <v>2492</v>
      </c>
    </row>
    <row r="10" spans="1:2">
      <c r="A10" s="4" t="s">
        <v>2493</v>
      </c>
      <c r="B10" s="4" t="s">
        <v>2494</v>
      </c>
    </row>
    <row r="11" spans="1:2">
      <c r="A11" s="4" t="s">
        <v>2495</v>
      </c>
      <c r="B11" s="4" t="s">
        <v>2496</v>
      </c>
    </row>
    <row r="12" spans="1:2">
      <c r="A12" s="4" t="s">
        <v>2497</v>
      </c>
      <c r="B12" s="6" t="s">
        <v>2498</v>
      </c>
    </row>
    <row r="13" spans="1:2">
      <c r="A13" s="4" t="s">
        <v>2499</v>
      </c>
      <c r="B13" s="6" t="s">
        <v>2500</v>
      </c>
    </row>
    <row r="14" spans="1:2">
      <c r="A14" s="4" t="s">
        <v>2501</v>
      </c>
    </row>
    <row r="15" spans="1:2">
      <c r="A15" s="3" t="s">
        <v>2401</v>
      </c>
    </row>
    <row r="16" spans="1:2">
      <c r="A16" s="4" t="s">
        <v>2489</v>
      </c>
      <c r="B16" s="4" t="s">
        <v>2502</v>
      </c>
    </row>
    <row r="17" spans="1:2">
      <c r="A17" s="4" t="s">
        <v>2491</v>
      </c>
      <c r="B17" s="4" t="s">
        <v>2503</v>
      </c>
    </row>
    <row r="18" spans="1:2">
      <c r="A18" s="4" t="s">
        <v>2493</v>
      </c>
      <c r="B18" s="4" t="s">
        <v>2504</v>
      </c>
    </row>
    <row r="19" spans="1:2">
      <c r="A19" s="4" t="s">
        <v>2495</v>
      </c>
      <c r="B19" s="4" t="s">
        <v>2505</v>
      </c>
    </row>
    <row r="20" spans="1:2">
      <c r="A20" s="4" t="s">
        <v>2497</v>
      </c>
      <c r="B20" s="6" t="s">
        <v>2506</v>
      </c>
    </row>
    <row r="21" spans="1:2">
      <c r="A21" s="4" t="s">
        <v>2499</v>
      </c>
      <c r="B21" s="6" t="s">
        <v>2507</v>
      </c>
    </row>
    <row r="22" spans="1:2">
      <c r="A22" s="4" t="s">
        <v>1791</v>
      </c>
    </row>
    <row r="23" spans="1:2">
      <c r="A23" s="3" t="s">
        <v>2401</v>
      </c>
    </row>
    <row r="24" spans="1:2">
      <c r="A24" s="4" t="s">
        <v>2489</v>
      </c>
      <c r="B24" s="4" t="s">
        <v>2508</v>
      </c>
    </row>
    <row r="25" spans="1:2">
      <c r="A25" s="4" t="s">
        <v>2491</v>
      </c>
      <c r="B25" s="4" t="s">
        <v>2509</v>
      </c>
    </row>
    <row r="26" spans="1:2">
      <c r="A26" s="4" t="s">
        <v>2493</v>
      </c>
      <c r="B26" s="4" t="s">
        <v>2510</v>
      </c>
    </row>
    <row r="27" spans="1:2">
      <c r="A27" s="4" t="s">
        <v>2495</v>
      </c>
      <c r="B27" s="4" t="s">
        <v>2511</v>
      </c>
    </row>
    <row r="28" spans="1:2">
      <c r="A28" s="4" t="s">
        <v>2497</v>
      </c>
      <c r="B28" s="6" t="s">
        <v>2512</v>
      </c>
    </row>
    <row r="29" spans="1:2">
      <c r="A29" s="4" t="s">
        <v>2499</v>
      </c>
      <c r="B29" s="6" t="s">
        <v>2513</v>
      </c>
    </row>
    <row r="30" spans="1:2">
      <c r="A30" s="4" t="s">
        <v>1797</v>
      </c>
    </row>
    <row r="31" spans="1:2">
      <c r="A31" s="3" t="s">
        <v>2401</v>
      </c>
    </row>
    <row r="32" spans="1:2">
      <c r="A32" s="4" t="s">
        <v>2489</v>
      </c>
      <c r="B32" s="4" t="s">
        <v>2514</v>
      </c>
    </row>
    <row r="33" spans="1:2">
      <c r="A33" s="4" t="s">
        <v>2491</v>
      </c>
      <c r="B33" s="4" t="s">
        <v>2515</v>
      </c>
    </row>
    <row r="34" spans="1:2">
      <c r="A34" s="4" t="s">
        <v>2493</v>
      </c>
      <c r="B34" s="4" t="s">
        <v>2516</v>
      </c>
    </row>
    <row r="35" spans="1:2">
      <c r="A35" s="4" t="s">
        <v>2495</v>
      </c>
      <c r="B35" s="4" t="s">
        <v>2517</v>
      </c>
    </row>
    <row r="36" spans="1:2">
      <c r="A36" s="4" t="s">
        <v>2497</v>
      </c>
      <c r="B36" s="6" t="s">
        <v>2518</v>
      </c>
    </row>
    <row r="37" spans="1:2">
      <c r="A37" s="4" t="s">
        <v>2499</v>
      </c>
      <c r="B37" s="6" t="s">
        <v>251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20</v>
      </c>
      <c r="B1" s="2" t="s">
        <v>29</v>
      </c>
      <c r="C1" s="2" t="s">
        <v>30</v>
      </c>
    </row>
    <row r="2" spans="1:3">
      <c r="A2" s="4" t="s">
        <v>2521</v>
      </c>
    </row>
    <row r="3" spans="1:3">
      <c r="A3" s="3" t="s">
        <v>2401</v>
      </c>
    </row>
    <row r="4" spans="1:3">
      <c r="A4" s="4" t="s">
        <v>2474</v>
      </c>
      <c r="B4" s="4" t="s">
        <v>2522</v>
      </c>
      <c r="C4" s="4" t="s">
        <v>25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0"/>
    <col customWidth="1" max="2" min="2" width="40"/>
    <col customWidth="1" max="3" min="3" width="70"/>
    <col customWidth="1" max="4" min="4" width="37"/>
  </cols>
  <sheetData>
    <row r="1" spans="1:4">
      <c r="A1" s="1" t="s">
        <v>2523</v>
      </c>
      <c r="C1" s="2" t="s">
        <v>1</v>
      </c>
    </row>
    <row r="2" spans="1:4">
      <c r="C2" s="2" t="s">
        <v>29</v>
      </c>
      <c r="D2" s="2" t="s">
        <v>30</v>
      </c>
    </row>
    <row r="3" spans="1:4">
      <c r="A3" s="3" t="s">
        <v>2524</v>
      </c>
    </row>
    <row r="4" spans="1:4">
      <c r="A4" s="4" t="s">
        <v>1912</v>
      </c>
      <c r="D4" s="6" t="s">
        <v>2525</v>
      </c>
    </row>
    <row r="5" spans="1:4">
      <c r="A5" s="4" t="s">
        <v>1913</v>
      </c>
      <c r="D5" s="7" t="n">
        <v>6655.8</v>
      </c>
    </row>
    <row r="6" spans="1:4">
      <c r="A6" s="4" t="s">
        <v>2526</v>
      </c>
      <c r="D6" s="7" t="n">
        <v>8643.700000000001</v>
      </c>
    </row>
    <row r="7" spans="1:4">
      <c r="A7" s="4" t="s">
        <v>1912</v>
      </c>
      <c r="D7" s="7" t="n">
        <v>1257.1</v>
      </c>
    </row>
    <row r="8" spans="1:4">
      <c r="A8" s="4" t="s">
        <v>1913</v>
      </c>
      <c r="D8" s="7" t="n">
        <v>9061.6</v>
      </c>
    </row>
    <row r="9" spans="1:4">
      <c r="A9" s="4" t="s">
        <v>2527</v>
      </c>
      <c r="D9" s="7" t="n">
        <v>10318.7</v>
      </c>
    </row>
    <row r="10" spans="1:4">
      <c r="A10" s="4" t="s">
        <v>2528</v>
      </c>
      <c r="D10" s="5" t="n">
        <v>3245</v>
      </c>
    </row>
    <row r="11" spans="1:4">
      <c r="A11" s="4" t="s">
        <v>2529</v>
      </c>
      <c r="C11" s="6" t="s">
        <v>2530</v>
      </c>
      <c r="D11" s="7" t="n">
        <v>15717.4</v>
      </c>
    </row>
    <row r="12" spans="1:4">
      <c r="A12" s="4" t="s">
        <v>2531</v>
      </c>
      <c r="C12" s="6" t="s">
        <v>2532</v>
      </c>
      <c r="D12" s="7" t="n">
        <v>18962.4</v>
      </c>
    </row>
    <row r="13" spans="1:4">
      <c r="A13" s="4" t="s">
        <v>2533</v>
      </c>
    </row>
    <row r="14" spans="1:4">
      <c r="A14" s="3" t="s">
        <v>2524</v>
      </c>
    </row>
    <row r="15" spans="1:4">
      <c r="A15" s="4" t="s">
        <v>2534</v>
      </c>
      <c r="C15" s="4" t="s">
        <v>2535</v>
      </c>
    </row>
    <row r="16" spans="1:4">
      <c r="A16" s="4" t="s">
        <v>2536</v>
      </c>
      <c r="C16" s="4" t="s">
        <v>2535</v>
      </c>
    </row>
    <row r="17" spans="1:4">
      <c r="A17" s="4" t="s">
        <v>2537</v>
      </c>
      <c r="B17" s="4" t="s">
        <v>1102</v>
      </c>
      <c r="C17" s="4" t="s">
        <v>2538</v>
      </c>
    </row>
    <row r="18" spans="1:4">
      <c r="A18" s="4" t="s">
        <v>1912</v>
      </c>
      <c r="C18" s="6" t="s">
        <v>2539</v>
      </c>
      <c r="D18" s="7" t="n">
        <v>1326.1</v>
      </c>
    </row>
    <row r="19" spans="1:4">
      <c r="A19" s="4" t="s">
        <v>1913</v>
      </c>
      <c r="C19" s="7" t="n">
        <v>923.9</v>
      </c>
      <c r="D19" s="4" t="s">
        <v>172</v>
      </c>
    </row>
    <row r="20" spans="1:4">
      <c r="A20" s="4" t="s">
        <v>2526</v>
      </c>
      <c r="C20" s="6" t="s">
        <v>2540</v>
      </c>
      <c r="D20" s="7" t="n">
        <v>1326.1</v>
      </c>
    </row>
    <row r="21" spans="1:4">
      <c r="A21" s="4" t="s">
        <v>2534</v>
      </c>
      <c r="C21" s="4" t="s">
        <v>2541</v>
      </c>
    </row>
    <row r="22" spans="1:4">
      <c r="A22" s="4" t="s">
        <v>2536</v>
      </c>
      <c r="C22" s="4" t="s">
        <v>2541</v>
      </c>
    </row>
    <row r="23" spans="1:4">
      <c r="A23" s="4" t="s">
        <v>2537</v>
      </c>
      <c r="B23" s="4" t="s">
        <v>1102</v>
      </c>
      <c r="C23" s="4" t="s">
        <v>2542</v>
      </c>
    </row>
    <row r="24" spans="1:4">
      <c r="A24" s="4" t="s">
        <v>1912</v>
      </c>
      <c r="C24" s="6" t="s">
        <v>2543</v>
      </c>
      <c r="D24" s="7" t="n">
        <v>236.9</v>
      </c>
    </row>
    <row r="25" spans="1:4">
      <c r="A25" s="4" t="s">
        <v>1913</v>
      </c>
      <c r="C25" s="7" t="n">
        <v>39.7</v>
      </c>
      <c r="D25" s="7" t="n">
        <v>55.8</v>
      </c>
    </row>
    <row r="26" spans="1:4">
      <c r="A26" s="4" t="s">
        <v>2527</v>
      </c>
      <c r="C26" s="6" t="s">
        <v>2544</v>
      </c>
      <c r="D26" s="7" t="n">
        <v>292.7</v>
      </c>
    </row>
    <row r="27" spans="1:4">
      <c r="A27" s="4" t="s">
        <v>2545</v>
      </c>
    </row>
    <row r="28" spans="1:4">
      <c r="A28" s="3" t="s">
        <v>2524</v>
      </c>
    </row>
    <row r="29" spans="1:4">
      <c r="A29" s="4" t="s">
        <v>2534</v>
      </c>
      <c r="C29" s="4" t="s">
        <v>2546</v>
      </c>
    </row>
    <row r="30" spans="1:4">
      <c r="A30" s="4" t="s">
        <v>2536</v>
      </c>
      <c r="C30" s="4" t="s">
        <v>2547</v>
      </c>
    </row>
    <row r="31" spans="1:4">
      <c r="A31" s="4" t="s">
        <v>2537</v>
      </c>
      <c r="B31" s="4" t="s">
        <v>1102</v>
      </c>
      <c r="C31" s="4" t="s">
        <v>2548</v>
      </c>
    </row>
    <row r="32" spans="1:4">
      <c r="A32" s="4" t="s">
        <v>1912</v>
      </c>
      <c r="C32" s="6" t="s">
        <v>2549</v>
      </c>
    </row>
    <row r="33" spans="1:4">
      <c r="A33" s="4" t="s">
        <v>1913</v>
      </c>
      <c r="C33" s="7" t="n">
        <v>2473.8</v>
      </c>
    </row>
    <row r="34" spans="1:4">
      <c r="A34" s="4" t="s">
        <v>2526</v>
      </c>
      <c r="C34" s="6" t="s">
        <v>1972</v>
      </c>
    </row>
    <row r="35" spans="1:4">
      <c r="A35" s="4" t="s">
        <v>2550</v>
      </c>
    </row>
    <row r="36" spans="1:4">
      <c r="A36" s="3" t="s">
        <v>2524</v>
      </c>
    </row>
    <row r="37" spans="1:4">
      <c r="A37" s="4" t="s">
        <v>2534</v>
      </c>
      <c r="C37" s="4" t="s">
        <v>2551</v>
      </c>
    </row>
    <row r="38" spans="1:4">
      <c r="A38" s="4" t="s">
        <v>2536</v>
      </c>
      <c r="C38" s="4" t="s">
        <v>2552</v>
      </c>
    </row>
    <row r="39" spans="1:4">
      <c r="A39" s="4" t="s">
        <v>2537</v>
      </c>
      <c r="B39" s="4" t="s">
        <v>1102</v>
      </c>
      <c r="C39" s="4" t="s">
        <v>2553</v>
      </c>
    </row>
    <row r="40" spans="1:4">
      <c r="A40" s="4" t="s">
        <v>1912</v>
      </c>
      <c r="C40" s="6" t="s">
        <v>2554</v>
      </c>
      <c r="D40" s="7" t="n">
        <v>381.3</v>
      </c>
    </row>
    <row r="41" spans="1:4">
      <c r="A41" s="4" t="s">
        <v>1913</v>
      </c>
      <c r="C41" s="7" t="n">
        <v>256.8</v>
      </c>
      <c r="D41" s="7" t="n">
        <v>499.7</v>
      </c>
    </row>
    <row r="42" spans="1:4">
      <c r="A42" s="4" t="s">
        <v>2526</v>
      </c>
      <c r="C42" s="6" t="s">
        <v>2555</v>
      </c>
      <c r="D42" s="5" t="n">
        <v>881</v>
      </c>
    </row>
    <row r="43" spans="1:4">
      <c r="A43" s="4" t="s">
        <v>2534</v>
      </c>
      <c r="C43" s="4" t="s">
        <v>2556</v>
      </c>
    </row>
    <row r="44" spans="1:4">
      <c r="A44" s="4" t="s">
        <v>2536</v>
      </c>
      <c r="C44" s="4" t="s">
        <v>2557</v>
      </c>
    </row>
    <row r="45" spans="1:4">
      <c r="A45" s="4" t="s">
        <v>2537</v>
      </c>
      <c r="B45" s="4" t="s">
        <v>1102</v>
      </c>
      <c r="C45" s="4" t="s">
        <v>1930</v>
      </c>
    </row>
    <row r="46" spans="1:4">
      <c r="A46" s="4" t="s">
        <v>1912</v>
      </c>
      <c r="C46" s="6" t="s">
        <v>1131</v>
      </c>
      <c r="D46" s="7" t="n">
        <v>5.9</v>
      </c>
    </row>
    <row r="47" spans="1:4">
      <c r="A47" s="4" t="s">
        <v>1913</v>
      </c>
      <c r="C47" s="5" t="n">
        <v>1</v>
      </c>
      <c r="D47" s="5" t="n">
        <v>3</v>
      </c>
    </row>
    <row r="48" spans="1:4">
      <c r="A48" s="4" t="s">
        <v>2527</v>
      </c>
      <c r="C48" s="6" t="s">
        <v>2558</v>
      </c>
      <c r="D48" s="7" t="n">
        <v>8.9</v>
      </c>
    </row>
    <row r="49" spans="1:4">
      <c r="A49" s="4" t="s">
        <v>2559</v>
      </c>
    </row>
    <row r="50" spans="1:4">
      <c r="A50" s="3" t="s">
        <v>2524</v>
      </c>
    </row>
    <row r="51" spans="1:4">
      <c r="A51" s="4" t="s">
        <v>2534</v>
      </c>
      <c r="C51" s="4" t="s">
        <v>2560</v>
      </c>
    </row>
    <row r="52" spans="1:4">
      <c r="A52" s="4" t="s">
        <v>2536</v>
      </c>
      <c r="C52" s="4" t="s">
        <v>2560</v>
      </c>
    </row>
    <row r="53" spans="1:4">
      <c r="A53" s="4" t="s">
        <v>2537</v>
      </c>
      <c r="C53" s="4" t="s">
        <v>2561</v>
      </c>
    </row>
    <row r="54" spans="1:4">
      <c r="A54" s="4" t="s">
        <v>1912</v>
      </c>
      <c r="C54" s="6" t="s">
        <v>1531</v>
      </c>
      <c r="D54" s="7" t="n">
        <v>4.1</v>
      </c>
    </row>
    <row r="55" spans="1:4">
      <c r="A55" s="4" t="s">
        <v>1913</v>
      </c>
      <c r="C55" s="4" t="s">
        <v>172</v>
      </c>
      <c r="D55" s="7" t="n">
        <v>498.8</v>
      </c>
    </row>
    <row r="56" spans="1:4">
      <c r="A56" s="4" t="s">
        <v>2526</v>
      </c>
      <c r="C56" s="6" t="s">
        <v>1531</v>
      </c>
      <c r="D56" s="7" t="n">
        <v>502.9</v>
      </c>
    </row>
    <row r="57" spans="1:4">
      <c r="A57" s="4" t="s">
        <v>2534</v>
      </c>
      <c r="C57" s="4" t="s">
        <v>2562</v>
      </c>
    </row>
    <row r="58" spans="1:4">
      <c r="A58" s="4" t="s">
        <v>2536</v>
      </c>
      <c r="C58" s="4" t="s">
        <v>2562</v>
      </c>
    </row>
    <row r="59" spans="1:4">
      <c r="A59" s="4" t="s">
        <v>2537</v>
      </c>
      <c r="C59" s="4" t="s">
        <v>2563</v>
      </c>
    </row>
    <row r="60" spans="1:4">
      <c r="A60" s="4" t="s">
        <v>1912</v>
      </c>
      <c r="C60" s="4" t="s">
        <v>172</v>
      </c>
      <c r="D60" s="7" t="n">
        <v>212.9</v>
      </c>
    </row>
    <row r="61" spans="1:4">
      <c r="A61" s="4" t="s">
        <v>1913</v>
      </c>
      <c r="C61" s="4" t="s">
        <v>172</v>
      </c>
      <c r="D61" s="4" t="s">
        <v>172</v>
      </c>
    </row>
    <row r="62" spans="1:4">
      <c r="A62" s="4" t="s">
        <v>2527</v>
      </c>
      <c r="C62" s="4" t="s">
        <v>172</v>
      </c>
      <c r="D62" s="7" t="n">
        <v>212.9</v>
      </c>
    </row>
    <row r="63" spans="1:4">
      <c r="A63" s="4" t="s">
        <v>2564</v>
      </c>
    </row>
    <row r="64" spans="1:4">
      <c r="A64" s="3" t="s">
        <v>2524</v>
      </c>
    </row>
    <row r="65" spans="1:4">
      <c r="A65" s="4" t="s">
        <v>2534</v>
      </c>
      <c r="C65" s="4" t="s">
        <v>2565</v>
      </c>
    </row>
    <row r="66" spans="1:4">
      <c r="A66" s="4" t="s">
        <v>2536</v>
      </c>
      <c r="C66" s="4" t="s">
        <v>2566</v>
      </c>
    </row>
    <row r="67" spans="1:4">
      <c r="A67" s="4" t="s">
        <v>2537</v>
      </c>
      <c r="B67" s="4" t="s">
        <v>1102</v>
      </c>
      <c r="C67" s="4" t="s">
        <v>2567</v>
      </c>
    </row>
    <row r="68" spans="1:4">
      <c r="A68" s="4" t="s">
        <v>1912</v>
      </c>
      <c r="C68" s="6" t="s">
        <v>2568</v>
      </c>
      <c r="D68" s="7" t="n">
        <v>72.3</v>
      </c>
    </row>
    <row r="69" spans="1:4">
      <c r="A69" s="4" t="s">
        <v>1913</v>
      </c>
      <c r="C69" s="5" t="n">
        <v>1850</v>
      </c>
      <c r="D69" s="5" t="n">
        <v>1850</v>
      </c>
    </row>
    <row r="70" spans="1:4">
      <c r="A70" s="4" t="s">
        <v>2526</v>
      </c>
      <c r="C70" s="6" t="s">
        <v>2569</v>
      </c>
      <c r="D70" s="7" t="n">
        <v>1922.3</v>
      </c>
    </row>
    <row r="71" spans="1:4">
      <c r="A71" s="4" t="s">
        <v>2534</v>
      </c>
      <c r="C71" s="4" t="s">
        <v>2570</v>
      </c>
    </row>
    <row r="72" spans="1:4">
      <c r="A72" s="4" t="s">
        <v>2536</v>
      </c>
      <c r="C72" s="4" t="s">
        <v>2571</v>
      </c>
    </row>
    <row r="73" spans="1:4">
      <c r="A73" s="4" t="s">
        <v>2537</v>
      </c>
      <c r="B73" s="4" t="s">
        <v>1102</v>
      </c>
      <c r="C73" s="4" t="s">
        <v>2572</v>
      </c>
    </row>
    <row r="74" spans="1:4">
      <c r="A74" s="4" t="s">
        <v>1912</v>
      </c>
      <c r="C74" s="6" t="s">
        <v>1131</v>
      </c>
      <c r="D74" s="7" t="n">
        <v>5.9</v>
      </c>
    </row>
    <row r="75" spans="1:4">
      <c r="A75" s="4" t="s">
        <v>1913</v>
      </c>
      <c r="C75" s="5" t="n">
        <v>1</v>
      </c>
      <c r="D75" s="5" t="n">
        <v>3</v>
      </c>
    </row>
    <row r="76" spans="1:4">
      <c r="A76" s="4" t="s">
        <v>2527</v>
      </c>
      <c r="C76" s="6" t="s">
        <v>2558</v>
      </c>
      <c r="D76" s="7" t="n">
        <v>8.9</v>
      </c>
    </row>
    <row r="77" spans="1:4">
      <c r="A77" s="4" t="s">
        <v>2573</v>
      </c>
    </row>
    <row r="78" spans="1:4">
      <c r="A78" s="3" t="s">
        <v>2524</v>
      </c>
    </row>
    <row r="79" spans="1:4">
      <c r="A79" s="4" t="s">
        <v>2534</v>
      </c>
      <c r="C79" s="4" t="s">
        <v>2574</v>
      </c>
    </row>
    <row r="80" spans="1:4">
      <c r="A80" s="4" t="s">
        <v>2536</v>
      </c>
      <c r="C80" s="4" t="s">
        <v>2575</v>
      </c>
    </row>
    <row r="81" spans="1:4">
      <c r="A81" s="4" t="s">
        <v>2537</v>
      </c>
      <c r="B81" s="4" t="s">
        <v>1102</v>
      </c>
      <c r="C81" s="4" t="s">
        <v>2572</v>
      </c>
    </row>
    <row r="82" spans="1:4">
      <c r="A82" s="4" t="s">
        <v>1912</v>
      </c>
      <c r="C82" s="6" t="s">
        <v>2576</v>
      </c>
      <c r="D82" s="7" t="n">
        <v>3.5</v>
      </c>
    </row>
    <row r="83" spans="1:4">
      <c r="A83" s="4" t="s">
        <v>1913</v>
      </c>
      <c r="C83" s="7" t="n">
        <v>245.8</v>
      </c>
      <c r="D83" s="5" t="n">
        <v>248</v>
      </c>
    </row>
    <row r="84" spans="1:4">
      <c r="A84" s="4" t="s">
        <v>2526</v>
      </c>
      <c r="C84" s="6" t="s">
        <v>2577</v>
      </c>
      <c r="D84" s="7" t="n">
        <v>251.6</v>
      </c>
    </row>
    <row r="85" spans="1:4">
      <c r="A85" s="4" t="s">
        <v>2578</v>
      </c>
    </row>
    <row r="86" spans="1:4">
      <c r="A86" s="3" t="s">
        <v>2524</v>
      </c>
    </row>
    <row r="87" spans="1:4">
      <c r="A87" s="4" t="s">
        <v>2534</v>
      </c>
      <c r="C87" s="4" t="s">
        <v>2579</v>
      </c>
    </row>
    <row r="88" spans="1:4">
      <c r="A88" s="4" t="s">
        <v>2536</v>
      </c>
      <c r="C88" s="4" t="s">
        <v>2579</v>
      </c>
    </row>
    <row r="89" spans="1:4">
      <c r="A89" s="4" t="s">
        <v>1912</v>
      </c>
      <c r="C89" s="4" t="s">
        <v>172</v>
      </c>
      <c r="D89" s="7" t="n">
        <v>32.3</v>
      </c>
    </row>
    <row r="90" spans="1:4">
      <c r="A90" s="4" t="s">
        <v>1913</v>
      </c>
      <c r="C90" s="4" t="s">
        <v>172</v>
      </c>
      <c r="D90" s="7" t="n">
        <v>97.3</v>
      </c>
    </row>
    <row r="91" spans="1:4">
      <c r="A91" s="4" t="s">
        <v>2526</v>
      </c>
      <c r="C91" s="4" t="s">
        <v>172</v>
      </c>
      <c r="D91" s="7" t="n">
        <v>129.6</v>
      </c>
    </row>
    <row r="92" spans="1:4">
      <c r="A92" s="4" t="s">
        <v>1912</v>
      </c>
      <c r="D92" s="7" t="n">
        <v>0.8</v>
      </c>
    </row>
    <row r="93" spans="1:4">
      <c r="A93" s="4" t="s">
        <v>1913</v>
      </c>
      <c r="D93" s="4" t="s">
        <v>172</v>
      </c>
    </row>
    <row r="94" spans="1:4">
      <c r="A94" s="4" t="s">
        <v>2527</v>
      </c>
      <c r="D94" s="7" t="n">
        <v>0.8</v>
      </c>
    </row>
    <row r="95" spans="1:4">
      <c r="A95" s="4" t="s">
        <v>2580</v>
      </c>
    </row>
    <row r="96" spans="1:4">
      <c r="A96" s="3" t="s">
        <v>2524</v>
      </c>
    </row>
    <row r="97" spans="1:4">
      <c r="A97" s="4" t="s">
        <v>2534</v>
      </c>
      <c r="C97" s="4" t="s">
        <v>2581</v>
      </c>
    </row>
    <row r="98" spans="1:4">
      <c r="A98" s="4" t="s">
        <v>2536</v>
      </c>
      <c r="C98" s="4" t="s">
        <v>2581</v>
      </c>
    </row>
    <row r="99" spans="1:4">
      <c r="A99" s="4" t="s">
        <v>2537</v>
      </c>
      <c r="B99" s="4" t="s">
        <v>1102</v>
      </c>
      <c r="C99" s="4" t="s">
        <v>2582</v>
      </c>
    </row>
    <row r="100" spans="1:4">
      <c r="A100" s="4" t="s">
        <v>1912</v>
      </c>
      <c r="C100" s="6" t="s">
        <v>2558</v>
      </c>
      <c r="D100" s="7" t="n">
        <v>0.1</v>
      </c>
    </row>
    <row r="101" spans="1:4">
      <c r="A101" s="4" t="s">
        <v>1913</v>
      </c>
      <c r="C101" s="4" t="s">
        <v>172</v>
      </c>
      <c r="D101" s="4" t="s">
        <v>172</v>
      </c>
    </row>
    <row r="102" spans="1:4">
      <c r="A102" s="4" t="s">
        <v>2526</v>
      </c>
      <c r="C102" s="6" t="s">
        <v>2558</v>
      </c>
      <c r="D102" s="7" t="n">
        <v>0.1</v>
      </c>
    </row>
    <row r="103" spans="1:4">
      <c r="A103" s="4" t="s">
        <v>1912</v>
      </c>
      <c r="D103" s="7" t="n">
        <v>1438.6</v>
      </c>
    </row>
    <row r="104" spans="1:4">
      <c r="A104" s="4" t="s">
        <v>1913</v>
      </c>
      <c r="D104" s="7" t="n">
        <v>9662.799999999999</v>
      </c>
    </row>
    <row r="105" spans="1:4">
      <c r="A105" s="4" t="s">
        <v>2527</v>
      </c>
      <c r="D105" s="7" t="n">
        <v>11101.3</v>
      </c>
    </row>
    <row r="106" spans="1:4">
      <c r="A106" s="4" t="s">
        <v>2528</v>
      </c>
      <c r="D106" s="7" t="n">
        <v>5031.4</v>
      </c>
    </row>
    <row r="107" spans="1:4">
      <c r="A107" s="4" t="s">
        <v>2529</v>
      </c>
      <c r="D107" s="5" t="n">
        <v>15413</v>
      </c>
    </row>
    <row r="108" spans="1:4">
      <c r="A108" s="4" t="s">
        <v>2531</v>
      </c>
      <c r="D108" s="6" t="s">
        <v>2532</v>
      </c>
    </row>
    <row r="109" spans="1:4">
      <c r="A109" s="4" t="s">
        <v>2583</v>
      </c>
    </row>
    <row r="110" spans="1:4">
      <c r="A110" s="3" t="s">
        <v>2524</v>
      </c>
    </row>
    <row r="111" spans="1:4">
      <c r="A111" s="4" t="s">
        <v>2534</v>
      </c>
      <c r="D111" s="4" t="s">
        <v>2584</v>
      </c>
    </row>
    <row r="112" spans="1:4">
      <c r="A112" s="4" t="s">
        <v>2536</v>
      </c>
      <c r="D112" s="4" t="s">
        <v>2584</v>
      </c>
    </row>
    <row r="113" spans="1:4">
      <c r="A113" s="4" t="s">
        <v>2537</v>
      </c>
      <c r="B113" s="4" t="s">
        <v>1102</v>
      </c>
      <c r="D113" s="4" t="s">
        <v>2538</v>
      </c>
    </row>
    <row r="114" spans="1:4">
      <c r="A114" s="4" t="s">
        <v>2585</v>
      </c>
    </row>
    <row r="115" spans="1:4">
      <c r="A115" s="3" t="s">
        <v>2524</v>
      </c>
    </row>
    <row r="116" spans="1:4">
      <c r="A116" s="4" t="s">
        <v>1912</v>
      </c>
      <c r="D116" s="6" t="s">
        <v>2586</v>
      </c>
    </row>
    <row r="117" spans="1:4">
      <c r="A117" s="4" t="s">
        <v>1913</v>
      </c>
      <c r="D117" s="5" t="n">
        <v>3462</v>
      </c>
    </row>
    <row r="118" spans="1:4">
      <c r="A118" s="4" t="s">
        <v>2526</v>
      </c>
      <c r="D118" s="6" t="s">
        <v>2587</v>
      </c>
    </row>
    <row r="119" spans="1:4"/>
    <row r="120" spans="1:4">
      <c r="A120" s="4" t="s">
        <v>1102</v>
      </c>
      <c r="B120" s="4" t="s">
        <v>2072</v>
      </c>
    </row>
  </sheetData>
  <mergeCells count="4">
    <mergeCell ref="A1:B2"/>
    <mergeCell ref="C1:D1"/>
    <mergeCell ref="A119:C119"/>
    <mergeCell ref="B120:C12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588</v>
      </c>
      <c r="B1" s="2" t="s">
        <v>29</v>
      </c>
      <c r="C1" s="2" t="s">
        <v>30</v>
      </c>
    </row>
    <row r="2" spans="1:3">
      <c r="A2" s="3" t="s">
        <v>2524</v>
      </c>
    </row>
    <row r="3" spans="1:3">
      <c r="A3" s="4" t="s">
        <v>2531</v>
      </c>
      <c r="B3" s="6" t="s">
        <v>2532</v>
      </c>
      <c r="C3" s="6" t="s">
        <v>2589</v>
      </c>
    </row>
    <row r="4" spans="1:3">
      <c r="A4" s="4" t="s">
        <v>2180</v>
      </c>
    </row>
    <row r="5" spans="1:3">
      <c r="A5" s="3" t="s">
        <v>2524</v>
      </c>
    </row>
    <row r="6" spans="1:3">
      <c r="A6" s="4" t="s">
        <v>2531</v>
      </c>
      <c r="B6" s="7" t="n">
        <v>5031.4</v>
      </c>
    </row>
    <row r="7" spans="1:3">
      <c r="A7" s="4" t="s">
        <v>2181</v>
      </c>
    </row>
    <row r="8" spans="1:3">
      <c r="A8" s="3" t="s">
        <v>2524</v>
      </c>
    </row>
    <row r="9" spans="1:3">
      <c r="A9" s="4" t="s">
        <v>2531</v>
      </c>
      <c r="B9" s="7" t="n">
        <v>3983.4</v>
      </c>
    </row>
    <row r="10" spans="1:3">
      <c r="A10" s="4" t="s">
        <v>2182</v>
      </c>
    </row>
    <row r="11" spans="1:3">
      <c r="A11" s="3" t="s">
        <v>2524</v>
      </c>
    </row>
    <row r="12" spans="1:3">
      <c r="A12" s="4" t="s">
        <v>2531</v>
      </c>
      <c r="B12" s="7" t="n">
        <v>1684.7</v>
      </c>
    </row>
    <row r="13" spans="1:3">
      <c r="A13" s="4" t="s">
        <v>2183</v>
      </c>
    </row>
    <row r="14" spans="1:3">
      <c r="A14" s="3" t="s">
        <v>2524</v>
      </c>
    </row>
    <row r="15" spans="1:3">
      <c r="A15" s="4" t="s">
        <v>2531</v>
      </c>
      <c r="B15" s="7" t="n">
        <v>125.4</v>
      </c>
    </row>
    <row r="16" spans="1:3">
      <c r="A16" s="4" t="s">
        <v>2184</v>
      </c>
    </row>
    <row r="17" spans="1:3">
      <c r="A17" s="3" t="s">
        <v>2524</v>
      </c>
    </row>
    <row r="18" spans="1:3">
      <c r="A18" s="4" t="s">
        <v>2531</v>
      </c>
      <c r="B18" s="7" t="n">
        <v>3106.2</v>
      </c>
    </row>
    <row r="19" spans="1:3">
      <c r="A19" s="4" t="s">
        <v>2185</v>
      </c>
    </row>
    <row r="20" spans="1:3">
      <c r="A20" s="3" t="s">
        <v>2524</v>
      </c>
    </row>
    <row r="21" spans="1:3">
      <c r="A21" s="4" t="s">
        <v>2531</v>
      </c>
      <c r="B21" s="6" t="s">
        <v>259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1</v>
      </c>
      <c r="B1" s="2" t="s">
        <v>29</v>
      </c>
      <c r="C1" s="2" t="s">
        <v>30</v>
      </c>
    </row>
    <row r="2" spans="1:3">
      <c r="A2" s="3" t="s">
        <v>2524</v>
      </c>
    </row>
    <row r="3" spans="1:3">
      <c r="A3" s="4" t="s">
        <v>2592</v>
      </c>
      <c r="B3" s="6" t="s">
        <v>2532</v>
      </c>
      <c r="C3" s="6" t="s">
        <v>2589</v>
      </c>
    </row>
    <row r="4" spans="1:3">
      <c r="A4" s="4" t="s">
        <v>2593</v>
      </c>
      <c r="B4" s="7" t="n">
        <v>577.2</v>
      </c>
      <c r="C4" s="7" t="n">
        <v>1019.6</v>
      </c>
    </row>
    <row r="5" spans="1:3">
      <c r="A5" s="4" t="s">
        <v>2594</v>
      </c>
    </row>
    <row r="6" spans="1:3">
      <c r="A6" s="3" t="s">
        <v>2524</v>
      </c>
    </row>
    <row r="7" spans="1:3">
      <c r="A7" s="4" t="s">
        <v>2593</v>
      </c>
      <c r="B7" s="7" t="n">
        <v>462.8</v>
      </c>
      <c r="C7" s="7" t="n">
        <v>771.3</v>
      </c>
    </row>
    <row r="8" spans="1:3">
      <c r="A8" s="4" t="s">
        <v>2595</v>
      </c>
    </row>
    <row r="9" spans="1:3">
      <c r="A9" s="3" t="s">
        <v>2524</v>
      </c>
    </row>
    <row r="10" spans="1:3">
      <c r="A10" s="4" t="s">
        <v>2593</v>
      </c>
      <c r="B10" s="4" t="s">
        <v>172</v>
      </c>
      <c r="C10" s="7" t="n">
        <v>129.6</v>
      </c>
    </row>
    <row r="11" spans="1:3">
      <c r="A11" s="4" t="s">
        <v>2596</v>
      </c>
    </row>
    <row r="12" spans="1:3">
      <c r="A12" s="3" t="s">
        <v>2524</v>
      </c>
    </row>
    <row r="13" spans="1:3">
      <c r="A13" s="4" t="s">
        <v>2593</v>
      </c>
      <c r="B13" s="6" t="s">
        <v>2597</v>
      </c>
      <c r="C13" s="6" t="s">
        <v>138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2"/>
  </cols>
  <sheetData>
    <row r="1" spans="1:2">
      <c r="A1" s="1" t="s">
        <v>2598</v>
      </c>
      <c r="B1" s="2" t="s">
        <v>1017</v>
      </c>
    </row>
    <row r="2" spans="1:2">
      <c r="A2" s="3" t="s">
        <v>2524</v>
      </c>
    </row>
    <row r="3" spans="1:2">
      <c r="A3" s="4" t="s">
        <v>2599</v>
      </c>
      <c r="B3" s="6" t="s">
        <v>2600</v>
      </c>
    </row>
    <row r="4" spans="1:2">
      <c r="A4" s="4" t="s">
        <v>2180</v>
      </c>
    </row>
    <row r="5" spans="1:2">
      <c r="A5" s="3" t="s">
        <v>2524</v>
      </c>
    </row>
    <row r="6" spans="1:2">
      <c r="A6" s="4" t="s">
        <v>2599</v>
      </c>
      <c r="B6" s="7" t="n">
        <v>4862.1</v>
      </c>
    </row>
    <row r="7" spans="1:2">
      <c r="A7" s="4" t="s">
        <v>2181</v>
      </c>
    </row>
    <row r="8" spans="1:2">
      <c r="A8" s="3" t="s">
        <v>2524</v>
      </c>
    </row>
    <row r="9" spans="1:2">
      <c r="A9" s="4" t="s">
        <v>2599</v>
      </c>
      <c r="B9" s="7" t="n">
        <v>922.9</v>
      </c>
    </row>
    <row r="10" spans="1:2">
      <c r="A10" s="4" t="s">
        <v>2182</v>
      </c>
    </row>
    <row r="11" spans="1:2">
      <c r="A11" s="3" t="s">
        <v>2524</v>
      </c>
    </row>
    <row r="12" spans="1:2">
      <c r="A12" s="4" t="s">
        <v>2599</v>
      </c>
      <c r="B12" s="7" t="n">
        <v>346.9</v>
      </c>
    </row>
    <row r="13" spans="1:2">
      <c r="A13" s="4" t="s">
        <v>2183</v>
      </c>
    </row>
    <row r="14" spans="1:2">
      <c r="A14" s="3" t="s">
        <v>2524</v>
      </c>
    </row>
    <row r="15" spans="1:2">
      <c r="A15" s="4" t="s">
        <v>2599</v>
      </c>
      <c r="B15" s="7" t="n">
        <v>208.7</v>
      </c>
    </row>
    <row r="16" spans="1:2">
      <c r="A16" s="4" t="s">
        <v>2184</v>
      </c>
    </row>
    <row r="17" spans="1:2">
      <c r="A17" s="3" t="s">
        <v>2524</v>
      </c>
    </row>
    <row r="18" spans="1:2">
      <c r="A18" s="4" t="s">
        <v>2599</v>
      </c>
      <c r="B18" s="7" t="n">
        <v>100.8</v>
      </c>
    </row>
    <row r="19" spans="1:2">
      <c r="A19" s="4" t="s">
        <v>2601</v>
      </c>
    </row>
    <row r="20" spans="1:2">
      <c r="A20" s="3" t="s">
        <v>2524</v>
      </c>
    </row>
    <row r="21" spans="1:2">
      <c r="A21" s="4" t="s">
        <v>2599</v>
      </c>
      <c r="B21" s="6" t="s">
        <v>260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3"/>
  </cols>
  <sheetData>
    <row r="1" spans="1:15">
      <c r="A1" s="1" t="s">
        <v>2603</v>
      </c>
      <c r="B1" s="2" t="s">
        <v>2604</v>
      </c>
      <c r="C1" s="2" t="s">
        <v>2605</v>
      </c>
      <c r="D1" s="2" t="s">
        <v>2606</v>
      </c>
      <c r="E1" s="2" t="s">
        <v>2607</v>
      </c>
      <c r="F1" s="2" t="s">
        <v>2608</v>
      </c>
      <c r="G1" s="2" t="s">
        <v>2609</v>
      </c>
      <c r="H1" s="2" t="s">
        <v>2610</v>
      </c>
      <c r="I1" s="2" t="s">
        <v>2611</v>
      </c>
      <c r="J1" s="2" t="s">
        <v>2612</v>
      </c>
      <c r="K1" s="2" t="s">
        <v>2613</v>
      </c>
      <c r="L1" s="2" t="s">
        <v>2614</v>
      </c>
      <c r="M1" s="2" t="s">
        <v>2615</v>
      </c>
      <c r="N1" s="2" t="s">
        <v>2616</v>
      </c>
      <c r="O1" s="2" t="s">
        <v>2617</v>
      </c>
    </row>
    <row r="2" spans="1:15">
      <c r="A2" s="3" t="s">
        <v>2618</v>
      </c>
    </row>
    <row r="3" spans="1:15">
      <c r="A3" s="4" t="s">
        <v>2619</v>
      </c>
      <c r="F3" s="6" t="s">
        <v>2620</v>
      </c>
    </row>
    <row r="4" spans="1:15">
      <c r="A4" s="4" t="s">
        <v>989</v>
      </c>
    </row>
    <row r="5" spans="1:15">
      <c r="A5" s="3" t="s">
        <v>2618</v>
      </c>
    </row>
    <row r="6" spans="1:15">
      <c r="A6" s="4" t="s">
        <v>2621</v>
      </c>
      <c r="I6" s="6" t="s">
        <v>1975</v>
      </c>
    </row>
    <row r="7" spans="1:15">
      <c r="A7" s="4" t="s">
        <v>2622</v>
      </c>
    </row>
    <row r="8" spans="1:15">
      <c r="A8" s="3" t="s">
        <v>2618</v>
      </c>
    </row>
    <row r="9" spans="1:15">
      <c r="A9" s="4" t="s">
        <v>2619</v>
      </c>
      <c r="J9" s="6" t="s">
        <v>1975</v>
      </c>
    </row>
    <row r="10" spans="1:15">
      <c r="A10" s="4" t="s">
        <v>2623</v>
      </c>
      <c r="J10" s="4" t="s">
        <v>1974</v>
      </c>
    </row>
    <row r="11" spans="1:15">
      <c r="A11" s="4" t="s">
        <v>2624</v>
      </c>
    </row>
    <row r="12" spans="1:15">
      <c r="A12" s="3" t="s">
        <v>2618</v>
      </c>
    </row>
    <row r="13" spans="1:15">
      <c r="A13" s="4" t="s">
        <v>2619</v>
      </c>
      <c r="H13" s="6" t="s">
        <v>1975</v>
      </c>
    </row>
    <row r="14" spans="1:15">
      <c r="A14" s="4" t="s">
        <v>2623</v>
      </c>
      <c r="H14" s="4" t="s">
        <v>1978</v>
      </c>
    </row>
    <row r="15" spans="1:15">
      <c r="A15" s="4" t="s">
        <v>2625</v>
      </c>
    </row>
    <row r="16" spans="1:15">
      <c r="A16" s="3" t="s">
        <v>2618</v>
      </c>
    </row>
    <row r="17" spans="1:15">
      <c r="A17" s="4" t="s">
        <v>2623</v>
      </c>
      <c r="F17" s="4" t="s">
        <v>825</v>
      </c>
    </row>
    <row r="18" spans="1:15">
      <c r="A18" s="4" t="s">
        <v>2626</v>
      </c>
    </row>
    <row r="19" spans="1:15">
      <c r="A19" s="3" t="s">
        <v>2618</v>
      </c>
    </row>
    <row r="20" spans="1:15">
      <c r="A20" s="4" t="s">
        <v>2623</v>
      </c>
      <c r="F20" s="4" t="s">
        <v>2627</v>
      </c>
    </row>
    <row r="21" spans="1:15">
      <c r="A21" s="4" t="s">
        <v>2628</v>
      </c>
    </row>
    <row r="22" spans="1:15">
      <c r="A22" s="3" t="s">
        <v>2618</v>
      </c>
    </row>
    <row r="23" spans="1:15">
      <c r="A23" s="4" t="s">
        <v>2629</v>
      </c>
      <c r="C23" s="6" t="s">
        <v>2630</v>
      </c>
    </row>
    <row r="24" spans="1:15">
      <c r="A24" s="4" t="s">
        <v>2631</v>
      </c>
    </row>
    <row r="25" spans="1:15">
      <c r="A25" s="3" t="s">
        <v>2618</v>
      </c>
    </row>
    <row r="26" spans="1:15">
      <c r="A26" s="4" t="s">
        <v>2623</v>
      </c>
      <c r="O26" s="4" t="s">
        <v>2632</v>
      </c>
    </row>
    <row r="27" spans="1:15">
      <c r="A27" s="4" t="s">
        <v>2633</v>
      </c>
      <c r="O27" s="6" t="s">
        <v>1123</v>
      </c>
    </row>
    <row r="28" spans="1:15">
      <c r="A28" s="4" t="s">
        <v>2634</v>
      </c>
      <c r="K28" s="6" t="s">
        <v>2635</v>
      </c>
    </row>
    <row r="29" spans="1:15">
      <c r="A29" s="4" t="s">
        <v>2636</v>
      </c>
      <c r="C29" s="5" t="n">
        <v>47</v>
      </c>
      <c r="D29" s="6" t="s">
        <v>2637</v>
      </c>
    </row>
    <row r="30" spans="1:15">
      <c r="A30" s="4" t="s">
        <v>2638</v>
      </c>
      <c r="C30" s="7" t="n">
        <v>112.8</v>
      </c>
    </row>
    <row r="31" spans="1:15">
      <c r="A31" s="4" t="s">
        <v>2629</v>
      </c>
      <c r="C31" s="7" t="n">
        <v>4.7</v>
      </c>
    </row>
    <row r="32" spans="1:15">
      <c r="A32" s="4" t="s">
        <v>2639</v>
      </c>
    </row>
    <row r="33" spans="1:15">
      <c r="A33" s="3" t="s">
        <v>2618</v>
      </c>
    </row>
    <row r="34" spans="1:15">
      <c r="A34" s="4" t="s">
        <v>2623</v>
      </c>
      <c r="L34" s="4" t="s">
        <v>2640</v>
      </c>
    </row>
    <row r="35" spans="1:15">
      <c r="A35" s="4" t="s">
        <v>2633</v>
      </c>
      <c r="L35" s="6" t="s">
        <v>2641</v>
      </c>
    </row>
    <row r="36" spans="1:15">
      <c r="A36" s="4" t="s">
        <v>2642</v>
      </c>
      <c r="L36" s="6" t="s">
        <v>2643</v>
      </c>
    </row>
    <row r="37" spans="1:15">
      <c r="A37" s="4" t="s">
        <v>2644</v>
      </c>
    </row>
    <row r="38" spans="1:15">
      <c r="A38" s="3" t="s">
        <v>2618</v>
      </c>
    </row>
    <row r="39" spans="1:15">
      <c r="A39" s="4" t="s">
        <v>2634</v>
      </c>
      <c r="C39" s="7" t="n">
        <v>120.7</v>
      </c>
    </row>
    <row r="40" spans="1:15">
      <c r="A40" s="4" t="s">
        <v>2636</v>
      </c>
      <c r="B40" s="6" t="s">
        <v>2645</v>
      </c>
      <c r="C40" s="7" t="n">
        <v>101.4</v>
      </c>
    </row>
    <row r="41" spans="1:15">
      <c r="A41" s="4" t="s">
        <v>2638</v>
      </c>
      <c r="C41" s="7" t="n">
        <v>118.3</v>
      </c>
    </row>
    <row r="42" spans="1:15">
      <c r="A42" s="4" t="s">
        <v>2629</v>
      </c>
      <c r="B42" s="7" t="n">
        <v>13.4</v>
      </c>
      <c r="C42" s="5" t="n">
        <v>52</v>
      </c>
    </row>
    <row r="43" spans="1:15">
      <c r="A43" s="4" t="s">
        <v>2646</v>
      </c>
      <c r="C43" s="5" t="n">
        <v>750</v>
      </c>
    </row>
    <row r="44" spans="1:15">
      <c r="A44" s="4" t="s">
        <v>2647</v>
      </c>
    </row>
    <row r="45" spans="1:15">
      <c r="A45" s="3" t="s">
        <v>2618</v>
      </c>
    </row>
    <row r="46" spans="1:15">
      <c r="A46" s="4" t="s">
        <v>2623</v>
      </c>
      <c r="E46" s="4" t="s">
        <v>2648</v>
      </c>
    </row>
    <row r="47" spans="1:15">
      <c r="A47" s="4" t="s">
        <v>2634</v>
      </c>
      <c r="E47" s="6" t="s">
        <v>2635</v>
      </c>
      <c r="K47" s="6" t="s">
        <v>2649</v>
      </c>
    </row>
    <row r="48" spans="1:15">
      <c r="A48" s="4" t="s">
        <v>2636</v>
      </c>
      <c r="B48" s="7" t="n">
        <v>32.2</v>
      </c>
      <c r="C48" s="7" t="n">
        <v>101.4</v>
      </c>
      <c r="D48" s="6" t="s">
        <v>2650</v>
      </c>
      <c r="E48" s="5" t="n">
        <v>47</v>
      </c>
    </row>
    <row r="49" spans="1:15">
      <c r="A49" s="4" t="s">
        <v>2638</v>
      </c>
      <c r="C49" s="7" t="n">
        <v>118.3</v>
      </c>
      <c r="E49" s="7" t="n">
        <v>112.8</v>
      </c>
    </row>
    <row r="50" spans="1:15">
      <c r="A50" s="4" t="s">
        <v>2629</v>
      </c>
      <c r="B50" s="7" t="n">
        <v>4.1</v>
      </c>
      <c r="C50" s="5" t="n">
        <v>16</v>
      </c>
      <c r="E50" s="7" t="n">
        <v>14.6</v>
      </c>
    </row>
    <row r="51" spans="1:15">
      <c r="A51" s="4" t="s">
        <v>2646</v>
      </c>
      <c r="E51" s="6" t="s">
        <v>2651</v>
      </c>
    </row>
    <row r="52" spans="1:15">
      <c r="A52" s="4" t="s">
        <v>2652</v>
      </c>
      <c r="E52" s="4" t="s">
        <v>2653</v>
      </c>
    </row>
    <row r="53" spans="1:15">
      <c r="A53" s="4" t="s">
        <v>2654</v>
      </c>
    </row>
    <row r="54" spans="1:15">
      <c r="A54" s="3" t="s">
        <v>2618</v>
      </c>
    </row>
    <row r="55" spans="1:15">
      <c r="A55" s="4" t="s">
        <v>2623</v>
      </c>
      <c r="M55" s="4" t="s">
        <v>2655</v>
      </c>
    </row>
    <row r="56" spans="1:15">
      <c r="A56" s="4" t="s">
        <v>2636</v>
      </c>
      <c r="B56" s="7" t="n">
        <v>176.7</v>
      </c>
    </row>
    <row r="57" spans="1:15">
      <c r="A57" s="4" t="s">
        <v>2638</v>
      </c>
      <c r="C57" s="7" t="n">
        <v>258.6</v>
      </c>
    </row>
    <row r="58" spans="1:15">
      <c r="A58" s="4" t="s">
        <v>2629</v>
      </c>
      <c r="B58" s="7" t="n">
        <v>18.6</v>
      </c>
    </row>
    <row r="59" spans="1:15">
      <c r="A59" s="4" t="s">
        <v>2646</v>
      </c>
      <c r="M59" s="6" t="s">
        <v>1123</v>
      </c>
    </row>
    <row r="60" spans="1:15">
      <c r="A60" s="4" t="s">
        <v>2652</v>
      </c>
      <c r="M60" s="4" t="s">
        <v>2656</v>
      </c>
    </row>
    <row r="61" spans="1:15">
      <c r="A61" s="4" t="s">
        <v>2657</v>
      </c>
    </row>
    <row r="62" spans="1:15">
      <c r="A62" s="3" t="s">
        <v>2618</v>
      </c>
    </row>
    <row r="63" spans="1:15">
      <c r="A63" s="4" t="s">
        <v>2623</v>
      </c>
      <c r="N63" s="4" t="s">
        <v>2655</v>
      </c>
    </row>
    <row r="64" spans="1:15">
      <c r="A64" s="4" t="s">
        <v>2636</v>
      </c>
      <c r="B64" s="7" t="n">
        <v>54.2</v>
      </c>
      <c r="C64" s="7" t="n">
        <v>577.1</v>
      </c>
    </row>
    <row r="65" spans="1:15">
      <c r="A65" s="4" t="s">
        <v>2638</v>
      </c>
      <c r="C65" s="7" t="n">
        <v>172.9</v>
      </c>
    </row>
    <row r="66" spans="1:15">
      <c r="A66" s="4" t="s">
        <v>2629</v>
      </c>
      <c r="B66" s="6" t="s">
        <v>2658</v>
      </c>
      <c r="C66" s="6" t="s">
        <v>2659</v>
      </c>
    </row>
    <row r="67" spans="1:15">
      <c r="A67" s="4" t="s">
        <v>2646</v>
      </c>
      <c r="N67" s="6" t="s">
        <v>2641</v>
      </c>
    </row>
    <row r="68" spans="1:15">
      <c r="A68" s="4" t="s">
        <v>2652</v>
      </c>
      <c r="N68" s="4" t="s">
        <v>2660</v>
      </c>
    </row>
    <row r="69" spans="1:15">
      <c r="A69" s="4" t="s">
        <v>2661</v>
      </c>
    </row>
    <row r="70" spans="1:15">
      <c r="A70" s="3" t="s">
        <v>2618</v>
      </c>
    </row>
    <row r="71" spans="1:15">
      <c r="A71" s="4" t="s">
        <v>2623</v>
      </c>
      <c r="C71" s="4" t="s">
        <v>2662</v>
      </c>
    </row>
    <row r="72" spans="1:15">
      <c r="A72" s="4" t="s">
        <v>2646</v>
      </c>
      <c r="C72" s="6" t="s">
        <v>2641</v>
      </c>
    </row>
    <row r="73" spans="1:15">
      <c r="A73" s="4" t="s">
        <v>2642</v>
      </c>
      <c r="C73" s="6" t="s">
        <v>2663</v>
      </c>
    </row>
    <row r="74" spans="1:15">
      <c r="A74" s="4" t="s">
        <v>2664</v>
      </c>
    </row>
    <row r="75" spans="1:15">
      <c r="A75" s="3" t="s">
        <v>2618</v>
      </c>
    </row>
    <row r="76" spans="1:15">
      <c r="A76" s="4" t="s">
        <v>2623</v>
      </c>
      <c r="L76" s="4" t="s">
        <v>2481</v>
      </c>
    </row>
    <row r="77" spans="1:15">
      <c r="A77" s="4" t="s">
        <v>2633</v>
      </c>
      <c r="L77" s="6" t="s">
        <v>2641</v>
      </c>
    </row>
    <row r="78" spans="1:15">
      <c r="A78" s="4" t="s">
        <v>2642</v>
      </c>
      <c r="L78" s="6" t="s">
        <v>2665</v>
      </c>
    </row>
    <row r="79" spans="1:15">
      <c r="A79" s="4" t="s">
        <v>2666</v>
      </c>
    </row>
    <row r="80" spans="1:15">
      <c r="A80" s="3" t="s">
        <v>2618</v>
      </c>
    </row>
    <row r="81" spans="1:15">
      <c r="A81" s="4" t="s">
        <v>2623</v>
      </c>
      <c r="D81" s="4" t="s">
        <v>2667</v>
      </c>
    </row>
    <row r="82" spans="1:15">
      <c r="A82" s="4" t="s">
        <v>2633</v>
      </c>
      <c r="D82" s="6" t="s">
        <v>2651</v>
      </c>
    </row>
    <row r="83" spans="1:15">
      <c r="A83" s="4" t="s">
        <v>2642</v>
      </c>
      <c r="D83" s="6" t="s">
        <v>2668</v>
      </c>
    </row>
    <row r="84" spans="1:15">
      <c r="A84" s="4" t="s">
        <v>2669</v>
      </c>
    </row>
    <row r="85" spans="1:15">
      <c r="A85" s="3" t="s">
        <v>2618</v>
      </c>
    </row>
    <row r="86" spans="1:15">
      <c r="A86" s="4" t="s">
        <v>2623</v>
      </c>
      <c r="G86" s="4" t="s">
        <v>2670</v>
      </c>
    </row>
    <row r="87" spans="1:15">
      <c r="A87" s="4" t="s">
        <v>2646</v>
      </c>
      <c r="G87" s="6" t="s">
        <v>2641</v>
      </c>
    </row>
    <row r="88" spans="1:15">
      <c r="A88" s="4" t="s">
        <v>2642</v>
      </c>
      <c r="G88" s="6" t="s">
        <v>267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72</v>
      </c>
      <c r="B1" s="2" t="s">
        <v>29</v>
      </c>
      <c r="C1" s="2" t="s">
        <v>30</v>
      </c>
    </row>
    <row r="2" spans="1:3">
      <c r="A2" s="3" t="s">
        <v>2673</v>
      </c>
    </row>
    <row r="3" spans="1:3">
      <c r="A3" s="4" t="s">
        <v>445</v>
      </c>
      <c r="B3" s="6" t="s">
        <v>2674</v>
      </c>
      <c r="C3" s="6" t="s">
        <v>2675</v>
      </c>
    </row>
    <row r="4" spans="1:3">
      <c r="A4" s="4" t="s">
        <v>2676</v>
      </c>
      <c r="B4" s="7" t="n">
        <v>6445.5</v>
      </c>
      <c r="C4" s="7" t="n">
        <v>5839.8</v>
      </c>
    </row>
    <row r="5" spans="1:3">
      <c r="A5" s="4" t="s">
        <v>2677</v>
      </c>
    </row>
    <row r="6" spans="1:3">
      <c r="A6" s="3" t="s">
        <v>2673</v>
      </c>
    </row>
    <row r="7" spans="1:3">
      <c r="A7" s="4" t="s">
        <v>2678</v>
      </c>
      <c r="B7" s="7" t="n">
        <v>4451.1</v>
      </c>
      <c r="C7" s="7" t="n">
        <v>4148.1</v>
      </c>
    </row>
    <row r="8" spans="1:3">
      <c r="A8" s="4" t="s">
        <v>1963</v>
      </c>
      <c r="B8" s="7" t="n">
        <v>16.6</v>
      </c>
      <c r="C8" s="7" t="n">
        <v>13.1</v>
      </c>
    </row>
    <row r="9" spans="1:3">
      <c r="A9" s="4" t="s">
        <v>159</v>
      </c>
      <c r="B9" s="7" t="n">
        <v>4467.7</v>
      </c>
      <c r="C9" s="7" t="n">
        <v>4161.2</v>
      </c>
    </row>
    <row r="10" spans="1:3">
      <c r="A10" s="4" t="s">
        <v>2679</v>
      </c>
    </row>
    <row r="11" spans="1:3">
      <c r="A11" s="3" t="s">
        <v>2673</v>
      </c>
    </row>
    <row r="12" spans="1:3">
      <c r="A12" s="4" t="s">
        <v>2678</v>
      </c>
      <c r="B12" s="7" t="n">
        <v>2030.6</v>
      </c>
      <c r="C12" s="7" t="n">
        <v>1727.5</v>
      </c>
    </row>
    <row r="13" spans="1:3">
      <c r="A13" s="4" t="s">
        <v>1963</v>
      </c>
      <c r="B13" s="4" t="s">
        <v>172</v>
      </c>
    </row>
    <row r="14" spans="1:3">
      <c r="A14" s="4" t="s">
        <v>159</v>
      </c>
      <c r="B14" s="6" t="s">
        <v>2680</v>
      </c>
      <c r="C14" s="6" t="s">
        <v>268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2</v>
      </c>
      <c r="B1" s="2" t="s">
        <v>1</v>
      </c>
    </row>
    <row r="2" spans="1:3">
      <c r="B2" s="2" t="s">
        <v>29</v>
      </c>
      <c r="C2" s="2" t="s">
        <v>30</v>
      </c>
    </row>
    <row r="3" spans="1:3">
      <c r="A3" s="3" t="s">
        <v>2683</v>
      </c>
    </row>
    <row r="4" spans="1:3">
      <c r="A4" s="4" t="s">
        <v>2684</v>
      </c>
      <c r="B4" s="4" t="s">
        <v>2685</v>
      </c>
      <c r="C4" s="4" t="s">
        <v>2686</v>
      </c>
    </row>
    <row r="5" spans="1:3">
      <c r="A5" s="4" t="s">
        <v>2687</v>
      </c>
      <c r="B5" s="6" t="s">
        <v>2688</v>
      </c>
      <c r="C5" s="6" t="s">
        <v>268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90</v>
      </c>
      <c r="B1" s="2" t="s">
        <v>29</v>
      </c>
      <c r="C1" s="2" t="s">
        <v>30</v>
      </c>
    </row>
    <row r="2" spans="1:3">
      <c r="A2" s="3" t="s">
        <v>2691</v>
      </c>
    </row>
    <row r="3" spans="1:3">
      <c r="A3" s="4" t="s">
        <v>2692</v>
      </c>
      <c r="B3" s="6" t="s">
        <v>2693</v>
      </c>
      <c r="C3" s="6" t="s">
        <v>2694</v>
      </c>
    </row>
    <row r="4" spans="1:3">
      <c r="A4" s="4" t="s">
        <v>2695</v>
      </c>
    </row>
    <row r="5" spans="1:3">
      <c r="A5" s="3" t="s">
        <v>2691</v>
      </c>
    </row>
    <row r="6" spans="1:3">
      <c r="A6" s="4" t="s">
        <v>2692</v>
      </c>
      <c r="B6" s="7" t="n">
        <v>518.4</v>
      </c>
      <c r="C6" s="7" t="n">
        <v>1007.1</v>
      </c>
    </row>
    <row r="7" spans="1:3">
      <c r="A7" s="4" t="s">
        <v>2696</v>
      </c>
    </row>
    <row r="8" spans="1:3">
      <c r="A8" s="3" t="s">
        <v>2691</v>
      </c>
    </row>
    <row r="9" spans="1:3">
      <c r="A9" s="4" t="s">
        <v>2692</v>
      </c>
      <c r="B9" s="6" t="s">
        <v>2697</v>
      </c>
      <c r="C9" s="6" t="s">
        <v>26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99</v>
      </c>
      <c r="B1" s="2" t="s">
        <v>29</v>
      </c>
      <c r="C1" s="2" t="s">
        <v>30</v>
      </c>
    </row>
    <row r="2" spans="1:3">
      <c r="A2" s="4" t="s">
        <v>2700</v>
      </c>
    </row>
    <row r="3" spans="1:3">
      <c r="A3" s="3" t="s">
        <v>2691</v>
      </c>
    </row>
    <row r="4" spans="1:3">
      <c r="A4" s="4" t="s">
        <v>2701</v>
      </c>
      <c r="B4" s="4" t="s">
        <v>2702</v>
      </c>
      <c r="C4" s="4" t="s">
        <v>2703</v>
      </c>
    </row>
    <row r="5" spans="1:3">
      <c r="A5" s="4" t="s">
        <v>2704</v>
      </c>
    </row>
    <row r="6" spans="1:3">
      <c r="A6" s="3" t="s">
        <v>2691</v>
      </c>
    </row>
    <row r="7" spans="1:3">
      <c r="A7" s="4" t="s">
        <v>2701</v>
      </c>
      <c r="B7" s="4" t="s">
        <v>2705</v>
      </c>
      <c r="C7" s="4" t="s">
        <v>2706</v>
      </c>
    </row>
    <row r="8" spans="1:3">
      <c r="A8" s="4" t="s">
        <v>2707</v>
      </c>
    </row>
    <row r="9" spans="1:3">
      <c r="A9" s="3" t="s">
        <v>2691</v>
      </c>
    </row>
    <row r="10" spans="1:3">
      <c r="A10" s="4" t="s">
        <v>2701</v>
      </c>
      <c r="B10" s="4" t="s">
        <v>2708</v>
      </c>
      <c r="C10" s="4" t="s">
        <v>2709</v>
      </c>
    </row>
    <row r="11" spans="1:3">
      <c r="A11" s="4" t="s">
        <v>2710</v>
      </c>
    </row>
    <row r="12" spans="1:3">
      <c r="A12" s="3" t="s">
        <v>2691</v>
      </c>
    </row>
    <row r="13" spans="1:3">
      <c r="A13" s="4" t="s">
        <v>2701</v>
      </c>
      <c r="B13" s="4" t="s">
        <v>2711</v>
      </c>
      <c r="C13" s="4" t="s">
        <v>271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3</v>
      </c>
      <c r="B1" s="2" t="s">
        <v>29</v>
      </c>
      <c r="C1" s="2" t="s">
        <v>30</v>
      </c>
      <c r="D1" s="2" t="s">
        <v>86</v>
      </c>
    </row>
    <row r="2" spans="1:4">
      <c r="A2" s="3" t="s">
        <v>2714</v>
      </c>
    </row>
    <row r="3" spans="1:4">
      <c r="A3" s="4" t="s">
        <v>2280</v>
      </c>
      <c r="B3" s="6" t="s">
        <v>2715</v>
      </c>
      <c r="C3" s="6" t="s">
        <v>2716</v>
      </c>
    </row>
    <row r="4" spans="1:4">
      <c r="A4" s="4" t="s">
        <v>2284</v>
      </c>
      <c r="B4" s="5" t="n">
        <v>-299500</v>
      </c>
      <c r="C4" s="5" t="n">
        <v>529600</v>
      </c>
    </row>
    <row r="5" spans="1:4">
      <c r="A5" s="4" t="s">
        <v>1402</v>
      </c>
    </row>
    <row r="6" spans="1:4">
      <c r="A6" s="3" t="s">
        <v>2714</v>
      </c>
    </row>
    <row r="7" spans="1:4">
      <c r="A7" s="4" t="s">
        <v>2129</v>
      </c>
      <c r="B7" s="5" t="n">
        <v>27500</v>
      </c>
      <c r="C7" s="5" t="n">
        <v>197400</v>
      </c>
    </row>
    <row r="8" spans="1:4">
      <c r="A8" s="4" t="s">
        <v>2717</v>
      </c>
      <c r="B8" s="5" t="n">
        <v>-208800</v>
      </c>
      <c r="C8" s="5" t="n">
        <v>-222900</v>
      </c>
    </row>
    <row r="9" spans="1:4">
      <c r="A9" s="4" t="s">
        <v>2718</v>
      </c>
    </row>
    <row r="10" spans="1:4">
      <c r="A10" s="3" t="s">
        <v>2714</v>
      </c>
    </row>
    <row r="11" spans="1:4">
      <c r="A11" s="4" t="s">
        <v>2129</v>
      </c>
      <c r="B11" s="5" t="n">
        <v>-6800</v>
      </c>
      <c r="C11" s="5" t="n">
        <v>-1800</v>
      </c>
    </row>
    <row r="12" spans="1:4">
      <c r="A12" s="4" t="s">
        <v>2719</v>
      </c>
    </row>
    <row r="13" spans="1:4">
      <c r="A13" s="3" t="s">
        <v>2714</v>
      </c>
    </row>
    <row r="14" spans="1:4">
      <c r="A14" s="4" t="s">
        <v>2129</v>
      </c>
      <c r="B14" s="5" t="n">
        <v>-3000</v>
      </c>
      <c r="C14" s="5" t="n">
        <v>-900</v>
      </c>
    </row>
    <row r="15" spans="1:4">
      <c r="A15" s="4" t="s">
        <v>2720</v>
      </c>
    </row>
    <row r="16" spans="1:4">
      <c r="A16" s="3" t="s">
        <v>2714</v>
      </c>
    </row>
    <row r="17" spans="1:4">
      <c r="A17" s="4" t="s">
        <v>2129</v>
      </c>
      <c r="B17" s="5" t="n">
        <v>-25900</v>
      </c>
      <c r="C17" s="5" t="n">
        <v>-35100</v>
      </c>
    </row>
    <row r="18" spans="1:4">
      <c r="A18" s="4" t="s">
        <v>2721</v>
      </c>
    </row>
    <row r="19" spans="1:4">
      <c r="A19" s="3" t="s">
        <v>2714</v>
      </c>
    </row>
    <row r="20" spans="1:4">
      <c r="A20" s="4" t="s">
        <v>2129</v>
      </c>
      <c r="C20" s="5" t="n">
        <v>-300</v>
      </c>
      <c r="D20" s="6" t="s">
        <v>2722</v>
      </c>
    </row>
    <row r="21" spans="1:4">
      <c r="A21" s="4" t="s">
        <v>2723</v>
      </c>
    </row>
    <row r="22" spans="1:4">
      <c r="A22" s="3" t="s">
        <v>2714</v>
      </c>
    </row>
    <row r="23" spans="1:4">
      <c r="A23" s="4" t="s">
        <v>2129</v>
      </c>
      <c r="B23" s="5" t="n">
        <v>-4600</v>
      </c>
      <c r="C23" s="5" t="n">
        <v>-600</v>
      </c>
    </row>
    <row r="24" spans="1:4">
      <c r="A24" s="4" t="s">
        <v>2724</v>
      </c>
    </row>
    <row r="25" spans="1:4">
      <c r="A25" s="3" t="s">
        <v>2714</v>
      </c>
    </row>
    <row r="26" spans="1:4">
      <c r="A26" s="4" t="s">
        <v>2129</v>
      </c>
      <c r="B26" s="5" t="n">
        <v>-166300</v>
      </c>
      <c r="C26" s="5" t="n">
        <v>-184200</v>
      </c>
    </row>
    <row r="27" spans="1:4">
      <c r="A27" s="4" t="s">
        <v>2725</v>
      </c>
    </row>
    <row r="28" spans="1:4">
      <c r="A28" s="3" t="s">
        <v>2714</v>
      </c>
    </row>
    <row r="29" spans="1:4">
      <c r="A29" s="4" t="s">
        <v>2129</v>
      </c>
      <c r="B29" s="5" t="n">
        <v>-100</v>
      </c>
    </row>
    <row r="30" spans="1:4">
      <c r="A30" s="4" t="s">
        <v>2726</v>
      </c>
    </row>
    <row r="31" spans="1:4">
      <c r="A31" s="3" t="s">
        <v>2714</v>
      </c>
    </row>
    <row r="32" spans="1:4">
      <c r="A32" s="4" t="s">
        <v>2129</v>
      </c>
      <c r="B32" s="5" t="n">
        <v>-600</v>
      </c>
    </row>
    <row r="33" spans="1:4">
      <c r="A33" s="4" t="s">
        <v>2727</v>
      </c>
    </row>
    <row r="34" spans="1:4">
      <c r="A34" s="3" t="s">
        <v>2714</v>
      </c>
    </row>
    <row r="35" spans="1:4">
      <c r="A35" s="4" t="s">
        <v>2129</v>
      </c>
      <c r="B35" s="5" t="n">
        <v>-1500</v>
      </c>
    </row>
    <row r="36" spans="1:4">
      <c r="A36" s="4" t="s">
        <v>2718</v>
      </c>
    </row>
    <row r="37" spans="1:4">
      <c r="A37" s="3" t="s">
        <v>2714</v>
      </c>
    </row>
    <row r="38" spans="1:4">
      <c r="A38" s="4" t="s">
        <v>2129</v>
      </c>
      <c r="B38" s="5" t="n">
        <v>1100</v>
      </c>
      <c r="C38" s="5" t="n">
        <v>76300</v>
      </c>
    </row>
    <row r="39" spans="1:4">
      <c r="A39" s="4" t="s">
        <v>2720</v>
      </c>
    </row>
    <row r="40" spans="1:4">
      <c r="A40" s="3" t="s">
        <v>2714</v>
      </c>
    </row>
    <row r="41" spans="1:4">
      <c r="A41" s="4" t="s">
        <v>2129</v>
      </c>
      <c r="B41" s="5" t="n">
        <v>23600</v>
      </c>
      <c r="C41" s="5" t="n">
        <v>118700</v>
      </c>
    </row>
    <row r="42" spans="1:4">
      <c r="A42" s="4" t="s">
        <v>2728</v>
      </c>
    </row>
    <row r="43" spans="1:4">
      <c r="A43" s="3" t="s">
        <v>2714</v>
      </c>
    </row>
    <row r="44" spans="1:4">
      <c r="A44" s="4" t="s">
        <v>2129</v>
      </c>
      <c r="B44" s="5" t="n">
        <v>800</v>
      </c>
      <c r="C44" s="5" t="n">
        <v>2400</v>
      </c>
    </row>
    <row r="45" spans="1:4">
      <c r="A45" s="4" t="s">
        <v>2729</v>
      </c>
    </row>
    <row r="46" spans="1:4">
      <c r="A46" s="3" t="s">
        <v>2714</v>
      </c>
    </row>
    <row r="47" spans="1:4">
      <c r="A47" s="4" t="s">
        <v>2129</v>
      </c>
      <c r="B47" s="5" t="n">
        <v>1100</v>
      </c>
    </row>
    <row r="48" spans="1:4">
      <c r="A48" s="4" t="s">
        <v>2726</v>
      </c>
    </row>
    <row r="49" spans="1:4">
      <c r="A49" s="3" t="s">
        <v>2714</v>
      </c>
    </row>
    <row r="50" spans="1:4">
      <c r="A50" s="4" t="s">
        <v>2129</v>
      </c>
      <c r="B50" s="5" t="n">
        <v>800</v>
      </c>
    </row>
    <row r="51" spans="1:4">
      <c r="A51" s="4" t="s">
        <v>2730</v>
      </c>
    </row>
    <row r="52" spans="1:4">
      <c r="A52" s="3" t="s">
        <v>2714</v>
      </c>
    </row>
    <row r="53" spans="1:4">
      <c r="A53" s="4" t="s">
        <v>2129</v>
      </c>
      <c r="B53" s="5" t="n">
        <v>100</v>
      </c>
    </row>
    <row r="54" spans="1:4">
      <c r="A54" s="4" t="s">
        <v>2731</v>
      </c>
    </row>
    <row r="55" spans="1:4">
      <c r="A55" s="3" t="s">
        <v>2714</v>
      </c>
    </row>
    <row r="56" spans="1:4">
      <c r="A56" s="4" t="s">
        <v>2129</v>
      </c>
      <c r="B56" s="5" t="n">
        <v>63000</v>
      </c>
      <c r="C56" s="5" t="n">
        <v>400</v>
      </c>
    </row>
    <row r="57" spans="1:4">
      <c r="A57" s="4" t="s">
        <v>2717</v>
      </c>
      <c r="B57" s="5" t="n">
        <v>-10600</v>
      </c>
      <c r="C57" s="5" t="n">
        <v>-306700</v>
      </c>
    </row>
    <row r="58" spans="1:4">
      <c r="A58" s="4" t="s">
        <v>2732</v>
      </c>
    </row>
    <row r="59" spans="1:4">
      <c r="A59" s="3" t="s">
        <v>2714</v>
      </c>
    </row>
    <row r="60" spans="1:4">
      <c r="A60" s="4" t="s">
        <v>2129</v>
      </c>
      <c r="B60" s="5" t="n">
        <v>-2000</v>
      </c>
      <c r="C60" s="5" t="n">
        <v>-83000</v>
      </c>
    </row>
    <row r="61" spans="1:4">
      <c r="A61" s="4" t="s">
        <v>2733</v>
      </c>
    </row>
    <row r="62" spans="1:4">
      <c r="A62" s="3" t="s">
        <v>2714</v>
      </c>
    </row>
    <row r="63" spans="1:4">
      <c r="A63" s="4" t="s">
        <v>2129</v>
      </c>
      <c r="B63" s="5" t="n">
        <v>-86500</v>
      </c>
      <c r="C63" s="5" t="n">
        <v>-218500</v>
      </c>
    </row>
    <row r="64" spans="1:4">
      <c r="A64" s="4" t="s">
        <v>2734</v>
      </c>
    </row>
    <row r="65" spans="1:4">
      <c r="A65" s="3" t="s">
        <v>2714</v>
      </c>
    </row>
    <row r="66" spans="1:4">
      <c r="A66" s="4" t="s">
        <v>2129</v>
      </c>
      <c r="B66" s="5" t="n">
        <v>-200</v>
      </c>
      <c r="C66" s="5" t="n">
        <v>-5200</v>
      </c>
    </row>
    <row r="67" spans="1:4">
      <c r="A67" s="4" t="s">
        <v>2732</v>
      </c>
    </row>
    <row r="68" spans="1:4">
      <c r="A68" s="3" t="s">
        <v>2714</v>
      </c>
    </row>
    <row r="69" spans="1:4">
      <c r="A69" s="4" t="s">
        <v>2129</v>
      </c>
      <c r="C69" s="4" t="s">
        <v>172</v>
      </c>
      <c r="D69" s="5" t="n">
        <v>10700</v>
      </c>
    </row>
    <row r="70" spans="1:4">
      <c r="A70" s="4" t="s">
        <v>2735</v>
      </c>
    </row>
    <row r="71" spans="1:4">
      <c r="A71" s="3" t="s">
        <v>2714</v>
      </c>
    </row>
    <row r="72" spans="1:4">
      <c r="A72" s="4" t="s">
        <v>2129</v>
      </c>
      <c r="C72" s="4" t="s">
        <v>172</v>
      </c>
      <c r="D72" s="6" t="s">
        <v>2736</v>
      </c>
    </row>
    <row r="73" spans="1:4">
      <c r="A73" s="4" t="s">
        <v>2733</v>
      </c>
    </row>
    <row r="74" spans="1:4">
      <c r="A74" s="3" t="s">
        <v>2714</v>
      </c>
    </row>
    <row r="75" spans="1:4">
      <c r="A75" s="4" t="s">
        <v>2129</v>
      </c>
      <c r="B75" s="5" t="n">
        <v>25100</v>
      </c>
      <c r="C75" s="5" t="n">
        <v>400</v>
      </c>
    </row>
    <row r="76" spans="1:4">
      <c r="A76" s="4" t="s">
        <v>2737</v>
      </c>
    </row>
    <row r="77" spans="1:4">
      <c r="A77" s="3" t="s">
        <v>2714</v>
      </c>
    </row>
    <row r="78" spans="1:4">
      <c r="A78" s="4" t="s">
        <v>2129</v>
      </c>
      <c r="C78" s="4" t="s">
        <v>172</v>
      </c>
    </row>
    <row r="79" spans="1:4">
      <c r="A79" s="4" t="s">
        <v>2738</v>
      </c>
    </row>
    <row r="80" spans="1:4">
      <c r="A80" s="3" t="s">
        <v>2714</v>
      </c>
    </row>
    <row r="81" spans="1:4">
      <c r="A81" s="4" t="s">
        <v>2129</v>
      </c>
      <c r="B81" s="5" t="n">
        <v>36400</v>
      </c>
    </row>
    <row r="82" spans="1:4">
      <c r="A82" s="4" t="s">
        <v>2739</v>
      </c>
    </row>
    <row r="83" spans="1:4">
      <c r="A83" s="3" t="s">
        <v>2714</v>
      </c>
    </row>
    <row r="84" spans="1:4">
      <c r="A84" s="4" t="s">
        <v>2129</v>
      </c>
      <c r="B84" s="6" t="s">
        <v>274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2"/>
  </cols>
  <sheetData>
    <row r="1" spans="1:2">
      <c r="A1" s="1" t="s">
        <v>2741</v>
      </c>
      <c r="B1" s="2" t="s">
        <v>1017</v>
      </c>
    </row>
    <row r="2" spans="1:2">
      <c r="A2" s="3" t="s">
        <v>2742</v>
      </c>
    </row>
    <row r="3" spans="1:2">
      <c r="A3" s="4" t="s">
        <v>159</v>
      </c>
      <c r="B3" s="6" t="s">
        <v>2743</v>
      </c>
    </row>
    <row r="4" spans="1:2">
      <c r="A4" s="4" t="s">
        <v>2180</v>
      </c>
    </row>
    <row r="5" spans="1:2">
      <c r="A5" s="3" t="s">
        <v>2742</v>
      </c>
    </row>
    <row r="6" spans="1:2">
      <c r="A6" s="4" t="s">
        <v>159</v>
      </c>
      <c r="B6" s="7" t="n">
        <v>374.9</v>
      </c>
    </row>
    <row r="7" spans="1:2">
      <c r="A7" s="4" t="s">
        <v>2181</v>
      </c>
    </row>
    <row r="8" spans="1:2">
      <c r="A8" s="3" t="s">
        <v>2742</v>
      </c>
    </row>
    <row r="9" spans="1:2">
      <c r="A9" s="4" t="s">
        <v>159</v>
      </c>
      <c r="B9" s="7" t="n">
        <v>76.8</v>
      </c>
    </row>
    <row r="10" spans="1:2">
      <c r="A10" s="4" t="s">
        <v>2182</v>
      </c>
    </row>
    <row r="11" spans="1:2">
      <c r="A11" s="3" t="s">
        <v>2742</v>
      </c>
    </row>
    <row r="12" spans="1:2">
      <c r="A12" s="4" t="s">
        <v>159</v>
      </c>
      <c r="B12" s="7" t="n">
        <v>44.6</v>
      </c>
    </row>
    <row r="13" spans="1:2">
      <c r="A13" s="4" t="s">
        <v>2183</v>
      </c>
    </row>
    <row r="14" spans="1:2">
      <c r="A14" s="3" t="s">
        <v>2742</v>
      </c>
    </row>
    <row r="15" spans="1:2">
      <c r="A15" s="4" t="s">
        <v>159</v>
      </c>
      <c r="B15" s="7" t="n">
        <v>34.5</v>
      </c>
    </row>
    <row r="16" spans="1:2">
      <c r="A16" s="4" t="s">
        <v>2185</v>
      </c>
    </row>
    <row r="17" spans="1:2">
      <c r="A17" s="3" t="s">
        <v>2742</v>
      </c>
    </row>
    <row r="18" spans="1:2">
      <c r="A18" s="4" t="s">
        <v>159</v>
      </c>
      <c r="B18" s="7" t="n">
        <v>31.7</v>
      </c>
    </row>
    <row r="19" spans="1:2">
      <c r="A19" s="4" t="s">
        <v>2601</v>
      </c>
    </row>
    <row r="20" spans="1:2">
      <c r="A20" s="3" t="s">
        <v>2742</v>
      </c>
    </row>
    <row r="21" spans="1:2">
      <c r="A21" s="4" t="s">
        <v>159</v>
      </c>
      <c r="B21" s="6" t="s">
        <v>274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745</v>
      </c>
      <c r="C1" s="2" t="s">
        <v>29</v>
      </c>
      <c r="D1" s="2" t="s">
        <v>30</v>
      </c>
    </row>
    <row r="2" spans="1:4">
      <c r="A2" s="3" t="s">
        <v>2742</v>
      </c>
    </row>
    <row r="3" spans="1:4">
      <c r="A3" s="4" t="s">
        <v>2746</v>
      </c>
      <c r="C3" s="6" t="s">
        <v>2747</v>
      </c>
      <c r="D3" s="6" t="s">
        <v>2748</v>
      </c>
    </row>
    <row r="4" spans="1:4">
      <c r="A4" s="4" t="s">
        <v>2305</v>
      </c>
    </row>
    <row r="5" spans="1:4">
      <c r="A5" s="3" t="s">
        <v>2742</v>
      </c>
    </row>
    <row r="6" spans="1:4">
      <c r="A6" s="4" t="s">
        <v>2746</v>
      </c>
      <c r="C6" s="7" t="n">
        <v>430.4</v>
      </c>
      <c r="D6" s="7" t="n">
        <v>341.1</v>
      </c>
    </row>
    <row r="7" spans="1:4">
      <c r="A7" s="4" t="s">
        <v>2434</v>
      </c>
    </row>
    <row r="8" spans="1:4">
      <c r="A8" s="3" t="s">
        <v>2742</v>
      </c>
    </row>
    <row r="9" spans="1:4">
      <c r="A9" s="4" t="s">
        <v>2746</v>
      </c>
      <c r="C9" s="7" t="n">
        <v>97.09999999999999</v>
      </c>
      <c r="D9" s="7" t="n">
        <v>78.7</v>
      </c>
    </row>
    <row r="10" spans="1:4">
      <c r="A10" s="4" t="s">
        <v>2308</v>
      </c>
    </row>
    <row r="11" spans="1:4">
      <c r="A11" s="3" t="s">
        <v>2742</v>
      </c>
    </row>
    <row r="12" spans="1:4">
      <c r="A12" s="4" t="s">
        <v>2746</v>
      </c>
      <c r="C12" s="7" t="n">
        <v>98.09999999999999</v>
      </c>
      <c r="D12" s="7" t="n">
        <v>115.8</v>
      </c>
    </row>
    <row r="13" spans="1:4">
      <c r="A13" s="4" t="s">
        <v>2311</v>
      </c>
    </row>
    <row r="14" spans="1:4">
      <c r="A14" s="3" t="s">
        <v>2742</v>
      </c>
    </row>
    <row r="15" spans="1:4">
      <c r="A15" s="4" t="s">
        <v>2746</v>
      </c>
      <c r="C15" s="7" t="n">
        <v>0.3</v>
      </c>
      <c r="D15" s="7" t="n">
        <v>0.5</v>
      </c>
    </row>
    <row r="16" spans="1:4">
      <c r="A16" s="4" t="s">
        <v>2306</v>
      </c>
    </row>
    <row r="17" spans="1:4">
      <c r="A17" s="3" t="s">
        <v>2742</v>
      </c>
    </row>
    <row r="18" spans="1:4">
      <c r="A18" s="4" t="s">
        <v>2746</v>
      </c>
      <c r="C18" s="7" t="n">
        <v>1.4</v>
      </c>
      <c r="D18" s="7" t="n">
        <v>1.7</v>
      </c>
    </row>
    <row r="19" spans="1:4">
      <c r="A19" s="4" t="s">
        <v>2307</v>
      </c>
    </row>
    <row r="20" spans="1:4">
      <c r="A20" s="3" t="s">
        <v>2742</v>
      </c>
    </row>
    <row r="21" spans="1:4">
      <c r="A21" s="4" t="s">
        <v>2746</v>
      </c>
      <c r="C21" s="7" t="n">
        <v>218.8</v>
      </c>
      <c r="D21" s="7" t="n">
        <v>144.4</v>
      </c>
    </row>
    <row r="22" spans="1:4">
      <c r="A22" s="4" t="s">
        <v>2309</v>
      </c>
    </row>
    <row r="23" spans="1:4">
      <c r="A23" s="3" t="s">
        <v>2742</v>
      </c>
    </row>
    <row r="24" spans="1:4">
      <c r="A24" s="4" t="s">
        <v>2746</v>
      </c>
      <c r="C24" s="7" t="n">
        <v>14.7</v>
      </c>
      <c r="D24" s="4" t="s">
        <v>172</v>
      </c>
    </row>
    <row r="25" spans="1:4">
      <c r="A25" s="4" t="s">
        <v>2749</v>
      </c>
    </row>
    <row r="26" spans="1:4">
      <c r="A26" s="3" t="s">
        <v>2742</v>
      </c>
    </row>
    <row r="27" spans="1:4">
      <c r="A27" s="4" t="s">
        <v>2746</v>
      </c>
      <c r="C27" s="7" t="n">
        <v>-189.9</v>
      </c>
      <c r="D27" s="7" t="n">
        <v>-146.3</v>
      </c>
    </row>
    <row r="28" spans="1:4">
      <c r="A28" s="4" t="s">
        <v>2750</v>
      </c>
    </row>
    <row r="29" spans="1:4">
      <c r="A29" s="3" t="s">
        <v>2742</v>
      </c>
    </row>
    <row r="30" spans="1:4">
      <c r="A30" s="4" t="s">
        <v>2746</v>
      </c>
      <c r="C30" s="6" t="s">
        <v>2751</v>
      </c>
      <c r="D30" s="6" t="s">
        <v>2752</v>
      </c>
    </row>
    <row r="31" spans="1:4">
      <c r="A31" s="4" t="s">
        <v>2753</v>
      </c>
      <c r="B31" s="4" t="s">
        <v>1102</v>
      </c>
      <c r="C31" s="4" t="s">
        <v>2754</v>
      </c>
      <c r="D31" s="4" t="s">
        <v>2754</v>
      </c>
    </row>
    <row r="32" spans="1:4">
      <c r="A32" s="4" t="s">
        <v>2755</v>
      </c>
    </row>
    <row r="33" spans="1:4">
      <c r="A33" s="3" t="s">
        <v>2742</v>
      </c>
    </row>
    <row r="34" spans="1:4">
      <c r="A34" s="4" t="s">
        <v>2746</v>
      </c>
      <c r="C34" s="6" t="s">
        <v>2756</v>
      </c>
      <c r="D34" s="6" t="s">
        <v>2757</v>
      </c>
    </row>
    <row r="35" spans="1:4">
      <c r="A35" s="4" t="s">
        <v>2753</v>
      </c>
      <c r="B35" s="4" t="s">
        <v>1102</v>
      </c>
      <c r="C35" s="4" t="s">
        <v>2758</v>
      </c>
      <c r="D35" s="4" t="s">
        <v>2758</v>
      </c>
    </row>
    <row r="36" spans="1:4">
      <c r="A36" s="4" t="s">
        <v>2759</v>
      </c>
    </row>
    <row r="37" spans="1:4">
      <c r="A37" s="3" t="s">
        <v>2742</v>
      </c>
    </row>
    <row r="38" spans="1:4">
      <c r="A38" s="4" t="s">
        <v>2746</v>
      </c>
      <c r="C38" s="6" t="s">
        <v>1151</v>
      </c>
      <c r="D38" s="6" t="s">
        <v>1142</v>
      </c>
    </row>
    <row r="39" spans="1:4">
      <c r="A39" s="4" t="s">
        <v>2753</v>
      </c>
      <c r="B39" s="4" t="s">
        <v>1102</v>
      </c>
      <c r="C39" s="4" t="s">
        <v>973</v>
      </c>
      <c r="D39" s="4" t="s">
        <v>973</v>
      </c>
    </row>
    <row r="40" spans="1:4">
      <c r="A40" s="4" t="s">
        <v>2760</v>
      </c>
    </row>
    <row r="41" spans="1:4">
      <c r="A41" s="3" t="s">
        <v>2742</v>
      </c>
    </row>
    <row r="42" spans="1:4">
      <c r="A42" s="4" t="s">
        <v>2746</v>
      </c>
      <c r="C42" s="6" t="s">
        <v>2389</v>
      </c>
      <c r="D42" s="6" t="s">
        <v>2761</v>
      </c>
    </row>
    <row r="43" spans="1:4">
      <c r="A43" s="4" t="s">
        <v>2753</v>
      </c>
      <c r="B43" s="4" t="s">
        <v>1102</v>
      </c>
      <c r="C43" s="4" t="s">
        <v>2762</v>
      </c>
      <c r="D43" s="4" t="s">
        <v>2762</v>
      </c>
    </row>
    <row r="44" spans="1:4">
      <c r="A44" s="4" t="s">
        <v>2763</v>
      </c>
    </row>
    <row r="45" spans="1:4">
      <c r="A45" s="3" t="s">
        <v>2742</v>
      </c>
    </row>
    <row r="46" spans="1:4">
      <c r="A46" s="4" t="s">
        <v>2746</v>
      </c>
      <c r="C46" s="6" t="s">
        <v>1244</v>
      </c>
      <c r="D46" s="4" t="s">
        <v>172</v>
      </c>
    </row>
    <row r="47" spans="1:4">
      <c r="A47" s="4" t="s">
        <v>2753</v>
      </c>
      <c r="B47" s="4" t="s">
        <v>1102</v>
      </c>
      <c r="C47" s="4" t="s">
        <v>2764</v>
      </c>
      <c r="D47" s="4" t="s">
        <v>2764</v>
      </c>
    </row>
    <row r="48" spans="1:4"/>
    <row r="49" spans="1:4">
      <c r="A49" s="4" t="s">
        <v>1102</v>
      </c>
      <c r="B49" s="4" t="s">
        <v>2765</v>
      </c>
    </row>
  </sheetData>
  <mergeCells count="3">
    <mergeCell ref="A1:B1"/>
    <mergeCell ref="A48:C48"/>
    <mergeCell ref="B49:C4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2"/>
  </cols>
  <sheetData>
    <row r="1" spans="1:2">
      <c r="A1" s="1" t="s">
        <v>2766</v>
      </c>
      <c r="B1" s="2" t="s">
        <v>1017</v>
      </c>
    </row>
    <row r="2" spans="1:2">
      <c r="A2" s="3" t="s">
        <v>2742</v>
      </c>
    </row>
    <row r="3" spans="1:2">
      <c r="A3" s="4" t="s">
        <v>2767</v>
      </c>
      <c r="B3" s="6" t="s">
        <v>2768</v>
      </c>
    </row>
    <row r="4" spans="1:2">
      <c r="A4" s="4" t="s">
        <v>2769</v>
      </c>
      <c r="B4" s="7" t="n">
        <v>120.2</v>
      </c>
    </row>
    <row r="5" spans="1:2">
      <c r="A5" s="4" t="s">
        <v>2770</v>
      </c>
      <c r="B5" s="7" t="n">
        <v>352.8</v>
      </c>
    </row>
    <row r="6" spans="1:2">
      <c r="A6" s="4" t="s">
        <v>2180</v>
      </c>
    </row>
    <row r="7" spans="1:2">
      <c r="A7" s="3" t="s">
        <v>2742</v>
      </c>
    </row>
    <row r="8" spans="1:2">
      <c r="A8" s="4" t="s">
        <v>2767</v>
      </c>
      <c r="B8" s="7" t="n">
        <v>51.7</v>
      </c>
    </row>
    <row r="9" spans="1:2">
      <c r="A9" s="4" t="s">
        <v>2769</v>
      </c>
      <c r="B9" s="7" t="n">
        <v>20.9</v>
      </c>
    </row>
    <row r="10" spans="1:2">
      <c r="A10" s="4" t="s">
        <v>2770</v>
      </c>
      <c r="B10" s="7" t="n">
        <v>72.5</v>
      </c>
    </row>
    <row r="11" spans="1:2">
      <c r="A11" s="4" t="s">
        <v>2181</v>
      </c>
    </row>
    <row r="12" spans="1:2">
      <c r="A12" s="3" t="s">
        <v>2742</v>
      </c>
    </row>
    <row r="13" spans="1:2">
      <c r="A13" s="4" t="s">
        <v>2767</v>
      </c>
      <c r="B13" s="7" t="n">
        <v>43.3</v>
      </c>
    </row>
    <row r="14" spans="1:2">
      <c r="A14" s="4" t="s">
        <v>2769</v>
      </c>
      <c r="B14" s="7" t="n">
        <v>20.2</v>
      </c>
    </row>
    <row r="15" spans="1:2">
      <c r="A15" s="4" t="s">
        <v>2770</v>
      </c>
      <c r="B15" s="7" t="n">
        <v>63.5</v>
      </c>
    </row>
    <row r="16" spans="1:2">
      <c r="A16" s="4" t="s">
        <v>2182</v>
      </c>
    </row>
    <row r="17" spans="1:2">
      <c r="A17" s="3" t="s">
        <v>2742</v>
      </c>
    </row>
    <row r="18" spans="1:2">
      <c r="A18" s="4" t="s">
        <v>2767</v>
      </c>
      <c r="B18" s="7" t="n">
        <v>30.4</v>
      </c>
    </row>
    <row r="19" spans="1:2">
      <c r="A19" s="4" t="s">
        <v>2769</v>
      </c>
      <c r="B19" s="5" t="n">
        <v>15</v>
      </c>
    </row>
    <row r="20" spans="1:2">
      <c r="A20" s="4" t="s">
        <v>2770</v>
      </c>
      <c r="B20" s="7" t="n">
        <v>45.4</v>
      </c>
    </row>
    <row r="21" spans="1:2">
      <c r="A21" s="4" t="s">
        <v>2183</v>
      </c>
    </row>
    <row r="22" spans="1:2">
      <c r="A22" s="3" t="s">
        <v>2742</v>
      </c>
    </row>
    <row r="23" spans="1:2">
      <c r="A23" s="4" t="s">
        <v>2767</v>
      </c>
      <c r="B23" s="7" t="n">
        <v>20.4</v>
      </c>
    </row>
    <row r="24" spans="1:2">
      <c r="A24" s="4" t="s">
        <v>2769</v>
      </c>
      <c r="B24" s="5" t="n">
        <v>9</v>
      </c>
    </row>
    <row r="25" spans="1:2">
      <c r="A25" s="4" t="s">
        <v>2770</v>
      </c>
      <c r="B25" s="7" t="n">
        <v>29.4</v>
      </c>
    </row>
    <row r="26" spans="1:2">
      <c r="A26" s="4" t="s">
        <v>2185</v>
      </c>
    </row>
    <row r="27" spans="1:2">
      <c r="A27" s="3" t="s">
        <v>2742</v>
      </c>
    </row>
    <row r="28" spans="1:2">
      <c r="A28" s="4" t="s">
        <v>2767</v>
      </c>
      <c r="B28" s="7" t="n">
        <v>16.1</v>
      </c>
    </row>
    <row r="29" spans="1:2">
      <c r="A29" s="4" t="s">
        <v>2769</v>
      </c>
      <c r="B29" s="7" t="n">
        <v>8.300000000000001</v>
      </c>
    </row>
    <row r="30" spans="1:2">
      <c r="A30" s="4" t="s">
        <v>2770</v>
      </c>
      <c r="B30" s="7" t="n">
        <v>24.4</v>
      </c>
    </row>
    <row r="31" spans="1:2">
      <c r="A31" s="4" t="s">
        <v>2601</v>
      </c>
    </row>
    <row r="32" spans="1:2">
      <c r="A32" s="3" t="s">
        <v>2742</v>
      </c>
    </row>
    <row r="33" spans="1:2">
      <c r="A33" s="4" t="s">
        <v>2767</v>
      </c>
      <c r="B33" s="7" t="n">
        <v>70.7</v>
      </c>
    </row>
    <row r="34" spans="1:2">
      <c r="A34" s="4" t="s">
        <v>2769</v>
      </c>
      <c r="B34" s="7" t="n">
        <v>46.8</v>
      </c>
    </row>
    <row r="35" spans="1:2">
      <c r="A35" s="4" t="s">
        <v>2770</v>
      </c>
      <c r="B35" s="6" t="s">
        <v>27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2"/>
  </cols>
  <sheetData>
    <row r="1" spans="1:2">
      <c r="A1" s="1" t="s">
        <v>2772</v>
      </c>
      <c r="B1" s="2" t="s">
        <v>1017</v>
      </c>
    </row>
    <row r="2" spans="1:2">
      <c r="A2" s="3" t="s">
        <v>2742</v>
      </c>
    </row>
    <row r="3" spans="1:2">
      <c r="A3" s="4" t="s">
        <v>159</v>
      </c>
      <c r="B3" s="6" t="s">
        <v>2773</v>
      </c>
    </row>
    <row r="4" spans="1:2">
      <c r="A4" s="4" t="s">
        <v>2180</v>
      </c>
    </row>
    <row r="5" spans="1:2">
      <c r="A5" s="3" t="s">
        <v>2742</v>
      </c>
    </row>
    <row r="6" spans="1:2">
      <c r="A6" s="4" t="s">
        <v>159</v>
      </c>
      <c r="B6" s="4" t="s">
        <v>172</v>
      </c>
    </row>
    <row r="7" spans="1:2">
      <c r="A7" s="4" t="s">
        <v>2181</v>
      </c>
    </row>
    <row r="8" spans="1:2">
      <c r="A8" s="3" t="s">
        <v>2742</v>
      </c>
    </row>
    <row r="9" spans="1:2">
      <c r="A9" s="4" t="s">
        <v>159</v>
      </c>
      <c r="B9" s="7" t="n">
        <v>9.4</v>
      </c>
    </row>
    <row r="10" spans="1:2">
      <c r="A10" s="4" t="s">
        <v>2182</v>
      </c>
    </row>
    <row r="11" spans="1:2">
      <c r="A11" s="3" t="s">
        <v>2742</v>
      </c>
    </row>
    <row r="12" spans="1:2">
      <c r="A12" s="4" t="s">
        <v>159</v>
      </c>
      <c r="B12" s="7" t="n">
        <v>9.4</v>
      </c>
    </row>
    <row r="13" spans="1:2">
      <c r="A13" s="4" t="s">
        <v>2183</v>
      </c>
    </row>
    <row r="14" spans="1:2">
      <c r="A14" s="3" t="s">
        <v>2742</v>
      </c>
    </row>
    <row r="15" spans="1:2">
      <c r="A15" s="4" t="s">
        <v>159</v>
      </c>
      <c r="B15" s="7" t="n">
        <v>9.4</v>
      </c>
    </row>
    <row r="16" spans="1:2">
      <c r="A16" s="4" t="s">
        <v>2185</v>
      </c>
    </row>
    <row r="17" spans="1:2">
      <c r="A17" s="3" t="s">
        <v>2742</v>
      </c>
    </row>
    <row r="18" spans="1:2">
      <c r="A18" s="4" t="s">
        <v>159</v>
      </c>
      <c r="B18" s="7" t="n">
        <v>9.4</v>
      </c>
    </row>
    <row r="19" spans="1:2">
      <c r="A19" s="4" t="s">
        <v>2601</v>
      </c>
    </row>
    <row r="20" spans="1:2">
      <c r="A20" s="3" t="s">
        <v>2742</v>
      </c>
    </row>
    <row r="21" spans="1:2">
      <c r="A21" s="4" t="s">
        <v>159</v>
      </c>
      <c r="B21" s="6" t="s">
        <v>277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75</v>
      </c>
      <c r="B1" s="2" t="s">
        <v>1</v>
      </c>
    </row>
    <row r="2" spans="1:3">
      <c r="B2" s="2" t="s">
        <v>29</v>
      </c>
      <c r="C2" s="2" t="s">
        <v>30</v>
      </c>
    </row>
    <row r="3" spans="1:3">
      <c r="A3" s="3" t="s">
        <v>2776</v>
      </c>
    </row>
    <row r="4" spans="1:3">
      <c r="A4" s="4" t="s">
        <v>2777</v>
      </c>
      <c r="B4" s="6" t="s">
        <v>2778</v>
      </c>
      <c r="C4" s="6" t="s">
        <v>277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2780</v>
      </c>
      <c r="B1" s="2" t="s">
        <v>1</v>
      </c>
    </row>
    <row r="2" spans="1:2">
      <c r="B2" s="2" t="s">
        <v>29</v>
      </c>
    </row>
    <row r="3" spans="1:2">
      <c r="A3" s="4" t="s">
        <v>2781</v>
      </c>
    </row>
    <row r="4" spans="1:2">
      <c r="A4" s="3" t="s">
        <v>2782</v>
      </c>
    </row>
    <row r="5" spans="1:2">
      <c r="A5" s="4" t="s">
        <v>2783</v>
      </c>
      <c r="B5" s="4" t="s">
        <v>2784</v>
      </c>
    </row>
    <row r="6" spans="1:2">
      <c r="A6" s="4" t="s">
        <v>2785</v>
      </c>
      <c r="B6" s="4" t="s">
        <v>1930</v>
      </c>
    </row>
    <row r="7" spans="1:2">
      <c r="A7" s="4" t="s">
        <v>2786</v>
      </c>
    </row>
    <row r="8" spans="1:2">
      <c r="A8" s="3" t="s">
        <v>2782</v>
      </c>
    </row>
    <row r="9" spans="1:2">
      <c r="A9" s="4" t="s">
        <v>2783</v>
      </c>
      <c r="B9" s="4" t="s">
        <v>2787</v>
      </c>
    </row>
    <row r="10" spans="1:2">
      <c r="A10" s="4" t="s">
        <v>2785</v>
      </c>
      <c r="B10" s="4" t="s">
        <v>2788</v>
      </c>
    </row>
    <row r="11" spans="1:2">
      <c r="A11" s="4" t="s">
        <v>2789</v>
      </c>
    </row>
    <row r="12" spans="1:2">
      <c r="A12" s="3" t="s">
        <v>2782</v>
      </c>
    </row>
    <row r="13" spans="1:2">
      <c r="A13" s="4" t="s">
        <v>2783</v>
      </c>
      <c r="B13" s="4" t="s">
        <v>2790</v>
      </c>
    </row>
    <row r="14" spans="1:2">
      <c r="A14" s="4" t="s">
        <v>2785</v>
      </c>
      <c r="B14" s="4" t="s">
        <v>2791</v>
      </c>
    </row>
    <row r="15" spans="1:2">
      <c r="A15" s="4" t="s">
        <v>2792</v>
      </c>
    </row>
    <row r="16" spans="1:2">
      <c r="A16" s="3" t="s">
        <v>2782</v>
      </c>
    </row>
    <row r="17" spans="1:2">
      <c r="A17" s="4" t="s">
        <v>2783</v>
      </c>
      <c r="B17" s="4" t="s">
        <v>2793</v>
      </c>
    </row>
    <row r="18" spans="1:2">
      <c r="A18" s="4" t="s">
        <v>2785</v>
      </c>
      <c r="B18" s="4" t="s">
        <v>1930</v>
      </c>
    </row>
    <row r="19" spans="1:2">
      <c r="A19" s="4" t="s">
        <v>2794</v>
      </c>
    </row>
    <row r="20" spans="1:2">
      <c r="A20" s="3" t="s">
        <v>2782</v>
      </c>
    </row>
    <row r="21" spans="1:2">
      <c r="A21" s="4" t="s">
        <v>2783</v>
      </c>
      <c r="B21" s="4" t="s">
        <v>2795</v>
      </c>
    </row>
    <row r="22" spans="1:2">
      <c r="A22" s="4" t="s">
        <v>2785</v>
      </c>
      <c r="B22" s="4" t="s">
        <v>2788</v>
      </c>
    </row>
    <row r="23" spans="1:2">
      <c r="A23" s="4" t="s">
        <v>2796</v>
      </c>
    </row>
    <row r="24" spans="1:2">
      <c r="A24" s="3" t="s">
        <v>2782</v>
      </c>
    </row>
    <row r="25" spans="1:2">
      <c r="A25" s="4" t="s">
        <v>2783</v>
      </c>
      <c r="B25" s="4" t="s">
        <v>2797</v>
      </c>
    </row>
    <row r="26" spans="1:2">
      <c r="A26" s="4" t="s">
        <v>2785</v>
      </c>
      <c r="B26" s="4" t="s">
        <v>2791</v>
      </c>
    </row>
    <row r="27" spans="1:2">
      <c r="A27" s="4" t="s">
        <v>2798</v>
      </c>
    </row>
    <row r="28" spans="1:2">
      <c r="A28" s="3" t="s">
        <v>2782</v>
      </c>
    </row>
    <row r="29" spans="1:2">
      <c r="A29" s="4" t="s">
        <v>2783</v>
      </c>
      <c r="B29" s="4" t="s">
        <v>2799</v>
      </c>
    </row>
    <row r="30" spans="1:2">
      <c r="A30" s="4" t="s">
        <v>2785</v>
      </c>
      <c r="B30" s="4" t="s">
        <v>28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0"/>
  </cols>
  <sheetData>
    <row r="1" spans="1:6">
      <c r="A1" s="1" t="s">
        <v>2801</v>
      </c>
      <c r="B1" s="2" t="s">
        <v>2802</v>
      </c>
      <c r="E1" s="2" t="s">
        <v>1</v>
      </c>
    </row>
    <row r="2" spans="1:6">
      <c r="B2" s="2" t="s">
        <v>2803</v>
      </c>
      <c r="C2" s="2" t="s">
        <v>2804</v>
      </c>
      <c r="D2" s="2" t="s">
        <v>2805</v>
      </c>
      <c r="E2" s="2" t="s">
        <v>2806</v>
      </c>
      <c r="F2" s="2" t="s">
        <v>2807</v>
      </c>
    </row>
    <row r="3" spans="1:6">
      <c r="A3" s="3" t="s">
        <v>2782</v>
      </c>
    </row>
    <row r="4" spans="1:6">
      <c r="A4" s="4" t="s">
        <v>2808</v>
      </c>
      <c r="B4" s="5" t="n">
        <v>290771</v>
      </c>
      <c r="C4" s="5" t="n">
        <v>716846</v>
      </c>
      <c r="D4" s="5" t="n">
        <v>863528</v>
      </c>
      <c r="E4" s="4" t="s">
        <v>172</v>
      </c>
    </row>
    <row r="5" spans="1:6">
      <c r="A5" s="4" t="s">
        <v>2809</v>
      </c>
      <c r="E5" s="5" t="n">
        <v>12872189</v>
      </c>
      <c r="F5" s="5" t="n">
        <v>16506807</v>
      </c>
    </row>
    <row r="6" spans="1:6">
      <c r="A6" s="4" t="s">
        <v>2810</v>
      </c>
    </row>
    <row r="7" spans="1:6">
      <c r="A7" s="3" t="s">
        <v>2782</v>
      </c>
    </row>
    <row r="8" spans="1:6">
      <c r="A8" s="4" t="s">
        <v>2811</v>
      </c>
      <c r="E8" s="5" t="n">
        <v>12355929</v>
      </c>
    </row>
    <row r="9" spans="1:6">
      <c r="A9" s="4" t="s">
        <v>2812</v>
      </c>
      <c r="E9" s="5" t="n">
        <v>4560896</v>
      </c>
    </row>
    <row r="10" spans="1:6">
      <c r="A10" s="4" t="s">
        <v>2781</v>
      </c>
    </row>
    <row r="11" spans="1:6">
      <c r="A11" s="3" t="s">
        <v>2782</v>
      </c>
    </row>
    <row r="12" spans="1:6">
      <c r="A12" s="4" t="s">
        <v>2813</v>
      </c>
      <c r="E12" s="4" t="s">
        <v>2814</v>
      </c>
    </row>
    <row r="13" spans="1:6">
      <c r="A13" s="4" t="s">
        <v>2815</v>
      </c>
      <c r="E13" s="4" t="s">
        <v>2816</v>
      </c>
    </row>
    <row r="14" spans="1:6">
      <c r="A14" s="4" t="s">
        <v>2817</v>
      </c>
      <c r="E14" s="4" t="s">
        <v>2818</v>
      </c>
    </row>
    <row r="15" spans="1:6">
      <c r="A15" s="4" t="s">
        <v>2811</v>
      </c>
      <c r="E15" s="5" t="n">
        <v>3490201</v>
      </c>
    </row>
    <row r="16" spans="1:6">
      <c r="A16" s="4" t="s">
        <v>2812</v>
      </c>
      <c r="E16" s="5" t="n">
        <v>304968</v>
      </c>
    </row>
    <row r="17" spans="1:6">
      <c r="A17" s="4" t="s">
        <v>2819</v>
      </c>
      <c r="E17" s="6" t="s">
        <v>2820</v>
      </c>
    </row>
    <row r="18" spans="1:6">
      <c r="A18" s="4" t="s">
        <v>2821</v>
      </c>
      <c r="E18" s="16" t="n">
        <v>46.86</v>
      </c>
    </row>
    <row r="19" spans="1:6">
      <c r="A19" s="4" t="s">
        <v>2822</v>
      </c>
      <c r="E19" s="6" t="s">
        <v>2823</v>
      </c>
    </row>
    <row r="20" spans="1:6">
      <c r="A20" s="4" t="s">
        <v>2786</v>
      </c>
    </row>
    <row r="21" spans="1:6">
      <c r="A21" s="3" t="s">
        <v>2782</v>
      </c>
    </row>
    <row r="22" spans="1:6">
      <c r="A22" s="4" t="s">
        <v>2813</v>
      </c>
      <c r="E22" s="4" t="s">
        <v>2824</v>
      </c>
    </row>
    <row r="23" spans="1:6">
      <c r="A23" s="4" t="s">
        <v>2815</v>
      </c>
      <c r="E23" s="4" t="s">
        <v>2825</v>
      </c>
    </row>
    <row r="24" spans="1:6">
      <c r="A24" s="4" t="s">
        <v>2817</v>
      </c>
      <c r="E24" s="4" t="s">
        <v>2826</v>
      </c>
    </row>
    <row r="25" spans="1:6">
      <c r="A25" s="4" t="s">
        <v>2811</v>
      </c>
      <c r="E25" s="5" t="n">
        <v>1552564</v>
      </c>
    </row>
    <row r="26" spans="1:6">
      <c r="A26" s="4" t="s">
        <v>2812</v>
      </c>
      <c r="E26" s="5" t="n">
        <v>483201</v>
      </c>
    </row>
    <row r="27" spans="1:6">
      <c r="A27" s="4" t="s">
        <v>2819</v>
      </c>
      <c r="E27" s="6" t="s">
        <v>2827</v>
      </c>
    </row>
    <row r="28" spans="1:6">
      <c r="A28" s="4" t="s">
        <v>2821</v>
      </c>
      <c r="E28" s="16" t="n">
        <v>44.48</v>
      </c>
    </row>
    <row r="29" spans="1:6">
      <c r="A29" s="4" t="s">
        <v>2822</v>
      </c>
      <c r="E29" s="6" t="s">
        <v>2828</v>
      </c>
    </row>
    <row r="30" spans="1:6">
      <c r="A30" s="4" t="s">
        <v>2789</v>
      </c>
    </row>
    <row r="31" spans="1:6">
      <c r="A31" s="3" t="s">
        <v>2782</v>
      </c>
    </row>
    <row r="32" spans="1:6">
      <c r="A32" s="4" t="s">
        <v>2813</v>
      </c>
      <c r="E32" s="4" t="s">
        <v>2829</v>
      </c>
    </row>
    <row r="33" spans="1:6">
      <c r="A33" s="4" t="s">
        <v>2815</v>
      </c>
      <c r="E33" s="4" t="s">
        <v>2830</v>
      </c>
    </row>
    <row r="34" spans="1:6">
      <c r="A34" s="4" t="s">
        <v>2817</v>
      </c>
      <c r="E34" s="4" t="s">
        <v>2831</v>
      </c>
    </row>
    <row r="35" spans="1:6">
      <c r="A35" s="4" t="s">
        <v>2811</v>
      </c>
      <c r="E35" s="5" t="n">
        <v>1610450</v>
      </c>
    </row>
    <row r="36" spans="1:6">
      <c r="A36" s="4" t="s">
        <v>2812</v>
      </c>
      <c r="E36" s="5" t="n">
        <v>670107</v>
      </c>
    </row>
    <row r="37" spans="1:6">
      <c r="A37" s="4" t="s">
        <v>2819</v>
      </c>
      <c r="E37" s="6" t="s">
        <v>2832</v>
      </c>
    </row>
    <row r="38" spans="1:6">
      <c r="A38" s="4" t="s">
        <v>2821</v>
      </c>
      <c r="E38" s="16" t="n">
        <v>47.98</v>
      </c>
    </row>
    <row r="39" spans="1:6">
      <c r="A39" s="4" t="s">
        <v>2822</v>
      </c>
      <c r="E39" s="6" t="s">
        <v>2833</v>
      </c>
    </row>
    <row r="40" spans="1:6">
      <c r="A40" s="4" t="s">
        <v>2834</v>
      </c>
    </row>
    <row r="41" spans="1:6">
      <c r="A41" s="3" t="s">
        <v>2782</v>
      </c>
    </row>
    <row r="42" spans="1:6">
      <c r="A42" s="4" t="s">
        <v>2813</v>
      </c>
      <c r="E42" s="4" t="s">
        <v>2835</v>
      </c>
    </row>
    <row r="43" spans="1:6">
      <c r="A43" s="4" t="s">
        <v>2815</v>
      </c>
      <c r="E43" s="4" t="s">
        <v>2836</v>
      </c>
    </row>
    <row r="44" spans="1:6">
      <c r="A44" s="4" t="s">
        <v>2817</v>
      </c>
      <c r="E44" s="4" t="s">
        <v>2837</v>
      </c>
    </row>
    <row r="45" spans="1:6">
      <c r="A45" s="4" t="s">
        <v>2811</v>
      </c>
      <c r="E45" s="5" t="n">
        <v>5702714</v>
      </c>
    </row>
    <row r="46" spans="1:6">
      <c r="A46" s="4" t="s">
        <v>2812</v>
      </c>
      <c r="E46" s="5" t="n">
        <v>3102620</v>
      </c>
    </row>
    <row r="47" spans="1:6">
      <c r="A47" s="4" t="s">
        <v>2819</v>
      </c>
      <c r="E47" s="6" t="s">
        <v>2838</v>
      </c>
    </row>
    <row r="48" spans="1:6">
      <c r="A48" s="4" t="s">
        <v>2821</v>
      </c>
      <c r="E48" s="16" t="n">
        <v>63.49</v>
      </c>
    </row>
    <row r="49" spans="1:6">
      <c r="A49" s="4" t="s">
        <v>2822</v>
      </c>
      <c r="E49" s="6" t="s">
        <v>2839</v>
      </c>
    </row>
    <row r="50" spans="1:6">
      <c r="A50" s="4" t="s">
        <v>2840</v>
      </c>
    </row>
    <row r="51" spans="1:6">
      <c r="A51" s="3" t="s">
        <v>2782</v>
      </c>
    </row>
    <row r="52" spans="1:6">
      <c r="A52" s="4" t="s">
        <v>2811</v>
      </c>
      <c r="E52" s="5" t="n">
        <v>13230252</v>
      </c>
    </row>
    <row r="53" spans="1:6">
      <c r="A53" s="4" t="s">
        <v>2812</v>
      </c>
      <c r="E53" s="5" t="n">
        <v>7604473</v>
      </c>
    </row>
    <row r="54" spans="1:6">
      <c r="A54" s="4" t="s">
        <v>2792</v>
      </c>
    </row>
    <row r="55" spans="1:6">
      <c r="A55" s="3" t="s">
        <v>2782</v>
      </c>
    </row>
    <row r="56" spans="1:6">
      <c r="A56" s="4" t="s">
        <v>2813</v>
      </c>
      <c r="E56" s="4" t="s">
        <v>2841</v>
      </c>
    </row>
    <row r="57" spans="1:6">
      <c r="A57" s="4" t="s">
        <v>2815</v>
      </c>
      <c r="E57" s="4" t="s">
        <v>2842</v>
      </c>
    </row>
    <row r="58" spans="1:6">
      <c r="A58" s="4" t="s">
        <v>2817</v>
      </c>
      <c r="E58" s="4" t="s">
        <v>2843</v>
      </c>
    </row>
    <row r="59" spans="1:6">
      <c r="A59" s="4" t="s">
        <v>2811</v>
      </c>
      <c r="E59" s="4" t="s">
        <v>172</v>
      </c>
    </row>
    <row r="60" spans="1:6">
      <c r="A60" s="4" t="s">
        <v>2812</v>
      </c>
      <c r="E60" s="4" t="s">
        <v>172</v>
      </c>
    </row>
    <row r="61" spans="1:6">
      <c r="A61" s="4" t="s">
        <v>2819</v>
      </c>
      <c r="E61" s="6" t="s">
        <v>2844</v>
      </c>
    </row>
    <row r="62" spans="1:6">
      <c r="A62" s="4" t="s">
        <v>2821</v>
      </c>
      <c r="E62" s="16" t="n">
        <v>70.09</v>
      </c>
    </row>
    <row r="63" spans="1:6">
      <c r="A63" s="4" t="s">
        <v>2822</v>
      </c>
      <c r="E63" s="6" t="s">
        <v>2845</v>
      </c>
    </row>
    <row r="64" spans="1:6">
      <c r="A64" s="4" t="s">
        <v>2794</v>
      </c>
    </row>
    <row r="65" spans="1:6">
      <c r="A65" s="3" t="s">
        <v>2782</v>
      </c>
    </row>
    <row r="66" spans="1:6">
      <c r="A66" s="4" t="s">
        <v>2813</v>
      </c>
      <c r="E66" s="4" t="s">
        <v>2846</v>
      </c>
    </row>
    <row r="67" spans="1:6">
      <c r="A67" s="4" t="s">
        <v>2815</v>
      </c>
      <c r="E67" s="4" t="s">
        <v>2847</v>
      </c>
    </row>
    <row r="68" spans="1:6">
      <c r="A68" s="4" t="s">
        <v>2817</v>
      </c>
      <c r="E68" s="4" t="s">
        <v>2848</v>
      </c>
    </row>
    <row r="69" spans="1:6">
      <c r="A69" s="4" t="s">
        <v>2811</v>
      </c>
      <c r="E69" s="4" t="s">
        <v>172</v>
      </c>
    </row>
    <row r="70" spans="1:6">
      <c r="A70" s="4" t="s">
        <v>2812</v>
      </c>
      <c r="E70" s="4" t="s">
        <v>172</v>
      </c>
    </row>
    <row r="71" spans="1:6">
      <c r="A71" s="4" t="s">
        <v>2819</v>
      </c>
      <c r="E71" s="6" t="s">
        <v>2849</v>
      </c>
    </row>
    <row r="72" spans="1:6">
      <c r="A72" s="4" t="s">
        <v>2821</v>
      </c>
      <c r="E72" s="5" t="n">
        <v>56</v>
      </c>
    </row>
    <row r="73" spans="1:6">
      <c r="A73" s="4" t="s">
        <v>2822</v>
      </c>
      <c r="E73" s="4" t="s">
        <v>172</v>
      </c>
    </row>
    <row r="74" spans="1:6">
      <c r="A74" s="4" t="s">
        <v>2796</v>
      </c>
    </row>
    <row r="75" spans="1:6">
      <c r="A75" s="3" t="s">
        <v>2782</v>
      </c>
    </row>
    <row r="76" spans="1:6">
      <c r="A76" s="4" t="s">
        <v>2813</v>
      </c>
      <c r="E76" s="4" t="s">
        <v>2850</v>
      </c>
    </row>
    <row r="77" spans="1:6">
      <c r="A77" s="4" t="s">
        <v>2815</v>
      </c>
      <c r="E77" s="4" t="s">
        <v>2851</v>
      </c>
    </row>
    <row r="78" spans="1:6">
      <c r="A78" s="4" t="s">
        <v>2817</v>
      </c>
      <c r="E78" s="4" t="s">
        <v>2852</v>
      </c>
    </row>
    <row r="79" spans="1:6">
      <c r="A79" s="4" t="s">
        <v>2811</v>
      </c>
      <c r="E79" s="5" t="n">
        <v>8724733</v>
      </c>
    </row>
    <row r="80" spans="1:6">
      <c r="A80" s="4" t="s">
        <v>2812</v>
      </c>
      <c r="E80" s="5" t="n">
        <v>4375000</v>
      </c>
    </row>
    <row r="81" spans="1:6">
      <c r="A81" s="4" t="s">
        <v>2819</v>
      </c>
      <c r="E81" s="6" t="s">
        <v>2853</v>
      </c>
    </row>
    <row r="82" spans="1:6">
      <c r="A82" s="4" t="s">
        <v>2821</v>
      </c>
      <c r="E82" s="5" t="n">
        <v>56</v>
      </c>
    </row>
    <row r="83" spans="1:6">
      <c r="A83" s="4" t="s">
        <v>2822</v>
      </c>
      <c r="E83" s="6" t="s">
        <v>2854</v>
      </c>
    </row>
    <row r="84" spans="1:6">
      <c r="A84" s="4" t="s">
        <v>2798</v>
      </c>
    </row>
    <row r="85" spans="1:6">
      <c r="A85" s="3" t="s">
        <v>2782</v>
      </c>
    </row>
    <row r="86" spans="1:6">
      <c r="A86" s="4" t="s">
        <v>2813</v>
      </c>
      <c r="E86" s="4" t="s">
        <v>2855</v>
      </c>
    </row>
    <row r="87" spans="1:6">
      <c r="A87" s="4" t="s">
        <v>2815</v>
      </c>
      <c r="E87" s="4" t="s">
        <v>2856</v>
      </c>
    </row>
    <row r="88" spans="1:6">
      <c r="A88" s="4" t="s">
        <v>2817</v>
      </c>
      <c r="E88" s="4" t="s">
        <v>2852</v>
      </c>
    </row>
    <row r="89" spans="1:6">
      <c r="A89" s="4" t="s">
        <v>2811</v>
      </c>
      <c r="E89" s="5" t="n">
        <v>3351220</v>
      </c>
    </row>
    <row r="90" spans="1:6">
      <c r="A90" s="4" t="s">
        <v>2812</v>
      </c>
      <c r="E90" s="5" t="n">
        <v>2303260</v>
      </c>
    </row>
    <row r="91" spans="1:6">
      <c r="A91" s="4" t="s">
        <v>2819</v>
      </c>
      <c r="E91" s="6" t="s">
        <v>2857</v>
      </c>
    </row>
    <row r="92" spans="1:6">
      <c r="A92" s="4" t="s">
        <v>2821</v>
      </c>
      <c r="E92" s="16" t="n">
        <v>46.68</v>
      </c>
    </row>
    <row r="93" spans="1:6">
      <c r="A93" s="4" t="s">
        <v>2822</v>
      </c>
      <c r="E93" s="6" t="s">
        <v>2858</v>
      </c>
    </row>
    <row r="94" spans="1:6">
      <c r="A94" s="4" t="s">
        <v>2859</v>
      </c>
    </row>
    <row r="95" spans="1:6">
      <c r="A95" s="3" t="s">
        <v>2782</v>
      </c>
    </row>
    <row r="96" spans="1:6">
      <c r="A96" s="4" t="s">
        <v>2813</v>
      </c>
      <c r="E96" s="4" t="s">
        <v>2860</v>
      </c>
    </row>
    <row r="97" spans="1:6">
      <c r="A97" s="4" t="s">
        <v>2815</v>
      </c>
      <c r="E97" s="4" t="s">
        <v>2861</v>
      </c>
    </row>
    <row r="98" spans="1:6">
      <c r="A98" s="4" t="s">
        <v>2817</v>
      </c>
      <c r="E98" s="4" t="s">
        <v>2862</v>
      </c>
    </row>
    <row r="99" spans="1:6">
      <c r="A99" s="4" t="s">
        <v>2811</v>
      </c>
      <c r="E99" s="5" t="n">
        <v>863528</v>
      </c>
    </row>
    <row r="100" spans="1:6">
      <c r="A100" s="4" t="s">
        <v>2812</v>
      </c>
      <c r="E100" s="5" t="n">
        <v>635442</v>
      </c>
    </row>
    <row r="101" spans="1:6">
      <c r="A101" s="4" t="s">
        <v>2819</v>
      </c>
      <c r="E101" s="6" t="s">
        <v>2863</v>
      </c>
    </row>
    <row r="102" spans="1:6">
      <c r="A102" s="4" t="s">
        <v>2821</v>
      </c>
      <c r="E102" s="16" t="n">
        <v>38.43</v>
      </c>
    </row>
    <row r="103" spans="1:6">
      <c r="A103" s="4" t="s">
        <v>2822</v>
      </c>
      <c r="E103" s="6" t="s">
        <v>2864</v>
      </c>
    </row>
    <row r="104" spans="1:6">
      <c r="A104" s="4" t="s">
        <v>2865</v>
      </c>
    </row>
    <row r="105" spans="1:6">
      <c r="A105" s="3" t="s">
        <v>2782</v>
      </c>
    </row>
    <row r="106" spans="1:6">
      <c r="A106" s="4" t="s">
        <v>2813</v>
      </c>
      <c r="E106" s="4" t="s">
        <v>2866</v>
      </c>
    </row>
    <row r="107" spans="1:6">
      <c r="A107" s="4" t="s">
        <v>2815</v>
      </c>
      <c r="E107" s="4" t="s">
        <v>2867</v>
      </c>
    </row>
    <row r="108" spans="1:6">
      <c r="A108" s="4" t="s">
        <v>2817</v>
      </c>
      <c r="E108" s="4" t="s">
        <v>2862</v>
      </c>
    </row>
    <row r="109" spans="1:6">
      <c r="A109" s="4" t="s">
        <v>2811</v>
      </c>
      <c r="E109" s="5" t="n">
        <v>290771</v>
      </c>
    </row>
    <row r="110" spans="1:6">
      <c r="A110" s="4" t="s">
        <v>2812</v>
      </c>
      <c r="E110" s="5" t="n">
        <v>290771</v>
      </c>
    </row>
    <row r="111" spans="1:6">
      <c r="A111" s="4" t="s">
        <v>2819</v>
      </c>
      <c r="E111" s="6" t="s">
        <v>2868</v>
      </c>
    </row>
    <row r="112" spans="1:6">
      <c r="A112" s="4" t="s">
        <v>2821</v>
      </c>
      <c r="E112" s="16" t="n">
        <v>41.69</v>
      </c>
    </row>
    <row r="113" spans="1:6">
      <c r="A113" s="4" t="s">
        <v>2822</v>
      </c>
      <c r="E113" s="6" t="s">
        <v>286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2870</v>
      </c>
      <c r="B1" s="2" t="s">
        <v>1</v>
      </c>
    </row>
    <row r="2" spans="1:2">
      <c r="B2" s="2" t="s">
        <v>2871</v>
      </c>
    </row>
    <row r="3" spans="1:2">
      <c r="A3" s="4" t="s">
        <v>2872</v>
      </c>
    </row>
    <row r="4" spans="1:2">
      <c r="A4" s="3" t="s">
        <v>2782</v>
      </c>
    </row>
    <row r="5" spans="1:2">
      <c r="A5" s="4" t="s">
        <v>2813</v>
      </c>
      <c r="B5" s="4" t="s">
        <v>2873</v>
      </c>
    </row>
    <row r="6" spans="1:2">
      <c r="A6" s="4" t="s">
        <v>2874</v>
      </c>
      <c r="B6" s="5" t="n">
        <v>716846</v>
      </c>
    </row>
    <row r="7" spans="1:2">
      <c r="A7" s="4" t="s">
        <v>2875</v>
      </c>
      <c r="B7" s="5" t="n">
        <v>706820</v>
      </c>
    </row>
    <row r="8" spans="1:2">
      <c r="A8" s="4" t="s">
        <v>2876</v>
      </c>
      <c r="B8" s="6" t="s">
        <v>2877</v>
      </c>
    </row>
    <row r="9" spans="1:2">
      <c r="A9" s="4" t="s">
        <v>2878</v>
      </c>
    </row>
    <row r="10" spans="1:2">
      <c r="A10" s="3" t="s">
        <v>2782</v>
      </c>
    </row>
    <row r="11" spans="1:2">
      <c r="A11" s="4" t="s">
        <v>2874</v>
      </c>
      <c r="B11" s="5" t="n">
        <v>716846</v>
      </c>
    </row>
    <row r="12" spans="1:2">
      <c r="A12" s="4" t="s">
        <v>2875</v>
      </c>
      <c r="B12" s="5" t="n">
        <v>7068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20"/>
    <col customWidth="1" max="3" min="3" width="20"/>
    <col customWidth="1" max="4" min="4" width="20"/>
    <col customWidth="1" max="5" min="5" width="26"/>
  </cols>
  <sheetData>
    <row r="1" spans="1:5">
      <c r="A1" s="1" t="s">
        <v>2879</v>
      </c>
      <c r="B1" s="2" t="s">
        <v>2802</v>
      </c>
      <c r="E1" s="2" t="s">
        <v>1</v>
      </c>
    </row>
    <row r="2" spans="1:5">
      <c r="B2" s="2" t="s">
        <v>2803</v>
      </c>
      <c r="C2" s="2" t="s">
        <v>2804</v>
      </c>
      <c r="D2" s="2" t="s">
        <v>2805</v>
      </c>
      <c r="E2" s="2" t="s">
        <v>2880</v>
      </c>
    </row>
    <row r="3" spans="1:5">
      <c r="A3" s="3" t="s">
        <v>2881</v>
      </c>
    </row>
    <row r="4" spans="1:5">
      <c r="A4" s="4" t="s">
        <v>2882</v>
      </c>
      <c r="E4" s="5" t="n">
        <v>16506807</v>
      </c>
    </row>
    <row r="5" spans="1:5">
      <c r="A5" s="4" t="s">
        <v>2883</v>
      </c>
      <c r="B5" s="5" t="n">
        <v>290771</v>
      </c>
      <c r="C5" s="5" t="n">
        <v>716846</v>
      </c>
      <c r="D5" s="5" t="n">
        <v>863528</v>
      </c>
      <c r="E5" s="4" t="s">
        <v>172</v>
      </c>
    </row>
    <row r="6" spans="1:5">
      <c r="A6" s="4" t="s">
        <v>2884</v>
      </c>
      <c r="E6" s="4" t="s">
        <v>172</v>
      </c>
    </row>
    <row r="7" spans="1:5">
      <c r="A7" s="4" t="s">
        <v>2885</v>
      </c>
      <c r="E7" s="5" t="n">
        <v>12872189</v>
      </c>
    </row>
    <row r="8" spans="1:5">
      <c r="A8" s="4" t="s">
        <v>2886</v>
      </c>
    </row>
    <row r="9" spans="1:5">
      <c r="A9" s="3" t="s">
        <v>2881</v>
      </c>
    </row>
    <row r="10" spans="1:5">
      <c r="A10" s="4" t="s">
        <v>2887</v>
      </c>
      <c r="E10" s="5" t="n">
        <v>-228086</v>
      </c>
    </row>
    <row r="11" spans="1:5">
      <c r="A11" s="4" t="s">
        <v>2888</v>
      </c>
    </row>
    <row r="12" spans="1:5">
      <c r="A12" s="3" t="s">
        <v>2881</v>
      </c>
    </row>
    <row r="13" spans="1:5">
      <c r="A13" s="4" t="s">
        <v>2887</v>
      </c>
      <c r="E13" s="5" t="n">
        <v>-10026</v>
      </c>
    </row>
    <row r="14" spans="1:5">
      <c r="A14" s="4" t="s">
        <v>2889</v>
      </c>
    </row>
    <row r="15" spans="1:5">
      <c r="A15" s="3" t="s">
        <v>2881</v>
      </c>
    </row>
    <row r="16" spans="1:5">
      <c r="A16" s="4" t="s">
        <v>2887</v>
      </c>
      <c r="E16" s="5" t="n">
        <v>-2681350</v>
      </c>
    </row>
    <row r="17" spans="1:5">
      <c r="A17" s="4" t="s">
        <v>2890</v>
      </c>
    </row>
    <row r="18" spans="1:5">
      <c r="A18" s="3" t="s">
        <v>2881</v>
      </c>
    </row>
    <row r="19" spans="1:5">
      <c r="A19" s="4" t="s">
        <v>2887</v>
      </c>
      <c r="E19" s="5" t="n">
        <v>-1725218</v>
      </c>
    </row>
    <row r="20" spans="1:5">
      <c r="A20" s="4" t="s">
        <v>2891</v>
      </c>
    </row>
    <row r="21" spans="1:5">
      <c r="A21" s="3" t="s">
        <v>2881</v>
      </c>
    </row>
    <row r="22" spans="1:5">
      <c r="A22" s="4" t="s">
        <v>2887</v>
      </c>
      <c r="E22" s="5" t="n">
        <v>-152145</v>
      </c>
    </row>
    <row r="23" spans="1:5">
      <c r="A23" s="4" t="s">
        <v>2892</v>
      </c>
    </row>
    <row r="24" spans="1:5">
      <c r="A24" s="3" t="s">
        <v>2881</v>
      </c>
    </row>
    <row r="25" spans="1:5">
      <c r="A25" s="4" t="s">
        <v>2887</v>
      </c>
      <c r="E25" s="5" t="n">
        <v>-415017</v>
      </c>
    </row>
    <row r="26" spans="1:5">
      <c r="A26" s="4" t="s">
        <v>2893</v>
      </c>
    </row>
    <row r="27" spans="1:5">
      <c r="A27" s="3" t="s">
        <v>2881</v>
      </c>
    </row>
    <row r="28" spans="1:5">
      <c r="A28" s="4" t="s">
        <v>2887</v>
      </c>
      <c r="E28" s="5" t="n">
        <v>-29392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25"/>
  </cols>
  <sheetData>
    <row r="1" spans="1:2">
      <c r="A1" s="1" t="s">
        <v>2894</v>
      </c>
      <c r="B1" s="2" t="s">
        <v>1</v>
      </c>
    </row>
    <row r="2" spans="1:2">
      <c r="B2" s="2" t="s">
        <v>2895</v>
      </c>
    </row>
    <row r="3" spans="1:2">
      <c r="A3" s="4" t="s">
        <v>2810</v>
      </c>
    </row>
    <row r="4" spans="1:2">
      <c r="A4" s="3" t="s">
        <v>2896</v>
      </c>
    </row>
    <row r="5" spans="1:2">
      <c r="A5" s="4" t="s">
        <v>2897</v>
      </c>
      <c r="B5" s="4" t="s">
        <v>2791</v>
      </c>
    </row>
    <row r="6" spans="1:2">
      <c r="A6" s="4" t="s">
        <v>2898</v>
      </c>
      <c r="B6" s="4" t="s">
        <v>2899</v>
      </c>
    </row>
    <row r="7" spans="1:2">
      <c r="A7" s="4" t="s">
        <v>2900</v>
      </c>
      <c r="B7" s="4" t="s">
        <v>2800</v>
      </c>
    </row>
    <row r="8" spans="1:2">
      <c r="A8" s="4" t="s">
        <v>2901</v>
      </c>
      <c r="B8" s="4" t="s">
        <v>2902</v>
      </c>
    </row>
    <row r="9" spans="1:2">
      <c r="A9" s="4" t="s">
        <v>2903</v>
      </c>
      <c r="B9" s="4" t="s">
        <v>2904</v>
      </c>
    </row>
    <row r="10" spans="1:2">
      <c r="A10" s="4" t="s">
        <v>2905</v>
      </c>
      <c r="B10" s="4" t="s">
        <v>2906</v>
      </c>
    </row>
    <row r="11" spans="1:2">
      <c r="A11" s="4" t="s">
        <v>2907</v>
      </c>
      <c r="B11" s="6" t="s">
        <v>2908</v>
      </c>
    </row>
    <row r="12" spans="1:2">
      <c r="A12" s="4" t="s">
        <v>2840</v>
      </c>
    </row>
    <row r="13" spans="1:2">
      <c r="A13" s="3" t="s">
        <v>2896</v>
      </c>
    </row>
    <row r="14" spans="1:2">
      <c r="A14" s="4" t="s">
        <v>2897</v>
      </c>
      <c r="B14" s="4" t="s">
        <v>2899</v>
      </c>
    </row>
    <row r="15" spans="1:2">
      <c r="A15" s="4" t="s">
        <v>2898</v>
      </c>
      <c r="B15" s="4" t="s">
        <v>2800</v>
      </c>
    </row>
    <row r="16" spans="1:2">
      <c r="A16" s="4" t="s">
        <v>2900</v>
      </c>
      <c r="B16" s="4" t="s">
        <v>2800</v>
      </c>
    </row>
    <row r="17" spans="1:2">
      <c r="A17" s="4" t="s">
        <v>2909</v>
      </c>
      <c r="B17" s="4" t="s">
        <v>2910</v>
      </c>
    </row>
    <row r="18" spans="1:2">
      <c r="A18" s="4" t="s">
        <v>2901</v>
      </c>
      <c r="B18" s="4" t="s">
        <v>2911</v>
      </c>
    </row>
    <row r="19" spans="1:2">
      <c r="A19" s="4" t="s">
        <v>2903</v>
      </c>
      <c r="B19" s="4" t="s">
        <v>2912</v>
      </c>
    </row>
    <row r="20" spans="1:2">
      <c r="A20" s="4" t="s">
        <v>2905</v>
      </c>
      <c r="B20" s="4" t="s">
        <v>2581</v>
      </c>
    </row>
    <row r="21" spans="1:2">
      <c r="A21" s="4" t="s">
        <v>2907</v>
      </c>
      <c r="B21" s="6" t="s">
        <v>291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22"/>
  </cols>
  <sheetData>
    <row r="1" spans="1:4">
      <c r="A1" s="1" t="s">
        <v>2914</v>
      </c>
      <c r="B1" s="2" t="s">
        <v>1</v>
      </c>
    </row>
    <row r="2" spans="1:4">
      <c r="B2" s="2" t="s">
        <v>2915</v>
      </c>
      <c r="C2" s="2" t="s">
        <v>2916</v>
      </c>
      <c r="D2" s="2" t="s">
        <v>1877</v>
      </c>
    </row>
    <row r="3" spans="1:4">
      <c r="A3" s="3" t="s">
        <v>2917</v>
      </c>
    </row>
    <row r="4" spans="1:4">
      <c r="A4" s="4" t="s">
        <v>2918</v>
      </c>
      <c r="B4" s="6" t="s">
        <v>2919</v>
      </c>
    </row>
    <row r="5" spans="1:4">
      <c r="A5" s="4" t="s">
        <v>2920</v>
      </c>
      <c r="B5" s="4" t="s">
        <v>2921</v>
      </c>
    </row>
    <row r="6" spans="1:4">
      <c r="A6" s="4" t="s">
        <v>2922</v>
      </c>
      <c r="B6" s="6" t="s">
        <v>200</v>
      </c>
      <c r="C6" s="6" t="s">
        <v>2923</v>
      </c>
      <c r="D6" s="6" t="s">
        <v>2924</v>
      </c>
    </row>
    <row r="7" spans="1:4">
      <c r="A7" s="4" t="s">
        <v>2925</v>
      </c>
      <c r="C7" s="6" t="s">
        <v>2926</v>
      </c>
    </row>
    <row r="8" spans="1:4">
      <c r="A8" s="4" t="s">
        <v>2927</v>
      </c>
      <c r="B8" s="4" t="s">
        <v>172</v>
      </c>
    </row>
    <row r="9" spans="1:4">
      <c r="A9" s="4" t="s">
        <v>2928</v>
      </c>
      <c r="B9" s="6" t="s">
        <v>2929</v>
      </c>
    </row>
    <row r="10" spans="1:4">
      <c r="A10" s="4" t="s">
        <v>2930</v>
      </c>
      <c r="B10" s="6" t="s">
        <v>2931</v>
      </c>
      <c r="C10" s="6" t="s">
        <v>293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2933</v>
      </c>
      <c r="B1" s="2" t="s">
        <v>1</v>
      </c>
    </row>
    <row r="2" spans="1:2">
      <c r="B2" s="2" t="s">
        <v>29</v>
      </c>
    </row>
    <row r="3" spans="1:2">
      <c r="A3" s="4" t="s">
        <v>2810</v>
      </c>
    </row>
    <row r="4" spans="1:2">
      <c r="A4" s="3" t="s">
        <v>2881</v>
      </c>
    </row>
    <row r="5" spans="1:2">
      <c r="A5" s="4" t="s">
        <v>2934</v>
      </c>
      <c r="B5" s="4" t="s">
        <v>2935</v>
      </c>
    </row>
    <row r="6" spans="1:2">
      <c r="A6" s="4" t="s">
        <v>2936</v>
      </c>
      <c r="B6" s="4" t="s">
        <v>2937</v>
      </c>
    </row>
    <row r="7" spans="1:2">
      <c r="A7" s="4" t="s">
        <v>2840</v>
      </c>
    </row>
    <row r="8" spans="1:2">
      <c r="A8" s="3" t="s">
        <v>2881</v>
      </c>
    </row>
    <row r="9" spans="1:2">
      <c r="A9" s="4" t="s">
        <v>2934</v>
      </c>
      <c r="B9" s="4" t="s">
        <v>2935</v>
      </c>
    </row>
    <row r="10" spans="1:2">
      <c r="A10" s="4" t="s">
        <v>2936</v>
      </c>
      <c r="B10" s="4" t="s">
        <v>2937</v>
      </c>
    </row>
    <row r="11" spans="1:2">
      <c r="A11" s="4" t="s">
        <v>2938</v>
      </c>
    </row>
    <row r="12" spans="1:2">
      <c r="A12" s="3" t="s">
        <v>2881</v>
      </c>
    </row>
    <row r="13" spans="1:2">
      <c r="A13" s="4" t="s">
        <v>2934</v>
      </c>
      <c r="B13" s="4" t="s">
        <v>2939</v>
      </c>
    </row>
    <row r="14" spans="1:2">
      <c r="A14" s="4" t="s">
        <v>2936</v>
      </c>
      <c r="B14" s="4" t="s">
        <v>2940</v>
      </c>
    </row>
    <row r="15" spans="1:2">
      <c r="A15" s="4" t="s">
        <v>2941</v>
      </c>
    </row>
    <row r="16" spans="1:2">
      <c r="A16" s="3" t="s">
        <v>2881</v>
      </c>
    </row>
    <row r="17" spans="1:2">
      <c r="A17" s="4" t="s">
        <v>2934</v>
      </c>
      <c r="B17" s="4" t="s">
        <v>2935</v>
      </c>
    </row>
    <row r="18" spans="1:2">
      <c r="A18" s="4" t="s">
        <v>2936</v>
      </c>
      <c r="B18" s="4" t="s">
        <v>293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2</v>
      </c>
      <c r="B1" s="2" t="s">
        <v>1</v>
      </c>
    </row>
    <row r="2" spans="1:3">
      <c r="B2" s="2" t="s">
        <v>29</v>
      </c>
      <c r="C2" s="2" t="s">
        <v>30</v>
      </c>
    </row>
    <row r="3" spans="1:3">
      <c r="A3" s="4" t="s">
        <v>2941</v>
      </c>
    </row>
    <row r="4" spans="1:3">
      <c r="A4" s="3" t="s">
        <v>2881</v>
      </c>
    </row>
    <row r="5" spans="1:3">
      <c r="A5" s="4" t="s">
        <v>2943</v>
      </c>
      <c r="B5" s="4" t="s">
        <v>172</v>
      </c>
      <c r="C5" s="4" t="s">
        <v>172</v>
      </c>
    </row>
    <row r="6" spans="1:3">
      <c r="A6" s="3" t="s">
        <v>2944</v>
      </c>
    </row>
    <row r="7" spans="1:3">
      <c r="A7" s="4" t="s">
        <v>1989</v>
      </c>
      <c r="B7" s="4" t="s">
        <v>172</v>
      </c>
    </row>
    <row r="8" spans="1:3">
      <c r="A8" s="4" t="s">
        <v>1997</v>
      </c>
      <c r="B8" s="4" t="s">
        <v>172</v>
      </c>
      <c r="C8" s="4" t="s">
        <v>172</v>
      </c>
    </row>
    <row r="9" spans="1:3">
      <c r="A9" s="3" t="s">
        <v>2945</v>
      </c>
    </row>
    <row r="10" spans="1:3">
      <c r="A10" s="4" t="s">
        <v>1989</v>
      </c>
      <c r="B10" s="4" t="s">
        <v>172</v>
      </c>
    </row>
    <row r="11" spans="1:3">
      <c r="A11" s="4" t="s">
        <v>1997</v>
      </c>
      <c r="B11" s="4" t="s">
        <v>172</v>
      </c>
      <c r="C11" s="4" t="s">
        <v>172</v>
      </c>
    </row>
    <row r="12" spans="1:3">
      <c r="A12" s="3" t="s">
        <v>2946</v>
      </c>
    </row>
    <row r="13" spans="1:3">
      <c r="A13" s="4" t="s">
        <v>1989</v>
      </c>
      <c r="B13" s="4" t="s">
        <v>172</v>
      </c>
    </row>
    <row r="14" spans="1:3">
      <c r="A14" s="4" t="s">
        <v>1997</v>
      </c>
      <c r="B14" s="4" t="s">
        <v>172</v>
      </c>
      <c r="C14" s="4" t="s">
        <v>172</v>
      </c>
    </row>
    <row r="15" spans="1:3">
      <c r="A15" s="3" t="s">
        <v>2947</v>
      </c>
    </row>
    <row r="16" spans="1:3">
      <c r="A16" s="4" t="s">
        <v>1989</v>
      </c>
      <c r="B16" s="7" t="n">
        <v>23.4</v>
      </c>
      <c r="C16" s="7" t="n">
        <v>27.4</v>
      </c>
    </row>
    <row r="17" spans="1:3">
      <c r="A17" s="4" t="s">
        <v>2948</v>
      </c>
      <c r="B17" s="7" t="n">
        <v>-23.3</v>
      </c>
      <c r="C17" s="7" t="n">
        <v>-27.4</v>
      </c>
    </row>
    <row r="18" spans="1:3">
      <c r="A18" s="4" t="s">
        <v>1997</v>
      </c>
      <c r="B18" s="7" t="n">
        <v>26.8</v>
      </c>
      <c r="C18" s="7" t="n">
        <v>23.4</v>
      </c>
    </row>
    <row r="19" spans="1:3">
      <c r="A19" s="3" t="s">
        <v>2949</v>
      </c>
    </row>
    <row r="20" spans="1:3">
      <c r="A20" s="4" t="s">
        <v>2950</v>
      </c>
      <c r="B20" s="7" t="n">
        <v>-26.8</v>
      </c>
      <c r="C20" s="7" t="n">
        <v>-23.4</v>
      </c>
    </row>
    <row r="21" spans="1:3">
      <c r="A21" s="3" t="s">
        <v>2951</v>
      </c>
    </row>
    <row r="22" spans="1:3">
      <c r="A22" s="4" t="s">
        <v>2952</v>
      </c>
      <c r="B22" s="5" t="n">
        <v>-28</v>
      </c>
      <c r="C22" s="7" t="n">
        <v>-26.8</v>
      </c>
    </row>
    <row r="23" spans="1:3">
      <c r="A23" s="4" t="s">
        <v>2951</v>
      </c>
      <c r="B23" s="5" t="n">
        <v>-28</v>
      </c>
      <c r="C23" s="7" t="n">
        <v>-26.8</v>
      </c>
    </row>
    <row r="24" spans="1:3">
      <c r="A24" s="4" t="s">
        <v>2953</v>
      </c>
    </row>
    <row r="25" spans="1:3">
      <c r="A25" s="3" t="s">
        <v>2881</v>
      </c>
    </row>
    <row r="26" spans="1:3">
      <c r="A26" s="4" t="s">
        <v>2943</v>
      </c>
      <c r="B26" s="7" t="n">
        <v>2275.9</v>
      </c>
      <c r="C26" s="7" t="n">
        <v>2000.5</v>
      </c>
    </row>
    <row r="27" spans="1:3">
      <c r="A27" s="3" t="s">
        <v>2944</v>
      </c>
    </row>
    <row r="28" spans="1:3">
      <c r="A28" s="4" t="s">
        <v>1989</v>
      </c>
      <c r="B28" s="7" t="n">
        <v>2000.5</v>
      </c>
      <c r="C28" s="7" t="n">
        <v>1675.5</v>
      </c>
    </row>
    <row r="29" spans="1:3">
      <c r="A29" s="4" t="s">
        <v>2954</v>
      </c>
      <c r="B29" s="7" t="n">
        <v>217.3</v>
      </c>
      <c r="C29" s="7" t="n">
        <v>197.1</v>
      </c>
    </row>
    <row r="30" spans="1:3">
      <c r="A30" s="4" t="s">
        <v>1997</v>
      </c>
      <c r="B30" s="7" t="n">
        <v>2275.9</v>
      </c>
      <c r="C30" s="7" t="n">
        <v>2000.5</v>
      </c>
    </row>
    <row r="31" spans="1:3">
      <c r="A31" s="3" t="s">
        <v>2945</v>
      </c>
    </row>
    <row r="32" spans="1:3">
      <c r="A32" s="4" t="s">
        <v>1989</v>
      </c>
      <c r="B32" s="7" t="n">
        <v>2000.5</v>
      </c>
      <c r="C32" s="7" t="n">
        <v>1675.5</v>
      </c>
    </row>
    <row r="33" spans="1:3">
      <c r="A33" s="4" t="s">
        <v>2954</v>
      </c>
      <c r="B33" s="7" t="n">
        <v>217.3</v>
      </c>
      <c r="C33" s="7" t="n">
        <v>197.1</v>
      </c>
    </row>
    <row r="34" spans="1:3">
      <c r="A34" s="4" t="s">
        <v>2955</v>
      </c>
      <c r="B34" s="7" t="n">
        <v>26.8</v>
      </c>
      <c r="C34" s="7" t="n">
        <v>23.4</v>
      </c>
    </row>
    <row r="35" spans="1:3">
      <c r="A35" s="4" t="s">
        <v>2956</v>
      </c>
      <c r="B35" s="7" t="n">
        <v>-117.5</v>
      </c>
      <c r="C35" s="5" t="n">
        <v>-105</v>
      </c>
    </row>
    <row r="36" spans="1:3">
      <c r="A36" s="4" t="s">
        <v>2957</v>
      </c>
      <c r="B36" s="4" t="s">
        <v>172</v>
      </c>
      <c r="C36" s="7" t="n">
        <v>0.3</v>
      </c>
    </row>
    <row r="37" spans="1:3">
      <c r="A37" s="4" t="s">
        <v>2958</v>
      </c>
      <c r="B37" s="7" t="n">
        <v>-48.7</v>
      </c>
      <c r="C37" s="7" t="n">
        <v>27.5</v>
      </c>
    </row>
    <row r="38" spans="1:3">
      <c r="A38" s="4" t="s">
        <v>2959</v>
      </c>
      <c r="B38" s="7" t="n">
        <v>197.6</v>
      </c>
      <c r="C38" s="7" t="n">
        <v>153.5</v>
      </c>
    </row>
    <row r="39" spans="1:3">
      <c r="A39" s="4" t="s">
        <v>2960</v>
      </c>
      <c r="B39" s="4" t="s">
        <v>172</v>
      </c>
      <c r="C39" s="7" t="n">
        <v>28.3</v>
      </c>
    </row>
    <row r="40" spans="1:3">
      <c r="A40" s="4" t="s">
        <v>1997</v>
      </c>
      <c r="B40" s="7" t="n">
        <v>2275.9</v>
      </c>
      <c r="C40" s="7" t="n">
        <v>2000.5</v>
      </c>
    </row>
    <row r="41" spans="1:3">
      <c r="A41" s="3" t="s">
        <v>2946</v>
      </c>
    </row>
    <row r="42" spans="1:3">
      <c r="A42" s="4" t="s">
        <v>1989</v>
      </c>
      <c r="B42" s="7" t="n">
        <v>2000.5</v>
      </c>
      <c r="C42" s="7" t="n">
        <v>1675.5</v>
      </c>
    </row>
    <row r="43" spans="1:3">
      <c r="A43" s="4" t="s">
        <v>2954</v>
      </c>
      <c r="B43" s="7" t="n">
        <v>217.3</v>
      </c>
      <c r="C43" s="7" t="n">
        <v>197.1</v>
      </c>
    </row>
    <row r="44" spans="1:3">
      <c r="A44" s="4" t="s">
        <v>2956</v>
      </c>
      <c r="B44" s="7" t="n">
        <v>-117.5</v>
      </c>
      <c r="C44" s="5" t="n">
        <v>-105</v>
      </c>
    </row>
    <row r="45" spans="1:3">
      <c r="A45" s="4" t="s">
        <v>2961</v>
      </c>
      <c r="B45" s="4" t="s">
        <v>172</v>
      </c>
      <c r="C45" s="7" t="n">
        <v>0.3</v>
      </c>
    </row>
    <row r="46" spans="1:3">
      <c r="A46" s="4" t="s">
        <v>1997</v>
      </c>
      <c r="B46" s="7" t="n">
        <v>2275.9</v>
      </c>
      <c r="C46" s="7" t="n">
        <v>2000.5</v>
      </c>
    </row>
    <row r="47" spans="1:3">
      <c r="A47" s="3" t="s">
        <v>2947</v>
      </c>
    </row>
    <row r="48" spans="1:3">
      <c r="A48" s="4" t="s">
        <v>2962</v>
      </c>
      <c r="B48" s="7" t="n">
        <v>-148.9</v>
      </c>
      <c r="C48" s="7" t="n">
        <v>-209.2</v>
      </c>
    </row>
    <row r="49" spans="1:3">
      <c r="A49" s="3" t="s">
        <v>2949</v>
      </c>
    </row>
    <row r="50" spans="1:3">
      <c r="A50" s="4" t="s">
        <v>2963</v>
      </c>
      <c r="B50" s="7" t="n">
        <v>-26.8</v>
      </c>
      <c r="C50" s="7" t="n">
        <v>-23.4</v>
      </c>
    </row>
    <row r="51" spans="1:3">
      <c r="A51" s="4" t="s">
        <v>2964</v>
      </c>
      <c r="B51" s="7" t="n">
        <v>-217.3</v>
      </c>
      <c r="C51" s="7" t="n">
        <v>-197.1</v>
      </c>
    </row>
    <row r="52" spans="1:3">
      <c r="A52" s="4" t="s">
        <v>2954</v>
      </c>
      <c r="B52" s="7" t="n">
        <v>-217.3</v>
      </c>
      <c r="C52" s="7" t="n">
        <v>-197.1</v>
      </c>
    </row>
    <row r="53" spans="1:3">
      <c r="A53" s="4" t="s">
        <v>2965</v>
      </c>
    </row>
    <row r="54" spans="1:3">
      <c r="A54" s="3" t="s">
        <v>2881</v>
      </c>
    </row>
    <row r="55" spans="1:3">
      <c r="A55" s="4" t="s">
        <v>2943</v>
      </c>
      <c r="B55" s="7" t="n">
        <v>-3077.4</v>
      </c>
      <c r="C55" s="7" t="n">
        <v>-2838.8</v>
      </c>
    </row>
    <row r="56" spans="1:3">
      <c r="A56" s="3" t="s">
        <v>2944</v>
      </c>
    </row>
    <row r="57" spans="1:3">
      <c r="A57" s="4" t="s">
        <v>1989</v>
      </c>
      <c r="B57" s="7" t="n">
        <v>-2838.8</v>
      </c>
      <c r="C57" s="5" t="n">
        <v>-2419</v>
      </c>
    </row>
    <row r="58" spans="1:3">
      <c r="A58" s="4" t="s">
        <v>2954</v>
      </c>
      <c r="B58" s="7" t="n">
        <v>-311.2</v>
      </c>
      <c r="C58" s="7" t="n">
        <v>-287.4</v>
      </c>
    </row>
    <row r="59" spans="1:3">
      <c r="A59" s="4" t="s">
        <v>1997</v>
      </c>
      <c r="B59" s="7" t="n">
        <v>-3077.4</v>
      </c>
      <c r="C59" s="7" t="n">
        <v>-2838.8</v>
      </c>
    </row>
    <row r="60" spans="1:3">
      <c r="A60" s="3" t="s">
        <v>2945</v>
      </c>
    </row>
    <row r="61" spans="1:3">
      <c r="A61" s="4" t="s">
        <v>1989</v>
      </c>
      <c r="B61" s="7" t="n">
        <v>-2838.8</v>
      </c>
      <c r="C61" s="5" t="n">
        <v>-2419</v>
      </c>
    </row>
    <row r="62" spans="1:3">
      <c r="A62" s="4" t="s">
        <v>2954</v>
      </c>
      <c r="B62" s="7" t="n">
        <v>-311.2</v>
      </c>
      <c r="C62" s="7" t="n">
        <v>-287.4</v>
      </c>
    </row>
    <row r="63" spans="1:3">
      <c r="A63" s="4" t="s">
        <v>2956</v>
      </c>
      <c r="B63" s="7" t="n">
        <v>117.5</v>
      </c>
      <c r="C63" s="5" t="n">
        <v>105</v>
      </c>
    </row>
    <row r="64" spans="1:3">
      <c r="A64" s="4" t="s">
        <v>2957</v>
      </c>
      <c r="B64" s="4" t="s">
        <v>172</v>
      </c>
      <c r="C64" s="7" t="n">
        <v>-0.3</v>
      </c>
    </row>
    <row r="65" spans="1:3">
      <c r="A65" s="4" t="s">
        <v>1997</v>
      </c>
      <c r="B65" s="7" t="n">
        <v>-3077.4</v>
      </c>
      <c r="C65" s="7" t="n">
        <v>-2838.8</v>
      </c>
    </row>
    <row r="66" spans="1:3">
      <c r="A66" s="3" t="s">
        <v>2946</v>
      </c>
    </row>
    <row r="67" spans="1:3">
      <c r="A67" s="4" t="s">
        <v>1989</v>
      </c>
      <c r="B67" s="7" t="n">
        <v>-2838.8</v>
      </c>
      <c r="C67" s="5" t="n">
        <v>-2419</v>
      </c>
    </row>
    <row r="68" spans="1:3">
      <c r="A68" s="4" t="s">
        <v>2954</v>
      </c>
      <c r="B68" s="7" t="n">
        <v>-311.2</v>
      </c>
      <c r="C68" s="7" t="n">
        <v>-287.4</v>
      </c>
    </row>
    <row r="69" spans="1:3">
      <c r="A69" s="4" t="s">
        <v>2304</v>
      </c>
      <c r="B69" s="4" t="s">
        <v>172</v>
      </c>
      <c r="C69" s="5" t="n">
        <v>-38</v>
      </c>
    </row>
    <row r="70" spans="1:3">
      <c r="A70" s="4" t="s">
        <v>2956</v>
      </c>
      <c r="B70" s="7" t="n">
        <v>117.5</v>
      </c>
      <c r="C70" s="5" t="n">
        <v>105</v>
      </c>
    </row>
    <row r="71" spans="1:3">
      <c r="A71" s="4" t="s">
        <v>2966</v>
      </c>
      <c r="B71" s="4" t="s">
        <v>172</v>
      </c>
      <c r="C71" s="7" t="n">
        <v>-0.1</v>
      </c>
    </row>
    <row r="72" spans="1:3">
      <c r="A72" s="4" t="s">
        <v>2961</v>
      </c>
      <c r="B72" s="4" t="s">
        <v>172</v>
      </c>
      <c r="C72" s="7" t="n">
        <v>-0.3</v>
      </c>
    </row>
    <row r="73" spans="1:3">
      <c r="A73" s="4" t="s">
        <v>2967</v>
      </c>
      <c r="B73" s="5" t="n">
        <v>-45</v>
      </c>
      <c r="C73" s="5" t="n">
        <v>-237</v>
      </c>
    </row>
    <row r="74" spans="1:3">
      <c r="A74" s="4" t="s">
        <v>2968</v>
      </c>
      <c r="B74" s="4" t="s">
        <v>172</v>
      </c>
      <c r="C74" s="5" t="n">
        <v>38</v>
      </c>
    </row>
    <row r="75" spans="1:3">
      <c r="A75" s="4" t="s">
        <v>1997</v>
      </c>
      <c r="B75" s="7" t="n">
        <v>-3077.4</v>
      </c>
      <c r="C75" s="7" t="n">
        <v>-2838.8</v>
      </c>
    </row>
    <row r="76" spans="1:3">
      <c r="A76" s="3" t="s">
        <v>2947</v>
      </c>
    </row>
    <row r="77" spans="1:3">
      <c r="A77" s="4" t="s">
        <v>2967</v>
      </c>
      <c r="B77" s="5" t="n">
        <v>-45</v>
      </c>
      <c r="C77" s="5" t="n">
        <v>-237</v>
      </c>
    </row>
    <row r="78" spans="1:3">
      <c r="A78" s="3" t="s">
        <v>2949</v>
      </c>
    </row>
    <row r="79" spans="1:3">
      <c r="A79" s="4" t="s">
        <v>2964</v>
      </c>
      <c r="B79" s="7" t="n">
        <v>311.2</v>
      </c>
      <c r="C79" s="7" t="n">
        <v>287.4</v>
      </c>
    </row>
    <row r="80" spans="1:3">
      <c r="A80" s="4" t="s">
        <v>2969</v>
      </c>
      <c r="B80" s="7" t="n">
        <v>311.2</v>
      </c>
      <c r="C80" s="7" t="n">
        <v>287.4</v>
      </c>
    </row>
    <row r="81" spans="1:3">
      <c r="A81" s="4" t="s">
        <v>2954</v>
      </c>
      <c r="B81" s="7" t="n">
        <v>311.2</v>
      </c>
      <c r="C81" s="7" t="n">
        <v>287.4</v>
      </c>
    </row>
    <row r="82" spans="1:3">
      <c r="A82" s="4" t="s">
        <v>2970</v>
      </c>
    </row>
    <row r="83" spans="1:3">
      <c r="A83" s="3" t="s">
        <v>2881</v>
      </c>
    </row>
    <row r="84" spans="1:3">
      <c r="A84" s="4" t="s">
        <v>2943</v>
      </c>
      <c r="B84" s="7" t="n">
        <v>-801.5</v>
      </c>
      <c r="C84" s="7" t="n">
        <v>-838.3</v>
      </c>
    </row>
    <row r="85" spans="1:3">
      <c r="A85" s="3" t="s">
        <v>2944</v>
      </c>
    </row>
    <row r="86" spans="1:3">
      <c r="A86" s="4" t="s">
        <v>1989</v>
      </c>
      <c r="B86" s="7" t="n">
        <v>-838.3</v>
      </c>
    </row>
    <row r="87" spans="1:3">
      <c r="A87" s="4" t="s">
        <v>1997</v>
      </c>
      <c r="B87" s="7" t="n">
        <v>-801.5</v>
      </c>
      <c r="C87" s="7" t="n">
        <v>-838.3</v>
      </c>
    </row>
    <row r="88" spans="1:3">
      <c r="A88" s="3" t="s">
        <v>2945</v>
      </c>
    </row>
    <row r="89" spans="1:3">
      <c r="A89" s="4" t="s">
        <v>1989</v>
      </c>
      <c r="B89" s="7" t="n">
        <v>-838.3</v>
      </c>
    </row>
    <row r="90" spans="1:3">
      <c r="A90" s="4" t="s">
        <v>1997</v>
      </c>
      <c r="B90" s="7" t="n">
        <v>-801.5</v>
      </c>
      <c r="C90" s="7" t="n">
        <v>-838.3</v>
      </c>
    </row>
    <row r="91" spans="1:3">
      <c r="A91" s="3" t="s">
        <v>2946</v>
      </c>
    </row>
    <row r="92" spans="1:3">
      <c r="A92" s="4" t="s">
        <v>1989</v>
      </c>
      <c r="B92" s="7" t="n">
        <v>-838.3</v>
      </c>
    </row>
    <row r="93" spans="1:3">
      <c r="A93" s="4" t="s">
        <v>1997</v>
      </c>
      <c r="B93" s="7" t="n">
        <v>-801.5</v>
      </c>
      <c r="C93" s="7" t="n">
        <v>-838.3</v>
      </c>
    </row>
    <row r="94" spans="1:3">
      <c r="A94" s="4" t="s">
        <v>2971</v>
      </c>
    </row>
    <row r="95" spans="1:3">
      <c r="A95" s="3" t="s">
        <v>2881</v>
      </c>
    </row>
    <row r="96" spans="1:3">
      <c r="A96" s="4" t="s">
        <v>2943</v>
      </c>
      <c r="B96" s="7" t="n">
        <v>801.5</v>
      </c>
      <c r="C96" s="7" t="n">
        <v>838.3</v>
      </c>
    </row>
    <row r="97" spans="1:3">
      <c r="A97" s="3" t="s">
        <v>2944</v>
      </c>
    </row>
    <row r="98" spans="1:3">
      <c r="A98" s="4" t="s">
        <v>1989</v>
      </c>
      <c r="B98" s="7" t="n">
        <v>838.3</v>
      </c>
      <c r="C98" s="7" t="n">
        <v>743.6</v>
      </c>
    </row>
    <row r="99" spans="1:3">
      <c r="A99" s="4" t="s">
        <v>2954</v>
      </c>
      <c r="B99" s="7" t="n">
        <v>93.90000000000001</v>
      </c>
      <c r="C99" s="7" t="n">
        <v>90.3</v>
      </c>
    </row>
    <row r="100" spans="1:3">
      <c r="A100" s="4" t="s">
        <v>2972</v>
      </c>
      <c r="B100" s="7" t="n">
        <v>-130.7</v>
      </c>
      <c r="C100" s="7" t="n">
        <v>4.4</v>
      </c>
    </row>
    <row r="101" spans="1:3">
      <c r="A101" s="4" t="s">
        <v>1997</v>
      </c>
      <c r="B101" s="7" t="n">
        <v>801.5</v>
      </c>
      <c r="C101" s="7" t="n">
        <v>838.3</v>
      </c>
    </row>
    <row r="102" spans="1:3">
      <c r="A102" s="3" t="s">
        <v>2945</v>
      </c>
    </row>
    <row r="103" spans="1:3">
      <c r="A103" s="4" t="s">
        <v>1989</v>
      </c>
      <c r="B103" s="7" t="n">
        <v>838.3</v>
      </c>
      <c r="C103" s="7" t="n">
        <v>743.6</v>
      </c>
    </row>
    <row r="104" spans="1:3">
      <c r="A104" s="4" t="s">
        <v>2954</v>
      </c>
      <c r="B104" s="7" t="n">
        <v>93.90000000000001</v>
      </c>
      <c r="C104" s="7" t="n">
        <v>90.3</v>
      </c>
    </row>
    <row r="105" spans="1:3">
      <c r="A105" s="4" t="s">
        <v>1997</v>
      </c>
      <c r="B105" s="7" t="n">
        <v>801.5</v>
      </c>
      <c r="C105" s="7" t="n">
        <v>838.3</v>
      </c>
    </row>
    <row r="106" spans="1:3">
      <c r="A106" s="3" t="s">
        <v>2946</v>
      </c>
    </row>
    <row r="107" spans="1:3">
      <c r="A107" s="4" t="s">
        <v>1989</v>
      </c>
      <c r="B107" s="7" t="n">
        <v>838.3</v>
      </c>
      <c r="C107" s="7" t="n">
        <v>743.6</v>
      </c>
    </row>
    <row r="108" spans="1:3">
      <c r="A108" s="4" t="s">
        <v>2954</v>
      </c>
      <c r="B108" s="7" t="n">
        <v>93.90000000000001</v>
      </c>
      <c r="C108" s="7" t="n">
        <v>90.3</v>
      </c>
    </row>
    <row r="109" spans="1:3">
      <c r="A109" s="4" t="s">
        <v>1997</v>
      </c>
      <c r="B109" s="7" t="n">
        <v>801.5</v>
      </c>
      <c r="C109" s="7" t="n">
        <v>838.3</v>
      </c>
    </row>
    <row r="110" spans="1:3">
      <c r="A110" s="3" t="s">
        <v>2947</v>
      </c>
    </row>
    <row r="111" spans="1:3">
      <c r="A111" s="4" t="s">
        <v>2973</v>
      </c>
      <c r="B111" s="7" t="n">
        <v>-130.7</v>
      </c>
      <c r="C111" s="7" t="n">
        <v>4.4</v>
      </c>
    </row>
    <row r="112" spans="1:3">
      <c r="A112" s="3" t="s">
        <v>2949</v>
      </c>
    </row>
    <row r="113" spans="1:3">
      <c r="A113" s="4" t="s">
        <v>2964</v>
      </c>
      <c r="B113" s="7" t="n">
        <v>-93.90000000000001</v>
      </c>
      <c r="C113" s="7" t="n">
        <v>-90.3</v>
      </c>
    </row>
    <row r="114" spans="1:3">
      <c r="A114" s="4" t="s">
        <v>2954</v>
      </c>
      <c r="B114" s="7" t="n">
        <v>-93.90000000000001</v>
      </c>
      <c r="C114" s="7" t="n">
        <v>-90.3</v>
      </c>
    </row>
    <row r="115" spans="1:3">
      <c r="A115" s="4" t="s">
        <v>2974</v>
      </c>
    </row>
    <row r="116" spans="1:3">
      <c r="A116" s="3" t="s">
        <v>2881</v>
      </c>
    </row>
    <row r="117" spans="1:3">
      <c r="A117" s="4" t="s">
        <v>2943</v>
      </c>
      <c r="B117" s="7" t="n">
        <v>-2.2</v>
      </c>
      <c r="C117" s="7" t="n">
        <v>-3.2</v>
      </c>
    </row>
    <row r="118" spans="1:3">
      <c r="A118" s="3" t="s">
        <v>2944</v>
      </c>
    </row>
    <row r="119" spans="1:3">
      <c r="A119" s="4" t="s">
        <v>1989</v>
      </c>
      <c r="B119" s="7" t="n">
        <v>-3.2</v>
      </c>
    </row>
    <row r="120" spans="1:3">
      <c r="A120" s="4" t="s">
        <v>1997</v>
      </c>
      <c r="B120" s="7" t="n">
        <v>-2.2</v>
      </c>
      <c r="C120" s="7" t="n">
        <v>-3.2</v>
      </c>
    </row>
    <row r="121" spans="1:3">
      <c r="A121" s="3" t="s">
        <v>2945</v>
      </c>
    </row>
    <row r="122" spans="1:3">
      <c r="A122" s="4" t="s">
        <v>1989</v>
      </c>
      <c r="B122" s="7" t="n">
        <v>-3.2</v>
      </c>
    </row>
    <row r="123" spans="1:3">
      <c r="A123" s="4" t="s">
        <v>1997</v>
      </c>
      <c r="B123" s="7" t="n">
        <v>-2.2</v>
      </c>
      <c r="C123" s="7" t="n">
        <v>-3.2</v>
      </c>
    </row>
    <row r="124" spans="1:3">
      <c r="A124" s="3" t="s">
        <v>2946</v>
      </c>
    </row>
    <row r="125" spans="1:3">
      <c r="A125" s="4" t="s">
        <v>1989</v>
      </c>
      <c r="B125" s="7" t="n">
        <v>-3.2</v>
      </c>
    </row>
    <row r="126" spans="1:3">
      <c r="A126" s="4" t="s">
        <v>1997</v>
      </c>
      <c r="B126" s="7" t="n">
        <v>-2.2</v>
      </c>
      <c r="C126" s="7" t="n">
        <v>-3.2</v>
      </c>
    </row>
    <row r="127" spans="1:3">
      <c r="A127" s="3" t="s">
        <v>2947</v>
      </c>
    </row>
    <row r="128" spans="1:3">
      <c r="A128" s="4" t="s">
        <v>1989</v>
      </c>
      <c r="B128" s="7" t="n">
        <v>-2.1</v>
      </c>
      <c r="C128" s="7" t="n">
        <v>-1.5</v>
      </c>
    </row>
    <row r="129" spans="1:3">
      <c r="A129" s="4" t="s">
        <v>2948</v>
      </c>
      <c r="B129" s="7" t="n">
        <v>2.1</v>
      </c>
      <c r="C129" s="7" t="n">
        <v>1.5</v>
      </c>
    </row>
    <row r="130" spans="1:3">
      <c r="A130" s="4" t="s">
        <v>1997</v>
      </c>
      <c r="B130" s="7" t="n">
        <v>-1.3</v>
      </c>
      <c r="C130" s="7" t="n">
        <v>-2.1</v>
      </c>
    </row>
    <row r="131" spans="1:3">
      <c r="A131" s="3" t="s">
        <v>2949</v>
      </c>
    </row>
    <row r="132" spans="1:3">
      <c r="A132" s="4" t="s">
        <v>2950</v>
      </c>
      <c r="B132" s="7" t="n">
        <v>0.4</v>
      </c>
      <c r="C132" s="7" t="n">
        <v>0.6</v>
      </c>
    </row>
    <row r="133" spans="1:3">
      <c r="A133" s="3" t="s">
        <v>2951</v>
      </c>
    </row>
    <row r="134" spans="1:3">
      <c r="A134" s="4" t="s">
        <v>2952</v>
      </c>
      <c r="B134" s="7" t="n">
        <v>0.2</v>
      </c>
      <c r="C134" s="7" t="n">
        <v>0.4</v>
      </c>
    </row>
    <row r="135" spans="1:3">
      <c r="A135" s="4" t="s">
        <v>2951</v>
      </c>
      <c r="B135" s="7" t="n">
        <v>0.2</v>
      </c>
      <c r="C135" s="7" t="n">
        <v>0.4</v>
      </c>
    </row>
    <row r="136" spans="1:3">
      <c r="A136" s="4" t="s">
        <v>2975</v>
      </c>
    </row>
    <row r="137" spans="1:3">
      <c r="A137" s="3" t="s">
        <v>2881</v>
      </c>
    </row>
    <row r="138" spans="1:3">
      <c r="A138" s="4" t="s">
        <v>2943</v>
      </c>
      <c r="B138" s="5" t="n">
        <v>16</v>
      </c>
      <c r="C138" s="7" t="n">
        <v>15.2</v>
      </c>
    </row>
    <row r="139" spans="1:3">
      <c r="A139" s="3" t="s">
        <v>2944</v>
      </c>
    </row>
    <row r="140" spans="1:3">
      <c r="A140" s="4" t="s">
        <v>1989</v>
      </c>
      <c r="B140" s="7" t="n">
        <v>15.2</v>
      </c>
      <c r="C140" s="7" t="n">
        <v>12.9</v>
      </c>
    </row>
    <row r="141" spans="1:3">
      <c r="A141" s="4" t="s">
        <v>2954</v>
      </c>
      <c r="B141" s="7" t="n">
        <v>1.6</v>
      </c>
      <c r="C141" s="7" t="n">
        <v>1.5</v>
      </c>
    </row>
    <row r="142" spans="1:3">
      <c r="A142" s="4" t="s">
        <v>1997</v>
      </c>
      <c r="B142" s="5" t="n">
        <v>16</v>
      </c>
      <c r="C142" s="7" t="n">
        <v>15.2</v>
      </c>
    </row>
    <row r="143" spans="1:3">
      <c r="A143" s="3" t="s">
        <v>2945</v>
      </c>
    </row>
    <row r="144" spans="1:3">
      <c r="A144" s="4" t="s">
        <v>1989</v>
      </c>
      <c r="B144" s="7" t="n">
        <v>15.2</v>
      </c>
      <c r="C144" s="7" t="n">
        <v>12.9</v>
      </c>
    </row>
    <row r="145" spans="1:3">
      <c r="A145" s="4" t="s">
        <v>2954</v>
      </c>
      <c r="B145" s="7" t="n">
        <v>1.6</v>
      </c>
      <c r="C145" s="7" t="n">
        <v>1.5</v>
      </c>
    </row>
    <row r="146" spans="1:3">
      <c r="A146" s="4" t="s">
        <v>2955</v>
      </c>
      <c r="B146" s="4" t="s">
        <v>172</v>
      </c>
      <c r="C146" s="4" t="s">
        <v>172</v>
      </c>
    </row>
    <row r="147" spans="1:3">
      <c r="A147" s="4" t="s">
        <v>2956</v>
      </c>
      <c r="B147" s="7" t="n">
        <v>-1.5</v>
      </c>
      <c r="C147" s="7" t="n">
        <v>-1.2</v>
      </c>
    </row>
    <row r="148" spans="1:3">
      <c r="A148" s="4" t="s">
        <v>2957</v>
      </c>
      <c r="B148" s="4" t="s">
        <v>172</v>
      </c>
      <c r="C148" s="4" t="s">
        <v>172</v>
      </c>
    </row>
    <row r="149" spans="1:3">
      <c r="A149" s="4" t="s">
        <v>2958</v>
      </c>
      <c r="B149" s="7" t="n">
        <v>-0.6</v>
      </c>
      <c r="C149" s="5" t="n">
        <v>1</v>
      </c>
    </row>
    <row r="150" spans="1:3">
      <c r="A150" s="4" t="s">
        <v>2959</v>
      </c>
      <c r="B150" s="7" t="n">
        <v>1.2</v>
      </c>
      <c r="C150" s="5" t="n">
        <v>1</v>
      </c>
    </row>
    <row r="151" spans="1:3">
      <c r="A151" s="4" t="s">
        <v>2960</v>
      </c>
      <c r="B151" s="4" t="s">
        <v>172</v>
      </c>
      <c r="C151" s="4" t="s">
        <v>172</v>
      </c>
    </row>
    <row r="152" spans="1:3">
      <c r="A152" s="4" t="s">
        <v>1997</v>
      </c>
      <c r="B152" s="5" t="n">
        <v>16</v>
      </c>
      <c r="C152" s="7" t="n">
        <v>15.2</v>
      </c>
    </row>
    <row r="153" spans="1:3">
      <c r="A153" s="3" t="s">
        <v>2946</v>
      </c>
    </row>
    <row r="154" spans="1:3">
      <c r="A154" s="4" t="s">
        <v>1989</v>
      </c>
      <c r="B154" s="7" t="n">
        <v>15.2</v>
      </c>
      <c r="C154" s="7" t="n">
        <v>12.9</v>
      </c>
    </row>
    <row r="155" spans="1:3">
      <c r="A155" s="4" t="s">
        <v>2954</v>
      </c>
      <c r="B155" s="7" t="n">
        <v>1.6</v>
      </c>
      <c r="C155" s="7" t="n">
        <v>1.5</v>
      </c>
    </row>
    <row r="156" spans="1:3">
      <c r="A156" s="4" t="s">
        <v>2956</v>
      </c>
      <c r="B156" s="7" t="n">
        <v>-1.5</v>
      </c>
      <c r="C156" s="7" t="n">
        <v>-1.2</v>
      </c>
    </row>
    <row r="157" spans="1:3">
      <c r="A157" s="4" t="s">
        <v>2961</v>
      </c>
      <c r="B157" s="4" t="s">
        <v>172</v>
      </c>
      <c r="C157" s="4" t="s">
        <v>172</v>
      </c>
    </row>
    <row r="158" spans="1:3">
      <c r="A158" s="4" t="s">
        <v>1997</v>
      </c>
      <c r="B158" s="5" t="n">
        <v>16</v>
      </c>
      <c r="C158" s="7" t="n">
        <v>15.2</v>
      </c>
    </row>
    <row r="159" spans="1:3">
      <c r="A159" s="3" t="s">
        <v>2947</v>
      </c>
    </row>
    <row r="160" spans="1:3">
      <c r="A160" s="4" t="s">
        <v>2962</v>
      </c>
      <c r="B160" s="7" t="n">
        <v>-0.6</v>
      </c>
      <c r="C160" s="7" t="n">
        <v>-2.1</v>
      </c>
    </row>
    <row r="161" spans="1:3">
      <c r="A161" s="3" t="s">
        <v>2949</v>
      </c>
    </row>
    <row r="162" spans="1:3">
      <c r="A162" s="4" t="s">
        <v>2963</v>
      </c>
      <c r="B162" s="4" t="s">
        <v>172</v>
      </c>
      <c r="C162" s="4" t="s">
        <v>172</v>
      </c>
    </row>
    <row r="163" spans="1:3">
      <c r="A163" s="4" t="s">
        <v>2964</v>
      </c>
      <c r="B163" s="7" t="n">
        <v>-1.6</v>
      </c>
      <c r="C163" s="7" t="n">
        <v>-1.5</v>
      </c>
    </row>
    <row r="164" spans="1:3">
      <c r="A164" s="4" t="s">
        <v>2954</v>
      </c>
      <c r="B164" s="7" t="n">
        <v>-1.6</v>
      </c>
      <c r="C164" s="7" t="n">
        <v>-1.5</v>
      </c>
    </row>
    <row r="165" spans="1:3">
      <c r="A165" s="4" t="s">
        <v>2976</v>
      </c>
    </row>
    <row r="166" spans="1:3">
      <c r="A166" s="3" t="s">
        <v>2881</v>
      </c>
    </row>
    <row r="167" spans="1:3">
      <c r="A167" s="4" t="s">
        <v>2943</v>
      </c>
      <c r="B167" s="7" t="n">
        <v>-26.7</v>
      </c>
      <c r="C167" s="7" t="n">
        <v>-26.4</v>
      </c>
    </row>
    <row r="168" spans="1:3">
      <c r="A168" s="3" t="s">
        <v>2944</v>
      </c>
    </row>
    <row r="169" spans="1:3">
      <c r="A169" s="4" t="s">
        <v>1989</v>
      </c>
      <c r="B169" s="7" t="n">
        <v>-26.4</v>
      </c>
      <c r="C169" s="7" t="n">
        <v>-21.9</v>
      </c>
    </row>
    <row r="170" spans="1:3">
      <c r="A170" s="4" t="s">
        <v>2954</v>
      </c>
      <c r="B170" s="7" t="n">
        <v>-2.9</v>
      </c>
      <c r="C170" s="7" t="n">
        <v>-2.6</v>
      </c>
    </row>
    <row r="171" spans="1:3">
      <c r="A171" s="4" t="s">
        <v>1997</v>
      </c>
      <c r="B171" s="7" t="n">
        <v>-26.7</v>
      </c>
      <c r="C171" s="7" t="n">
        <v>-26.4</v>
      </c>
    </row>
    <row r="172" spans="1:3">
      <c r="A172" s="3" t="s">
        <v>2945</v>
      </c>
    </row>
    <row r="173" spans="1:3">
      <c r="A173" s="4" t="s">
        <v>1989</v>
      </c>
      <c r="B173" s="7" t="n">
        <v>-26.4</v>
      </c>
      <c r="C173" s="7" t="n">
        <v>-21.9</v>
      </c>
    </row>
    <row r="174" spans="1:3">
      <c r="A174" s="4" t="s">
        <v>2954</v>
      </c>
      <c r="B174" s="7" t="n">
        <v>-2.9</v>
      </c>
      <c r="C174" s="7" t="n">
        <v>-2.6</v>
      </c>
    </row>
    <row r="175" spans="1:3">
      <c r="A175" s="4" t="s">
        <v>2956</v>
      </c>
      <c r="B175" s="7" t="n">
        <v>1.5</v>
      </c>
      <c r="C175" s="7" t="n">
        <v>1.2</v>
      </c>
    </row>
    <row r="176" spans="1:3">
      <c r="A176" s="4" t="s">
        <v>2957</v>
      </c>
      <c r="B176" s="4" t="s">
        <v>172</v>
      </c>
      <c r="C176" s="4" t="s">
        <v>172</v>
      </c>
    </row>
    <row r="177" spans="1:3">
      <c r="A177" s="4" t="s">
        <v>1997</v>
      </c>
      <c r="B177" s="7" t="n">
        <v>-26.7</v>
      </c>
      <c r="C177" s="7" t="n">
        <v>-26.4</v>
      </c>
    </row>
    <row r="178" spans="1:3">
      <c r="A178" s="3" t="s">
        <v>2946</v>
      </c>
    </row>
    <row r="179" spans="1:3">
      <c r="A179" s="4" t="s">
        <v>1989</v>
      </c>
      <c r="B179" s="7" t="n">
        <v>-26.4</v>
      </c>
      <c r="C179" s="7" t="n">
        <v>-21.9</v>
      </c>
    </row>
    <row r="180" spans="1:3">
      <c r="A180" s="4" t="s">
        <v>2954</v>
      </c>
      <c r="B180" s="7" t="n">
        <v>-2.9</v>
      </c>
      <c r="C180" s="7" t="n">
        <v>-2.6</v>
      </c>
    </row>
    <row r="181" spans="1:3">
      <c r="A181" s="4" t="s">
        <v>2304</v>
      </c>
      <c r="B181" s="4" t="s">
        <v>172</v>
      </c>
      <c r="C181" s="4" t="s">
        <v>172</v>
      </c>
    </row>
    <row r="182" spans="1:3">
      <c r="A182" s="4" t="s">
        <v>2956</v>
      </c>
      <c r="B182" s="7" t="n">
        <v>1.5</v>
      </c>
      <c r="C182" s="7" t="n">
        <v>1.2</v>
      </c>
    </row>
    <row r="183" spans="1:3">
      <c r="A183" s="4" t="s">
        <v>2966</v>
      </c>
      <c r="B183" s="4" t="s">
        <v>172</v>
      </c>
      <c r="C183" s="4" t="s">
        <v>172</v>
      </c>
    </row>
    <row r="184" spans="1:3">
      <c r="A184" s="4" t="s">
        <v>2961</v>
      </c>
      <c r="B184" s="4" t="s">
        <v>172</v>
      </c>
      <c r="C184" s="4" t="s">
        <v>172</v>
      </c>
    </row>
    <row r="185" spans="1:3">
      <c r="A185" s="4" t="s">
        <v>2967</v>
      </c>
      <c r="B185" s="7" t="n">
        <v>1.2</v>
      </c>
      <c r="C185" s="7" t="n">
        <v>-3.1</v>
      </c>
    </row>
    <row r="186" spans="1:3">
      <c r="A186" s="4" t="s">
        <v>2968</v>
      </c>
      <c r="B186" s="4" t="s">
        <v>172</v>
      </c>
      <c r="C186" s="4" t="s">
        <v>172</v>
      </c>
    </row>
    <row r="187" spans="1:3">
      <c r="A187" s="4" t="s">
        <v>1997</v>
      </c>
      <c r="B187" s="7" t="n">
        <v>-26.7</v>
      </c>
      <c r="C187" s="7" t="n">
        <v>-26.4</v>
      </c>
    </row>
    <row r="188" spans="1:3">
      <c r="A188" s="3" t="s">
        <v>2947</v>
      </c>
    </row>
    <row r="189" spans="1:3">
      <c r="A189" s="4" t="s">
        <v>2967</v>
      </c>
      <c r="B189" s="7" t="n">
        <v>1.2</v>
      </c>
      <c r="C189" s="7" t="n">
        <v>-3.1</v>
      </c>
    </row>
    <row r="190" spans="1:3">
      <c r="A190" s="3" t="s">
        <v>2949</v>
      </c>
    </row>
    <row r="191" spans="1:3">
      <c r="A191" s="4" t="s">
        <v>2964</v>
      </c>
      <c r="B191" s="7" t="n">
        <v>2.9</v>
      </c>
      <c r="C191" s="7" t="n">
        <v>2.6</v>
      </c>
    </row>
    <row r="192" spans="1:3">
      <c r="A192" s="4" t="s">
        <v>2969</v>
      </c>
      <c r="B192" s="7" t="n">
        <v>2.9</v>
      </c>
      <c r="C192" s="7" t="n">
        <v>2.6</v>
      </c>
    </row>
    <row r="193" spans="1:3">
      <c r="A193" s="4" t="s">
        <v>2954</v>
      </c>
      <c r="B193" s="7" t="n">
        <v>2.9</v>
      </c>
      <c r="C193" s="7" t="n">
        <v>2.6</v>
      </c>
    </row>
    <row r="194" spans="1:3">
      <c r="A194" s="4" t="s">
        <v>2977</v>
      </c>
    </row>
    <row r="195" spans="1:3">
      <c r="A195" s="3" t="s">
        <v>2881</v>
      </c>
    </row>
    <row r="196" spans="1:3">
      <c r="A196" s="4" t="s">
        <v>2943</v>
      </c>
      <c r="B196" s="7" t="n">
        <v>-10.7</v>
      </c>
      <c r="C196" s="7" t="n">
        <v>-11.3</v>
      </c>
    </row>
    <row r="197" spans="1:3">
      <c r="A197" s="3" t="s">
        <v>2944</v>
      </c>
    </row>
    <row r="198" spans="1:3">
      <c r="A198" s="4" t="s">
        <v>1989</v>
      </c>
      <c r="B198" s="7" t="n">
        <v>-11.3</v>
      </c>
    </row>
    <row r="199" spans="1:3">
      <c r="A199" s="4" t="s">
        <v>1997</v>
      </c>
      <c r="B199" s="7" t="n">
        <v>-10.7</v>
      </c>
      <c r="C199" s="7" t="n">
        <v>-11.3</v>
      </c>
    </row>
    <row r="200" spans="1:3">
      <c r="A200" s="3" t="s">
        <v>2945</v>
      </c>
    </row>
    <row r="201" spans="1:3">
      <c r="A201" s="4" t="s">
        <v>1989</v>
      </c>
      <c r="B201" s="7" t="n">
        <v>-11.3</v>
      </c>
    </row>
    <row r="202" spans="1:3">
      <c r="A202" s="4" t="s">
        <v>1997</v>
      </c>
      <c r="B202" s="7" t="n">
        <v>-10.7</v>
      </c>
      <c r="C202" s="7" t="n">
        <v>-11.3</v>
      </c>
    </row>
    <row r="203" spans="1:3">
      <c r="A203" s="3" t="s">
        <v>2946</v>
      </c>
    </row>
    <row r="204" spans="1:3">
      <c r="A204" s="4" t="s">
        <v>1989</v>
      </c>
      <c r="B204" s="7" t="n">
        <v>-11.3</v>
      </c>
    </row>
    <row r="205" spans="1:3">
      <c r="A205" s="4" t="s">
        <v>1997</v>
      </c>
      <c r="B205" s="7" t="n">
        <v>-10.7</v>
      </c>
      <c r="C205" s="7" t="n">
        <v>-11.3</v>
      </c>
    </row>
    <row r="206" spans="1:3">
      <c r="A206" s="4" t="s">
        <v>2978</v>
      </c>
    </row>
    <row r="207" spans="1:3">
      <c r="A207" s="3" t="s">
        <v>2881</v>
      </c>
    </row>
    <row r="208" spans="1:3">
      <c r="A208" s="4" t="s">
        <v>2943</v>
      </c>
      <c r="B208" s="7" t="n">
        <v>8.5</v>
      </c>
      <c r="C208" s="5" t="n">
        <v>8</v>
      </c>
    </row>
    <row r="209" spans="1:3">
      <c r="A209" s="3" t="s">
        <v>2944</v>
      </c>
    </row>
    <row r="210" spans="1:3">
      <c r="A210" s="4" t="s">
        <v>1989</v>
      </c>
      <c r="B210" s="5" t="n">
        <v>8</v>
      </c>
      <c r="C210" s="7" t="n">
        <v>4.4</v>
      </c>
    </row>
    <row r="211" spans="1:3">
      <c r="A211" s="4" t="s">
        <v>2954</v>
      </c>
      <c r="B211" s="7" t="n">
        <v>0.9</v>
      </c>
      <c r="C211" s="7" t="n">
        <v>0.5</v>
      </c>
    </row>
    <row r="212" spans="1:3">
      <c r="A212" s="4" t="s">
        <v>2972</v>
      </c>
      <c r="B212" s="7" t="n">
        <v>-0.5</v>
      </c>
      <c r="C212" s="7" t="n">
        <v>3.1</v>
      </c>
    </row>
    <row r="213" spans="1:3">
      <c r="A213" s="4" t="s">
        <v>1997</v>
      </c>
      <c r="B213" s="7" t="n">
        <v>8.5</v>
      </c>
      <c r="C213" s="5" t="n">
        <v>8</v>
      </c>
    </row>
    <row r="214" spans="1:3">
      <c r="A214" s="3" t="s">
        <v>2945</v>
      </c>
    </row>
    <row r="215" spans="1:3">
      <c r="A215" s="4" t="s">
        <v>1989</v>
      </c>
      <c r="B215" s="5" t="n">
        <v>8</v>
      </c>
      <c r="C215" s="7" t="n">
        <v>4.4</v>
      </c>
    </row>
    <row r="216" spans="1:3">
      <c r="A216" s="4" t="s">
        <v>2954</v>
      </c>
      <c r="B216" s="7" t="n">
        <v>0.9</v>
      </c>
      <c r="C216" s="7" t="n">
        <v>0.5</v>
      </c>
    </row>
    <row r="217" spans="1:3">
      <c r="A217" s="4" t="s">
        <v>1997</v>
      </c>
      <c r="B217" s="7" t="n">
        <v>8.5</v>
      </c>
      <c r="C217" s="5" t="n">
        <v>8</v>
      </c>
    </row>
    <row r="218" spans="1:3">
      <c r="A218" s="3" t="s">
        <v>2946</v>
      </c>
    </row>
    <row r="219" spans="1:3">
      <c r="A219" s="4" t="s">
        <v>1989</v>
      </c>
      <c r="B219" s="5" t="n">
        <v>8</v>
      </c>
      <c r="C219" s="7" t="n">
        <v>4.4</v>
      </c>
    </row>
    <row r="220" spans="1:3">
      <c r="A220" s="4" t="s">
        <v>2954</v>
      </c>
      <c r="B220" s="7" t="n">
        <v>0.9</v>
      </c>
      <c r="C220" s="7" t="n">
        <v>0.5</v>
      </c>
    </row>
    <row r="221" spans="1:3">
      <c r="A221" s="4" t="s">
        <v>1997</v>
      </c>
      <c r="B221" s="7" t="n">
        <v>8.5</v>
      </c>
      <c r="C221" s="5" t="n">
        <v>8</v>
      </c>
    </row>
    <row r="222" spans="1:3">
      <c r="A222" s="3" t="s">
        <v>2947</v>
      </c>
    </row>
    <row r="223" spans="1:3">
      <c r="A223" s="4" t="s">
        <v>2973</v>
      </c>
      <c r="B223" s="7" t="n">
        <v>-0.5</v>
      </c>
      <c r="C223" s="7" t="n">
        <v>3.1</v>
      </c>
    </row>
    <row r="224" spans="1:3">
      <c r="A224" s="3" t="s">
        <v>2949</v>
      </c>
    </row>
    <row r="225" spans="1:3">
      <c r="A225" s="4" t="s">
        <v>2964</v>
      </c>
      <c r="B225" s="7" t="n">
        <v>-0.9</v>
      </c>
      <c r="C225" s="7" t="n">
        <v>-0.5</v>
      </c>
    </row>
    <row r="226" spans="1:3">
      <c r="A226" s="4" t="s">
        <v>2954</v>
      </c>
      <c r="B226" s="6" t="s">
        <v>1120</v>
      </c>
      <c r="C226" s="6" t="s">
        <v>122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79</v>
      </c>
      <c r="B1" s="2" t="s">
        <v>1</v>
      </c>
    </row>
    <row r="2" spans="1:3">
      <c r="B2" s="2" t="s">
        <v>29</v>
      </c>
      <c r="C2" s="2" t="s">
        <v>30</v>
      </c>
    </row>
    <row r="3" spans="1:3">
      <c r="A3" s="4" t="s">
        <v>2941</v>
      </c>
    </row>
    <row r="4" spans="1:3">
      <c r="A4" s="3" t="s">
        <v>2881</v>
      </c>
    </row>
    <row r="5" spans="1:3">
      <c r="A5" s="4" t="s">
        <v>2980</v>
      </c>
      <c r="B5" s="4" t="s">
        <v>2522</v>
      </c>
      <c r="C5" s="4" t="s">
        <v>2981</v>
      </c>
    </row>
    <row r="6" spans="1:3">
      <c r="A6" s="4" t="s">
        <v>2982</v>
      </c>
      <c r="B6" s="4" t="s">
        <v>2983</v>
      </c>
      <c r="C6" s="4" t="s">
        <v>2984</v>
      </c>
    </row>
    <row r="7" spans="1:3">
      <c r="A7" s="4" t="s">
        <v>2985</v>
      </c>
      <c r="B7" s="4" t="s">
        <v>2986</v>
      </c>
      <c r="C7" s="4" t="s">
        <v>2987</v>
      </c>
    </row>
    <row r="8" spans="1:3">
      <c r="A8" s="4" t="s">
        <v>2988</v>
      </c>
      <c r="B8" s="5" t="n">
        <v>7924</v>
      </c>
      <c r="C8" s="5" t="n">
        <v>8384</v>
      </c>
    </row>
    <row r="9" spans="1:3">
      <c r="A9" s="4" t="s">
        <v>2989</v>
      </c>
      <c r="B9" s="5" t="n">
        <v>10</v>
      </c>
      <c r="C9" s="5" t="n">
        <v>41</v>
      </c>
    </row>
    <row r="10" spans="1:3">
      <c r="A10" s="4" t="s">
        <v>2990</v>
      </c>
      <c r="B10" s="5" t="n">
        <v>6233</v>
      </c>
      <c r="C10" s="5" t="n">
        <v>5984</v>
      </c>
    </row>
    <row r="11" spans="1:3">
      <c r="A11" s="4" t="s">
        <v>2991</v>
      </c>
    </row>
    <row r="12" spans="1:3">
      <c r="A12" s="3" t="s">
        <v>2881</v>
      </c>
    </row>
    <row r="13" spans="1:3">
      <c r="A13" s="4" t="s">
        <v>2992</v>
      </c>
      <c r="B13" s="6" t="s">
        <v>2993</v>
      </c>
      <c r="C13" s="6" t="s">
        <v>2993</v>
      </c>
    </row>
    <row r="14" spans="1:3">
      <c r="A14" s="4" t="s">
        <v>2994</v>
      </c>
    </row>
    <row r="15" spans="1:3">
      <c r="A15" s="3" t="s">
        <v>2881</v>
      </c>
    </row>
    <row r="16" spans="1:3">
      <c r="A16" s="4" t="s">
        <v>2992</v>
      </c>
      <c r="B16" s="6" t="s">
        <v>2995</v>
      </c>
      <c r="C16" s="6" t="s">
        <v>2995</v>
      </c>
    </row>
    <row r="17" spans="1:3">
      <c r="A17" s="4" t="s">
        <v>2974</v>
      </c>
    </row>
    <row r="18" spans="1:3">
      <c r="A18" s="3" t="s">
        <v>2881</v>
      </c>
    </row>
    <row r="19" spans="1:3">
      <c r="A19" s="4" t="s">
        <v>2980</v>
      </c>
      <c r="B19" s="4" t="s">
        <v>2996</v>
      </c>
      <c r="C19" s="4" t="s">
        <v>2997</v>
      </c>
    </row>
    <row r="20" spans="1:3">
      <c r="A20" s="4" t="s">
        <v>2982</v>
      </c>
      <c r="B20" s="4" t="s">
        <v>2983</v>
      </c>
      <c r="C20" s="4" t="s">
        <v>2984</v>
      </c>
    </row>
    <row r="21" spans="1:3">
      <c r="A21" s="4" t="s">
        <v>2985</v>
      </c>
      <c r="B21" s="4" t="s">
        <v>172</v>
      </c>
      <c r="C21" s="4" t="s">
        <v>172</v>
      </c>
    </row>
    <row r="22" spans="1:3">
      <c r="A22" s="4" t="s">
        <v>2988</v>
      </c>
      <c r="B22" s="4" t="s">
        <v>172</v>
      </c>
      <c r="C22" s="4" t="s">
        <v>172</v>
      </c>
    </row>
    <row r="23" spans="1:3">
      <c r="A23" s="4" t="s">
        <v>2989</v>
      </c>
      <c r="B23" s="4" t="s">
        <v>172</v>
      </c>
      <c r="C23" s="4" t="s">
        <v>172</v>
      </c>
    </row>
    <row r="24" spans="1:3">
      <c r="A24" s="4" t="s">
        <v>2990</v>
      </c>
      <c r="B24" s="5" t="n">
        <v>51</v>
      </c>
      <c r="C24" s="5" t="n">
        <v>54</v>
      </c>
    </row>
    <row r="25" spans="1:3">
      <c r="A25" s="4" t="s">
        <v>2998</v>
      </c>
    </row>
    <row r="26" spans="1:3">
      <c r="A26" s="3" t="s">
        <v>2881</v>
      </c>
    </row>
    <row r="27" spans="1:3">
      <c r="A27" s="4" t="s">
        <v>2992</v>
      </c>
      <c r="B27" s="6" t="s">
        <v>2993</v>
      </c>
      <c r="C27" s="6" t="s">
        <v>2993</v>
      </c>
    </row>
    <row r="28" spans="1:3">
      <c r="A28" s="4" t="s">
        <v>2999</v>
      </c>
    </row>
    <row r="29" spans="1:3">
      <c r="A29" s="3" t="s">
        <v>2881</v>
      </c>
    </row>
    <row r="30" spans="1:3">
      <c r="A30" s="4" t="s">
        <v>2992</v>
      </c>
      <c r="B30" s="6" t="s">
        <v>2995</v>
      </c>
      <c r="C30" s="6" t="s">
        <v>299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0</v>
      </c>
      <c r="B1" s="2" t="s">
        <v>29</v>
      </c>
      <c r="C1" s="2" t="s">
        <v>30</v>
      </c>
    </row>
    <row r="2" spans="1:3">
      <c r="A2" s="4" t="s">
        <v>2941</v>
      </c>
    </row>
    <row r="3" spans="1:3">
      <c r="A3" s="3" t="s">
        <v>2881</v>
      </c>
    </row>
    <row r="4" spans="1:3">
      <c r="A4" s="4" t="s">
        <v>3001</v>
      </c>
      <c r="B4" s="6" t="s">
        <v>3002</v>
      </c>
      <c r="C4" s="6" t="s">
        <v>3003</v>
      </c>
    </row>
    <row r="5" spans="1:3">
      <c r="A5" s="4" t="s">
        <v>3004</v>
      </c>
      <c r="B5" s="4" t="s">
        <v>746</v>
      </c>
      <c r="C5" s="4" t="s">
        <v>746</v>
      </c>
    </row>
    <row r="6" spans="1:3">
      <c r="A6" s="4" t="s">
        <v>3005</v>
      </c>
      <c r="B6" s="4" t="s">
        <v>3006</v>
      </c>
      <c r="C6" s="4" t="s">
        <v>3007</v>
      </c>
    </row>
    <row r="7" spans="1:3">
      <c r="A7" s="4" t="s">
        <v>3008</v>
      </c>
    </row>
    <row r="8" spans="1:3">
      <c r="A8" s="3" t="s">
        <v>2881</v>
      </c>
    </row>
    <row r="9" spans="1:3">
      <c r="A9" s="4" t="s">
        <v>3001</v>
      </c>
      <c r="B9" s="6" t="s">
        <v>3009</v>
      </c>
      <c r="C9" s="6" t="s">
        <v>3010</v>
      </c>
    </row>
    <row r="10" spans="1:3">
      <c r="A10" s="4" t="s">
        <v>3004</v>
      </c>
      <c r="B10" s="4" t="s">
        <v>3011</v>
      </c>
      <c r="C10" s="4" t="s">
        <v>3012</v>
      </c>
    </row>
    <row r="11" spans="1:3">
      <c r="A11" s="4" t="s">
        <v>3013</v>
      </c>
    </row>
    <row r="12" spans="1:3">
      <c r="A12" s="3" t="s">
        <v>2881</v>
      </c>
    </row>
    <row r="13" spans="1:3">
      <c r="A13" s="4" t="s">
        <v>3001</v>
      </c>
      <c r="B13" s="6" t="s">
        <v>3014</v>
      </c>
      <c r="C13" s="6" t="s">
        <v>3015</v>
      </c>
    </row>
    <row r="14" spans="1:3">
      <c r="A14" s="4" t="s">
        <v>3004</v>
      </c>
      <c r="B14" s="4" t="s">
        <v>3016</v>
      </c>
      <c r="C14" s="4" t="s">
        <v>3017</v>
      </c>
    </row>
    <row r="15" spans="1:3">
      <c r="A15" s="4" t="s">
        <v>3018</v>
      </c>
    </row>
    <row r="16" spans="1:3">
      <c r="A16" s="3" t="s">
        <v>2881</v>
      </c>
    </row>
    <row r="17" spans="1:3">
      <c r="A17" s="4" t="s">
        <v>3001</v>
      </c>
      <c r="B17" s="6" t="s">
        <v>3019</v>
      </c>
      <c r="C17" s="6" t="s">
        <v>3020</v>
      </c>
    </row>
    <row r="18" spans="1:3">
      <c r="A18" s="4" t="s">
        <v>3004</v>
      </c>
      <c r="B18" s="4" t="s">
        <v>3021</v>
      </c>
      <c r="C18" s="4" t="s">
        <v>3022</v>
      </c>
    </row>
    <row r="19" spans="1:3">
      <c r="A19" s="4" t="s">
        <v>3023</v>
      </c>
    </row>
    <row r="20" spans="1:3">
      <c r="A20" s="3" t="s">
        <v>2881</v>
      </c>
    </row>
    <row r="21" spans="1:3">
      <c r="A21" s="4" t="s">
        <v>3001</v>
      </c>
      <c r="B21" s="6" t="s">
        <v>3024</v>
      </c>
      <c r="C21" s="6" t="s">
        <v>3025</v>
      </c>
    </row>
    <row r="22" spans="1:3">
      <c r="A22" s="4" t="s">
        <v>3004</v>
      </c>
      <c r="B22" s="4" t="s">
        <v>3026</v>
      </c>
      <c r="C22" s="4" t="s">
        <v>828</v>
      </c>
    </row>
    <row r="23" spans="1:3">
      <c r="A23" s="4" t="s">
        <v>3027</v>
      </c>
    </row>
    <row r="24" spans="1:3">
      <c r="A24" s="3" t="s">
        <v>2881</v>
      </c>
    </row>
    <row r="25" spans="1:3">
      <c r="A25" s="4" t="s">
        <v>3001</v>
      </c>
      <c r="B25" s="6" t="s">
        <v>3028</v>
      </c>
      <c r="C25" s="6" t="s">
        <v>3029</v>
      </c>
    </row>
    <row r="26" spans="1:3">
      <c r="A26" s="4" t="s">
        <v>3004</v>
      </c>
      <c r="B26" s="4" t="s">
        <v>2478</v>
      </c>
      <c r="C26" s="4" t="s">
        <v>3030</v>
      </c>
    </row>
    <row r="27" spans="1:3">
      <c r="A27" s="4" t="s">
        <v>2974</v>
      </c>
    </row>
    <row r="28" spans="1:3">
      <c r="A28" s="3" t="s">
        <v>2881</v>
      </c>
    </row>
    <row r="29" spans="1:3">
      <c r="A29" s="4" t="s">
        <v>3001</v>
      </c>
      <c r="B29" s="6" t="s">
        <v>3031</v>
      </c>
      <c r="C29" s="6" t="s">
        <v>3032</v>
      </c>
    </row>
    <row r="30" spans="1:3">
      <c r="A30" s="4" t="s">
        <v>3004</v>
      </c>
      <c r="B30" s="4" t="s">
        <v>746</v>
      </c>
      <c r="C30" s="4" t="s">
        <v>746</v>
      </c>
    </row>
    <row r="31" spans="1:3">
      <c r="A31" s="4" t="s">
        <v>3005</v>
      </c>
      <c r="B31" s="4" t="s">
        <v>3033</v>
      </c>
      <c r="C31" s="4" t="s">
        <v>3034</v>
      </c>
    </row>
    <row r="32" spans="1:3">
      <c r="A32" s="4" t="s">
        <v>3035</v>
      </c>
    </row>
    <row r="33" spans="1:3">
      <c r="A33" s="3" t="s">
        <v>2881</v>
      </c>
    </row>
    <row r="34" spans="1:3">
      <c r="A34" s="4" t="s">
        <v>3001</v>
      </c>
      <c r="B34" s="6" t="s">
        <v>3036</v>
      </c>
      <c r="C34" s="6" t="s">
        <v>3037</v>
      </c>
    </row>
    <row r="35" spans="1:3">
      <c r="A35" s="4" t="s">
        <v>3004</v>
      </c>
      <c r="B35" s="4" t="s">
        <v>3038</v>
      </c>
      <c r="C35" s="4" t="s">
        <v>3039</v>
      </c>
    </row>
    <row r="36" spans="1:3">
      <c r="A36" s="4" t="s">
        <v>3040</v>
      </c>
    </row>
    <row r="37" spans="1:3">
      <c r="A37" s="3" t="s">
        <v>2881</v>
      </c>
    </row>
    <row r="38" spans="1:3">
      <c r="A38" s="4" t="s">
        <v>3001</v>
      </c>
      <c r="B38" s="6" t="s">
        <v>1128</v>
      </c>
      <c r="C38" s="6" t="s">
        <v>3041</v>
      </c>
    </row>
    <row r="39" spans="1:3">
      <c r="A39" s="4" t="s">
        <v>3004</v>
      </c>
      <c r="B39" s="4" t="s">
        <v>3042</v>
      </c>
      <c r="C39" s="4" t="s">
        <v>3043</v>
      </c>
    </row>
    <row r="40" spans="1:3">
      <c r="A40" s="4" t="s">
        <v>3044</v>
      </c>
    </row>
    <row r="41" spans="1:3">
      <c r="A41" s="3" t="s">
        <v>2881</v>
      </c>
    </row>
    <row r="42" spans="1:3">
      <c r="A42" s="4" t="s">
        <v>3001</v>
      </c>
      <c r="B42" s="4" t="s">
        <v>172</v>
      </c>
      <c r="C42" s="4" t="s">
        <v>172</v>
      </c>
    </row>
    <row r="43" spans="1:3">
      <c r="A43" s="4" t="s">
        <v>3004</v>
      </c>
      <c r="B43" s="4" t="s">
        <v>876</v>
      </c>
      <c r="C43" s="4" t="s">
        <v>172</v>
      </c>
    </row>
    <row r="44" spans="1:3">
      <c r="A44" s="4" t="s">
        <v>3045</v>
      </c>
    </row>
    <row r="45" spans="1:3">
      <c r="A45" s="3" t="s">
        <v>2881</v>
      </c>
    </row>
    <row r="46" spans="1:3">
      <c r="A46" s="4" t="s">
        <v>3001</v>
      </c>
      <c r="B46" s="6" t="s">
        <v>1248</v>
      </c>
      <c r="C46" s="6" t="s">
        <v>1220</v>
      </c>
    </row>
    <row r="47" spans="1:3">
      <c r="A47" s="4" t="s">
        <v>3004</v>
      </c>
      <c r="B47" s="4" t="s">
        <v>3046</v>
      </c>
      <c r="C47" s="4" t="s">
        <v>3047</v>
      </c>
    </row>
    <row r="48" spans="1:3">
      <c r="A48" s="4" t="s">
        <v>3048</v>
      </c>
    </row>
    <row r="49" spans="1:3">
      <c r="A49" s="3" t="s">
        <v>2881</v>
      </c>
    </row>
    <row r="50" spans="1:3">
      <c r="A50" s="4" t="s">
        <v>3001</v>
      </c>
      <c r="B50" s="4" t="s">
        <v>172</v>
      </c>
      <c r="C50" s="6" t="s">
        <v>1231</v>
      </c>
    </row>
    <row r="51" spans="1:3">
      <c r="A51" s="4" t="s">
        <v>3004</v>
      </c>
      <c r="B51" s="4" t="s">
        <v>3049</v>
      </c>
      <c r="C51" s="4" t="s">
        <v>304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8"/>
  </cols>
  <sheetData>
    <row r="1" spans="1:2">
      <c r="A1" s="1" t="s">
        <v>3050</v>
      </c>
      <c r="B1" s="2" t="s">
        <v>1</v>
      </c>
    </row>
    <row r="2" spans="1:2">
      <c r="B2" s="2" t="s">
        <v>1562</v>
      </c>
    </row>
    <row r="3" spans="1:2">
      <c r="A3" s="3" t="s">
        <v>2881</v>
      </c>
    </row>
    <row r="4" spans="1:2">
      <c r="A4" s="5" t="n">
        <v>2018</v>
      </c>
      <c r="B4" s="6" t="s">
        <v>3051</v>
      </c>
    </row>
    <row r="5" spans="1:2">
      <c r="A5" s="5" t="n">
        <v>2019</v>
      </c>
      <c r="B5" s="7" t="n">
        <v>25.2</v>
      </c>
    </row>
    <row r="6" spans="1:2">
      <c r="A6" s="5" t="n">
        <v>2020</v>
      </c>
      <c r="B6" s="7" t="n">
        <v>30.2</v>
      </c>
    </row>
    <row r="7" spans="1:2">
      <c r="A7" s="5" t="n">
        <v>2021</v>
      </c>
      <c r="B7" s="7" t="n">
        <v>32.1</v>
      </c>
    </row>
    <row r="8" spans="1:2">
      <c r="A8" s="5" t="n">
        <v>2022</v>
      </c>
      <c r="B8" s="7" t="n">
        <v>31.5</v>
      </c>
    </row>
    <row r="9" spans="1:2">
      <c r="A9" s="4" t="s">
        <v>3052</v>
      </c>
      <c r="B9" s="6" t="s">
        <v>3053</v>
      </c>
    </row>
    <row r="10" spans="1:2">
      <c r="A10" s="4" t="s">
        <v>3054</v>
      </c>
      <c r="B10" s="5" t="n">
        <v>7</v>
      </c>
    </row>
    <row r="11" spans="1:2">
      <c r="A11" s="4" t="s">
        <v>2941</v>
      </c>
    </row>
    <row r="12" spans="1:2">
      <c r="A12" s="3" t="s">
        <v>2881</v>
      </c>
    </row>
    <row r="13" spans="1:2">
      <c r="A13" s="5" t="n">
        <v>2018</v>
      </c>
      <c r="B13" s="6" t="s">
        <v>3055</v>
      </c>
    </row>
    <row r="14" spans="1:2">
      <c r="A14" s="5" t="n">
        <v>2019</v>
      </c>
      <c r="B14" s="7" t="n">
        <v>137.5</v>
      </c>
    </row>
    <row r="15" spans="1:2">
      <c r="A15" s="5" t="n">
        <v>2020</v>
      </c>
      <c r="B15" s="7" t="n">
        <v>147.6</v>
      </c>
    </row>
    <row r="16" spans="1:2">
      <c r="A16" s="5" t="n">
        <v>2021</v>
      </c>
      <c r="B16" s="7" t="n">
        <v>160.1</v>
      </c>
    </row>
    <row r="17" spans="1:2">
      <c r="A17" s="5" t="n">
        <v>2022</v>
      </c>
      <c r="B17" s="7" t="n">
        <v>171.8</v>
      </c>
    </row>
    <row r="18" spans="1:2">
      <c r="A18" s="4" t="s">
        <v>3052</v>
      </c>
      <c r="B18" s="6" t="s">
        <v>3056</v>
      </c>
    </row>
    <row r="19" spans="1:2">
      <c r="A19" s="4" t="s">
        <v>3054</v>
      </c>
      <c r="B19" s="16" t="n">
        <v>12.48</v>
      </c>
    </row>
    <row r="20" spans="1:2">
      <c r="A20" s="4" t="s">
        <v>2974</v>
      </c>
    </row>
    <row r="21" spans="1:2">
      <c r="A21" s="3" t="s">
        <v>2881</v>
      </c>
    </row>
    <row r="22" spans="1:2">
      <c r="A22" s="5" t="n">
        <v>2018</v>
      </c>
      <c r="B22" s="6" t="s">
        <v>3057</v>
      </c>
    </row>
    <row r="23" spans="1:2">
      <c r="A23" s="5" t="n">
        <v>2019</v>
      </c>
      <c r="B23" s="7" t="n">
        <v>1.3</v>
      </c>
    </row>
    <row r="24" spans="1:2">
      <c r="A24" s="5" t="n">
        <v>2020</v>
      </c>
      <c r="B24" s="7" t="n">
        <v>1.3</v>
      </c>
    </row>
    <row r="25" spans="1:2">
      <c r="A25" s="5" t="n">
        <v>2021</v>
      </c>
      <c r="B25" s="7" t="n">
        <v>1.4</v>
      </c>
    </row>
    <row r="26" spans="1:2">
      <c r="A26" s="5" t="n">
        <v>2022</v>
      </c>
      <c r="B26" s="7" t="n">
        <v>1.4</v>
      </c>
    </row>
    <row r="27" spans="1:2">
      <c r="A27" s="4" t="s">
        <v>3052</v>
      </c>
      <c r="B27" s="6" t="s">
        <v>2039</v>
      </c>
    </row>
    <row r="28" spans="1:2">
      <c r="A28" s="4" t="s">
        <v>3054</v>
      </c>
      <c r="B28" s="16" t="n">
        <v>10.2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3058</v>
      </c>
      <c r="B1" s="2" t="s">
        <v>1017</v>
      </c>
    </row>
    <row r="2" spans="1:3">
      <c r="A2" s="4" t="s">
        <v>3059</v>
      </c>
    </row>
    <row r="3" spans="1:3">
      <c r="A3" s="3" t="s">
        <v>2881</v>
      </c>
    </row>
    <row r="4" spans="1:3">
      <c r="A4" s="4" t="s">
        <v>3060</v>
      </c>
      <c r="B4" s="4" t="s">
        <v>2522</v>
      </c>
    </row>
    <row r="5" spans="1:3">
      <c r="A5" s="4" t="s">
        <v>1193</v>
      </c>
      <c r="B5" s="4" t="s">
        <v>3061</v>
      </c>
    </row>
    <row r="6" spans="1:3">
      <c r="A6" s="4" t="s">
        <v>3062</v>
      </c>
      <c r="B6" s="6" t="s">
        <v>3063</v>
      </c>
      <c r="C6" s="4" t="s">
        <v>1102</v>
      </c>
    </row>
    <row r="7" spans="1:3">
      <c r="A7" s="4" t="s">
        <v>1193</v>
      </c>
      <c r="B7" s="4" t="s">
        <v>3064</v>
      </c>
    </row>
    <row r="8" spans="1:3">
      <c r="A8" s="4" t="s">
        <v>3062</v>
      </c>
      <c r="B8" s="6" t="s">
        <v>3065</v>
      </c>
      <c r="C8" s="4" t="s">
        <v>1102</v>
      </c>
    </row>
    <row r="9" spans="1:3">
      <c r="A9" s="4" t="s">
        <v>3066</v>
      </c>
    </row>
    <row r="10" spans="1:3">
      <c r="A10" s="3" t="s">
        <v>2881</v>
      </c>
    </row>
    <row r="11" spans="1:3">
      <c r="A11" s="4" t="s">
        <v>3060</v>
      </c>
      <c r="B11" s="4" t="s">
        <v>2986</v>
      </c>
    </row>
    <row r="12" spans="1:3">
      <c r="A12" s="4" t="s">
        <v>1193</v>
      </c>
      <c r="B12" s="4" t="s">
        <v>2328</v>
      </c>
    </row>
    <row r="13" spans="1:3">
      <c r="A13" s="4" t="s">
        <v>3062</v>
      </c>
      <c r="B13" s="6" t="s">
        <v>3067</v>
      </c>
      <c r="C13" s="4" t="s">
        <v>1102</v>
      </c>
    </row>
    <row r="14" spans="1:3">
      <c r="A14" s="4" t="s">
        <v>1193</v>
      </c>
      <c r="B14" s="4" t="s">
        <v>3068</v>
      </c>
    </row>
    <row r="15" spans="1:3">
      <c r="A15" s="4" t="s">
        <v>3062</v>
      </c>
      <c r="B15" s="6" t="s">
        <v>3069</v>
      </c>
      <c r="C15" s="4" t="s">
        <v>1102</v>
      </c>
    </row>
    <row r="16" spans="1:3"/>
    <row r="17" spans="1:3">
      <c r="A17" s="4" t="s">
        <v>1102</v>
      </c>
      <c r="B17" s="4" t="s">
        <v>3070</v>
      </c>
    </row>
  </sheetData>
  <mergeCells count="3">
    <mergeCell ref="B1:C1"/>
    <mergeCell ref="A16:C16"/>
    <mergeCell ref="B17:C1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1</v>
      </c>
      <c r="C1" s="2" t="s">
        <v>29</v>
      </c>
      <c r="D1" s="2" t="s">
        <v>30</v>
      </c>
    </row>
    <row r="2" spans="1:4">
      <c r="A2" s="3" t="s">
        <v>2881</v>
      </c>
    </row>
    <row r="3" spans="1:4">
      <c r="A3" s="4" t="s">
        <v>3072</v>
      </c>
      <c r="C3" s="6" t="s">
        <v>3073</v>
      </c>
      <c r="D3" s="6" t="s">
        <v>3074</v>
      </c>
    </row>
    <row r="4" spans="1:4">
      <c r="A4" s="4" t="s">
        <v>1912</v>
      </c>
      <c r="C4" s="7" t="n">
        <v>85.2</v>
      </c>
      <c r="D4" s="7" t="n">
        <v>76.7</v>
      </c>
    </row>
    <row r="5" spans="1:4">
      <c r="A5" s="4" t="s">
        <v>1913</v>
      </c>
      <c r="C5" s="7" t="n">
        <v>309.6</v>
      </c>
      <c r="D5" s="7" t="n">
        <v>253.4</v>
      </c>
    </row>
    <row r="6" spans="1:4">
      <c r="A6" s="4" t="s">
        <v>3075</v>
      </c>
    </row>
    <row r="7" spans="1:4">
      <c r="A7" s="3" t="s">
        <v>2881</v>
      </c>
    </row>
    <row r="8" spans="1:4">
      <c r="A8" s="4" t="s">
        <v>3072</v>
      </c>
      <c r="D8" s="7" t="n">
        <v>112.3</v>
      </c>
    </row>
    <row r="9" spans="1:4">
      <c r="A9" s="4" t="s">
        <v>3076</v>
      </c>
    </row>
    <row r="10" spans="1:4">
      <c r="A10" s="3" t="s">
        <v>2881</v>
      </c>
    </row>
    <row r="11" spans="1:4">
      <c r="A11" s="4" t="s">
        <v>3072</v>
      </c>
      <c r="C11" s="7" t="n">
        <v>132.8</v>
      </c>
    </row>
    <row r="12" spans="1:4">
      <c r="A12" s="4" t="s">
        <v>3077</v>
      </c>
    </row>
    <row r="13" spans="1:4">
      <c r="A13" s="3" t="s">
        <v>2881</v>
      </c>
    </row>
    <row r="14" spans="1:4">
      <c r="A14" s="4" t="s">
        <v>3072</v>
      </c>
      <c r="B14" s="4" t="s">
        <v>1102</v>
      </c>
      <c r="C14" s="7" t="n">
        <v>161.3</v>
      </c>
      <c r="D14" s="7" t="n">
        <v>137.2</v>
      </c>
    </row>
    <row r="15" spans="1:4">
      <c r="A15" s="4" t="s">
        <v>3078</v>
      </c>
    </row>
    <row r="16" spans="1:4">
      <c r="A16" s="3" t="s">
        <v>2881</v>
      </c>
    </row>
    <row r="17" spans="1:4">
      <c r="A17" s="4" t="s">
        <v>3072</v>
      </c>
      <c r="C17" s="7" t="n">
        <v>49.3</v>
      </c>
      <c r="D17" s="5" t="n">
        <v>52</v>
      </c>
    </row>
    <row r="18" spans="1:4">
      <c r="A18" s="4" t="s">
        <v>3079</v>
      </c>
    </row>
    <row r="19" spans="1:4">
      <c r="A19" s="3" t="s">
        <v>2881</v>
      </c>
    </row>
    <row r="20" spans="1:4">
      <c r="A20" s="4" t="s">
        <v>3072</v>
      </c>
      <c r="B20" s="4" t="s">
        <v>1174</v>
      </c>
      <c r="C20" s="6" t="s">
        <v>3080</v>
      </c>
      <c r="D20" s="6" t="s">
        <v>3081</v>
      </c>
    </row>
    <row r="21" spans="1:4"/>
    <row r="22" spans="1:4">
      <c r="A22" s="4" t="s">
        <v>1102</v>
      </c>
      <c r="B22" s="4" t="s">
        <v>3082</v>
      </c>
    </row>
    <row r="23" spans="1:4">
      <c r="A23" s="4" t="s">
        <v>1174</v>
      </c>
      <c r="B23" s="4" t="s">
        <v>3083</v>
      </c>
    </row>
  </sheetData>
  <mergeCells count="4">
    <mergeCell ref="A1:B1"/>
    <mergeCell ref="A21:C21"/>
    <mergeCell ref="B22:C22"/>
    <mergeCell ref="B23:C2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 customWidth="1" max="6" min="6" width="14"/>
  </cols>
  <sheetData>
    <row r="1" spans="1:6">
      <c r="A1" s="1" t="s">
        <v>3084</v>
      </c>
      <c r="C1" s="2" t="s">
        <v>1</v>
      </c>
    </row>
    <row r="2" spans="1:6">
      <c r="C2" s="2" t="s">
        <v>29</v>
      </c>
      <c r="D2" s="2" t="s">
        <v>30</v>
      </c>
      <c r="E2" s="2" t="s">
        <v>29</v>
      </c>
      <c r="F2" s="2" t="s">
        <v>30</v>
      </c>
    </row>
    <row r="3" spans="1:6">
      <c r="A3" s="4" t="s">
        <v>3075</v>
      </c>
    </row>
    <row r="4" spans="1:6">
      <c r="A4" s="3" t="s">
        <v>2947</v>
      </c>
    </row>
    <row r="5" spans="1:6">
      <c r="A5" s="4" t="s">
        <v>1989</v>
      </c>
      <c r="C5" s="6" t="s">
        <v>3085</v>
      </c>
      <c r="D5" s="6" t="s">
        <v>3086</v>
      </c>
    </row>
    <row r="6" spans="1:6">
      <c r="A6" s="4" t="s">
        <v>2962</v>
      </c>
      <c r="C6" s="7" t="n">
        <v>-6.2</v>
      </c>
      <c r="D6" s="7" t="n">
        <v>27.8</v>
      </c>
    </row>
    <row r="7" spans="1:6">
      <c r="A7" s="4" t="s">
        <v>1997</v>
      </c>
      <c r="C7" s="7" t="n">
        <v>-37.4</v>
      </c>
      <c r="D7" s="7" t="n">
        <v>-31.2</v>
      </c>
    </row>
    <row r="8" spans="1:6">
      <c r="A8" s="3" t="s">
        <v>3087</v>
      </c>
    </row>
    <row r="9" spans="1:6">
      <c r="A9" s="4" t="s">
        <v>2963</v>
      </c>
      <c r="C9" s="7" t="n">
        <v>-0.2</v>
      </c>
      <c r="D9" s="7" t="n">
        <v>-0.2</v>
      </c>
    </row>
    <row r="10" spans="1:6">
      <c r="A10" s="4" t="s">
        <v>3088</v>
      </c>
      <c r="C10" s="7" t="n">
        <v>-12.7</v>
      </c>
      <c r="D10" s="7" t="n">
        <v>-12.3</v>
      </c>
    </row>
    <row r="11" spans="1:6">
      <c r="A11" s="4" t="s">
        <v>3089</v>
      </c>
      <c r="C11" s="4" t="s">
        <v>172</v>
      </c>
      <c r="D11" s="7" t="n">
        <v>-2.9</v>
      </c>
    </row>
    <row r="12" spans="1:6">
      <c r="A12" s="4" t="s">
        <v>2951</v>
      </c>
      <c r="C12" s="7" t="n">
        <v>-12.9</v>
      </c>
      <c r="D12" s="7" t="n">
        <v>-15.4</v>
      </c>
    </row>
    <row r="13" spans="1:6">
      <c r="A13" s="4" t="s">
        <v>3076</v>
      </c>
    </row>
    <row r="14" spans="1:6">
      <c r="A14" s="3" t="s">
        <v>3090</v>
      </c>
    </row>
    <row r="15" spans="1:6">
      <c r="A15" s="4" t="s">
        <v>3091</v>
      </c>
      <c r="E15" s="6" t="s">
        <v>3092</v>
      </c>
      <c r="F15" s="6" t="s">
        <v>3093</v>
      </c>
    </row>
    <row r="16" spans="1:6">
      <c r="A16" s="4" t="s">
        <v>3094</v>
      </c>
      <c r="C16" s="7" t="n">
        <v>132.8</v>
      </c>
      <c r="D16" s="7" t="n">
        <v>112.3</v>
      </c>
      <c r="E16" s="7" t="n">
        <v>132.8</v>
      </c>
      <c r="F16" s="7" t="n">
        <v>112.3</v>
      </c>
    </row>
    <row r="17" spans="1:6">
      <c r="A17" s="3" t="s">
        <v>3095</v>
      </c>
    </row>
    <row r="18" spans="1:6">
      <c r="A18" s="4" t="s">
        <v>1989</v>
      </c>
      <c r="C18" s="7" t="n">
        <v>112.3</v>
      </c>
      <c r="D18" s="5" t="n">
        <v>130</v>
      </c>
    </row>
    <row r="19" spans="1:6">
      <c r="A19" s="4" t="s">
        <v>2954</v>
      </c>
      <c r="C19" s="7" t="n">
        <v>12.3</v>
      </c>
      <c r="D19" s="7" t="n">
        <v>15.4</v>
      </c>
    </row>
    <row r="20" spans="1:6">
      <c r="A20" s="4" t="s">
        <v>3096</v>
      </c>
      <c r="C20" s="4" t="s">
        <v>172</v>
      </c>
      <c r="D20" s="7" t="n">
        <v>-0.1</v>
      </c>
    </row>
    <row r="21" spans="1:6">
      <c r="A21" s="4" t="s">
        <v>2963</v>
      </c>
      <c r="C21" s="7" t="n">
        <v>0.2</v>
      </c>
      <c r="D21" s="7" t="n">
        <v>0.2</v>
      </c>
    </row>
    <row r="22" spans="1:6">
      <c r="A22" s="4" t="s">
        <v>3089</v>
      </c>
      <c r="C22" s="7" t="n">
        <v>2.9</v>
      </c>
      <c r="D22" s="7" t="n">
        <v>0.1</v>
      </c>
    </row>
    <row r="23" spans="1:6">
      <c r="A23" s="4" t="s">
        <v>3097</v>
      </c>
      <c r="C23" s="7" t="n">
        <v>-1.1</v>
      </c>
      <c r="D23" s="7" t="n">
        <v>-5.5</v>
      </c>
    </row>
    <row r="24" spans="1:6">
      <c r="A24" s="4" t="s">
        <v>3098</v>
      </c>
      <c r="C24" s="7" t="n">
        <v>-5.1</v>
      </c>
      <c r="D24" s="7" t="n">
        <v>-38.1</v>
      </c>
    </row>
    <row r="25" spans="1:6">
      <c r="A25" s="4" t="s">
        <v>3099</v>
      </c>
      <c r="C25" s="7" t="n">
        <v>-2.4</v>
      </c>
      <c r="D25" s="7" t="n">
        <v>-0.4</v>
      </c>
    </row>
    <row r="26" spans="1:6">
      <c r="A26" s="4" t="s">
        <v>3100</v>
      </c>
      <c r="C26" s="7" t="n">
        <v>13.7</v>
      </c>
      <c r="D26" s="7" t="n">
        <v>10.6</v>
      </c>
    </row>
    <row r="27" spans="1:6">
      <c r="A27" s="4" t="s">
        <v>1997</v>
      </c>
      <c r="C27" s="7" t="n">
        <v>132.8</v>
      </c>
      <c r="D27" s="7" t="n">
        <v>112.3</v>
      </c>
    </row>
    <row r="28" spans="1:6">
      <c r="A28" s="3" t="s">
        <v>3101</v>
      </c>
    </row>
    <row r="29" spans="1:6">
      <c r="A29" s="4" t="s">
        <v>3097</v>
      </c>
      <c r="C29" s="7" t="n">
        <v>-1.1</v>
      </c>
      <c r="D29" s="7" t="n">
        <v>-5.5</v>
      </c>
    </row>
    <row r="30" spans="1:6">
      <c r="A30" s="4" t="s">
        <v>1997</v>
      </c>
      <c r="C30" s="7" t="n">
        <v>132.8</v>
      </c>
      <c r="D30" s="7" t="n">
        <v>112.3</v>
      </c>
    </row>
    <row r="31" spans="1:6">
      <c r="A31" s="3" t="s">
        <v>2949</v>
      </c>
    </row>
    <row r="32" spans="1:6">
      <c r="A32" s="4" t="s">
        <v>2954</v>
      </c>
      <c r="C32" s="7" t="n">
        <v>-12.3</v>
      </c>
      <c r="D32" s="7" t="n">
        <v>-15.4</v>
      </c>
    </row>
    <row r="33" spans="1:6">
      <c r="A33" s="4" t="s">
        <v>2963</v>
      </c>
      <c r="C33" s="7" t="n">
        <v>-0.2</v>
      </c>
      <c r="D33" s="7" t="n">
        <v>-0.2</v>
      </c>
    </row>
    <row r="34" spans="1:6">
      <c r="A34" s="4" t="s">
        <v>3102</v>
      </c>
      <c r="C34" s="7" t="n">
        <v>-2.9</v>
      </c>
      <c r="D34" s="7" t="n">
        <v>-0.1</v>
      </c>
    </row>
    <row r="35" spans="1:6">
      <c r="A35" s="4" t="s">
        <v>3103</v>
      </c>
      <c r="C35" s="4" t="s">
        <v>172</v>
      </c>
      <c r="D35" s="7" t="n">
        <v>0.1</v>
      </c>
    </row>
    <row r="36" spans="1:6">
      <c r="A36" s="4" t="s">
        <v>3104</v>
      </c>
      <c r="C36" s="7" t="n">
        <v>-15.4</v>
      </c>
      <c r="D36" s="7" t="n">
        <v>-15.6</v>
      </c>
    </row>
    <row r="37" spans="1:6">
      <c r="A37" s="4" t="s">
        <v>3105</v>
      </c>
    </row>
    <row r="38" spans="1:6">
      <c r="A38" s="3" t="s">
        <v>3090</v>
      </c>
    </row>
    <row r="39" spans="1:6">
      <c r="A39" s="4" t="s">
        <v>3094</v>
      </c>
      <c r="C39" s="4" t="s">
        <v>172</v>
      </c>
      <c r="D39" s="4" t="s">
        <v>172</v>
      </c>
      <c r="E39" s="4" t="s">
        <v>172</v>
      </c>
      <c r="F39" s="4" t="s">
        <v>172</v>
      </c>
    </row>
    <row r="40" spans="1:6">
      <c r="A40" s="3" t="s">
        <v>3095</v>
      </c>
    </row>
    <row r="41" spans="1:6">
      <c r="A41" s="4" t="s">
        <v>1989</v>
      </c>
      <c r="C41" s="4" t="s">
        <v>172</v>
      </c>
    </row>
    <row r="42" spans="1:6">
      <c r="A42" s="4" t="s">
        <v>3097</v>
      </c>
      <c r="C42" s="7" t="n">
        <v>1.1</v>
      </c>
      <c r="D42" s="7" t="n">
        <v>5.5</v>
      </c>
    </row>
    <row r="43" spans="1:6">
      <c r="A43" s="4" t="s">
        <v>1997</v>
      </c>
      <c r="C43" s="4" t="s">
        <v>172</v>
      </c>
      <c r="D43" s="4" t="s">
        <v>172</v>
      </c>
    </row>
    <row r="44" spans="1:6">
      <c r="A44" s="3" t="s">
        <v>3101</v>
      </c>
    </row>
    <row r="45" spans="1:6">
      <c r="A45" s="4" t="s">
        <v>3097</v>
      </c>
      <c r="C45" s="7" t="n">
        <v>1.1</v>
      </c>
      <c r="D45" s="7" t="n">
        <v>5.5</v>
      </c>
    </row>
    <row r="46" spans="1:6">
      <c r="A46" s="4" t="s">
        <v>2957</v>
      </c>
      <c r="C46" s="7" t="n">
        <v>-1.1</v>
      </c>
      <c r="D46" s="7" t="n">
        <v>-5.5</v>
      </c>
    </row>
    <row r="47" spans="1:6">
      <c r="A47" s="4" t="s">
        <v>1997</v>
      </c>
      <c r="C47" s="4" t="s">
        <v>172</v>
      </c>
      <c r="D47" s="4" t="s">
        <v>172</v>
      </c>
    </row>
    <row r="48" spans="1:6">
      <c r="A48" s="4" t="s">
        <v>3077</v>
      </c>
    </row>
    <row r="49" spans="1:6">
      <c r="A49" s="3" t="s">
        <v>2947</v>
      </c>
    </row>
    <row r="50" spans="1:6">
      <c r="A50" s="4" t="s">
        <v>1989</v>
      </c>
      <c r="C50" s="7" t="n">
        <v>64.8</v>
      </c>
      <c r="D50" s="7" t="n">
        <v>89.8</v>
      </c>
    </row>
    <row r="51" spans="1:6">
      <c r="A51" s="4" t="s">
        <v>2962</v>
      </c>
      <c r="C51" s="7" t="n">
        <v>-21.6</v>
      </c>
      <c r="D51" s="5" t="n">
        <v>-25</v>
      </c>
    </row>
    <row r="52" spans="1:6">
      <c r="A52" s="4" t="s">
        <v>1997</v>
      </c>
      <c r="C52" s="7" t="n">
        <v>-86.5</v>
      </c>
      <c r="D52" s="7" t="n">
        <v>64.8</v>
      </c>
    </row>
    <row r="53" spans="1:6">
      <c r="A53" s="3" t="s">
        <v>3087</v>
      </c>
    </row>
    <row r="54" spans="1:6">
      <c r="A54" s="4" t="s">
        <v>2963</v>
      </c>
      <c r="C54" s="7" t="n">
        <v>-6.5</v>
      </c>
      <c r="D54" s="5" t="n">
        <v>-6</v>
      </c>
    </row>
    <row r="55" spans="1:6">
      <c r="A55" s="4" t="s">
        <v>3088</v>
      </c>
      <c r="C55" s="7" t="n">
        <v>-12.2</v>
      </c>
      <c r="D55" s="7" t="n">
        <v>-13.2</v>
      </c>
    </row>
    <row r="56" spans="1:6">
      <c r="A56" s="4" t="s">
        <v>3089</v>
      </c>
      <c r="C56" s="4" t="s">
        <v>172</v>
      </c>
      <c r="D56" s="4" t="s">
        <v>172</v>
      </c>
    </row>
    <row r="57" spans="1:6">
      <c r="A57" s="4" t="s">
        <v>2951</v>
      </c>
      <c r="C57" s="7" t="n">
        <v>-18.8</v>
      </c>
      <c r="D57" s="7" t="n">
        <v>-19.2</v>
      </c>
    </row>
    <row r="58" spans="1:6">
      <c r="A58" s="4" t="s">
        <v>3106</v>
      </c>
    </row>
    <row r="59" spans="1:6">
      <c r="A59" s="3" t="s">
        <v>3090</v>
      </c>
    </row>
    <row r="60" spans="1:6">
      <c r="A60" s="4" t="s">
        <v>3091</v>
      </c>
      <c r="E60" s="7" t="n">
        <v>161.3</v>
      </c>
      <c r="F60" s="7" t="n">
        <v>137.2</v>
      </c>
    </row>
    <row r="61" spans="1:6">
      <c r="A61" s="4" t="s">
        <v>3094</v>
      </c>
      <c r="C61" s="7" t="n">
        <v>161.3</v>
      </c>
      <c r="D61" s="7" t="n">
        <v>137.2</v>
      </c>
      <c r="E61" s="7" t="n">
        <v>161.3</v>
      </c>
      <c r="F61" s="7" t="n">
        <v>137.2</v>
      </c>
    </row>
    <row r="62" spans="1:6">
      <c r="A62" s="3" t="s">
        <v>3095</v>
      </c>
    </row>
    <row r="63" spans="1:6">
      <c r="A63" s="4" t="s">
        <v>1989</v>
      </c>
      <c r="C63" s="7" t="n">
        <v>137.2</v>
      </c>
      <c r="D63" s="7" t="n">
        <v>105.2</v>
      </c>
    </row>
    <row r="64" spans="1:6">
      <c r="A64" s="4" t="s">
        <v>2954</v>
      </c>
      <c r="C64" s="7" t="n">
        <v>13.2</v>
      </c>
      <c r="D64" s="7" t="n">
        <v>10.7</v>
      </c>
    </row>
    <row r="65" spans="1:6">
      <c r="A65" s="4" t="s">
        <v>3096</v>
      </c>
      <c r="C65" s="4" t="s">
        <v>172</v>
      </c>
      <c r="D65" s="7" t="n">
        <v>-13.8</v>
      </c>
    </row>
    <row r="66" spans="1:6">
      <c r="A66" s="4" t="s">
        <v>2963</v>
      </c>
      <c r="C66" s="5" t="n">
        <v>6</v>
      </c>
      <c r="D66" s="7" t="n">
        <v>4.3</v>
      </c>
    </row>
    <row r="67" spans="1:6">
      <c r="A67" s="4" t="s">
        <v>3089</v>
      </c>
      <c r="C67" s="4" t="s">
        <v>172</v>
      </c>
      <c r="D67" s="7" t="n">
        <v>13.8</v>
      </c>
    </row>
    <row r="68" spans="1:6">
      <c r="A68" s="4" t="s">
        <v>3097</v>
      </c>
      <c r="C68" s="7" t="n">
        <v>-16.6</v>
      </c>
      <c r="D68" s="7" t="n">
        <v>-7.9</v>
      </c>
    </row>
    <row r="69" spans="1:6">
      <c r="A69" s="4" t="s">
        <v>3098</v>
      </c>
      <c r="C69" s="7" t="n">
        <v>14.8</v>
      </c>
      <c r="D69" s="7" t="n">
        <v>7.5</v>
      </c>
    </row>
    <row r="70" spans="1:6">
      <c r="A70" s="4" t="s">
        <v>3099</v>
      </c>
      <c r="C70" s="7" t="n">
        <v>-4.3</v>
      </c>
      <c r="D70" s="7" t="n">
        <v>13.8</v>
      </c>
    </row>
    <row r="71" spans="1:6">
      <c r="A71" s="4" t="s">
        <v>3100</v>
      </c>
      <c r="C71" s="7" t="n">
        <v>11.1</v>
      </c>
      <c r="D71" s="7" t="n">
        <v>3.7</v>
      </c>
    </row>
    <row r="72" spans="1:6">
      <c r="A72" s="4" t="s">
        <v>1997</v>
      </c>
      <c r="C72" s="7" t="n">
        <v>161.3</v>
      </c>
      <c r="D72" s="7" t="n">
        <v>137.2</v>
      </c>
    </row>
    <row r="73" spans="1:6">
      <c r="A73" s="3" t="s">
        <v>3101</v>
      </c>
    </row>
    <row r="74" spans="1:6">
      <c r="A74" s="4" t="s">
        <v>3097</v>
      </c>
      <c r="C74" s="7" t="n">
        <v>-16.6</v>
      </c>
      <c r="D74" s="7" t="n">
        <v>-7.9</v>
      </c>
    </row>
    <row r="75" spans="1:6">
      <c r="A75" s="4" t="s">
        <v>1997</v>
      </c>
      <c r="C75" s="7" t="n">
        <v>161.3</v>
      </c>
      <c r="D75" s="7" t="n">
        <v>137.2</v>
      </c>
    </row>
    <row r="76" spans="1:6">
      <c r="A76" s="3" t="s">
        <v>2949</v>
      </c>
    </row>
    <row r="77" spans="1:6">
      <c r="A77" s="4" t="s">
        <v>2954</v>
      </c>
      <c r="C77" s="7" t="n">
        <v>-13.2</v>
      </c>
      <c r="D77" s="7" t="n">
        <v>-10.7</v>
      </c>
    </row>
    <row r="78" spans="1:6">
      <c r="A78" s="4" t="s">
        <v>2963</v>
      </c>
      <c r="C78" s="5" t="n">
        <v>-6</v>
      </c>
      <c r="D78" s="7" t="n">
        <v>-4.3</v>
      </c>
    </row>
    <row r="79" spans="1:6">
      <c r="A79" s="4" t="s">
        <v>3102</v>
      </c>
      <c r="C79" s="4" t="s">
        <v>172</v>
      </c>
      <c r="D79" s="7" t="n">
        <v>-13.8</v>
      </c>
    </row>
    <row r="80" spans="1:6">
      <c r="A80" s="4" t="s">
        <v>3103</v>
      </c>
      <c r="C80" s="4" t="s">
        <v>172</v>
      </c>
      <c r="D80" s="7" t="n">
        <v>13.8</v>
      </c>
    </row>
    <row r="81" spans="1:6">
      <c r="A81" s="4" t="s">
        <v>3104</v>
      </c>
      <c r="C81" s="7" t="n">
        <v>-19.1</v>
      </c>
      <c r="D81" s="5" t="n">
        <v>-15</v>
      </c>
    </row>
    <row r="82" spans="1:6">
      <c r="A82" s="4" t="s">
        <v>3107</v>
      </c>
    </row>
    <row r="83" spans="1:6">
      <c r="A83" s="3" t="s">
        <v>3090</v>
      </c>
    </row>
    <row r="84" spans="1:6">
      <c r="A84" s="4" t="s">
        <v>3094</v>
      </c>
      <c r="C84" s="4" t="s">
        <v>172</v>
      </c>
      <c r="D84" s="4" t="s">
        <v>172</v>
      </c>
      <c r="E84" s="4" t="s">
        <v>172</v>
      </c>
      <c r="F84" s="4" t="s">
        <v>172</v>
      </c>
    </row>
    <row r="85" spans="1:6">
      <c r="A85" s="3" t="s">
        <v>3095</v>
      </c>
    </row>
    <row r="86" spans="1:6">
      <c r="A86" s="4" t="s">
        <v>1989</v>
      </c>
      <c r="C86" s="4" t="s">
        <v>172</v>
      </c>
    </row>
    <row r="87" spans="1:6">
      <c r="A87" s="4" t="s">
        <v>3097</v>
      </c>
      <c r="C87" s="7" t="n">
        <v>16.6</v>
      </c>
      <c r="D87" s="7" t="n">
        <v>7.9</v>
      </c>
    </row>
    <row r="88" spans="1:6">
      <c r="A88" s="4" t="s">
        <v>1997</v>
      </c>
      <c r="C88" s="4" t="s">
        <v>172</v>
      </c>
      <c r="D88" s="4" t="s">
        <v>172</v>
      </c>
    </row>
    <row r="89" spans="1:6">
      <c r="A89" s="3" t="s">
        <v>3101</v>
      </c>
    </row>
    <row r="90" spans="1:6">
      <c r="A90" s="4" t="s">
        <v>3097</v>
      </c>
      <c r="C90" s="7" t="n">
        <v>16.6</v>
      </c>
      <c r="D90" s="7" t="n">
        <v>7.9</v>
      </c>
    </row>
    <row r="91" spans="1:6">
      <c r="A91" s="4" t="s">
        <v>2957</v>
      </c>
      <c r="C91" s="7" t="n">
        <v>-16.6</v>
      </c>
      <c r="D91" s="7" t="n">
        <v>-7.9</v>
      </c>
    </row>
    <row r="92" spans="1:6">
      <c r="A92" s="4" t="s">
        <v>1997</v>
      </c>
      <c r="C92" s="4" t="s">
        <v>172</v>
      </c>
      <c r="D92" s="4" t="s">
        <v>172</v>
      </c>
    </row>
    <row r="93" spans="1:6">
      <c r="A93" s="4" t="s">
        <v>3078</v>
      </c>
    </row>
    <row r="94" spans="1:6">
      <c r="A94" s="3" t="s">
        <v>2947</v>
      </c>
    </row>
    <row r="95" spans="1:6">
      <c r="A95" s="4" t="s">
        <v>1989</v>
      </c>
      <c r="C95" s="5" t="n">
        <v>-38</v>
      </c>
      <c r="D95" s="7" t="n">
        <v>-22.7</v>
      </c>
    </row>
    <row r="96" spans="1:6">
      <c r="A96" s="4" t="s">
        <v>2962</v>
      </c>
      <c r="C96" s="7" t="n">
        <v>0.5</v>
      </c>
      <c r="D96" s="7" t="n">
        <v>-15.3</v>
      </c>
    </row>
    <row r="97" spans="1:6">
      <c r="A97" s="4" t="s">
        <v>1997</v>
      </c>
      <c r="C97" s="7" t="n">
        <v>-37.5</v>
      </c>
      <c r="D97" s="5" t="n">
        <v>-38</v>
      </c>
    </row>
    <row r="98" spans="1:6">
      <c r="A98" s="3" t="s">
        <v>3087</v>
      </c>
    </row>
    <row r="99" spans="1:6">
      <c r="A99" s="4" t="s">
        <v>2963</v>
      </c>
      <c r="C99" s="7" t="n">
        <v>-2.1</v>
      </c>
      <c r="D99" s="7" t="n">
        <v>-2.1</v>
      </c>
    </row>
    <row r="100" spans="1:6">
      <c r="A100" s="4" t="s">
        <v>3088</v>
      </c>
      <c r="C100" s="5" t="n">
        <v>-4</v>
      </c>
      <c r="D100" s="7" t="n">
        <v>-5.1</v>
      </c>
    </row>
    <row r="101" spans="1:6">
      <c r="A101" s="4" t="s">
        <v>3089</v>
      </c>
      <c r="C101" s="4" t="s">
        <v>172</v>
      </c>
      <c r="D101" s="4" t="s">
        <v>172</v>
      </c>
    </row>
    <row r="102" spans="1:6">
      <c r="A102" s="4" t="s">
        <v>2951</v>
      </c>
      <c r="C102" s="7" t="n">
        <v>-6.1</v>
      </c>
      <c r="D102" s="7" t="n">
        <v>-7.2</v>
      </c>
    </row>
    <row r="103" spans="1:6">
      <c r="A103" s="4" t="s">
        <v>3108</v>
      </c>
    </row>
    <row r="104" spans="1:6">
      <c r="A104" s="3" t="s">
        <v>3090</v>
      </c>
    </row>
    <row r="105" spans="1:6">
      <c r="A105" s="4" t="s">
        <v>3091</v>
      </c>
      <c r="E105" s="7" t="n">
        <v>49.3</v>
      </c>
      <c r="F105" s="5" t="n">
        <v>52</v>
      </c>
    </row>
    <row r="106" spans="1:6">
      <c r="A106" s="4" t="s">
        <v>3094</v>
      </c>
      <c r="C106" s="7" t="n">
        <v>49.3</v>
      </c>
      <c r="D106" s="5" t="n">
        <v>52</v>
      </c>
      <c r="E106" s="7" t="n">
        <v>49.3</v>
      </c>
      <c r="F106" s="5" t="n">
        <v>52</v>
      </c>
    </row>
    <row r="107" spans="1:6">
      <c r="A107" s="3" t="s">
        <v>3095</v>
      </c>
    </row>
    <row r="108" spans="1:6">
      <c r="A108" s="4" t="s">
        <v>1989</v>
      </c>
      <c r="C108" s="5" t="n">
        <v>52</v>
      </c>
      <c r="D108" s="7" t="n">
        <v>41.4</v>
      </c>
    </row>
    <row r="109" spans="1:6">
      <c r="A109" s="4" t="s">
        <v>2954</v>
      </c>
      <c r="C109" s="7" t="n">
        <v>5.1</v>
      </c>
      <c r="D109" s="7" t="n">
        <v>4.2</v>
      </c>
    </row>
    <row r="110" spans="1:6">
      <c r="A110" s="4" t="s">
        <v>3096</v>
      </c>
      <c r="C110" s="4" t="s">
        <v>172</v>
      </c>
      <c r="D110" s="7" t="n">
        <v>-4.3</v>
      </c>
    </row>
    <row r="111" spans="1:6">
      <c r="A111" s="4" t="s">
        <v>2963</v>
      </c>
      <c r="C111" s="7" t="n">
        <v>2.1</v>
      </c>
      <c r="D111" s="7" t="n">
        <v>1.4</v>
      </c>
    </row>
    <row r="112" spans="1:6">
      <c r="A112" s="4" t="s">
        <v>3089</v>
      </c>
      <c r="C112" s="4" t="s">
        <v>172</v>
      </c>
      <c r="D112" s="7" t="n">
        <v>4.3</v>
      </c>
    </row>
    <row r="113" spans="1:6">
      <c r="A113" s="4" t="s">
        <v>3097</v>
      </c>
      <c r="C113" s="7" t="n">
        <v>-9.5</v>
      </c>
      <c r="D113" s="7" t="n">
        <v>-10.4</v>
      </c>
    </row>
    <row r="114" spans="1:6">
      <c r="A114" s="4" t="s">
        <v>3098</v>
      </c>
      <c r="C114" s="4" t="s">
        <v>172</v>
      </c>
      <c r="D114" s="7" t="n">
        <v>7.3</v>
      </c>
    </row>
    <row r="115" spans="1:6">
      <c r="A115" s="4" t="s">
        <v>3099</v>
      </c>
      <c r="C115" s="7" t="n">
        <v>-1.8</v>
      </c>
      <c r="D115" s="7" t="n">
        <v>7.1</v>
      </c>
    </row>
    <row r="116" spans="1:6">
      <c r="A116" s="4" t="s">
        <v>3100</v>
      </c>
      <c r="C116" s="7" t="n">
        <v>1.4</v>
      </c>
      <c r="D116" s="7" t="n">
        <v>0.9</v>
      </c>
    </row>
    <row r="117" spans="1:6">
      <c r="A117" s="4" t="s">
        <v>1997</v>
      </c>
      <c r="C117" s="7" t="n">
        <v>49.3</v>
      </c>
      <c r="D117" s="5" t="n">
        <v>52</v>
      </c>
    </row>
    <row r="118" spans="1:6">
      <c r="A118" s="3" t="s">
        <v>3101</v>
      </c>
    </row>
    <row r="119" spans="1:6">
      <c r="A119" s="4" t="s">
        <v>3097</v>
      </c>
      <c r="C119" s="7" t="n">
        <v>-9.5</v>
      </c>
      <c r="D119" s="7" t="n">
        <v>-10.4</v>
      </c>
    </row>
    <row r="120" spans="1:6">
      <c r="A120" s="4" t="s">
        <v>1997</v>
      </c>
      <c r="C120" s="7" t="n">
        <v>49.3</v>
      </c>
      <c r="D120" s="5" t="n">
        <v>52</v>
      </c>
    </row>
    <row r="121" spans="1:6">
      <c r="A121" s="3" t="s">
        <v>2949</v>
      </c>
    </row>
    <row r="122" spans="1:6">
      <c r="A122" s="4" t="s">
        <v>2954</v>
      </c>
      <c r="C122" s="7" t="n">
        <v>-5.1</v>
      </c>
      <c r="D122" s="7" t="n">
        <v>-4.2</v>
      </c>
    </row>
    <row r="123" spans="1:6">
      <c r="A123" s="4" t="s">
        <v>2963</v>
      </c>
      <c r="C123" s="7" t="n">
        <v>-2.1</v>
      </c>
      <c r="D123" s="7" t="n">
        <v>-1.4</v>
      </c>
    </row>
    <row r="124" spans="1:6">
      <c r="A124" s="4" t="s">
        <v>3102</v>
      </c>
      <c r="C124" s="4" t="s">
        <v>172</v>
      </c>
      <c r="D124" s="7" t="n">
        <v>-4.3</v>
      </c>
    </row>
    <row r="125" spans="1:6">
      <c r="A125" s="4" t="s">
        <v>3103</v>
      </c>
      <c r="C125" s="4" t="s">
        <v>172</v>
      </c>
      <c r="D125" s="7" t="n">
        <v>4.3</v>
      </c>
    </row>
    <row r="126" spans="1:6">
      <c r="A126" s="4" t="s">
        <v>3104</v>
      </c>
      <c r="C126" s="7" t="n">
        <v>-7.2</v>
      </c>
      <c r="D126" s="7" t="n">
        <v>-5.6</v>
      </c>
    </row>
    <row r="127" spans="1:6">
      <c r="A127" s="4" t="s">
        <v>3109</v>
      </c>
    </row>
    <row r="128" spans="1:6">
      <c r="A128" s="3" t="s">
        <v>3090</v>
      </c>
    </row>
    <row r="129" spans="1:6">
      <c r="A129" s="4" t="s">
        <v>3094</v>
      </c>
      <c r="C129" s="4" t="s">
        <v>172</v>
      </c>
      <c r="D129" s="4" t="s">
        <v>172</v>
      </c>
      <c r="E129" s="4" t="s">
        <v>172</v>
      </c>
      <c r="F129" s="4" t="s">
        <v>172</v>
      </c>
    </row>
    <row r="130" spans="1:6">
      <c r="A130" s="3" t="s">
        <v>3095</v>
      </c>
    </row>
    <row r="131" spans="1:6">
      <c r="A131" s="4" t="s">
        <v>1989</v>
      </c>
      <c r="C131" s="4" t="s">
        <v>172</v>
      </c>
    </row>
    <row r="132" spans="1:6">
      <c r="A132" s="4" t="s">
        <v>3097</v>
      </c>
      <c r="C132" s="7" t="n">
        <v>9.5</v>
      </c>
      <c r="D132" s="7" t="n">
        <v>10.4</v>
      </c>
    </row>
    <row r="133" spans="1:6">
      <c r="A133" s="4" t="s">
        <v>1997</v>
      </c>
      <c r="C133" s="4" t="s">
        <v>172</v>
      </c>
      <c r="D133" s="4" t="s">
        <v>172</v>
      </c>
    </row>
    <row r="134" spans="1:6">
      <c r="A134" s="3" t="s">
        <v>3101</v>
      </c>
    </row>
    <row r="135" spans="1:6">
      <c r="A135" s="4" t="s">
        <v>3097</v>
      </c>
      <c r="C135" s="7" t="n">
        <v>9.5</v>
      </c>
      <c r="D135" s="7" t="n">
        <v>10.4</v>
      </c>
    </row>
    <row r="136" spans="1:6">
      <c r="A136" s="4" t="s">
        <v>2957</v>
      </c>
      <c r="C136" s="7" t="n">
        <v>-9.5</v>
      </c>
      <c r="D136" s="7" t="n">
        <v>-10.4</v>
      </c>
    </row>
    <row r="137" spans="1:6">
      <c r="A137" s="4" t="s">
        <v>1997</v>
      </c>
      <c r="C137" s="4" t="s">
        <v>172</v>
      </c>
      <c r="D137" s="4" t="s">
        <v>172</v>
      </c>
    </row>
    <row r="138" spans="1:6">
      <c r="A138" s="4" t="s">
        <v>3079</v>
      </c>
    </row>
    <row r="139" spans="1:6">
      <c r="A139" s="3" t="s">
        <v>2947</v>
      </c>
    </row>
    <row r="140" spans="1:6">
      <c r="A140" s="4" t="s">
        <v>1989</v>
      </c>
      <c r="B140" s="4" t="s">
        <v>1102</v>
      </c>
      <c r="C140" s="7" t="n">
        <v>-12.9</v>
      </c>
      <c r="D140" s="7" t="n">
        <v>-6.9</v>
      </c>
    </row>
    <row r="141" spans="1:6">
      <c r="A141" s="4" t="s">
        <v>2962</v>
      </c>
      <c r="B141" s="4" t="s">
        <v>1102</v>
      </c>
      <c r="C141" s="5" t="n">
        <v>-3</v>
      </c>
      <c r="D141" s="5" t="n">
        <v>-6</v>
      </c>
    </row>
    <row r="142" spans="1:6">
      <c r="A142" s="4" t="s">
        <v>1997</v>
      </c>
      <c r="B142" s="4" t="s">
        <v>1102</v>
      </c>
      <c r="C142" s="5" t="n">
        <v>-16</v>
      </c>
      <c r="D142" s="7" t="n">
        <v>-12.9</v>
      </c>
    </row>
    <row r="143" spans="1:6">
      <c r="A143" s="3" t="s">
        <v>3087</v>
      </c>
    </row>
    <row r="144" spans="1:6">
      <c r="A144" s="4" t="s">
        <v>2963</v>
      </c>
      <c r="B144" s="4" t="s">
        <v>1102</v>
      </c>
      <c r="C144" s="7" t="n">
        <v>-0.8</v>
      </c>
      <c r="D144" s="7" t="n">
        <v>-0.9</v>
      </c>
    </row>
    <row r="145" spans="1:6">
      <c r="A145" s="4" t="s">
        <v>3088</v>
      </c>
      <c r="B145" s="4" t="s">
        <v>1102</v>
      </c>
      <c r="C145" s="7" t="n">
        <v>-2.5</v>
      </c>
      <c r="D145" s="7" t="n">
        <v>-2.9</v>
      </c>
    </row>
    <row r="146" spans="1:6">
      <c r="A146" s="4" t="s">
        <v>3089</v>
      </c>
      <c r="B146" s="4" t="s">
        <v>1102</v>
      </c>
      <c r="C146" s="4" t="s">
        <v>172</v>
      </c>
      <c r="D146" s="4" t="s">
        <v>172</v>
      </c>
    </row>
    <row r="147" spans="1:6">
      <c r="A147" s="4" t="s">
        <v>2951</v>
      </c>
      <c r="B147" s="4" t="s">
        <v>1102</v>
      </c>
      <c r="C147" s="7" t="n">
        <v>-3.3</v>
      </c>
      <c r="D147" s="7" t="n">
        <v>-3.8</v>
      </c>
    </row>
    <row r="148" spans="1:6">
      <c r="A148" s="4" t="s">
        <v>3110</v>
      </c>
    </row>
    <row r="149" spans="1:6">
      <c r="A149" s="3" t="s">
        <v>3090</v>
      </c>
    </row>
    <row r="150" spans="1:6">
      <c r="A150" s="4" t="s">
        <v>3091</v>
      </c>
      <c r="B150" s="4" t="s">
        <v>1102</v>
      </c>
      <c r="E150" s="7" t="n">
        <v>31.2</v>
      </c>
      <c r="F150" s="7" t="n">
        <v>28.6</v>
      </c>
    </row>
    <row r="151" spans="1:6">
      <c r="A151" s="4" t="s">
        <v>3094</v>
      </c>
      <c r="B151" s="4" t="s">
        <v>1102</v>
      </c>
      <c r="C151" s="7" t="n">
        <v>31.2</v>
      </c>
      <c r="D151" s="7" t="n">
        <v>28.6</v>
      </c>
      <c r="E151" s="7" t="n">
        <v>31.2</v>
      </c>
      <c r="F151" s="7" t="n">
        <v>28.6</v>
      </c>
    </row>
    <row r="152" spans="1:6">
      <c r="A152" s="3" t="s">
        <v>3095</v>
      </c>
    </row>
    <row r="153" spans="1:6">
      <c r="A153" s="4" t="s">
        <v>1989</v>
      </c>
      <c r="B153" s="4" t="s">
        <v>1102</v>
      </c>
      <c r="C153" s="7" t="n">
        <v>28.6</v>
      </c>
      <c r="D153" s="7" t="n">
        <v>22.4</v>
      </c>
    </row>
    <row r="154" spans="1:6">
      <c r="A154" s="4" t="s">
        <v>2954</v>
      </c>
      <c r="B154" s="4" t="s">
        <v>1102</v>
      </c>
      <c r="C154" s="7" t="n">
        <v>2.9</v>
      </c>
      <c r="D154" s="7" t="n">
        <v>2.4</v>
      </c>
    </row>
    <row r="155" spans="1:6">
      <c r="A155" s="4" t="s">
        <v>3096</v>
      </c>
      <c r="B155" s="4" t="s">
        <v>1102</v>
      </c>
      <c r="C155" s="4" t="s">
        <v>172</v>
      </c>
      <c r="D155" s="7" t="n">
        <v>-2.5</v>
      </c>
    </row>
    <row r="156" spans="1:6">
      <c r="A156" s="4" t="s">
        <v>2963</v>
      </c>
      <c r="B156" s="4" t="s">
        <v>1102</v>
      </c>
      <c r="C156" s="7" t="n">
        <v>0.9</v>
      </c>
      <c r="D156" s="7" t="n">
        <v>0.6</v>
      </c>
    </row>
    <row r="157" spans="1:6">
      <c r="A157" s="4" t="s">
        <v>3089</v>
      </c>
      <c r="B157" s="4" t="s">
        <v>1102</v>
      </c>
      <c r="C157" s="4" t="s">
        <v>172</v>
      </c>
      <c r="D157" s="7" t="n">
        <v>2.5</v>
      </c>
    </row>
    <row r="158" spans="1:6">
      <c r="A158" s="4" t="s">
        <v>3097</v>
      </c>
      <c r="B158" s="4" t="s">
        <v>1102</v>
      </c>
      <c r="C158" s="7" t="n">
        <v>-4.1</v>
      </c>
      <c r="D158" s="7" t="n">
        <v>-2.9</v>
      </c>
    </row>
    <row r="159" spans="1:6">
      <c r="A159" s="4" t="s">
        <v>3098</v>
      </c>
      <c r="B159" s="4" t="s">
        <v>1102</v>
      </c>
      <c r="C159" s="5" t="n">
        <v>2</v>
      </c>
      <c r="D159" s="7" t="n">
        <v>2.9</v>
      </c>
    </row>
    <row r="160" spans="1:6">
      <c r="A160" s="4" t="s">
        <v>3099</v>
      </c>
      <c r="B160" s="4" t="s">
        <v>1102</v>
      </c>
      <c r="C160" s="7" t="n">
        <v>-0.8</v>
      </c>
      <c r="D160" s="7" t="n">
        <v>2.2</v>
      </c>
    </row>
    <row r="161" spans="1:6">
      <c r="A161" s="4" t="s">
        <v>3100</v>
      </c>
      <c r="B161" s="4" t="s">
        <v>1102</v>
      </c>
      <c r="C161" s="7" t="n">
        <v>1.7</v>
      </c>
      <c r="D161" s="7" t="n">
        <v>0.9</v>
      </c>
    </row>
    <row r="162" spans="1:6">
      <c r="A162" s="4" t="s">
        <v>1997</v>
      </c>
      <c r="B162" s="4" t="s">
        <v>1102</v>
      </c>
      <c r="C162" s="7" t="n">
        <v>31.2</v>
      </c>
      <c r="D162" s="7" t="n">
        <v>28.6</v>
      </c>
    </row>
    <row r="163" spans="1:6">
      <c r="A163" s="3" t="s">
        <v>3101</v>
      </c>
    </row>
    <row r="164" spans="1:6">
      <c r="A164" s="4" t="s">
        <v>3097</v>
      </c>
      <c r="B164" s="4" t="s">
        <v>1102</v>
      </c>
      <c r="C164" s="7" t="n">
        <v>-4.1</v>
      </c>
      <c r="D164" s="7" t="n">
        <v>-2.9</v>
      </c>
    </row>
    <row r="165" spans="1:6">
      <c r="A165" s="4" t="s">
        <v>1997</v>
      </c>
      <c r="B165" s="4" t="s">
        <v>1102</v>
      </c>
      <c r="C165" s="7" t="n">
        <v>31.2</v>
      </c>
      <c r="D165" s="7" t="n">
        <v>28.6</v>
      </c>
    </row>
    <row r="166" spans="1:6">
      <c r="A166" s="3" t="s">
        <v>2949</v>
      </c>
    </row>
    <row r="167" spans="1:6">
      <c r="A167" s="4" t="s">
        <v>2954</v>
      </c>
      <c r="B167" s="4" t="s">
        <v>1102</v>
      </c>
      <c r="C167" s="7" t="n">
        <v>-2.9</v>
      </c>
      <c r="D167" s="7" t="n">
        <v>-2.4</v>
      </c>
    </row>
    <row r="168" spans="1:6">
      <c r="A168" s="4" t="s">
        <v>2963</v>
      </c>
      <c r="B168" s="4" t="s">
        <v>1102</v>
      </c>
      <c r="C168" s="7" t="n">
        <v>-0.9</v>
      </c>
      <c r="D168" s="7" t="n">
        <v>-0.6</v>
      </c>
    </row>
    <row r="169" spans="1:6">
      <c r="A169" s="4" t="s">
        <v>3102</v>
      </c>
      <c r="B169" s="4" t="s">
        <v>1102</v>
      </c>
      <c r="C169" s="4" t="s">
        <v>172</v>
      </c>
      <c r="D169" s="7" t="n">
        <v>-2.5</v>
      </c>
    </row>
    <row r="170" spans="1:6">
      <c r="A170" s="4" t="s">
        <v>3103</v>
      </c>
      <c r="B170" s="4" t="s">
        <v>1102</v>
      </c>
      <c r="C170" s="4" t="s">
        <v>172</v>
      </c>
      <c r="D170" s="7" t="n">
        <v>2.5</v>
      </c>
    </row>
    <row r="171" spans="1:6">
      <c r="A171" s="4" t="s">
        <v>3104</v>
      </c>
      <c r="B171" s="4" t="s">
        <v>1102</v>
      </c>
      <c r="C171" s="7" t="n">
        <v>-3.7</v>
      </c>
      <c r="D171" s="5" t="n">
        <v>-3</v>
      </c>
    </row>
    <row r="172" spans="1:6">
      <c r="A172" s="4" t="s">
        <v>3111</v>
      </c>
    </row>
    <row r="173" spans="1:6">
      <c r="A173" s="3" t="s">
        <v>3090</v>
      </c>
    </row>
    <row r="174" spans="1:6">
      <c r="A174" s="4" t="s">
        <v>3094</v>
      </c>
      <c r="B174" s="4" t="s">
        <v>1102</v>
      </c>
      <c r="C174" s="4" t="s">
        <v>172</v>
      </c>
      <c r="D174" s="4" t="s">
        <v>172</v>
      </c>
      <c r="E174" s="4" t="s">
        <v>172</v>
      </c>
      <c r="F174" s="4" t="s">
        <v>172</v>
      </c>
    </row>
    <row r="175" spans="1:6">
      <c r="A175" s="3" t="s">
        <v>3095</v>
      </c>
    </row>
    <row r="176" spans="1:6">
      <c r="A176" s="4" t="s">
        <v>1989</v>
      </c>
      <c r="B176" s="4" t="s">
        <v>1102</v>
      </c>
      <c r="C176" s="4" t="s">
        <v>172</v>
      </c>
    </row>
    <row r="177" spans="1:6">
      <c r="A177" s="4" t="s">
        <v>3097</v>
      </c>
      <c r="B177" s="4" t="s">
        <v>1102</v>
      </c>
      <c r="C177" s="7" t="n">
        <v>4.1</v>
      </c>
      <c r="D177" s="7" t="n">
        <v>2.9</v>
      </c>
    </row>
    <row r="178" spans="1:6">
      <c r="A178" s="4" t="s">
        <v>1997</v>
      </c>
      <c r="B178" s="4" t="s">
        <v>1102</v>
      </c>
      <c r="C178" s="4" t="s">
        <v>172</v>
      </c>
      <c r="D178" s="4" t="s">
        <v>172</v>
      </c>
    </row>
    <row r="179" spans="1:6">
      <c r="A179" s="3" t="s">
        <v>3101</v>
      </c>
    </row>
    <row r="180" spans="1:6">
      <c r="A180" s="4" t="s">
        <v>3097</v>
      </c>
      <c r="B180" s="4" t="s">
        <v>1102</v>
      </c>
      <c r="C180" s="7" t="n">
        <v>4.1</v>
      </c>
      <c r="D180" s="7" t="n">
        <v>2.9</v>
      </c>
    </row>
    <row r="181" spans="1:6">
      <c r="A181" s="4" t="s">
        <v>2957</v>
      </c>
      <c r="B181" s="4" t="s">
        <v>1102</v>
      </c>
      <c r="C181" s="7" t="n">
        <v>-4.1</v>
      </c>
      <c r="D181" s="7" t="n">
        <v>-2.9</v>
      </c>
    </row>
    <row r="182" spans="1:6">
      <c r="A182" s="4" t="s">
        <v>1997</v>
      </c>
      <c r="B182" s="4" t="s">
        <v>1102</v>
      </c>
      <c r="C182" s="4" t="s">
        <v>172</v>
      </c>
      <c r="D182" s="4" t="s">
        <v>172</v>
      </c>
    </row>
    <row r="183" spans="1:6"/>
    <row r="184" spans="1:6">
      <c r="A184" s="4" t="s">
        <v>1102</v>
      </c>
      <c r="B184" s="4" t="s">
        <v>3112</v>
      </c>
    </row>
  </sheetData>
  <mergeCells count="4">
    <mergeCell ref="A1:B2"/>
    <mergeCell ref="C1:D1"/>
    <mergeCell ref="A183:E183"/>
    <mergeCell ref="B184:E18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3</v>
      </c>
      <c r="B1" s="2" t="s">
        <v>1</v>
      </c>
    </row>
    <row r="2" spans="1:3">
      <c r="B2" s="2" t="s">
        <v>29</v>
      </c>
      <c r="C2" s="2" t="s">
        <v>30</v>
      </c>
    </row>
    <row r="3" spans="1:3">
      <c r="A3" s="4" t="s">
        <v>3075</v>
      </c>
    </row>
    <row r="4" spans="1:3">
      <c r="A4" s="3" t="s">
        <v>3114</v>
      </c>
    </row>
    <row r="5" spans="1:3">
      <c r="A5" s="4" t="s">
        <v>2980</v>
      </c>
      <c r="B5" s="4" t="s">
        <v>3115</v>
      </c>
      <c r="C5" s="4" t="s">
        <v>3116</v>
      </c>
    </row>
    <row r="6" spans="1:3">
      <c r="A6" s="4" t="s">
        <v>2982</v>
      </c>
      <c r="B6" s="4" t="s">
        <v>2983</v>
      </c>
      <c r="C6" s="4" t="s">
        <v>2984</v>
      </c>
    </row>
    <row r="7" spans="1:3">
      <c r="A7" s="4" t="s">
        <v>3117</v>
      </c>
      <c r="B7" s="4" t="s">
        <v>3118</v>
      </c>
      <c r="C7" s="4" t="s">
        <v>3022</v>
      </c>
    </row>
    <row r="8" spans="1:3">
      <c r="A8" s="4" t="s">
        <v>2985</v>
      </c>
      <c r="B8" s="4" t="s">
        <v>172</v>
      </c>
      <c r="C8" s="4" t="s">
        <v>172</v>
      </c>
    </row>
    <row r="9" spans="1:3">
      <c r="A9" s="4" t="s">
        <v>3119</v>
      </c>
      <c r="B9" s="4" t="s">
        <v>172</v>
      </c>
      <c r="C9" s="4" t="s">
        <v>172</v>
      </c>
    </row>
    <row r="10" spans="1:3">
      <c r="A10" s="3" t="s">
        <v>3120</v>
      </c>
    </row>
    <row r="11" spans="1:3">
      <c r="A11" s="4" t="s">
        <v>2988</v>
      </c>
      <c r="B11" s="5" t="n">
        <v>1287</v>
      </c>
      <c r="C11" s="5" t="n">
        <v>1477</v>
      </c>
    </row>
    <row r="12" spans="1:3">
      <c r="A12" s="4" t="s">
        <v>2990</v>
      </c>
      <c r="B12" s="5" t="n">
        <v>643</v>
      </c>
      <c r="C12" s="5" t="n">
        <v>638</v>
      </c>
    </row>
    <row r="13" spans="1:3">
      <c r="A13" s="4" t="s">
        <v>3121</v>
      </c>
    </row>
    <row r="14" spans="1:3">
      <c r="A14" s="3" t="s">
        <v>3122</v>
      </c>
    </row>
    <row r="15" spans="1:3">
      <c r="A15" s="4" t="s">
        <v>3123</v>
      </c>
      <c r="B15" s="6" t="s">
        <v>2993</v>
      </c>
      <c r="C15" s="6" t="s">
        <v>2993</v>
      </c>
    </row>
    <row r="16" spans="1:3">
      <c r="A16" s="4" t="s">
        <v>3124</v>
      </c>
    </row>
    <row r="17" spans="1:3">
      <c r="A17" s="3" t="s">
        <v>3122</v>
      </c>
    </row>
    <row r="18" spans="1:3">
      <c r="A18" s="4" t="s">
        <v>3123</v>
      </c>
      <c r="B18" s="6" t="s">
        <v>3125</v>
      </c>
      <c r="C18" s="6" t="s">
        <v>3125</v>
      </c>
    </row>
    <row r="19" spans="1:3">
      <c r="A19" s="4" t="s">
        <v>3126</v>
      </c>
    </row>
    <row r="20" spans="1:3">
      <c r="A20" s="3" t="s">
        <v>3122</v>
      </c>
    </row>
    <row r="21" spans="1:3">
      <c r="A21" s="4" t="s">
        <v>3123</v>
      </c>
      <c r="B21" s="6" t="s">
        <v>2995</v>
      </c>
      <c r="C21" s="6" t="s">
        <v>2995</v>
      </c>
    </row>
    <row r="22" spans="1:3">
      <c r="A22" s="4" t="s">
        <v>3127</v>
      </c>
    </row>
    <row r="23" spans="1:3">
      <c r="A23" s="3" t="s">
        <v>3122</v>
      </c>
    </row>
    <row r="24" spans="1:3">
      <c r="A24" s="4" t="s">
        <v>3123</v>
      </c>
      <c r="B24" s="5" t="n">
        <v>2017</v>
      </c>
      <c r="C24" s="5" t="n">
        <v>2016</v>
      </c>
    </row>
    <row r="25" spans="1:3">
      <c r="A25" s="4" t="s">
        <v>3077</v>
      </c>
    </row>
    <row r="26" spans="1:3">
      <c r="A26" s="3" t="s">
        <v>3114</v>
      </c>
    </row>
    <row r="27" spans="1:3">
      <c r="A27" s="4" t="s">
        <v>2980</v>
      </c>
      <c r="B27" s="4" t="s">
        <v>3042</v>
      </c>
      <c r="C27" s="4" t="s">
        <v>3128</v>
      </c>
    </row>
    <row r="28" spans="1:3">
      <c r="A28" s="4" t="s">
        <v>2982</v>
      </c>
      <c r="B28" s="4" t="s">
        <v>2983</v>
      </c>
      <c r="C28" s="4" t="s">
        <v>2984</v>
      </c>
    </row>
    <row r="29" spans="1:3">
      <c r="A29" s="4" t="s">
        <v>3117</v>
      </c>
      <c r="B29" s="4" t="s">
        <v>172</v>
      </c>
      <c r="C29" s="4" t="s">
        <v>172</v>
      </c>
    </row>
    <row r="30" spans="1:3">
      <c r="A30" s="4" t="s">
        <v>2985</v>
      </c>
      <c r="B30" s="4" t="s">
        <v>2983</v>
      </c>
      <c r="C30" s="4" t="s">
        <v>3129</v>
      </c>
    </row>
    <row r="31" spans="1:3">
      <c r="A31" s="4" t="s">
        <v>3119</v>
      </c>
      <c r="B31" s="4" t="s">
        <v>837</v>
      </c>
      <c r="C31" s="4" t="s">
        <v>837</v>
      </c>
    </row>
    <row r="32" spans="1:3">
      <c r="A32" s="4" t="s">
        <v>3078</v>
      </c>
    </row>
    <row r="33" spans="1:3">
      <c r="A33" s="3" t="s">
        <v>3114</v>
      </c>
    </row>
    <row r="34" spans="1:3">
      <c r="A34" s="4" t="s">
        <v>2980</v>
      </c>
      <c r="B34" s="4" t="s">
        <v>3042</v>
      </c>
      <c r="C34" s="4" t="s">
        <v>3130</v>
      </c>
    </row>
    <row r="35" spans="1:3">
      <c r="A35" s="4" t="s">
        <v>2982</v>
      </c>
      <c r="B35" s="4" t="s">
        <v>2983</v>
      </c>
      <c r="C35" s="4" t="s">
        <v>2984</v>
      </c>
    </row>
    <row r="36" spans="1:3">
      <c r="A36" s="4" t="s">
        <v>3117</v>
      </c>
      <c r="B36" s="4" t="s">
        <v>172</v>
      </c>
      <c r="C36" s="4" t="s">
        <v>172</v>
      </c>
    </row>
    <row r="37" spans="1:3">
      <c r="A37" s="4" t="s">
        <v>2985</v>
      </c>
      <c r="B37" s="4" t="s">
        <v>2983</v>
      </c>
      <c r="C37" s="4" t="s">
        <v>3129</v>
      </c>
    </row>
    <row r="38" spans="1:3">
      <c r="A38" s="4" t="s">
        <v>3119</v>
      </c>
      <c r="B38" s="4" t="s">
        <v>172</v>
      </c>
      <c r="C38" s="4" t="s">
        <v>172</v>
      </c>
    </row>
    <row r="39" spans="1:3">
      <c r="A39" s="4" t="s">
        <v>3131</v>
      </c>
    </row>
    <row r="40" spans="1:3">
      <c r="A40" s="3" t="s">
        <v>3120</v>
      </c>
    </row>
    <row r="41" spans="1:3">
      <c r="A41" s="4" t="s">
        <v>2988</v>
      </c>
      <c r="B41" s="5" t="n">
        <v>89596</v>
      </c>
      <c r="C41" s="5" t="n">
        <v>90861</v>
      </c>
    </row>
    <row r="42" spans="1:3">
      <c r="A42" s="4" t="s">
        <v>2990</v>
      </c>
      <c r="B42" s="5" t="n">
        <v>2097</v>
      </c>
      <c r="C42" s="5" t="n">
        <v>2863</v>
      </c>
    </row>
    <row r="43" spans="1:3">
      <c r="A43" s="4" t="s">
        <v>3132</v>
      </c>
    </row>
    <row r="44" spans="1:3">
      <c r="A44" s="3" t="s">
        <v>3122</v>
      </c>
    </row>
    <row r="45" spans="1:3">
      <c r="A45" s="4" t="s">
        <v>3123</v>
      </c>
      <c r="B45" s="6" t="s">
        <v>2993</v>
      </c>
      <c r="C45" s="6" t="s">
        <v>2993</v>
      </c>
    </row>
    <row r="46" spans="1:3">
      <c r="A46" s="4" t="s">
        <v>3133</v>
      </c>
    </row>
    <row r="47" spans="1:3">
      <c r="A47" s="3" t="s">
        <v>3122</v>
      </c>
    </row>
    <row r="48" spans="1:3">
      <c r="A48" s="4" t="s">
        <v>3123</v>
      </c>
      <c r="B48" s="6" t="s">
        <v>3125</v>
      </c>
      <c r="C48" s="6" t="s">
        <v>3125</v>
      </c>
    </row>
    <row r="49" spans="1:3">
      <c r="A49" s="4" t="s">
        <v>3134</v>
      </c>
    </row>
    <row r="50" spans="1:3">
      <c r="A50" s="3" t="s">
        <v>3122</v>
      </c>
    </row>
    <row r="51" spans="1:3">
      <c r="A51" s="4" t="s">
        <v>3123</v>
      </c>
      <c r="B51" s="6" t="s">
        <v>2995</v>
      </c>
      <c r="C51" s="6" t="s">
        <v>2995</v>
      </c>
    </row>
    <row r="52" spans="1:3">
      <c r="A52" s="4" t="s">
        <v>3135</v>
      </c>
    </row>
    <row r="53" spans="1:3">
      <c r="A53" s="3" t="s">
        <v>3122</v>
      </c>
    </row>
    <row r="54" spans="1:3">
      <c r="A54" s="4" t="s">
        <v>3123</v>
      </c>
      <c r="B54" s="5" t="n">
        <v>2017</v>
      </c>
      <c r="C54" s="5" t="n">
        <v>2016</v>
      </c>
    </row>
    <row r="55" spans="1:3">
      <c r="A55" s="4" t="s">
        <v>3079</v>
      </c>
    </row>
    <row r="56" spans="1:3">
      <c r="A56" s="3" t="s">
        <v>3114</v>
      </c>
    </row>
    <row r="57" spans="1:3">
      <c r="A57" s="4" t="s">
        <v>2980</v>
      </c>
      <c r="B57" s="4" t="s">
        <v>3042</v>
      </c>
      <c r="C57" s="4" t="s">
        <v>3128</v>
      </c>
    </row>
    <row r="58" spans="1:3">
      <c r="A58" s="4" t="s">
        <v>2982</v>
      </c>
      <c r="B58" s="4" t="s">
        <v>2983</v>
      </c>
      <c r="C58" s="4" t="s">
        <v>2984</v>
      </c>
    </row>
    <row r="59" spans="1:3">
      <c r="A59" s="4" t="s">
        <v>3117</v>
      </c>
      <c r="B59" s="4" t="s">
        <v>172</v>
      </c>
      <c r="C59" s="4" t="s">
        <v>172</v>
      </c>
    </row>
    <row r="60" spans="1:3">
      <c r="A60" s="4" t="s">
        <v>2985</v>
      </c>
      <c r="B60" s="4" t="s">
        <v>2983</v>
      </c>
      <c r="C60" s="4" t="s">
        <v>3129</v>
      </c>
    </row>
    <row r="61" spans="1:3">
      <c r="A61" s="4" t="s">
        <v>3119</v>
      </c>
      <c r="B61" s="4" t="s">
        <v>172</v>
      </c>
      <c r="C61" s="4" t="s">
        <v>172</v>
      </c>
    </row>
    <row r="62" spans="1:3">
      <c r="A62" s="3" t="s">
        <v>3120</v>
      </c>
    </row>
    <row r="63" spans="1:3">
      <c r="A63" s="4" t="s">
        <v>2988</v>
      </c>
      <c r="B63" s="5" t="n">
        <v>86817</v>
      </c>
      <c r="C63" s="5" t="n">
        <v>86864</v>
      </c>
    </row>
    <row r="64" spans="1:3">
      <c r="A64" s="4" t="s">
        <v>2990</v>
      </c>
      <c r="B64" s="4" t="s">
        <v>172</v>
      </c>
      <c r="C64" s="4" t="s">
        <v>172</v>
      </c>
    </row>
    <row r="65" spans="1:3">
      <c r="A65" s="4" t="s">
        <v>3136</v>
      </c>
    </row>
    <row r="66" spans="1:3">
      <c r="A66" s="3" t="s">
        <v>3122</v>
      </c>
    </row>
    <row r="67" spans="1:3">
      <c r="A67" s="4" t="s">
        <v>3123</v>
      </c>
      <c r="B67" s="6" t="s">
        <v>2993</v>
      </c>
      <c r="C67" s="6" t="s">
        <v>2993</v>
      </c>
    </row>
    <row r="68" spans="1:3">
      <c r="A68" s="4" t="s">
        <v>3137</v>
      </c>
    </row>
    <row r="69" spans="1:3">
      <c r="A69" s="3" t="s">
        <v>3122</v>
      </c>
    </row>
    <row r="70" spans="1:3">
      <c r="A70" s="4" t="s">
        <v>3123</v>
      </c>
      <c r="B70" s="6" t="s">
        <v>3125</v>
      </c>
      <c r="C70" s="6" t="s">
        <v>3125</v>
      </c>
    </row>
    <row r="71" spans="1:3">
      <c r="A71" s="4" t="s">
        <v>3138</v>
      </c>
    </row>
    <row r="72" spans="1:3">
      <c r="A72" s="3" t="s">
        <v>3122</v>
      </c>
    </row>
    <row r="73" spans="1:3">
      <c r="A73" s="4" t="s">
        <v>3123</v>
      </c>
      <c r="B73" s="6" t="s">
        <v>2995</v>
      </c>
      <c r="C73" s="6" t="s">
        <v>2995</v>
      </c>
    </row>
    <row r="74" spans="1:3">
      <c r="A74" s="4" t="s">
        <v>3139</v>
      </c>
    </row>
    <row r="75" spans="1:3">
      <c r="A75" s="3" t="s">
        <v>3122</v>
      </c>
    </row>
    <row r="76" spans="1:3">
      <c r="A76" s="4" t="s">
        <v>3123</v>
      </c>
      <c r="B76" s="5" t="n">
        <v>2017</v>
      </c>
      <c r="C76" s="5" t="n">
        <v>201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1"/>
    <col customWidth="1" max="2" min="2" width="28"/>
  </cols>
  <sheetData>
    <row r="1" spans="1:2">
      <c r="A1" s="1" t="s">
        <v>3140</v>
      </c>
      <c r="B1" s="2" t="s">
        <v>1</v>
      </c>
    </row>
    <row r="2" spans="1:2">
      <c r="B2" s="2" t="s">
        <v>1562</v>
      </c>
    </row>
    <row r="3" spans="1:2">
      <c r="A3" s="3" t="s">
        <v>2881</v>
      </c>
    </row>
    <row r="4" spans="1:2">
      <c r="A4" s="5" t="n">
        <v>2017</v>
      </c>
      <c r="B4" s="6" t="s">
        <v>3051</v>
      </c>
    </row>
    <row r="5" spans="1:2">
      <c r="A5" s="5" t="n">
        <v>2018</v>
      </c>
      <c r="B5" s="7" t="n">
        <v>25.2</v>
      </c>
    </row>
    <row r="6" spans="1:2">
      <c r="A6" s="5" t="n">
        <v>2019</v>
      </c>
      <c r="B6" s="7" t="n">
        <v>30.2</v>
      </c>
    </row>
    <row r="7" spans="1:2">
      <c r="A7" s="5" t="n">
        <v>2020</v>
      </c>
      <c r="B7" s="7" t="n">
        <v>32.1</v>
      </c>
    </row>
    <row r="8" spans="1:2">
      <c r="A8" s="5" t="n">
        <v>2021</v>
      </c>
      <c r="B8" s="7" t="n">
        <v>31.5</v>
      </c>
    </row>
    <row r="9" spans="1:2">
      <c r="A9" s="4" t="s">
        <v>3141</v>
      </c>
      <c r="B9" s="6" t="s">
        <v>3053</v>
      </c>
    </row>
    <row r="10" spans="1:2">
      <c r="A10" s="4" t="s">
        <v>3054</v>
      </c>
      <c r="B10" s="5" t="n">
        <v>7</v>
      </c>
    </row>
    <row r="11" spans="1:2">
      <c r="A11" s="4" t="s">
        <v>3075</v>
      </c>
    </row>
    <row r="12" spans="1:2">
      <c r="A12" s="3" t="s">
        <v>2881</v>
      </c>
    </row>
    <row r="13" spans="1:2">
      <c r="A13" s="5" t="n">
        <v>2017</v>
      </c>
      <c r="B13" s="6" t="s">
        <v>1894</v>
      </c>
    </row>
    <row r="14" spans="1:2">
      <c r="A14" s="5" t="n">
        <v>2018</v>
      </c>
      <c r="B14" s="7" t="n">
        <v>5.8</v>
      </c>
    </row>
    <row r="15" spans="1:2">
      <c r="A15" s="5" t="n">
        <v>2019</v>
      </c>
      <c r="B15" s="7" t="n">
        <v>6.4</v>
      </c>
    </row>
    <row r="16" spans="1:2">
      <c r="A16" s="5" t="n">
        <v>2020</v>
      </c>
      <c r="B16" s="5" t="n">
        <v>7</v>
      </c>
    </row>
    <row r="17" spans="1:2">
      <c r="A17" s="5" t="n">
        <v>2021</v>
      </c>
      <c r="B17" s="7" t="n">
        <v>7.6</v>
      </c>
    </row>
    <row r="18" spans="1:2">
      <c r="A18" s="4" t="s">
        <v>3141</v>
      </c>
      <c r="B18" s="6" t="s">
        <v>3142</v>
      </c>
    </row>
    <row r="19" spans="1:2">
      <c r="A19" s="4" t="s">
        <v>3054</v>
      </c>
      <c r="B19" s="5" t="n">
        <v>15</v>
      </c>
    </row>
    <row r="20" spans="1:2">
      <c r="A20" s="4" t="s">
        <v>3077</v>
      </c>
    </row>
    <row r="21" spans="1:2">
      <c r="A21" s="3" t="s">
        <v>2881</v>
      </c>
    </row>
    <row r="22" spans="1:2">
      <c r="A22" s="5" t="n">
        <v>2017</v>
      </c>
      <c r="B22" s="6" t="s">
        <v>2674</v>
      </c>
    </row>
    <row r="23" spans="1:2">
      <c r="A23" s="5" t="n">
        <v>2018</v>
      </c>
      <c r="B23" s="7" t="n">
        <v>11.4</v>
      </c>
    </row>
    <row r="24" spans="1:2">
      <c r="A24" s="5" t="n">
        <v>2019</v>
      </c>
      <c r="B24" s="7" t="n">
        <v>13.9</v>
      </c>
    </row>
    <row r="25" spans="1:2">
      <c r="A25" s="5" t="n">
        <v>2020</v>
      </c>
      <c r="B25" s="7" t="n">
        <v>15.9</v>
      </c>
    </row>
    <row r="26" spans="1:2">
      <c r="A26" s="5" t="n">
        <v>2021</v>
      </c>
      <c r="B26" s="7" t="n">
        <v>15.1</v>
      </c>
    </row>
    <row r="27" spans="1:2">
      <c r="A27" s="4" t="s">
        <v>3141</v>
      </c>
      <c r="B27" s="6" t="s">
        <v>3143</v>
      </c>
    </row>
    <row r="28" spans="1:2">
      <c r="A28" s="4" t="s">
        <v>3054</v>
      </c>
      <c r="B28" s="5" t="n">
        <v>4</v>
      </c>
    </row>
    <row r="29" spans="1:2">
      <c r="A29" s="4" t="s">
        <v>3078</v>
      </c>
    </row>
    <row r="30" spans="1:2">
      <c r="A30" s="3" t="s">
        <v>2881</v>
      </c>
    </row>
    <row r="31" spans="1:2">
      <c r="A31" s="5" t="n">
        <v>2017</v>
      </c>
      <c r="B31" s="6" t="s">
        <v>3144</v>
      </c>
    </row>
    <row r="32" spans="1:2">
      <c r="A32" s="5" t="n">
        <v>2018</v>
      </c>
      <c r="B32" s="7" t="n">
        <v>5.4</v>
      </c>
    </row>
    <row r="33" spans="1:2">
      <c r="A33" s="5" t="n">
        <v>2019</v>
      </c>
      <c r="B33" s="5" t="n">
        <v>7</v>
      </c>
    </row>
    <row r="34" spans="1:2">
      <c r="A34" s="5" t="n">
        <v>2020</v>
      </c>
      <c r="B34" s="7" t="n">
        <v>6.5</v>
      </c>
    </row>
    <row r="35" spans="1:2">
      <c r="A35" s="5" t="n">
        <v>2021</v>
      </c>
      <c r="B35" s="7" t="n">
        <v>6.3</v>
      </c>
    </row>
    <row r="36" spans="1:2">
      <c r="A36" s="4" t="s">
        <v>3141</v>
      </c>
      <c r="B36" s="6" t="s">
        <v>3145</v>
      </c>
    </row>
    <row r="37" spans="1:2">
      <c r="A37" s="4" t="s">
        <v>3054</v>
      </c>
      <c r="B37" s="5" t="n">
        <v>5</v>
      </c>
    </row>
    <row r="38" spans="1:2">
      <c r="A38" s="4" t="s">
        <v>3079</v>
      </c>
    </row>
    <row r="39" spans="1:2">
      <c r="A39" s="3" t="s">
        <v>2881</v>
      </c>
    </row>
    <row r="40" spans="1:2">
      <c r="A40" s="5" t="n">
        <v>2017</v>
      </c>
      <c r="B40" s="6" t="s">
        <v>1136</v>
      </c>
    </row>
    <row r="41" spans="1:2">
      <c r="A41" s="5" t="n">
        <v>2018</v>
      </c>
      <c r="B41" s="7" t="n">
        <v>2.5</v>
      </c>
    </row>
    <row r="42" spans="1:2">
      <c r="A42" s="5" t="n">
        <v>2019</v>
      </c>
      <c r="B42" s="5" t="n">
        <v>3</v>
      </c>
    </row>
    <row r="43" spans="1:2">
      <c r="A43" s="5" t="n">
        <v>2020</v>
      </c>
      <c r="B43" s="7" t="n">
        <v>2.7</v>
      </c>
    </row>
    <row r="44" spans="1:2">
      <c r="A44" s="5" t="n">
        <v>2021</v>
      </c>
      <c r="B44" s="7" t="n">
        <v>2.5</v>
      </c>
    </row>
    <row r="45" spans="1:2">
      <c r="A45" s="4" t="s">
        <v>3141</v>
      </c>
      <c r="B45" s="6" t="s">
        <v>3146</v>
      </c>
    </row>
    <row r="46" spans="1:2">
      <c r="A46" s="4" t="s">
        <v>3054</v>
      </c>
      <c r="B46" s="5" t="n">
        <v>6</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22"/>
  </cols>
  <sheetData>
    <row r="1" spans="1:2">
      <c r="A1" s="1" t="s">
        <v>3147</v>
      </c>
      <c r="B1" s="2" t="s">
        <v>1017</v>
      </c>
    </row>
    <row r="2" spans="1:2">
      <c r="A2" s="4" t="s">
        <v>3148</v>
      </c>
    </row>
    <row r="3" spans="1:2">
      <c r="A3" s="3" t="s">
        <v>2881</v>
      </c>
    </row>
    <row r="4" spans="1:2">
      <c r="A4" s="4" t="s">
        <v>3060</v>
      </c>
      <c r="B4" s="4" t="s">
        <v>3115</v>
      </c>
    </row>
    <row r="5" spans="1:2">
      <c r="A5" s="4" t="s">
        <v>3149</v>
      </c>
      <c r="B5" s="4" t="s">
        <v>3150</v>
      </c>
    </row>
    <row r="6" spans="1:2">
      <c r="A6" s="4" t="s">
        <v>3062</v>
      </c>
      <c r="B6" s="6" t="s">
        <v>3151</v>
      </c>
    </row>
    <row r="7" spans="1:2">
      <c r="A7" s="4" t="s">
        <v>3149</v>
      </c>
      <c r="B7" s="4" t="s">
        <v>3152</v>
      </c>
    </row>
    <row r="8" spans="1:2">
      <c r="A8" s="4" t="s">
        <v>3062</v>
      </c>
      <c r="B8" s="6" t="s">
        <v>3153</v>
      </c>
    </row>
    <row r="9" spans="1:2">
      <c r="A9" s="4" t="s">
        <v>3154</v>
      </c>
    </row>
    <row r="10" spans="1:2">
      <c r="A10" s="3" t="s">
        <v>2881</v>
      </c>
    </row>
    <row r="11" spans="1:2">
      <c r="A11" s="4" t="s">
        <v>3060</v>
      </c>
      <c r="B11" s="4" t="s">
        <v>3118</v>
      </c>
    </row>
    <row r="12" spans="1:2">
      <c r="A12" s="4" t="s">
        <v>3149</v>
      </c>
      <c r="B12" s="4" t="s">
        <v>3155</v>
      </c>
    </row>
    <row r="13" spans="1:2">
      <c r="A13" s="4" t="s">
        <v>3062</v>
      </c>
      <c r="B13" s="6" t="s">
        <v>1329</v>
      </c>
    </row>
    <row r="14" spans="1:2">
      <c r="A14" s="4" t="s">
        <v>3149</v>
      </c>
      <c r="B14" s="4" t="s">
        <v>3156</v>
      </c>
    </row>
    <row r="15" spans="1:2">
      <c r="A15" s="4" t="s">
        <v>3062</v>
      </c>
      <c r="B15" s="6" t="s">
        <v>3151</v>
      </c>
    </row>
    <row r="16" spans="1:2">
      <c r="A16" s="4" t="s">
        <v>3157</v>
      </c>
    </row>
    <row r="17" spans="1:2">
      <c r="A17" s="3" t="s">
        <v>2881</v>
      </c>
    </row>
    <row r="18" spans="1:2">
      <c r="A18" s="4" t="s">
        <v>3149</v>
      </c>
      <c r="B18" s="4" t="s">
        <v>3158</v>
      </c>
    </row>
    <row r="19" spans="1:2">
      <c r="A19" s="4" t="s">
        <v>3062</v>
      </c>
      <c r="B19" s="6" t="s">
        <v>1220</v>
      </c>
    </row>
    <row r="20" spans="1:2">
      <c r="A20" s="4" t="s">
        <v>3149</v>
      </c>
      <c r="B20" s="4" t="s">
        <v>3159</v>
      </c>
    </row>
    <row r="21" spans="1:2">
      <c r="A21" s="4" t="s">
        <v>3062</v>
      </c>
      <c r="B21" s="6" t="s">
        <v>3160</v>
      </c>
    </row>
    <row r="22" spans="1:2">
      <c r="A22" s="4" t="s">
        <v>3161</v>
      </c>
    </row>
    <row r="23" spans="1:2">
      <c r="A23" s="3" t="s">
        <v>2881</v>
      </c>
    </row>
    <row r="24" spans="1:2">
      <c r="A24" s="4" t="s">
        <v>3060</v>
      </c>
      <c r="B24" s="4" t="s">
        <v>3042</v>
      </c>
    </row>
    <row r="25" spans="1:2">
      <c r="A25" s="4" t="s">
        <v>3149</v>
      </c>
      <c r="B25" s="4" t="s">
        <v>3162</v>
      </c>
    </row>
    <row r="26" spans="1:2">
      <c r="A26" s="4" t="s">
        <v>3062</v>
      </c>
      <c r="B26" s="6" t="s">
        <v>2455</v>
      </c>
    </row>
    <row r="27" spans="1:2">
      <c r="A27" s="4" t="s">
        <v>3149</v>
      </c>
      <c r="B27" s="4" t="s">
        <v>3163</v>
      </c>
    </row>
    <row r="28" spans="1:2">
      <c r="A28" s="4" t="s">
        <v>3062</v>
      </c>
      <c r="B28" s="6" t="s">
        <v>3164</v>
      </c>
    </row>
    <row r="29" spans="1:2">
      <c r="A29" s="4" t="s">
        <v>3165</v>
      </c>
    </row>
    <row r="30" spans="1:2">
      <c r="A30" s="3" t="s">
        <v>2881</v>
      </c>
    </row>
    <row r="31" spans="1:2">
      <c r="A31" s="4" t="s">
        <v>3149</v>
      </c>
      <c r="B31" s="4" t="s">
        <v>3158</v>
      </c>
    </row>
    <row r="32" spans="1:2">
      <c r="A32" s="4" t="s">
        <v>3062</v>
      </c>
      <c r="B32" s="6" t="s">
        <v>3166</v>
      </c>
    </row>
    <row r="33" spans="1:2">
      <c r="A33" s="4" t="s">
        <v>3149</v>
      </c>
      <c r="B33" s="4" t="s">
        <v>3159</v>
      </c>
    </row>
    <row r="34" spans="1:2">
      <c r="A34" s="4" t="s">
        <v>3062</v>
      </c>
      <c r="B34" s="6" t="s">
        <v>3167</v>
      </c>
    </row>
    <row r="35" spans="1:2">
      <c r="A35" s="4" t="s">
        <v>3168</v>
      </c>
    </row>
    <row r="36" spans="1:2">
      <c r="A36" s="3" t="s">
        <v>2881</v>
      </c>
    </row>
    <row r="37" spans="1:2">
      <c r="A37" s="4" t="s">
        <v>3060</v>
      </c>
      <c r="B37" s="4" t="s">
        <v>2983</v>
      </c>
    </row>
    <row r="38" spans="1:2">
      <c r="A38" s="4" t="s">
        <v>3149</v>
      </c>
      <c r="B38" s="4" t="s">
        <v>3169</v>
      </c>
    </row>
    <row r="39" spans="1:2">
      <c r="A39" s="4" t="s">
        <v>3062</v>
      </c>
      <c r="B39" s="6" t="s">
        <v>3160</v>
      </c>
    </row>
    <row r="40" spans="1:2">
      <c r="A40" s="4" t="s">
        <v>3149</v>
      </c>
      <c r="B40" s="4" t="s">
        <v>3170</v>
      </c>
    </row>
    <row r="41" spans="1:2">
      <c r="A41" s="4" t="s">
        <v>3062</v>
      </c>
      <c r="B41" s="6" t="s">
        <v>114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8"/>
    <col customWidth="1" max="3" min="3" width="28"/>
  </cols>
  <sheetData>
    <row r="1" spans="1:3">
      <c r="A1" s="1" t="s">
        <v>3171</v>
      </c>
      <c r="B1" s="2" t="s">
        <v>1</v>
      </c>
    </row>
    <row r="2" spans="1:3">
      <c r="B2" s="2" t="s">
        <v>1562</v>
      </c>
      <c r="C2" s="2" t="s">
        <v>2074</v>
      </c>
    </row>
    <row r="3" spans="1:3">
      <c r="A3" s="4" t="s">
        <v>2941</v>
      </c>
    </row>
    <row r="4" spans="1:3">
      <c r="A4" s="3" t="s">
        <v>2881</v>
      </c>
    </row>
    <row r="5" spans="1:3">
      <c r="A5" s="4" t="s">
        <v>3172</v>
      </c>
      <c r="B5" s="6" t="s">
        <v>1149</v>
      </c>
    </row>
    <row r="6" spans="1:3">
      <c r="A6" s="4" t="s">
        <v>2938</v>
      </c>
    </row>
    <row r="7" spans="1:3">
      <c r="A7" s="3" t="s">
        <v>2881</v>
      </c>
    </row>
    <row r="8" spans="1:3">
      <c r="A8" s="4" t="s">
        <v>3173</v>
      </c>
      <c r="B8" s="6" t="s">
        <v>2294</v>
      </c>
      <c r="C8" s="6" t="s">
        <v>3174</v>
      </c>
    </row>
    <row r="9" spans="1:3">
      <c r="A9" s="4" t="s">
        <v>3175</v>
      </c>
      <c r="B9" s="5" t="n">
        <v>31850</v>
      </c>
      <c r="C9" s="5" t="n">
        <v>30678</v>
      </c>
    </row>
    <row r="10" spans="1:3">
      <c r="A10" s="4" t="s">
        <v>3176</v>
      </c>
    </row>
    <row r="11" spans="1:3">
      <c r="A11" s="3" t="s">
        <v>2881</v>
      </c>
    </row>
    <row r="12" spans="1:3">
      <c r="A12" s="4" t="s">
        <v>3177</v>
      </c>
      <c r="B12" s="4" t="s">
        <v>2478</v>
      </c>
    </row>
    <row r="13" spans="1:3">
      <c r="A13" s="4" t="s">
        <v>3178</v>
      </c>
    </row>
    <row r="14" spans="1:3">
      <c r="A14" s="3" t="s">
        <v>2881</v>
      </c>
    </row>
    <row r="15" spans="1:3">
      <c r="A15" s="4" t="s">
        <v>3177</v>
      </c>
      <c r="B15" s="4" t="s">
        <v>317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3180</v>
      </c>
      <c r="C1" s="2" t="s">
        <v>1</v>
      </c>
    </row>
    <row r="2" spans="1:4">
      <c r="C2" s="2" t="s">
        <v>29</v>
      </c>
      <c r="D2" s="2" t="s">
        <v>30</v>
      </c>
    </row>
    <row r="3" spans="1:4">
      <c r="A3" s="3" t="s">
        <v>3181</v>
      </c>
    </row>
    <row r="4" spans="1:4">
      <c r="A4" s="4" t="s">
        <v>1989</v>
      </c>
      <c r="C4" s="6" t="s">
        <v>3182</v>
      </c>
      <c r="D4" s="6" t="s">
        <v>3183</v>
      </c>
    </row>
    <row r="5" spans="1:4">
      <c r="A5" s="4" t="s">
        <v>1992</v>
      </c>
      <c r="C5" s="7" t="n">
        <v>1056.1</v>
      </c>
      <c r="D5" s="7" t="n">
        <v>749.3</v>
      </c>
    </row>
    <row r="6" spans="1:4">
      <c r="A6" s="4" t="s">
        <v>2055</v>
      </c>
      <c r="B6" s="4" t="s">
        <v>1102</v>
      </c>
      <c r="C6" s="7" t="n">
        <v>1.8</v>
      </c>
      <c r="D6" s="5" t="n">
        <v>51</v>
      </c>
    </row>
    <row r="7" spans="1:4">
      <c r="A7" s="4" t="s">
        <v>1994</v>
      </c>
      <c r="C7" s="7" t="n">
        <v>-536.2</v>
      </c>
      <c r="D7" s="7" t="n">
        <v>-335.4</v>
      </c>
    </row>
    <row r="8" spans="1:4">
      <c r="A8" s="4" t="s">
        <v>3184</v>
      </c>
      <c r="C8" s="7" t="n">
        <v>-509.3</v>
      </c>
      <c r="D8" s="7" t="n">
        <v>-401.1</v>
      </c>
    </row>
    <row r="9" spans="1:4">
      <c r="A9" s="4" t="s">
        <v>2235</v>
      </c>
      <c r="C9" s="7" t="n">
        <v>397.1</v>
      </c>
      <c r="D9" s="5" t="n">
        <v>129</v>
      </c>
    </row>
    <row r="10" spans="1:4">
      <c r="A10" s="4" t="s">
        <v>1996</v>
      </c>
      <c r="C10" s="7" t="n">
        <v>-20.2</v>
      </c>
      <c r="D10" s="7" t="n">
        <v>-14.8</v>
      </c>
    </row>
    <row r="11" spans="1:4">
      <c r="A11" s="4" t="s">
        <v>1997</v>
      </c>
      <c r="C11" s="7" t="n">
        <v>1773.2</v>
      </c>
      <c r="D11" s="7" t="n">
        <v>1383.9</v>
      </c>
    </row>
    <row r="12" spans="1:4">
      <c r="A12" s="4" t="s">
        <v>1912</v>
      </c>
      <c r="C12" s="7" t="n">
        <v>536.1</v>
      </c>
      <c r="D12" s="7" t="n">
        <v>276.2</v>
      </c>
    </row>
    <row r="13" spans="1:4">
      <c r="A13" s="4" t="s">
        <v>1913</v>
      </c>
      <c r="C13" s="7" t="n">
        <v>1237.1</v>
      </c>
      <c r="D13" s="7" t="n">
        <v>1107.7</v>
      </c>
    </row>
    <row r="14" spans="1:4">
      <c r="A14" s="4" t="s">
        <v>2236</v>
      </c>
    </row>
    <row r="15" spans="1:4">
      <c r="A15" s="3" t="s">
        <v>3181</v>
      </c>
    </row>
    <row r="16" spans="1:4">
      <c r="A16" s="4" t="s">
        <v>1989</v>
      </c>
      <c r="C16" s="7" t="n">
        <v>281.7</v>
      </c>
      <c r="D16" s="7" t="n">
        <v>240.5</v>
      </c>
    </row>
    <row r="17" spans="1:4">
      <c r="A17" s="4" t="s">
        <v>1992</v>
      </c>
      <c r="C17" s="7" t="n">
        <v>177.1</v>
      </c>
      <c r="D17" s="7" t="n">
        <v>107.2</v>
      </c>
    </row>
    <row r="18" spans="1:4">
      <c r="A18" s="4" t="s">
        <v>2055</v>
      </c>
      <c r="B18" s="4" t="s">
        <v>1102</v>
      </c>
      <c r="C18" s="4" t="s">
        <v>172</v>
      </c>
      <c r="D18" s="7" t="n">
        <v>28.7</v>
      </c>
    </row>
    <row r="19" spans="1:4">
      <c r="A19" s="4" t="s">
        <v>1994</v>
      </c>
      <c r="C19" s="7" t="n">
        <v>-50.8</v>
      </c>
      <c r="D19" s="5" t="n">
        <v>-48</v>
      </c>
    </row>
    <row r="20" spans="1:4">
      <c r="A20" s="4" t="s">
        <v>3184</v>
      </c>
      <c r="C20" s="5" t="n">
        <v>-127</v>
      </c>
      <c r="D20" s="7" t="n">
        <v>-69.40000000000001</v>
      </c>
    </row>
    <row r="21" spans="1:4">
      <c r="A21" s="4" t="s">
        <v>2235</v>
      </c>
      <c r="C21" s="7" t="n">
        <v>26.6</v>
      </c>
      <c r="D21" s="7" t="n">
        <v>26.5</v>
      </c>
    </row>
    <row r="22" spans="1:4">
      <c r="A22" s="4" t="s">
        <v>1996</v>
      </c>
      <c r="C22" s="7" t="n">
        <v>-4.2</v>
      </c>
      <c r="D22" s="7" t="n">
        <v>-3.8</v>
      </c>
    </row>
    <row r="23" spans="1:4">
      <c r="A23" s="4" t="s">
        <v>1997</v>
      </c>
      <c r="C23" s="7" t="n">
        <v>303.4</v>
      </c>
      <c r="D23" s="7" t="n">
        <v>281.7</v>
      </c>
    </row>
    <row r="24" spans="1:4">
      <c r="A24" s="4" t="s">
        <v>2237</v>
      </c>
    </row>
    <row r="25" spans="1:4">
      <c r="A25" s="3" t="s">
        <v>3181</v>
      </c>
    </row>
    <row r="26" spans="1:4">
      <c r="A26" s="4" t="s">
        <v>1989</v>
      </c>
      <c r="D26" s="5" t="n">
        <v>377</v>
      </c>
    </row>
    <row r="27" spans="1:4">
      <c r="A27" s="4" t="s">
        <v>1992</v>
      </c>
      <c r="C27" s="5" t="n">
        <v>704</v>
      </c>
      <c r="D27" s="7" t="n">
        <v>559.5</v>
      </c>
    </row>
    <row r="28" spans="1:4">
      <c r="A28" s="4" t="s">
        <v>2055</v>
      </c>
      <c r="B28" s="4" t="s">
        <v>1102</v>
      </c>
      <c r="C28" s="7" t="n">
        <v>1.8</v>
      </c>
      <c r="D28" s="7" t="n">
        <v>17.8</v>
      </c>
    </row>
    <row r="29" spans="1:4">
      <c r="A29" s="4" t="s">
        <v>1994</v>
      </c>
      <c r="C29" s="7" t="n">
        <v>-270.8</v>
      </c>
      <c r="D29" s="7" t="n">
        <v>-254.3</v>
      </c>
    </row>
    <row r="30" spans="1:4">
      <c r="A30" s="4" t="s">
        <v>3184</v>
      </c>
      <c r="C30" s="7" t="n">
        <v>-338.9</v>
      </c>
      <c r="D30" s="5" t="n">
        <v>-282</v>
      </c>
    </row>
    <row r="31" spans="1:4">
      <c r="A31" s="4" t="s">
        <v>2235</v>
      </c>
      <c r="C31" s="7" t="n">
        <v>128.5</v>
      </c>
      <c r="D31" s="5" t="n">
        <v>70</v>
      </c>
    </row>
    <row r="32" spans="1:4">
      <c r="A32" s="4" t="s">
        <v>1996</v>
      </c>
      <c r="C32" s="7" t="n">
        <v>-12.6</v>
      </c>
      <c r="D32" s="7" t="n">
        <v>-8.300000000000001</v>
      </c>
    </row>
    <row r="33" spans="1:4">
      <c r="A33" s="4" t="s">
        <v>2238</v>
      </c>
    </row>
    <row r="34" spans="1:4">
      <c r="A34" s="3" t="s">
        <v>3181</v>
      </c>
    </row>
    <row r="35" spans="1:4">
      <c r="A35" s="4" t="s">
        <v>1989</v>
      </c>
      <c r="C35" s="7" t="n">
        <v>122.5</v>
      </c>
      <c r="D35" s="7" t="n">
        <v>65.7</v>
      </c>
    </row>
    <row r="36" spans="1:4">
      <c r="A36" s="4" t="s">
        <v>1992</v>
      </c>
      <c r="C36" s="7" t="n">
        <v>164.1</v>
      </c>
      <c r="D36" s="7" t="n">
        <v>82.59999999999999</v>
      </c>
    </row>
    <row r="37" spans="1:4">
      <c r="A37" s="4" t="s">
        <v>2055</v>
      </c>
      <c r="B37" s="4" t="s">
        <v>1102</v>
      </c>
      <c r="C37" s="4" t="s">
        <v>172</v>
      </c>
      <c r="D37" s="7" t="n">
        <v>4.5</v>
      </c>
    </row>
    <row r="38" spans="1:4">
      <c r="A38" s="4" t="s">
        <v>1994</v>
      </c>
      <c r="C38" s="7" t="n">
        <v>-75.09999999999999</v>
      </c>
      <c r="D38" s="7" t="n">
        <v>-12.2</v>
      </c>
    </row>
    <row r="39" spans="1:4">
      <c r="A39" s="4" t="s">
        <v>3184</v>
      </c>
      <c r="C39" s="7" t="n">
        <v>-43.3</v>
      </c>
      <c r="D39" s="7" t="n">
        <v>-49.7</v>
      </c>
    </row>
    <row r="40" spans="1:4">
      <c r="A40" s="4" t="s">
        <v>2235</v>
      </c>
      <c r="C40" s="5" t="n">
        <v>242</v>
      </c>
      <c r="D40" s="7" t="n">
        <v>32.5</v>
      </c>
    </row>
    <row r="41" spans="1:4">
      <c r="A41" s="4" t="s">
        <v>1996</v>
      </c>
      <c r="C41" s="7" t="n">
        <v>-2.7</v>
      </c>
      <c r="D41" s="7" t="n">
        <v>-0.9</v>
      </c>
    </row>
    <row r="42" spans="1:4">
      <c r="A42" s="4" t="s">
        <v>1997</v>
      </c>
      <c r="C42" s="7" t="n">
        <v>407.5</v>
      </c>
      <c r="D42" s="7" t="n">
        <v>122.5</v>
      </c>
    </row>
    <row r="43" spans="1:4">
      <c r="A43" s="4" t="s">
        <v>3185</v>
      </c>
    </row>
    <row r="44" spans="1:4">
      <c r="A44" s="3" t="s">
        <v>3181</v>
      </c>
    </row>
    <row r="45" spans="1:4">
      <c r="A45" s="4" t="s">
        <v>1989</v>
      </c>
      <c r="C45" s="7" t="n">
        <v>499.9</v>
      </c>
      <c r="D45" s="7" t="n">
        <v>522.6</v>
      </c>
    </row>
    <row r="46" spans="1:4">
      <c r="A46" s="4" t="s">
        <v>1992</v>
      </c>
      <c r="C46" s="5" t="n">
        <v>11</v>
      </c>
      <c r="D46" s="4" t="s">
        <v>172</v>
      </c>
    </row>
    <row r="47" spans="1:4">
      <c r="A47" s="4" t="s">
        <v>2055</v>
      </c>
      <c r="B47" s="4" t="s">
        <v>1102</v>
      </c>
      <c r="C47" s="4" t="s">
        <v>172</v>
      </c>
      <c r="D47" s="4" t="s">
        <v>172</v>
      </c>
    </row>
    <row r="48" spans="1:4">
      <c r="A48" s="4" t="s">
        <v>1994</v>
      </c>
      <c r="C48" s="7" t="n">
        <v>-139.5</v>
      </c>
      <c r="D48" s="7" t="n">
        <v>-20.9</v>
      </c>
    </row>
    <row r="49" spans="1:4">
      <c r="A49" s="4" t="s">
        <v>3184</v>
      </c>
      <c r="C49" s="4" t="s">
        <v>172</v>
      </c>
      <c r="D49" s="4" t="s">
        <v>172</v>
      </c>
    </row>
    <row r="50" spans="1:4">
      <c r="A50" s="4" t="s">
        <v>2235</v>
      </c>
      <c r="C50" s="4" t="s">
        <v>172</v>
      </c>
      <c r="D50" s="4" t="s">
        <v>172</v>
      </c>
    </row>
    <row r="51" spans="1:4">
      <c r="A51" s="4" t="s">
        <v>1996</v>
      </c>
      <c r="C51" s="7" t="n">
        <v>-0.8</v>
      </c>
      <c r="D51" s="7" t="n">
        <v>-1.8</v>
      </c>
    </row>
    <row r="52" spans="1:4">
      <c r="A52" s="4" t="s">
        <v>1997</v>
      </c>
      <c r="C52" s="6" t="s">
        <v>3186</v>
      </c>
      <c r="D52" s="6" t="s">
        <v>3187</v>
      </c>
    </row>
    <row r="53" spans="1:4"/>
    <row r="54" spans="1:4">
      <c r="A54" s="4" t="s">
        <v>1102</v>
      </c>
      <c r="B54" s="4" t="s">
        <v>1999</v>
      </c>
    </row>
  </sheetData>
  <mergeCells count="4">
    <mergeCell ref="A1:B2"/>
    <mergeCell ref="C1:D1"/>
    <mergeCell ref="A53:C53"/>
    <mergeCell ref="B54:C5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8</v>
      </c>
      <c r="B1" s="2" t="s">
        <v>29</v>
      </c>
      <c r="C1" s="2" t="s">
        <v>30</v>
      </c>
      <c r="D1" s="2" t="s">
        <v>86</v>
      </c>
      <c r="E1" s="2" t="s">
        <v>3189</v>
      </c>
    </row>
    <row r="2" spans="1:5">
      <c r="A2" s="3" t="s">
        <v>3190</v>
      </c>
    </row>
    <row r="3" spans="1:5">
      <c r="A3" s="4" t="s">
        <v>3191</v>
      </c>
      <c r="B3" s="6" t="s">
        <v>3192</v>
      </c>
      <c r="C3" s="6" t="s">
        <v>3182</v>
      </c>
      <c r="D3" s="6" t="s">
        <v>3183</v>
      </c>
    </row>
    <row r="4" spans="1:5">
      <c r="A4" s="4" t="s">
        <v>3193</v>
      </c>
    </row>
    <row r="5" spans="1:5">
      <c r="A5" s="3" t="s">
        <v>3190</v>
      </c>
    </row>
    <row r="6" spans="1:5">
      <c r="A6" s="4" t="s">
        <v>3194</v>
      </c>
      <c r="B6" s="7" t="n">
        <v>670.9</v>
      </c>
      <c r="C6" s="7" t="n">
        <v>642.8</v>
      </c>
    </row>
    <row r="7" spans="1:5">
      <c r="A7" s="4" t="s">
        <v>3195</v>
      </c>
    </row>
    <row r="8" spans="1:5">
      <c r="A8" s="3" t="s">
        <v>3190</v>
      </c>
    </row>
    <row r="9" spans="1:5">
      <c r="A9" s="4" t="s">
        <v>3194</v>
      </c>
      <c r="B9" s="7" t="n">
        <v>11469.9</v>
      </c>
      <c r="C9" s="7" t="n">
        <v>11953.1</v>
      </c>
    </row>
    <row r="10" spans="1:5">
      <c r="A10" s="4" t="s">
        <v>3196</v>
      </c>
    </row>
    <row r="11" spans="1:5">
      <c r="A11" s="3" t="s">
        <v>3190</v>
      </c>
    </row>
    <row r="12" spans="1:5">
      <c r="A12" s="4" t="s">
        <v>3194</v>
      </c>
      <c r="B12" s="7" t="n">
        <v>506.3</v>
      </c>
      <c r="C12" s="7" t="n">
        <v>688.6</v>
      </c>
    </row>
    <row r="13" spans="1:5">
      <c r="A13" s="4" t="s">
        <v>3197</v>
      </c>
    </row>
    <row r="14" spans="1:5">
      <c r="A14" s="3" t="s">
        <v>3190</v>
      </c>
    </row>
    <row r="15" spans="1:5">
      <c r="A15" s="4" t="s">
        <v>3194</v>
      </c>
      <c r="B15" s="7" t="n">
        <v>262.9</v>
      </c>
      <c r="C15" s="7" t="n">
        <v>237.2</v>
      </c>
    </row>
    <row r="16" spans="1:5">
      <c r="A16" s="4" t="s">
        <v>3198</v>
      </c>
    </row>
    <row r="17" spans="1:5">
      <c r="A17" s="3" t="s">
        <v>3190</v>
      </c>
    </row>
    <row r="18" spans="1:5">
      <c r="A18" s="4" t="s">
        <v>3194</v>
      </c>
      <c r="B18" s="5" t="n">
        <v>190</v>
      </c>
      <c r="C18" s="7" t="n">
        <v>29.7</v>
      </c>
    </row>
    <row r="19" spans="1:5">
      <c r="A19" s="4" t="s">
        <v>3199</v>
      </c>
    </row>
    <row r="20" spans="1:5">
      <c r="A20" s="3" t="s">
        <v>3190</v>
      </c>
    </row>
    <row r="21" spans="1:5">
      <c r="A21" s="4" t="s">
        <v>3194</v>
      </c>
      <c r="B21" s="7" t="n">
        <v>370.2</v>
      </c>
      <c r="C21" s="7" t="n">
        <v>490.3</v>
      </c>
    </row>
    <row r="22" spans="1:5">
      <c r="A22" s="4" t="s">
        <v>2117</v>
      </c>
    </row>
    <row r="23" spans="1:5">
      <c r="A23" s="3" t="s">
        <v>3190</v>
      </c>
    </row>
    <row r="24" spans="1:5">
      <c r="A24" s="4" t="s">
        <v>3200</v>
      </c>
      <c r="C24" s="7" t="n">
        <v>332.2</v>
      </c>
      <c r="E24" s="6" t="s">
        <v>3201</v>
      </c>
    </row>
    <row r="25" spans="1:5">
      <c r="A25" s="4" t="s">
        <v>3202</v>
      </c>
      <c r="B25" s="7" t="n">
        <v>789.9</v>
      </c>
      <c r="C25" s="7" t="n">
        <v>716.2</v>
      </c>
    </row>
    <row r="26" spans="1:5">
      <c r="A26" s="4" t="s">
        <v>3203</v>
      </c>
      <c r="B26" s="7" t="n">
        <v>333.8</v>
      </c>
      <c r="C26" s="7" t="n">
        <v>356.8</v>
      </c>
    </row>
    <row r="27" spans="1:5">
      <c r="A27" s="4" t="s">
        <v>3204</v>
      </c>
    </row>
    <row r="28" spans="1:5">
      <c r="A28" s="3" t="s">
        <v>3190</v>
      </c>
    </row>
    <row r="29" spans="1:5">
      <c r="A29" s="4" t="s">
        <v>3205</v>
      </c>
      <c r="B29" s="7" t="n">
        <v>1690.6</v>
      </c>
      <c r="C29" s="7" t="n">
        <v>2153.5</v>
      </c>
    </row>
    <row r="30" spans="1:5">
      <c r="A30" s="4" t="s">
        <v>3206</v>
      </c>
    </row>
    <row r="31" spans="1:5">
      <c r="A31" s="3" t="s">
        <v>3190</v>
      </c>
    </row>
    <row r="32" spans="1:5">
      <c r="A32" s="4" t="s">
        <v>3194</v>
      </c>
      <c r="B32" s="7" t="n">
        <v>1946.2</v>
      </c>
      <c r="C32" s="7" t="n">
        <v>1763.2</v>
      </c>
    </row>
    <row r="33" spans="1:5">
      <c r="A33" s="4" t="s">
        <v>2118</v>
      </c>
    </row>
    <row r="34" spans="1:5">
      <c r="A34" s="3" t="s">
        <v>3190</v>
      </c>
    </row>
    <row r="35" spans="1:5">
      <c r="A35" s="4" t="s">
        <v>3194</v>
      </c>
      <c r="B35" s="7" t="n">
        <v>4001.2</v>
      </c>
      <c r="C35" s="7" t="n">
        <v>3614.9</v>
      </c>
    </row>
    <row r="36" spans="1:5">
      <c r="A36" s="4" t="s">
        <v>2120</v>
      </c>
    </row>
    <row r="37" spans="1:5">
      <c r="A37" s="3" t="s">
        <v>3190</v>
      </c>
    </row>
    <row r="38" spans="1:5">
      <c r="A38" s="4" t="s">
        <v>3194</v>
      </c>
      <c r="B38" s="7" t="n">
        <v>441.7</v>
      </c>
      <c r="C38" s="7" t="n">
        <v>459.2</v>
      </c>
    </row>
    <row r="39" spans="1:5">
      <c r="A39" s="4" t="s">
        <v>3207</v>
      </c>
    </row>
    <row r="40" spans="1:5">
      <c r="A40" s="3" t="s">
        <v>3190</v>
      </c>
    </row>
    <row r="41" spans="1:5">
      <c r="A41" s="4" t="s">
        <v>3194</v>
      </c>
      <c r="C41" s="7" t="n">
        <v>440.1</v>
      </c>
    </row>
    <row r="42" spans="1:5">
      <c r="A42" s="4" t="s">
        <v>2236</v>
      </c>
    </row>
    <row r="43" spans="1:5">
      <c r="A43" s="3" t="s">
        <v>3190</v>
      </c>
    </row>
    <row r="44" spans="1:5">
      <c r="A44" s="4" t="s">
        <v>3191</v>
      </c>
      <c r="B44" s="7" t="n">
        <v>303.4</v>
      </c>
      <c r="C44" s="7" t="n">
        <v>281.7</v>
      </c>
      <c r="D44" s="7" t="n">
        <v>240.5</v>
      </c>
    </row>
    <row r="45" spans="1:5">
      <c r="A45" s="4" t="s">
        <v>3208</v>
      </c>
    </row>
    <row r="46" spans="1:5">
      <c r="A46" s="3" t="s">
        <v>3190</v>
      </c>
    </row>
    <row r="47" spans="1:5">
      <c r="A47" s="4" t="s">
        <v>3191</v>
      </c>
      <c r="B47" s="5" t="n">
        <v>157</v>
      </c>
      <c r="C47" s="7" t="n">
        <v>129.1</v>
      </c>
    </row>
    <row r="48" spans="1:5">
      <c r="A48" s="4" t="s">
        <v>3209</v>
      </c>
    </row>
    <row r="49" spans="1:5">
      <c r="A49" s="3" t="s">
        <v>3190</v>
      </c>
    </row>
    <row r="50" spans="1:5">
      <c r="A50" s="4" t="s">
        <v>3191</v>
      </c>
      <c r="B50" s="7" t="n">
        <v>106.5</v>
      </c>
      <c r="C50" s="5" t="n">
        <v>102</v>
      </c>
    </row>
    <row r="51" spans="1:5">
      <c r="A51" s="4" t="s">
        <v>3210</v>
      </c>
    </row>
    <row r="52" spans="1:5">
      <c r="A52" s="3" t="s">
        <v>3190</v>
      </c>
    </row>
    <row r="53" spans="1:5">
      <c r="A53" s="4" t="s">
        <v>3191</v>
      </c>
      <c r="B53" s="7" t="n">
        <v>51.6</v>
      </c>
      <c r="C53" s="7" t="n">
        <v>105.4</v>
      </c>
    </row>
    <row r="54" spans="1:5">
      <c r="A54" s="4" t="s">
        <v>3185</v>
      </c>
    </row>
    <row r="55" spans="1:5">
      <c r="A55" s="3" t="s">
        <v>3190</v>
      </c>
    </row>
    <row r="56" spans="1:5">
      <c r="A56" s="4" t="s">
        <v>3194</v>
      </c>
      <c r="B56" s="7" t="n">
        <v>13278.4</v>
      </c>
      <c r="C56" s="7" t="n">
        <v>13667.9</v>
      </c>
    </row>
    <row r="57" spans="1:5">
      <c r="A57" s="4" t="s">
        <v>3211</v>
      </c>
    </row>
    <row r="58" spans="1:5">
      <c r="A58" s="3" t="s">
        <v>3190</v>
      </c>
    </row>
    <row r="59" spans="1:5">
      <c r="A59" s="4" t="s">
        <v>3194</v>
      </c>
      <c r="B59" s="7" t="n">
        <v>1276.4</v>
      </c>
      <c r="C59" s="7" t="n">
        <v>1160.2</v>
      </c>
    </row>
    <row r="60" spans="1:5">
      <c r="A60" s="4" t="s">
        <v>3212</v>
      </c>
    </row>
    <row r="61" spans="1:5">
      <c r="A61" s="3" t="s">
        <v>3190</v>
      </c>
    </row>
    <row r="62" spans="1:5">
      <c r="A62" s="4" t="s">
        <v>3194</v>
      </c>
      <c r="B62" s="7" t="n">
        <v>370.6</v>
      </c>
      <c r="C62" s="7" t="n">
        <v>499.9</v>
      </c>
    </row>
    <row r="63" spans="1:5">
      <c r="A63" s="4" t="s">
        <v>2237</v>
      </c>
    </row>
    <row r="64" spans="1:5">
      <c r="A64" s="3" t="s">
        <v>3190</v>
      </c>
    </row>
    <row r="65" spans="1:5">
      <c r="A65" s="4" t="s">
        <v>3191</v>
      </c>
      <c r="D65" s="5" t="n">
        <v>377</v>
      </c>
    </row>
    <row r="66" spans="1:5">
      <c r="A66" s="4" t="s">
        <v>3194</v>
      </c>
      <c r="B66" s="7" t="n">
        <v>139.3</v>
      </c>
      <c r="C66" s="7" t="n">
        <v>34.9</v>
      </c>
    </row>
    <row r="67" spans="1:5">
      <c r="A67" s="4" t="s">
        <v>2238</v>
      </c>
    </row>
    <row r="68" spans="1:5">
      <c r="A68" s="3" t="s">
        <v>3190</v>
      </c>
    </row>
    <row r="69" spans="1:5">
      <c r="A69" s="4" t="s">
        <v>3191</v>
      </c>
      <c r="B69" s="7" t="n">
        <v>407.5</v>
      </c>
      <c r="C69" s="7" t="n">
        <v>122.5</v>
      </c>
      <c r="D69" s="6" t="s">
        <v>3213</v>
      </c>
    </row>
    <row r="70" spans="1:5">
      <c r="A70" s="4" t="s">
        <v>3214</v>
      </c>
    </row>
    <row r="71" spans="1:5">
      <c r="A71" s="3" t="s">
        <v>3190</v>
      </c>
    </row>
    <row r="72" spans="1:5">
      <c r="A72" s="4" t="s">
        <v>3194</v>
      </c>
      <c r="B72" s="6" t="s">
        <v>3215</v>
      </c>
      <c r="C72" s="6" t="s">
        <v>321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217</v>
      </c>
      <c r="B1" s="2" t="s">
        <v>29</v>
      </c>
      <c r="C1" s="2" t="s">
        <v>30</v>
      </c>
      <c r="D1" s="2" t="s">
        <v>86</v>
      </c>
      <c r="E1" s="2" t="s">
        <v>2279</v>
      </c>
    </row>
    <row r="2" spans="1:5">
      <c r="A2" s="3" t="s">
        <v>3218</v>
      </c>
    </row>
    <row r="3" spans="1:5">
      <c r="A3" s="4" t="s">
        <v>2875</v>
      </c>
      <c r="B3" s="5" t="n">
        <v>811139545</v>
      </c>
      <c r="C3" s="5" t="n">
        <v>799005245</v>
      </c>
      <c r="D3" s="5" t="n">
        <v>809972245</v>
      </c>
      <c r="E3" s="5" t="n">
        <v>867284349</v>
      </c>
    </row>
    <row r="4" spans="1:5">
      <c r="A4" s="4" t="s">
        <v>145</v>
      </c>
    </row>
    <row r="5" spans="1:5">
      <c r="A5" s="3" t="s">
        <v>3218</v>
      </c>
    </row>
    <row r="6" spans="1:5">
      <c r="A6" s="4" t="s">
        <v>2875</v>
      </c>
      <c r="B6" s="5" t="n">
        <v>812473246</v>
      </c>
      <c r="C6" s="5" t="n">
        <v>812473246</v>
      </c>
      <c r="D6" s="5" t="n">
        <v>872473246</v>
      </c>
    </row>
    <row r="7" spans="1:5">
      <c r="A7" s="4" t="s">
        <v>147</v>
      </c>
    </row>
    <row r="8" spans="1:5">
      <c r="A8" s="3" t="s">
        <v>3218</v>
      </c>
    </row>
    <row r="9" spans="1:5">
      <c r="A9" s="4" t="s">
        <v>2875</v>
      </c>
      <c r="B9" s="5" t="n">
        <v>-1333701</v>
      </c>
      <c r="C9" s="5" t="n">
        <v>-13468001</v>
      </c>
      <c r="D9" s="5" t="n">
        <v>-6250100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219</v>
      </c>
      <c r="B1" s="2" t="s">
        <v>1</v>
      </c>
    </row>
    <row r="2" spans="1:4">
      <c r="B2" s="2" t="s">
        <v>29</v>
      </c>
      <c r="C2" s="2" t="s">
        <v>30</v>
      </c>
      <c r="D2" s="2" t="s">
        <v>86</v>
      </c>
    </row>
    <row r="3" spans="1:4">
      <c r="A3" s="3" t="s">
        <v>3220</v>
      </c>
    </row>
    <row r="4" spans="1:4">
      <c r="A4" s="4" t="s">
        <v>3221</v>
      </c>
      <c r="B4" s="5" t="n">
        <v>799005245</v>
      </c>
      <c r="C4" s="5" t="n">
        <v>809972245</v>
      </c>
      <c r="D4" s="5" t="n">
        <v>867284349</v>
      </c>
    </row>
    <row r="5" spans="1:4">
      <c r="A5" s="4" t="s">
        <v>3222</v>
      </c>
      <c r="B5" s="4" t="s">
        <v>172</v>
      </c>
      <c r="C5" s="4" t="s">
        <v>172</v>
      </c>
      <c r="D5" s="5" t="n">
        <v>59247400</v>
      </c>
    </row>
    <row r="6" spans="1:4">
      <c r="A6" s="4" t="s">
        <v>3223</v>
      </c>
      <c r="B6" s="5" t="n">
        <v>-12134300</v>
      </c>
      <c r="C6" s="5" t="n">
        <v>12134300</v>
      </c>
      <c r="D6" s="5" t="n">
        <v>1935296</v>
      </c>
    </row>
    <row r="7" spans="1:4">
      <c r="A7" s="4" t="s">
        <v>3224</v>
      </c>
      <c r="B7" s="5" t="n">
        <v>811139545</v>
      </c>
      <c r="C7" s="5" t="n">
        <v>799005245</v>
      </c>
      <c r="D7" s="5" t="n">
        <v>80997224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25</v>
      </c>
      <c r="B1" s="2" t="s">
        <v>1</v>
      </c>
    </row>
    <row r="2" spans="1:4">
      <c r="B2" s="2" t="s">
        <v>29</v>
      </c>
      <c r="C2" s="2" t="s">
        <v>30</v>
      </c>
      <c r="D2" s="2" t="s">
        <v>86</v>
      </c>
    </row>
    <row r="3" spans="1:4">
      <c r="A3" s="3" t="s">
        <v>3226</v>
      </c>
    </row>
    <row r="4" spans="1:4">
      <c r="A4" s="4" t="s">
        <v>3227</v>
      </c>
      <c r="B4" s="6" t="s">
        <v>220</v>
      </c>
      <c r="C4" s="6" t="s">
        <v>221</v>
      </c>
      <c r="D4" s="6" t="s">
        <v>222</v>
      </c>
    </row>
    <row r="5" spans="1:4">
      <c r="A5" s="4" t="s">
        <v>3228</v>
      </c>
      <c r="C5" s="4" t="s">
        <v>172</v>
      </c>
      <c r="D5" s="7" t="n">
        <v>-155.6</v>
      </c>
    </row>
    <row r="6" spans="1:4">
      <c r="A6" s="4" t="s">
        <v>3229</v>
      </c>
      <c r="B6" s="7" t="n">
        <v>-1125.6</v>
      </c>
      <c r="C6" s="7" t="n">
        <v>-372.4</v>
      </c>
      <c r="D6" s="7" t="n">
        <v>2955.6</v>
      </c>
    </row>
    <row r="7" spans="1:4">
      <c r="A7" s="4" t="s">
        <v>3230</v>
      </c>
      <c r="B7" s="4" t="s">
        <v>172</v>
      </c>
      <c r="C7" s="4" t="s">
        <v>172</v>
      </c>
      <c r="D7" s="7" t="n">
        <v>738.9</v>
      </c>
    </row>
    <row r="8" spans="1:4">
      <c r="A8" s="4" t="s">
        <v>3231</v>
      </c>
      <c r="B8" s="4" t="s">
        <v>172</v>
      </c>
      <c r="C8" s="7" t="n">
        <v>513.2</v>
      </c>
      <c r="D8" s="7" t="n">
        <v>251.8</v>
      </c>
    </row>
    <row r="9" spans="1:4">
      <c r="A9" s="4" t="s">
        <v>3232</v>
      </c>
      <c r="B9" s="4" t="s">
        <v>172</v>
      </c>
      <c r="C9" s="7" t="n">
        <v>513.2</v>
      </c>
      <c r="D9" s="7" t="n">
        <v>990.7</v>
      </c>
    </row>
    <row r="10" spans="1:4">
      <c r="A10" s="4" t="s">
        <v>3233</v>
      </c>
      <c r="B10" s="4" t="s">
        <v>172</v>
      </c>
      <c r="C10" s="4" t="s">
        <v>172</v>
      </c>
      <c r="D10" s="7" t="n">
        <v>-48.3</v>
      </c>
    </row>
    <row r="11" spans="1:4">
      <c r="A11" s="4" t="s">
        <v>3234</v>
      </c>
      <c r="B11" s="4" t="s">
        <v>172</v>
      </c>
      <c r="C11" s="6" t="s">
        <v>3235</v>
      </c>
      <c r="D11" s="6" t="s">
        <v>3236</v>
      </c>
    </row>
    <row r="12" spans="1:4">
      <c r="A12" s="4" t="s">
        <v>3237</v>
      </c>
      <c r="C12" s="4" t="s">
        <v>172</v>
      </c>
      <c r="D12" s="4" t="s">
        <v>3238</v>
      </c>
    </row>
    <row r="13" spans="1:4">
      <c r="A13" s="4" t="s">
        <v>3239</v>
      </c>
      <c r="B13" s="4" t="s">
        <v>172</v>
      </c>
      <c r="C13" s="6" t="s">
        <v>3240</v>
      </c>
      <c r="D13" s="6" t="s">
        <v>3241</v>
      </c>
    </row>
    <row r="14" spans="1:4">
      <c r="A14" s="4" t="s">
        <v>3242</v>
      </c>
      <c r="B14" s="4" t="s">
        <v>172</v>
      </c>
      <c r="C14" s="6" t="s">
        <v>3243</v>
      </c>
      <c r="D14" s="6" t="s">
        <v>3244</v>
      </c>
    </row>
    <row r="15" spans="1:4">
      <c r="A15" s="4" t="s">
        <v>3245</v>
      </c>
      <c r="B15" s="4" t="s">
        <v>172</v>
      </c>
      <c r="C15" s="7" t="n">
        <v>-473.4</v>
      </c>
      <c r="D15" s="7" t="n">
        <v>-376.7</v>
      </c>
    </row>
    <row r="16" spans="1:4">
      <c r="A16" s="4" t="s">
        <v>3246</v>
      </c>
      <c r="B16" s="4" t="s">
        <v>172</v>
      </c>
      <c r="C16" s="7" t="n">
        <v>-189.7</v>
      </c>
      <c r="D16" s="7" t="n">
        <v>-86.5</v>
      </c>
    </row>
    <row r="17" spans="1:4">
      <c r="A17" s="4" t="s">
        <v>3247</v>
      </c>
      <c r="B17" s="4" t="s">
        <v>172</v>
      </c>
      <c r="C17" s="7" t="n">
        <v>-1176.3</v>
      </c>
      <c r="D17" s="7" t="n">
        <v>-889.1</v>
      </c>
    </row>
    <row r="18" spans="1:4">
      <c r="A18" s="4" t="s">
        <v>3248</v>
      </c>
      <c r="B18" s="4" t="s">
        <v>172</v>
      </c>
      <c r="C18" s="4" t="s">
        <v>172</v>
      </c>
      <c r="D18" s="7" t="n">
        <v>564.8</v>
      </c>
    </row>
    <row r="19" spans="1:4">
      <c r="A19" s="4" t="s">
        <v>3249</v>
      </c>
      <c r="B19" s="4" t="s">
        <v>172</v>
      </c>
      <c r="C19" s="4" t="s">
        <v>172</v>
      </c>
      <c r="D19" s="7" t="n">
        <v>-48.3</v>
      </c>
    </row>
    <row r="20" spans="1:4">
      <c r="A20" s="4" t="s">
        <v>3250</v>
      </c>
      <c r="B20" s="7" t="n">
        <v>1.9</v>
      </c>
      <c r="C20" s="7" t="n">
        <v>2.3</v>
      </c>
      <c r="D20" s="7" t="n">
        <v>1.9</v>
      </c>
    </row>
    <row r="21" spans="1:4">
      <c r="A21" s="4" t="s">
        <v>3251</v>
      </c>
      <c r="B21" s="6" t="s">
        <v>1330</v>
      </c>
      <c r="C21" s="6" t="s">
        <v>1326</v>
      </c>
      <c r="D21" s="7" t="n">
        <v>518.5</v>
      </c>
    </row>
    <row r="22" spans="1:4">
      <c r="A22" s="4" t="s">
        <v>3252</v>
      </c>
      <c r="C22" s="4" t="s">
        <v>828</v>
      </c>
    </row>
    <row r="23" spans="1:4">
      <c r="A23" s="4" t="s">
        <v>3253</v>
      </c>
      <c r="C23" s="4" t="s">
        <v>1932</v>
      </c>
    </row>
    <row r="24" spans="1:4">
      <c r="A24" s="4" t="s">
        <v>3254</v>
      </c>
      <c r="D24" s="5" t="n">
        <v>91443</v>
      </c>
    </row>
    <row r="25" spans="1:4">
      <c r="A25" s="4" t="s">
        <v>3255</v>
      </c>
      <c r="C25" s="6" t="s">
        <v>3256</v>
      </c>
      <c r="D25" s="5" t="n">
        <v>4000453</v>
      </c>
    </row>
    <row r="26" spans="1:4">
      <c r="A26" s="4" t="s">
        <v>3257</v>
      </c>
      <c r="D26" s="6" t="s">
        <v>325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259</v>
      </c>
      <c r="B1" s="2" t="s">
        <v>3260</v>
      </c>
      <c r="C1" s="2" t="s">
        <v>3261</v>
      </c>
      <c r="D1" s="2" t="s">
        <v>3262</v>
      </c>
      <c r="E1" s="2" t="s">
        <v>29</v>
      </c>
      <c r="F1" s="2" t="s">
        <v>30</v>
      </c>
      <c r="G1" s="2" t="s">
        <v>86</v>
      </c>
    </row>
    <row r="2" spans="1:7">
      <c r="A2" s="3" t="s">
        <v>3218</v>
      </c>
    </row>
    <row r="3" spans="1:7">
      <c r="A3" s="4" t="s">
        <v>3263</v>
      </c>
      <c r="D3" s="6" t="s">
        <v>3264</v>
      </c>
      <c r="F3" s="6" t="s">
        <v>3265</v>
      </c>
      <c r="G3" s="6" t="s">
        <v>3264</v>
      </c>
    </row>
    <row r="4" spans="1:7">
      <c r="A4" s="4" t="s">
        <v>3266</v>
      </c>
      <c r="B4" s="6" t="s">
        <v>3243</v>
      </c>
      <c r="C4" s="6" t="s">
        <v>3267</v>
      </c>
    </row>
    <row r="5" spans="1:7">
      <c r="A5" s="4" t="s">
        <v>3268</v>
      </c>
      <c r="F5" s="4" t="s">
        <v>172</v>
      </c>
      <c r="G5" s="7" t="n">
        <v>-155.6</v>
      </c>
    </row>
    <row r="6" spans="1:7">
      <c r="A6" s="4" t="s">
        <v>3269</v>
      </c>
      <c r="E6" s="6" t="s">
        <v>200</v>
      </c>
      <c r="F6" s="5" t="n">
        <v>41</v>
      </c>
      <c r="G6" s="6" t="s">
        <v>2924</v>
      </c>
    </row>
    <row r="7" spans="1:7">
      <c r="A7" s="4" t="s">
        <v>3270</v>
      </c>
      <c r="E7" s="4" t="s">
        <v>973</v>
      </c>
    </row>
    <row r="8" spans="1:7">
      <c r="A8" s="4" t="s">
        <v>3271</v>
      </c>
      <c r="E8" s="4" t="s">
        <v>973</v>
      </c>
    </row>
    <row r="9" spans="1:7">
      <c r="A9" s="4" t="s">
        <v>3272</v>
      </c>
    </row>
    <row r="10" spans="1:7">
      <c r="A10" s="3" t="s">
        <v>3218</v>
      </c>
    </row>
    <row r="11" spans="1:7">
      <c r="A11" s="4" t="s">
        <v>3273</v>
      </c>
      <c r="E11" s="6" t="s">
        <v>3274</v>
      </c>
      <c r="F11" s="7" t="n">
        <v>-19.1</v>
      </c>
    </row>
    <row r="12" spans="1:7">
      <c r="A12" s="4" t="s">
        <v>3266</v>
      </c>
      <c r="E12" s="4" t="s">
        <v>172</v>
      </c>
      <c r="F12" s="7" t="n">
        <v>513.2</v>
      </c>
    </row>
    <row r="13" spans="1:7">
      <c r="A13" s="4" t="s">
        <v>3268</v>
      </c>
      <c r="E13" s="7" t="n">
        <v>-438.8</v>
      </c>
      <c r="F13" s="4" t="s">
        <v>172</v>
      </c>
    </row>
    <row r="14" spans="1:7">
      <c r="A14" s="4" t="s">
        <v>3269</v>
      </c>
      <c r="E14" s="7" t="n">
        <v>-30.3</v>
      </c>
      <c r="F14" s="7" t="n">
        <v>-989.1</v>
      </c>
    </row>
    <row r="15" spans="1:7">
      <c r="A15" s="4" t="s">
        <v>187</v>
      </c>
      <c r="E15" s="7" t="n">
        <v>-639.7</v>
      </c>
      <c r="F15" s="7" t="n">
        <v>122.6</v>
      </c>
    </row>
    <row r="16" spans="1:7">
      <c r="A16" s="4" t="s">
        <v>3275</v>
      </c>
      <c r="E16" s="7" t="n">
        <v>-1125.6</v>
      </c>
      <c r="F16" s="7" t="n">
        <v>-372.4</v>
      </c>
    </row>
    <row r="17" spans="1:7">
      <c r="A17" s="4" t="s">
        <v>3276</v>
      </c>
    </row>
    <row r="18" spans="1:7">
      <c r="A18" s="3" t="s">
        <v>3218</v>
      </c>
    </row>
    <row r="19" spans="1:7">
      <c r="A19" s="4" t="s">
        <v>3273</v>
      </c>
      <c r="E19" s="4" t="s">
        <v>172</v>
      </c>
      <c r="F19" s="4" t="s">
        <v>172</v>
      </c>
    </row>
    <row r="20" spans="1:7">
      <c r="A20" s="4" t="s">
        <v>3266</v>
      </c>
      <c r="E20" s="4" t="s">
        <v>172</v>
      </c>
      <c r="F20" s="4" t="s">
        <v>172</v>
      </c>
    </row>
    <row r="21" spans="1:7">
      <c r="A21" s="4" t="s">
        <v>3268</v>
      </c>
      <c r="E21" s="7" t="n">
        <v>101.4</v>
      </c>
      <c r="F21" s="7" t="n">
        <v>540.2</v>
      </c>
    </row>
    <row r="22" spans="1:7">
      <c r="A22" s="4" t="s">
        <v>3269</v>
      </c>
      <c r="F22" s="7" t="n">
        <v>170.8</v>
      </c>
    </row>
    <row r="23" spans="1:7">
      <c r="A23" s="4" t="s">
        <v>3275</v>
      </c>
      <c r="E23" s="6" t="s">
        <v>202</v>
      </c>
      <c r="F23" s="6" t="s">
        <v>327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78</v>
      </c>
      <c r="B1" s="2" t="s">
        <v>1</v>
      </c>
    </row>
    <row r="2" spans="1:4">
      <c r="B2" s="2" t="s">
        <v>29</v>
      </c>
      <c r="C2" s="2" t="s">
        <v>30</v>
      </c>
      <c r="D2" s="2" t="s">
        <v>86</v>
      </c>
    </row>
    <row r="3" spans="1:4">
      <c r="A3" s="3" t="s">
        <v>3218</v>
      </c>
    </row>
    <row r="4" spans="1:4">
      <c r="A4" s="4" t="s">
        <v>3279</v>
      </c>
      <c r="B4" s="6" t="s">
        <v>200</v>
      </c>
      <c r="C4" s="6" t="s">
        <v>2923</v>
      </c>
      <c r="D4" s="6" t="s">
        <v>2924</v>
      </c>
    </row>
    <row r="5" spans="1:4">
      <c r="A5" s="4" t="s">
        <v>146</v>
      </c>
    </row>
    <row r="6" spans="1:4">
      <c r="A6" s="3" t="s">
        <v>3218</v>
      </c>
    </row>
    <row r="7" spans="1:4">
      <c r="A7" s="4" t="s">
        <v>3280</v>
      </c>
      <c r="B7" s="7" t="n">
        <v>-40.7</v>
      </c>
      <c r="C7" s="7" t="n">
        <v>-40.7</v>
      </c>
      <c r="D7" s="5" t="n">
        <v>-39</v>
      </c>
    </row>
    <row r="8" spans="1:4">
      <c r="A8" s="4" t="s">
        <v>3281</v>
      </c>
      <c r="B8" s="7" t="n">
        <v>-32.4</v>
      </c>
      <c r="C8" s="7" t="n">
        <v>-32.4</v>
      </c>
      <c r="D8" s="4" t="s">
        <v>172</v>
      </c>
    </row>
    <row r="9" spans="1:4">
      <c r="A9" s="4" t="s">
        <v>3282</v>
      </c>
      <c r="B9" s="7" t="n">
        <v>166.2</v>
      </c>
      <c r="C9" s="7" t="n">
        <v>166.2</v>
      </c>
      <c r="D9" s="5" t="n">
        <v>174</v>
      </c>
    </row>
    <row r="10" spans="1:4">
      <c r="A10" s="4" t="s">
        <v>3283</v>
      </c>
      <c r="B10" s="7" t="n">
        <v>261.8</v>
      </c>
      <c r="C10" s="7" t="n">
        <v>236.2</v>
      </c>
      <c r="D10" s="7" t="n">
        <v>160.3</v>
      </c>
    </row>
    <row r="11" spans="1:4">
      <c r="A11" s="4" t="s">
        <v>3284</v>
      </c>
      <c r="B11" s="7" t="n">
        <v>-40.5</v>
      </c>
      <c r="C11" s="7" t="n">
        <v>-47.4</v>
      </c>
      <c r="D11" s="7" t="n">
        <v>-47.4</v>
      </c>
    </row>
    <row r="12" spans="1:4">
      <c r="A12" s="4" t="s">
        <v>3285</v>
      </c>
      <c r="B12" s="7" t="n">
        <v>-199.3</v>
      </c>
      <c r="C12" s="7" t="n">
        <v>-240.9</v>
      </c>
      <c r="D12" s="7" t="n">
        <v>-240.9</v>
      </c>
    </row>
    <row r="13" spans="1:4">
      <c r="A13" s="4" t="s">
        <v>3279</v>
      </c>
      <c r="B13" s="6" t="s">
        <v>200</v>
      </c>
      <c r="C13" s="6" t="s">
        <v>2923</v>
      </c>
      <c r="D13" s="6" t="s">
        <v>2924</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286</v>
      </c>
      <c r="B1" s="2" t="s">
        <v>1</v>
      </c>
    </row>
    <row r="2" spans="1:4">
      <c r="B2" s="2" t="s">
        <v>29</v>
      </c>
      <c r="C2" s="2" t="s">
        <v>30</v>
      </c>
      <c r="D2" s="2" t="s">
        <v>86</v>
      </c>
    </row>
    <row r="3" spans="1:4">
      <c r="A3" s="3" t="s">
        <v>3287</v>
      </c>
    </row>
    <row r="4" spans="1:4">
      <c r="A4" s="4" t="s">
        <v>3221</v>
      </c>
      <c r="B4" s="5" t="n">
        <v>13468001</v>
      </c>
      <c r="C4" s="5" t="n">
        <v>62501001</v>
      </c>
    </row>
    <row r="5" spans="1:4">
      <c r="A5" s="4" t="s">
        <v>3288</v>
      </c>
      <c r="B5" s="4" t="s">
        <v>172</v>
      </c>
      <c r="C5" s="5" t="n">
        <v>-60000000</v>
      </c>
    </row>
    <row r="6" spans="1:4">
      <c r="A6" s="4" t="s">
        <v>3222</v>
      </c>
      <c r="B6" s="4" t="s">
        <v>172</v>
      </c>
      <c r="C6" s="4" t="s">
        <v>172</v>
      </c>
      <c r="D6" s="5" t="n">
        <v>-59247400</v>
      </c>
    </row>
    <row r="7" spans="1:4">
      <c r="A7" s="4" t="s">
        <v>3223</v>
      </c>
      <c r="B7" s="5" t="n">
        <v>12134300</v>
      </c>
      <c r="C7" s="5" t="n">
        <v>-12134300</v>
      </c>
      <c r="D7" s="5" t="n">
        <v>-1935296</v>
      </c>
    </row>
    <row r="8" spans="1:4">
      <c r="A8" s="4" t="s">
        <v>3224</v>
      </c>
      <c r="B8" s="5" t="n">
        <v>1333701</v>
      </c>
      <c r="C8" s="5" t="n">
        <v>13468001</v>
      </c>
      <c r="D8" s="5" t="n">
        <v>6250100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9</v>
      </c>
      <c r="B1" s="2" t="s">
        <v>29</v>
      </c>
      <c r="C1" s="2" t="s">
        <v>30</v>
      </c>
    </row>
    <row r="2" spans="1:3">
      <c r="A2" s="3" t="s">
        <v>3218</v>
      </c>
    </row>
    <row r="3" spans="1:3">
      <c r="A3" s="4" t="s">
        <v>2783</v>
      </c>
      <c r="B3" s="5" t="n">
        <v>812473246</v>
      </c>
      <c r="C3" s="5" t="n">
        <v>812473246</v>
      </c>
    </row>
    <row r="4" spans="1:3">
      <c r="A4" s="4" t="s">
        <v>3290</v>
      </c>
      <c r="B4" s="4" t="s">
        <v>746</v>
      </c>
      <c r="C4" s="4" t="s">
        <v>746</v>
      </c>
    </row>
    <row r="5" spans="1:3">
      <c r="A5" s="4" t="s">
        <v>147</v>
      </c>
    </row>
    <row r="6" spans="1:3">
      <c r="A6" s="3" t="s">
        <v>3218</v>
      </c>
    </row>
    <row r="7" spans="1:3">
      <c r="A7" s="4" t="s">
        <v>2783</v>
      </c>
      <c r="B7" s="5" t="n">
        <v>1333701</v>
      </c>
      <c r="C7" s="5" t="n">
        <v>13468001</v>
      </c>
    </row>
    <row r="8" spans="1:3">
      <c r="A8" s="4" t="s">
        <v>3290</v>
      </c>
      <c r="B8" s="4" t="s">
        <v>3291</v>
      </c>
      <c r="C8" s="4" t="s">
        <v>3292</v>
      </c>
    </row>
    <row r="9" spans="1:3">
      <c r="A9" s="4" t="s">
        <v>3293</v>
      </c>
    </row>
    <row r="10" spans="1:3">
      <c r="A10" s="3" t="s">
        <v>3218</v>
      </c>
    </row>
    <row r="11" spans="1:3">
      <c r="A11" s="4" t="s">
        <v>2783</v>
      </c>
      <c r="B11" s="5" t="n">
        <v>92716266</v>
      </c>
      <c r="C11" s="5" t="n">
        <v>92761499</v>
      </c>
    </row>
    <row r="12" spans="1:3">
      <c r="A12" s="4" t="s">
        <v>3290</v>
      </c>
      <c r="B12" s="4" t="s">
        <v>3294</v>
      </c>
      <c r="C12" s="4" t="s">
        <v>3295</v>
      </c>
    </row>
    <row r="13" spans="1:3">
      <c r="A13" s="4" t="s">
        <v>3296</v>
      </c>
    </row>
    <row r="14" spans="1:3">
      <c r="A14" s="3" t="s">
        <v>3218</v>
      </c>
    </row>
    <row r="15" spans="1:3">
      <c r="A15" s="4" t="s">
        <v>2783</v>
      </c>
      <c r="B15" s="5" t="n">
        <v>86605452</v>
      </c>
      <c r="C15" s="5" t="n">
        <v>86628752</v>
      </c>
    </row>
    <row r="16" spans="1:3">
      <c r="A16" s="4" t="s">
        <v>3290</v>
      </c>
      <c r="B16" s="4" t="s">
        <v>3297</v>
      </c>
      <c r="C16" s="4" t="s">
        <v>3297</v>
      </c>
    </row>
    <row r="17" spans="1:3">
      <c r="A17" s="4" t="s">
        <v>3298</v>
      </c>
    </row>
    <row r="18" spans="1:3">
      <c r="A18" s="3" t="s">
        <v>3218</v>
      </c>
    </row>
    <row r="19" spans="1:3">
      <c r="A19" s="4" t="s">
        <v>2783</v>
      </c>
      <c r="B19" s="5" t="n">
        <v>59014607</v>
      </c>
      <c r="C19" s="5" t="n">
        <v>95984835</v>
      </c>
    </row>
    <row r="20" spans="1:3">
      <c r="A20" s="4" t="s">
        <v>3290</v>
      </c>
      <c r="B20" s="4" t="s">
        <v>3299</v>
      </c>
      <c r="C20" s="4" t="s">
        <v>3300</v>
      </c>
    </row>
    <row r="21" spans="1:3">
      <c r="A21" s="4" t="s">
        <v>3301</v>
      </c>
    </row>
    <row r="22" spans="1:3">
      <c r="A22" s="3" t="s">
        <v>3218</v>
      </c>
    </row>
    <row r="23" spans="1:3">
      <c r="A23" s="4" t="s">
        <v>2783</v>
      </c>
      <c r="B23" s="5" t="n">
        <v>40748226</v>
      </c>
      <c r="C23" s="5" t="n">
        <v>36580714</v>
      </c>
    </row>
    <row r="24" spans="1:3">
      <c r="A24" s="4" t="s">
        <v>3290</v>
      </c>
      <c r="B24" s="4" t="s">
        <v>3302</v>
      </c>
      <c r="C24" s="4" t="s">
        <v>3303</v>
      </c>
    </row>
    <row r="25" spans="1:3">
      <c r="A25" s="4" t="s">
        <v>3304</v>
      </c>
    </row>
    <row r="26" spans="1:3">
      <c r="A26" s="3" t="s">
        <v>3218</v>
      </c>
    </row>
    <row r="27" spans="1:3">
      <c r="A27" s="4" t="s">
        <v>2783</v>
      </c>
      <c r="B27" s="5" t="n">
        <v>41220470</v>
      </c>
      <c r="C27" s="5" t="n">
        <v>37348439</v>
      </c>
    </row>
    <row r="28" spans="1:3">
      <c r="A28" s="4" t="s">
        <v>3290</v>
      </c>
      <c r="B28" s="4" t="s">
        <v>3305</v>
      </c>
      <c r="C28" s="4" t="s">
        <v>3306</v>
      </c>
    </row>
    <row r="29" spans="1:3">
      <c r="A29" s="4" t="s">
        <v>3307</v>
      </c>
    </row>
    <row r="30" spans="1:3">
      <c r="A30" s="3" t="s">
        <v>3218</v>
      </c>
    </row>
    <row r="31" spans="1:3">
      <c r="A31" s="4" t="s">
        <v>2783</v>
      </c>
      <c r="B31" s="5" t="n">
        <v>157546</v>
      </c>
      <c r="C31" s="5" t="n">
        <v>50252</v>
      </c>
    </row>
    <row r="32" spans="1:3">
      <c r="A32" s="4" t="s">
        <v>3290</v>
      </c>
      <c r="B32" s="4" t="s">
        <v>3308</v>
      </c>
      <c r="C32" s="4" t="s">
        <v>795</v>
      </c>
    </row>
    <row r="33" spans="1:3">
      <c r="A33" s="4" t="s">
        <v>2122</v>
      </c>
    </row>
    <row r="34" spans="1:3">
      <c r="A34" s="3" t="s">
        <v>3218</v>
      </c>
    </row>
    <row r="35" spans="1:3">
      <c r="A35" s="4" t="s">
        <v>2783</v>
      </c>
      <c r="B35" s="5" t="n">
        <v>490676978</v>
      </c>
      <c r="C35" s="5" t="n">
        <v>449650754</v>
      </c>
    </row>
    <row r="36" spans="1:3">
      <c r="A36" s="4" t="s">
        <v>3290</v>
      </c>
      <c r="B36" s="4" t="s">
        <v>3309</v>
      </c>
      <c r="C36" s="4" t="s">
        <v>331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311</v>
      </c>
      <c r="B1" s="2" t="s">
        <v>3260</v>
      </c>
      <c r="C1" s="2" t="s">
        <v>3312</v>
      </c>
      <c r="D1" s="2" t="s">
        <v>3313</v>
      </c>
      <c r="E1" s="2" t="s">
        <v>3261</v>
      </c>
      <c r="F1" s="2" t="s">
        <v>3262</v>
      </c>
      <c r="G1" s="2" t="s">
        <v>29</v>
      </c>
      <c r="H1" s="2" t="s">
        <v>30</v>
      </c>
      <c r="I1" s="2" t="s">
        <v>86</v>
      </c>
    </row>
    <row r="2" spans="1:9">
      <c r="A2" s="3" t="s">
        <v>3218</v>
      </c>
    </row>
    <row r="3" spans="1:9">
      <c r="A3" s="4" t="s">
        <v>3314</v>
      </c>
      <c r="G3" s="6" t="s">
        <v>3315</v>
      </c>
    </row>
    <row r="4" spans="1:9">
      <c r="A4" s="4" t="s">
        <v>3316</v>
      </c>
      <c r="G4" s="5" t="n">
        <v>812473246</v>
      </c>
    </row>
    <row r="5" spans="1:9">
      <c r="A5" s="4" t="s">
        <v>3317</v>
      </c>
      <c r="G5" s="6" t="s">
        <v>3318</v>
      </c>
    </row>
    <row r="6" spans="1:9">
      <c r="A6" s="4" t="s">
        <v>3319</v>
      </c>
      <c r="D6" s="5" t="n">
        <v>60000000</v>
      </c>
    </row>
    <row r="7" spans="1:9">
      <c r="A7" s="4" t="s">
        <v>3320</v>
      </c>
      <c r="G7" s="5" t="n">
        <v>1000000000</v>
      </c>
    </row>
    <row r="8" spans="1:9">
      <c r="A8" s="4" t="s">
        <v>3266</v>
      </c>
      <c r="B8" s="6" t="s">
        <v>3243</v>
      </c>
      <c r="E8" s="6" t="s">
        <v>3267</v>
      </c>
    </row>
    <row r="9" spans="1:9">
      <c r="A9" s="4" t="s">
        <v>3263</v>
      </c>
      <c r="F9" s="6" t="s">
        <v>3264</v>
      </c>
      <c r="H9" s="6" t="s">
        <v>3265</v>
      </c>
      <c r="I9" s="6" t="s">
        <v>3264</v>
      </c>
    </row>
    <row r="10" spans="1:9">
      <c r="A10" s="4" t="s">
        <v>3321</v>
      </c>
      <c r="D10" s="6" t="s">
        <v>3265</v>
      </c>
    </row>
    <row r="11" spans="1:9">
      <c r="A11" s="4" t="s">
        <v>3322</v>
      </c>
      <c r="G11" s="5" t="n">
        <v>1333701</v>
      </c>
    </row>
    <row r="12" spans="1:9">
      <c r="A12" s="4" t="s">
        <v>3323</v>
      </c>
      <c r="G12" s="6" t="s">
        <v>2929</v>
      </c>
    </row>
    <row r="13" spans="1:9">
      <c r="A13" s="4" t="s">
        <v>3324</v>
      </c>
      <c r="G13" s="6" t="s">
        <v>3325</v>
      </c>
    </row>
    <row r="14" spans="1:9">
      <c r="A14" s="4" t="s">
        <v>3326</v>
      </c>
      <c r="C14" s="5" t="n">
        <v>20000000</v>
      </c>
    </row>
    <row r="15" spans="1:9">
      <c r="A15" s="4" t="s">
        <v>3327</v>
      </c>
      <c r="G15" s="5" t="n">
        <v>140600</v>
      </c>
    </row>
    <row r="16" spans="1:9">
      <c r="A16" s="4" t="s">
        <v>147</v>
      </c>
    </row>
    <row r="17" spans="1:9">
      <c r="A17" s="3" t="s">
        <v>3218</v>
      </c>
    </row>
    <row r="18" spans="1:9">
      <c r="A18" s="4" t="s">
        <v>3263</v>
      </c>
      <c r="H18" s="4" t="s">
        <v>172</v>
      </c>
      <c r="I18" s="4" t="s">
        <v>172</v>
      </c>
    </row>
    <row r="19" spans="1:9">
      <c r="A19" s="4" t="s">
        <v>3326</v>
      </c>
      <c r="G19" s="5" t="n">
        <v>12134300</v>
      </c>
    </row>
    <row r="20" spans="1:9">
      <c r="A20" s="4" t="s">
        <v>3328</v>
      </c>
      <c r="G20" s="6" t="s">
        <v>332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330</v>
      </c>
      <c r="B1" s="2" t="s">
        <v>1</v>
      </c>
    </row>
    <row r="2" spans="1:4">
      <c r="B2" s="2" t="s">
        <v>29</v>
      </c>
      <c r="C2" s="2" t="s">
        <v>30</v>
      </c>
      <c r="D2" s="2" t="s">
        <v>86</v>
      </c>
    </row>
    <row r="3" spans="1:4">
      <c r="A3" s="3" t="s">
        <v>3331</v>
      </c>
    </row>
    <row r="4" spans="1:4">
      <c r="A4" s="4" t="s">
        <v>3332</v>
      </c>
      <c r="B4" s="6" t="s">
        <v>220</v>
      </c>
      <c r="C4" s="6" t="s">
        <v>221</v>
      </c>
      <c r="D4" s="6" t="s">
        <v>3333</v>
      </c>
    </row>
    <row r="5" spans="1:4">
      <c r="A5" s="3" t="s">
        <v>3334</v>
      </c>
    </row>
    <row r="6" spans="1:4">
      <c r="A6" s="4" t="s">
        <v>3335</v>
      </c>
      <c r="B6" s="5" t="n">
        <v>812473246</v>
      </c>
      <c r="C6" s="5" t="n">
        <v>812473246</v>
      </c>
      <c r="D6" s="5" t="n">
        <v>872473246</v>
      </c>
    </row>
    <row r="7" spans="1:4">
      <c r="A7" s="4" t="s">
        <v>3336</v>
      </c>
      <c r="B7" s="5" t="n">
        <v>803559763</v>
      </c>
      <c r="C7" s="5" t="n">
        <v>801903266</v>
      </c>
      <c r="D7" s="5" t="n">
        <v>842000012</v>
      </c>
    </row>
    <row r="8" spans="1:4">
      <c r="A8" s="4" t="s">
        <v>3337</v>
      </c>
      <c r="B8" s="6" t="s">
        <v>118</v>
      </c>
      <c r="C8" s="6" t="s">
        <v>119</v>
      </c>
      <c r="D8" s="6" t="s">
        <v>120</v>
      </c>
    </row>
    <row r="9" spans="1:4">
      <c r="A9" s="3" t="s">
        <v>3338</v>
      </c>
    </row>
    <row r="10" spans="1:4">
      <c r="A10" s="4" t="s">
        <v>3339</v>
      </c>
      <c r="B10" s="6" t="s">
        <v>220</v>
      </c>
      <c r="C10" s="6" t="s">
        <v>221</v>
      </c>
      <c r="D10" s="6" t="s">
        <v>3333</v>
      </c>
    </row>
    <row r="11" spans="1:4">
      <c r="A11" s="3" t="s">
        <v>3340</v>
      </c>
    </row>
    <row r="12" spans="1:4">
      <c r="A12" s="4" t="s">
        <v>3336</v>
      </c>
      <c r="B12" s="5" t="n">
        <v>803559763</v>
      </c>
      <c r="C12" s="5" t="n">
        <v>801903266</v>
      </c>
      <c r="D12" s="5" t="n">
        <v>842000012</v>
      </c>
    </row>
    <row r="13" spans="1:4">
      <c r="A13" s="4" t="s">
        <v>3341</v>
      </c>
      <c r="B13" s="4" t="s">
        <v>172</v>
      </c>
      <c r="C13" s="4" t="s">
        <v>172</v>
      </c>
      <c r="D13" s="5" t="n">
        <v>401809</v>
      </c>
    </row>
    <row r="14" spans="1:4">
      <c r="A14" s="4" t="s">
        <v>3342</v>
      </c>
      <c r="B14" s="5" t="n">
        <v>803559763</v>
      </c>
      <c r="C14" s="5" t="n">
        <v>801903266</v>
      </c>
      <c r="D14" s="5" t="n">
        <v>842401821</v>
      </c>
    </row>
    <row r="15" spans="1:4">
      <c r="A15" s="4" t="s">
        <v>3343</v>
      </c>
      <c r="B15" s="6" t="s">
        <v>118</v>
      </c>
      <c r="C15" s="6" t="s">
        <v>119</v>
      </c>
      <c r="D15" s="6" t="s">
        <v>12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4</v>
      </c>
      <c r="B1" s="2" t="s">
        <v>29</v>
      </c>
      <c r="C1" s="2" t="s">
        <v>30</v>
      </c>
    </row>
    <row r="2" spans="1:3">
      <c r="A2" s="3" t="s">
        <v>3345</v>
      </c>
    </row>
    <row r="3" spans="1:3">
      <c r="A3" s="4" t="s">
        <v>3346</v>
      </c>
      <c r="B3" s="6" t="s">
        <v>3347</v>
      </c>
      <c r="C3" s="6" t="s">
        <v>334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s>
  <sheetData>
    <row r="1" spans="1:4">
      <c r="A1" s="1" t="s">
        <v>3349</v>
      </c>
      <c r="B1" s="2" t="s">
        <v>1</v>
      </c>
    </row>
    <row r="2" spans="1:4">
      <c r="B2" s="2" t="s">
        <v>29</v>
      </c>
      <c r="C2" s="2" t="s">
        <v>30</v>
      </c>
      <c r="D2" s="2" t="s">
        <v>86</v>
      </c>
    </row>
    <row r="3" spans="1:4">
      <c r="A3" s="4" t="s">
        <v>3350</v>
      </c>
    </row>
    <row r="4" spans="1:4">
      <c r="A4" s="3" t="s">
        <v>3351</v>
      </c>
    </row>
    <row r="5" spans="1:4">
      <c r="A5" s="4" t="s">
        <v>3352</v>
      </c>
      <c r="B5" s="4" t="s">
        <v>3353</v>
      </c>
      <c r="C5" s="4" t="s">
        <v>3353</v>
      </c>
      <c r="D5" s="4" t="s">
        <v>3353</v>
      </c>
    </row>
    <row r="6" spans="1:4">
      <c r="A6" s="4" t="s">
        <v>3354</v>
      </c>
      <c r="B6" s="4" t="s">
        <v>172</v>
      </c>
      <c r="C6" s="6" t="s">
        <v>1139</v>
      </c>
      <c r="D6" s="4" t="s">
        <v>172</v>
      </c>
    </row>
    <row r="7" spans="1:4">
      <c r="A7" s="4" t="s">
        <v>3355</v>
      </c>
    </row>
    <row r="8" spans="1:4">
      <c r="A8" s="3" t="s">
        <v>3351</v>
      </c>
    </row>
    <row r="9" spans="1:4">
      <c r="A9" s="4" t="s">
        <v>3352</v>
      </c>
      <c r="B9" s="4" t="s">
        <v>3356</v>
      </c>
      <c r="C9" s="4" t="s">
        <v>3356</v>
      </c>
      <c r="D9" s="4" t="s">
        <v>3356</v>
      </c>
    </row>
    <row r="10" spans="1:4">
      <c r="A10" s="4" t="s">
        <v>3354</v>
      </c>
      <c r="B10" s="6" t="s">
        <v>1220</v>
      </c>
      <c r="C10" s="6" t="s">
        <v>1142</v>
      </c>
      <c r="D10" s="4" t="s">
        <v>172</v>
      </c>
    </row>
    <row r="11" spans="1:4">
      <c r="A11" s="4" t="s">
        <v>3357</v>
      </c>
    </row>
    <row r="12" spans="1:4">
      <c r="A12" s="3" t="s">
        <v>3351</v>
      </c>
    </row>
    <row r="13" spans="1:4">
      <c r="A13" s="4" t="s">
        <v>3352</v>
      </c>
      <c r="B13" s="4" t="s">
        <v>3358</v>
      </c>
      <c r="C13" s="4" t="s">
        <v>3358</v>
      </c>
      <c r="D13" s="4" t="s">
        <v>3358</v>
      </c>
    </row>
    <row r="14" spans="1:4">
      <c r="A14" s="4" t="s">
        <v>3354</v>
      </c>
      <c r="B14" s="4" t="s">
        <v>172</v>
      </c>
      <c r="C14" s="6" t="s">
        <v>2576</v>
      </c>
      <c r="D14" s="6" t="s">
        <v>1055</v>
      </c>
    </row>
    <row r="15" spans="1:4">
      <c r="A15" s="4" t="s">
        <v>3359</v>
      </c>
    </row>
    <row r="16" spans="1:4">
      <c r="A16" s="3" t="s">
        <v>3351</v>
      </c>
    </row>
    <row r="17" spans="1:4">
      <c r="A17" s="4" t="s">
        <v>3352</v>
      </c>
      <c r="B17" s="4" t="s">
        <v>3360</v>
      </c>
      <c r="C17" s="4" t="s">
        <v>3360</v>
      </c>
      <c r="D17" s="4" t="s">
        <v>3360</v>
      </c>
    </row>
    <row r="18" spans="1:4">
      <c r="A18" s="4" t="s">
        <v>3354</v>
      </c>
      <c r="B18" s="6" t="s">
        <v>1120</v>
      </c>
      <c r="C18" s="6" t="s">
        <v>3361</v>
      </c>
      <c r="D18" s="6" t="s">
        <v>1619</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62</v>
      </c>
      <c r="B1" s="2" t="s">
        <v>1</v>
      </c>
    </row>
    <row r="2" spans="1:4">
      <c r="B2" s="2" t="s">
        <v>29</v>
      </c>
      <c r="C2" s="2" t="s">
        <v>30</v>
      </c>
      <c r="D2" s="2" t="s">
        <v>86</v>
      </c>
    </row>
    <row r="3" spans="1:4">
      <c r="A3" s="3" t="s">
        <v>3351</v>
      </c>
    </row>
    <row r="4" spans="1:4">
      <c r="A4" s="4" t="s">
        <v>3363</v>
      </c>
      <c r="B4" s="6" t="s">
        <v>3364</v>
      </c>
      <c r="C4" s="6" t="s">
        <v>3365</v>
      </c>
    </row>
    <row r="5" spans="1:4">
      <c r="A5" s="4" t="s">
        <v>3366</v>
      </c>
      <c r="B5" s="5" t="n">
        <v>23</v>
      </c>
      <c r="C5" s="5" t="n">
        <v>16</v>
      </c>
      <c r="D5" s="6" t="s">
        <v>2441</v>
      </c>
    </row>
    <row r="6" spans="1:4">
      <c r="A6" s="4" t="s">
        <v>3367</v>
      </c>
    </row>
    <row r="7" spans="1:4">
      <c r="A7" s="3" t="s">
        <v>3351</v>
      </c>
    </row>
    <row r="8" spans="1:4">
      <c r="A8" s="4" t="s">
        <v>3368</v>
      </c>
      <c r="B8" s="7" t="n">
        <v>3.7</v>
      </c>
      <c r="C8" s="7" t="n">
        <v>6.2</v>
      </c>
    </row>
    <row r="9" spans="1:4">
      <c r="A9" s="4" t="s">
        <v>3369</v>
      </c>
      <c r="B9" s="6" t="s">
        <v>3370</v>
      </c>
      <c r="C9" s="7" t="n">
        <v>22.2</v>
      </c>
    </row>
    <row r="10" spans="1:4">
      <c r="A10" s="4" t="s">
        <v>1830</v>
      </c>
      <c r="C10" s="6" t="s">
        <v>337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72</v>
      </c>
      <c r="B1" s="2" t="s">
        <v>1</v>
      </c>
    </row>
    <row r="2" spans="1:3">
      <c r="B2" s="2" t="s">
        <v>29</v>
      </c>
      <c r="C2" s="2" t="s">
        <v>30</v>
      </c>
    </row>
    <row r="3" spans="1:3">
      <c r="A3" s="3" t="s">
        <v>3373</v>
      </c>
    </row>
    <row r="4" spans="1:3">
      <c r="A4" s="4" t="s">
        <v>3374</v>
      </c>
      <c r="B4" s="6" t="s">
        <v>3375</v>
      </c>
      <c r="C4" s="6" t="s">
        <v>3376</v>
      </c>
    </row>
    <row r="5" spans="1:3">
      <c r="A5" s="4" t="s">
        <v>3377</v>
      </c>
      <c r="B5" s="7" t="n">
        <v>0.4</v>
      </c>
      <c r="C5" s="7" t="n">
        <v>0.3</v>
      </c>
    </row>
    <row r="6" spans="1:3">
      <c r="A6" s="4" t="s">
        <v>3378</v>
      </c>
      <c r="B6" s="7" t="n">
        <v>0.6</v>
      </c>
      <c r="C6" s="7" t="n">
        <v>0.8</v>
      </c>
    </row>
    <row r="7" spans="1:3">
      <c r="A7" s="4" t="s">
        <v>3379</v>
      </c>
      <c r="B7" s="7" t="n">
        <v>0.2</v>
      </c>
      <c r="C7" s="7" t="n">
        <v>0.2</v>
      </c>
    </row>
    <row r="8" spans="1:3">
      <c r="A8" s="4" t="s">
        <v>3380</v>
      </c>
      <c r="B8" s="7" t="n">
        <v>5.8</v>
      </c>
      <c r="C8" s="7" t="n">
        <v>5.9</v>
      </c>
    </row>
    <row r="9" spans="1:3">
      <c r="A9" s="4" t="s">
        <v>3381</v>
      </c>
      <c r="B9" s="5" t="n">
        <v>17</v>
      </c>
      <c r="C9" s="7" t="n">
        <v>16.8</v>
      </c>
    </row>
    <row r="10" spans="1:3">
      <c r="A10" s="4" t="s">
        <v>3382</v>
      </c>
      <c r="B10" s="6" t="s">
        <v>3383</v>
      </c>
      <c r="C10" s="6" t="s">
        <v>338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5</v>
      </c>
      <c r="B1" s="2" t="s">
        <v>1</v>
      </c>
    </row>
    <row r="2" spans="1:4">
      <c r="B2" s="2" t="s">
        <v>29</v>
      </c>
      <c r="C2" s="2" t="s">
        <v>30</v>
      </c>
      <c r="D2" s="2" t="s">
        <v>86</v>
      </c>
    </row>
    <row r="3" spans="1:4">
      <c r="A3" s="3" t="s">
        <v>3386</v>
      </c>
    </row>
    <row r="4" spans="1:4">
      <c r="A4" s="4" t="s">
        <v>3387</v>
      </c>
      <c r="B4" s="6" t="s">
        <v>3388</v>
      </c>
      <c r="C4" s="6" t="s">
        <v>3389</v>
      </c>
      <c r="D4" s="6" t="s">
        <v>339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91</v>
      </c>
      <c r="C1" s="2" t="s">
        <v>1</v>
      </c>
    </row>
    <row r="2" spans="1:5">
      <c r="C2" s="2" t="s">
        <v>29</v>
      </c>
      <c r="D2" s="2" t="s">
        <v>30</v>
      </c>
      <c r="E2" s="2" t="s">
        <v>86</v>
      </c>
    </row>
    <row r="3" spans="1:5">
      <c r="A3" s="3" t="s">
        <v>3392</v>
      </c>
    </row>
    <row r="4" spans="1:5">
      <c r="A4" s="4" t="s">
        <v>3393</v>
      </c>
      <c r="C4" s="6" t="s">
        <v>3394</v>
      </c>
      <c r="D4" s="4" t="s">
        <v>172</v>
      </c>
      <c r="E4" s="4" t="s">
        <v>172</v>
      </c>
    </row>
    <row r="5" spans="1:5">
      <c r="A5" s="4" t="s">
        <v>3395</v>
      </c>
      <c r="B5" s="4" t="s">
        <v>1102</v>
      </c>
      <c r="C5" s="7" t="n">
        <v>120.6</v>
      </c>
      <c r="D5" s="7" t="n">
        <v>101.3</v>
      </c>
      <c r="E5" s="7" t="n">
        <v>241.1</v>
      </c>
    </row>
    <row r="6" spans="1:5">
      <c r="A6" s="4" t="s">
        <v>3396</v>
      </c>
      <c r="C6" s="7" t="n">
        <v>14.5</v>
      </c>
      <c r="D6" s="7" t="n">
        <v>14.4</v>
      </c>
      <c r="E6" s="7" t="n">
        <v>12.3</v>
      </c>
    </row>
    <row r="7" spans="1:5">
      <c r="A7" s="4" t="s">
        <v>3397</v>
      </c>
      <c r="C7" s="7" t="n">
        <v>13.4</v>
      </c>
      <c r="D7" s="7" t="n">
        <v>56.1</v>
      </c>
      <c r="E7" s="7" t="n">
        <v>141.7</v>
      </c>
    </row>
    <row r="8" spans="1:5">
      <c r="A8" s="4" t="s">
        <v>3398</v>
      </c>
      <c r="C8" s="4" t="s">
        <v>172</v>
      </c>
      <c r="D8" s="7" t="n">
        <v>59.6</v>
      </c>
      <c r="E8" s="4" t="s">
        <v>172</v>
      </c>
    </row>
    <row r="9" spans="1:5">
      <c r="A9" s="4" t="s">
        <v>3399</v>
      </c>
      <c r="C9" s="4" t="s">
        <v>172</v>
      </c>
      <c r="D9" s="7" t="n">
        <v>38.4</v>
      </c>
      <c r="E9" s="4" t="s">
        <v>172</v>
      </c>
    </row>
    <row r="10" spans="1:5">
      <c r="A10" s="4" t="s">
        <v>232</v>
      </c>
      <c r="C10" s="7" t="n">
        <v>69.3</v>
      </c>
      <c r="D10" s="7" t="n">
        <v>30.5</v>
      </c>
      <c r="E10" s="7" t="n">
        <v>45.8</v>
      </c>
    </row>
    <row r="11" spans="1:5">
      <c r="A11" s="4" t="s">
        <v>3392</v>
      </c>
      <c r="C11" s="7" t="n">
        <v>365.4</v>
      </c>
      <c r="D11" s="7" t="n">
        <v>300.3</v>
      </c>
      <c r="E11" s="7" t="n">
        <v>566.6</v>
      </c>
    </row>
    <row r="12" spans="1:5">
      <c r="A12" s="3" t="s">
        <v>3400</v>
      </c>
    </row>
    <row r="13" spans="1:5">
      <c r="A13" s="4" t="s">
        <v>3401</v>
      </c>
      <c r="C13" s="7" t="n">
        <v>-332.9</v>
      </c>
      <c r="D13" s="7" t="n">
        <v>-136.9</v>
      </c>
      <c r="E13" s="7" t="n">
        <v>-44.8</v>
      </c>
    </row>
    <row r="14" spans="1:5">
      <c r="A14" s="4" t="s">
        <v>3402</v>
      </c>
      <c r="B14" s="4" t="s">
        <v>1174</v>
      </c>
      <c r="C14" s="7" t="n">
        <v>-283.1</v>
      </c>
      <c r="D14" s="4" t="s">
        <v>172</v>
      </c>
      <c r="E14" s="4" t="s">
        <v>172</v>
      </c>
    </row>
    <row r="15" spans="1:5">
      <c r="A15" s="4" t="s">
        <v>3403</v>
      </c>
      <c r="B15" s="4" t="s">
        <v>1174</v>
      </c>
      <c r="C15" s="7" t="n">
        <v>-80.3</v>
      </c>
      <c r="D15" s="4" t="s">
        <v>172</v>
      </c>
      <c r="E15" s="4" t="s">
        <v>172</v>
      </c>
    </row>
    <row r="16" spans="1:5">
      <c r="A16" s="4" t="s">
        <v>3404</v>
      </c>
      <c r="C16" s="7" t="n">
        <v>-111.3</v>
      </c>
      <c r="D16" s="7" t="n">
        <v>-11.1</v>
      </c>
      <c r="E16" s="7" t="n">
        <v>-302.8</v>
      </c>
    </row>
    <row r="17" spans="1:5">
      <c r="A17" s="4" t="s">
        <v>3405</v>
      </c>
      <c r="B17" s="4" t="s">
        <v>2071</v>
      </c>
      <c r="C17" s="7" t="n">
        <v>-81.40000000000001</v>
      </c>
      <c r="D17" s="7" t="n">
        <v>-106.2</v>
      </c>
      <c r="E17" s="7" t="n">
        <v>-86.09999999999999</v>
      </c>
    </row>
    <row r="18" spans="1:5">
      <c r="A18" s="4" t="s">
        <v>3406</v>
      </c>
      <c r="C18" s="7" t="n">
        <v>-51.9</v>
      </c>
      <c r="D18" s="4" t="s">
        <v>172</v>
      </c>
      <c r="E18" s="4" t="s">
        <v>172</v>
      </c>
    </row>
    <row r="19" spans="1:5">
      <c r="A19" s="4" t="s">
        <v>3407</v>
      </c>
      <c r="C19" s="7" t="n">
        <v>-44.7</v>
      </c>
      <c r="D19" s="7" t="n">
        <v>-17.4</v>
      </c>
      <c r="E19" s="4" t="s">
        <v>172</v>
      </c>
    </row>
    <row r="20" spans="1:5">
      <c r="A20" s="4" t="s">
        <v>3408</v>
      </c>
      <c r="C20" s="7" t="n">
        <v>-43.7</v>
      </c>
      <c r="D20" s="7" t="n">
        <v>-41.1</v>
      </c>
      <c r="E20" s="7" t="n">
        <v>-52.5</v>
      </c>
    </row>
    <row r="21" spans="1:5">
      <c r="A21" s="4" t="s">
        <v>3409</v>
      </c>
      <c r="C21" s="7" t="n">
        <v>-36.7</v>
      </c>
      <c r="D21" s="4" t="s">
        <v>172</v>
      </c>
      <c r="E21" s="4" t="s">
        <v>172</v>
      </c>
    </row>
    <row r="22" spans="1:5">
      <c r="A22" s="4" t="s">
        <v>3410</v>
      </c>
      <c r="C22" s="7" t="n">
        <v>-25.6</v>
      </c>
      <c r="D22" s="7" t="n">
        <v>-43.5</v>
      </c>
      <c r="E22" s="7" t="n">
        <v>-58.9</v>
      </c>
    </row>
    <row r="23" spans="1:5">
      <c r="A23" s="4" t="s">
        <v>3411</v>
      </c>
      <c r="C23" s="7" t="n">
        <v>-24.3</v>
      </c>
      <c r="D23" s="7" t="n">
        <v>-33.1</v>
      </c>
      <c r="E23" s="7" t="n">
        <v>-15.1</v>
      </c>
    </row>
    <row r="24" spans="1:5">
      <c r="A24" s="4" t="s">
        <v>3412</v>
      </c>
      <c r="C24" s="7" t="n">
        <v>-17.1</v>
      </c>
      <c r="D24" s="4" t="s">
        <v>172</v>
      </c>
      <c r="E24" s="7" t="n">
        <v>-16.4</v>
      </c>
    </row>
    <row r="25" spans="1:5">
      <c r="A25" s="4" t="s">
        <v>1959</v>
      </c>
      <c r="C25" s="7" t="n">
        <v>-13.6</v>
      </c>
      <c r="D25" s="7" t="n">
        <v>-5.5</v>
      </c>
      <c r="E25" s="7" t="n">
        <v>-196.7</v>
      </c>
    </row>
    <row r="26" spans="1:5">
      <c r="A26" s="4" t="s">
        <v>232</v>
      </c>
      <c r="C26" s="5" t="n">
        <v>-107</v>
      </c>
      <c r="D26" s="7" t="n">
        <v>-103.1</v>
      </c>
      <c r="E26" s="5" t="n">
        <v>-120</v>
      </c>
    </row>
    <row r="27" spans="1:5">
      <c r="A27" s="4" t="s">
        <v>3400</v>
      </c>
      <c r="C27" s="7" t="n">
        <v>-1253.6</v>
      </c>
      <c r="D27" s="7" t="n">
        <v>-497.8</v>
      </c>
      <c r="E27" s="7" t="n">
        <v>-1011.3</v>
      </c>
    </row>
    <row r="28" spans="1:5">
      <c r="A28" s="4" t="s">
        <v>405</v>
      </c>
      <c r="C28" s="6" t="s">
        <v>955</v>
      </c>
      <c r="D28" s="6" t="s">
        <v>956</v>
      </c>
      <c r="E28" s="6" t="s">
        <v>957</v>
      </c>
    </row>
    <row r="29" spans="1:5"/>
    <row r="30" spans="1:5">
      <c r="A30" s="4" t="s">
        <v>1102</v>
      </c>
      <c r="B30" s="4" t="s">
        <v>3413</v>
      </c>
    </row>
    <row r="31" spans="1:5">
      <c r="A31" s="4" t="s">
        <v>1174</v>
      </c>
      <c r="B31" s="4" t="s">
        <v>3414</v>
      </c>
    </row>
    <row r="32" spans="1:5">
      <c r="A32" s="4" t="s">
        <v>2071</v>
      </c>
      <c r="B32" s="4" t="s">
        <v>3415</v>
      </c>
    </row>
  </sheetData>
  <mergeCells count="6">
    <mergeCell ref="A1:B2"/>
    <mergeCell ref="C1:E1"/>
    <mergeCell ref="A29:D29"/>
    <mergeCell ref="B30:D30"/>
    <mergeCell ref="B31:D31"/>
    <mergeCell ref="B32:D3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6</v>
      </c>
      <c r="B1" s="2" t="s">
        <v>1</v>
      </c>
    </row>
    <row r="2" spans="1:4">
      <c r="B2" s="2" t="s">
        <v>29</v>
      </c>
      <c r="C2" s="2" t="s">
        <v>30</v>
      </c>
      <c r="D2" s="2" t="s">
        <v>86</v>
      </c>
    </row>
    <row r="3" spans="1:4">
      <c r="A3" s="3" t="s">
        <v>3417</v>
      </c>
    </row>
    <row r="4" spans="1:4">
      <c r="A4" s="4" t="s">
        <v>3418</v>
      </c>
      <c r="B4" s="6" t="s">
        <v>3419</v>
      </c>
      <c r="C4" s="6" t="s">
        <v>3420</v>
      </c>
      <c r="D4" s="6" t="s">
        <v>173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3421</v>
      </c>
      <c r="C1" s="2" t="s">
        <v>1</v>
      </c>
    </row>
    <row r="2" spans="1:5">
      <c r="C2" s="2" t="s">
        <v>29</v>
      </c>
      <c r="D2" s="2" t="s">
        <v>30</v>
      </c>
      <c r="E2" s="2" t="s">
        <v>86</v>
      </c>
    </row>
    <row r="3" spans="1:5">
      <c r="A3" s="3" t="s">
        <v>101</v>
      </c>
    </row>
    <row r="4" spans="1:5">
      <c r="A4" s="4" t="s">
        <v>3422</v>
      </c>
      <c r="C4" s="6" t="s">
        <v>3423</v>
      </c>
      <c r="D4" s="4" t="s">
        <v>172</v>
      </c>
      <c r="E4" s="4" t="s">
        <v>172</v>
      </c>
    </row>
    <row r="5" spans="1:5">
      <c r="A5" s="4" t="s">
        <v>3424</v>
      </c>
      <c r="C5" s="7" t="n">
        <v>305.5</v>
      </c>
      <c r="D5" s="7" t="n">
        <v>318.1</v>
      </c>
      <c r="E5" s="5" t="n">
        <v>235</v>
      </c>
    </row>
    <row r="6" spans="1:5">
      <c r="A6" s="4" t="s">
        <v>3393</v>
      </c>
      <c r="C6" s="7" t="n">
        <v>147.7</v>
      </c>
      <c r="D6" s="4" t="s">
        <v>172</v>
      </c>
      <c r="E6" s="4" t="s">
        <v>172</v>
      </c>
    </row>
    <row r="7" spans="1:5">
      <c r="A7" s="4" t="s">
        <v>3425</v>
      </c>
      <c r="C7" s="7" t="n">
        <v>272.8</v>
      </c>
      <c r="D7" s="7" t="n">
        <v>217.5</v>
      </c>
      <c r="E7" s="7" t="n">
        <v>164.2</v>
      </c>
    </row>
    <row r="8" spans="1:5">
      <c r="A8" s="4" t="s">
        <v>3426</v>
      </c>
      <c r="B8" s="4" t="s">
        <v>1102</v>
      </c>
      <c r="C8" s="7" t="n">
        <v>213.5</v>
      </c>
      <c r="D8" s="4" t="s">
        <v>172</v>
      </c>
      <c r="E8" s="4" t="s">
        <v>172</v>
      </c>
    </row>
    <row r="9" spans="1:5">
      <c r="A9" s="4" t="s">
        <v>3427</v>
      </c>
      <c r="C9" s="4" t="s">
        <v>172</v>
      </c>
      <c r="D9" s="4" t="s">
        <v>172</v>
      </c>
      <c r="E9" s="4" t="s">
        <v>172</v>
      </c>
    </row>
    <row r="10" spans="1:5">
      <c r="A10" s="4" t="s">
        <v>3428</v>
      </c>
      <c r="C10" s="7" t="n">
        <v>61.7</v>
      </c>
      <c r="D10" s="7" t="n">
        <v>84.8</v>
      </c>
      <c r="E10" s="7" t="n">
        <v>55.1</v>
      </c>
    </row>
    <row r="11" spans="1:5">
      <c r="A11" s="4" t="s">
        <v>3429</v>
      </c>
      <c r="C11" s="7" t="n">
        <v>19.8</v>
      </c>
      <c r="D11" s="7" t="n">
        <v>43.6</v>
      </c>
      <c r="E11" s="7" t="n">
        <v>47.4</v>
      </c>
    </row>
    <row r="12" spans="1:5">
      <c r="A12" s="4" t="s">
        <v>3430</v>
      </c>
      <c r="C12" s="7" t="n">
        <v>8.199999999999999</v>
      </c>
      <c r="D12" s="4" t="s">
        <v>172</v>
      </c>
      <c r="E12" s="7" t="n">
        <v>16.6</v>
      </c>
    </row>
    <row r="13" spans="1:5">
      <c r="A13" s="4" t="s">
        <v>3431</v>
      </c>
      <c r="C13" s="4" t="s">
        <v>172</v>
      </c>
      <c r="D13" s="7" t="n">
        <v>56.2</v>
      </c>
      <c r="E13" s="7" t="n">
        <v>381.3</v>
      </c>
    </row>
    <row r="14" spans="1:5">
      <c r="A14" s="4" t="s">
        <v>3432</v>
      </c>
      <c r="C14" s="4" t="s">
        <v>172</v>
      </c>
      <c r="D14" s="7" t="n">
        <v>338.7</v>
      </c>
      <c r="E14" s="5" t="n">
        <v>1081</v>
      </c>
    </row>
    <row r="15" spans="1:5">
      <c r="A15" s="4" t="s">
        <v>3433</v>
      </c>
      <c r="C15" s="4" t="s">
        <v>172</v>
      </c>
      <c r="D15" s="4" t="s">
        <v>172</v>
      </c>
      <c r="E15" s="7" t="n">
        <v>14.8</v>
      </c>
    </row>
    <row r="16" spans="1:5">
      <c r="A16" s="4" t="s">
        <v>3434</v>
      </c>
      <c r="C16" s="4" t="s">
        <v>172</v>
      </c>
      <c r="D16" s="7" t="n">
        <v>1314.8</v>
      </c>
      <c r="E16" s="4" t="s">
        <v>172</v>
      </c>
    </row>
    <row r="17" spans="1:5">
      <c r="A17" s="4" t="s">
        <v>2201</v>
      </c>
      <c r="C17" s="4" t="s">
        <v>172</v>
      </c>
      <c r="D17" s="4" t="s">
        <v>172</v>
      </c>
      <c r="E17" s="7" t="n">
        <v>1353.5</v>
      </c>
    </row>
    <row r="18" spans="1:5">
      <c r="A18" s="4" t="s">
        <v>232</v>
      </c>
      <c r="C18" s="4" t="s">
        <v>172</v>
      </c>
      <c r="D18" s="4" t="s">
        <v>172</v>
      </c>
      <c r="E18" s="7" t="n">
        <v>6.4</v>
      </c>
    </row>
    <row r="19" spans="1:5">
      <c r="A19" s="4" t="s">
        <v>101</v>
      </c>
      <c r="C19" s="7" t="n">
        <v>1545.6</v>
      </c>
      <c r="D19" s="7" t="n">
        <v>2373.7</v>
      </c>
      <c r="E19" s="7" t="n">
        <v>3355.3</v>
      </c>
    </row>
    <row r="20" spans="1:5">
      <c r="A20" s="3" t="s">
        <v>100</v>
      </c>
    </row>
    <row r="21" spans="1:5">
      <c r="A21" s="4" t="s">
        <v>3435</v>
      </c>
      <c r="C21" s="7" t="n">
        <v>-1480.5</v>
      </c>
      <c r="D21" s="7" t="n">
        <v>-1208.9</v>
      </c>
      <c r="E21" s="7" t="n">
        <v>-819.2</v>
      </c>
    </row>
    <row r="22" spans="1:5">
      <c r="A22" s="4" t="s">
        <v>3432</v>
      </c>
      <c r="C22" s="7" t="n">
        <v>-574.9</v>
      </c>
      <c r="D22" s="4" t="s">
        <v>172</v>
      </c>
      <c r="E22" s="4" t="s">
        <v>172</v>
      </c>
    </row>
    <row r="23" spans="1:5">
      <c r="A23" s="4" t="s">
        <v>3436</v>
      </c>
      <c r="C23" s="5" t="n">
        <v>-500</v>
      </c>
      <c r="D23" s="7" t="n">
        <v>-279.8</v>
      </c>
      <c r="E23" s="7" t="n">
        <v>-165.4</v>
      </c>
    </row>
    <row r="24" spans="1:5">
      <c r="A24" s="4" t="s">
        <v>445</v>
      </c>
      <c r="C24" s="7" t="n">
        <v>-302.5</v>
      </c>
      <c r="D24" s="7" t="n">
        <v>-353.6</v>
      </c>
      <c r="E24" s="7" t="n">
        <v>-240.1</v>
      </c>
    </row>
    <row r="25" spans="1:5">
      <c r="A25" s="4" t="s">
        <v>3434</v>
      </c>
      <c r="C25" s="7" t="n">
        <v>-211.7</v>
      </c>
      <c r="D25" s="4" t="s">
        <v>172</v>
      </c>
      <c r="E25" s="7" t="n">
        <v>-2085.8</v>
      </c>
    </row>
    <row r="26" spans="1:5">
      <c r="A26" s="4" t="s">
        <v>3437</v>
      </c>
      <c r="C26" s="7" t="n">
        <v>-114.4</v>
      </c>
      <c r="D26" s="7" t="n">
        <v>-1092.2</v>
      </c>
      <c r="E26" s="4" t="s">
        <v>172</v>
      </c>
    </row>
    <row r="27" spans="1:5">
      <c r="A27" s="4" t="s">
        <v>3431</v>
      </c>
      <c r="C27" s="7" t="n">
        <v>-94.59999999999999</v>
      </c>
      <c r="D27" s="4" t="s">
        <v>172</v>
      </c>
      <c r="E27" s="4" t="s">
        <v>172</v>
      </c>
    </row>
    <row r="28" spans="1:5">
      <c r="A28" s="4" t="s">
        <v>3438</v>
      </c>
      <c r="C28" s="7" t="n">
        <v>-22.4</v>
      </c>
      <c r="D28" s="7" t="n">
        <v>-76.40000000000001</v>
      </c>
      <c r="E28" s="7" t="n">
        <v>-45.5</v>
      </c>
    </row>
    <row r="29" spans="1:5">
      <c r="A29" s="4" t="s">
        <v>3422</v>
      </c>
      <c r="C29" s="4" t="s">
        <v>172</v>
      </c>
      <c r="D29" s="7" t="n">
        <v>-565.9</v>
      </c>
      <c r="E29" s="7" t="n">
        <v>-1080.5</v>
      </c>
    </row>
    <row r="30" spans="1:5">
      <c r="A30" s="4" t="s">
        <v>2201</v>
      </c>
      <c r="C30" s="4" t="s">
        <v>172</v>
      </c>
      <c r="D30" s="7" t="n">
        <v>-660.5</v>
      </c>
      <c r="E30" s="4" t="s">
        <v>172</v>
      </c>
    </row>
    <row r="31" spans="1:5">
      <c r="A31" s="4" t="s">
        <v>3439</v>
      </c>
      <c r="C31" s="4" t="s">
        <v>172</v>
      </c>
      <c r="D31" s="7" t="n">
        <v>-31.8</v>
      </c>
      <c r="E31" s="7" t="n">
        <v>-310.3</v>
      </c>
    </row>
    <row r="32" spans="1:5">
      <c r="A32" s="4" t="s">
        <v>232</v>
      </c>
      <c r="C32" s="7" t="n">
        <v>-326.3</v>
      </c>
      <c r="D32" s="7" t="n">
        <v>-237.3</v>
      </c>
      <c r="E32" s="7" t="n">
        <v>-278.7</v>
      </c>
    </row>
    <row r="33" spans="1:5">
      <c r="A33" s="4" t="s">
        <v>100</v>
      </c>
      <c r="C33" s="7" t="n">
        <v>3627.3</v>
      </c>
      <c r="D33" s="7" t="n">
        <v>4506.4</v>
      </c>
      <c r="E33" s="7" t="n">
        <v>5025.5</v>
      </c>
    </row>
    <row r="34" spans="1:5">
      <c r="A34" s="4" t="s">
        <v>3440</v>
      </c>
      <c r="C34" s="6" t="s">
        <v>3441</v>
      </c>
      <c r="D34" s="6" t="s">
        <v>3442</v>
      </c>
      <c r="E34" s="6" t="s">
        <v>1881</v>
      </c>
    </row>
    <row r="35" spans="1:5"/>
    <row r="36" spans="1:5">
      <c r="A36" s="4" t="s">
        <v>1102</v>
      </c>
      <c r="B36" s="4" t="s">
        <v>3443</v>
      </c>
    </row>
  </sheetData>
  <mergeCells count="4">
    <mergeCell ref="A1:B2"/>
    <mergeCell ref="C1:E1"/>
    <mergeCell ref="A35:D35"/>
    <mergeCell ref="B36:D36"/>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69"/>
    <col customWidth="1" max="3" min="3" width="16"/>
    <col customWidth="1" max="4" min="4" width="15"/>
    <col customWidth="1" max="5" min="5" width="15"/>
  </cols>
  <sheetData>
    <row r="1" spans="1:5">
      <c r="A1" s="1" t="s">
        <v>3444</v>
      </c>
      <c r="C1" s="2" t="s">
        <v>1</v>
      </c>
    </row>
    <row r="2" spans="1:5">
      <c r="C2" s="2" t="s">
        <v>29</v>
      </c>
      <c r="D2" s="2" t="s">
        <v>30</v>
      </c>
      <c r="E2" s="2" t="s">
        <v>86</v>
      </c>
    </row>
    <row r="3" spans="1:5">
      <c r="A3" s="3" t="s">
        <v>3445</v>
      </c>
    </row>
    <row r="4" spans="1:5">
      <c r="A4" s="4" t="s">
        <v>3446</v>
      </c>
      <c r="C4" s="6" t="s">
        <v>3447</v>
      </c>
      <c r="D4" s="6" t="s">
        <v>3448</v>
      </c>
      <c r="E4" s="6" t="s">
        <v>3449</v>
      </c>
    </row>
    <row r="5" spans="1:5">
      <c r="A5" s="4" t="s">
        <v>3450</v>
      </c>
      <c r="C5" s="7" t="n">
        <v>1469.8</v>
      </c>
      <c r="D5" s="7" t="n">
        <v>1290.5</v>
      </c>
      <c r="E5" s="7" t="n">
        <v>1080.9</v>
      </c>
    </row>
    <row r="6" spans="1:5">
      <c r="A6" s="4" t="s">
        <v>3451</v>
      </c>
      <c r="C6" s="7" t="n">
        <v>91.90000000000001</v>
      </c>
      <c r="D6" s="5" t="n">
        <v>6</v>
      </c>
      <c r="E6" s="7" t="n">
        <v>4.5</v>
      </c>
    </row>
    <row r="7" spans="1:5">
      <c r="A7" s="4" t="s">
        <v>3452</v>
      </c>
      <c r="C7" s="7" t="n">
        <v>4004.6</v>
      </c>
      <c r="D7" s="7" t="n">
        <v>3716.3</v>
      </c>
      <c r="E7" s="7" t="n">
        <v>3394.4</v>
      </c>
    </row>
    <row r="8" spans="1:5">
      <c r="A8" s="4" t="s">
        <v>3453</v>
      </c>
      <c r="C8" s="7" t="n">
        <v>2282.5</v>
      </c>
      <c r="D8" s="7" t="n">
        <v>2199.6</v>
      </c>
      <c r="E8" s="7" t="n">
        <v>2288.9</v>
      </c>
    </row>
    <row r="9" spans="1:5">
      <c r="A9" s="4" t="s">
        <v>3445</v>
      </c>
      <c r="C9" s="7" t="n">
        <v>26565.3</v>
      </c>
      <c r="D9" s="7" t="n">
        <v>26206.4</v>
      </c>
      <c r="E9" s="7" t="n">
        <v>22107.7</v>
      </c>
    </row>
    <row r="10" spans="1:5">
      <c r="A10" s="3" t="s">
        <v>3454</v>
      </c>
    </row>
    <row r="11" spans="1:5">
      <c r="A11" s="4" t="s">
        <v>3450</v>
      </c>
      <c r="C11" s="7" t="n">
        <v>65.5</v>
      </c>
      <c r="D11" s="7" t="n">
        <v>64.7</v>
      </c>
      <c r="E11" s="7" t="n">
        <v>55.3</v>
      </c>
    </row>
    <row r="12" spans="1:5">
      <c r="A12" s="4" t="s">
        <v>3451</v>
      </c>
      <c r="C12" s="7" t="n">
        <v>69.7</v>
      </c>
      <c r="D12" s="7" t="n">
        <v>14.7</v>
      </c>
      <c r="E12" s="7" t="n">
        <v>12.9</v>
      </c>
    </row>
    <row r="13" spans="1:5">
      <c r="A13" s="4" t="s">
        <v>3452</v>
      </c>
      <c r="C13" s="7" t="n">
        <v>1291.2</v>
      </c>
      <c r="D13" s="5" t="n">
        <v>1200</v>
      </c>
      <c r="E13" s="7" t="n">
        <v>1081.8</v>
      </c>
    </row>
    <row r="14" spans="1:5">
      <c r="A14" s="4" t="s">
        <v>3455</v>
      </c>
      <c r="C14" s="7" t="n">
        <v>2188.8</v>
      </c>
      <c r="D14" s="7" t="n">
        <v>2124.9</v>
      </c>
      <c r="E14" s="5" t="n">
        <v>2211</v>
      </c>
    </row>
    <row r="15" spans="1:5">
      <c r="A15" s="4" t="s">
        <v>3453</v>
      </c>
      <c r="C15" s="7" t="n">
        <v>1114.9</v>
      </c>
      <c r="D15" s="7" t="n">
        <v>1561.4</v>
      </c>
      <c r="E15" s="7" t="n">
        <v>1444.9</v>
      </c>
    </row>
    <row r="16" spans="1:5">
      <c r="A16" s="4" t="s">
        <v>3454</v>
      </c>
      <c r="C16" s="7" t="n">
        <v>4730.1</v>
      </c>
      <c r="D16" s="7" t="n">
        <v>4965.7</v>
      </c>
      <c r="E16" s="7" t="n">
        <v>4805.9</v>
      </c>
    </row>
    <row r="17" spans="1:5">
      <c r="A17" s="3" t="s">
        <v>3456</v>
      </c>
    </row>
    <row r="18" spans="1:5">
      <c r="A18" s="4" t="s">
        <v>3450</v>
      </c>
      <c r="C18" s="7" t="n">
        <v>41.2</v>
      </c>
      <c r="D18" s="7" t="n">
        <v>24.5</v>
      </c>
      <c r="E18" s="5" t="n">
        <v>20</v>
      </c>
    </row>
    <row r="19" spans="1:5">
      <c r="A19" s="4" t="s">
        <v>3451</v>
      </c>
      <c r="C19" s="7" t="n">
        <v>138.7</v>
      </c>
      <c r="D19" s="5" t="n">
        <v>173</v>
      </c>
      <c r="E19" s="7" t="n">
        <v>124.7</v>
      </c>
    </row>
    <row r="20" spans="1:5">
      <c r="A20" s="4" t="s">
        <v>3452</v>
      </c>
      <c r="C20" s="7" t="n">
        <v>269.1</v>
      </c>
      <c r="D20" s="7" t="n">
        <v>265.8</v>
      </c>
      <c r="E20" s="7" t="n">
        <v>301.3</v>
      </c>
    </row>
    <row r="21" spans="1:5">
      <c r="A21" s="4" t="s">
        <v>3457</v>
      </c>
      <c r="C21" s="5" t="n">
        <v>31</v>
      </c>
      <c r="D21" s="7" t="n">
        <v>28.6</v>
      </c>
      <c r="E21" s="7" t="n">
        <v>26.2</v>
      </c>
    </row>
    <row r="22" spans="1:5">
      <c r="A22" s="4" t="s">
        <v>3453</v>
      </c>
      <c r="C22" s="5" t="n">
        <v>92</v>
      </c>
      <c r="D22" s="7" t="n">
        <v>85.5</v>
      </c>
      <c r="E22" s="7" t="n">
        <v>33.9</v>
      </c>
    </row>
    <row r="23" spans="1:5">
      <c r="A23" s="4" t="s">
        <v>3456</v>
      </c>
      <c r="C23" s="5" t="n">
        <v>572</v>
      </c>
      <c r="D23" s="7" t="n">
        <v>577.4</v>
      </c>
      <c r="E23" s="7" t="n">
        <v>506.1</v>
      </c>
    </row>
    <row r="24" spans="1:5">
      <c r="A24" s="3" t="s">
        <v>3458</v>
      </c>
    </row>
    <row r="25" spans="1:5">
      <c r="A25" s="4" t="s">
        <v>3450</v>
      </c>
      <c r="B25" s="4" t="s">
        <v>1102</v>
      </c>
      <c r="C25" s="7" t="n">
        <v>41.4</v>
      </c>
      <c r="D25" s="7" t="n">
        <v>29.4</v>
      </c>
      <c r="E25" s="7" t="n">
        <v>18.3</v>
      </c>
    </row>
    <row r="26" spans="1:5">
      <c r="A26" s="4" t="s">
        <v>3453</v>
      </c>
      <c r="B26" s="4" t="s">
        <v>1102</v>
      </c>
      <c r="C26" s="7" t="n">
        <v>1212.2</v>
      </c>
      <c r="D26" s="7" t="n">
        <v>468.4</v>
      </c>
      <c r="E26" s="5" t="n">
        <v>993</v>
      </c>
    </row>
    <row r="27" spans="1:5">
      <c r="A27" s="4" t="s">
        <v>3458</v>
      </c>
      <c r="B27" s="4" t="s">
        <v>1102</v>
      </c>
      <c r="C27" s="6" t="s">
        <v>2374</v>
      </c>
      <c r="D27" s="6" t="s">
        <v>3459</v>
      </c>
      <c r="E27" s="6" t="s">
        <v>3460</v>
      </c>
    </row>
    <row r="28" spans="1:5"/>
    <row r="29" spans="1:5">
      <c r="A29" s="4" t="s">
        <v>1102</v>
      </c>
      <c r="B29" s="4" t="s">
        <v>3461</v>
      </c>
    </row>
  </sheetData>
  <mergeCells count="4">
    <mergeCell ref="A1:B2"/>
    <mergeCell ref="C1:E1"/>
    <mergeCell ref="A28:D28"/>
    <mergeCell ref="B29:D2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3462</v>
      </c>
      <c r="B1" s="2" t="s">
        <v>1</v>
      </c>
    </row>
    <row r="2" spans="1:2">
      <c r="B2" s="2" t="s">
        <v>1017</v>
      </c>
    </row>
    <row r="3" spans="1:2">
      <c r="A3" s="4" t="s">
        <v>3463</v>
      </c>
    </row>
    <row r="4" spans="1:2">
      <c r="A4" s="3" t="s">
        <v>3464</v>
      </c>
    </row>
    <row r="5" spans="1:2">
      <c r="A5" s="4" t="s">
        <v>3465</v>
      </c>
      <c r="B5" s="4" t="s">
        <v>3466</v>
      </c>
    </row>
    <row r="6" spans="1:2">
      <c r="A6" s="4" t="s">
        <v>3467</v>
      </c>
      <c r="B6" s="6" t="s">
        <v>3468</v>
      </c>
    </row>
    <row r="7" spans="1:2">
      <c r="A7" s="4" t="s">
        <v>3469</v>
      </c>
    </row>
    <row r="8" spans="1:2">
      <c r="A8" s="3" t="s">
        <v>3464</v>
      </c>
    </row>
    <row r="9" spans="1:2">
      <c r="A9" s="4" t="s">
        <v>3465</v>
      </c>
      <c r="B9" s="4" t="s">
        <v>3470</v>
      </c>
    </row>
    <row r="10" spans="1:2">
      <c r="A10" s="4" t="s">
        <v>3467</v>
      </c>
      <c r="B10" s="6" t="s">
        <v>3471</v>
      </c>
    </row>
    <row r="11" spans="1:2">
      <c r="A11" s="4" t="s">
        <v>3472</v>
      </c>
    </row>
    <row r="12" spans="1:2">
      <c r="A12" s="3" t="s">
        <v>3464</v>
      </c>
    </row>
    <row r="13" spans="1:2">
      <c r="A13" s="4" t="s">
        <v>3465</v>
      </c>
      <c r="B13" s="4" t="s">
        <v>3473</v>
      </c>
    </row>
    <row r="14" spans="1:2">
      <c r="A14" s="4" t="s">
        <v>3467</v>
      </c>
      <c r="B14" s="6" t="s">
        <v>34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v>
      </c>
      <c r="B1" s="2" t="s">
        <v>29</v>
      </c>
      <c r="C1" s="2" t="s">
        <v>30</v>
      </c>
    </row>
    <row r="2" spans="1:3">
      <c r="A2" s="3" t="s">
        <v>31</v>
      </c>
    </row>
    <row r="3" spans="1:3">
      <c r="A3" s="4" t="s">
        <v>32</v>
      </c>
      <c r="B3" s="6" t="s">
        <v>33</v>
      </c>
      <c r="C3" s="6" t="s">
        <v>34</v>
      </c>
    </row>
    <row r="4" spans="1:3">
      <c r="A4" s="4" t="s">
        <v>35</v>
      </c>
      <c r="B4" s="7" t="n">
        <v>228.4</v>
      </c>
      <c r="C4" s="7" t="n">
        <v>622.3</v>
      </c>
    </row>
    <row r="5" spans="1:3">
      <c r="A5" s="4" t="s">
        <v>36</v>
      </c>
      <c r="B5" s="5" t="n">
        <v>3919</v>
      </c>
      <c r="C5" s="7" t="n">
        <v>3085.1</v>
      </c>
    </row>
    <row r="6" spans="1:3">
      <c r="A6" s="4" t="s">
        <v>37</v>
      </c>
      <c r="B6" s="7" t="n">
        <v>113.1</v>
      </c>
      <c r="C6" s="5" t="n">
        <v>149</v>
      </c>
    </row>
    <row r="7" spans="1:3">
      <c r="A7" s="4" t="s">
        <v>38</v>
      </c>
      <c r="B7" s="7" t="n">
        <v>6.2</v>
      </c>
      <c r="C7" s="7" t="n">
        <v>7.5</v>
      </c>
    </row>
    <row r="8" spans="1:3">
      <c r="A8" s="4" t="s">
        <v>39</v>
      </c>
      <c r="B8" s="7" t="n">
        <v>4948.2</v>
      </c>
      <c r="C8" s="7" t="n">
        <v>4791.6</v>
      </c>
    </row>
    <row r="9" spans="1:3">
      <c r="A9" s="4" t="s">
        <v>40</v>
      </c>
      <c r="B9" s="7" t="n">
        <v>1510.5</v>
      </c>
      <c r="C9" s="7" t="n">
        <v>1644.9</v>
      </c>
    </row>
    <row r="10" spans="1:3">
      <c r="A10" s="4" t="s">
        <v>41</v>
      </c>
      <c r="B10" s="7" t="n">
        <v>728.9</v>
      </c>
      <c r="C10" s="7" t="n">
        <v>846.1</v>
      </c>
    </row>
    <row r="11" spans="1:3">
      <c r="A11" s="4" t="s">
        <v>42</v>
      </c>
      <c r="B11" s="7" t="n">
        <v>499.3</v>
      </c>
      <c r="C11" s="7" t="n">
        <v>388.7</v>
      </c>
    </row>
    <row r="12" spans="1:3">
      <c r="A12" s="4" t="s">
        <v>43</v>
      </c>
      <c r="B12" s="7" t="n">
        <v>41.6</v>
      </c>
      <c r="C12" s="7" t="n">
        <v>26.1</v>
      </c>
    </row>
    <row r="13" spans="1:3">
      <c r="A13" s="4" t="s">
        <v>44</v>
      </c>
      <c r="B13" s="7" t="n">
        <v>90.5</v>
      </c>
      <c r="C13" s="5" t="n">
        <v>198</v>
      </c>
    </row>
    <row r="14" spans="1:3">
      <c r="A14" s="4" t="s">
        <v>45</v>
      </c>
      <c r="B14" s="7" t="n">
        <v>127.8</v>
      </c>
      <c r="C14" s="7" t="n">
        <v>218.3</v>
      </c>
    </row>
    <row r="15" spans="1:3">
      <c r="A15" s="4" t="s">
        <v>46</v>
      </c>
      <c r="B15" s="7" t="n">
        <v>961.1</v>
      </c>
      <c r="C15" s="7" t="n">
        <v>559.2</v>
      </c>
    </row>
    <row r="16" spans="1:3">
      <c r="A16" s="4" t="s">
        <v>47</v>
      </c>
      <c r="B16" s="7" t="n">
        <v>19185.4</v>
      </c>
      <c r="C16" s="7" t="n">
        <v>18893.7</v>
      </c>
    </row>
    <row r="17" spans="1:3">
      <c r="A17" s="3" t="s">
        <v>48</v>
      </c>
    </row>
    <row r="18" spans="1:3">
      <c r="A18" s="4" t="s">
        <v>35</v>
      </c>
      <c r="B18" s="7" t="n">
        <v>568.8</v>
      </c>
      <c r="C18" s="7" t="n">
        <v>527.7</v>
      </c>
    </row>
    <row r="19" spans="1:3">
      <c r="A19" s="4" t="s">
        <v>36</v>
      </c>
      <c r="B19" s="7" t="n">
        <v>6.3</v>
      </c>
      <c r="C19" s="7" t="n">
        <v>10.7</v>
      </c>
    </row>
    <row r="20" spans="1:3">
      <c r="A20" s="4" t="s">
        <v>37</v>
      </c>
      <c r="B20" s="7" t="n">
        <v>116.4</v>
      </c>
      <c r="C20" s="7" t="n">
        <v>186.5</v>
      </c>
    </row>
    <row r="21" spans="1:3">
      <c r="A21" s="4" t="s">
        <v>41</v>
      </c>
      <c r="B21" s="7" t="n">
        <v>2418.2</v>
      </c>
      <c r="C21" s="7" t="n">
        <v>1482.6</v>
      </c>
    </row>
    <row r="22" spans="1:3">
      <c r="A22" s="4" t="s">
        <v>42</v>
      </c>
      <c r="B22" s="5" t="n">
        <v>20</v>
      </c>
      <c r="C22" s="5" t="n">
        <v>36</v>
      </c>
    </row>
    <row r="23" spans="1:3">
      <c r="A23" s="4" t="s">
        <v>49</v>
      </c>
      <c r="B23" s="7" t="n">
        <v>1369.4</v>
      </c>
      <c r="C23" s="7" t="n">
        <v>1103.1</v>
      </c>
    </row>
    <row r="24" spans="1:3">
      <c r="A24" s="4" t="s">
        <v>50</v>
      </c>
      <c r="B24" s="7" t="n">
        <v>688.9</v>
      </c>
      <c r="C24" s="7" t="n">
        <v>732.6</v>
      </c>
    </row>
    <row r="25" spans="1:3">
      <c r="A25" s="4" t="s">
        <v>40</v>
      </c>
      <c r="B25" s="7" t="n">
        <v>903.7</v>
      </c>
      <c r="C25" s="7" t="n">
        <v>917.3</v>
      </c>
    </row>
    <row r="26" spans="1:3">
      <c r="A26" s="4" t="s">
        <v>45</v>
      </c>
      <c r="B26" s="7" t="n">
        <v>407.8</v>
      </c>
      <c r="C26" s="7" t="n">
        <v>427.6</v>
      </c>
    </row>
    <row r="27" spans="1:3">
      <c r="A27" s="4" t="s">
        <v>51</v>
      </c>
      <c r="B27" s="7" t="n">
        <v>87.2</v>
      </c>
      <c r="C27" s="7" t="n">
        <v>149.6</v>
      </c>
    </row>
    <row r="28" spans="1:3">
      <c r="A28" s="4" t="s">
        <v>52</v>
      </c>
      <c r="B28" s="7" t="n">
        <v>68.2</v>
      </c>
      <c r="C28" s="7" t="n">
        <v>58.7</v>
      </c>
    </row>
    <row r="29" spans="1:3">
      <c r="A29" s="4" t="s">
        <v>53</v>
      </c>
      <c r="B29" s="7" t="n">
        <v>12190.6</v>
      </c>
      <c r="C29" s="7" t="n">
        <v>11746.2</v>
      </c>
    </row>
    <row r="30" spans="1:3">
      <c r="A30" s="4" t="s">
        <v>54</v>
      </c>
      <c r="B30" s="7" t="n">
        <v>7197.6</v>
      </c>
      <c r="C30" s="7" t="n">
        <v>6672.6</v>
      </c>
    </row>
    <row r="31" spans="1:3">
      <c r="A31" s="4" t="s">
        <v>55</v>
      </c>
      <c r="B31" s="7" t="n">
        <v>26043.1</v>
      </c>
      <c r="C31" s="7" t="n">
        <v>24051.2</v>
      </c>
    </row>
    <row r="32" spans="1:3">
      <c r="A32" s="4" t="s">
        <v>56</v>
      </c>
      <c r="B32" s="7" t="n">
        <v>45228.5</v>
      </c>
      <c r="C32" s="7" t="n">
        <v>42944.9</v>
      </c>
    </row>
    <row r="33" spans="1:3">
      <c r="A33" s="3" t="s">
        <v>57</v>
      </c>
    </row>
    <row r="34" spans="1:3">
      <c r="A34" s="4" t="s">
        <v>58</v>
      </c>
      <c r="B34" s="7" t="n">
        <v>5031.4</v>
      </c>
      <c r="C34" s="5" t="n">
        <v>3245</v>
      </c>
    </row>
    <row r="35" spans="1:3">
      <c r="A35" s="4" t="s">
        <v>59</v>
      </c>
      <c r="B35" s="7" t="n">
        <v>6445.5</v>
      </c>
      <c r="C35" s="7" t="n">
        <v>5839.8</v>
      </c>
    </row>
    <row r="36" spans="1:3">
      <c r="A36" s="4" t="s">
        <v>60</v>
      </c>
      <c r="B36" s="7" t="n">
        <v>715.2</v>
      </c>
      <c r="C36" s="7" t="n">
        <v>1335.6</v>
      </c>
    </row>
    <row r="37" spans="1:3">
      <c r="A37" s="4" t="s">
        <v>61</v>
      </c>
      <c r="B37" s="7" t="n">
        <v>668.6</v>
      </c>
      <c r="C37" s="7" t="n">
        <v>610.8</v>
      </c>
    </row>
    <row r="38" spans="1:3">
      <c r="A38" s="4" t="s">
        <v>62</v>
      </c>
      <c r="B38" s="5" t="n">
        <v>426</v>
      </c>
      <c r="C38" s="7" t="n">
        <v>319.6</v>
      </c>
    </row>
    <row r="39" spans="1:3">
      <c r="A39" s="4" t="s">
        <v>63</v>
      </c>
      <c r="B39" s="7" t="n">
        <v>1.9</v>
      </c>
      <c r="C39" s="7" t="n">
        <v>2.3</v>
      </c>
    </row>
    <row r="40" spans="1:3">
      <c r="A40" s="4" t="s">
        <v>64</v>
      </c>
      <c r="B40" s="7" t="n">
        <v>95.90000000000001</v>
      </c>
      <c r="C40" s="7" t="n">
        <v>5.1</v>
      </c>
    </row>
    <row r="41" spans="1:3">
      <c r="A41" s="4" t="s">
        <v>44</v>
      </c>
      <c r="B41" s="7" t="n">
        <v>299.5</v>
      </c>
      <c r="C41" s="7" t="n">
        <v>529.6</v>
      </c>
    </row>
    <row r="42" spans="1:3">
      <c r="A42" s="4" t="s">
        <v>65</v>
      </c>
      <c r="B42" s="7" t="n">
        <v>536.1</v>
      </c>
      <c r="C42" s="7" t="n">
        <v>276.2</v>
      </c>
    </row>
    <row r="43" spans="1:3">
      <c r="A43" s="4" t="s">
        <v>66</v>
      </c>
      <c r="B43" s="7" t="n">
        <v>85.2</v>
      </c>
      <c r="C43" s="7" t="n">
        <v>76.7</v>
      </c>
    </row>
    <row r="44" spans="1:3">
      <c r="A44" s="4" t="s">
        <v>67</v>
      </c>
      <c r="B44" s="7" t="n">
        <v>602.6</v>
      </c>
      <c r="C44" s="7" t="n">
        <v>399.7</v>
      </c>
    </row>
    <row r="45" spans="1:3">
      <c r="A45" s="4" t="s">
        <v>68</v>
      </c>
      <c r="B45" s="7" t="n">
        <v>14907.9</v>
      </c>
      <c r="C45" s="7" t="n">
        <v>12640.4</v>
      </c>
    </row>
    <row r="46" spans="1:3">
      <c r="A46" s="3" t="s">
        <v>69</v>
      </c>
    </row>
    <row r="47" spans="1:3">
      <c r="A47" s="4" t="s">
        <v>70</v>
      </c>
      <c r="B47" s="5" t="n">
        <v>15413</v>
      </c>
      <c r="C47" s="7" t="n">
        <v>15717.4</v>
      </c>
    </row>
    <row r="48" spans="1:3">
      <c r="A48" s="4" t="s">
        <v>62</v>
      </c>
      <c r="B48" s="7" t="n">
        <v>171.2</v>
      </c>
      <c r="C48" s="7" t="n">
        <v>13.1</v>
      </c>
    </row>
    <row r="49" spans="1:3">
      <c r="A49" s="4" t="s">
        <v>65</v>
      </c>
      <c r="B49" s="7" t="n">
        <v>1237.1</v>
      </c>
      <c r="C49" s="7" t="n">
        <v>1107.7</v>
      </c>
    </row>
    <row r="50" spans="1:3">
      <c r="A50" s="4" t="s">
        <v>49</v>
      </c>
      <c r="B50" s="7" t="n">
        <v>155.3</v>
      </c>
      <c r="C50" s="7" t="n">
        <v>156.2</v>
      </c>
    </row>
    <row r="51" spans="1:3">
      <c r="A51" s="4" t="s">
        <v>66</v>
      </c>
      <c r="B51" s="7" t="n">
        <v>309.6</v>
      </c>
      <c r="C51" s="7" t="n">
        <v>253.4</v>
      </c>
    </row>
    <row r="52" spans="1:3">
      <c r="A52" s="4" t="s">
        <v>71</v>
      </c>
      <c r="B52" s="7" t="n">
        <v>1321.5</v>
      </c>
      <c r="C52" s="7" t="n">
        <v>837.3</v>
      </c>
    </row>
    <row r="53" spans="1:3">
      <c r="A53" s="4" t="s">
        <v>72</v>
      </c>
      <c r="B53" s="7" t="n">
        <v>18607.7</v>
      </c>
      <c r="C53" s="7" t="n">
        <v>18085.1</v>
      </c>
    </row>
    <row r="54" spans="1:3">
      <c r="A54" s="3" t="s">
        <v>73</v>
      </c>
    </row>
    <row r="55" spans="1:3">
      <c r="A55" s="4" t="s">
        <v>74</v>
      </c>
      <c r="B55" s="7" t="n">
        <v>12460.5</v>
      </c>
      <c r="C55" s="7" t="n">
        <v>12460.5</v>
      </c>
    </row>
    <row r="56" spans="1:3">
      <c r="A56" s="4" t="s">
        <v>75</v>
      </c>
      <c r="B56" s="7" t="n">
        <v>115.1</v>
      </c>
      <c r="C56" s="5" t="n">
        <v>41</v>
      </c>
    </row>
    <row r="57" spans="1:3">
      <c r="A57" s="4" t="s">
        <v>76</v>
      </c>
      <c r="B57" s="7" t="n">
        <v>-71.5</v>
      </c>
      <c r="C57" s="7" t="n">
        <v>-721.9</v>
      </c>
    </row>
    <row r="58" spans="1:3">
      <c r="A58" s="4" t="s">
        <v>77</v>
      </c>
      <c r="B58" s="7" t="n">
        <v>101.4</v>
      </c>
      <c r="C58" s="7" t="n">
        <v>1350.7</v>
      </c>
    </row>
    <row r="59" spans="1:3">
      <c r="A59" s="4" t="s">
        <v>78</v>
      </c>
      <c r="B59" s="7" t="n">
        <v>-1405.2</v>
      </c>
      <c r="C59" s="7" t="n">
        <v>-1290.3</v>
      </c>
    </row>
    <row r="60" spans="1:3">
      <c r="A60" s="4" t="s">
        <v>79</v>
      </c>
      <c r="B60" s="7" t="n">
        <v>11200.3</v>
      </c>
      <c r="C60" s="5" t="n">
        <v>11840</v>
      </c>
    </row>
    <row r="61" spans="1:3">
      <c r="A61" s="4" t="s">
        <v>80</v>
      </c>
      <c r="B61" s="7" t="n">
        <v>512.6</v>
      </c>
      <c r="C61" s="7" t="n">
        <v>379.4</v>
      </c>
    </row>
    <row r="62" spans="1:3">
      <c r="A62" s="4" t="s">
        <v>81</v>
      </c>
      <c r="B62" s="7" t="n">
        <v>11712.9</v>
      </c>
      <c r="C62" s="7" t="n">
        <v>12219.4</v>
      </c>
    </row>
    <row r="63" spans="1:3">
      <c r="A63" s="4" t="s">
        <v>82</v>
      </c>
      <c r="B63" s="6" t="s">
        <v>83</v>
      </c>
      <c r="C63" s="6" t="s">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4</v>
      </c>
      <c r="B1" s="2" t="s">
        <v>1</v>
      </c>
    </row>
    <row r="2" spans="1:2">
      <c r="B2" s="2" t="s">
        <v>29</v>
      </c>
    </row>
    <row r="3" spans="1:2">
      <c r="A3" s="3" t="s">
        <v>335</v>
      </c>
    </row>
    <row r="4" spans="1:2">
      <c r="A4" s="4" t="s">
        <v>336</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9</v>
      </c>
    </row>
    <row r="3" spans="1:2">
      <c r="A3" s="3" t="s">
        <v>339</v>
      </c>
    </row>
    <row r="4" spans="1:2">
      <c r="A4" s="4" t="s">
        <v>340</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9</v>
      </c>
    </row>
    <row r="3" spans="1:2">
      <c r="A3" s="3" t="s">
        <v>343</v>
      </c>
    </row>
    <row r="4" spans="1:2">
      <c r="A4" s="4" t="s">
        <v>344</v>
      </c>
      <c r="B4"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9</v>
      </c>
    </row>
    <row r="3" spans="1:2">
      <c r="A3" s="3" t="s">
        <v>347</v>
      </c>
    </row>
    <row r="4" spans="1:2">
      <c r="A4" s="4" t="s">
        <v>348</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9</v>
      </c>
    </row>
    <row r="3" spans="1:2">
      <c r="A3" s="3" t="s">
        <v>351</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9</v>
      </c>
    </row>
    <row r="3" spans="1:2">
      <c r="A3" s="3" t="s">
        <v>355</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8</v>
      </c>
      <c r="B1" s="2" t="s">
        <v>1</v>
      </c>
    </row>
    <row r="2" spans="1:2">
      <c r="B2" s="2" t="s">
        <v>29</v>
      </c>
    </row>
    <row r="3" spans="1:2">
      <c r="A3" s="3" t="s">
        <v>359</v>
      </c>
    </row>
    <row r="4" spans="1:2">
      <c r="A4" s="4" t="s">
        <v>360</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9</v>
      </c>
    </row>
    <row r="3" spans="1:2">
      <c r="A3" s="3" t="s">
        <v>363</v>
      </c>
    </row>
    <row r="4" spans="1:2">
      <c r="A4" s="4" t="s">
        <v>364</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85</v>
      </c>
      <c r="B1" s="2" t="s">
        <v>1</v>
      </c>
    </row>
    <row r="2" spans="1:4">
      <c r="B2" s="2" t="s">
        <v>29</v>
      </c>
      <c r="C2" s="2" t="s">
        <v>30</v>
      </c>
      <c r="D2" s="2" t="s">
        <v>86</v>
      </c>
    </row>
    <row r="3" spans="1:4">
      <c r="A3" s="3" t="s">
        <v>87</v>
      </c>
    </row>
    <row r="4" spans="1:4">
      <c r="A4" s="4" t="s">
        <v>88</v>
      </c>
      <c r="B4" s="6" t="s">
        <v>89</v>
      </c>
      <c r="C4" s="6" t="s">
        <v>90</v>
      </c>
      <c r="D4" s="6" t="s">
        <v>91</v>
      </c>
    </row>
    <row r="5" spans="1:4">
      <c r="A5" s="4" t="s">
        <v>92</v>
      </c>
      <c r="B5" s="7" t="n">
        <v>-26565.3</v>
      </c>
      <c r="C5" s="7" t="n">
        <v>-26206.4</v>
      </c>
      <c r="D5" s="7" t="n">
        <v>-22107.7</v>
      </c>
    </row>
    <row r="6" spans="1:4">
      <c r="A6" s="4" t="s">
        <v>93</v>
      </c>
      <c r="B6" s="7" t="n">
        <v>6904.1</v>
      </c>
      <c r="C6" s="7" t="n">
        <v>7526.5</v>
      </c>
      <c r="D6" s="7" t="n">
        <v>10088.9</v>
      </c>
    </row>
    <row r="7" spans="1:4">
      <c r="A7" s="3" t="s">
        <v>94</v>
      </c>
    </row>
    <row r="8" spans="1:4">
      <c r="A8" s="4" t="s">
        <v>95</v>
      </c>
      <c r="B8" s="7" t="n">
        <v>-4730.1</v>
      </c>
      <c r="C8" s="7" t="n">
        <v>-4965.7</v>
      </c>
      <c r="D8" s="7" t="n">
        <v>-4805.9</v>
      </c>
    </row>
    <row r="9" spans="1:4">
      <c r="A9" s="4" t="s">
        <v>96</v>
      </c>
      <c r="B9" s="5" t="n">
        <v>-572</v>
      </c>
      <c r="C9" s="7" t="n">
        <v>-577.4</v>
      </c>
      <c r="D9" s="7" t="n">
        <v>-506.1</v>
      </c>
    </row>
    <row r="10" spans="1:4">
      <c r="A10" s="4" t="s">
        <v>97</v>
      </c>
      <c r="B10" s="7" t="n">
        <v>-888.2</v>
      </c>
      <c r="C10" s="7" t="n">
        <v>-197.5</v>
      </c>
      <c r="D10" s="7" t="n">
        <v>-444.7</v>
      </c>
    </row>
    <row r="11" spans="1:4">
      <c r="A11" s="4" t="s">
        <v>98</v>
      </c>
      <c r="B11" s="7" t="n">
        <v>22.4</v>
      </c>
      <c r="C11" s="7" t="n">
        <v>29.3</v>
      </c>
      <c r="D11" s="7" t="n">
        <v>-103.8</v>
      </c>
    </row>
    <row r="12" spans="1:4">
      <c r="A12" s="4" t="s">
        <v>99</v>
      </c>
      <c r="B12" s="7" t="n">
        <v>736.2</v>
      </c>
      <c r="C12" s="7" t="n">
        <v>1815.2</v>
      </c>
      <c r="D12" s="7" t="n">
        <v>4228.4</v>
      </c>
    </row>
    <row r="13" spans="1:4">
      <c r="A13" s="4" t="s">
        <v>100</v>
      </c>
      <c r="B13" s="7" t="n">
        <v>-3627.3</v>
      </c>
      <c r="C13" s="7" t="n">
        <v>-4506.4</v>
      </c>
      <c r="D13" s="7" t="n">
        <v>-5025.5</v>
      </c>
    </row>
    <row r="14" spans="1:4">
      <c r="A14" s="4" t="s">
        <v>101</v>
      </c>
      <c r="B14" s="7" t="n">
        <v>1545.6</v>
      </c>
      <c r="C14" s="7" t="n">
        <v>2373.7</v>
      </c>
      <c r="D14" s="7" t="n">
        <v>3355.3</v>
      </c>
    </row>
    <row r="15" spans="1:4">
      <c r="A15" s="4" t="s">
        <v>102</v>
      </c>
      <c r="B15" s="7" t="n">
        <v>-1345.5</v>
      </c>
      <c r="C15" s="7" t="n">
        <v>-317.5</v>
      </c>
      <c r="D15" s="7" t="n">
        <v>2558.2</v>
      </c>
    </row>
    <row r="16" spans="1:4">
      <c r="A16" s="4" t="s">
        <v>103</v>
      </c>
      <c r="B16" s="7" t="n">
        <v>16.6</v>
      </c>
      <c r="C16" s="5" t="n">
        <v>-154</v>
      </c>
      <c r="D16" s="7" t="n">
        <v>-17.1</v>
      </c>
    </row>
    <row r="17" spans="1:4">
      <c r="A17" s="4" t="s">
        <v>104</v>
      </c>
      <c r="B17" s="5" t="n">
        <v>230</v>
      </c>
      <c r="C17" s="7" t="n">
        <v>104.1</v>
      </c>
      <c r="D17" s="7" t="n">
        <v>406.6</v>
      </c>
    </row>
    <row r="18" spans="1:4">
      <c r="A18" s="4" t="s">
        <v>105</v>
      </c>
      <c r="B18" s="7" t="n">
        <v>-1098.9</v>
      </c>
      <c r="C18" s="7" t="n">
        <v>-367.4</v>
      </c>
      <c r="D18" s="7" t="n">
        <v>2947.7</v>
      </c>
    </row>
    <row r="19" spans="1:4">
      <c r="A19" s="3" t="s">
        <v>106</v>
      </c>
    </row>
    <row r="20" spans="1:4">
      <c r="A20" s="4" t="s">
        <v>107</v>
      </c>
      <c r="D20" s="7" t="n">
        <v>183.1</v>
      </c>
    </row>
    <row r="21" spans="1:4">
      <c r="A21" s="4" t="s">
        <v>108</v>
      </c>
      <c r="B21" s="7" t="n">
        <v>-1098.9</v>
      </c>
      <c r="C21" s="7" t="n">
        <v>-367.4</v>
      </c>
      <c r="D21" s="7" t="n">
        <v>3130.9</v>
      </c>
    </row>
    <row r="22" spans="1:4">
      <c r="A22" s="3" t="s">
        <v>109</v>
      </c>
    </row>
    <row r="23" spans="1:4">
      <c r="A23" s="4" t="s">
        <v>110</v>
      </c>
      <c r="B23" s="7" t="n">
        <v>-1125.6</v>
      </c>
      <c r="C23" s="7" t="n">
        <v>-372.4</v>
      </c>
      <c r="D23" s="7" t="n">
        <v>2928.1</v>
      </c>
    </row>
    <row r="24" spans="1:4">
      <c r="A24" s="4" t="s">
        <v>111</v>
      </c>
      <c r="B24" s="7" t="n">
        <v>26.7</v>
      </c>
      <c r="C24" s="5" t="n">
        <v>5</v>
      </c>
      <c r="D24" s="7" t="n">
        <v>19.6</v>
      </c>
    </row>
    <row r="25" spans="1:4">
      <c r="A25" s="4" t="s">
        <v>108</v>
      </c>
      <c r="B25" s="6" t="s">
        <v>112</v>
      </c>
      <c r="C25" s="6" t="s">
        <v>113</v>
      </c>
      <c r="D25" s="6" t="s">
        <v>114</v>
      </c>
    </row>
    <row r="26" spans="1:4">
      <c r="A26" s="3" t="s">
        <v>115</v>
      </c>
    </row>
    <row r="27" spans="1:4">
      <c r="A27" s="4" t="s">
        <v>116</v>
      </c>
      <c r="B27" s="5" t="n">
        <v>803559763</v>
      </c>
      <c r="C27" s="5" t="n">
        <v>801903266</v>
      </c>
      <c r="D27" s="5" t="n">
        <v>842000012</v>
      </c>
    </row>
    <row r="28" spans="1:4">
      <c r="A28" s="4" t="s">
        <v>117</v>
      </c>
      <c r="B28" s="6" t="s">
        <v>118</v>
      </c>
      <c r="C28" s="6" t="s">
        <v>119</v>
      </c>
      <c r="D28" s="6" t="s">
        <v>120</v>
      </c>
    </row>
    <row r="29" spans="1:4">
      <c r="A29" s="4" t="s">
        <v>121</v>
      </c>
      <c r="B29" s="5" t="n">
        <v>803559763</v>
      </c>
      <c r="C29" s="5" t="n">
        <v>801903266</v>
      </c>
      <c r="D29" s="5" t="n">
        <v>842401821</v>
      </c>
    </row>
    <row r="30" spans="1:4">
      <c r="A30" s="4" t="s">
        <v>122</v>
      </c>
      <c r="B30" s="6" t="s">
        <v>118</v>
      </c>
      <c r="C30" s="6" t="s">
        <v>119</v>
      </c>
      <c r="D30" s="6" t="s">
        <v>123</v>
      </c>
    </row>
    <row r="31" spans="1:4">
      <c r="A31" s="3" t="s">
        <v>124</v>
      </c>
    </row>
    <row r="32" spans="1:4">
      <c r="A32" s="4" t="s">
        <v>116</v>
      </c>
      <c r="B32" s="5" t="n">
        <v>803559763</v>
      </c>
      <c r="C32" s="5" t="n">
        <v>801903266</v>
      </c>
      <c r="D32" s="5" t="n">
        <v>842000012</v>
      </c>
    </row>
    <row r="33" spans="1:4">
      <c r="A33" s="4" t="s">
        <v>117</v>
      </c>
      <c r="B33" s="6" t="s">
        <v>118</v>
      </c>
      <c r="C33" s="6" t="s">
        <v>119</v>
      </c>
      <c r="D33" s="6" t="s">
        <v>125</v>
      </c>
    </row>
    <row r="34" spans="1:4">
      <c r="A34" s="4" t="s">
        <v>121</v>
      </c>
      <c r="B34" s="5" t="n">
        <v>803559763</v>
      </c>
      <c r="C34" s="5" t="n">
        <v>801903266</v>
      </c>
      <c r="D34" s="5" t="n">
        <v>842401821</v>
      </c>
    </row>
    <row r="35" spans="1:4">
      <c r="A35" s="4" t="s">
        <v>122</v>
      </c>
      <c r="B35" s="6" t="s">
        <v>118</v>
      </c>
      <c r="C35" s="6" t="s">
        <v>119</v>
      </c>
      <c r="D35" s="6" t="s">
        <v>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66</v>
      </c>
      <c r="B1" s="2" t="s">
        <v>1</v>
      </c>
    </row>
    <row r="2" spans="1:2">
      <c r="B2" s="2" t="s">
        <v>29</v>
      </c>
    </row>
    <row r="3" spans="1:2">
      <c r="A3" s="3" t="s">
        <v>367</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0</v>
      </c>
      <c r="B1" s="2" t="s">
        <v>1</v>
      </c>
    </row>
    <row r="2" spans="1:2">
      <c r="B2" s="2" t="s">
        <v>29</v>
      </c>
    </row>
    <row r="3" spans="1:2">
      <c r="A3" s="3" t="s">
        <v>371</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9</v>
      </c>
    </row>
    <row r="3" spans="1:2">
      <c r="A3" s="3" t="s">
        <v>375</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9</v>
      </c>
    </row>
    <row r="3" spans="1:2">
      <c r="A3" s="3" t="s">
        <v>3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2</v>
      </c>
      <c r="B1" s="2" t="s">
        <v>1</v>
      </c>
    </row>
    <row r="2" spans="1:2">
      <c r="B2" s="2" t="s">
        <v>29</v>
      </c>
    </row>
    <row r="3" spans="1:2">
      <c r="A3" s="3" t="s">
        <v>38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9</v>
      </c>
    </row>
    <row r="3" spans="1:2">
      <c r="A3" s="3" t="s">
        <v>115</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9</v>
      </c>
      <c r="B1" s="2" t="s">
        <v>1</v>
      </c>
    </row>
    <row r="2" spans="1:2">
      <c r="B2" s="2" t="s">
        <v>29</v>
      </c>
    </row>
    <row r="3" spans="1:2">
      <c r="A3" s="3" t="s">
        <v>390</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3</v>
      </c>
      <c r="B1" s="2" t="s">
        <v>1</v>
      </c>
    </row>
    <row r="2" spans="1:2">
      <c r="B2" s="2" t="s">
        <v>29</v>
      </c>
    </row>
    <row r="3" spans="1:2">
      <c r="A3" s="3" t="s">
        <v>390</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96</v>
      </c>
      <c r="B1" s="2" t="s">
        <v>1</v>
      </c>
    </row>
    <row r="2" spans="1:2">
      <c r="B2" s="2" t="s">
        <v>29</v>
      </c>
    </row>
    <row r="3" spans="1:2">
      <c r="A3" s="3" t="s">
        <v>397</v>
      </c>
    </row>
    <row r="4" spans="1:2">
      <c r="A4" s="4" t="s">
        <v>88</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9</v>
      </c>
      <c r="B1" s="2" t="s">
        <v>1</v>
      </c>
    </row>
    <row r="2" spans="1:2">
      <c r="B2" s="2" t="s">
        <v>29</v>
      </c>
    </row>
    <row r="3" spans="1:2">
      <c r="A3" s="3" t="s">
        <v>400</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86</v>
      </c>
    </row>
    <row r="3" spans="1:4">
      <c r="A3" s="3" t="s">
        <v>128</v>
      </c>
    </row>
    <row r="4" spans="1:4">
      <c r="A4" s="4" t="s">
        <v>129</v>
      </c>
      <c r="B4" s="6" t="s">
        <v>112</v>
      </c>
      <c r="C4" s="6" t="s">
        <v>113</v>
      </c>
      <c r="D4" s="6" t="s">
        <v>114</v>
      </c>
    </row>
    <row r="5" spans="1:4">
      <c r="A5" s="3" t="s">
        <v>130</v>
      </c>
    </row>
    <row r="6" spans="1:4">
      <c r="A6" s="4" t="s">
        <v>131</v>
      </c>
      <c r="B6" s="7" t="n">
        <v>-73.2</v>
      </c>
      <c r="C6" s="7" t="n">
        <v>-726.1</v>
      </c>
      <c r="D6" s="7" t="n">
        <v>184.9</v>
      </c>
    </row>
    <row r="7" spans="1:4">
      <c r="A7" s="4" t="s">
        <v>132</v>
      </c>
      <c r="B7" s="7" t="n">
        <v>-41.7</v>
      </c>
      <c r="C7" s="5" t="n">
        <v>-31</v>
      </c>
      <c r="D7" s="7" t="n">
        <v>10.6</v>
      </c>
    </row>
    <row r="8" spans="1:4">
      <c r="A8" s="4" t="s">
        <v>133</v>
      </c>
      <c r="B8" s="7" t="n">
        <v>11.5</v>
      </c>
      <c r="C8" s="7" t="n">
        <v>13.5</v>
      </c>
      <c r="D8" s="7" t="n">
        <v>-1.8</v>
      </c>
    </row>
    <row r="9" spans="1:4">
      <c r="A9" s="4" t="s">
        <v>134</v>
      </c>
      <c r="C9" s="5" t="n">
        <v>820</v>
      </c>
      <c r="D9" s="7" t="n">
        <v>-1020.8</v>
      </c>
    </row>
    <row r="10" spans="1:4">
      <c r="A10" s="4" t="s">
        <v>135</v>
      </c>
      <c r="B10" s="7" t="n">
        <v>3.8</v>
      </c>
      <c r="C10" s="7" t="n">
        <v>-272.7</v>
      </c>
      <c r="D10" s="7" t="n">
        <v>346.4</v>
      </c>
    </row>
    <row r="11" spans="1:4">
      <c r="A11" s="4" t="s">
        <v>136</v>
      </c>
      <c r="B11" s="7" t="n">
        <v>-99.59999999999999</v>
      </c>
      <c r="C11" s="7" t="n">
        <v>-196.3</v>
      </c>
      <c r="D11" s="7" t="n">
        <v>-480.7</v>
      </c>
    </row>
    <row r="12" spans="1:4">
      <c r="A12" s="4" t="s">
        <v>137</v>
      </c>
      <c r="B12" s="7" t="n">
        <v>1.5</v>
      </c>
      <c r="C12" s="5" t="n">
        <v>7</v>
      </c>
      <c r="D12" s="7" t="n">
        <v>48.6</v>
      </c>
    </row>
    <row r="13" spans="1:4">
      <c r="A13" s="4" t="s">
        <v>138</v>
      </c>
      <c r="C13" s="7" t="n">
        <v>-2.4</v>
      </c>
      <c r="D13" s="7" t="n">
        <v>-16.5</v>
      </c>
    </row>
    <row r="14" spans="1:4">
      <c r="A14" s="4" t="s">
        <v>139</v>
      </c>
      <c r="B14" s="7" t="n">
        <v>1.5</v>
      </c>
      <c r="C14" s="7" t="n">
        <v>4.6</v>
      </c>
      <c r="D14" s="7" t="n">
        <v>32.1</v>
      </c>
    </row>
    <row r="15" spans="1:4">
      <c r="A15" s="4" t="s">
        <v>140</v>
      </c>
      <c r="B15" s="5" t="n">
        <v>-1197</v>
      </c>
      <c r="C15" s="7" t="n">
        <v>-559.1</v>
      </c>
      <c r="D15" s="7" t="n">
        <v>2682.2</v>
      </c>
    </row>
    <row r="16" spans="1:4">
      <c r="A16" s="3" t="s">
        <v>109</v>
      </c>
    </row>
    <row r="17" spans="1:4">
      <c r="A17" s="4" t="s">
        <v>110</v>
      </c>
      <c r="B17" s="7" t="n">
        <v>-1223.7</v>
      </c>
      <c r="C17" s="7" t="n">
        <v>-564.1</v>
      </c>
      <c r="D17" s="7" t="n">
        <v>2662.6</v>
      </c>
    </row>
    <row r="18" spans="1:4">
      <c r="A18" s="4" t="s">
        <v>111</v>
      </c>
      <c r="B18" s="7" t="n">
        <v>26.7</v>
      </c>
      <c r="C18" s="5" t="n">
        <v>5</v>
      </c>
      <c r="D18" s="7" t="n">
        <v>19.6</v>
      </c>
    </row>
    <row r="19" spans="1:4">
      <c r="A19" s="4" t="s">
        <v>140</v>
      </c>
      <c r="B19" s="6" t="s">
        <v>141</v>
      </c>
      <c r="C19" s="6" t="s">
        <v>142</v>
      </c>
      <c r="D19" s="6" t="s">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29</v>
      </c>
    </row>
    <row r="3" spans="1:2">
      <c r="A3" s="3" t="s">
        <v>404</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9</v>
      </c>
    </row>
    <row r="3" spans="1:2">
      <c r="A3" s="3" t="s">
        <v>408</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1</v>
      </c>
      <c r="B1" s="2" t="s">
        <v>1</v>
      </c>
    </row>
    <row r="2" spans="1:2">
      <c r="B2" s="2" t="s">
        <v>29</v>
      </c>
    </row>
    <row r="3" spans="1:2">
      <c r="A3" s="3" t="s">
        <v>412</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5</v>
      </c>
      <c r="B1" s="2" t="s">
        <v>1</v>
      </c>
    </row>
    <row r="2" spans="1:2">
      <c r="B2" s="2" t="s">
        <v>29</v>
      </c>
    </row>
    <row r="3" spans="1:2">
      <c r="A3" s="3" t="s">
        <v>416</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9</v>
      </c>
    </row>
    <row r="3" spans="1:2">
      <c r="A3" s="3" t="s">
        <v>420</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3</v>
      </c>
      <c r="B1" s="2" t="s">
        <v>1</v>
      </c>
    </row>
    <row r="2" spans="1:2">
      <c r="B2" s="2" t="s">
        <v>29</v>
      </c>
    </row>
    <row r="3" spans="1:2">
      <c r="A3" s="3" t="s">
        <v>424</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9</v>
      </c>
    </row>
    <row r="3" spans="1:2">
      <c r="A3" s="3" t="s">
        <v>428</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9</v>
      </c>
    </row>
    <row r="3" spans="1:2">
      <c r="A3" s="3" t="s">
        <v>432</v>
      </c>
    </row>
    <row r="4" spans="1:2">
      <c r="A4" s="4" t="s">
        <v>433</v>
      </c>
      <c r="B4" s="4" t="s">
        <v>434</v>
      </c>
    </row>
    <row r="5" spans="1:2">
      <c r="A5" s="4" t="s">
        <v>435</v>
      </c>
      <c r="B5" s="4" t="s">
        <v>436</v>
      </c>
    </row>
    <row r="6" spans="1:2">
      <c r="A6" s="4" t="s">
        <v>52</v>
      </c>
      <c r="B6" s="4" t="s">
        <v>437</v>
      </c>
    </row>
    <row r="7" spans="1:2">
      <c r="A7" s="4" t="s">
        <v>438</v>
      </c>
      <c r="B7" s="4" t="s">
        <v>439</v>
      </c>
    </row>
    <row r="8" spans="1:2">
      <c r="A8" s="4" t="s">
        <v>440</v>
      </c>
      <c r="B8" s="4" t="s">
        <v>441</v>
      </c>
    </row>
    <row r="9" spans="1:2">
      <c r="A9" s="4" t="s">
        <v>32</v>
      </c>
      <c r="B9" s="4" t="s">
        <v>442</v>
      </c>
    </row>
    <row r="10" spans="1:2">
      <c r="A10" s="4" t="s">
        <v>443</v>
      </c>
      <c r="B10" s="4" t="s">
        <v>444</v>
      </c>
    </row>
    <row r="11" spans="1:2">
      <c r="A11" s="4" t="s">
        <v>445</v>
      </c>
      <c r="B11" s="4" t="s">
        <v>446</v>
      </c>
    </row>
    <row r="12" spans="1:2">
      <c r="A12" s="4" t="s">
        <v>447</v>
      </c>
      <c r="B12" s="4" t="s">
        <v>448</v>
      </c>
    </row>
    <row r="13" spans="1:2">
      <c r="A13" s="4" t="s">
        <v>39</v>
      </c>
      <c r="B13" s="4" t="s">
        <v>449</v>
      </c>
    </row>
    <row r="14" spans="1:2">
      <c r="A14" s="4" t="s">
        <v>40</v>
      </c>
      <c r="B14" s="4" t="s">
        <v>450</v>
      </c>
    </row>
    <row r="15" spans="1:2">
      <c r="A15" s="4" t="s">
        <v>451</v>
      </c>
      <c r="B15" s="4" t="s">
        <v>452</v>
      </c>
    </row>
    <row r="16" spans="1:2">
      <c r="A16" s="4" t="s">
        <v>453</v>
      </c>
      <c r="B16" s="4" t="s">
        <v>454</v>
      </c>
    </row>
    <row r="17" spans="1:2">
      <c r="A17" s="4" t="s">
        <v>54</v>
      </c>
      <c r="B17" s="4" t="s">
        <v>455</v>
      </c>
    </row>
    <row r="18" spans="1:2">
      <c r="A18" s="4" t="s">
        <v>456</v>
      </c>
      <c r="B18" s="4" t="s">
        <v>457</v>
      </c>
    </row>
    <row r="19" spans="1:2">
      <c r="A19" s="4" t="s">
        <v>458</v>
      </c>
      <c r="B19" s="4" t="s">
        <v>459</v>
      </c>
    </row>
    <row r="20" spans="1:2">
      <c r="A20" s="4" t="s">
        <v>460</v>
      </c>
      <c r="B20" s="4" t="s">
        <v>461</v>
      </c>
    </row>
    <row r="21" spans="1:2">
      <c r="A21" s="4" t="s">
        <v>367</v>
      </c>
      <c r="B21" s="4" t="s">
        <v>462</v>
      </c>
    </row>
    <row r="22" spans="1:2">
      <c r="A22" s="4" t="s">
        <v>463</v>
      </c>
      <c r="B22" s="4" t="s">
        <v>464</v>
      </c>
    </row>
    <row r="23" spans="1:2">
      <c r="A23" s="4" t="s">
        <v>66</v>
      </c>
      <c r="B23" s="4" t="s">
        <v>465</v>
      </c>
    </row>
    <row r="24" spans="1:2">
      <c r="A24" s="4" t="s">
        <v>466</v>
      </c>
      <c r="B24" s="4" t="s">
        <v>467</v>
      </c>
    </row>
    <row r="25" spans="1:2">
      <c r="A25" s="4" t="s">
        <v>468</v>
      </c>
      <c r="B25" s="4" t="s">
        <v>469</v>
      </c>
    </row>
    <row r="26" spans="1:2">
      <c r="A26" s="4" t="s">
        <v>64</v>
      </c>
      <c r="B26" s="4" t="s">
        <v>470</v>
      </c>
    </row>
    <row r="27" spans="1:2">
      <c r="A27" s="4" t="s">
        <v>471</v>
      </c>
      <c r="B27" s="4" t="s">
        <v>472</v>
      </c>
    </row>
    <row r="28" spans="1:2">
      <c r="A28" s="4" t="s">
        <v>473</v>
      </c>
      <c r="B28" s="4" t="s">
        <v>474</v>
      </c>
    </row>
    <row r="29" spans="1:2">
      <c r="A29" s="4" t="s">
        <v>475</v>
      </c>
      <c r="B29" s="4" t="s">
        <v>476</v>
      </c>
    </row>
    <row r="30" spans="1:2">
      <c r="A30" s="4" t="s">
        <v>477</v>
      </c>
      <c r="B30" s="4" t="s">
        <v>478</v>
      </c>
    </row>
    <row r="31" spans="1:2">
      <c r="A31" s="4" t="s">
        <v>479</v>
      </c>
      <c r="B31"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1</v>
      </c>
      <c r="B1" s="2" t="s">
        <v>1</v>
      </c>
    </row>
    <row r="2" spans="1:2">
      <c r="B2" s="2" t="s">
        <v>29</v>
      </c>
    </row>
    <row r="3" spans="1:2">
      <c r="A3" s="3" t="s">
        <v>279</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9</v>
      </c>
    </row>
    <row r="3" spans="1:2">
      <c r="A3" s="3" t="s">
        <v>485</v>
      </c>
    </row>
    <row r="4" spans="1:2">
      <c r="A4" s="4" t="s">
        <v>486</v>
      </c>
      <c r="B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23"/>
    <col customWidth="1" max="6" min="6" width="31"/>
    <col customWidth="1" max="7" min="7" width="39"/>
    <col customWidth="1" max="8" min="8" width="36"/>
    <col customWidth="1" max="9" min="9" width="61"/>
    <col customWidth="1" max="10" min="10" width="50"/>
    <col customWidth="1" max="11" min="11" width="42"/>
    <col customWidth="1" max="12" min="12" width="34"/>
    <col customWidth="1" max="13" min="13" width="36"/>
    <col customWidth="1" max="14" min="14" width="22"/>
    <col customWidth="1" max="15" min="15" width="34"/>
    <col customWidth="1" max="16" min="16" width="15"/>
  </cols>
  <sheetData>
    <row r="1" spans="1:16">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158</v>
      </c>
      <c r="P1" s="2" t="s">
        <v>159</v>
      </c>
    </row>
    <row r="2" spans="1:16">
      <c r="A2" s="4" t="s">
        <v>160</v>
      </c>
      <c r="B2" s="6" t="s">
        <v>161</v>
      </c>
      <c r="C2" s="6" t="s">
        <v>162</v>
      </c>
      <c r="D2" s="6" t="s">
        <v>163</v>
      </c>
      <c r="E2" s="6" t="s">
        <v>164</v>
      </c>
      <c r="F2" s="6" t="s">
        <v>165</v>
      </c>
      <c r="G2" s="6" t="s">
        <v>166</v>
      </c>
      <c r="H2" s="6" t="s">
        <v>167</v>
      </c>
      <c r="I2" s="6" t="s">
        <v>168</v>
      </c>
      <c r="J2" s="6" t="s">
        <v>169</v>
      </c>
      <c r="K2" s="6" t="s">
        <v>170</v>
      </c>
      <c r="L2" s="6" t="s">
        <v>171</v>
      </c>
      <c r="M2" s="4" t="s">
        <v>172</v>
      </c>
      <c r="N2" s="6" t="s">
        <v>173</v>
      </c>
      <c r="O2" s="6" t="s">
        <v>174</v>
      </c>
      <c r="P2" s="6" t="s">
        <v>175</v>
      </c>
    </row>
    <row r="3" spans="1:16">
      <c r="A3" s="4" t="s">
        <v>176</v>
      </c>
      <c r="B3" s="4" t="s">
        <v>172</v>
      </c>
      <c r="C3" s="4" t="s">
        <v>172</v>
      </c>
      <c r="D3" s="4" t="s">
        <v>172</v>
      </c>
      <c r="E3" s="4" t="s">
        <v>172</v>
      </c>
      <c r="F3" s="4" t="s">
        <v>172</v>
      </c>
      <c r="G3" s="4" t="s">
        <v>172</v>
      </c>
      <c r="H3" s="4" t="s">
        <v>172</v>
      </c>
      <c r="I3" s="7" t="n">
        <v>184.9</v>
      </c>
      <c r="J3" s="4" t="s">
        <v>172</v>
      </c>
      <c r="K3" s="4" t="s">
        <v>172</v>
      </c>
      <c r="L3" s="4" t="s">
        <v>172</v>
      </c>
      <c r="M3" s="4" t="s">
        <v>172</v>
      </c>
      <c r="N3" s="7" t="n">
        <v>184.9</v>
      </c>
      <c r="O3" s="4" t="s">
        <v>172</v>
      </c>
      <c r="P3" s="7" t="n">
        <v>184.9</v>
      </c>
    </row>
    <row r="4" spans="1:16">
      <c r="A4" s="4" t="s">
        <v>177</v>
      </c>
      <c r="B4" s="4" t="s">
        <v>172</v>
      </c>
      <c r="C4" s="4" t="s">
        <v>172</v>
      </c>
      <c r="D4" s="4" t="s">
        <v>172</v>
      </c>
      <c r="E4" s="4" t="s">
        <v>172</v>
      </c>
      <c r="F4" s="4" t="s">
        <v>172</v>
      </c>
      <c r="G4" s="4" t="s">
        <v>172</v>
      </c>
      <c r="H4" s="4" t="s">
        <v>172</v>
      </c>
      <c r="I4" s="4" t="s">
        <v>172</v>
      </c>
      <c r="J4" s="7" t="n">
        <v>8.800000000000001</v>
      </c>
      <c r="K4" s="4" t="s">
        <v>172</v>
      </c>
      <c r="L4" s="4" t="s">
        <v>172</v>
      </c>
      <c r="M4" s="4" t="s">
        <v>172</v>
      </c>
      <c r="N4" s="7" t="n">
        <v>8.800000000000001</v>
      </c>
      <c r="O4" s="4" t="s">
        <v>172</v>
      </c>
      <c r="P4" s="7" t="n">
        <v>8.800000000000001</v>
      </c>
    </row>
    <row r="5" spans="1:16">
      <c r="A5" s="4" t="s">
        <v>178</v>
      </c>
      <c r="B5" s="4" t="s">
        <v>172</v>
      </c>
      <c r="C5" s="4" t="s">
        <v>172</v>
      </c>
      <c r="D5" s="4" t="s">
        <v>172</v>
      </c>
      <c r="E5" s="4" t="s">
        <v>172</v>
      </c>
      <c r="F5" s="4" t="s">
        <v>172</v>
      </c>
      <c r="G5" s="4" t="s">
        <v>172</v>
      </c>
      <c r="H5" s="4" t="s">
        <v>172</v>
      </c>
      <c r="I5" s="4" t="s">
        <v>172</v>
      </c>
      <c r="J5" s="4" t="s">
        <v>172</v>
      </c>
      <c r="K5" s="7" t="n">
        <v>-674.4</v>
      </c>
      <c r="L5" s="4" t="s">
        <v>172</v>
      </c>
      <c r="M5" s="4" t="s">
        <v>172</v>
      </c>
      <c r="N5" s="7" t="n">
        <v>-674.4</v>
      </c>
      <c r="O5" s="4" t="s">
        <v>172</v>
      </c>
      <c r="P5" s="7" t="n">
        <v>-674.4</v>
      </c>
    </row>
    <row r="6" spans="1:16">
      <c r="A6" s="4" t="s">
        <v>179</v>
      </c>
      <c r="B6" s="4" t="s">
        <v>172</v>
      </c>
      <c r="C6" s="4" t="s">
        <v>172</v>
      </c>
      <c r="D6" s="4" t="s">
        <v>172</v>
      </c>
      <c r="E6" s="4" t="s">
        <v>172</v>
      </c>
      <c r="F6" s="4" t="s">
        <v>172</v>
      </c>
      <c r="G6" s="4" t="s">
        <v>172</v>
      </c>
      <c r="H6" s="4" t="s">
        <v>172</v>
      </c>
      <c r="I6" s="4" t="s">
        <v>172</v>
      </c>
      <c r="J6" s="4" t="s">
        <v>172</v>
      </c>
      <c r="L6" s="7" t="n">
        <v>21.6</v>
      </c>
      <c r="M6" s="7" t="n">
        <v>10.5</v>
      </c>
      <c r="N6" s="7" t="n">
        <v>32.1</v>
      </c>
      <c r="P6" s="7" t="n">
        <v>32.1</v>
      </c>
    </row>
    <row r="7" spans="1:16">
      <c r="A7" s="4" t="s">
        <v>180</v>
      </c>
      <c r="B7" s="4" t="s">
        <v>172</v>
      </c>
      <c r="C7" s="4" t="s">
        <v>172</v>
      </c>
      <c r="D7" s="4" t="s">
        <v>172</v>
      </c>
      <c r="E7" s="4" t="s">
        <v>172</v>
      </c>
      <c r="F7" s="4" t="s">
        <v>172</v>
      </c>
      <c r="G7" s="4" t="s">
        <v>172</v>
      </c>
      <c r="H7" s="4" t="s">
        <v>172</v>
      </c>
      <c r="I7" s="4" t="s">
        <v>172</v>
      </c>
      <c r="J7" s="4" t="s">
        <v>172</v>
      </c>
      <c r="M7" s="7" t="n">
        <v>3111.2</v>
      </c>
      <c r="N7" s="7" t="n">
        <v>3111.2</v>
      </c>
      <c r="O7" s="7" t="n">
        <v>19.7</v>
      </c>
      <c r="P7" s="7" t="n">
        <v>3130.9</v>
      </c>
    </row>
    <row r="8" spans="1:16">
      <c r="A8" s="4" t="s">
        <v>181</v>
      </c>
      <c r="B8" s="4" t="s">
        <v>172</v>
      </c>
      <c r="C8" s="4" t="s">
        <v>172</v>
      </c>
      <c r="D8" s="4" t="s">
        <v>172</v>
      </c>
      <c r="E8" s="4" t="s">
        <v>172</v>
      </c>
      <c r="F8" s="4" t="s">
        <v>172</v>
      </c>
      <c r="G8" s="4" t="s">
        <v>172</v>
      </c>
      <c r="H8" s="4" t="s">
        <v>172</v>
      </c>
      <c r="I8" s="7" t="n">
        <v>184.9</v>
      </c>
      <c r="J8" s="7" t="n">
        <v>8.800000000000001</v>
      </c>
      <c r="K8" s="7" t="n">
        <v>-674.4</v>
      </c>
      <c r="L8" s="7" t="n">
        <v>21.6</v>
      </c>
      <c r="M8" s="7" t="n">
        <v>3121.7</v>
      </c>
      <c r="N8" s="7" t="n">
        <v>2662.6</v>
      </c>
      <c r="O8" s="7" t="n">
        <v>19.7</v>
      </c>
      <c r="P8" s="7" t="n">
        <v>2682.2</v>
      </c>
    </row>
    <row r="9" spans="1:16">
      <c r="A9" s="4" t="s">
        <v>182</v>
      </c>
      <c r="B9" s="4" t="s">
        <v>172</v>
      </c>
      <c r="C9" s="4" t="s">
        <v>172</v>
      </c>
      <c r="D9" s="4" t="s">
        <v>172</v>
      </c>
      <c r="E9" s="4" t="s">
        <v>172</v>
      </c>
      <c r="F9" s="4" t="s">
        <v>172</v>
      </c>
      <c r="G9" s="4" t="s">
        <v>172</v>
      </c>
      <c r="H9" s="4" t="s">
        <v>172</v>
      </c>
      <c r="I9" s="4" t="s">
        <v>172</v>
      </c>
      <c r="J9" s="4" t="s">
        <v>172</v>
      </c>
      <c r="M9" s="7" t="n">
        <v>-91.40000000000001</v>
      </c>
      <c r="N9" s="7" t="n">
        <v>-91.40000000000001</v>
      </c>
      <c r="O9" s="4" t="s">
        <v>172</v>
      </c>
      <c r="P9" s="7" t="n">
        <v>-91.40000000000001</v>
      </c>
    </row>
    <row r="10" spans="1:16">
      <c r="A10" s="4" t="s">
        <v>183</v>
      </c>
      <c r="B10" s="4" t="s">
        <v>172</v>
      </c>
      <c r="C10" s="4" t="s">
        <v>172</v>
      </c>
      <c r="D10" s="4" t="s">
        <v>172</v>
      </c>
      <c r="E10" s="4" t="s">
        <v>172</v>
      </c>
      <c r="F10" s="4" t="s">
        <v>172</v>
      </c>
      <c r="G10" s="4" t="s">
        <v>172</v>
      </c>
      <c r="H10" s="4" t="s">
        <v>172</v>
      </c>
      <c r="I10" s="4" t="s">
        <v>172</v>
      </c>
      <c r="J10" s="4" t="s">
        <v>172</v>
      </c>
      <c r="M10" s="7" t="n">
        <v>-899.3</v>
      </c>
      <c r="N10" s="7" t="n">
        <v>-899.3</v>
      </c>
      <c r="P10" s="7" t="n">
        <v>-899.3</v>
      </c>
    </row>
    <row r="11" spans="1:16">
      <c r="A11" s="4" t="s">
        <v>184</v>
      </c>
      <c r="B11" s="4" t="s">
        <v>172</v>
      </c>
      <c r="C11" s="4" t="s">
        <v>172</v>
      </c>
      <c r="D11" s="4" t="s">
        <v>172</v>
      </c>
      <c r="E11" s="7" t="n">
        <v>155.6</v>
      </c>
      <c r="F11" s="4" t="s">
        <v>172</v>
      </c>
      <c r="G11" s="4" t="s">
        <v>172</v>
      </c>
      <c r="H11" s="4" t="s">
        <v>172</v>
      </c>
      <c r="I11" s="4" t="s">
        <v>172</v>
      </c>
      <c r="J11" s="4" t="s">
        <v>172</v>
      </c>
      <c r="K11" s="4" t="s">
        <v>172</v>
      </c>
      <c r="L11" s="4" t="s">
        <v>172</v>
      </c>
      <c r="M11" s="7" t="n">
        <v>-155.6</v>
      </c>
      <c r="N11" s="4" t="s">
        <v>172</v>
      </c>
      <c r="O11" s="4" t="s">
        <v>172</v>
      </c>
      <c r="P11" s="4" t="s">
        <v>172</v>
      </c>
    </row>
    <row r="12" spans="1:16">
      <c r="A12" s="4" t="s">
        <v>185</v>
      </c>
      <c r="B12" s="4" t="s">
        <v>172</v>
      </c>
      <c r="C12" s="4" t="s">
        <v>172</v>
      </c>
      <c r="D12" s="4" t="s">
        <v>172</v>
      </c>
      <c r="E12" s="4" t="s">
        <v>172</v>
      </c>
      <c r="F12" s="7" t="n">
        <v>1219.4</v>
      </c>
      <c r="G12" s="4" t="s">
        <v>172</v>
      </c>
      <c r="H12" s="4" t="s">
        <v>172</v>
      </c>
      <c r="I12" s="4" t="s">
        <v>172</v>
      </c>
      <c r="J12" s="4" t="s">
        <v>172</v>
      </c>
      <c r="K12" s="4" t="s">
        <v>172</v>
      </c>
      <c r="L12" s="4" t="s">
        <v>172</v>
      </c>
      <c r="M12" s="7" t="n">
        <v>-1219.4</v>
      </c>
      <c r="N12" s="4" t="s">
        <v>172</v>
      </c>
      <c r="O12" s="4" t="s">
        <v>172</v>
      </c>
      <c r="P12" s="4" t="s">
        <v>172</v>
      </c>
    </row>
    <row r="13" spans="1:16">
      <c r="A13" s="4" t="s">
        <v>186</v>
      </c>
      <c r="B13" s="4" t="s">
        <v>172</v>
      </c>
      <c r="C13" s="4" t="s">
        <v>172</v>
      </c>
      <c r="D13" s="4" t="s">
        <v>172</v>
      </c>
      <c r="E13" s="4" t="s">
        <v>172</v>
      </c>
      <c r="G13" s="7" t="n">
        <v>624.3</v>
      </c>
      <c r="M13" s="7" t="n">
        <v>-624.3</v>
      </c>
      <c r="N13" s="4" t="s">
        <v>172</v>
      </c>
      <c r="O13" s="4" t="s">
        <v>172</v>
      </c>
      <c r="P13" s="4" t="s">
        <v>172</v>
      </c>
    </row>
    <row r="14" spans="1:16">
      <c r="A14" s="4" t="s">
        <v>187</v>
      </c>
      <c r="B14" s="4" t="s">
        <v>172</v>
      </c>
      <c r="D14" s="4" t="s">
        <v>172</v>
      </c>
      <c r="E14" s="4" t="s">
        <v>172</v>
      </c>
      <c r="F14" s="4" t="s">
        <v>172</v>
      </c>
      <c r="G14" s="4" t="s">
        <v>172</v>
      </c>
      <c r="H14" s="7" t="n">
        <v>131.7</v>
      </c>
      <c r="I14" s="4" t="s">
        <v>172</v>
      </c>
      <c r="J14" s="4" t="s">
        <v>172</v>
      </c>
      <c r="K14" s="4" t="s">
        <v>172</v>
      </c>
      <c r="L14" s="4" t="s">
        <v>172</v>
      </c>
      <c r="M14" s="7" t="n">
        <v>-131.7</v>
      </c>
      <c r="N14" s="4" t="s">
        <v>172</v>
      </c>
      <c r="O14" s="4" t="s">
        <v>172</v>
      </c>
      <c r="P14" s="4" t="s">
        <v>172</v>
      </c>
    </row>
    <row r="15" spans="1:16">
      <c r="A15" s="4" t="s">
        <v>188</v>
      </c>
      <c r="B15" s="4" t="s">
        <v>172</v>
      </c>
      <c r="C15" s="7" t="n">
        <v>67.40000000000001</v>
      </c>
      <c r="D15" s="4" t="s">
        <v>172</v>
      </c>
      <c r="E15" s="4" t="s">
        <v>172</v>
      </c>
      <c r="F15" s="4" t="s">
        <v>172</v>
      </c>
      <c r="G15" s="4" t="s">
        <v>172</v>
      </c>
      <c r="H15" s="4" t="s">
        <v>172</v>
      </c>
      <c r="I15" s="4" t="s">
        <v>172</v>
      </c>
      <c r="J15" s="4" t="s">
        <v>172</v>
      </c>
      <c r="K15" s="4" t="s">
        <v>172</v>
      </c>
      <c r="L15" s="4" t="s">
        <v>172</v>
      </c>
      <c r="M15" s="4" t="s">
        <v>172</v>
      </c>
      <c r="N15" s="7" t="n">
        <v>67.40000000000001</v>
      </c>
      <c r="O15" s="4" t="s">
        <v>172</v>
      </c>
      <c r="P15" s="7" t="n">
        <v>67.40000000000001</v>
      </c>
    </row>
    <row r="16" spans="1:16">
      <c r="A16" s="4" t="s">
        <v>189</v>
      </c>
      <c r="B16" s="4" t="s">
        <v>172</v>
      </c>
      <c r="C16" s="7" t="n">
        <v>-40.3</v>
      </c>
      <c r="D16" s="4" t="s">
        <v>172</v>
      </c>
      <c r="E16" s="4" t="s">
        <v>172</v>
      </c>
      <c r="F16" s="4" t="s">
        <v>172</v>
      </c>
      <c r="G16" s="4" t="s">
        <v>172</v>
      </c>
      <c r="H16" s="4" t="s">
        <v>172</v>
      </c>
      <c r="I16" s="4" t="s">
        <v>172</v>
      </c>
      <c r="J16" s="4" t="s">
        <v>172</v>
      </c>
      <c r="K16" s="4" t="s">
        <v>172</v>
      </c>
      <c r="L16" s="4" t="s">
        <v>172</v>
      </c>
      <c r="M16" s="4" t="s">
        <v>172</v>
      </c>
      <c r="N16" s="7" t="n">
        <v>-40.3</v>
      </c>
      <c r="O16" s="4" t="s">
        <v>172</v>
      </c>
      <c r="P16" s="7" t="n">
        <v>-40.3</v>
      </c>
    </row>
    <row r="17" spans="1:16">
      <c r="A17" s="4" t="s">
        <v>190</v>
      </c>
      <c r="B17" s="4" t="s">
        <v>172</v>
      </c>
      <c r="C17" s="7" t="n">
        <v>111.2</v>
      </c>
      <c r="D17" s="4" t="s">
        <v>172</v>
      </c>
      <c r="E17" s="4" t="s">
        <v>172</v>
      </c>
      <c r="F17" s="4" t="s">
        <v>172</v>
      </c>
      <c r="G17" s="4" t="s">
        <v>172</v>
      </c>
      <c r="H17" s="4" t="s">
        <v>172</v>
      </c>
      <c r="I17" s="4" t="s">
        <v>172</v>
      </c>
      <c r="J17" s="4" t="s">
        <v>172</v>
      </c>
      <c r="K17" s="4" t="s">
        <v>172</v>
      </c>
      <c r="L17" s="4" t="s">
        <v>172</v>
      </c>
      <c r="M17" s="4" t="s">
        <v>172</v>
      </c>
      <c r="N17" s="7" t="n">
        <v>111.2</v>
      </c>
      <c r="O17" s="4" t="s">
        <v>172</v>
      </c>
      <c r="P17" s="7" t="n">
        <v>111.2</v>
      </c>
    </row>
    <row r="18" spans="1:16">
      <c r="A18" s="4" t="s">
        <v>191</v>
      </c>
      <c r="B18" s="4" t="s">
        <v>172</v>
      </c>
      <c r="C18" s="7" t="n">
        <v>-240.9</v>
      </c>
      <c r="D18" s="4" t="s">
        <v>172</v>
      </c>
      <c r="E18" s="4" t="s">
        <v>172</v>
      </c>
      <c r="F18" s="4" t="s">
        <v>172</v>
      </c>
      <c r="G18" s="4" t="s">
        <v>172</v>
      </c>
      <c r="H18" s="4" t="s">
        <v>172</v>
      </c>
      <c r="I18" s="4" t="s">
        <v>172</v>
      </c>
      <c r="J18" s="4" t="s">
        <v>172</v>
      </c>
      <c r="K18" s="4" t="s">
        <v>172</v>
      </c>
      <c r="L18" s="4" t="s">
        <v>172</v>
      </c>
      <c r="M18" s="4" t="s">
        <v>172</v>
      </c>
      <c r="N18" s="7" t="n">
        <v>-240.9</v>
      </c>
      <c r="O18" s="4" t="s">
        <v>172</v>
      </c>
      <c r="P18" s="7" t="n">
        <v>-240.9</v>
      </c>
    </row>
    <row r="19" spans="1:16">
      <c r="A19" s="4" t="s">
        <v>111</v>
      </c>
      <c r="B19" s="4" t="s">
        <v>172</v>
      </c>
      <c r="C19" s="4" t="s">
        <v>172</v>
      </c>
      <c r="E19" s="4" t="s">
        <v>172</v>
      </c>
      <c r="F19" s="4" t="s">
        <v>172</v>
      </c>
      <c r="G19" s="4" t="s">
        <v>172</v>
      </c>
      <c r="H19" s="4" t="s">
        <v>172</v>
      </c>
      <c r="I19" s="4" t="s">
        <v>172</v>
      </c>
      <c r="J19" s="4" t="s">
        <v>172</v>
      </c>
      <c r="K19" s="4" t="s">
        <v>172</v>
      </c>
      <c r="L19" s="4" t="s">
        <v>172</v>
      </c>
      <c r="M19" s="4" t="s">
        <v>172</v>
      </c>
      <c r="N19" s="4" t="s">
        <v>172</v>
      </c>
      <c r="O19" s="7" t="n">
        <v>199.9</v>
      </c>
      <c r="P19" s="7" t="n">
        <v>199.9</v>
      </c>
    </row>
    <row r="20" spans="1:16">
      <c r="A20" s="4" t="s">
        <v>192</v>
      </c>
      <c r="B20" s="4" t="s">
        <v>172</v>
      </c>
      <c r="C20" s="4" t="s">
        <v>172</v>
      </c>
      <c r="D20" s="7" t="n">
        <v>-3765.8</v>
      </c>
      <c r="E20" s="4" t="s">
        <v>172</v>
      </c>
      <c r="F20" s="4" t="s">
        <v>172</v>
      </c>
      <c r="G20" s="4" t="s">
        <v>172</v>
      </c>
      <c r="H20" s="4" t="s">
        <v>172</v>
      </c>
      <c r="I20" s="4" t="s">
        <v>172</v>
      </c>
      <c r="J20" s="4" t="s">
        <v>172</v>
      </c>
      <c r="K20" s="4" t="s">
        <v>172</v>
      </c>
      <c r="L20" s="4" t="s">
        <v>172</v>
      </c>
      <c r="M20" s="4" t="s">
        <v>172</v>
      </c>
      <c r="N20" s="7" t="n">
        <v>-3765.8</v>
      </c>
      <c r="P20" s="7" t="n">
        <v>-3765.8</v>
      </c>
    </row>
    <row r="21" spans="1:16">
      <c r="A21" s="4" t="s">
        <v>193</v>
      </c>
      <c r="B21" s="4" t="s">
        <v>172</v>
      </c>
      <c r="C21" s="4" t="s">
        <v>172</v>
      </c>
      <c r="D21" s="7" t="n">
        <v>122.7</v>
      </c>
      <c r="E21" s="4" t="s">
        <v>172</v>
      </c>
      <c r="F21" s="4" t="s">
        <v>172</v>
      </c>
      <c r="G21" s="4" t="s">
        <v>172</v>
      </c>
      <c r="H21" s="4" t="s">
        <v>172</v>
      </c>
      <c r="I21" s="4" t="s">
        <v>172</v>
      </c>
      <c r="J21" s="4" t="s">
        <v>172</v>
      </c>
      <c r="K21" s="4" t="s">
        <v>172</v>
      </c>
      <c r="L21" s="4" t="s">
        <v>172</v>
      </c>
      <c r="M21" s="4" t="s">
        <v>172</v>
      </c>
      <c r="N21" s="7" t="n">
        <v>122.7</v>
      </c>
      <c r="P21" s="7" t="n">
        <v>122.7</v>
      </c>
    </row>
    <row r="22" spans="1:16">
      <c r="A22" s="4" t="s">
        <v>194</v>
      </c>
      <c r="B22" s="7" t="n">
        <v>12460.5</v>
      </c>
      <c r="C22" s="5" t="n">
        <v>7</v>
      </c>
      <c r="D22" s="7" t="n">
        <v>-3947.9</v>
      </c>
      <c r="E22" s="7" t="n">
        <v>540.2</v>
      </c>
      <c r="F22" s="7" t="n">
        <v>3120.8</v>
      </c>
      <c r="G22" s="7" t="n">
        <v>1898.6</v>
      </c>
      <c r="H22" s="7" t="n">
        <v>517.2</v>
      </c>
      <c r="I22" s="7" t="n">
        <v>32.3</v>
      </c>
      <c r="J22" s="7" t="n">
        <v>-8.5</v>
      </c>
      <c r="K22" s="7" t="n">
        <v>-1123.2</v>
      </c>
      <c r="L22" s="7" t="n">
        <v>19.9</v>
      </c>
      <c r="M22" s="4" t="s">
        <v>172</v>
      </c>
      <c r="N22" s="7" t="n">
        <v>13516.8</v>
      </c>
      <c r="O22" s="7" t="n">
        <v>319.1</v>
      </c>
      <c r="P22" s="5" t="n">
        <v>13836</v>
      </c>
    </row>
    <row r="23" spans="1:16">
      <c r="A23" s="4" t="s">
        <v>176</v>
      </c>
      <c r="B23" s="4" t="s">
        <v>172</v>
      </c>
      <c r="C23" s="4" t="s">
        <v>172</v>
      </c>
      <c r="D23" s="4" t="s">
        <v>172</v>
      </c>
      <c r="E23" s="4" t="s">
        <v>172</v>
      </c>
      <c r="F23" s="4" t="s">
        <v>172</v>
      </c>
      <c r="G23" s="4" t="s">
        <v>172</v>
      </c>
      <c r="H23" s="4" t="s">
        <v>172</v>
      </c>
      <c r="I23" s="7" t="n">
        <v>-726.1</v>
      </c>
      <c r="M23" s="4" t="s">
        <v>172</v>
      </c>
      <c r="N23" s="7" t="n">
        <v>-726.1</v>
      </c>
      <c r="P23" s="7" t="n">
        <v>-726.1</v>
      </c>
    </row>
    <row r="24" spans="1:16">
      <c r="A24" s="4" t="s">
        <v>177</v>
      </c>
      <c r="B24" s="4" t="s">
        <v>172</v>
      </c>
      <c r="C24" s="4" t="s">
        <v>172</v>
      </c>
      <c r="D24" s="4" t="s">
        <v>172</v>
      </c>
      <c r="E24" s="4" t="s">
        <v>172</v>
      </c>
      <c r="F24" s="4" t="s">
        <v>172</v>
      </c>
      <c r="G24" s="4" t="s">
        <v>172</v>
      </c>
      <c r="H24" s="4" t="s">
        <v>172</v>
      </c>
      <c r="J24" s="7" t="n">
        <v>-17.5</v>
      </c>
      <c r="M24" s="4" t="s">
        <v>172</v>
      </c>
      <c r="N24" s="7" t="n">
        <v>-17.5</v>
      </c>
      <c r="P24" s="7" t="n">
        <v>-17.5</v>
      </c>
    </row>
    <row r="25" spans="1:16">
      <c r="A25" s="4" t="s">
        <v>178</v>
      </c>
      <c r="B25" s="4" t="s">
        <v>172</v>
      </c>
      <c r="C25" s="4" t="s">
        <v>172</v>
      </c>
      <c r="D25" s="4" t="s">
        <v>172</v>
      </c>
      <c r="E25" s="4" t="s">
        <v>172</v>
      </c>
      <c r="F25" s="4" t="s">
        <v>172</v>
      </c>
      <c r="G25" s="4" t="s">
        <v>172</v>
      </c>
      <c r="H25" s="4" t="s">
        <v>172</v>
      </c>
      <c r="K25" s="7" t="n">
        <v>547.3</v>
      </c>
      <c r="M25" s="4" t="s">
        <v>172</v>
      </c>
      <c r="N25" s="7" t="n">
        <v>547.3</v>
      </c>
      <c r="P25" s="7" t="n">
        <v>547.3</v>
      </c>
    </row>
    <row r="26" spans="1:16">
      <c r="A26" s="4" t="s">
        <v>179</v>
      </c>
      <c r="B26" s="4" t="s">
        <v>172</v>
      </c>
      <c r="C26" s="4" t="s">
        <v>172</v>
      </c>
      <c r="D26" s="4" t="s">
        <v>172</v>
      </c>
      <c r="E26" s="4" t="s">
        <v>172</v>
      </c>
      <c r="F26" s="4" t="s">
        <v>172</v>
      </c>
      <c r="G26" s="4" t="s">
        <v>172</v>
      </c>
      <c r="H26" s="4" t="s">
        <v>172</v>
      </c>
      <c r="L26" s="7" t="n">
        <v>-14.5</v>
      </c>
      <c r="M26" s="7" t="n">
        <v>19.1</v>
      </c>
      <c r="N26" s="7" t="n">
        <v>4.6</v>
      </c>
      <c r="P26" s="7" t="n">
        <v>4.6</v>
      </c>
    </row>
    <row r="27" spans="1:16">
      <c r="A27" s="4" t="s">
        <v>180</v>
      </c>
      <c r="B27" s="4" t="s">
        <v>172</v>
      </c>
      <c r="C27" s="4" t="s">
        <v>172</v>
      </c>
      <c r="D27" s="4" t="s">
        <v>172</v>
      </c>
      <c r="E27" s="4" t="s">
        <v>172</v>
      </c>
      <c r="F27" s="4" t="s">
        <v>172</v>
      </c>
      <c r="G27" s="4" t="s">
        <v>172</v>
      </c>
      <c r="H27" s="4" t="s">
        <v>172</v>
      </c>
      <c r="M27" s="7" t="n">
        <v>-372.4</v>
      </c>
      <c r="N27" s="7" t="n">
        <v>-372.4</v>
      </c>
      <c r="O27" s="5" t="n">
        <v>5</v>
      </c>
      <c r="P27" s="7" t="n">
        <v>-367.4</v>
      </c>
    </row>
    <row r="28" spans="1:16">
      <c r="A28" s="4" t="s">
        <v>181</v>
      </c>
      <c r="B28" s="4" t="s">
        <v>172</v>
      </c>
      <c r="C28" s="4" t="s">
        <v>172</v>
      </c>
      <c r="D28" s="4" t="s">
        <v>172</v>
      </c>
      <c r="E28" s="4" t="s">
        <v>172</v>
      </c>
      <c r="F28" s="4" t="s">
        <v>172</v>
      </c>
      <c r="G28" s="4" t="s">
        <v>172</v>
      </c>
      <c r="H28" s="4" t="s">
        <v>172</v>
      </c>
      <c r="I28" s="7" t="n">
        <v>-726.1</v>
      </c>
      <c r="J28" s="7" t="n">
        <v>-17.5</v>
      </c>
      <c r="K28" s="7" t="n">
        <v>547.3</v>
      </c>
      <c r="L28" s="7" t="n">
        <v>-14.5</v>
      </c>
      <c r="M28" s="7" t="n">
        <v>-353.3</v>
      </c>
      <c r="N28" s="7" t="n">
        <v>-564.1</v>
      </c>
      <c r="O28" s="5" t="n">
        <v>5</v>
      </c>
      <c r="P28" s="7" t="n">
        <v>-559.1</v>
      </c>
    </row>
    <row r="29" spans="1:16">
      <c r="A29" s="4" t="s">
        <v>182</v>
      </c>
      <c r="B29" s="4" t="s">
        <v>172</v>
      </c>
      <c r="C29" s="4" t="s">
        <v>172</v>
      </c>
      <c r="D29" s="4" t="s">
        <v>172</v>
      </c>
      <c r="E29" s="4" t="s">
        <v>172</v>
      </c>
      <c r="F29" s="7" t="n">
        <v>-98.2</v>
      </c>
      <c r="H29" s="4" t="s">
        <v>172</v>
      </c>
      <c r="I29" s="4" t="s">
        <v>172</v>
      </c>
      <c r="J29" s="4" t="s">
        <v>172</v>
      </c>
      <c r="K29" s="4" t="s">
        <v>172</v>
      </c>
      <c r="L29" s="4" t="s">
        <v>172</v>
      </c>
      <c r="M29" s="4" t="s">
        <v>172</v>
      </c>
      <c r="N29" s="7" t="n">
        <v>-98.2</v>
      </c>
      <c r="O29" s="4" t="s">
        <v>172</v>
      </c>
      <c r="P29" s="7" t="n">
        <v>-98.2</v>
      </c>
    </row>
    <row r="30" spans="1:16">
      <c r="A30" s="4" t="s">
        <v>183</v>
      </c>
      <c r="F30" s="4" t="s">
        <v>172</v>
      </c>
      <c r="G30" s="7" t="n">
        <v>-513.2</v>
      </c>
      <c r="H30" s="4" t="s">
        <v>172</v>
      </c>
      <c r="I30" s="4" t="s">
        <v>172</v>
      </c>
      <c r="J30" s="4" t="s">
        <v>172</v>
      </c>
      <c r="K30" s="4" t="s">
        <v>172</v>
      </c>
      <c r="L30" s="4" t="s">
        <v>172</v>
      </c>
      <c r="M30" s="4" t="s">
        <v>172</v>
      </c>
      <c r="N30" s="7" t="n">
        <v>-513.2</v>
      </c>
      <c r="O30" s="4" t="s">
        <v>172</v>
      </c>
      <c r="P30" s="7" t="n">
        <v>-513.2</v>
      </c>
    </row>
    <row r="31" spans="1:16">
      <c r="A31" s="4" t="s">
        <v>186</v>
      </c>
      <c r="B31" s="4" t="s">
        <v>172</v>
      </c>
      <c r="C31" s="4" t="s">
        <v>172</v>
      </c>
      <c r="D31" s="4" t="s">
        <v>172</v>
      </c>
      <c r="E31" s="4" t="s">
        <v>172</v>
      </c>
      <c r="F31" s="4" t="s">
        <v>172</v>
      </c>
      <c r="G31" s="7" t="n">
        <v>-475.8</v>
      </c>
      <c r="H31" s="4" t="s">
        <v>172</v>
      </c>
      <c r="I31" s="4" t="s">
        <v>172</v>
      </c>
      <c r="J31" s="4" t="s">
        <v>172</v>
      </c>
      <c r="K31" s="4" t="s">
        <v>172</v>
      </c>
      <c r="L31" s="4" t="s">
        <v>172</v>
      </c>
      <c r="M31" s="7" t="n">
        <v>475.8</v>
      </c>
      <c r="N31" s="4" t="s">
        <v>172</v>
      </c>
      <c r="O31" s="4" t="s">
        <v>172</v>
      </c>
      <c r="P31" s="4" t="s">
        <v>172</v>
      </c>
    </row>
    <row r="32" spans="1:16">
      <c r="A32" s="4" t="s">
        <v>187</v>
      </c>
      <c r="B32" s="4" t="s">
        <v>172</v>
      </c>
      <c r="C32" s="4" t="s">
        <v>172</v>
      </c>
      <c r="D32" s="4" t="s">
        <v>172</v>
      </c>
      <c r="E32" s="4" t="s">
        <v>172</v>
      </c>
      <c r="F32" s="4" t="s">
        <v>172</v>
      </c>
      <c r="H32" s="7" t="n">
        <v>122.6</v>
      </c>
      <c r="I32" s="4" t="s">
        <v>172</v>
      </c>
      <c r="J32" s="4" t="s">
        <v>172</v>
      </c>
      <c r="M32" s="7" t="n">
        <v>-122.6</v>
      </c>
      <c r="O32" s="4" t="s">
        <v>172</v>
      </c>
      <c r="P32" s="4" t="s">
        <v>172</v>
      </c>
    </row>
    <row r="33" spans="1:16">
      <c r="A33" s="4" t="s">
        <v>188</v>
      </c>
      <c r="B33" s="4" t="s">
        <v>172</v>
      </c>
      <c r="C33" s="7" t="n">
        <v>75.8</v>
      </c>
      <c r="D33" s="4" t="s">
        <v>172</v>
      </c>
      <c r="E33" s="4" t="s">
        <v>172</v>
      </c>
      <c r="F33" s="4" t="s">
        <v>172</v>
      </c>
      <c r="G33" s="4" t="s">
        <v>172</v>
      </c>
      <c r="H33" s="4" t="s">
        <v>172</v>
      </c>
      <c r="I33" s="4" t="s">
        <v>172</v>
      </c>
      <c r="J33" s="4" t="s">
        <v>172</v>
      </c>
      <c r="K33" s="4" t="s">
        <v>172</v>
      </c>
      <c r="L33" s="4" t="s">
        <v>172</v>
      </c>
      <c r="M33" s="4" t="s">
        <v>172</v>
      </c>
      <c r="N33" s="7" t="n">
        <v>75.8</v>
      </c>
      <c r="O33" s="4" t="s">
        <v>172</v>
      </c>
      <c r="P33" s="7" t="n">
        <v>75.8</v>
      </c>
    </row>
    <row r="34" spans="1:16">
      <c r="A34" s="4" t="s">
        <v>189</v>
      </c>
      <c r="B34" s="4" t="s">
        <v>172</v>
      </c>
      <c r="C34" s="7" t="n">
        <v>-1.6</v>
      </c>
      <c r="D34" s="4" t="s">
        <v>172</v>
      </c>
      <c r="E34" s="4" t="s">
        <v>172</v>
      </c>
      <c r="F34" s="4" t="s">
        <v>172</v>
      </c>
      <c r="G34" s="4" t="s">
        <v>172</v>
      </c>
      <c r="H34" s="4" t="s">
        <v>172</v>
      </c>
      <c r="I34" s="4" t="s">
        <v>172</v>
      </c>
      <c r="J34" s="4" t="s">
        <v>172</v>
      </c>
      <c r="K34" s="4" t="s">
        <v>172</v>
      </c>
      <c r="L34" s="4" t="s">
        <v>172</v>
      </c>
      <c r="M34" s="4" t="s">
        <v>172</v>
      </c>
      <c r="N34" s="7" t="n">
        <v>-1.6</v>
      </c>
      <c r="O34" s="4" t="s">
        <v>172</v>
      </c>
      <c r="P34" s="7" t="n">
        <v>-1.6</v>
      </c>
    </row>
    <row r="35" spans="1:16">
      <c r="A35" s="4" t="s">
        <v>190</v>
      </c>
      <c r="B35" s="4" t="s">
        <v>172</v>
      </c>
      <c r="C35" s="7" t="n">
        <v>-7.8</v>
      </c>
      <c r="D35" s="4" t="s">
        <v>172</v>
      </c>
      <c r="E35" s="4" t="s">
        <v>172</v>
      </c>
      <c r="F35" s="4" t="s">
        <v>172</v>
      </c>
      <c r="G35" s="4" t="s">
        <v>172</v>
      </c>
      <c r="H35" s="4" t="s">
        <v>172</v>
      </c>
      <c r="I35" s="4" t="s">
        <v>172</v>
      </c>
      <c r="J35" s="4" t="s">
        <v>172</v>
      </c>
      <c r="K35" s="4" t="s">
        <v>172</v>
      </c>
      <c r="L35" s="4" t="s">
        <v>172</v>
      </c>
      <c r="M35" s="4" t="s">
        <v>172</v>
      </c>
      <c r="N35" s="7" t="n">
        <v>-7.8</v>
      </c>
      <c r="O35" s="4" t="s">
        <v>172</v>
      </c>
      <c r="P35" s="7" t="n">
        <v>-7.8</v>
      </c>
    </row>
    <row r="36" spans="1:16">
      <c r="A36" s="4" t="s">
        <v>195</v>
      </c>
      <c r="B36" s="4" t="s">
        <v>172</v>
      </c>
      <c r="C36" s="7" t="n">
        <v>-32.4</v>
      </c>
      <c r="D36" s="4" t="s">
        <v>172</v>
      </c>
      <c r="E36" s="4" t="s">
        <v>172</v>
      </c>
      <c r="F36" s="4" t="s">
        <v>172</v>
      </c>
      <c r="G36" s="4" t="s">
        <v>172</v>
      </c>
      <c r="H36" s="4" t="s">
        <v>172</v>
      </c>
      <c r="I36" s="4" t="s">
        <v>172</v>
      </c>
      <c r="J36" s="4" t="s">
        <v>172</v>
      </c>
      <c r="K36" s="4" t="s">
        <v>172</v>
      </c>
      <c r="L36" s="4" t="s">
        <v>172</v>
      </c>
      <c r="M36" s="4" t="s">
        <v>172</v>
      </c>
      <c r="N36" s="7" t="n">
        <v>-32.4</v>
      </c>
      <c r="O36" s="4" t="s">
        <v>172</v>
      </c>
      <c r="P36" s="7" t="n">
        <v>-32.4</v>
      </c>
    </row>
    <row r="37" spans="1:16">
      <c r="A37" s="4" t="s">
        <v>111</v>
      </c>
      <c r="B37" s="4" t="s">
        <v>172</v>
      </c>
      <c r="C37" s="4" t="s">
        <v>172</v>
      </c>
      <c r="D37" s="4" t="s">
        <v>172</v>
      </c>
      <c r="E37" s="4" t="s">
        <v>172</v>
      </c>
      <c r="F37" s="4" t="s">
        <v>172</v>
      </c>
      <c r="G37" s="4" t="s">
        <v>172</v>
      </c>
      <c r="H37" s="4" t="s">
        <v>172</v>
      </c>
      <c r="I37" s="4" t="s">
        <v>172</v>
      </c>
      <c r="J37" s="4" t="s">
        <v>172</v>
      </c>
      <c r="K37" s="4" t="s">
        <v>172</v>
      </c>
      <c r="L37" s="4" t="s">
        <v>172</v>
      </c>
      <c r="M37" s="4" t="s">
        <v>172</v>
      </c>
      <c r="N37" s="4" t="s">
        <v>172</v>
      </c>
      <c r="O37" s="7" t="n">
        <v>55.3</v>
      </c>
      <c r="P37" s="7" t="n">
        <v>55.3</v>
      </c>
    </row>
    <row r="38" spans="1:16">
      <c r="A38" s="4" t="s">
        <v>192</v>
      </c>
      <c r="B38" s="4" t="s">
        <v>172</v>
      </c>
      <c r="C38" s="4" t="s">
        <v>172</v>
      </c>
      <c r="D38" s="7" t="n">
        <v>-543.3</v>
      </c>
      <c r="E38" s="4" t="s">
        <v>172</v>
      </c>
      <c r="F38" s="4" t="s">
        <v>172</v>
      </c>
      <c r="G38" s="4" t="s">
        <v>172</v>
      </c>
      <c r="H38" s="4" t="s">
        <v>172</v>
      </c>
      <c r="I38" s="4" t="s">
        <v>172</v>
      </c>
      <c r="J38" s="4" t="s">
        <v>172</v>
      </c>
      <c r="K38" s="4" t="s">
        <v>172</v>
      </c>
      <c r="L38" s="4" t="s">
        <v>172</v>
      </c>
      <c r="M38" s="4" t="s">
        <v>172</v>
      </c>
      <c r="N38" s="7" t="n">
        <v>-543.3</v>
      </c>
      <c r="O38" s="4" t="s">
        <v>172</v>
      </c>
      <c r="P38" s="7" t="n">
        <v>-543.3</v>
      </c>
    </row>
    <row r="39" spans="1:16">
      <c r="A39" s="4" t="s">
        <v>193</v>
      </c>
      <c r="B39" s="4" t="s">
        <v>172</v>
      </c>
      <c r="C39" s="4" t="s">
        <v>172</v>
      </c>
      <c r="D39" s="5" t="n">
        <v>8</v>
      </c>
      <c r="E39" s="4" t="s">
        <v>172</v>
      </c>
      <c r="F39" s="4" t="s">
        <v>172</v>
      </c>
      <c r="G39" s="4" t="s">
        <v>172</v>
      </c>
      <c r="H39" s="4" t="s">
        <v>172</v>
      </c>
      <c r="I39" s="4" t="s">
        <v>172</v>
      </c>
      <c r="J39" s="4" t="s">
        <v>172</v>
      </c>
      <c r="K39" s="4" t="s">
        <v>172</v>
      </c>
      <c r="L39" s="4" t="s">
        <v>172</v>
      </c>
      <c r="M39" s="4" t="s">
        <v>172</v>
      </c>
      <c r="N39" s="5" t="n">
        <v>8</v>
      </c>
      <c r="O39" s="4" t="s">
        <v>172</v>
      </c>
      <c r="P39" s="5" t="n">
        <v>8</v>
      </c>
    </row>
    <row r="40" spans="1:16">
      <c r="A40" s="4" t="s">
        <v>196</v>
      </c>
      <c r="B40" s="4" t="s">
        <v>172</v>
      </c>
      <c r="C40" s="4" t="s">
        <v>172</v>
      </c>
      <c r="D40" s="7" t="n">
        <v>3761.3</v>
      </c>
      <c r="E40" s="4" t="s">
        <v>172</v>
      </c>
      <c r="F40" s="7" t="n">
        <v>-3022.6</v>
      </c>
      <c r="G40" s="7" t="n">
        <v>-738.8</v>
      </c>
      <c r="H40" s="4" t="s">
        <v>172</v>
      </c>
      <c r="I40" s="4" t="s">
        <v>172</v>
      </c>
      <c r="J40" s="4" t="s">
        <v>172</v>
      </c>
      <c r="K40" s="4" t="s">
        <v>172</v>
      </c>
      <c r="L40" s="4" t="s">
        <v>172</v>
      </c>
      <c r="M40" s="4" t="s">
        <v>172</v>
      </c>
      <c r="N40" s="4" t="s">
        <v>172</v>
      </c>
    </row>
    <row r="41" spans="1:16">
      <c r="A41" s="4" t="s">
        <v>197</v>
      </c>
      <c r="B41" s="7" t="n">
        <v>12460.5</v>
      </c>
      <c r="C41" s="5" t="n">
        <v>41</v>
      </c>
      <c r="D41" s="7" t="n">
        <v>-721.9</v>
      </c>
      <c r="E41" s="7" t="n">
        <v>540.2</v>
      </c>
      <c r="G41" s="7" t="n">
        <v>170.8</v>
      </c>
      <c r="H41" s="7" t="n">
        <v>639.8</v>
      </c>
      <c r="I41" s="7" t="n">
        <v>-693.8</v>
      </c>
      <c r="J41" s="5" t="n">
        <v>-26</v>
      </c>
      <c r="K41" s="7" t="n">
        <v>-575.9</v>
      </c>
      <c r="L41" s="7" t="n">
        <v>5.4</v>
      </c>
      <c r="M41" s="7" t="n">
        <v>-0.1</v>
      </c>
      <c r="N41" s="5" t="n">
        <v>11840</v>
      </c>
      <c r="O41" s="7" t="n">
        <v>379.4</v>
      </c>
      <c r="P41" s="7" t="n">
        <v>12219.4</v>
      </c>
    </row>
    <row r="42" spans="1:16">
      <c r="A42" s="4" t="s">
        <v>176</v>
      </c>
      <c r="C42" s="4" t="s">
        <v>172</v>
      </c>
      <c r="D42" s="4" t="s">
        <v>172</v>
      </c>
      <c r="E42" s="4" t="s">
        <v>172</v>
      </c>
      <c r="F42" s="4" t="s">
        <v>172</v>
      </c>
      <c r="G42" s="4" t="s">
        <v>172</v>
      </c>
      <c r="H42" s="4" t="s">
        <v>172</v>
      </c>
      <c r="I42" s="7" t="n">
        <v>-73.09999999999999</v>
      </c>
      <c r="J42" s="4" t="s">
        <v>172</v>
      </c>
      <c r="K42" s="4" t="s">
        <v>172</v>
      </c>
      <c r="M42" s="4" t="s">
        <v>172</v>
      </c>
      <c r="N42" s="7" t="n">
        <v>-73.09999999999999</v>
      </c>
      <c r="O42" s="4" t="s">
        <v>172</v>
      </c>
      <c r="P42" s="7" t="n">
        <v>-73.2</v>
      </c>
    </row>
    <row r="43" spans="1:16">
      <c r="A43" s="4" t="s">
        <v>177</v>
      </c>
      <c r="C43" s="4" t="s">
        <v>172</v>
      </c>
      <c r="D43" s="4" t="s">
        <v>172</v>
      </c>
      <c r="E43" s="4" t="s">
        <v>172</v>
      </c>
      <c r="F43" s="4" t="s">
        <v>172</v>
      </c>
      <c r="G43" s="4" t="s">
        <v>172</v>
      </c>
      <c r="H43" s="4" t="s">
        <v>172</v>
      </c>
      <c r="I43" s="4" t="s">
        <v>172</v>
      </c>
      <c r="J43" s="7" t="n">
        <v>-30.3</v>
      </c>
      <c r="N43" s="7" t="n">
        <v>-30.3</v>
      </c>
      <c r="P43" s="7" t="n">
        <v>-30.3</v>
      </c>
    </row>
    <row r="44" spans="1:16">
      <c r="A44" s="4" t="s">
        <v>178</v>
      </c>
      <c r="C44" s="4" t="s">
        <v>172</v>
      </c>
      <c r="D44" s="4" t="s">
        <v>172</v>
      </c>
      <c r="E44" s="4" t="s">
        <v>172</v>
      </c>
      <c r="F44" s="4" t="s">
        <v>172</v>
      </c>
      <c r="G44" s="4" t="s">
        <v>172</v>
      </c>
      <c r="H44" s="4" t="s">
        <v>172</v>
      </c>
      <c r="I44" s="4" t="s">
        <v>172</v>
      </c>
      <c r="K44" s="7" t="n">
        <v>3.7</v>
      </c>
      <c r="N44" s="7" t="n">
        <v>3.7</v>
      </c>
      <c r="P44" s="7" t="n">
        <v>3.7</v>
      </c>
    </row>
    <row r="45" spans="1:16">
      <c r="A45" s="4" t="s">
        <v>179</v>
      </c>
      <c r="C45" s="4" t="s">
        <v>172</v>
      </c>
      <c r="D45" s="4" t="s">
        <v>172</v>
      </c>
      <c r="E45" s="4" t="s">
        <v>172</v>
      </c>
      <c r="F45" s="4" t="s">
        <v>172</v>
      </c>
      <c r="G45" s="4" t="s">
        <v>172</v>
      </c>
      <c r="H45" s="4" t="s">
        <v>172</v>
      </c>
      <c r="I45" s="4" t="s">
        <v>172</v>
      </c>
      <c r="L45" s="7" t="n">
        <v>-15.2</v>
      </c>
      <c r="M45" s="7" t="n">
        <v>16.8</v>
      </c>
      <c r="N45" s="7" t="n">
        <v>1.6</v>
      </c>
      <c r="P45" s="7" t="n">
        <v>1.6</v>
      </c>
    </row>
    <row r="46" spans="1:16">
      <c r="A46" s="4" t="s">
        <v>180</v>
      </c>
      <c r="B46" s="4" t="s">
        <v>172</v>
      </c>
      <c r="C46" s="4" t="s">
        <v>172</v>
      </c>
      <c r="D46" s="4" t="s">
        <v>172</v>
      </c>
      <c r="E46" s="4" t="s">
        <v>172</v>
      </c>
      <c r="F46" s="4" t="s">
        <v>172</v>
      </c>
      <c r="G46" s="4" t="s">
        <v>172</v>
      </c>
      <c r="H46" s="4" t="s">
        <v>172</v>
      </c>
      <c r="I46" s="4" t="s">
        <v>172</v>
      </c>
      <c r="M46" s="7" t="n">
        <v>-1125.6</v>
      </c>
      <c r="N46" s="7" t="n">
        <v>-1125.6</v>
      </c>
      <c r="O46" s="7" t="n">
        <v>26.7</v>
      </c>
      <c r="P46" s="7" t="n">
        <v>-1098.9</v>
      </c>
    </row>
    <row r="47" spans="1:16">
      <c r="A47" s="4" t="s">
        <v>181</v>
      </c>
      <c r="C47" s="4" t="s">
        <v>172</v>
      </c>
      <c r="D47" s="4" t="s">
        <v>172</v>
      </c>
      <c r="F47" s="4" t="s">
        <v>172</v>
      </c>
      <c r="G47" s="4" t="s">
        <v>172</v>
      </c>
      <c r="H47" s="4" t="s">
        <v>172</v>
      </c>
      <c r="I47" s="7" t="n">
        <v>-73.09999999999999</v>
      </c>
      <c r="J47" s="7" t="n">
        <v>-30.3</v>
      </c>
      <c r="K47" s="7" t="n">
        <v>3.7</v>
      </c>
      <c r="L47" s="7" t="n">
        <v>-15.2</v>
      </c>
      <c r="M47" s="7" t="n">
        <v>-1108.8</v>
      </c>
      <c r="N47" s="7" t="n">
        <v>-1223.7</v>
      </c>
      <c r="O47" s="7" t="n">
        <v>26.7</v>
      </c>
      <c r="P47" s="5" t="n">
        <v>-1197</v>
      </c>
    </row>
    <row r="48" spans="1:16">
      <c r="A48" s="4" t="s">
        <v>184</v>
      </c>
      <c r="B48" s="4" t="s">
        <v>172</v>
      </c>
      <c r="C48" s="4" t="s">
        <v>172</v>
      </c>
      <c r="D48" s="4" t="s">
        <v>172</v>
      </c>
      <c r="E48" s="7" t="n">
        <v>-438.8</v>
      </c>
      <c r="F48" s="4" t="s">
        <v>172</v>
      </c>
      <c r="J48" s="4" t="s">
        <v>172</v>
      </c>
      <c r="K48" s="4" t="s">
        <v>172</v>
      </c>
      <c r="L48" s="4" t="s">
        <v>172</v>
      </c>
      <c r="M48" s="7" t="n">
        <v>438.8</v>
      </c>
      <c r="O48" s="4" t="s">
        <v>172</v>
      </c>
    </row>
    <row r="49" spans="1:16">
      <c r="A49" s="4" t="s">
        <v>186</v>
      </c>
      <c r="B49" s="4" t="s">
        <v>172</v>
      </c>
      <c r="C49" s="4" t="s">
        <v>172</v>
      </c>
      <c r="D49" s="4" t="s">
        <v>172</v>
      </c>
      <c r="E49" s="4" t="s">
        <v>172</v>
      </c>
      <c r="F49" s="4" t="s">
        <v>172</v>
      </c>
      <c r="G49" s="7" t="n">
        <v>-30.3</v>
      </c>
      <c r="J49" s="4" t="s">
        <v>172</v>
      </c>
      <c r="K49" s="4" t="s">
        <v>172</v>
      </c>
      <c r="L49" s="4" t="s">
        <v>172</v>
      </c>
      <c r="M49" s="7" t="n">
        <v>30.3</v>
      </c>
      <c r="N49" s="4" t="s">
        <v>172</v>
      </c>
      <c r="O49" s="4" t="s">
        <v>172</v>
      </c>
      <c r="P49" s="4" t="s">
        <v>172</v>
      </c>
    </row>
    <row r="50" spans="1:16">
      <c r="A50" s="4" t="s">
        <v>187</v>
      </c>
      <c r="B50" s="4" t="s">
        <v>172</v>
      </c>
      <c r="C50" s="4" t="s">
        <v>172</v>
      </c>
      <c r="D50" s="4" t="s">
        <v>172</v>
      </c>
      <c r="E50" s="4" t="s">
        <v>172</v>
      </c>
      <c r="F50" s="4" t="s">
        <v>172</v>
      </c>
      <c r="H50" s="7" t="n">
        <v>-639.8</v>
      </c>
      <c r="J50" s="4" t="s">
        <v>172</v>
      </c>
      <c r="K50" s="4" t="s">
        <v>172</v>
      </c>
      <c r="L50" s="4" t="s">
        <v>172</v>
      </c>
      <c r="M50" s="7" t="n">
        <v>639.8</v>
      </c>
      <c r="O50" s="4" t="s">
        <v>172</v>
      </c>
    </row>
    <row r="51" spans="1:16">
      <c r="A51" s="4" t="s">
        <v>188</v>
      </c>
      <c r="B51" s="4" t="s">
        <v>172</v>
      </c>
      <c r="C51" s="7" t="n">
        <v>25.6</v>
      </c>
      <c r="D51" s="4" t="s">
        <v>172</v>
      </c>
      <c r="F51" s="4" t="s">
        <v>172</v>
      </c>
      <c r="G51" s="4" t="s">
        <v>172</v>
      </c>
      <c r="H51" s="4" t="s">
        <v>172</v>
      </c>
      <c r="I51" s="4" t="s">
        <v>172</v>
      </c>
      <c r="J51" s="4" t="s">
        <v>172</v>
      </c>
      <c r="K51" s="4" t="s">
        <v>172</v>
      </c>
      <c r="L51" s="4" t="s">
        <v>172</v>
      </c>
      <c r="M51" s="4" t="s">
        <v>172</v>
      </c>
      <c r="N51" s="7" t="n">
        <v>25.6</v>
      </c>
      <c r="O51" s="4" t="s">
        <v>172</v>
      </c>
      <c r="P51" s="7" t="n">
        <v>25.6</v>
      </c>
    </row>
    <row r="52" spans="1:16">
      <c r="A52" s="4" t="s">
        <v>191</v>
      </c>
      <c r="C52" s="7" t="n">
        <v>48.5</v>
      </c>
      <c r="D52" s="4" t="s">
        <v>172</v>
      </c>
      <c r="E52" s="4" t="s">
        <v>172</v>
      </c>
      <c r="F52" s="4" t="s">
        <v>172</v>
      </c>
      <c r="G52" s="4" t="s">
        <v>172</v>
      </c>
      <c r="H52" s="4" t="s">
        <v>172</v>
      </c>
      <c r="I52" s="4" t="s">
        <v>172</v>
      </c>
      <c r="J52" s="4" t="s">
        <v>172</v>
      </c>
      <c r="K52" s="4" t="s">
        <v>172</v>
      </c>
      <c r="L52" s="4" t="s">
        <v>172</v>
      </c>
      <c r="M52" s="4" t="s">
        <v>172</v>
      </c>
      <c r="N52" s="7" t="n">
        <v>48.5</v>
      </c>
      <c r="O52" s="4" t="s">
        <v>172</v>
      </c>
      <c r="P52" s="7" t="n">
        <v>48.5</v>
      </c>
    </row>
    <row r="53" spans="1:16">
      <c r="A53" s="4" t="s">
        <v>111</v>
      </c>
      <c r="C53" s="4" t="s">
        <v>172</v>
      </c>
      <c r="D53" s="4" t="s">
        <v>172</v>
      </c>
      <c r="E53" s="4" t="s">
        <v>172</v>
      </c>
      <c r="F53" s="4" t="s">
        <v>172</v>
      </c>
      <c r="G53" s="4" t="s">
        <v>172</v>
      </c>
      <c r="H53" s="4" t="s">
        <v>172</v>
      </c>
      <c r="I53" s="4" t="s">
        <v>172</v>
      </c>
      <c r="J53" s="4" t="s">
        <v>172</v>
      </c>
      <c r="K53" s="4" t="s">
        <v>172</v>
      </c>
      <c r="L53" s="4" t="s">
        <v>172</v>
      </c>
      <c r="M53" s="4" t="s">
        <v>172</v>
      </c>
      <c r="N53" s="4" t="s">
        <v>172</v>
      </c>
      <c r="O53" s="7" t="n">
        <v>106.5</v>
      </c>
      <c r="P53" s="7" t="n">
        <v>106.5</v>
      </c>
    </row>
    <row r="54" spans="1:16">
      <c r="A54" s="4" t="s">
        <v>193</v>
      </c>
      <c r="D54" s="7" t="n">
        <v>650.4</v>
      </c>
      <c r="F54" s="4" t="s">
        <v>172</v>
      </c>
      <c r="G54" s="4" t="s">
        <v>172</v>
      </c>
      <c r="H54" s="4" t="s">
        <v>172</v>
      </c>
      <c r="I54" s="4" t="s">
        <v>172</v>
      </c>
      <c r="J54" s="4" t="s">
        <v>172</v>
      </c>
      <c r="K54" s="4" t="s">
        <v>172</v>
      </c>
      <c r="L54" s="4" t="s">
        <v>172</v>
      </c>
      <c r="M54" s="4" t="s">
        <v>172</v>
      </c>
      <c r="N54" s="7" t="n">
        <v>650.4</v>
      </c>
      <c r="P54" s="7" t="n">
        <v>650.4</v>
      </c>
    </row>
    <row r="55" spans="1:16">
      <c r="A55" s="4" t="s">
        <v>198</v>
      </c>
      <c r="B55" s="4" t="s">
        <v>172</v>
      </c>
      <c r="C55" s="4" t="s">
        <v>172</v>
      </c>
      <c r="D55" s="4" t="s">
        <v>172</v>
      </c>
      <c r="E55" s="4" t="s">
        <v>172</v>
      </c>
      <c r="F55" s="4" t="s">
        <v>172</v>
      </c>
      <c r="G55" s="7" t="n">
        <v>-140.5</v>
      </c>
      <c r="H55" s="4" t="s">
        <v>172</v>
      </c>
      <c r="I55" s="4" t="s">
        <v>172</v>
      </c>
      <c r="J55" s="4" t="s">
        <v>172</v>
      </c>
      <c r="K55" s="4" t="s">
        <v>172</v>
      </c>
      <c r="L55" s="4" t="s">
        <v>172</v>
      </c>
      <c r="M55" s="4" t="s">
        <v>172</v>
      </c>
      <c r="N55" s="7" t="n">
        <v>-140.5</v>
      </c>
      <c r="O55" s="4" t="s">
        <v>172</v>
      </c>
      <c r="P55" s="7" t="n">
        <v>-140.5</v>
      </c>
    </row>
    <row r="56" spans="1:16">
      <c r="A56" s="4" t="s">
        <v>199</v>
      </c>
      <c r="B56" s="6" t="s">
        <v>161</v>
      </c>
      <c r="C56" s="6" t="s">
        <v>200</v>
      </c>
      <c r="D56" s="6" t="s">
        <v>201</v>
      </c>
      <c r="E56" s="6" t="s">
        <v>202</v>
      </c>
      <c r="F56" s="4" t="s">
        <v>172</v>
      </c>
      <c r="G56" s="4" t="s">
        <v>172</v>
      </c>
      <c r="I56" s="6" t="s">
        <v>203</v>
      </c>
      <c r="J56" s="6" t="s">
        <v>204</v>
      </c>
      <c r="K56" s="6" t="s">
        <v>205</v>
      </c>
      <c r="L56" s="6" t="s">
        <v>206</v>
      </c>
      <c r="M56" s="4" t="s">
        <v>172</v>
      </c>
      <c r="N56" s="6" t="s">
        <v>207</v>
      </c>
      <c r="O56" s="6" t="s">
        <v>208</v>
      </c>
      <c r="P56" s="6" t="s">
        <v>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9</v>
      </c>
    </row>
    <row r="3" spans="1:2">
      <c r="A3" s="3" t="s">
        <v>48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row r="13" spans="1:2">
      <c r="A13" s="4" t="s">
        <v>508</v>
      </c>
      <c r="B13" s="4" t="s">
        <v>509</v>
      </c>
    </row>
    <row r="14" spans="1:2">
      <c r="A14" s="4" t="s">
        <v>510</v>
      </c>
      <c r="B14" s="4" t="s">
        <v>511</v>
      </c>
    </row>
    <row r="15" spans="1:2">
      <c r="A15" s="4" t="s">
        <v>512</v>
      </c>
      <c r="B15" s="4" t="s">
        <v>513</v>
      </c>
    </row>
    <row r="16" spans="1:2">
      <c r="A16" s="4" t="s">
        <v>514</v>
      </c>
      <c r="B16" s="4" t="s">
        <v>515</v>
      </c>
    </row>
    <row r="17" spans="1:2">
      <c r="A17" s="4" t="s">
        <v>516</v>
      </c>
      <c r="B17"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18</v>
      </c>
      <c r="B1" s="2" t="s">
        <v>1</v>
      </c>
    </row>
    <row r="2" spans="1:2">
      <c r="B2" s="2" t="s">
        <v>29</v>
      </c>
    </row>
    <row r="3" spans="1:2">
      <c r="A3" s="3" t="s">
        <v>51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524</v>
      </c>
      <c r="B1" s="2" t="s">
        <v>1</v>
      </c>
    </row>
    <row r="2" spans="1:2">
      <c r="B2" s="2" t="s">
        <v>29</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c r="B12" s="4" t="s">
        <v>534</v>
      </c>
    </row>
    <row r="13" spans="1:2">
      <c r="A13" s="4" t="s">
        <v>535</v>
      </c>
    </row>
    <row r="14" spans="1:2">
      <c r="A14" s="3" t="s">
        <v>526</v>
      </c>
    </row>
    <row r="15" spans="1:2">
      <c r="A15" s="4" t="s">
        <v>527</v>
      </c>
      <c r="B15" s="4" t="s">
        <v>536</v>
      </c>
    </row>
    <row r="16" spans="1:2">
      <c r="A16" s="4" t="s">
        <v>533</v>
      </c>
      <c r="B16" s="4" t="s">
        <v>537</v>
      </c>
    </row>
    <row r="17" spans="1:2">
      <c r="A17" s="4" t="s">
        <v>538</v>
      </c>
    </row>
    <row r="18" spans="1:2">
      <c r="A18" s="3" t="s">
        <v>526</v>
      </c>
    </row>
    <row r="19" spans="1:2">
      <c r="A19" s="4" t="s">
        <v>527</v>
      </c>
      <c r="B19"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0</v>
      </c>
      <c r="B1" s="2" t="s">
        <v>1</v>
      </c>
    </row>
    <row r="2" spans="1:2">
      <c r="B2" s="2" t="s">
        <v>29</v>
      </c>
    </row>
    <row r="3" spans="1:2">
      <c r="A3" s="3" t="s">
        <v>541</v>
      </c>
    </row>
    <row r="4" spans="1:2">
      <c r="A4" s="4" t="s">
        <v>542</v>
      </c>
      <c r="B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4</v>
      </c>
      <c r="B1" s="2" t="s">
        <v>1</v>
      </c>
    </row>
    <row r="2" spans="1:2">
      <c r="B2" s="2" t="s">
        <v>29</v>
      </c>
    </row>
    <row r="3" spans="1:2">
      <c r="A3" s="3" t="s">
        <v>545</v>
      </c>
    </row>
    <row r="4" spans="1:2">
      <c r="A4" s="4" t="s">
        <v>546</v>
      </c>
      <c r="B4"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48</v>
      </c>
      <c r="B1" s="2" t="s">
        <v>1</v>
      </c>
    </row>
    <row r="2" spans="1:2">
      <c r="B2" s="2" t="s">
        <v>29</v>
      </c>
    </row>
    <row r="3" spans="1:2">
      <c r="A3" s="3" t="s">
        <v>549</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9</v>
      </c>
    </row>
    <row r="3" spans="1:2">
      <c r="A3" s="3" t="s">
        <v>559</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64</v>
      </c>
      <c r="B1" s="2" t="s">
        <v>1</v>
      </c>
    </row>
    <row r="2" spans="1:2">
      <c r="B2" s="2" t="s">
        <v>29</v>
      </c>
    </row>
    <row r="3" spans="1:2">
      <c r="A3" s="3" t="s">
        <v>565</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72</v>
      </c>
      <c r="B1" s="2" t="s">
        <v>1</v>
      </c>
    </row>
    <row r="2" spans="1:2">
      <c r="B2" s="2" t="s">
        <v>29</v>
      </c>
    </row>
    <row r="3" spans="1:2">
      <c r="A3" s="3" t="s">
        <v>573</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78</v>
      </c>
      <c r="B1" s="2" t="s">
        <v>1</v>
      </c>
    </row>
    <row r="2" spans="1:2">
      <c r="B2" s="2" t="s">
        <v>29</v>
      </c>
    </row>
    <row r="3" spans="1:2">
      <c r="A3" s="3" t="s">
        <v>327</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9"/>
    <col customWidth="1" max="3" min="3" width="19"/>
  </cols>
  <sheetData>
    <row r="1" spans="1:3">
      <c r="A1" s="1" t="s">
        <v>210</v>
      </c>
      <c r="B1" s="2" t="s">
        <v>1</v>
      </c>
    </row>
    <row r="2" spans="1:3">
      <c r="B2" s="2" t="s">
        <v>30</v>
      </c>
      <c r="C2" s="2" t="s">
        <v>86</v>
      </c>
    </row>
    <row r="3" spans="1:3">
      <c r="A3" s="3" t="s">
        <v>211</v>
      </c>
    </row>
    <row r="4" spans="1:3">
      <c r="A4" s="4" t="s">
        <v>212</v>
      </c>
      <c r="B4" s="6" t="s">
        <v>213</v>
      </c>
      <c r="C4" s="6" t="s">
        <v>214</v>
      </c>
    </row>
    <row r="5" spans="1:3">
      <c r="A5" s="4" t="s">
        <v>215</v>
      </c>
      <c r="B5" s="6" t="s">
        <v>216</v>
      </c>
      <c r="C5" s="6" t="s">
        <v>2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89</v>
      </c>
      <c r="B1" s="2" t="s">
        <v>1</v>
      </c>
    </row>
    <row r="2" spans="1:2">
      <c r="B2" s="2" t="s">
        <v>29</v>
      </c>
    </row>
    <row r="3" spans="1:2">
      <c r="A3" s="3" t="s">
        <v>590</v>
      </c>
    </row>
    <row r="4" spans="1:2">
      <c r="A4" s="4" t="s">
        <v>591</v>
      </c>
      <c r="B4"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3</v>
      </c>
      <c r="B1" s="2" t="s">
        <v>1</v>
      </c>
    </row>
    <row r="2" spans="1:2">
      <c r="B2" s="2" t="s">
        <v>29</v>
      </c>
    </row>
    <row r="3" spans="1:2">
      <c r="A3" s="3" t="s">
        <v>594</v>
      </c>
    </row>
    <row r="4" spans="1:2">
      <c r="A4" s="4" t="s">
        <v>595</v>
      </c>
      <c r="B4" s="4" t="s">
        <v>5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9</v>
      </c>
    </row>
    <row r="3" spans="1:2">
      <c r="A3" s="3" t="s">
        <v>598</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603</v>
      </c>
      <c r="B1" s="2" t="s">
        <v>1</v>
      </c>
    </row>
    <row r="2" spans="1:2">
      <c r="B2" s="2" t="s">
        <v>29</v>
      </c>
    </row>
    <row r="3" spans="1:2">
      <c r="A3" s="3" t="s">
        <v>604</v>
      </c>
    </row>
    <row r="4" spans="1:2">
      <c r="A4" s="4" t="s">
        <v>605</v>
      </c>
      <c r="B4" s="4" t="s">
        <v>606</v>
      </c>
    </row>
    <row r="5" spans="1:2">
      <c r="A5" s="4" t="s">
        <v>607</v>
      </c>
      <c r="B5" s="4" t="s">
        <v>608</v>
      </c>
    </row>
    <row r="6" spans="1:2">
      <c r="A6" s="4" t="s">
        <v>609</v>
      </c>
      <c r="B6" s="4" t="s">
        <v>6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11</v>
      </c>
      <c r="B1" s="2" t="s">
        <v>1</v>
      </c>
    </row>
    <row r="2" spans="1:2">
      <c r="B2" s="2" t="s">
        <v>29</v>
      </c>
    </row>
    <row r="3" spans="1:2">
      <c r="A3" s="3" t="s">
        <v>612</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619</v>
      </c>
      <c r="B1" s="2" t="s">
        <v>1</v>
      </c>
    </row>
    <row r="2" spans="1:2">
      <c r="B2" s="2" t="s">
        <v>29</v>
      </c>
    </row>
    <row r="3" spans="1:2">
      <c r="A3" s="3" t="s">
        <v>620</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7</v>
      </c>
      <c r="B1" s="2" t="s">
        <v>1</v>
      </c>
    </row>
    <row r="2" spans="1:2">
      <c r="B2" s="2" t="s">
        <v>29</v>
      </c>
    </row>
    <row r="3" spans="1:2">
      <c r="A3" s="3" t="s">
        <v>628</v>
      </c>
    </row>
    <row r="4" spans="1:2">
      <c r="A4" s="4" t="s">
        <v>629</v>
      </c>
      <c r="B4" s="4" t="s">
        <v>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31</v>
      </c>
      <c r="B1" s="2" t="s">
        <v>1</v>
      </c>
    </row>
    <row r="2" spans="1:2">
      <c r="B2" s="2" t="s">
        <v>29</v>
      </c>
    </row>
    <row r="3" spans="1:2">
      <c r="A3" s="3" t="s">
        <v>632</v>
      </c>
    </row>
    <row r="4" spans="1:2">
      <c r="A4" s="4" t="s">
        <v>633</v>
      </c>
      <c r="B4" s="4" t="s">
        <v>6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5</v>
      </c>
      <c r="B1" s="2" t="s">
        <v>1</v>
      </c>
    </row>
    <row r="2" spans="1:2">
      <c r="B2" s="2" t="s">
        <v>29</v>
      </c>
    </row>
    <row r="3" spans="1:2">
      <c r="A3" s="3" t="s">
        <v>636</v>
      </c>
    </row>
    <row r="4" spans="1:2">
      <c r="A4" s="4" t="s">
        <v>637</v>
      </c>
      <c r="B4" s="4" t="s">
        <v>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9</v>
      </c>
    </row>
    <row r="3" spans="1:2">
      <c r="A3" s="3" t="s">
        <v>640</v>
      </c>
    </row>
    <row r="4" spans="1:2">
      <c r="A4" s="4" t="s">
        <v>641</v>
      </c>
      <c r="B4" s="4" t="s">
        <v>642</v>
      </c>
    </row>
    <row r="5" spans="1:2">
      <c r="A5" s="4" t="s">
        <v>643</v>
      </c>
      <c r="B5" s="4" t="s">
        <v>644</v>
      </c>
    </row>
    <row r="6" spans="1:2">
      <c r="A6" s="4" t="s">
        <v>645</v>
      </c>
      <c r="B6" s="4" t="s">
        <v>646</v>
      </c>
    </row>
    <row r="7" spans="1:2">
      <c r="A7" s="4" t="s">
        <v>647</v>
      </c>
      <c r="B7" s="4" t="s">
        <v>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9</v>
      </c>
      <c r="C2" s="2" t="s">
        <v>30</v>
      </c>
      <c r="D2" s="2" t="s">
        <v>86</v>
      </c>
    </row>
    <row r="3" spans="1:4">
      <c r="A3" s="3" t="s">
        <v>219</v>
      </c>
    </row>
    <row r="4" spans="1:4">
      <c r="A4" s="4" t="s">
        <v>129</v>
      </c>
      <c r="B4" s="6" t="s">
        <v>220</v>
      </c>
      <c r="C4" s="6" t="s">
        <v>221</v>
      </c>
      <c r="D4" s="6" t="s">
        <v>222</v>
      </c>
    </row>
    <row r="5" spans="1:4">
      <c r="A5" s="3" t="s">
        <v>223</v>
      </c>
    </row>
    <row r="6" spans="1:4">
      <c r="A6" s="4" t="s">
        <v>111</v>
      </c>
      <c r="B6" s="7" t="n">
        <v>26.7</v>
      </c>
      <c r="C6" s="5" t="n">
        <v>5</v>
      </c>
      <c r="D6" s="7" t="n">
        <v>19.6</v>
      </c>
    </row>
    <row r="7" spans="1:4">
      <c r="A7" s="4" t="s">
        <v>224</v>
      </c>
      <c r="B7" s="7" t="n">
        <v>1159.3</v>
      </c>
      <c r="C7" s="7" t="n">
        <v>921.9</v>
      </c>
      <c r="D7" s="7" t="n">
        <v>771.6</v>
      </c>
    </row>
    <row r="8" spans="1:4">
      <c r="A8" s="4" t="s">
        <v>225</v>
      </c>
      <c r="B8" s="7" t="n">
        <v>758.7</v>
      </c>
      <c r="C8" s="7" t="n">
        <v>680.9</v>
      </c>
      <c r="D8" s="5" t="n">
        <v>545</v>
      </c>
    </row>
    <row r="9" spans="1:4">
      <c r="A9" s="4" t="s">
        <v>98</v>
      </c>
      <c r="B9" s="7" t="n">
        <v>-22.4</v>
      </c>
      <c r="C9" s="7" t="n">
        <v>-29.3</v>
      </c>
      <c r="D9" s="7" t="n">
        <v>103.8</v>
      </c>
    </row>
    <row r="10" spans="1:4">
      <c r="A10" s="4" t="s">
        <v>226</v>
      </c>
      <c r="B10" s="7" t="n">
        <v>-6.9</v>
      </c>
    </row>
    <row r="11" spans="1:4">
      <c r="A11" s="4" t="s">
        <v>227</v>
      </c>
      <c r="B11" s="7" t="n">
        <v>-449.8</v>
      </c>
    </row>
    <row r="12" spans="1:4">
      <c r="A12" s="4" t="s">
        <v>228</v>
      </c>
      <c r="C12" s="7" t="n">
        <v>-59.6</v>
      </c>
    </row>
    <row r="13" spans="1:4">
      <c r="A13" s="4" t="s">
        <v>229</v>
      </c>
      <c r="D13" s="7" t="n">
        <v>-125.7</v>
      </c>
    </row>
    <row r="14" spans="1:4">
      <c r="A14" s="4" t="s">
        <v>230</v>
      </c>
      <c r="B14" s="7" t="n">
        <v>113.2</v>
      </c>
      <c r="C14" s="7" t="n">
        <v>-38.4</v>
      </c>
      <c r="D14" s="7" t="n">
        <v>16.4</v>
      </c>
    </row>
    <row r="15" spans="1:4">
      <c r="A15" s="4" t="s">
        <v>231</v>
      </c>
      <c r="B15" s="5" t="n">
        <v>-230</v>
      </c>
      <c r="C15" s="7" t="n">
        <v>-104.1</v>
      </c>
      <c r="D15" s="7" t="n">
        <v>-406.6</v>
      </c>
    </row>
    <row r="16" spans="1:4">
      <c r="A16" s="4" t="s">
        <v>65</v>
      </c>
      <c r="B16" s="7" t="n">
        <v>577.5</v>
      </c>
      <c r="C16" s="5" t="n">
        <v>414</v>
      </c>
      <c r="D16" s="7" t="n">
        <v>98.90000000000001</v>
      </c>
    </row>
    <row r="17" spans="1:4">
      <c r="A17" s="4" t="s">
        <v>232</v>
      </c>
      <c r="B17" s="5" t="n">
        <v>396</v>
      </c>
      <c r="C17" s="7" t="n">
        <v>237.1</v>
      </c>
      <c r="D17" s="7" t="n">
        <v>345.1</v>
      </c>
    </row>
    <row r="18" spans="1:4">
      <c r="A18" s="4" t="s">
        <v>233</v>
      </c>
      <c r="B18" s="7" t="n">
        <v>1561.1</v>
      </c>
      <c r="C18" s="7" t="n">
        <v>-446.3</v>
      </c>
      <c r="D18" s="7" t="n">
        <v>2853.9</v>
      </c>
    </row>
    <row r="19" spans="1:4">
      <c r="A19" s="3" t="s">
        <v>234</v>
      </c>
    </row>
    <row r="20" spans="1:4">
      <c r="A20" s="4" t="s">
        <v>235</v>
      </c>
      <c r="B20" s="7" t="n">
        <v>-313.9</v>
      </c>
      <c r="C20" s="7" t="n">
        <v>-893.2</v>
      </c>
      <c r="D20" s="7" t="n">
        <v>-1023.7</v>
      </c>
    </row>
    <row r="21" spans="1:4">
      <c r="A21" s="4" t="s">
        <v>236</v>
      </c>
      <c r="B21" s="7" t="n">
        <v>375.4</v>
      </c>
      <c r="C21" s="7" t="n">
        <v>1001.3</v>
      </c>
      <c r="D21" s="5" t="n">
        <v>900</v>
      </c>
    </row>
    <row r="22" spans="1:4">
      <c r="A22" s="4" t="s">
        <v>237</v>
      </c>
      <c r="B22" s="7" t="n">
        <v>405.5</v>
      </c>
      <c r="C22" s="7" t="n">
        <v>186.5</v>
      </c>
      <c r="D22" s="7" t="n">
        <v>13.2</v>
      </c>
    </row>
    <row r="23" spans="1:4">
      <c r="A23" s="4" t="s">
        <v>238</v>
      </c>
      <c r="B23" s="7" t="n">
        <v>-94.3</v>
      </c>
      <c r="C23" s="7" t="n">
        <v>580.2</v>
      </c>
      <c r="D23" s="7" t="n">
        <v>-687.4</v>
      </c>
    </row>
    <row r="24" spans="1:4">
      <c r="A24" s="4" t="s">
        <v>239</v>
      </c>
      <c r="B24" s="7" t="n">
        <v>-578.4</v>
      </c>
      <c r="C24" s="7" t="n">
        <v>1246.9</v>
      </c>
      <c r="D24" s="7" t="n">
        <v>-1112.5</v>
      </c>
    </row>
    <row r="25" spans="1:4">
      <c r="A25" s="4" t="s">
        <v>39</v>
      </c>
      <c r="B25" s="7" t="n">
        <v>-195.3</v>
      </c>
      <c r="C25" s="7" t="n">
        <v>-449.9</v>
      </c>
      <c r="D25" s="7" t="n">
        <v>-1066.2</v>
      </c>
    </row>
    <row r="26" spans="1:4">
      <c r="A26" s="4" t="s">
        <v>240</v>
      </c>
      <c r="B26" s="7" t="n">
        <v>229.8</v>
      </c>
      <c r="C26" s="7" t="n">
        <v>-297.2</v>
      </c>
      <c r="D26" s="7" t="n">
        <v>-199.3</v>
      </c>
    </row>
    <row r="27" spans="1:4">
      <c r="A27" s="4" t="s">
        <v>59</v>
      </c>
      <c r="B27" s="7" t="n">
        <v>165.8</v>
      </c>
      <c r="C27" s="7" t="n">
        <v>848.5</v>
      </c>
      <c r="D27" s="7" t="n">
        <v>882.2</v>
      </c>
    </row>
    <row r="28" spans="1:4">
      <c r="A28" s="4" t="s">
        <v>60</v>
      </c>
      <c r="B28" s="7" t="n">
        <v>-620.9</v>
      </c>
      <c r="C28" s="5" t="n">
        <v>161</v>
      </c>
      <c r="D28" s="7" t="n">
        <v>719.5</v>
      </c>
    </row>
    <row r="29" spans="1:4">
      <c r="A29" s="4" t="s">
        <v>241</v>
      </c>
      <c r="B29" s="7" t="n">
        <v>-509.3</v>
      </c>
      <c r="C29" s="5" t="n">
        <v>-401</v>
      </c>
      <c r="D29" s="7" t="n">
        <v>-194.4</v>
      </c>
    </row>
    <row r="30" spans="1:4">
      <c r="A30" s="4" t="s">
        <v>242</v>
      </c>
      <c r="B30" s="5" t="n">
        <v>-1369</v>
      </c>
      <c r="C30" s="7" t="n">
        <v>-851.3</v>
      </c>
      <c r="D30" s="7" t="n">
        <v>-693.9</v>
      </c>
    </row>
    <row r="31" spans="1:4">
      <c r="A31" s="4" t="s">
        <v>243</v>
      </c>
      <c r="B31" s="7" t="n">
        <v>-37.2</v>
      </c>
      <c r="C31" s="7" t="n">
        <v>40.5</v>
      </c>
      <c r="D31" s="7" t="n">
        <v>-6.9</v>
      </c>
    </row>
    <row r="32" spans="1:4">
      <c r="A32" s="4" t="s">
        <v>244</v>
      </c>
      <c r="B32" s="7" t="n">
        <v>33.7</v>
      </c>
      <c r="C32" s="7" t="n">
        <v>19.5</v>
      </c>
      <c r="D32" s="7" t="n">
        <v>15.9</v>
      </c>
    </row>
    <row r="33" spans="1:4">
      <c r="A33" s="4" t="s">
        <v>245</v>
      </c>
      <c r="B33" s="5" t="n">
        <v>403</v>
      </c>
      <c r="C33" s="7" t="n">
        <v>-579.4</v>
      </c>
      <c r="D33" s="7" t="n">
        <v>-562.5</v>
      </c>
    </row>
    <row r="34" spans="1:4">
      <c r="A34" s="4" t="s">
        <v>246</v>
      </c>
      <c r="B34" s="7" t="n">
        <v>652.7</v>
      </c>
      <c r="C34" s="7" t="n">
        <v>1821.2</v>
      </c>
      <c r="D34" s="7" t="n">
        <v>4134.2</v>
      </c>
    </row>
    <row r="35" spans="1:4">
      <c r="A35" s="4" t="s">
        <v>247</v>
      </c>
      <c r="D35" s="7" t="n">
        <v>2.4</v>
      </c>
    </row>
    <row r="36" spans="1:4">
      <c r="A36" s="4" t="s">
        <v>248</v>
      </c>
      <c r="B36" s="7" t="n">
        <v>652.7</v>
      </c>
      <c r="C36" s="7" t="n">
        <v>1821.2</v>
      </c>
      <c r="D36" s="7" t="n">
        <v>4136.6</v>
      </c>
    </row>
    <row r="37" spans="1:4">
      <c r="A37" s="3" t="s">
        <v>249</v>
      </c>
    </row>
    <row r="38" spans="1:4">
      <c r="A38" s="4" t="s">
        <v>250</v>
      </c>
      <c r="B38" s="7" t="n">
        <v>-97.59999999999999</v>
      </c>
      <c r="C38" s="7" t="n">
        <v>-172.9</v>
      </c>
    </row>
    <row r="39" spans="1:4">
      <c r="A39" s="4" t="s">
        <v>251</v>
      </c>
      <c r="B39" s="7" t="n">
        <v>118.6</v>
      </c>
    </row>
    <row r="40" spans="1:4">
      <c r="A40" s="4" t="s">
        <v>252</v>
      </c>
      <c r="C40" s="7" t="n">
        <v>-66.7</v>
      </c>
      <c r="D40" s="7" t="n">
        <v>-58.9</v>
      </c>
    </row>
    <row r="41" spans="1:4">
      <c r="A41" s="4" t="s">
        <v>253</v>
      </c>
      <c r="B41" s="7" t="n">
        <v>238.3</v>
      </c>
      <c r="C41" s="7" t="n">
        <v>91.5</v>
      </c>
      <c r="D41" s="7" t="n">
        <v>130.3</v>
      </c>
    </row>
    <row r="42" spans="1:4">
      <c r="A42" s="4" t="s">
        <v>254</v>
      </c>
      <c r="B42" s="7" t="n">
        <v>74.7</v>
      </c>
      <c r="C42" s="5" t="n">
        <v>1258</v>
      </c>
      <c r="D42" s="7" t="n">
        <v>-1710.9</v>
      </c>
    </row>
    <row r="43" spans="1:4">
      <c r="A43" s="4" t="s">
        <v>255</v>
      </c>
      <c r="B43" s="7" t="n">
        <v>-1119.7</v>
      </c>
      <c r="C43" s="7" t="n">
        <v>-2871.7</v>
      </c>
      <c r="D43" s="7" t="n">
        <v>-90.90000000000001</v>
      </c>
    </row>
    <row r="44" spans="1:4">
      <c r="A44" s="4" t="s">
        <v>256</v>
      </c>
      <c r="B44" s="7" t="n">
        <v>-1.2</v>
      </c>
      <c r="C44" s="7" t="n">
        <v>-1.3</v>
      </c>
      <c r="D44" s="7" t="n">
        <v>-61.6</v>
      </c>
    </row>
    <row r="45" spans="1:4">
      <c r="A45" s="4" t="s">
        <v>257</v>
      </c>
      <c r="B45" s="5" t="n">
        <v>-887</v>
      </c>
      <c r="C45" s="7" t="n">
        <v>-1859.5</v>
      </c>
      <c r="D45" s="7" t="n">
        <v>-1296.7</v>
      </c>
    </row>
    <row r="46" spans="1:4">
      <c r="A46" s="4" t="s">
        <v>258</v>
      </c>
      <c r="B46" s="7" t="n">
        <v>-713.2</v>
      </c>
      <c r="C46" s="7" t="n">
        <v>-784.2</v>
      </c>
      <c r="D46" s="7" t="n">
        <v>-589.4</v>
      </c>
    </row>
    <row r="47" spans="1:4">
      <c r="A47" s="4" t="s">
        <v>259</v>
      </c>
      <c r="B47" s="7" t="n">
        <v>150.3</v>
      </c>
      <c r="C47" s="7" t="n">
        <v>309.6</v>
      </c>
      <c r="D47" s="7" t="n">
        <v>252.3</v>
      </c>
    </row>
    <row r="48" spans="1:4">
      <c r="A48" s="4" t="s">
        <v>260</v>
      </c>
      <c r="B48" s="7" t="n">
        <v>-51.2</v>
      </c>
      <c r="C48" s="7" t="n">
        <v>-62.8</v>
      </c>
      <c r="D48" s="7" t="n">
        <v>-205.4</v>
      </c>
    </row>
    <row r="49" spans="1:4">
      <c r="A49" s="4" t="s">
        <v>261</v>
      </c>
      <c r="B49" s="4" t="s">
        <v>172</v>
      </c>
      <c r="C49" s="4" t="s">
        <v>172</v>
      </c>
      <c r="D49" s="7" t="n">
        <v>1957.2</v>
      </c>
    </row>
    <row r="50" spans="1:4">
      <c r="A50" s="4" t="s">
        <v>262</v>
      </c>
      <c r="B50" s="5" t="n">
        <v>-2288</v>
      </c>
      <c r="C50" s="7" t="n">
        <v>-4159.9</v>
      </c>
      <c r="D50" s="5" t="n">
        <v>-1674</v>
      </c>
    </row>
    <row r="51" spans="1:4">
      <c r="A51" s="4" t="s">
        <v>263</v>
      </c>
      <c r="D51" s="7" t="n">
        <v>-12.3</v>
      </c>
    </row>
    <row r="52" spans="1:4">
      <c r="A52" s="4" t="s">
        <v>264</v>
      </c>
      <c r="B52" s="5" t="n">
        <v>-2288</v>
      </c>
      <c r="C52" s="7" t="n">
        <v>-4159.9</v>
      </c>
      <c r="D52" s="7" t="n">
        <v>-1686.3</v>
      </c>
    </row>
    <row r="53" spans="1:4">
      <c r="A53" s="3" t="s">
        <v>265</v>
      </c>
    </row>
    <row r="54" spans="1:4">
      <c r="A54" s="4" t="s">
        <v>266</v>
      </c>
      <c r="B54" s="7" t="n">
        <v>9698.4</v>
      </c>
      <c r="C54" s="7" t="n">
        <v>8946.200000000001</v>
      </c>
      <c r="D54" s="7" t="n">
        <v>6290.1</v>
      </c>
    </row>
    <row r="55" spans="1:4">
      <c r="A55" s="4" t="s">
        <v>267</v>
      </c>
      <c r="B55" s="7" t="n">
        <v>-9001.200000000001</v>
      </c>
      <c r="C55" s="7" t="n">
        <v>-3512.3</v>
      </c>
      <c r="D55" s="7" t="n">
        <v>-6031.5</v>
      </c>
    </row>
    <row r="56" spans="1:4">
      <c r="A56" s="4" t="s">
        <v>192</v>
      </c>
      <c r="C56" s="7" t="n">
        <v>-543.3</v>
      </c>
      <c r="D56" s="7" t="n">
        <v>-3765.8</v>
      </c>
    </row>
    <row r="57" spans="1:4">
      <c r="A57" s="4" t="s">
        <v>268</v>
      </c>
      <c r="B57" s="7" t="n">
        <v>509.9</v>
      </c>
      <c r="C57" s="7" t="n">
        <v>6.4</v>
      </c>
      <c r="D57" s="7" t="n">
        <v>82.40000000000001</v>
      </c>
    </row>
    <row r="58" spans="1:4">
      <c r="A58" s="4" t="s">
        <v>269</v>
      </c>
      <c r="B58" s="4" t="s">
        <v>172</v>
      </c>
      <c r="C58" s="7" t="n">
        <v>-1176.3</v>
      </c>
      <c r="D58" s="7" t="n">
        <v>-889.1</v>
      </c>
    </row>
    <row r="59" spans="1:4">
      <c r="A59" s="4" t="s">
        <v>270</v>
      </c>
      <c r="B59" s="7" t="n">
        <v>1207.1</v>
      </c>
      <c r="C59" s="7" t="n">
        <v>3720.7</v>
      </c>
      <c r="D59" s="7" t="n">
        <v>-4313.9</v>
      </c>
    </row>
    <row r="60" spans="1:4">
      <c r="A60" s="4" t="s">
        <v>271</v>
      </c>
      <c r="D60" s="5" t="n">
        <v>20</v>
      </c>
    </row>
    <row r="61" spans="1:4">
      <c r="A61" s="4" t="s">
        <v>272</v>
      </c>
      <c r="B61" s="7" t="n">
        <v>1207.1</v>
      </c>
      <c r="C61" s="7" t="n">
        <v>3720.7</v>
      </c>
      <c r="D61" s="7" t="n">
        <v>-4293.9</v>
      </c>
    </row>
    <row r="62" spans="1:4">
      <c r="A62" s="4" t="s">
        <v>273</v>
      </c>
      <c r="B62" s="5" t="n">
        <v>82</v>
      </c>
      <c r="C62" s="7" t="n">
        <v>-387.9</v>
      </c>
      <c r="D62" s="7" t="n">
        <v>1199.5</v>
      </c>
    </row>
    <row r="63" spans="1:4">
      <c r="A63" s="4" t="s">
        <v>274</v>
      </c>
      <c r="B63" s="7" t="n">
        <v>-346.2</v>
      </c>
      <c r="C63" s="5" t="n">
        <v>994</v>
      </c>
      <c r="D63" s="7" t="n">
        <v>-644.1</v>
      </c>
    </row>
    <row r="64" spans="1:4">
      <c r="A64" s="4" t="s">
        <v>275</v>
      </c>
      <c r="B64" s="7" t="n">
        <v>6356.9</v>
      </c>
      <c r="C64" s="7" t="n">
        <v>5362.9</v>
      </c>
      <c r="D64" s="7" t="n">
        <v>6006.9</v>
      </c>
    </row>
    <row r="65" spans="1:4">
      <c r="A65" s="4" t="s">
        <v>276</v>
      </c>
      <c r="B65" s="6" t="s">
        <v>33</v>
      </c>
      <c r="C65" s="6" t="s">
        <v>34</v>
      </c>
      <c r="D65" s="6" t="s">
        <v>2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649</v>
      </c>
      <c r="B1" s="2" t="s">
        <v>1</v>
      </c>
    </row>
    <row r="2" spans="1:2">
      <c r="B2" s="2" t="s">
        <v>29</v>
      </c>
    </row>
    <row r="3" spans="1:2">
      <c r="A3" s="3" t="s">
        <v>650</v>
      </c>
    </row>
    <row r="4" spans="1:2">
      <c r="A4" s="4" t="s">
        <v>651</v>
      </c>
      <c r="B4" s="4" t="s">
        <v>652</v>
      </c>
    </row>
    <row r="5" spans="1:2">
      <c r="A5" s="4" t="s">
        <v>653</v>
      </c>
      <c r="B5" s="4" t="s">
        <v>654</v>
      </c>
    </row>
    <row r="6" spans="1:2">
      <c r="A6" s="4" t="s">
        <v>655</v>
      </c>
      <c r="B6" s="4" t="s">
        <v>656</v>
      </c>
    </row>
    <row r="7" spans="1:2">
      <c r="A7" s="4" t="s">
        <v>657</v>
      </c>
      <c r="B7" s="4" t="s">
        <v>658</v>
      </c>
    </row>
    <row r="8" spans="1:2">
      <c r="A8" s="4" t="s">
        <v>659</v>
      </c>
      <c r="B8" s="4" t="s">
        <v>6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61</v>
      </c>
      <c r="B1" s="2" t="s">
        <v>1</v>
      </c>
    </row>
    <row r="2" spans="1:2">
      <c r="B2" s="2" t="s">
        <v>29</v>
      </c>
    </row>
    <row r="3" spans="1:2">
      <c r="A3" s="3" t="s">
        <v>662</v>
      </c>
    </row>
    <row r="4" spans="1:2">
      <c r="A4" s="4" t="s">
        <v>663</v>
      </c>
      <c r="B4" s="4" t="s">
        <v>664</v>
      </c>
    </row>
    <row r="5" spans="1:2">
      <c r="A5" s="4" t="s">
        <v>665</v>
      </c>
      <c r="B5" s="4" t="s">
        <v>666</v>
      </c>
    </row>
    <row r="6" spans="1:2">
      <c r="A6" s="4" t="s">
        <v>667</v>
      </c>
      <c r="B6" s="4" t="s">
        <v>668</v>
      </c>
    </row>
    <row r="7" spans="1:2">
      <c r="A7" s="4" t="s">
        <v>669</v>
      </c>
      <c r="B7" s="4" t="s">
        <v>670</v>
      </c>
    </row>
    <row r="8" spans="1:2">
      <c r="A8" s="4" t="s">
        <v>671</v>
      </c>
      <c r="B8" s="4" t="s">
        <v>672</v>
      </c>
    </row>
    <row r="9" spans="1:2">
      <c r="A9" s="4" t="s">
        <v>673</v>
      </c>
      <c r="B9" s="4" t="s">
        <v>674</v>
      </c>
    </row>
    <row r="10" spans="1:2">
      <c r="A10" s="4" t="s">
        <v>675</v>
      </c>
      <c r="B10" s="4" t="s">
        <v>676</v>
      </c>
    </row>
    <row r="11" spans="1:2">
      <c r="A11" s="4" t="s">
        <v>677</v>
      </c>
      <c r="B11" s="4" t="s">
        <v>678</v>
      </c>
    </row>
    <row r="12" spans="1:2">
      <c r="A12" s="4" t="s">
        <v>667</v>
      </c>
      <c r="B12" s="4" t="s">
        <v>679</v>
      </c>
    </row>
    <row r="13" spans="1:2">
      <c r="A13" s="4" t="s">
        <v>680</v>
      </c>
      <c r="B13" s="4" t="s">
        <v>681</v>
      </c>
    </row>
    <row r="14" spans="1:2">
      <c r="A14" s="4" t="s">
        <v>682</v>
      </c>
      <c r="B14" s="4" t="s">
        <v>6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4</v>
      </c>
      <c r="B1" s="2" t="s">
        <v>1</v>
      </c>
    </row>
    <row r="2" spans="1:2">
      <c r="B2" s="2" t="s">
        <v>29</v>
      </c>
    </row>
    <row r="3" spans="1:2">
      <c r="A3" s="3" t="s">
        <v>685</v>
      </c>
    </row>
    <row r="4" spans="1:2">
      <c r="A4" s="4" t="s">
        <v>686</v>
      </c>
      <c r="B4" s="4" t="s">
        <v>6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688</v>
      </c>
      <c r="B1" s="2" t="s">
        <v>1</v>
      </c>
    </row>
    <row r="2" spans="1:2">
      <c r="B2" s="2" t="s">
        <v>29</v>
      </c>
    </row>
    <row r="3" spans="1:2">
      <c r="A3" s="3" t="s">
        <v>689</v>
      </c>
    </row>
    <row r="4" spans="1:2">
      <c r="A4" s="4" t="s">
        <v>690</v>
      </c>
      <c r="B4" s="4" t="s">
        <v>691</v>
      </c>
    </row>
    <row r="5" spans="1:2">
      <c r="A5" s="4" t="s">
        <v>692</v>
      </c>
      <c r="B5" s="4" t="s">
        <v>693</v>
      </c>
    </row>
    <row r="6" spans="1:2">
      <c r="A6" s="4" t="s">
        <v>694</v>
      </c>
      <c r="B6" s="4" t="s">
        <v>695</v>
      </c>
    </row>
    <row r="7" spans="1:2">
      <c r="A7" s="4" t="s">
        <v>696</v>
      </c>
      <c r="B7" s="4" t="s">
        <v>697</v>
      </c>
    </row>
    <row r="8" spans="1:2">
      <c r="A8" s="4" t="s">
        <v>698</v>
      </c>
      <c r="B8" s="4" t="s">
        <v>699</v>
      </c>
    </row>
    <row r="9" spans="1:2">
      <c r="A9" s="4" t="s">
        <v>700</v>
      </c>
      <c r="B9" s="4" t="s">
        <v>701</v>
      </c>
    </row>
    <row r="10" spans="1:2">
      <c r="A10" s="4" t="s">
        <v>702</v>
      </c>
      <c r="B10" s="4" t="s">
        <v>7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4</v>
      </c>
      <c r="B1" s="2" t="s">
        <v>1</v>
      </c>
    </row>
    <row r="2" spans="1:2">
      <c r="B2" s="2" t="s">
        <v>29</v>
      </c>
    </row>
    <row r="3" spans="1:2">
      <c r="A3" s="3" t="s">
        <v>705</v>
      </c>
    </row>
    <row r="4" spans="1:2">
      <c r="A4" s="4" t="s">
        <v>706</v>
      </c>
      <c r="B4" s="4" t="s">
        <v>7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708</v>
      </c>
      <c r="B1" s="2" t="s">
        <v>1</v>
      </c>
    </row>
    <row r="2" spans="1:2">
      <c r="B2" s="2" t="s">
        <v>29</v>
      </c>
    </row>
    <row r="3" spans="1:2">
      <c r="A3" s="3" t="s">
        <v>709</v>
      </c>
    </row>
    <row r="4" spans="1:2">
      <c r="A4" s="4" t="s">
        <v>710</v>
      </c>
      <c r="B4" s="4" t="s">
        <v>711</v>
      </c>
    </row>
    <row r="5" spans="1:2">
      <c r="A5" s="4" t="s">
        <v>712</v>
      </c>
      <c r="B5" s="4" t="s">
        <v>7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4</v>
      </c>
      <c r="B1" s="2" t="s">
        <v>1</v>
      </c>
    </row>
    <row r="2" spans="1:2">
      <c r="B2" s="2" t="s">
        <v>29</v>
      </c>
    </row>
    <row r="3" spans="1:2">
      <c r="A3" s="3" t="s">
        <v>715</v>
      </c>
    </row>
    <row r="4" spans="1:2">
      <c r="A4" s="4" t="s">
        <v>716</v>
      </c>
      <c r="B4" s="4" t="s">
        <v>7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8</v>
      </c>
      <c r="B1" s="2" t="s">
        <v>1</v>
      </c>
    </row>
    <row r="2" spans="1:2">
      <c r="B2" s="2" t="s">
        <v>29</v>
      </c>
    </row>
    <row r="3" spans="1:2">
      <c r="A3" s="3" t="s">
        <v>719</v>
      </c>
    </row>
    <row r="4" spans="1:2">
      <c r="A4" s="4" t="s">
        <v>720</v>
      </c>
      <c r="B4" s="4" t="s">
        <v>7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22</v>
      </c>
      <c r="B1" s="2" t="s">
        <v>1</v>
      </c>
    </row>
    <row r="2" spans="1:2">
      <c r="B2" s="2" t="s">
        <v>29</v>
      </c>
    </row>
    <row r="3" spans="1:2">
      <c r="A3" s="3" t="s">
        <v>723</v>
      </c>
    </row>
    <row r="4" spans="1:2">
      <c r="A4" s="4" t="s">
        <v>724</v>
      </c>
      <c r="B4" s="4" t="s">
        <v>7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26</v>
      </c>
      <c r="B1" s="2" t="s">
        <v>1</v>
      </c>
    </row>
    <row r="2" spans="1:2">
      <c r="B2" s="2" t="s">
        <v>29</v>
      </c>
    </row>
    <row r="3" spans="1:2">
      <c r="A3" s="3" t="s">
        <v>727</v>
      </c>
    </row>
    <row r="4" spans="1:2">
      <c r="A4" s="4" t="s">
        <v>728</v>
      </c>
      <c r="B4" s="4" t="s">
        <v>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0</v>
      </c>
      <c r="B1" s="2" t="s">
        <v>1</v>
      </c>
    </row>
    <row r="2" spans="1:2">
      <c r="B2" s="2" t="s">
        <v>29</v>
      </c>
    </row>
    <row r="3" spans="1:2">
      <c r="A3" s="3" t="s">
        <v>731</v>
      </c>
    </row>
    <row r="4" spans="1:2">
      <c r="A4" s="4" t="s">
        <v>732</v>
      </c>
      <c r="B4" s="4" t="s">
        <v>7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734</v>
      </c>
      <c r="B1" s="2" t="s">
        <v>1</v>
      </c>
    </row>
    <row r="2" spans="1:3">
      <c r="B2" s="2" t="s">
        <v>29</v>
      </c>
      <c r="C2" s="2" t="s">
        <v>30</v>
      </c>
    </row>
    <row r="3" spans="1:3">
      <c r="A3" s="4" t="s">
        <v>735</v>
      </c>
    </row>
    <row r="4" spans="1:3">
      <c r="A4" s="3" t="s">
        <v>736</v>
      </c>
    </row>
    <row r="5" spans="1:3">
      <c r="A5" s="4" t="s">
        <v>737</v>
      </c>
      <c r="B5" s="4" t="s">
        <v>738</v>
      </c>
    </row>
    <row r="6" spans="1:3">
      <c r="A6" s="4" t="s">
        <v>739</v>
      </c>
      <c r="B6" s="4" t="s">
        <v>740</v>
      </c>
    </row>
    <row r="7" spans="1:3">
      <c r="A7" s="4" t="s">
        <v>741</v>
      </c>
      <c r="B7" s="4" t="s">
        <v>742</v>
      </c>
    </row>
    <row r="8" spans="1:3">
      <c r="A8" s="4" t="s">
        <v>743</v>
      </c>
      <c r="B8" s="4" t="s">
        <v>744</v>
      </c>
    </row>
    <row r="9" spans="1:3">
      <c r="A9" s="4" t="s">
        <v>745</v>
      </c>
      <c r="B9" s="4" t="s">
        <v>746</v>
      </c>
      <c r="C9" s="4" t="s">
        <v>746</v>
      </c>
    </row>
    <row r="10" spans="1:3">
      <c r="A10" s="4" t="s">
        <v>747</v>
      </c>
    </row>
    <row r="11" spans="1:3">
      <c r="A11" s="3" t="s">
        <v>736</v>
      </c>
    </row>
    <row r="12" spans="1:3">
      <c r="A12" s="4" t="s">
        <v>737</v>
      </c>
      <c r="B12" s="4" t="s">
        <v>748</v>
      </c>
    </row>
    <row r="13" spans="1:3">
      <c r="A13" s="4" t="s">
        <v>739</v>
      </c>
      <c r="B13" s="4" t="s">
        <v>749</v>
      </c>
    </row>
    <row r="14" spans="1:3">
      <c r="A14" s="4" t="s">
        <v>741</v>
      </c>
      <c r="B14" s="4" t="s">
        <v>742</v>
      </c>
    </row>
    <row r="15" spans="1:3">
      <c r="A15" s="4" t="s">
        <v>743</v>
      </c>
      <c r="B15" s="4" t="s">
        <v>744</v>
      </c>
    </row>
    <row r="16" spans="1:3">
      <c r="A16" s="4" t="s">
        <v>745</v>
      </c>
      <c r="B16" s="4" t="s">
        <v>746</v>
      </c>
      <c r="C16" s="4" t="s">
        <v>746</v>
      </c>
    </row>
    <row r="17" spans="1:3">
      <c r="A17" s="4" t="s">
        <v>750</v>
      </c>
    </row>
    <row r="18" spans="1:3">
      <c r="A18" s="3" t="s">
        <v>736</v>
      </c>
    </row>
    <row r="19" spans="1:3">
      <c r="A19" s="4" t="s">
        <v>737</v>
      </c>
      <c r="B19" s="4" t="s">
        <v>751</v>
      </c>
    </row>
    <row r="20" spans="1:3">
      <c r="A20" s="4" t="s">
        <v>739</v>
      </c>
      <c r="B20" s="4" t="s">
        <v>752</v>
      </c>
    </row>
    <row r="21" spans="1:3">
      <c r="A21" s="4" t="s">
        <v>741</v>
      </c>
      <c r="B21" s="4" t="s">
        <v>753</v>
      </c>
    </row>
    <row r="22" spans="1:3">
      <c r="A22" s="4" t="s">
        <v>743</v>
      </c>
      <c r="B22" s="4" t="s">
        <v>744</v>
      </c>
    </row>
    <row r="23" spans="1:3">
      <c r="A23" s="4" t="s">
        <v>745</v>
      </c>
      <c r="B23" s="4" t="s">
        <v>754</v>
      </c>
      <c r="C23" s="4" t="s">
        <v>755</v>
      </c>
    </row>
    <row r="24" spans="1:3">
      <c r="A24" s="4" t="s">
        <v>756</v>
      </c>
    </row>
    <row r="25" spans="1:3">
      <c r="A25" s="3" t="s">
        <v>736</v>
      </c>
    </row>
    <row r="26" spans="1:3">
      <c r="A26" s="4" t="s">
        <v>737</v>
      </c>
      <c r="B26" s="4" t="s">
        <v>757</v>
      </c>
    </row>
    <row r="27" spans="1:3">
      <c r="A27" s="4" t="s">
        <v>739</v>
      </c>
      <c r="B27" s="4" t="s">
        <v>758</v>
      </c>
    </row>
    <row r="28" spans="1:3">
      <c r="A28" s="4" t="s">
        <v>741</v>
      </c>
      <c r="B28" s="4" t="s">
        <v>753</v>
      </c>
    </row>
    <row r="29" spans="1:3">
      <c r="A29" s="4" t="s">
        <v>743</v>
      </c>
      <c r="B29" s="4" t="s">
        <v>744</v>
      </c>
    </row>
    <row r="30" spans="1:3">
      <c r="A30" s="4" t="s">
        <v>745</v>
      </c>
      <c r="B30" s="4" t="s">
        <v>746</v>
      </c>
      <c r="C30" s="4" t="s">
        <v>746</v>
      </c>
    </row>
    <row r="31" spans="1:3">
      <c r="A31" s="4" t="s">
        <v>759</v>
      </c>
    </row>
    <row r="32" spans="1:3">
      <c r="A32" s="3" t="s">
        <v>736</v>
      </c>
    </row>
    <row r="33" spans="1:3">
      <c r="A33" s="4" t="s">
        <v>737</v>
      </c>
      <c r="B33" s="4" t="s">
        <v>757</v>
      </c>
    </row>
    <row r="34" spans="1:3">
      <c r="A34" s="4" t="s">
        <v>739</v>
      </c>
      <c r="B34" s="4" t="s">
        <v>760</v>
      </c>
    </row>
    <row r="35" spans="1:3">
      <c r="A35" s="4" t="s">
        <v>741</v>
      </c>
      <c r="B35" s="4" t="s">
        <v>753</v>
      </c>
    </row>
    <row r="36" spans="1:3">
      <c r="A36" s="4" t="s">
        <v>743</v>
      </c>
      <c r="B36" s="4" t="s">
        <v>744</v>
      </c>
    </row>
    <row r="37" spans="1:3">
      <c r="A37" s="4" t="s">
        <v>745</v>
      </c>
      <c r="B37" s="4" t="s">
        <v>761</v>
      </c>
      <c r="C37" s="4" t="s">
        <v>761</v>
      </c>
    </row>
    <row r="38" spans="1:3">
      <c r="A38" s="4" t="s">
        <v>762</v>
      </c>
    </row>
    <row r="39" spans="1:3">
      <c r="A39" s="3" t="s">
        <v>736</v>
      </c>
    </row>
    <row r="40" spans="1:3">
      <c r="A40" s="4" t="s">
        <v>737</v>
      </c>
      <c r="B40" s="4" t="s">
        <v>751</v>
      </c>
    </row>
    <row r="41" spans="1:3">
      <c r="A41" s="4" t="s">
        <v>739</v>
      </c>
      <c r="B41" s="4" t="s">
        <v>763</v>
      </c>
    </row>
    <row r="42" spans="1:3">
      <c r="A42" s="4" t="s">
        <v>741</v>
      </c>
      <c r="B42" s="4" t="s">
        <v>753</v>
      </c>
    </row>
    <row r="43" spans="1:3">
      <c r="A43" s="4" t="s">
        <v>743</v>
      </c>
      <c r="B43" s="4" t="s">
        <v>744</v>
      </c>
    </row>
    <row r="44" spans="1:3">
      <c r="A44" s="4" t="s">
        <v>745</v>
      </c>
      <c r="B44" s="4" t="s">
        <v>764</v>
      </c>
      <c r="C44" s="4" t="s">
        <v>746</v>
      </c>
    </row>
    <row r="45" spans="1:3">
      <c r="A45" s="4" t="s">
        <v>762</v>
      </c>
    </row>
    <row r="46" spans="1:3">
      <c r="A46" s="3" t="s">
        <v>736</v>
      </c>
    </row>
    <row r="47" spans="1:3">
      <c r="A47" s="4" t="s">
        <v>737</v>
      </c>
      <c r="B47" s="4" t="s">
        <v>765</v>
      </c>
    </row>
    <row r="48" spans="1:3">
      <c r="A48" s="4" t="s">
        <v>739</v>
      </c>
      <c r="B48" s="4" t="s">
        <v>760</v>
      </c>
    </row>
    <row r="49" spans="1:3">
      <c r="A49" s="4" t="s">
        <v>741</v>
      </c>
      <c r="B49" s="4" t="s">
        <v>753</v>
      </c>
    </row>
    <row r="50" spans="1:3">
      <c r="A50" s="4" t="s">
        <v>743</v>
      </c>
      <c r="B50" s="4" t="s">
        <v>744</v>
      </c>
    </row>
    <row r="51" spans="1:3">
      <c r="A51" s="4" t="s">
        <v>745</v>
      </c>
      <c r="B51" s="4" t="s">
        <v>764</v>
      </c>
      <c r="C51" s="4" t="s">
        <v>764</v>
      </c>
    </row>
    <row r="52" spans="1:3">
      <c r="A52" s="4" t="s">
        <v>766</v>
      </c>
    </row>
    <row r="53" spans="1:3">
      <c r="A53" s="3" t="s">
        <v>736</v>
      </c>
    </row>
    <row r="54" spans="1:3">
      <c r="A54" s="4" t="s">
        <v>737</v>
      </c>
      <c r="B54" s="4" t="s">
        <v>765</v>
      </c>
    </row>
    <row r="55" spans="1:3">
      <c r="A55" s="4" t="s">
        <v>739</v>
      </c>
      <c r="B55" s="4" t="s">
        <v>749</v>
      </c>
    </row>
    <row r="56" spans="1:3">
      <c r="A56" s="4" t="s">
        <v>741</v>
      </c>
      <c r="B56" s="4" t="s">
        <v>753</v>
      </c>
    </row>
    <row r="57" spans="1:3">
      <c r="A57" s="4" t="s">
        <v>743</v>
      </c>
      <c r="B57" s="4" t="s">
        <v>744</v>
      </c>
    </row>
    <row r="58" spans="1:3">
      <c r="A58" s="4" t="s">
        <v>745</v>
      </c>
      <c r="B58" s="4" t="s">
        <v>761</v>
      </c>
      <c r="C58" s="4" t="s">
        <v>746</v>
      </c>
    </row>
    <row r="59" spans="1:3">
      <c r="A59" s="4" t="s">
        <v>750</v>
      </c>
    </row>
    <row r="60" spans="1:3">
      <c r="A60" s="3" t="s">
        <v>736</v>
      </c>
    </row>
    <row r="61" spans="1:3">
      <c r="A61" s="4" t="s">
        <v>737</v>
      </c>
      <c r="B61" s="4" t="s">
        <v>751</v>
      </c>
    </row>
    <row r="62" spans="1:3">
      <c r="A62" s="4" t="s">
        <v>739</v>
      </c>
      <c r="B62" s="4" t="s">
        <v>752</v>
      </c>
    </row>
    <row r="63" spans="1:3">
      <c r="A63" s="4" t="s">
        <v>741</v>
      </c>
      <c r="B63" s="4" t="s">
        <v>753</v>
      </c>
    </row>
    <row r="64" spans="1:3">
      <c r="A64" s="4" t="s">
        <v>743</v>
      </c>
      <c r="B64" s="4" t="s">
        <v>744</v>
      </c>
    </row>
    <row r="65" spans="1:3">
      <c r="A65" s="4" t="s">
        <v>745</v>
      </c>
      <c r="B65" s="4" t="s">
        <v>767</v>
      </c>
      <c r="C65" s="4" t="s">
        <v>172</v>
      </c>
    </row>
    <row r="66" spans="1:3">
      <c r="A66" s="4" t="s">
        <v>768</v>
      </c>
    </row>
    <row r="67" spans="1:3">
      <c r="A67" s="3" t="s">
        <v>736</v>
      </c>
    </row>
    <row r="68" spans="1:3">
      <c r="A68" s="4" t="s">
        <v>737</v>
      </c>
      <c r="B68" s="4" t="s">
        <v>769</v>
      </c>
    </row>
    <row r="69" spans="1:3">
      <c r="A69" s="4" t="s">
        <v>739</v>
      </c>
      <c r="B69" s="4" t="s">
        <v>770</v>
      </c>
    </row>
    <row r="70" spans="1:3">
      <c r="A70" s="4" t="s">
        <v>741</v>
      </c>
      <c r="B70" s="4" t="s">
        <v>753</v>
      </c>
    </row>
    <row r="71" spans="1:3">
      <c r="A71" s="4" t="s">
        <v>743</v>
      </c>
      <c r="B71" s="4" t="s">
        <v>744</v>
      </c>
    </row>
    <row r="72" spans="1:3">
      <c r="A72" s="4" t="s">
        <v>745</v>
      </c>
      <c r="B72" s="4" t="s">
        <v>746</v>
      </c>
      <c r="C72" s="4" t="s">
        <v>746</v>
      </c>
    </row>
    <row r="73" spans="1:3">
      <c r="A73" s="4" t="s">
        <v>771</v>
      </c>
    </row>
    <row r="74" spans="1:3">
      <c r="A74" s="3" t="s">
        <v>736</v>
      </c>
    </row>
    <row r="75" spans="1:3">
      <c r="A75" s="4" t="s">
        <v>737</v>
      </c>
      <c r="B75" s="4" t="s">
        <v>751</v>
      </c>
    </row>
    <row r="76" spans="1:3">
      <c r="A76" s="4" t="s">
        <v>739</v>
      </c>
      <c r="B76" s="4" t="s">
        <v>772</v>
      </c>
    </row>
    <row r="77" spans="1:3">
      <c r="A77" s="4" t="s">
        <v>741</v>
      </c>
      <c r="B77" s="4" t="s">
        <v>753</v>
      </c>
    </row>
    <row r="78" spans="1:3">
      <c r="A78" s="4" t="s">
        <v>743</v>
      </c>
      <c r="B78" s="4" t="s">
        <v>744</v>
      </c>
    </row>
    <row r="79" spans="1:3">
      <c r="A79" s="4" t="s">
        <v>745</v>
      </c>
      <c r="B79" s="4" t="s">
        <v>746</v>
      </c>
      <c r="C79" s="4" t="s">
        <v>746</v>
      </c>
    </row>
    <row r="80" spans="1:3">
      <c r="A80" s="4" t="s">
        <v>773</v>
      </c>
    </row>
    <row r="81" spans="1:3">
      <c r="A81" s="3" t="s">
        <v>736</v>
      </c>
    </row>
    <row r="82" spans="1:3">
      <c r="A82" s="4" t="s">
        <v>737</v>
      </c>
      <c r="B82" s="4" t="s">
        <v>757</v>
      </c>
    </row>
    <row r="83" spans="1:3">
      <c r="A83" s="4" t="s">
        <v>739</v>
      </c>
      <c r="B83" s="4" t="s">
        <v>774</v>
      </c>
    </row>
    <row r="84" spans="1:3">
      <c r="A84" s="4" t="s">
        <v>741</v>
      </c>
      <c r="B84" s="4" t="s">
        <v>753</v>
      </c>
    </row>
    <row r="85" spans="1:3">
      <c r="A85" s="4" t="s">
        <v>743</v>
      </c>
      <c r="B85" s="4" t="s">
        <v>744</v>
      </c>
    </row>
    <row r="86" spans="1:3">
      <c r="A86" s="4" t="s">
        <v>745</v>
      </c>
      <c r="B86" s="4" t="s">
        <v>746</v>
      </c>
      <c r="C86" s="4" t="s">
        <v>746</v>
      </c>
    </row>
    <row r="87" spans="1:3">
      <c r="A87" s="4" t="s">
        <v>775</v>
      </c>
    </row>
    <row r="88" spans="1:3">
      <c r="A88" s="3" t="s">
        <v>736</v>
      </c>
    </row>
    <row r="89" spans="1:3">
      <c r="A89" s="4" t="s">
        <v>737</v>
      </c>
      <c r="B89" s="4" t="s">
        <v>757</v>
      </c>
    </row>
    <row r="90" spans="1:3">
      <c r="A90" s="4" t="s">
        <v>739</v>
      </c>
      <c r="B90" s="4" t="s">
        <v>776</v>
      </c>
    </row>
    <row r="91" spans="1:3">
      <c r="A91" s="4" t="s">
        <v>741</v>
      </c>
      <c r="B91" s="4" t="s">
        <v>753</v>
      </c>
    </row>
    <row r="92" spans="1:3">
      <c r="A92" s="4" t="s">
        <v>743</v>
      </c>
      <c r="B92" s="4" t="s">
        <v>744</v>
      </c>
    </row>
    <row r="93" spans="1:3">
      <c r="A93" s="4" t="s">
        <v>745</v>
      </c>
      <c r="B93" s="4" t="s">
        <v>746</v>
      </c>
      <c r="C93" s="4" t="s">
        <v>746</v>
      </c>
    </row>
    <row r="94" spans="1:3">
      <c r="A94" s="4" t="s">
        <v>777</v>
      </c>
    </row>
    <row r="95" spans="1:3">
      <c r="A95" s="3" t="s">
        <v>736</v>
      </c>
    </row>
    <row r="96" spans="1:3">
      <c r="A96" s="4" t="s">
        <v>737</v>
      </c>
      <c r="B96" s="4" t="s">
        <v>778</v>
      </c>
    </row>
    <row r="97" spans="1:3">
      <c r="A97" s="4" t="s">
        <v>739</v>
      </c>
      <c r="B97" s="4" t="s">
        <v>779</v>
      </c>
    </row>
    <row r="98" spans="1:3">
      <c r="A98" s="4" t="s">
        <v>741</v>
      </c>
      <c r="B98" s="4" t="s">
        <v>753</v>
      </c>
    </row>
    <row r="99" spans="1:3">
      <c r="A99" s="4" t="s">
        <v>743</v>
      </c>
      <c r="B99" s="4" t="s">
        <v>744</v>
      </c>
    </row>
    <row r="100" spans="1:3">
      <c r="A100" s="4" t="s">
        <v>745</v>
      </c>
      <c r="B100" s="4" t="s">
        <v>746</v>
      </c>
      <c r="C100" s="4" t="s">
        <v>746</v>
      </c>
    </row>
    <row r="101" spans="1:3">
      <c r="A101" s="4" t="s">
        <v>780</v>
      </c>
    </row>
    <row r="102" spans="1:3">
      <c r="A102" s="3" t="s">
        <v>736</v>
      </c>
    </row>
    <row r="103" spans="1:3">
      <c r="A103" s="4" t="s">
        <v>737</v>
      </c>
      <c r="B103" s="4" t="s">
        <v>781</v>
      </c>
    </row>
    <row r="104" spans="1:3">
      <c r="A104" s="4" t="s">
        <v>739</v>
      </c>
      <c r="B104" s="4" t="s">
        <v>779</v>
      </c>
    </row>
    <row r="105" spans="1:3">
      <c r="A105" s="4" t="s">
        <v>741</v>
      </c>
      <c r="B105" s="4" t="s">
        <v>753</v>
      </c>
    </row>
    <row r="106" spans="1:3">
      <c r="A106" s="4" t="s">
        <v>743</v>
      </c>
      <c r="B106" s="4" t="s">
        <v>744</v>
      </c>
    </row>
    <row r="107" spans="1:3">
      <c r="A107" s="4" t="s">
        <v>745</v>
      </c>
      <c r="B107" s="4" t="s">
        <v>746</v>
      </c>
      <c r="C107" s="4" t="s">
        <v>746</v>
      </c>
    </row>
    <row r="108" spans="1:3">
      <c r="A108" s="4" t="s">
        <v>782</v>
      </c>
    </row>
    <row r="109" spans="1:3">
      <c r="A109" s="3" t="s">
        <v>736</v>
      </c>
    </row>
    <row r="110" spans="1:3">
      <c r="A110" s="4" t="s">
        <v>737</v>
      </c>
      <c r="B110" s="4" t="s">
        <v>757</v>
      </c>
    </row>
    <row r="111" spans="1:3">
      <c r="A111" s="4" t="s">
        <v>739</v>
      </c>
      <c r="B111" s="4" t="s">
        <v>783</v>
      </c>
    </row>
    <row r="112" spans="1:3">
      <c r="A112" s="4" t="s">
        <v>741</v>
      </c>
      <c r="B112" s="4" t="s">
        <v>753</v>
      </c>
    </row>
    <row r="113" spans="1:3">
      <c r="A113" s="4" t="s">
        <v>743</v>
      </c>
      <c r="B113" s="4" t="s">
        <v>744</v>
      </c>
    </row>
    <row r="114" spans="1:3">
      <c r="A114" s="4" t="s">
        <v>745</v>
      </c>
      <c r="B114" s="4" t="s">
        <v>746</v>
      </c>
      <c r="C114" s="4" t="s">
        <v>746</v>
      </c>
    </row>
    <row r="115" spans="1:3">
      <c r="A115" s="4" t="s">
        <v>784</v>
      </c>
    </row>
    <row r="116" spans="1:3">
      <c r="A116" s="3" t="s">
        <v>736</v>
      </c>
    </row>
    <row r="117" spans="1:3">
      <c r="A117" s="4" t="s">
        <v>737</v>
      </c>
      <c r="B117" s="4" t="s">
        <v>751</v>
      </c>
    </row>
    <row r="118" spans="1:3">
      <c r="A118" s="4" t="s">
        <v>739</v>
      </c>
      <c r="B118" s="4" t="s">
        <v>785</v>
      </c>
    </row>
    <row r="119" spans="1:3">
      <c r="A119" s="4" t="s">
        <v>741</v>
      </c>
      <c r="B119" s="4" t="s">
        <v>753</v>
      </c>
    </row>
    <row r="120" spans="1:3">
      <c r="A120" s="4" t="s">
        <v>743</v>
      </c>
      <c r="B120" s="4" t="s">
        <v>744</v>
      </c>
    </row>
    <row r="121" spans="1:3">
      <c r="A121" s="4" t="s">
        <v>745</v>
      </c>
      <c r="B121" s="4" t="s">
        <v>746</v>
      </c>
      <c r="C121" s="4" t="s">
        <v>746</v>
      </c>
    </row>
    <row r="122" spans="1:3">
      <c r="A122" s="4" t="s">
        <v>786</v>
      </c>
    </row>
    <row r="123" spans="1:3">
      <c r="A123" s="3" t="s">
        <v>736</v>
      </c>
    </row>
    <row r="124" spans="1:3">
      <c r="A124" s="4" t="s">
        <v>737</v>
      </c>
      <c r="B124" s="4" t="s">
        <v>751</v>
      </c>
    </row>
    <row r="125" spans="1:3">
      <c r="A125" s="4" t="s">
        <v>739</v>
      </c>
      <c r="B125" s="4" t="s">
        <v>787</v>
      </c>
    </row>
    <row r="126" spans="1:3">
      <c r="A126" s="4" t="s">
        <v>741</v>
      </c>
      <c r="B126" s="4" t="s">
        <v>753</v>
      </c>
    </row>
    <row r="127" spans="1:3">
      <c r="A127" s="4" t="s">
        <v>743</v>
      </c>
      <c r="B127" s="4" t="s">
        <v>744</v>
      </c>
    </row>
    <row r="128" spans="1:3">
      <c r="A128" s="4" t="s">
        <v>745</v>
      </c>
      <c r="B128" s="4" t="s">
        <v>746</v>
      </c>
      <c r="C128" s="4" t="s">
        <v>746</v>
      </c>
    </row>
    <row r="129" spans="1:3">
      <c r="A129" s="4" t="s">
        <v>788</v>
      </c>
    </row>
    <row r="130" spans="1:3">
      <c r="A130" s="3" t="s">
        <v>736</v>
      </c>
    </row>
    <row r="131" spans="1:3">
      <c r="A131" s="4" t="s">
        <v>737</v>
      </c>
      <c r="B131" s="4" t="s">
        <v>751</v>
      </c>
    </row>
    <row r="132" spans="1:3">
      <c r="A132" s="4" t="s">
        <v>739</v>
      </c>
      <c r="B132" s="4" t="s">
        <v>770</v>
      </c>
    </row>
    <row r="133" spans="1:3">
      <c r="A133" s="4" t="s">
        <v>741</v>
      </c>
      <c r="B133" s="4" t="s">
        <v>753</v>
      </c>
    </row>
    <row r="134" spans="1:3">
      <c r="A134" s="4" t="s">
        <v>743</v>
      </c>
      <c r="B134" s="4" t="s">
        <v>744</v>
      </c>
    </row>
    <row r="135" spans="1:3">
      <c r="A135" s="4" t="s">
        <v>745</v>
      </c>
      <c r="B135" s="4" t="s">
        <v>746</v>
      </c>
      <c r="C135" s="4" t="s">
        <v>746</v>
      </c>
    </row>
    <row r="136" spans="1:3">
      <c r="A136" s="4" t="s">
        <v>789</v>
      </c>
    </row>
    <row r="137" spans="1:3">
      <c r="A137" s="3" t="s">
        <v>736</v>
      </c>
    </row>
    <row r="138" spans="1:3">
      <c r="A138" s="4" t="s">
        <v>737</v>
      </c>
      <c r="B138" s="4" t="s">
        <v>790</v>
      </c>
    </row>
    <row r="139" spans="1:3">
      <c r="A139" s="4" t="s">
        <v>739</v>
      </c>
      <c r="B139" s="4" t="s">
        <v>791</v>
      </c>
    </row>
    <row r="140" spans="1:3">
      <c r="A140" s="4" t="s">
        <v>741</v>
      </c>
      <c r="B140" s="4" t="s">
        <v>753</v>
      </c>
    </row>
    <row r="141" spans="1:3">
      <c r="A141" s="4" t="s">
        <v>743</v>
      </c>
      <c r="B141" s="4" t="s">
        <v>744</v>
      </c>
    </row>
    <row r="142" spans="1:3">
      <c r="A142" s="4" t="s">
        <v>745</v>
      </c>
      <c r="B142" s="4" t="s">
        <v>792</v>
      </c>
      <c r="C142" s="4" t="s">
        <v>793</v>
      </c>
    </row>
    <row r="143" spans="1:3">
      <c r="A143" s="4" t="s">
        <v>794</v>
      </c>
    </row>
    <row r="144" spans="1:3">
      <c r="A144" s="3" t="s">
        <v>736</v>
      </c>
    </row>
    <row r="145" spans="1:3">
      <c r="A145" s="4" t="s">
        <v>737</v>
      </c>
      <c r="B145" s="4" t="s">
        <v>748</v>
      </c>
    </row>
    <row r="146" spans="1:3">
      <c r="A146" s="4" t="s">
        <v>739</v>
      </c>
      <c r="B146" s="4" t="s">
        <v>770</v>
      </c>
    </row>
    <row r="147" spans="1:3">
      <c r="A147" s="4" t="s">
        <v>741</v>
      </c>
      <c r="B147" s="4" t="s">
        <v>753</v>
      </c>
    </row>
    <row r="148" spans="1:3">
      <c r="A148" s="4" t="s">
        <v>743</v>
      </c>
      <c r="B148" s="4" t="s">
        <v>744</v>
      </c>
    </row>
    <row r="149" spans="1:3">
      <c r="A149" s="4" t="s">
        <v>745</v>
      </c>
      <c r="B149" s="4" t="s">
        <v>795</v>
      </c>
      <c r="C149" s="4" t="s">
        <v>795</v>
      </c>
    </row>
    <row r="150" spans="1:3">
      <c r="A150" s="4" t="s">
        <v>796</v>
      </c>
    </row>
    <row r="151" spans="1:3">
      <c r="A151" s="3" t="s">
        <v>736</v>
      </c>
    </row>
    <row r="152" spans="1:3">
      <c r="A152" s="4" t="s">
        <v>737</v>
      </c>
      <c r="B152" s="4" t="s">
        <v>797</v>
      </c>
    </row>
    <row r="153" spans="1:3">
      <c r="A153" s="4" t="s">
        <v>739</v>
      </c>
      <c r="B153" s="4" t="s">
        <v>770</v>
      </c>
    </row>
    <row r="154" spans="1:3">
      <c r="A154" s="4" t="s">
        <v>741</v>
      </c>
      <c r="B154" s="4" t="s">
        <v>753</v>
      </c>
    </row>
    <row r="155" spans="1:3">
      <c r="A155" s="4" t="s">
        <v>743</v>
      </c>
      <c r="B155" s="4" t="s">
        <v>744</v>
      </c>
    </row>
    <row r="156" spans="1:3">
      <c r="A156" s="4" t="s">
        <v>745</v>
      </c>
      <c r="B156" s="4" t="s">
        <v>746</v>
      </c>
      <c r="C156" s="4" t="s">
        <v>746</v>
      </c>
    </row>
    <row r="157" spans="1:3">
      <c r="A157" s="4" t="s">
        <v>798</v>
      </c>
    </row>
    <row r="158" spans="1:3">
      <c r="A158" s="3" t="s">
        <v>736</v>
      </c>
    </row>
    <row r="159" spans="1:3">
      <c r="A159" s="4" t="s">
        <v>737</v>
      </c>
      <c r="B159" s="4" t="s">
        <v>751</v>
      </c>
    </row>
    <row r="160" spans="1:3">
      <c r="A160" s="4" t="s">
        <v>739</v>
      </c>
      <c r="B160" s="4" t="s">
        <v>799</v>
      </c>
    </row>
    <row r="161" spans="1:3">
      <c r="A161" s="4" t="s">
        <v>741</v>
      </c>
      <c r="B161" s="4" t="s">
        <v>753</v>
      </c>
    </row>
    <row r="162" spans="1:3">
      <c r="A162" s="4" t="s">
        <v>743</v>
      </c>
      <c r="B162" s="4" t="s">
        <v>744</v>
      </c>
    </row>
    <row r="163" spans="1:3">
      <c r="A163" s="4" t="s">
        <v>745</v>
      </c>
      <c r="B163" s="4" t="s">
        <v>800</v>
      </c>
      <c r="C163" s="4" t="s">
        <v>172</v>
      </c>
    </row>
    <row r="164" spans="1:3">
      <c r="A164" s="4" t="s">
        <v>801</v>
      </c>
    </row>
    <row r="165" spans="1:3">
      <c r="A165" s="3" t="s">
        <v>736</v>
      </c>
    </row>
    <row r="166" spans="1:3">
      <c r="A166" s="4" t="s">
        <v>737</v>
      </c>
      <c r="B166" s="4" t="s">
        <v>751</v>
      </c>
    </row>
    <row r="167" spans="1:3">
      <c r="A167" s="4" t="s">
        <v>739</v>
      </c>
      <c r="B167" s="4" t="s">
        <v>802</v>
      </c>
    </row>
    <row r="168" spans="1:3">
      <c r="A168" s="4" t="s">
        <v>741</v>
      </c>
      <c r="B168" s="4" t="s">
        <v>753</v>
      </c>
    </row>
    <row r="169" spans="1:3">
      <c r="A169" s="4" t="s">
        <v>743</v>
      </c>
      <c r="B169" s="4" t="s">
        <v>744</v>
      </c>
    </row>
    <row r="170" spans="1:3">
      <c r="A170" s="4" t="s">
        <v>745</v>
      </c>
      <c r="B170" s="4" t="s">
        <v>746</v>
      </c>
      <c r="C170" s="4" t="s">
        <v>746</v>
      </c>
    </row>
    <row r="171" spans="1:3">
      <c r="A171" s="4" t="s">
        <v>803</v>
      </c>
    </row>
    <row r="172" spans="1:3">
      <c r="A172" s="3" t="s">
        <v>736</v>
      </c>
    </row>
    <row r="173" spans="1:3">
      <c r="A173" s="4" t="s">
        <v>737</v>
      </c>
      <c r="B173" s="4" t="s">
        <v>751</v>
      </c>
    </row>
    <row r="174" spans="1:3">
      <c r="A174" s="4" t="s">
        <v>739</v>
      </c>
      <c r="B174" s="4" t="s">
        <v>804</v>
      </c>
    </row>
    <row r="175" spans="1:3">
      <c r="A175" s="4" t="s">
        <v>741</v>
      </c>
      <c r="B175" s="4" t="s">
        <v>753</v>
      </c>
    </row>
    <row r="176" spans="1:3">
      <c r="A176" s="4" t="s">
        <v>743</v>
      </c>
      <c r="B176" s="4" t="s">
        <v>744</v>
      </c>
    </row>
    <row r="177" spans="1:3">
      <c r="A177" s="4" t="s">
        <v>745</v>
      </c>
      <c r="B177" s="4" t="s">
        <v>746</v>
      </c>
      <c r="C177" s="4" t="s">
        <v>746</v>
      </c>
    </row>
    <row r="178" spans="1:3">
      <c r="A178" s="4" t="s">
        <v>805</v>
      </c>
    </row>
    <row r="179" spans="1:3">
      <c r="A179" s="3" t="s">
        <v>736</v>
      </c>
    </row>
    <row r="180" spans="1:3">
      <c r="A180" s="4" t="s">
        <v>737</v>
      </c>
      <c r="B180" s="4" t="s">
        <v>806</v>
      </c>
    </row>
    <row r="181" spans="1:3">
      <c r="A181" s="4" t="s">
        <v>739</v>
      </c>
      <c r="B181" s="4" t="s">
        <v>807</v>
      </c>
    </row>
    <row r="182" spans="1:3">
      <c r="A182" s="4" t="s">
        <v>741</v>
      </c>
      <c r="B182" s="4" t="s">
        <v>753</v>
      </c>
    </row>
    <row r="183" spans="1:3">
      <c r="A183" s="4" t="s">
        <v>743</v>
      </c>
      <c r="B183" s="4" t="s">
        <v>744</v>
      </c>
    </row>
    <row r="184" spans="1:3">
      <c r="A184" s="4" t="s">
        <v>745</v>
      </c>
      <c r="B184" s="4" t="s">
        <v>808</v>
      </c>
      <c r="C184" s="4" t="s">
        <v>809</v>
      </c>
    </row>
    <row r="185" spans="1:3">
      <c r="A185" s="4" t="s">
        <v>810</v>
      </c>
    </row>
    <row r="186" spans="1:3">
      <c r="A186" s="3" t="s">
        <v>736</v>
      </c>
    </row>
    <row r="187" spans="1:3">
      <c r="A187" s="4" t="s">
        <v>737</v>
      </c>
      <c r="B187" s="4" t="s">
        <v>751</v>
      </c>
    </row>
    <row r="188" spans="1:3">
      <c r="A188" s="4" t="s">
        <v>739</v>
      </c>
      <c r="B188" s="4" t="s">
        <v>807</v>
      </c>
    </row>
    <row r="189" spans="1:3">
      <c r="A189" s="4" t="s">
        <v>741</v>
      </c>
      <c r="B189" s="4" t="s">
        <v>753</v>
      </c>
    </row>
    <row r="190" spans="1:3">
      <c r="A190" s="4" t="s">
        <v>743</v>
      </c>
      <c r="B190" s="4" t="s">
        <v>744</v>
      </c>
    </row>
    <row r="191" spans="1:3">
      <c r="A191" s="4" t="s">
        <v>745</v>
      </c>
      <c r="B191" s="4" t="s">
        <v>746</v>
      </c>
      <c r="C191" s="4" t="s">
        <v>746</v>
      </c>
    </row>
    <row r="192" spans="1:3">
      <c r="A192" s="4" t="s">
        <v>811</v>
      </c>
    </row>
    <row r="193" spans="1:3">
      <c r="A193" s="3" t="s">
        <v>736</v>
      </c>
    </row>
    <row r="194" spans="1:3">
      <c r="A194" s="4" t="s">
        <v>737</v>
      </c>
      <c r="B194" s="4" t="s">
        <v>797</v>
      </c>
    </row>
    <row r="195" spans="1:3">
      <c r="A195" s="4" t="s">
        <v>739</v>
      </c>
      <c r="B195" s="4" t="s">
        <v>807</v>
      </c>
    </row>
    <row r="196" spans="1:3">
      <c r="A196" s="4" t="s">
        <v>741</v>
      </c>
      <c r="B196" s="4" t="s">
        <v>753</v>
      </c>
    </row>
    <row r="197" spans="1:3">
      <c r="A197" s="4" t="s">
        <v>743</v>
      </c>
      <c r="B197" s="4" t="s">
        <v>744</v>
      </c>
    </row>
    <row r="198" spans="1:3">
      <c r="A198" s="4" t="s">
        <v>745</v>
      </c>
      <c r="B198" s="4" t="s">
        <v>746</v>
      </c>
      <c r="C198" s="4" t="s">
        <v>746</v>
      </c>
    </row>
    <row r="199" spans="1:3">
      <c r="A199" s="4" t="s">
        <v>812</v>
      </c>
    </row>
    <row r="200" spans="1:3">
      <c r="A200" s="3" t="s">
        <v>736</v>
      </c>
    </row>
    <row r="201" spans="1:3">
      <c r="A201" s="4" t="s">
        <v>737</v>
      </c>
      <c r="B201" s="4" t="s">
        <v>806</v>
      </c>
    </row>
    <row r="202" spans="1:3">
      <c r="A202" s="4" t="s">
        <v>739</v>
      </c>
      <c r="B202" s="4" t="s">
        <v>807</v>
      </c>
    </row>
    <row r="203" spans="1:3">
      <c r="A203" s="4" t="s">
        <v>741</v>
      </c>
      <c r="B203" s="4" t="s">
        <v>753</v>
      </c>
    </row>
    <row r="204" spans="1:3">
      <c r="A204" s="4" t="s">
        <v>743</v>
      </c>
      <c r="B204" s="4" t="s">
        <v>744</v>
      </c>
    </row>
    <row r="205" spans="1:3">
      <c r="A205" s="4" t="s">
        <v>745</v>
      </c>
      <c r="B205" s="4" t="s">
        <v>746</v>
      </c>
      <c r="C205" s="4" t="s">
        <v>746</v>
      </c>
    </row>
    <row r="206" spans="1:3">
      <c r="A206" s="4" t="s">
        <v>813</v>
      </c>
    </row>
    <row r="207" spans="1:3">
      <c r="A207" s="3" t="s">
        <v>736</v>
      </c>
    </row>
    <row r="208" spans="1:3">
      <c r="A208" s="4" t="s">
        <v>737</v>
      </c>
      <c r="B208" s="4" t="s">
        <v>806</v>
      </c>
    </row>
    <row r="209" spans="1:3">
      <c r="A209" s="4" t="s">
        <v>739</v>
      </c>
      <c r="B209" s="4" t="s">
        <v>807</v>
      </c>
    </row>
    <row r="210" spans="1:3">
      <c r="A210" s="4" t="s">
        <v>741</v>
      </c>
      <c r="B210" s="4" t="s">
        <v>753</v>
      </c>
    </row>
    <row r="211" spans="1:3">
      <c r="A211" s="4" t="s">
        <v>743</v>
      </c>
      <c r="B211" s="4" t="s">
        <v>744</v>
      </c>
    </row>
    <row r="212" spans="1:3">
      <c r="A212" s="4" t="s">
        <v>745</v>
      </c>
      <c r="B212" s="4" t="s">
        <v>746</v>
      </c>
      <c r="C212" s="4" t="s">
        <v>746</v>
      </c>
    </row>
    <row r="213" spans="1:3">
      <c r="A213" s="4" t="s">
        <v>814</v>
      </c>
    </row>
    <row r="214" spans="1:3">
      <c r="A214" s="3" t="s">
        <v>736</v>
      </c>
    </row>
    <row r="215" spans="1:3">
      <c r="A215" s="4" t="s">
        <v>737</v>
      </c>
      <c r="B215" s="4" t="s">
        <v>806</v>
      </c>
    </row>
    <row r="216" spans="1:3">
      <c r="A216" s="4" t="s">
        <v>739</v>
      </c>
      <c r="B216" s="4" t="s">
        <v>807</v>
      </c>
    </row>
    <row r="217" spans="1:3">
      <c r="A217" s="4" t="s">
        <v>741</v>
      </c>
      <c r="B217" s="4" t="s">
        <v>753</v>
      </c>
    </row>
    <row r="218" spans="1:3">
      <c r="A218" s="4" t="s">
        <v>743</v>
      </c>
      <c r="B218" s="4" t="s">
        <v>744</v>
      </c>
    </row>
    <row r="219" spans="1:3">
      <c r="A219" s="4" t="s">
        <v>745</v>
      </c>
      <c r="B219" s="4" t="s">
        <v>746</v>
      </c>
      <c r="C219" s="4" t="s">
        <v>746</v>
      </c>
    </row>
    <row r="220" spans="1:3">
      <c r="A220" s="4" t="s">
        <v>815</v>
      </c>
    </row>
    <row r="221" spans="1:3">
      <c r="A221" s="3" t="s">
        <v>736</v>
      </c>
    </row>
    <row r="222" spans="1:3">
      <c r="A222" s="4" t="s">
        <v>737</v>
      </c>
      <c r="B222" s="4" t="s">
        <v>816</v>
      </c>
    </row>
    <row r="223" spans="1:3">
      <c r="A223" s="4" t="s">
        <v>739</v>
      </c>
      <c r="B223" s="4" t="s">
        <v>807</v>
      </c>
    </row>
    <row r="224" spans="1:3">
      <c r="A224" s="4" t="s">
        <v>741</v>
      </c>
      <c r="B224" s="4" t="s">
        <v>753</v>
      </c>
    </row>
    <row r="225" spans="1:3">
      <c r="A225" s="4" t="s">
        <v>743</v>
      </c>
      <c r="B225" s="4" t="s">
        <v>744</v>
      </c>
    </row>
    <row r="226" spans="1:3">
      <c r="A226" s="4" t="s">
        <v>745</v>
      </c>
      <c r="B226" s="4" t="s">
        <v>746</v>
      </c>
      <c r="C226" s="4" t="s">
        <v>746</v>
      </c>
    </row>
    <row r="227" spans="1:3">
      <c r="A227" s="4" t="s">
        <v>817</v>
      </c>
    </row>
    <row r="228" spans="1:3">
      <c r="A228" s="3" t="s">
        <v>736</v>
      </c>
    </row>
    <row r="229" spans="1:3">
      <c r="A229" s="4" t="s">
        <v>737</v>
      </c>
      <c r="B229" s="4" t="s">
        <v>751</v>
      </c>
    </row>
    <row r="230" spans="1:3">
      <c r="A230" s="4" t="s">
        <v>739</v>
      </c>
      <c r="B230" s="4" t="s">
        <v>818</v>
      </c>
    </row>
    <row r="231" spans="1:3">
      <c r="A231" s="4" t="s">
        <v>741</v>
      </c>
      <c r="B231" s="4" t="s">
        <v>753</v>
      </c>
    </row>
    <row r="232" spans="1:3">
      <c r="A232" s="4" t="s">
        <v>743</v>
      </c>
      <c r="B232" s="4" t="s">
        <v>744</v>
      </c>
    </row>
    <row r="233" spans="1:3">
      <c r="A233" s="4" t="s">
        <v>745</v>
      </c>
      <c r="B233" s="4" t="s">
        <v>819</v>
      </c>
      <c r="C233" s="4" t="s">
        <v>819</v>
      </c>
    </row>
    <row r="234" spans="1:3">
      <c r="A234" s="4" t="s">
        <v>820</v>
      </c>
    </row>
    <row r="235" spans="1:3">
      <c r="A235" s="3" t="s">
        <v>736</v>
      </c>
    </row>
    <row r="236" spans="1:3">
      <c r="A236" s="4" t="s">
        <v>737</v>
      </c>
      <c r="B236" s="4" t="s">
        <v>751</v>
      </c>
    </row>
    <row r="237" spans="1:3">
      <c r="A237" s="4" t="s">
        <v>739</v>
      </c>
      <c r="B237" s="4" t="s">
        <v>821</v>
      </c>
    </row>
    <row r="238" spans="1:3">
      <c r="A238" s="4" t="s">
        <v>741</v>
      </c>
      <c r="B238" s="4" t="s">
        <v>753</v>
      </c>
    </row>
    <row r="239" spans="1:3">
      <c r="A239" s="4" t="s">
        <v>743</v>
      </c>
      <c r="B239" s="4" t="s">
        <v>744</v>
      </c>
    </row>
    <row r="240" spans="1:3">
      <c r="A240" s="4" t="s">
        <v>745</v>
      </c>
      <c r="B240" s="4" t="s">
        <v>761</v>
      </c>
      <c r="C240" s="4" t="s">
        <v>761</v>
      </c>
    </row>
    <row r="241" spans="1:3">
      <c r="A241" s="4" t="s">
        <v>789</v>
      </c>
    </row>
    <row r="242" spans="1:3">
      <c r="A242" s="3" t="s">
        <v>736</v>
      </c>
    </row>
    <row r="243" spans="1:3">
      <c r="A243" s="4" t="s">
        <v>737</v>
      </c>
      <c r="B243" s="4" t="s">
        <v>790</v>
      </c>
    </row>
    <row r="244" spans="1:3">
      <c r="A244" s="4" t="s">
        <v>739</v>
      </c>
      <c r="B244" s="4" t="s">
        <v>791</v>
      </c>
    </row>
    <row r="245" spans="1:3">
      <c r="A245" s="4" t="s">
        <v>741</v>
      </c>
      <c r="B245" s="4" t="s">
        <v>753</v>
      </c>
    </row>
    <row r="246" spans="1:3">
      <c r="A246" s="4" t="s">
        <v>743</v>
      </c>
      <c r="B246" s="4" t="s">
        <v>744</v>
      </c>
    </row>
    <row r="247" spans="1:3">
      <c r="A247" s="4" t="s">
        <v>745</v>
      </c>
      <c r="B247" s="4" t="s">
        <v>822</v>
      </c>
      <c r="C247" s="4" t="s">
        <v>823</v>
      </c>
    </row>
    <row r="248" spans="1:3">
      <c r="A248" s="4" t="s">
        <v>824</v>
      </c>
    </row>
    <row r="249" spans="1:3">
      <c r="A249" s="3" t="s">
        <v>736</v>
      </c>
    </row>
    <row r="250" spans="1:3">
      <c r="A250" s="4" t="s">
        <v>737</v>
      </c>
      <c r="B250" s="4" t="s">
        <v>748</v>
      </c>
    </row>
    <row r="251" spans="1:3">
      <c r="A251" s="4" t="s">
        <v>739</v>
      </c>
      <c r="B251" s="4" t="s">
        <v>791</v>
      </c>
    </row>
    <row r="252" spans="1:3">
      <c r="A252" s="4" t="s">
        <v>741</v>
      </c>
      <c r="B252" s="4" t="s">
        <v>753</v>
      </c>
    </row>
    <row r="253" spans="1:3">
      <c r="A253" s="4" t="s">
        <v>743</v>
      </c>
      <c r="B253" s="4" t="s">
        <v>744</v>
      </c>
    </row>
    <row r="254" spans="1:3">
      <c r="A254" s="4" t="s">
        <v>745</v>
      </c>
      <c r="B254" s="4" t="s">
        <v>825</v>
      </c>
      <c r="C254" s="4" t="s">
        <v>825</v>
      </c>
    </row>
    <row r="255" spans="1:3">
      <c r="A255" s="4" t="s">
        <v>794</v>
      </c>
    </row>
    <row r="256" spans="1:3">
      <c r="A256" s="3" t="s">
        <v>736</v>
      </c>
    </row>
    <row r="257" spans="1:3">
      <c r="A257" s="4" t="s">
        <v>737</v>
      </c>
      <c r="B257" s="4" t="s">
        <v>748</v>
      </c>
    </row>
    <row r="258" spans="1:3">
      <c r="A258" s="4" t="s">
        <v>739</v>
      </c>
      <c r="B258" s="4" t="s">
        <v>770</v>
      </c>
    </row>
    <row r="259" spans="1:3">
      <c r="A259" s="4" t="s">
        <v>741</v>
      </c>
      <c r="B259" s="4" t="s">
        <v>753</v>
      </c>
    </row>
    <row r="260" spans="1:3">
      <c r="A260" s="4" t="s">
        <v>743</v>
      </c>
      <c r="B260" s="4" t="s">
        <v>744</v>
      </c>
    </row>
    <row r="261" spans="1:3">
      <c r="A261" s="4" t="s">
        <v>745</v>
      </c>
      <c r="B261" s="4" t="s">
        <v>826</v>
      </c>
      <c r="C261" s="4" t="s">
        <v>826</v>
      </c>
    </row>
    <row r="262" spans="1:3">
      <c r="A262" s="4" t="s">
        <v>827</v>
      </c>
    </row>
    <row r="263" spans="1:3">
      <c r="A263" s="3" t="s">
        <v>736</v>
      </c>
    </row>
    <row r="264" spans="1:3">
      <c r="A264" s="4" t="s">
        <v>737</v>
      </c>
      <c r="B264" s="4" t="s">
        <v>748</v>
      </c>
    </row>
    <row r="265" spans="1:3">
      <c r="A265" s="4" t="s">
        <v>739</v>
      </c>
      <c r="B265" s="4" t="s">
        <v>791</v>
      </c>
    </row>
    <row r="266" spans="1:3">
      <c r="A266" s="4" t="s">
        <v>741</v>
      </c>
      <c r="B266" s="4" t="s">
        <v>753</v>
      </c>
    </row>
    <row r="267" spans="1:3">
      <c r="A267" s="4" t="s">
        <v>743</v>
      </c>
      <c r="B267" s="4" t="s">
        <v>744</v>
      </c>
    </row>
    <row r="268" spans="1:3">
      <c r="A268" s="4" t="s">
        <v>745</v>
      </c>
      <c r="B268" s="4" t="s">
        <v>828</v>
      </c>
      <c r="C268" s="4" t="s">
        <v>829</v>
      </c>
    </row>
    <row r="269" spans="1:3">
      <c r="A269" s="4" t="s">
        <v>830</v>
      </c>
    </row>
    <row r="270" spans="1:3">
      <c r="A270" s="3" t="s">
        <v>736</v>
      </c>
    </row>
    <row r="271" spans="1:3">
      <c r="A271" s="4" t="s">
        <v>737</v>
      </c>
      <c r="B271" s="4" t="s">
        <v>790</v>
      </c>
    </row>
    <row r="272" spans="1:3">
      <c r="A272" s="4" t="s">
        <v>739</v>
      </c>
      <c r="B272" s="4" t="s">
        <v>791</v>
      </c>
    </row>
    <row r="273" spans="1:3">
      <c r="A273" s="4" t="s">
        <v>741</v>
      </c>
      <c r="B273" s="4" t="s">
        <v>753</v>
      </c>
    </row>
    <row r="274" spans="1:3">
      <c r="A274" s="4" t="s">
        <v>743</v>
      </c>
      <c r="B274" s="4" t="s">
        <v>744</v>
      </c>
    </row>
    <row r="275" spans="1:3">
      <c r="A275" s="4" t="s">
        <v>745</v>
      </c>
      <c r="B275" s="4" t="s">
        <v>831</v>
      </c>
      <c r="C275" s="4" t="s">
        <v>746</v>
      </c>
    </row>
    <row r="276" spans="1:3">
      <c r="A276" s="4" t="s">
        <v>789</v>
      </c>
    </row>
    <row r="277" spans="1:3">
      <c r="A277" s="3" t="s">
        <v>736</v>
      </c>
    </row>
    <row r="278" spans="1:3">
      <c r="A278" s="4" t="s">
        <v>737</v>
      </c>
      <c r="B278" s="4" t="s">
        <v>748</v>
      </c>
    </row>
    <row r="279" spans="1:3">
      <c r="A279" s="4" t="s">
        <v>739</v>
      </c>
      <c r="B279" s="4" t="s">
        <v>804</v>
      </c>
    </row>
    <row r="280" spans="1:3">
      <c r="A280" s="4" t="s">
        <v>741</v>
      </c>
      <c r="B280" s="4" t="s">
        <v>753</v>
      </c>
    </row>
    <row r="281" spans="1:3">
      <c r="A281" s="4" t="s">
        <v>743</v>
      </c>
      <c r="B281" s="4" t="s">
        <v>744</v>
      </c>
    </row>
    <row r="282" spans="1:3">
      <c r="A282" s="4" t="s">
        <v>745</v>
      </c>
      <c r="B282" s="4" t="s">
        <v>746</v>
      </c>
      <c r="C282" s="4" t="s">
        <v>832</v>
      </c>
    </row>
    <row r="283" spans="1:3">
      <c r="A283" s="4" t="s">
        <v>827</v>
      </c>
    </row>
    <row r="284" spans="1:3">
      <c r="A284" s="3" t="s">
        <v>736</v>
      </c>
    </row>
    <row r="285" spans="1:3">
      <c r="A285" s="4" t="s">
        <v>737</v>
      </c>
      <c r="B285" s="4" t="s">
        <v>748</v>
      </c>
    </row>
    <row r="286" spans="1:3">
      <c r="A286" s="4" t="s">
        <v>739</v>
      </c>
      <c r="B286" s="4" t="s">
        <v>791</v>
      </c>
    </row>
    <row r="287" spans="1:3">
      <c r="A287" s="4" t="s">
        <v>741</v>
      </c>
      <c r="B287" s="4" t="s">
        <v>753</v>
      </c>
    </row>
    <row r="288" spans="1:3">
      <c r="A288" s="4" t="s">
        <v>743</v>
      </c>
      <c r="B288" s="4" t="s">
        <v>744</v>
      </c>
    </row>
    <row r="289" spans="1:3">
      <c r="A289" s="4" t="s">
        <v>745</v>
      </c>
      <c r="B289" s="4" t="s">
        <v>829</v>
      </c>
      <c r="C289" s="4" t="s">
        <v>828</v>
      </c>
    </row>
    <row r="290" spans="1:3">
      <c r="A290" s="4" t="s">
        <v>789</v>
      </c>
    </row>
    <row r="291" spans="1:3">
      <c r="A291" s="3" t="s">
        <v>736</v>
      </c>
    </row>
    <row r="292" spans="1:3">
      <c r="A292" s="4" t="s">
        <v>737</v>
      </c>
      <c r="B292" s="4" t="s">
        <v>790</v>
      </c>
    </row>
    <row r="293" spans="1:3">
      <c r="A293" s="4" t="s">
        <v>739</v>
      </c>
      <c r="B293" s="4" t="s">
        <v>791</v>
      </c>
    </row>
    <row r="294" spans="1:3">
      <c r="A294" s="4" t="s">
        <v>741</v>
      </c>
      <c r="B294" s="4" t="s">
        <v>753</v>
      </c>
    </row>
    <row r="295" spans="1:3">
      <c r="A295" s="4" t="s">
        <v>743</v>
      </c>
      <c r="B295" s="4" t="s">
        <v>744</v>
      </c>
    </row>
    <row r="296" spans="1:3">
      <c r="A296" s="4" t="s">
        <v>745</v>
      </c>
      <c r="B296" s="4" t="s">
        <v>833</v>
      </c>
      <c r="C296" s="4" t="s">
        <v>834</v>
      </c>
    </row>
    <row r="297" spans="1:3">
      <c r="A297" s="4" t="s">
        <v>789</v>
      </c>
    </row>
    <row r="298" spans="1:3">
      <c r="A298" s="3" t="s">
        <v>736</v>
      </c>
    </row>
    <row r="299" spans="1:3">
      <c r="A299" s="4" t="s">
        <v>737</v>
      </c>
      <c r="B299" s="4" t="s">
        <v>790</v>
      </c>
    </row>
    <row r="300" spans="1:3">
      <c r="A300" s="4" t="s">
        <v>739</v>
      </c>
      <c r="B300" s="4" t="s">
        <v>791</v>
      </c>
    </row>
    <row r="301" spans="1:3">
      <c r="A301" s="4" t="s">
        <v>741</v>
      </c>
      <c r="B301" s="4" t="s">
        <v>753</v>
      </c>
    </row>
    <row r="302" spans="1:3">
      <c r="A302" s="4" t="s">
        <v>743</v>
      </c>
      <c r="B302" s="4" t="s">
        <v>744</v>
      </c>
    </row>
    <row r="303" spans="1:3">
      <c r="A303" s="4" t="s">
        <v>745</v>
      </c>
      <c r="B303" s="4" t="s">
        <v>835</v>
      </c>
      <c r="C303" s="4" t="s">
        <v>836</v>
      </c>
    </row>
    <row r="304" spans="1:3">
      <c r="A304" s="4" t="s">
        <v>824</v>
      </c>
    </row>
    <row r="305" spans="1:3">
      <c r="A305" s="3" t="s">
        <v>736</v>
      </c>
    </row>
    <row r="306" spans="1:3">
      <c r="A306" s="4" t="s">
        <v>737</v>
      </c>
      <c r="B306" s="4" t="s">
        <v>748</v>
      </c>
    </row>
    <row r="307" spans="1:3">
      <c r="A307" s="4" t="s">
        <v>739</v>
      </c>
      <c r="B307" s="4" t="s">
        <v>791</v>
      </c>
    </row>
    <row r="308" spans="1:3">
      <c r="A308" s="4" t="s">
        <v>741</v>
      </c>
      <c r="B308" s="4" t="s">
        <v>753</v>
      </c>
    </row>
    <row r="309" spans="1:3">
      <c r="A309" s="4" t="s">
        <v>743</v>
      </c>
      <c r="B309" s="4" t="s">
        <v>744</v>
      </c>
    </row>
    <row r="310" spans="1:3">
      <c r="A310" s="4" t="s">
        <v>745</v>
      </c>
      <c r="B310" s="4" t="s">
        <v>837</v>
      </c>
      <c r="C310" s="4" t="s">
        <v>837</v>
      </c>
    </row>
    <row r="311" spans="1:3">
      <c r="A311" s="4" t="s">
        <v>838</v>
      </c>
    </row>
    <row r="312" spans="1:3">
      <c r="A312" s="3" t="s">
        <v>736</v>
      </c>
    </row>
    <row r="313" spans="1:3">
      <c r="A313" s="4" t="s">
        <v>737</v>
      </c>
      <c r="B313" s="4" t="s">
        <v>748</v>
      </c>
    </row>
    <row r="314" spans="1:3">
      <c r="A314" s="4" t="s">
        <v>739</v>
      </c>
      <c r="B314" s="4" t="s">
        <v>839</v>
      </c>
    </row>
    <row r="315" spans="1:3">
      <c r="A315" s="4" t="s">
        <v>741</v>
      </c>
      <c r="B315" s="4" t="s">
        <v>753</v>
      </c>
    </row>
    <row r="316" spans="1:3">
      <c r="A316" s="4" t="s">
        <v>743</v>
      </c>
      <c r="B316" s="4" t="s">
        <v>744</v>
      </c>
    </row>
    <row r="317" spans="1:3">
      <c r="A317" s="4" t="s">
        <v>745</v>
      </c>
      <c r="B317" s="4" t="s">
        <v>840</v>
      </c>
      <c r="C317" s="4" t="s">
        <v>840</v>
      </c>
    </row>
    <row r="318" spans="1:3">
      <c r="A318" s="4" t="s">
        <v>841</v>
      </c>
    </row>
    <row r="319" spans="1:3">
      <c r="A319" s="3" t="s">
        <v>736</v>
      </c>
    </row>
    <row r="320" spans="1:3">
      <c r="A320" s="4" t="s">
        <v>737</v>
      </c>
      <c r="B320" s="4" t="s">
        <v>748</v>
      </c>
    </row>
    <row r="321" spans="1:3">
      <c r="A321" s="4" t="s">
        <v>739</v>
      </c>
      <c r="B321" s="4" t="s">
        <v>839</v>
      </c>
    </row>
    <row r="322" spans="1:3">
      <c r="A322" s="4" t="s">
        <v>741</v>
      </c>
      <c r="B322" s="4" t="s">
        <v>753</v>
      </c>
    </row>
    <row r="323" spans="1:3">
      <c r="A323" s="4" t="s">
        <v>743</v>
      </c>
      <c r="B323" s="4" t="s">
        <v>744</v>
      </c>
    </row>
    <row r="324" spans="1:3">
      <c r="A324" s="4" t="s">
        <v>745</v>
      </c>
      <c r="B324" s="4" t="s">
        <v>842</v>
      </c>
      <c r="C324" s="4" t="s">
        <v>842</v>
      </c>
    </row>
    <row r="325" spans="1:3">
      <c r="A325" s="4" t="s">
        <v>841</v>
      </c>
    </row>
    <row r="326" spans="1:3">
      <c r="A326" s="3" t="s">
        <v>736</v>
      </c>
    </row>
    <row r="327" spans="1:3">
      <c r="A327" s="4" t="s">
        <v>737</v>
      </c>
      <c r="B327" s="4" t="s">
        <v>748</v>
      </c>
    </row>
    <row r="328" spans="1:3">
      <c r="A328" s="4" t="s">
        <v>739</v>
      </c>
      <c r="B328" s="4" t="s">
        <v>839</v>
      </c>
    </row>
    <row r="329" spans="1:3">
      <c r="A329" s="4" t="s">
        <v>741</v>
      </c>
      <c r="B329" s="4" t="s">
        <v>753</v>
      </c>
    </row>
    <row r="330" spans="1:3">
      <c r="A330" s="4" t="s">
        <v>743</v>
      </c>
      <c r="B330" s="4" t="s">
        <v>744</v>
      </c>
    </row>
    <row r="331" spans="1:3">
      <c r="A331" s="4" t="s">
        <v>745</v>
      </c>
      <c r="B331" s="4" t="s">
        <v>843</v>
      </c>
      <c r="C331" s="4" t="s">
        <v>843</v>
      </c>
    </row>
    <row r="332" spans="1:3">
      <c r="A332" s="4" t="s">
        <v>844</v>
      </c>
    </row>
    <row r="333" spans="1:3">
      <c r="A333" s="3" t="s">
        <v>736</v>
      </c>
    </row>
    <row r="334" spans="1:3">
      <c r="A334" s="4" t="s">
        <v>737</v>
      </c>
      <c r="B334" s="4" t="s">
        <v>816</v>
      </c>
    </row>
    <row r="335" spans="1:3">
      <c r="A335" s="4" t="s">
        <v>739</v>
      </c>
      <c r="B335" s="4" t="s">
        <v>839</v>
      </c>
    </row>
    <row r="336" spans="1:3">
      <c r="A336" s="4" t="s">
        <v>741</v>
      </c>
      <c r="B336" s="4" t="s">
        <v>753</v>
      </c>
    </row>
    <row r="337" spans="1:3">
      <c r="A337" s="4" t="s">
        <v>743</v>
      </c>
      <c r="B337" s="4" t="s">
        <v>744</v>
      </c>
    </row>
    <row r="338" spans="1:3">
      <c r="A338" s="4" t="s">
        <v>745</v>
      </c>
      <c r="B338" s="4" t="s">
        <v>746</v>
      </c>
      <c r="C338" s="4" t="s">
        <v>746</v>
      </c>
    </row>
    <row r="339" spans="1:3">
      <c r="A339" s="4" t="s">
        <v>845</v>
      </c>
    </row>
    <row r="340" spans="1:3">
      <c r="A340" s="3" t="s">
        <v>736</v>
      </c>
    </row>
    <row r="341" spans="1:3">
      <c r="A341" s="4" t="s">
        <v>737</v>
      </c>
      <c r="B341" s="4" t="s">
        <v>816</v>
      </c>
    </row>
    <row r="342" spans="1:3">
      <c r="A342" s="4" t="s">
        <v>739</v>
      </c>
      <c r="B342" s="4" t="s">
        <v>839</v>
      </c>
    </row>
    <row r="343" spans="1:3">
      <c r="A343" s="4" t="s">
        <v>741</v>
      </c>
      <c r="B343" s="4" t="s">
        <v>753</v>
      </c>
    </row>
    <row r="344" spans="1:3">
      <c r="A344" s="4" t="s">
        <v>743</v>
      </c>
      <c r="B344" s="4" t="s">
        <v>744</v>
      </c>
    </row>
    <row r="345" spans="1:3">
      <c r="A345" s="4" t="s">
        <v>745</v>
      </c>
      <c r="B345" s="4" t="s">
        <v>746</v>
      </c>
      <c r="C345" s="4" t="s">
        <v>746</v>
      </c>
    </row>
    <row r="346" spans="1:3">
      <c r="A346" s="4" t="s">
        <v>846</v>
      </c>
    </row>
    <row r="347" spans="1:3">
      <c r="A347" s="3" t="s">
        <v>736</v>
      </c>
    </row>
    <row r="348" spans="1:3">
      <c r="A348" s="4" t="s">
        <v>737</v>
      </c>
      <c r="B348" s="4" t="s">
        <v>765</v>
      </c>
    </row>
    <row r="349" spans="1:3">
      <c r="A349" s="4" t="s">
        <v>739</v>
      </c>
      <c r="B349" s="4" t="s">
        <v>807</v>
      </c>
    </row>
    <row r="350" spans="1:3">
      <c r="A350" s="4" t="s">
        <v>741</v>
      </c>
      <c r="B350" s="4" t="s">
        <v>753</v>
      </c>
    </row>
    <row r="351" spans="1:3">
      <c r="A351" s="4" t="s">
        <v>743</v>
      </c>
      <c r="B351" s="4" t="s">
        <v>744</v>
      </c>
    </row>
    <row r="352" spans="1:3">
      <c r="A352" s="4" t="s">
        <v>745</v>
      </c>
      <c r="B352" s="4" t="s">
        <v>746</v>
      </c>
      <c r="C352" s="4" t="s">
        <v>746</v>
      </c>
    </row>
    <row r="353" spans="1:3">
      <c r="A353" s="4" t="s">
        <v>847</v>
      </c>
    </row>
    <row r="354" spans="1:3">
      <c r="A354" s="3" t="s">
        <v>736</v>
      </c>
    </row>
    <row r="355" spans="1:3">
      <c r="A355" s="4" t="s">
        <v>737</v>
      </c>
      <c r="B355" s="4" t="s">
        <v>806</v>
      </c>
    </row>
    <row r="356" spans="1:3">
      <c r="A356" s="4" t="s">
        <v>739</v>
      </c>
      <c r="B356" s="4" t="s">
        <v>770</v>
      </c>
    </row>
    <row r="357" spans="1:3">
      <c r="A357" s="4" t="s">
        <v>741</v>
      </c>
      <c r="B357" s="4" t="s">
        <v>753</v>
      </c>
    </row>
    <row r="358" spans="1:3">
      <c r="A358" s="4" t="s">
        <v>743</v>
      </c>
      <c r="B358" s="4" t="s">
        <v>744</v>
      </c>
    </row>
    <row r="359" spans="1:3">
      <c r="A359" s="4" t="s">
        <v>745</v>
      </c>
      <c r="B359" s="4" t="s">
        <v>746</v>
      </c>
      <c r="C359" s="4" t="s">
        <v>746</v>
      </c>
    </row>
    <row r="360" spans="1:3">
      <c r="A360" s="4" t="s">
        <v>848</v>
      </c>
    </row>
    <row r="361" spans="1:3">
      <c r="A361" s="3" t="s">
        <v>736</v>
      </c>
    </row>
    <row r="362" spans="1:3">
      <c r="A362" s="4" t="s">
        <v>737</v>
      </c>
      <c r="B362" s="4" t="s">
        <v>806</v>
      </c>
    </row>
    <row r="363" spans="1:3">
      <c r="A363" s="4" t="s">
        <v>739</v>
      </c>
      <c r="B363" s="4" t="s">
        <v>770</v>
      </c>
    </row>
    <row r="364" spans="1:3">
      <c r="A364" s="4" t="s">
        <v>741</v>
      </c>
      <c r="B364" s="4" t="s">
        <v>753</v>
      </c>
    </row>
    <row r="365" spans="1:3">
      <c r="A365" s="4" t="s">
        <v>743</v>
      </c>
      <c r="B365" s="4" t="s">
        <v>744</v>
      </c>
    </row>
    <row r="366" spans="1:3">
      <c r="A366" s="4" t="s">
        <v>745</v>
      </c>
      <c r="B366" s="4" t="s">
        <v>746</v>
      </c>
      <c r="C366" s="4" t="s">
        <v>746</v>
      </c>
    </row>
    <row r="367" spans="1:3">
      <c r="A367" s="4" t="s">
        <v>849</v>
      </c>
    </row>
    <row r="368" spans="1:3">
      <c r="A368" s="3" t="s">
        <v>736</v>
      </c>
    </row>
    <row r="369" spans="1:3">
      <c r="A369" s="4" t="s">
        <v>737</v>
      </c>
      <c r="B369" s="4" t="s">
        <v>806</v>
      </c>
    </row>
    <row r="370" spans="1:3">
      <c r="A370" s="4" t="s">
        <v>739</v>
      </c>
      <c r="B370" s="4" t="s">
        <v>807</v>
      </c>
    </row>
    <row r="371" spans="1:3">
      <c r="A371" s="4" t="s">
        <v>741</v>
      </c>
      <c r="B371" s="4" t="s">
        <v>753</v>
      </c>
    </row>
    <row r="372" spans="1:3">
      <c r="A372" s="4" t="s">
        <v>743</v>
      </c>
      <c r="B372" s="4" t="s">
        <v>744</v>
      </c>
    </row>
    <row r="373" spans="1:3">
      <c r="A373" s="4" t="s">
        <v>745</v>
      </c>
      <c r="B373" s="4" t="s">
        <v>746</v>
      </c>
      <c r="C373" s="4" t="s">
        <v>746</v>
      </c>
    </row>
    <row r="374" spans="1:3">
      <c r="A374" s="4" t="s">
        <v>850</v>
      </c>
    </row>
    <row r="375" spans="1:3">
      <c r="A375" s="3" t="s">
        <v>736</v>
      </c>
    </row>
    <row r="376" spans="1:3">
      <c r="A376" s="4" t="s">
        <v>737</v>
      </c>
      <c r="B376" s="4" t="s">
        <v>806</v>
      </c>
    </row>
    <row r="377" spans="1:3">
      <c r="A377" s="4" t="s">
        <v>739</v>
      </c>
      <c r="B377" s="4" t="s">
        <v>807</v>
      </c>
    </row>
    <row r="378" spans="1:3">
      <c r="A378" s="4" t="s">
        <v>741</v>
      </c>
      <c r="B378" s="4" t="s">
        <v>753</v>
      </c>
    </row>
    <row r="379" spans="1:3">
      <c r="A379" s="4" t="s">
        <v>743</v>
      </c>
      <c r="B379" s="4" t="s">
        <v>744</v>
      </c>
    </row>
    <row r="380" spans="1:3">
      <c r="A380" s="4" t="s">
        <v>745</v>
      </c>
      <c r="B380" s="4" t="s">
        <v>746</v>
      </c>
      <c r="C380" s="4" t="s">
        <v>746</v>
      </c>
    </row>
    <row r="381" spans="1:3">
      <c r="A381" s="4" t="s">
        <v>851</v>
      </c>
    </row>
    <row r="382" spans="1:3">
      <c r="A382" s="3" t="s">
        <v>736</v>
      </c>
    </row>
    <row r="383" spans="1:3">
      <c r="A383" s="4" t="s">
        <v>737</v>
      </c>
      <c r="B383" s="4" t="s">
        <v>852</v>
      </c>
    </row>
    <row r="384" spans="1:3">
      <c r="A384" s="4" t="s">
        <v>739</v>
      </c>
      <c r="B384" s="4" t="s">
        <v>772</v>
      </c>
    </row>
    <row r="385" spans="1:3">
      <c r="A385" s="4" t="s">
        <v>741</v>
      </c>
      <c r="B385" s="4" t="s">
        <v>753</v>
      </c>
    </row>
    <row r="386" spans="1:3">
      <c r="A386" s="4" t="s">
        <v>743</v>
      </c>
      <c r="B386" s="4" t="s">
        <v>744</v>
      </c>
    </row>
    <row r="387" spans="1:3">
      <c r="A387" s="4" t="s">
        <v>745</v>
      </c>
      <c r="B387" s="4" t="s">
        <v>746</v>
      </c>
      <c r="C387" s="4" t="s">
        <v>746</v>
      </c>
    </row>
    <row r="388" spans="1:3">
      <c r="A388" s="4" t="s">
        <v>853</v>
      </c>
    </row>
    <row r="389" spans="1:3">
      <c r="A389" s="3" t="s">
        <v>736</v>
      </c>
    </row>
    <row r="390" spans="1:3">
      <c r="A390" s="4" t="s">
        <v>737</v>
      </c>
      <c r="B390" s="4" t="s">
        <v>852</v>
      </c>
    </row>
    <row r="391" spans="1:3">
      <c r="A391" s="4" t="s">
        <v>739</v>
      </c>
      <c r="B391" s="4" t="s">
        <v>854</v>
      </c>
    </row>
    <row r="392" spans="1:3">
      <c r="A392" s="4" t="s">
        <v>741</v>
      </c>
      <c r="B392" s="4" t="s">
        <v>753</v>
      </c>
    </row>
    <row r="393" spans="1:3">
      <c r="A393" s="4" t="s">
        <v>743</v>
      </c>
      <c r="B393" s="4" t="s">
        <v>744</v>
      </c>
    </row>
    <row r="394" spans="1:3">
      <c r="A394" s="4" t="s">
        <v>745</v>
      </c>
      <c r="B394" s="4" t="s">
        <v>746</v>
      </c>
      <c r="C394" s="4" t="s">
        <v>746</v>
      </c>
    </row>
    <row r="395" spans="1:3">
      <c r="A395" s="4" t="s">
        <v>855</v>
      </c>
    </row>
    <row r="396" spans="1:3">
      <c r="A396" s="3" t="s">
        <v>736</v>
      </c>
    </row>
    <row r="397" spans="1:3">
      <c r="A397" s="4" t="s">
        <v>737</v>
      </c>
      <c r="B397" s="4" t="s">
        <v>856</v>
      </c>
    </row>
    <row r="398" spans="1:3">
      <c r="A398" s="4" t="s">
        <v>739</v>
      </c>
      <c r="B398" s="4" t="s">
        <v>854</v>
      </c>
    </row>
    <row r="399" spans="1:3">
      <c r="A399" s="4" t="s">
        <v>741</v>
      </c>
      <c r="B399" s="4" t="s">
        <v>753</v>
      </c>
    </row>
    <row r="400" spans="1:3">
      <c r="A400" s="4" t="s">
        <v>743</v>
      </c>
      <c r="B400" s="4" t="s">
        <v>744</v>
      </c>
    </row>
    <row r="401" spans="1:3">
      <c r="A401" s="4" t="s">
        <v>745</v>
      </c>
      <c r="B401" s="4" t="s">
        <v>746</v>
      </c>
    </row>
    <row r="402" spans="1:3">
      <c r="A402" s="4" t="s">
        <v>857</v>
      </c>
    </row>
    <row r="403" spans="1:3">
      <c r="A403" s="3" t="s">
        <v>736</v>
      </c>
    </row>
    <row r="404" spans="1:3">
      <c r="A404" s="4" t="s">
        <v>737</v>
      </c>
      <c r="B404" s="4" t="s">
        <v>856</v>
      </c>
    </row>
    <row r="405" spans="1:3">
      <c r="A405" s="4" t="s">
        <v>739</v>
      </c>
      <c r="B405" s="4" t="s">
        <v>854</v>
      </c>
    </row>
    <row r="406" spans="1:3">
      <c r="A406" s="4" t="s">
        <v>741</v>
      </c>
      <c r="B406" s="4" t="s">
        <v>753</v>
      </c>
    </row>
    <row r="407" spans="1:3">
      <c r="A407" s="4" t="s">
        <v>743</v>
      </c>
      <c r="B407" s="4" t="s">
        <v>744</v>
      </c>
    </row>
    <row r="408" spans="1:3">
      <c r="A408" s="4" t="s">
        <v>745</v>
      </c>
      <c r="B408" s="4" t="s">
        <v>746</v>
      </c>
      <c r="C408" s="4" t="s">
        <v>746</v>
      </c>
    </row>
    <row r="409" spans="1:3">
      <c r="A409" s="4" t="s">
        <v>858</v>
      </c>
    </row>
    <row r="410" spans="1:3">
      <c r="A410" s="3" t="s">
        <v>736</v>
      </c>
    </row>
    <row r="411" spans="1:3">
      <c r="A411" s="4" t="s">
        <v>737</v>
      </c>
      <c r="B411" s="4" t="s">
        <v>856</v>
      </c>
    </row>
    <row r="412" spans="1:3">
      <c r="A412" s="4" t="s">
        <v>739</v>
      </c>
      <c r="B412" s="4" t="s">
        <v>854</v>
      </c>
    </row>
    <row r="413" spans="1:3">
      <c r="A413" s="4" t="s">
        <v>741</v>
      </c>
      <c r="B413" s="4" t="s">
        <v>742</v>
      </c>
    </row>
    <row r="414" spans="1:3">
      <c r="A414" s="4" t="s">
        <v>743</v>
      </c>
      <c r="B414" s="4" t="s">
        <v>744</v>
      </c>
    </row>
    <row r="415" spans="1:3">
      <c r="A415" s="4" t="s">
        <v>745</v>
      </c>
      <c r="B415" s="4" t="s">
        <v>859</v>
      </c>
      <c r="C415" s="4" t="s">
        <v>172</v>
      </c>
    </row>
    <row r="416" spans="1:3">
      <c r="A416" s="4" t="s">
        <v>798</v>
      </c>
    </row>
    <row r="417" spans="1:3">
      <c r="A417" s="3" t="s">
        <v>736</v>
      </c>
    </row>
    <row r="418" spans="1:3">
      <c r="A418" s="4" t="s">
        <v>737</v>
      </c>
      <c r="B418" s="4" t="s">
        <v>751</v>
      </c>
    </row>
    <row r="419" spans="1:3">
      <c r="A419" s="4" t="s">
        <v>739</v>
      </c>
      <c r="B419" s="4" t="s">
        <v>799</v>
      </c>
    </row>
    <row r="420" spans="1:3">
      <c r="A420" s="4" t="s">
        <v>741</v>
      </c>
      <c r="B420" s="4" t="s">
        <v>753</v>
      </c>
    </row>
    <row r="421" spans="1:3">
      <c r="A421" s="4" t="s">
        <v>743</v>
      </c>
      <c r="B421" s="4" t="s">
        <v>744</v>
      </c>
    </row>
    <row r="422" spans="1:3">
      <c r="A422" s="4" t="s">
        <v>745</v>
      </c>
      <c r="B422" s="4" t="s">
        <v>755</v>
      </c>
      <c r="C422" s="4" t="s">
        <v>172</v>
      </c>
    </row>
    <row r="423" spans="1:3">
      <c r="A423" s="4" t="s">
        <v>860</v>
      </c>
    </row>
    <row r="424" spans="1:3">
      <c r="A424" s="3" t="s">
        <v>736</v>
      </c>
    </row>
    <row r="425" spans="1:3">
      <c r="A425" s="4" t="s">
        <v>737</v>
      </c>
      <c r="B425" s="4" t="s">
        <v>751</v>
      </c>
    </row>
    <row r="426" spans="1:3">
      <c r="A426" s="4" t="s">
        <v>739</v>
      </c>
      <c r="B426" s="4" t="s">
        <v>861</v>
      </c>
    </row>
    <row r="427" spans="1:3">
      <c r="A427" s="4" t="s">
        <v>741</v>
      </c>
      <c r="B427" s="4" t="s">
        <v>753</v>
      </c>
    </row>
    <row r="428" spans="1:3">
      <c r="A428" s="4" t="s">
        <v>743</v>
      </c>
      <c r="B428" s="4" t="s">
        <v>744</v>
      </c>
    </row>
    <row r="429" spans="1:3">
      <c r="A429" s="4" t="s">
        <v>745</v>
      </c>
      <c r="B429" s="4" t="s">
        <v>862</v>
      </c>
      <c r="C429" s="4" t="s">
        <v>862</v>
      </c>
    </row>
    <row r="430" spans="1:3">
      <c r="A430" s="4" t="s">
        <v>863</v>
      </c>
    </row>
    <row r="431" spans="1:3">
      <c r="A431" s="3" t="s">
        <v>736</v>
      </c>
    </row>
    <row r="432" spans="1:3">
      <c r="A432" s="4" t="s">
        <v>737</v>
      </c>
      <c r="B432" s="4" t="s">
        <v>751</v>
      </c>
    </row>
    <row r="433" spans="1:3">
      <c r="A433" s="4" t="s">
        <v>739</v>
      </c>
      <c r="B433" s="4" t="s">
        <v>785</v>
      </c>
    </row>
    <row r="434" spans="1:3">
      <c r="A434" s="4" t="s">
        <v>741</v>
      </c>
      <c r="B434" s="4" t="s">
        <v>753</v>
      </c>
    </row>
    <row r="435" spans="1:3">
      <c r="A435" s="4" t="s">
        <v>743</v>
      </c>
      <c r="B435" s="4" t="s">
        <v>744</v>
      </c>
    </row>
    <row r="436" spans="1:3">
      <c r="A436" s="4" t="s">
        <v>745</v>
      </c>
      <c r="B436" s="4" t="s">
        <v>746</v>
      </c>
      <c r="C436" s="4" t="s">
        <v>746</v>
      </c>
    </row>
    <row r="437" spans="1:3">
      <c r="A437" s="4" t="s">
        <v>864</v>
      </c>
    </row>
    <row r="438" spans="1:3">
      <c r="A438" s="3" t="s">
        <v>736</v>
      </c>
    </row>
    <row r="439" spans="1:3">
      <c r="A439" s="4" t="s">
        <v>737</v>
      </c>
      <c r="B439" s="4" t="s">
        <v>865</v>
      </c>
    </row>
    <row r="440" spans="1:3">
      <c r="A440" s="4" t="s">
        <v>739</v>
      </c>
      <c r="B440" s="4" t="s">
        <v>783</v>
      </c>
    </row>
    <row r="441" spans="1:3">
      <c r="A441" s="4" t="s">
        <v>741</v>
      </c>
      <c r="B441" s="4" t="s">
        <v>866</v>
      </c>
    </row>
    <row r="442" spans="1:3">
      <c r="A442" s="4" t="s">
        <v>743</v>
      </c>
      <c r="B442" s="4" t="s">
        <v>867</v>
      </c>
    </row>
    <row r="443" spans="1:3">
      <c r="A443" s="4" t="s">
        <v>745</v>
      </c>
      <c r="B443" s="4" t="s">
        <v>868</v>
      </c>
      <c r="C443" s="4" t="s">
        <v>868</v>
      </c>
    </row>
    <row r="444" spans="1:3">
      <c r="A444" s="4" t="s">
        <v>869</v>
      </c>
    </row>
    <row r="445" spans="1:3">
      <c r="A445" s="3" t="s">
        <v>736</v>
      </c>
    </row>
    <row r="446" spans="1:3">
      <c r="A446" s="4" t="s">
        <v>737</v>
      </c>
      <c r="B446" s="4" t="s">
        <v>751</v>
      </c>
    </row>
    <row r="447" spans="1:3">
      <c r="A447" s="4" t="s">
        <v>739</v>
      </c>
      <c r="B447" s="4" t="s">
        <v>870</v>
      </c>
    </row>
    <row r="448" spans="1:3">
      <c r="A448" s="4" t="s">
        <v>741</v>
      </c>
      <c r="B448" s="4" t="s">
        <v>753</v>
      </c>
    </row>
    <row r="449" spans="1:3">
      <c r="A449" s="4" t="s">
        <v>743</v>
      </c>
      <c r="B449" s="4" t="s">
        <v>744</v>
      </c>
    </row>
    <row r="450" spans="1:3">
      <c r="A450" s="4" t="s">
        <v>745</v>
      </c>
      <c r="B450" s="4" t="s">
        <v>746</v>
      </c>
      <c r="C450" s="4" t="s">
        <v>746</v>
      </c>
    </row>
    <row r="451" spans="1:3">
      <c r="A451" s="4" t="s">
        <v>871</v>
      </c>
    </row>
    <row r="452" spans="1:3">
      <c r="A452" s="3" t="s">
        <v>736</v>
      </c>
    </row>
    <row r="453" spans="1:3">
      <c r="A453" s="4" t="s">
        <v>737</v>
      </c>
      <c r="B453" s="4" t="s">
        <v>872</v>
      </c>
    </row>
    <row r="454" spans="1:3">
      <c r="A454" s="4" t="s">
        <v>739</v>
      </c>
      <c r="B454" s="4" t="s">
        <v>873</v>
      </c>
    </row>
    <row r="455" spans="1:3">
      <c r="A455" s="4" t="s">
        <v>741</v>
      </c>
      <c r="B455" s="4" t="s">
        <v>874</v>
      </c>
    </row>
    <row r="456" spans="1:3">
      <c r="A456" s="4" t="s">
        <v>743</v>
      </c>
      <c r="B456" s="4" t="s">
        <v>875</v>
      </c>
    </row>
    <row r="457" spans="1:3">
      <c r="A457" s="4" t="s">
        <v>745</v>
      </c>
      <c r="B457" s="4" t="s">
        <v>746</v>
      </c>
      <c r="C457" s="4" t="s">
        <v>876</v>
      </c>
    </row>
    <row r="458" spans="1:3">
      <c r="A458" s="4" t="s">
        <v>877</v>
      </c>
    </row>
    <row r="459" spans="1:3">
      <c r="A459" s="3" t="s">
        <v>736</v>
      </c>
    </row>
    <row r="460" spans="1:3">
      <c r="A460" s="4" t="s">
        <v>737</v>
      </c>
      <c r="B460" s="4" t="s">
        <v>751</v>
      </c>
    </row>
    <row r="461" spans="1:3">
      <c r="A461" s="4" t="s">
        <v>739</v>
      </c>
      <c r="B461" s="4" t="s">
        <v>772</v>
      </c>
    </row>
    <row r="462" spans="1:3">
      <c r="A462" s="4" t="s">
        <v>741</v>
      </c>
      <c r="B462" s="4" t="s">
        <v>753</v>
      </c>
    </row>
    <row r="463" spans="1:3">
      <c r="A463" s="4" t="s">
        <v>743</v>
      </c>
      <c r="B463" s="4" t="s">
        <v>744</v>
      </c>
    </row>
    <row r="464" spans="1:3">
      <c r="A464" s="4" t="s">
        <v>745</v>
      </c>
      <c r="B464" s="4" t="s">
        <v>746</v>
      </c>
      <c r="C464" s="4" t="s">
        <v>746</v>
      </c>
    </row>
    <row r="465" spans="1:3">
      <c r="A465" s="4" t="s">
        <v>878</v>
      </c>
    </row>
    <row r="466" spans="1:3">
      <c r="A466" s="3" t="s">
        <v>736</v>
      </c>
    </row>
    <row r="467" spans="1:3">
      <c r="A467" s="4" t="s">
        <v>737</v>
      </c>
      <c r="B467" s="4" t="s">
        <v>748</v>
      </c>
    </row>
    <row r="468" spans="1:3">
      <c r="A468" s="4" t="s">
        <v>739</v>
      </c>
      <c r="B468" s="4" t="s">
        <v>879</v>
      </c>
    </row>
    <row r="469" spans="1:3">
      <c r="A469" s="4" t="s">
        <v>741</v>
      </c>
      <c r="B469" s="4" t="s">
        <v>742</v>
      </c>
    </row>
    <row r="470" spans="1:3">
      <c r="A470" s="4" t="s">
        <v>743</v>
      </c>
      <c r="B470" s="4" t="s">
        <v>744</v>
      </c>
    </row>
    <row r="471" spans="1:3">
      <c r="A471" s="4" t="s">
        <v>745</v>
      </c>
      <c r="B471" s="4" t="s">
        <v>746</v>
      </c>
      <c r="C471" s="4" t="s">
        <v>746</v>
      </c>
    </row>
    <row r="472" spans="1:3">
      <c r="A472" s="4" t="s">
        <v>880</v>
      </c>
    </row>
    <row r="473" spans="1:3">
      <c r="A473" s="3" t="s">
        <v>736</v>
      </c>
    </row>
    <row r="474" spans="1:3">
      <c r="A474" s="4" t="s">
        <v>737</v>
      </c>
      <c r="B474" s="4" t="s">
        <v>748</v>
      </c>
    </row>
    <row r="475" spans="1:3">
      <c r="A475" s="4" t="s">
        <v>739</v>
      </c>
      <c r="B475" s="4" t="s">
        <v>749</v>
      </c>
    </row>
    <row r="476" spans="1:3">
      <c r="A476" s="4" t="s">
        <v>741</v>
      </c>
      <c r="B476" s="4" t="s">
        <v>753</v>
      </c>
    </row>
    <row r="477" spans="1:3">
      <c r="A477" s="4" t="s">
        <v>743</v>
      </c>
      <c r="B477" s="4" t="s">
        <v>744</v>
      </c>
    </row>
    <row r="478" spans="1:3">
      <c r="A478" s="4" t="s">
        <v>745</v>
      </c>
      <c r="B478" s="4" t="s">
        <v>746</v>
      </c>
      <c r="C478" s="4" t="s">
        <v>746</v>
      </c>
    </row>
    <row r="479" spans="1:3">
      <c r="A479" s="4" t="s">
        <v>881</v>
      </c>
    </row>
    <row r="480" spans="1:3">
      <c r="A480" s="3" t="s">
        <v>736</v>
      </c>
    </row>
    <row r="481" spans="1:3">
      <c r="A481" s="4" t="s">
        <v>737</v>
      </c>
      <c r="B481" s="4" t="s">
        <v>748</v>
      </c>
    </row>
    <row r="482" spans="1:3">
      <c r="A482" s="4" t="s">
        <v>739</v>
      </c>
      <c r="B482" s="4" t="s">
        <v>882</v>
      </c>
    </row>
    <row r="483" spans="1:3">
      <c r="A483" s="4" t="s">
        <v>741</v>
      </c>
      <c r="B483" s="4" t="s">
        <v>753</v>
      </c>
    </row>
    <row r="484" spans="1:3">
      <c r="A484" s="4" t="s">
        <v>743</v>
      </c>
      <c r="B484" s="4" t="s">
        <v>744</v>
      </c>
    </row>
    <row r="485" spans="1:3">
      <c r="A485" s="4" t="s">
        <v>745</v>
      </c>
      <c r="B485" s="4" t="s">
        <v>746</v>
      </c>
      <c r="C485" s="4" t="s">
        <v>172</v>
      </c>
    </row>
    <row r="486" spans="1:3">
      <c r="A486" s="4" t="s">
        <v>883</v>
      </c>
    </row>
    <row r="487" spans="1:3">
      <c r="A487" s="3" t="s">
        <v>736</v>
      </c>
    </row>
    <row r="488" spans="1:3">
      <c r="A488" s="4" t="s">
        <v>737</v>
      </c>
      <c r="B488" s="4" t="s">
        <v>790</v>
      </c>
    </row>
    <row r="489" spans="1:3">
      <c r="A489" s="4" t="s">
        <v>739</v>
      </c>
      <c r="B489" s="4" t="s">
        <v>882</v>
      </c>
    </row>
    <row r="490" spans="1:3">
      <c r="A490" s="4" t="s">
        <v>741</v>
      </c>
      <c r="B490" s="4" t="s">
        <v>753</v>
      </c>
    </row>
    <row r="491" spans="1:3">
      <c r="A491" s="4" t="s">
        <v>743</v>
      </c>
      <c r="B491" s="4" t="s">
        <v>744</v>
      </c>
    </row>
    <row r="492" spans="1:3">
      <c r="A492" s="4" t="s">
        <v>745</v>
      </c>
      <c r="B492" s="4" t="s">
        <v>868</v>
      </c>
      <c r="C492" s="4" t="s">
        <v>172</v>
      </c>
    </row>
    <row r="493" spans="1:3">
      <c r="A493" s="4" t="s">
        <v>884</v>
      </c>
    </row>
    <row r="494" spans="1:3">
      <c r="A494" s="3" t="s">
        <v>736</v>
      </c>
    </row>
    <row r="495" spans="1:3">
      <c r="A495" s="4" t="s">
        <v>737</v>
      </c>
      <c r="B495" s="4" t="s">
        <v>748</v>
      </c>
    </row>
    <row r="496" spans="1:3">
      <c r="A496" s="4" t="s">
        <v>739</v>
      </c>
      <c r="B496" s="4" t="s">
        <v>882</v>
      </c>
    </row>
    <row r="497" spans="1:3">
      <c r="A497" s="4" t="s">
        <v>741</v>
      </c>
      <c r="B497" s="4" t="s">
        <v>753</v>
      </c>
    </row>
    <row r="498" spans="1:3">
      <c r="A498" s="4" t="s">
        <v>743</v>
      </c>
      <c r="B498" s="4" t="s">
        <v>744</v>
      </c>
    </row>
    <row r="499" spans="1:3">
      <c r="A499" s="4" t="s">
        <v>745</v>
      </c>
      <c r="B499" s="4" t="s">
        <v>746</v>
      </c>
      <c r="C499" s="4" t="s">
        <v>172</v>
      </c>
    </row>
    <row r="500" spans="1:3">
      <c r="A500" s="4" t="s">
        <v>885</v>
      </c>
    </row>
    <row r="501" spans="1:3">
      <c r="A501" s="3" t="s">
        <v>736</v>
      </c>
    </row>
    <row r="502" spans="1:3">
      <c r="A502" s="4" t="s">
        <v>737</v>
      </c>
      <c r="B502" s="4" t="s">
        <v>751</v>
      </c>
    </row>
    <row r="503" spans="1:3">
      <c r="A503" s="4" t="s">
        <v>739</v>
      </c>
      <c r="B503" s="4" t="s">
        <v>886</v>
      </c>
    </row>
    <row r="504" spans="1:3">
      <c r="A504" s="4" t="s">
        <v>741</v>
      </c>
      <c r="B504" s="4" t="s">
        <v>753</v>
      </c>
    </row>
    <row r="505" spans="1:3">
      <c r="A505" s="4" t="s">
        <v>743</v>
      </c>
      <c r="B505" s="4" t="s">
        <v>744</v>
      </c>
    </row>
    <row r="506" spans="1:3">
      <c r="A506" s="4" t="s">
        <v>745</v>
      </c>
      <c r="B506" s="4" t="s">
        <v>887</v>
      </c>
      <c r="C506" s="4" t="s">
        <v>172</v>
      </c>
    </row>
    <row r="507" spans="1:3">
      <c r="A507" s="4" t="s">
        <v>888</v>
      </c>
    </row>
    <row r="508" spans="1:3">
      <c r="A508" s="3" t="s">
        <v>736</v>
      </c>
    </row>
    <row r="509" spans="1:3">
      <c r="A509" s="4" t="s">
        <v>737</v>
      </c>
      <c r="B509" s="4" t="s">
        <v>806</v>
      </c>
    </row>
    <row r="510" spans="1:3">
      <c r="A510" s="4" t="s">
        <v>739</v>
      </c>
      <c r="B510" s="4" t="s">
        <v>889</v>
      </c>
    </row>
    <row r="511" spans="1:3">
      <c r="A511" s="4" t="s">
        <v>741</v>
      </c>
      <c r="B511" s="4" t="s">
        <v>753</v>
      </c>
    </row>
    <row r="512" spans="1:3">
      <c r="A512" s="4" t="s">
        <v>743</v>
      </c>
      <c r="B512" s="4" t="s">
        <v>744</v>
      </c>
    </row>
    <row r="513" spans="1:3">
      <c r="A513" s="4" t="s">
        <v>745</v>
      </c>
      <c r="B513" s="4" t="s">
        <v>868</v>
      </c>
      <c r="C513" s="4" t="s">
        <v>172</v>
      </c>
    </row>
    <row r="514" spans="1:3">
      <c r="A514" s="4" t="s">
        <v>890</v>
      </c>
    </row>
    <row r="515" spans="1:3">
      <c r="A515" s="3" t="s">
        <v>736</v>
      </c>
    </row>
    <row r="516" spans="1:3">
      <c r="A516" s="4" t="s">
        <v>737</v>
      </c>
      <c r="B516" s="4" t="s">
        <v>797</v>
      </c>
    </row>
    <row r="517" spans="1:3">
      <c r="A517" s="4" t="s">
        <v>739</v>
      </c>
      <c r="B517" s="4" t="s">
        <v>749</v>
      </c>
    </row>
    <row r="518" spans="1:3">
      <c r="A518" s="4" t="s">
        <v>741</v>
      </c>
      <c r="B518" s="4" t="s">
        <v>753</v>
      </c>
    </row>
    <row r="519" spans="1:3">
      <c r="A519" s="4" t="s">
        <v>743</v>
      </c>
      <c r="B519" s="4" t="s">
        <v>744</v>
      </c>
    </row>
    <row r="520" spans="1:3">
      <c r="A520" s="4" t="s">
        <v>745</v>
      </c>
      <c r="B520" s="4" t="s">
        <v>746</v>
      </c>
      <c r="C520" s="4" t="s">
        <v>172</v>
      </c>
    </row>
    <row r="521" spans="1:3">
      <c r="A521" s="4" t="s">
        <v>535</v>
      </c>
    </row>
    <row r="522" spans="1:3">
      <c r="A522" s="3" t="s">
        <v>736</v>
      </c>
    </row>
    <row r="523" spans="1:3">
      <c r="A523" s="4" t="s">
        <v>737</v>
      </c>
      <c r="B523" s="4" t="s">
        <v>806</v>
      </c>
    </row>
    <row r="524" spans="1:3">
      <c r="A524" s="4" t="s">
        <v>739</v>
      </c>
      <c r="B524" s="4" t="s">
        <v>891</v>
      </c>
    </row>
    <row r="525" spans="1:3">
      <c r="A525" s="4" t="s">
        <v>741</v>
      </c>
      <c r="B525" s="4" t="s">
        <v>753</v>
      </c>
    </row>
    <row r="526" spans="1:3">
      <c r="A526" s="4" t="s">
        <v>743</v>
      </c>
      <c r="B526" s="4" t="s">
        <v>744</v>
      </c>
    </row>
    <row r="527" spans="1:3">
      <c r="A527" s="4" t="s">
        <v>745</v>
      </c>
      <c r="B527" s="4" t="s">
        <v>892</v>
      </c>
      <c r="C527" s="4" t="s">
        <v>172</v>
      </c>
    </row>
    <row r="528" spans="1:3">
      <c r="A528" s="4" t="s">
        <v>893</v>
      </c>
    </row>
    <row r="529" spans="1:3">
      <c r="A529" s="3" t="s">
        <v>736</v>
      </c>
    </row>
    <row r="530" spans="1:3">
      <c r="A530" s="4" t="s">
        <v>737</v>
      </c>
      <c r="B530" s="4" t="s">
        <v>797</v>
      </c>
    </row>
    <row r="531" spans="1:3">
      <c r="A531" s="4" t="s">
        <v>739</v>
      </c>
      <c r="B531" s="4" t="s">
        <v>894</v>
      </c>
    </row>
    <row r="532" spans="1:3">
      <c r="A532" s="4" t="s">
        <v>741</v>
      </c>
      <c r="B532" s="4" t="s">
        <v>753</v>
      </c>
    </row>
    <row r="533" spans="1:3">
      <c r="A533" s="4" t="s">
        <v>743</v>
      </c>
      <c r="B533" s="4" t="s">
        <v>744</v>
      </c>
    </row>
    <row r="534" spans="1:3">
      <c r="A534" s="4" t="s">
        <v>745</v>
      </c>
      <c r="B534" s="4" t="s">
        <v>892</v>
      </c>
    </row>
    <row r="535" spans="1:3">
      <c r="A535" s="4" t="s">
        <v>895</v>
      </c>
    </row>
    <row r="536" spans="1:3">
      <c r="A536" s="3" t="s">
        <v>736</v>
      </c>
    </row>
    <row r="537" spans="1:3">
      <c r="A537" s="4" t="s">
        <v>737</v>
      </c>
      <c r="B537" s="4" t="s">
        <v>790</v>
      </c>
    </row>
    <row r="538" spans="1:3">
      <c r="A538" s="4" t="s">
        <v>739</v>
      </c>
      <c r="B538" s="4" t="s">
        <v>740</v>
      </c>
    </row>
    <row r="539" spans="1:3">
      <c r="A539" s="4" t="s">
        <v>741</v>
      </c>
      <c r="B539" s="4" t="s">
        <v>753</v>
      </c>
    </row>
    <row r="540" spans="1:3">
      <c r="A540" s="4" t="s">
        <v>743</v>
      </c>
      <c r="B540" s="4" t="s">
        <v>744</v>
      </c>
    </row>
    <row r="541" spans="1:3">
      <c r="A541" s="4" t="s">
        <v>745</v>
      </c>
      <c r="B541" s="4" t="s">
        <v>826</v>
      </c>
      <c r="C541" s="4" t="s">
        <v>172</v>
      </c>
    </row>
    <row r="542" spans="1:3">
      <c r="A542" s="4" t="s">
        <v>896</v>
      </c>
    </row>
    <row r="543" spans="1:3">
      <c r="A543" s="3" t="s">
        <v>736</v>
      </c>
    </row>
    <row r="544" spans="1:3">
      <c r="A544" s="4" t="s">
        <v>737</v>
      </c>
      <c r="B544" s="4" t="s">
        <v>897</v>
      </c>
    </row>
    <row r="545" spans="1:3">
      <c r="A545" s="4" t="s">
        <v>739</v>
      </c>
      <c r="B545" s="4" t="s">
        <v>749</v>
      </c>
    </row>
    <row r="546" spans="1:3">
      <c r="A546" s="4" t="s">
        <v>741</v>
      </c>
      <c r="B546" s="4" t="s">
        <v>753</v>
      </c>
    </row>
    <row r="547" spans="1:3">
      <c r="A547" s="4" t="s">
        <v>743</v>
      </c>
      <c r="B547" s="4" t="s">
        <v>744</v>
      </c>
    </row>
    <row r="548" spans="1:3">
      <c r="A548" s="4" t="s">
        <v>745</v>
      </c>
      <c r="B548" s="4" t="s">
        <v>898</v>
      </c>
      <c r="C548" s="4" t="s">
        <v>172</v>
      </c>
    </row>
    <row r="549" spans="1:3">
      <c r="A549" s="4" t="s">
        <v>899</v>
      </c>
    </row>
    <row r="550" spans="1:3">
      <c r="A550" s="3" t="s">
        <v>736</v>
      </c>
    </row>
    <row r="551" spans="1:3">
      <c r="A551" s="4" t="s">
        <v>737</v>
      </c>
      <c r="B551" s="4" t="s">
        <v>748</v>
      </c>
    </row>
    <row r="552" spans="1:3">
      <c r="A552" s="4" t="s">
        <v>739</v>
      </c>
      <c r="B552" s="4" t="s">
        <v>787</v>
      </c>
    </row>
    <row r="553" spans="1:3">
      <c r="A553" s="4" t="s">
        <v>741</v>
      </c>
      <c r="B553" s="4" t="s">
        <v>753</v>
      </c>
    </row>
    <row r="554" spans="1:3">
      <c r="A554" s="4" t="s">
        <v>743</v>
      </c>
      <c r="B554" s="4" t="s">
        <v>744</v>
      </c>
    </row>
    <row r="555" spans="1:3">
      <c r="A555" s="4" t="s">
        <v>745</v>
      </c>
      <c r="B555" s="4" t="s">
        <v>900</v>
      </c>
      <c r="C555" s="4" t="s">
        <v>172</v>
      </c>
    </row>
    <row r="556" spans="1:3">
      <c r="A556" s="4" t="s">
        <v>901</v>
      </c>
    </row>
    <row r="557" spans="1:3">
      <c r="A557" s="3" t="s">
        <v>736</v>
      </c>
    </row>
    <row r="558" spans="1:3">
      <c r="A558" s="4" t="s">
        <v>737</v>
      </c>
      <c r="B558" s="4" t="s">
        <v>738</v>
      </c>
    </row>
    <row r="559" spans="1:3">
      <c r="A559" s="4" t="s">
        <v>739</v>
      </c>
      <c r="B559" s="4" t="s">
        <v>787</v>
      </c>
    </row>
    <row r="560" spans="1:3">
      <c r="A560" s="4" t="s">
        <v>741</v>
      </c>
      <c r="B560" s="4" t="s">
        <v>753</v>
      </c>
    </row>
    <row r="561" spans="1:3">
      <c r="A561" s="4" t="s">
        <v>743</v>
      </c>
      <c r="B561" s="4" t="s">
        <v>744</v>
      </c>
    </row>
    <row r="562" spans="1:3">
      <c r="A562" s="4" t="s">
        <v>745</v>
      </c>
      <c r="B562" s="4" t="s">
        <v>746</v>
      </c>
      <c r="C562" s="4" t="s">
        <v>172</v>
      </c>
    </row>
    <row r="563" spans="1:3">
      <c r="A563" s="4" t="s">
        <v>902</v>
      </c>
    </row>
    <row r="564" spans="1:3">
      <c r="A564" s="3" t="s">
        <v>736</v>
      </c>
    </row>
    <row r="565" spans="1:3">
      <c r="A565" s="4" t="s">
        <v>737</v>
      </c>
      <c r="B565" s="4" t="s">
        <v>903</v>
      </c>
    </row>
    <row r="566" spans="1:3">
      <c r="A566" s="4" t="s">
        <v>739</v>
      </c>
      <c r="B566" s="4" t="s">
        <v>904</v>
      </c>
    </row>
    <row r="567" spans="1:3">
      <c r="A567" s="4" t="s">
        <v>741</v>
      </c>
      <c r="B567" s="4" t="s">
        <v>753</v>
      </c>
    </row>
    <row r="568" spans="1:3">
      <c r="A568" s="4" t="s">
        <v>743</v>
      </c>
      <c r="B568" s="4" t="s">
        <v>744</v>
      </c>
    </row>
    <row r="569" spans="1:3">
      <c r="A569" s="4" t="s">
        <v>745</v>
      </c>
      <c r="B569" s="4" t="s">
        <v>795</v>
      </c>
      <c r="C569" s="4" t="s">
        <v>172</v>
      </c>
    </row>
    <row r="570" spans="1:3">
      <c r="A570" s="4" t="s">
        <v>905</v>
      </c>
    </row>
    <row r="571" spans="1:3">
      <c r="A571" s="3" t="s">
        <v>736</v>
      </c>
    </row>
    <row r="572" spans="1:3">
      <c r="A572" s="4" t="s">
        <v>737</v>
      </c>
      <c r="B572" s="4" t="s">
        <v>748</v>
      </c>
    </row>
    <row r="573" spans="1:3">
      <c r="A573" s="4" t="s">
        <v>739</v>
      </c>
      <c r="B573" s="4" t="s">
        <v>770</v>
      </c>
    </row>
    <row r="574" spans="1:3">
      <c r="A574" s="4" t="s">
        <v>741</v>
      </c>
      <c r="B574" s="4" t="s">
        <v>753</v>
      </c>
    </row>
    <row r="575" spans="1:3">
      <c r="A575" s="4" t="s">
        <v>743</v>
      </c>
      <c r="B575" s="4" t="s">
        <v>744</v>
      </c>
    </row>
    <row r="576" spans="1:3">
      <c r="A576" s="4" t="s">
        <v>745</v>
      </c>
      <c r="B576" s="4" t="s">
        <v>746</v>
      </c>
      <c r="C576" s="4" t="s">
        <v>172</v>
      </c>
    </row>
    <row r="577" spans="1:3">
      <c r="A577" s="4" t="s">
        <v>906</v>
      </c>
    </row>
    <row r="578" spans="1:3">
      <c r="A578" s="3" t="s">
        <v>736</v>
      </c>
    </row>
    <row r="579" spans="1:3">
      <c r="A579" s="4" t="s">
        <v>737</v>
      </c>
      <c r="B579" s="4" t="s">
        <v>757</v>
      </c>
    </row>
    <row r="580" spans="1:3">
      <c r="A580" s="4" t="s">
        <v>739</v>
      </c>
      <c r="B580" s="4" t="s">
        <v>882</v>
      </c>
    </row>
    <row r="581" spans="1:3">
      <c r="A581" s="4" t="s">
        <v>741</v>
      </c>
      <c r="B581" s="4" t="s">
        <v>753</v>
      </c>
    </row>
    <row r="582" spans="1:3">
      <c r="A582" s="4" t="s">
        <v>743</v>
      </c>
      <c r="B582" s="4" t="s">
        <v>744</v>
      </c>
    </row>
    <row r="583" spans="1:3">
      <c r="A583" s="4" t="s">
        <v>745</v>
      </c>
      <c r="B583" s="4" t="s">
        <v>746</v>
      </c>
      <c r="C583" s="4" t="s">
        <v>172</v>
      </c>
    </row>
    <row r="584" spans="1:3">
      <c r="A584" s="4" t="s">
        <v>902</v>
      </c>
    </row>
    <row r="585" spans="1:3">
      <c r="A585" s="3" t="s">
        <v>736</v>
      </c>
    </row>
    <row r="586" spans="1:3">
      <c r="A586" s="4" t="s">
        <v>737</v>
      </c>
      <c r="B586" s="4" t="s">
        <v>903</v>
      </c>
    </row>
    <row r="587" spans="1:3">
      <c r="A587" s="4" t="s">
        <v>739</v>
      </c>
      <c r="B587" s="4" t="s">
        <v>904</v>
      </c>
    </row>
    <row r="588" spans="1:3">
      <c r="A588" s="4" t="s">
        <v>741</v>
      </c>
      <c r="B588" s="4" t="s">
        <v>753</v>
      </c>
    </row>
    <row r="589" spans="1:3">
      <c r="A589" s="4" t="s">
        <v>743</v>
      </c>
      <c r="B589" s="4" t="s">
        <v>744</v>
      </c>
    </row>
    <row r="590" spans="1:3">
      <c r="A590" s="4" t="s">
        <v>745</v>
      </c>
      <c r="B590" s="4" t="s">
        <v>826</v>
      </c>
      <c r="C590" s="4" t="s">
        <v>172</v>
      </c>
    </row>
    <row r="591" spans="1:3">
      <c r="A591" s="4" t="s">
        <v>907</v>
      </c>
    </row>
    <row r="592" spans="1:3">
      <c r="A592" s="3" t="s">
        <v>736</v>
      </c>
    </row>
    <row r="593" spans="1:3">
      <c r="A593" s="4" t="s">
        <v>737</v>
      </c>
      <c r="B593" s="4" t="s">
        <v>797</v>
      </c>
    </row>
    <row r="594" spans="1:3">
      <c r="A594" s="4" t="s">
        <v>739</v>
      </c>
      <c r="B594" s="4" t="s">
        <v>882</v>
      </c>
    </row>
    <row r="595" spans="1:3">
      <c r="A595" s="4" t="s">
        <v>741</v>
      </c>
      <c r="B595" s="4" t="s">
        <v>753</v>
      </c>
    </row>
    <row r="596" spans="1:3">
      <c r="A596" s="4" t="s">
        <v>743</v>
      </c>
      <c r="B596" s="4" t="s">
        <v>744</v>
      </c>
    </row>
    <row r="597" spans="1:3">
      <c r="A597" s="4" t="s">
        <v>745</v>
      </c>
      <c r="B597" s="4" t="s">
        <v>746</v>
      </c>
      <c r="C597" s="4" t="s">
        <v>172</v>
      </c>
    </row>
    <row r="598" spans="1:3">
      <c r="A598" s="4" t="s">
        <v>908</v>
      </c>
    </row>
    <row r="599" spans="1:3">
      <c r="A599" s="3" t="s">
        <v>736</v>
      </c>
    </row>
    <row r="600" spans="1:3">
      <c r="A600" s="4" t="s">
        <v>737</v>
      </c>
      <c r="B600" s="4" t="s">
        <v>757</v>
      </c>
    </row>
    <row r="601" spans="1:3">
      <c r="A601" s="4" t="s">
        <v>739</v>
      </c>
      <c r="B601" s="4" t="s">
        <v>894</v>
      </c>
    </row>
    <row r="602" spans="1:3">
      <c r="A602" s="4" t="s">
        <v>741</v>
      </c>
      <c r="B602" s="4" t="s">
        <v>874</v>
      </c>
    </row>
    <row r="603" spans="1:3">
      <c r="A603" s="4" t="s">
        <v>743</v>
      </c>
      <c r="B603" s="4" t="s">
        <v>744</v>
      </c>
    </row>
    <row r="604" spans="1:3">
      <c r="A604" s="4" t="s">
        <v>745</v>
      </c>
      <c r="B604" s="4" t="s">
        <v>746</v>
      </c>
      <c r="C604" s="4" t="s">
        <v>746</v>
      </c>
    </row>
    <row r="605" spans="1:3">
      <c r="A605" s="4" t="s">
        <v>909</v>
      </c>
    </row>
    <row r="606" spans="1:3">
      <c r="A606" s="3" t="s">
        <v>736</v>
      </c>
    </row>
    <row r="607" spans="1:3">
      <c r="A607" s="4" t="s">
        <v>737</v>
      </c>
      <c r="B607" s="4" t="s">
        <v>806</v>
      </c>
    </row>
    <row r="608" spans="1:3">
      <c r="A608" s="4" t="s">
        <v>739</v>
      </c>
      <c r="B608" s="4" t="s">
        <v>882</v>
      </c>
    </row>
    <row r="609" spans="1:3">
      <c r="A609" s="4" t="s">
        <v>741</v>
      </c>
      <c r="B609" s="4" t="s">
        <v>753</v>
      </c>
    </row>
    <row r="610" spans="1:3">
      <c r="A610" s="4" t="s">
        <v>743</v>
      </c>
      <c r="B610" s="4" t="s">
        <v>744</v>
      </c>
    </row>
    <row r="611" spans="1:3">
      <c r="A611" s="4" t="s">
        <v>745</v>
      </c>
      <c r="B611" s="4" t="s">
        <v>868</v>
      </c>
      <c r="C611" s="4" t="s">
        <v>172</v>
      </c>
    </row>
    <row r="612" spans="1:3">
      <c r="A612" s="4" t="s">
        <v>910</v>
      </c>
    </row>
    <row r="613" spans="1:3">
      <c r="A613" s="3" t="s">
        <v>736</v>
      </c>
    </row>
    <row r="614" spans="1:3">
      <c r="A614" s="4" t="s">
        <v>737</v>
      </c>
      <c r="B614" s="4" t="s">
        <v>806</v>
      </c>
    </row>
    <row r="615" spans="1:3">
      <c r="A615" s="4" t="s">
        <v>739</v>
      </c>
      <c r="B615" s="4" t="s">
        <v>891</v>
      </c>
    </row>
    <row r="616" spans="1:3">
      <c r="A616" s="4" t="s">
        <v>741</v>
      </c>
      <c r="B616" s="4" t="s">
        <v>753</v>
      </c>
    </row>
    <row r="617" spans="1:3">
      <c r="A617" s="4" t="s">
        <v>743</v>
      </c>
      <c r="B617" s="4" t="s">
        <v>744</v>
      </c>
    </row>
    <row r="618" spans="1:3">
      <c r="A618" s="4" t="s">
        <v>745</v>
      </c>
      <c r="B618" s="4" t="s">
        <v>868</v>
      </c>
      <c r="C618" s="4" t="s">
        <v>868</v>
      </c>
    </row>
    <row r="619" spans="1:3">
      <c r="A619" s="4" t="s">
        <v>911</v>
      </c>
    </row>
    <row r="620" spans="1:3">
      <c r="A620" s="3" t="s">
        <v>736</v>
      </c>
    </row>
    <row r="621" spans="1:3">
      <c r="A621" s="4" t="s">
        <v>737</v>
      </c>
      <c r="B621" s="4" t="s">
        <v>806</v>
      </c>
    </row>
    <row r="622" spans="1:3">
      <c r="A622" s="4" t="s">
        <v>739</v>
      </c>
      <c r="B622" s="4" t="s">
        <v>912</v>
      </c>
    </row>
    <row r="623" spans="1:3">
      <c r="A623" s="4" t="s">
        <v>741</v>
      </c>
      <c r="B623" s="4" t="s">
        <v>753</v>
      </c>
    </row>
    <row r="624" spans="1:3">
      <c r="A624" s="4" t="s">
        <v>743</v>
      </c>
      <c r="B624" s="4" t="s">
        <v>744</v>
      </c>
    </row>
    <row r="625" spans="1:3">
      <c r="A625" s="4" t="s">
        <v>745</v>
      </c>
      <c r="B625" s="4" t="s">
        <v>868</v>
      </c>
      <c r="C625" s="4" t="s">
        <v>868</v>
      </c>
    </row>
    <row r="626" spans="1:3">
      <c r="A626" s="4" t="s">
        <v>895</v>
      </c>
    </row>
    <row r="627" spans="1:3">
      <c r="A627" s="3" t="s">
        <v>736</v>
      </c>
    </row>
    <row r="628" spans="1:3">
      <c r="A628" s="4" t="s">
        <v>737</v>
      </c>
      <c r="B628" s="4" t="s">
        <v>790</v>
      </c>
    </row>
    <row r="629" spans="1:3">
      <c r="A629" s="4" t="s">
        <v>739</v>
      </c>
      <c r="B629" s="4" t="s">
        <v>740</v>
      </c>
    </row>
    <row r="630" spans="1:3">
      <c r="A630" s="4" t="s">
        <v>741</v>
      </c>
      <c r="B630" s="4" t="s">
        <v>753</v>
      </c>
    </row>
    <row r="631" spans="1:3">
      <c r="A631" s="4" t="s">
        <v>743</v>
      </c>
      <c r="B631" s="4" t="s">
        <v>744</v>
      </c>
    </row>
    <row r="632" spans="1:3">
      <c r="A632" s="4" t="s">
        <v>745</v>
      </c>
      <c r="B632" s="4" t="s">
        <v>795</v>
      </c>
      <c r="C632" s="4" t="s">
        <v>172</v>
      </c>
    </row>
    <row r="633" spans="1:3">
      <c r="A633" s="4" t="s">
        <v>871</v>
      </c>
    </row>
    <row r="634" spans="1:3">
      <c r="A634" s="3" t="s">
        <v>736</v>
      </c>
    </row>
    <row r="635" spans="1:3">
      <c r="A635" s="4" t="s">
        <v>737</v>
      </c>
      <c r="B635" s="4" t="s">
        <v>806</v>
      </c>
    </row>
    <row r="636" spans="1:3">
      <c r="A636" s="4" t="s">
        <v>739</v>
      </c>
      <c r="B636" s="4" t="s">
        <v>873</v>
      </c>
    </row>
    <row r="637" spans="1:3">
      <c r="A637" s="4" t="s">
        <v>741</v>
      </c>
      <c r="B637" s="4" t="s">
        <v>753</v>
      </c>
    </row>
    <row r="638" spans="1:3">
      <c r="A638" s="4" t="s">
        <v>743</v>
      </c>
      <c r="B638" s="4" t="s">
        <v>744</v>
      </c>
    </row>
    <row r="639" spans="1:3">
      <c r="A639" s="4" t="s">
        <v>745</v>
      </c>
      <c r="B639" s="4" t="s">
        <v>746</v>
      </c>
      <c r="C639" s="4" t="s">
        <v>172</v>
      </c>
    </row>
    <row r="640" spans="1:3">
      <c r="A640" s="4" t="s">
        <v>913</v>
      </c>
    </row>
    <row r="641" spans="1:3">
      <c r="A641" s="3" t="s">
        <v>736</v>
      </c>
    </row>
    <row r="642" spans="1:3">
      <c r="A642" s="4" t="s">
        <v>737</v>
      </c>
      <c r="B642" s="4" t="s">
        <v>914</v>
      </c>
    </row>
    <row r="643" spans="1:3">
      <c r="A643" s="4" t="s">
        <v>739</v>
      </c>
      <c r="B643" s="4" t="s">
        <v>791</v>
      </c>
    </row>
    <row r="644" spans="1:3">
      <c r="A644" s="4" t="s">
        <v>741</v>
      </c>
      <c r="B644" s="4" t="s">
        <v>742</v>
      </c>
    </row>
    <row r="645" spans="1:3">
      <c r="A645" s="4" t="s">
        <v>743</v>
      </c>
      <c r="B645" s="4" t="s">
        <v>744</v>
      </c>
    </row>
    <row r="646" spans="1:3">
      <c r="A646" s="4" t="s">
        <v>745</v>
      </c>
      <c r="B646" s="4" t="s">
        <v>915</v>
      </c>
      <c r="C646" s="4" t="s">
        <v>915</v>
      </c>
    </row>
    <row r="647" spans="1:3">
      <c r="A647" s="4" t="s">
        <v>916</v>
      </c>
    </row>
    <row r="648" spans="1:3">
      <c r="A648" s="3" t="s">
        <v>736</v>
      </c>
    </row>
    <row r="649" spans="1:3">
      <c r="A649" s="4" t="s">
        <v>737</v>
      </c>
      <c r="B649" s="4" t="s">
        <v>917</v>
      </c>
    </row>
    <row r="650" spans="1:3">
      <c r="A650" s="4" t="s">
        <v>739</v>
      </c>
      <c r="B650" s="4" t="s">
        <v>740</v>
      </c>
    </row>
    <row r="651" spans="1:3">
      <c r="A651" s="4" t="s">
        <v>741</v>
      </c>
      <c r="B651" s="4" t="s">
        <v>742</v>
      </c>
    </row>
    <row r="652" spans="1:3">
      <c r="A652" s="4" t="s">
        <v>743</v>
      </c>
      <c r="B652" s="4" t="s">
        <v>744</v>
      </c>
    </row>
    <row r="653" spans="1:3">
      <c r="A653" s="4" t="s">
        <v>745</v>
      </c>
      <c r="B653" s="4" t="s">
        <v>746</v>
      </c>
      <c r="C653" s="4" t="s">
        <v>746</v>
      </c>
    </row>
    <row r="654" spans="1:3">
      <c r="A654" s="4" t="s">
        <v>918</v>
      </c>
    </row>
    <row r="655" spans="1:3">
      <c r="A655" s="3" t="s">
        <v>736</v>
      </c>
    </row>
    <row r="656" spans="1:3">
      <c r="A656" s="4" t="s">
        <v>737</v>
      </c>
      <c r="B656" s="4" t="s">
        <v>919</v>
      </c>
    </row>
    <row r="657" spans="1:3">
      <c r="A657" s="4" t="s">
        <v>739</v>
      </c>
      <c r="B657" s="4" t="s">
        <v>740</v>
      </c>
    </row>
    <row r="658" spans="1:3">
      <c r="A658" s="4" t="s">
        <v>741</v>
      </c>
      <c r="B658" s="4" t="s">
        <v>920</v>
      </c>
    </row>
    <row r="659" spans="1:3">
      <c r="A659" s="4" t="s">
        <v>743</v>
      </c>
      <c r="B659" s="4" t="s">
        <v>867</v>
      </c>
    </row>
    <row r="660" spans="1:3">
      <c r="A660" s="4" t="s">
        <v>745</v>
      </c>
      <c r="B660" s="4" t="s">
        <v>921</v>
      </c>
      <c r="C660" s="4" t="s">
        <v>921</v>
      </c>
    </row>
    <row r="661" spans="1:3">
      <c r="A661" s="4" t="s">
        <v>922</v>
      </c>
    </row>
    <row r="662" spans="1:3">
      <c r="A662" s="3" t="s">
        <v>736</v>
      </c>
    </row>
    <row r="663" spans="1:3">
      <c r="A663" s="4" t="s">
        <v>737</v>
      </c>
      <c r="B663" s="4" t="s">
        <v>923</v>
      </c>
    </row>
    <row r="664" spans="1:3">
      <c r="A664" s="4" t="s">
        <v>739</v>
      </c>
      <c r="B664" s="4" t="s">
        <v>740</v>
      </c>
    </row>
    <row r="665" spans="1:3">
      <c r="A665" s="4" t="s">
        <v>741</v>
      </c>
      <c r="B665" s="4" t="s">
        <v>742</v>
      </c>
    </row>
    <row r="666" spans="1:3">
      <c r="A666" s="4" t="s">
        <v>743</v>
      </c>
      <c r="B666" s="4" t="s">
        <v>744</v>
      </c>
    </row>
    <row r="667" spans="1:3">
      <c r="A667" s="4" t="s">
        <v>745</v>
      </c>
      <c r="B667" s="4" t="s">
        <v>826</v>
      </c>
      <c r="C667" s="4" t="s">
        <v>826</v>
      </c>
    </row>
    <row r="668" spans="1:3">
      <c r="A668" s="4" t="s">
        <v>924</v>
      </c>
    </row>
    <row r="669" spans="1:3">
      <c r="A669" s="3" t="s">
        <v>736</v>
      </c>
    </row>
    <row r="670" spans="1:3">
      <c r="A670" s="4" t="s">
        <v>737</v>
      </c>
      <c r="B670" s="4" t="s">
        <v>790</v>
      </c>
    </row>
    <row r="671" spans="1:3">
      <c r="A671" s="4" t="s">
        <v>739</v>
      </c>
      <c r="B671" s="4" t="s">
        <v>740</v>
      </c>
    </row>
    <row r="672" spans="1:3">
      <c r="A672" s="4" t="s">
        <v>741</v>
      </c>
      <c r="B672" s="4" t="s">
        <v>753</v>
      </c>
    </row>
    <row r="673" spans="1:3">
      <c r="A673" s="4" t="s">
        <v>743</v>
      </c>
      <c r="B673" s="4" t="s">
        <v>744</v>
      </c>
    </row>
    <row r="674" spans="1:3">
      <c r="A674" s="4" t="s">
        <v>745</v>
      </c>
      <c r="B674" s="4" t="s">
        <v>826</v>
      </c>
      <c r="C674" s="4" t="s">
        <v>826</v>
      </c>
    </row>
    <row r="675" spans="1:3">
      <c r="A675" s="4" t="s">
        <v>925</v>
      </c>
    </row>
    <row r="676" spans="1:3">
      <c r="A676" s="3" t="s">
        <v>736</v>
      </c>
    </row>
    <row r="677" spans="1:3">
      <c r="A677" s="4" t="s">
        <v>737</v>
      </c>
      <c r="B677" s="4" t="s">
        <v>919</v>
      </c>
    </row>
    <row r="678" spans="1:3">
      <c r="A678" s="4" t="s">
        <v>739</v>
      </c>
      <c r="B678" s="4" t="s">
        <v>740</v>
      </c>
    </row>
    <row r="679" spans="1:3">
      <c r="A679" s="4" t="s">
        <v>741</v>
      </c>
      <c r="B679" s="4" t="s">
        <v>920</v>
      </c>
    </row>
    <row r="680" spans="1:3">
      <c r="A680" s="4" t="s">
        <v>743</v>
      </c>
      <c r="B680" s="4" t="s">
        <v>867</v>
      </c>
    </row>
    <row r="681" spans="1:3">
      <c r="A681" s="4" t="s">
        <v>745</v>
      </c>
      <c r="B681" s="4" t="s">
        <v>921</v>
      </c>
      <c r="C681" s="4" t="s">
        <v>921</v>
      </c>
    </row>
    <row r="682" spans="1:3">
      <c r="A682" s="4" t="s">
        <v>926</v>
      </c>
    </row>
    <row r="683" spans="1:3">
      <c r="A683" s="3" t="s">
        <v>736</v>
      </c>
    </row>
    <row r="684" spans="1:3">
      <c r="A684" s="4" t="s">
        <v>737</v>
      </c>
      <c r="B684" s="4" t="s">
        <v>790</v>
      </c>
    </row>
    <row r="685" spans="1:3">
      <c r="A685" s="4" t="s">
        <v>739</v>
      </c>
      <c r="B685" s="4" t="s">
        <v>791</v>
      </c>
    </row>
    <row r="686" spans="1:3">
      <c r="A686" s="4" t="s">
        <v>741</v>
      </c>
      <c r="B686" s="4" t="s">
        <v>742</v>
      </c>
    </row>
    <row r="687" spans="1:3">
      <c r="A687" s="4" t="s">
        <v>743</v>
      </c>
      <c r="B687" s="4" t="s">
        <v>744</v>
      </c>
    </row>
    <row r="688" spans="1:3">
      <c r="A688" s="4" t="s">
        <v>745</v>
      </c>
      <c r="B688" s="4" t="s">
        <v>927</v>
      </c>
      <c r="C688" s="4" t="s">
        <v>927</v>
      </c>
    </row>
    <row r="689" spans="1:3">
      <c r="A689" s="4" t="s">
        <v>928</v>
      </c>
    </row>
    <row r="690" spans="1:3">
      <c r="A690" s="3" t="s">
        <v>736</v>
      </c>
    </row>
    <row r="691" spans="1:3">
      <c r="A691" s="4" t="s">
        <v>737</v>
      </c>
      <c r="B691" s="4" t="s">
        <v>790</v>
      </c>
    </row>
    <row r="692" spans="1:3">
      <c r="A692" s="4" t="s">
        <v>739</v>
      </c>
      <c r="B692" s="4" t="s">
        <v>861</v>
      </c>
    </row>
    <row r="693" spans="1:3">
      <c r="A693" s="4" t="s">
        <v>741</v>
      </c>
      <c r="B693" s="4" t="s">
        <v>753</v>
      </c>
    </row>
    <row r="694" spans="1:3">
      <c r="A694" s="4" t="s">
        <v>743</v>
      </c>
      <c r="B694" s="4" t="s">
        <v>744</v>
      </c>
    </row>
    <row r="695" spans="1:3">
      <c r="A695" s="4" t="s">
        <v>745</v>
      </c>
      <c r="B695" s="4" t="s">
        <v>929</v>
      </c>
      <c r="C695" s="4" t="s">
        <v>929</v>
      </c>
    </row>
    <row r="696" spans="1:3">
      <c r="A696" s="4" t="s">
        <v>930</v>
      </c>
    </row>
    <row r="697" spans="1:3">
      <c r="A697" s="3" t="s">
        <v>736</v>
      </c>
    </row>
    <row r="698" spans="1:3">
      <c r="A698" s="4" t="s">
        <v>737</v>
      </c>
      <c r="B698" s="4" t="s">
        <v>748</v>
      </c>
    </row>
    <row r="699" spans="1:3">
      <c r="A699" s="4" t="s">
        <v>739</v>
      </c>
      <c r="B699" s="4" t="s">
        <v>791</v>
      </c>
    </row>
    <row r="700" spans="1:3">
      <c r="A700" s="4" t="s">
        <v>741</v>
      </c>
      <c r="B700" s="4" t="s">
        <v>742</v>
      </c>
    </row>
    <row r="701" spans="1:3">
      <c r="A701" s="4" t="s">
        <v>743</v>
      </c>
      <c r="B701" s="4" t="s">
        <v>744</v>
      </c>
    </row>
    <row r="702" spans="1:3">
      <c r="A702" s="4" t="s">
        <v>745</v>
      </c>
      <c r="B702" s="4" t="s">
        <v>931</v>
      </c>
      <c r="C702" s="4" t="s">
        <v>931</v>
      </c>
    </row>
    <row r="703" spans="1:3">
      <c r="A703" s="4" t="s">
        <v>932</v>
      </c>
    </row>
    <row r="704" spans="1:3">
      <c r="A704" s="3" t="s">
        <v>736</v>
      </c>
    </row>
    <row r="705" spans="1:3">
      <c r="A705" s="4" t="s">
        <v>737</v>
      </c>
      <c r="B705" s="4" t="s">
        <v>790</v>
      </c>
    </row>
    <row r="706" spans="1:3">
      <c r="A706" s="4" t="s">
        <v>739</v>
      </c>
      <c r="B706" s="4" t="s">
        <v>791</v>
      </c>
    </row>
    <row r="707" spans="1:3">
      <c r="A707" s="4" t="s">
        <v>741</v>
      </c>
      <c r="B707" s="4" t="s">
        <v>753</v>
      </c>
    </row>
    <row r="708" spans="1:3">
      <c r="A708" s="4" t="s">
        <v>743</v>
      </c>
      <c r="B708" s="4" t="s">
        <v>744</v>
      </c>
    </row>
    <row r="709" spans="1:3">
      <c r="A709" s="4" t="s">
        <v>745</v>
      </c>
      <c r="B709" s="4" t="s">
        <v>933</v>
      </c>
      <c r="C709" s="4" t="s">
        <v>933</v>
      </c>
    </row>
    <row r="710" spans="1:3">
      <c r="A710" s="4" t="s">
        <v>934</v>
      </c>
    </row>
    <row r="711" spans="1:3">
      <c r="A711" s="3" t="s">
        <v>736</v>
      </c>
    </row>
    <row r="712" spans="1:3">
      <c r="A712" s="4" t="s">
        <v>737</v>
      </c>
      <c r="B712" s="4" t="s">
        <v>751</v>
      </c>
    </row>
    <row r="713" spans="1:3">
      <c r="A713" s="4" t="s">
        <v>739</v>
      </c>
      <c r="B713" s="4" t="s">
        <v>854</v>
      </c>
    </row>
    <row r="714" spans="1:3">
      <c r="A714" s="4" t="s">
        <v>741</v>
      </c>
      <c r="B714" s="4" t="s">
        <v>742</v>
      </c>
    </row>
    <row r="715" spans="1:3">
      <c r="A715" s="4" t="s">
        <v>743</v>
      </c>
      <c r="B715" s="4" t="s">
        <v>744</v>
      </c>
    </row>
    <row r="716" spans="1:3">
      <c r="A716" s="4" t="s">
        <v>745</v>
      </c>
      <c r="B716" s="4" t="s">
        <v>746</v>
      </c>
      <c r="C716" s="4" t="s">
        <v>746</v>
      </c>
    </row>
    <row r="717" spans="1:3">
      <c r="A717" s="4" t="s">
        <v>860</v>
      </c>
    </row>
    <row r="718" spans="1:3">
      <c r="A718" s="3" t="s">
        <v>736</v>
      </c>
    </row>
    <row r="719" spans="1:3">
      <c r="A719" s="4" t="s">
        <v>737</v>
      </c>
      <c r="B719" s="4" t="s">
        <v>751</v>
      </c>
    </row>
    <row r="720" spans="1:3">
      <c r="A720" s="4" t="s">
        <v>739</v>
      </c>
      <c r="B720" s="4" t="s">
        <v>861</v>
      </c>
    </row>
    <row r="721" spans="1:3">
      <c r="A721" s="4" t="s">
        <v>741</v>
      </c>
      <c r="B721" s="4" t="s">
        <v>753</v>
      </c>
    </row>
    <row r="722" spans="1:3">
      <c r="A722" s="4" t="s">
        <v>743</v>
      </c>
      <c r="B722" s="4" t="s">
        <v>744</v>
      </c>
    </row>
    <row r="723" spans="1:3">
      <c r="A723" s="4" t="s">
        <v>745</v>
      </c>
      <c r="B723" s="4" t="s">
        <v>898</v>
      </c>
      <c r="C723" s="4" t="s">
        <v>898</v>
      </c>
    </row>
    <row r="724" spans="1:3">
      <c r="A724" s="4" t="s">
        <v>935</v>
      </c>
    </row>
    <row r="725" spans="1:3">
      <c r="A725" s="3" t="s">
        <v>736</v>
      </c>
    </row>
    <row r="726" spans="1:3">
      <c r="A726" s="4" t="s">
        <v>737</v>
      </c>
      <c r="B726" s="4" t="s">
        <v>751</v>
      </c>
    </row>
    <row r="727" spans="1:3">
      <c r="A727" s="4" t="s">
        <v>739</v>
      </c>
      <c r="B727" s="4" t="s">
        <v>936</v>
      </c>
    </row>
    <row r="728" spans="1:3">
      <c r="A728" s="4" t="s">
        <v>741</v>
      </c>
      <c r="B728" s="4" t="s">
        <v>753</v>
      </c>
    </row>
    <row r="729" spans="1:3">
      <c r="A729" s="4" t="s">
        <v>743</v>
      </c>
      <c r="B729" s="4" t="s">
        <v>744</v>
      </c>
    </row>
    <row r="730" spans="1:3">
      <c r="A730" s="4" t="s">
        <v>745</v>
      </c>
      <c r="B730" s="4" t="s">
        <v>937</v>
      </c>
      <c r="C730" s="4" t="s">
        <v>937</v>
      </c>
    </row>
    <row r="731" spans="1:3">
      <c r="A731" s="4" t="s">
        <v>932</v>
      </c>
    </row>
    <row r="732" spans="1:3">
      <c r="A732" s="3" t="s">
        <v>736</v>
      </c>
    </row>
    <row r="733" spans="1:3">
      <c r="A733" s="4" t="s">
        <v>737</v>
      </c>
      <c r="B733" s="4" t="s">
        <v>790</v>
      </c>
    </row>
    <row r="734" spans="1:3">
      <c r="A734" s="4" t="s">
        <v>739</v>
      </c>
      <c r="B734" s="4" t="s">
        <v>791</v>
      </c>
    </row>
    <row r="735" spans="1:3">
      <c r="A735" s="4" t="s">
        <v>741</v>
      </c>
      <c r="B735" s="4" t="s">
        <v>753</v>
      </c>
    </row>
    <row r="736" spans="1:3">
      <c r="A736" s="4" t="s">
        <v>743</v>
      </c>
      <c r="B736" s="4" t="s">
        <v>744</v>
      </c>
    </row>
    <row r="737" spans="1:3">
      <c r="A737" s="4" t="s">
        <v>745</v>
      </c>
      <c r="B737" s="4" t="s">
        <v>938</v>
      </c>
      <c r="C737" s="4" t="s">
        <v>938</v>
      </c>
    </row>
    <row r="738" spans="1:3">
      <c r="A738" s="4" t="s">
        <v>820</v>
      </c>
    </row>
    <row r="739" spans="1:3">
      <c r="A739" s="3" t="s">
        <v>736</v>
      </c>
    </row>
    <row r="740" spans="1:3">
      <c r="A740" s="4" t="s">
        <v>737</v>
      </c>
      <c r="B740" s="4" t="s">
        <v>751</v>
      </c>
    </row>
    <row r="741" spans="1:3">
      <c r="A741" s="4" t="s">
        <v>739</v>
      </c>
      <c r="B741" s="4" t="s">
        <v>821</v>
      </c>
    </row>
    <row r="742" spans="1:3">
      <c r="A742" s="4" t="s">
        <v>741</v>
      </c>
      <c r="B742" s="4" t="s">
        <v>753</v>
      </c>
    </row>
    <row r="743" spans="1:3">
      <c r="A743" s="4" t="s">
        <v>743</v>
      </c>
      <c r="B743" s="4" t="s">
        <v>744</v>
      </c>
    </row>
    <row r="744" spans="1:3">
      <c r="A744" s="4" t="s">
        <v>745</v>
      </c>
      <c r="B744" s="4" t="s">
        <v>764</v>
      </c>
      <c r="C744" s="4" t="s">
        <v>764</v>
      </c>
    </row>
    <row r="745" spans="1:3">
      <c r="A745" s="4" t="s">
        <v>930</v>
      </c>
    </row>
    <row r="746" spans="1:3">
      <c r="A746" s="3" t="s">
        <v>736</v>
      </c>
    </row>
    <row r="747" spans="1:3">
      <c r="A747" s="4" t="s">
        <v>737</v>
      </c>
      <c r="B747" s="4" t="s">
        <v>748</v>
      </c>
    </row>
    <row r="748" spans="1:3">
      <c r="A748" s="4" t="s">
        <v>739</v>
      </c>
      <c r="B748" s="4" t="s">
        <v>791</v>
      </c>
    </row>
    <row r="749" spans="1:3">
      <c r="A749" s="4" t="s">
        <v>741</v>
      </c>
      <c r="B749" s="4" t="s">
        <v>753</v>
      </c>
    </row>
    <row r="750" spans="1:3">
      <c r="A750" s="4" t="s">
        <v>743</v>
      </c>
      <c r="B750" s="4" t="s">
        <v>744</v>
      </c>
    </row>
    <row r="751" spans="1:3">
      <c r="A751" s="4" t="s">
        <v>745</v>
      </c>
      <c r="B751" s="4" t="s">
        <v>939</v>
      </c>
      <c r="C751" s="4" t="s">
        <v>939</v>
      </c>
    </row>
    <row r="752" spans="1:3">
      <c r="A752" s="4" t="s">
        <v>858</v>
      </c>
    </row>
    <row r="753" spans="1:3">
      <c r="A753" s="3" t="s">
        <v>736</v>
      </c>
    </row>
    <row r="754" spans="1:3">
      <c r="A754" s="4" t="s">
        <v>737</v>
      </c>
      <c r="B754" s="4" t="s">
        <v>856</v>
      </c>
    </row>
    <row r="755" spans="1:3">
      <c r="A755" s="4" t="s">
        <v>739</v>
      </c>
      <c r="B755" s="4" t="s">
        <v>854</v>
      </c>
    </row>
    <row r="756" spans="1:3">
      <c r="A756" s="4" t="s">
        <v>741</v>
      </c>
      <c r="B756" s="4" t="s">
        <v>742</v>
      </c>
    </row>
    <row r="757" spans="1:3">
      <c r="A757" s="4" t="s">
        <v>743</v>
      </c>
      <c r="B757" s="4" t="s">
        <v>744</v>
      </c>
    </row>
    <row r="758" spans="1:3">
      <c r="A758" s="4" t="s">
        <v>745</v>
      </c>
      <c r="B758" s="4" t="s">
        <v>940</v>
      </c>
      <c r="C758" s="4" t="s">
        <v>746</v>
      </c>
    </row>
    <row r="759" spans="1:3">
      <c r="A759" s="4" t="s">
        <v>935</v>
      </c>
    </row>
    <row r="760" spans="1:3">
      <c r="A760" s="3" t="s">
        <v>736</v>
      </c>
    </row>
    <row r="761" spans="1:3">
      <c r="A761" s="4" t="s">
        <v>737</v>
      </c>
      <c r="B761" s="4" t="s">
        <v>751</v>
      </c>
    </row>
    <row r="762" spans="1:3">
      <c r="A762" s="4" t="s">
        <v>739</v>
      </c>
      <c r="B762" s="4" t="s">
        <v>936</v>
      </c>
    </row>
    <row r="763" spans="1:3">
      <c r="A763" s="4" t="s">
        <v>741</v>
      </c>
      <c r="B763" s="4" t="s">
        <v>742</v>
      </c>
    </row>
    <row r="764" spans="1:3">
      <c r="A764" s="4" t="s">
        <v>743</v>
      </c>
      <c r="B764" s="4" t="s">
        <v>744</v>
      </c>
    </row>
    <row r="765" spans="1:3">
      <c r="A765" s="4" t="s">
        <v>745</v>
      </c>
      <c r="B765" s="4" t="s">
        <v>941</v>
      </c>
      <c r="C765" s="4" t="s">
        <v>941</v>
      </c>
    </row>
    <row r="766" spans="1:3">
      <c r="A766" s="4" t="s">
        <v>942</v>
      </c>
    </row>
    <row r="767" spans="1:3">
      <c r="A767" s="3" t="s">
        <v>736</v>
      </c>
    </row>
    <row r="768" spans="1:3">
      <c r="A768" s="4" t="s">
        <v>737</v>
      </c>
      <c r="B768" s="4" t="s">
        <v>790</v>
      </c>
    </row>
    <row r="769" spans="1:3">
      <c r="A769" s="4" t="s">
        <v>739</v>
      </c>
      <c r="B769" s="4" t="s">
        <v>740</v>
      </c>
    </row>
    <row r="770" spans="1:3">
      <c r="A770" s="4" t="s">
        <v>741</v>
      </c>
      <c r="B770" s="4" t="s">
        <v>920</v>
      </c>
    </row>
    <row r="771" spans="1:3">
      <c r="A771" s="4" t="s">
        <v>743</v>
      </c>
      <c r="B771" s="4" t="s">
        <v>867</v>
      </c>
    </row>
    <row r="772" spans="1:3">
      <c r="A772" s="4" t="s">
        <v>745</v>
      </c>
      <c r="B772" s="4" t="s">
        <v>943</v>
      </c>
      <c r="C772" s="4" t="s">
        <v>943</v>
      </c>
    </row>
    <row r="773" spans="1:3">
      <c r="A773" s="4" t="s">
        <v>944</v>
      </c>
    </row>
    <row r="774" spans="1:3">
      <c r="A774" s="3" t="s">
        <v>736</v>
      </c>
    </row>
    <row r="775" spans="1:3">
      <c r="A775" s="4" t="s">
        <v>737</v>
      </c>
      <c r="B775" s="4" t="s">
        <v>945</v>
      </c>
    </row>
    <row r="776" spans="1:3">
      <c r="A776" s="4" t="s">
        <v>739</v>
      </c>
      <c r="B776" s="4" t="s">
        <v>740</v>
      </c>
    </row>
    <row r="777" spans="1:3">
      <c r="A777" s="4" t="s">
        <v>741</v>
      </c>
      <c r="B777" s="4" t="s">
        <v>742</v>
      </c>
    </row>
    <row r="778" spans="1:3">
      <c r="A778" s="4" t="s">
        <v>743</v>
      </c>
      <c r="B778" s="4" t="s">
        <v>744</v>
      </c>
    </row>
    <row r="779" spans="1:3">
      <c r="A779" s="4" t="s">
        <v>745</v>
      </c>
      <c r="B779" s="4" t="s">
        <v>746</v>
      </c>
      <c r="C779" s="4" t="s">
        <v>746</v>
      </c>
    </row>
    <row r="780" spans="1:3">
      <c r="A780" s="4" t="s">
        <v>913</v>
      </c>
    </row>
    <row r="781" spans="1:3">
      <c r="A781" s="3" t="s">
        <v>736</v>
      </c>
    </row>
    <row r="782" spans="1:3">
      <c r="A782" s="4" t="s">
        <v>737</v>
      </c>
      <c r="B782" s="4" t="s">
        <v>914</v>
      </c>
    </row>
    <row r="783" spans="1:3">
      <c r="A783" s="4" t="s">
        <v>739</v>
      </c>
      <c r="B783" s="4" t="s">
        <v>791</v>
      </c>
    </row>
    <row r="784" spans="1:3">
      <c r="A784" s="4" t="s">
        <v>741</v>
      </c>
      <c r="B784" s="4" t="s">
        <v>753</v>
      </c>
    </row>
    <row r="785" spans="1:3">
      <c r="A785" s="4" t="s">
        <v>743</v>
      </c>
      <c r="B785" s="4" t="s">
        <v>744</v>
      </c>
    </row>
    <row r="786" spans="1:3">
      <c r="A786" s="4" t="s">
        <v>745</v>
      </c>
      <c r="B786" s="4" t="s">
        <v>946</v>
      </c>
      <c r="C786" s="4" t="s">
        <v>946</v>
      </c>
    </row>
    <row r="787" spans="1:3">
      <c r="A787" s="4" t="s">
        <v>922</v>
      </c>
    </row>
    <row r="788" spans="1:3">
      <c r="A788" s="3" t="s">
        <v>736</v>
      </c>
    </row>
    <row r="789" spans="1:3">
      <c r="A789" s="4" t="s">
        <v>737</v>
      </c>
      <c r="B789" s="4" t="s">
        <v>923</v>
      </c>
    </row>
    <row r="790" spans="1:3">
      <c r="A790" s="4" t="s">
        <v>739</v>
      </c>
      <c r="B790" s="4" t="s">
        <v>740</v>
      </c>
    </row>
    <row r="791" spans="1:3">
      <c r="A791" s="4" t="s">
        <v>741</v>
      </c>
      <c r="B791" s="4" t="s">
        <v>753</v>
      </c>
    </row>
    <row r="792" spans="1:3">
      <c r="A792" s="4" t="s">
        <v>743</v>
      </c>
      <c r="B792" s="4" t="s">
        <v>744</v>
      </c>
    </row>
    <row r="793" spans="1:3">
      <c r="A793" s="4" t="s">
        <v>745</v>
      </c>
      <c r="B793" s="4" t="s">
        <v>795</v>
      </c>
      <c r="C793" s="4" t="s">
        <v>795</v>
      </c>
    </row>
    <row r="794" spans="1:3">
      <c r="A794" s="4" t="s">
        <v>924</v>
      </c>
    </row>
    <row r="795" spans="1:3">
      <c r="A795" s="3" t="s">
        <v>736</v>
      </c>
    </row>
    <row r="796" spans="1:3">
      <c r="A796" s="4" t="s">
        <v>737</v>
      </c>
      <c r="B796" s="4" t="s">
        <v>790</v>
      </c>
    </row>
    <row r="797" spans="1:3">
      <c r="A797" s="4" t="s">
        <v>739</v>
      </c>
      <c r="B797" s="4" t="s">
        <v>740</v>
      </c>
    </row>
    <row r="798" spans="1:3">
      <c r="A798" s="4" t="s">
        <v>741</v>
      </c>
      <c r="B798" s="4" t="s">
        <v>753</v>
      </c>
    </row>
    <row r="799" spans="1:3">
      <c r="A799" s="4" t="s">
        <v>743</v>
      </c>
      <c r="B799" s="4" t="s">
        <v>744</v>
      </c>
    </row>
    <row r="800" spans="1:3">
      <c r="A800" s="4" t="s">
        <v>745</v>
      </c>
      <c r="B800" s="4" t="s">
        <v>795</v>
      </c>
      <c r="C800" s="4" t="s">
        <v>795</v>
      </c>
    </row>
    <row r="801" spans="1:3">
      <c r="A801" s="4" t="s">
        <v>855</v>
      </c>
    </row>
    <row r="802" spans="1:3">
      <c r="A802" s="3" t="s">
        <v>736</v>
      </c>
    </row>
    <row r="803" spans="1:3">
      <c r="A803" s="4" t="s">
        <v>745</v>
      </c>
      <c r="C803" s="4" t="s">
        <v>746</v>
      </c>
    </row>
    <row r="804" spans="1:3">
      <c r="A804" s="4" t="s">
        <v>893</v>
      </c>
    </row>
    <row r="805" spans="1:3">
      <c r="A805" s="3" t="s">
        <v>736</v>
      </c>
    </row>
    <row r="806" spans="1:3">
      <c r="A806" s="4" t="s">
        <v>745</v>
      </c>
      <c r="C806" s="4" t="s">
        <v>8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947</v>
      </c>
      <c r="B1" s="2" t="s">
        <v>948</v>
      </c>
      <c r="C1" s="2" t="s">
        <v>29</v>
      </c>
      <c r="D1" s="2" t="s">
        <v>30</v>
      </c>
      <c r="E1" s="2" t="s">
        <v>86</v>
      </c>
      <c r="F1" s="2" t="s">
        <v>949</v>
      </c>
      <c r="G1" s="2" t="s">
        <v>950</v>
      </c>
      <c r="H1" s="2" t="s">
        <v>951</v>
      </c>
      <c r="I1" s="2" t="s">
        <v>952</v>
      </c>
    </row>
    <row r="2" spans="1:9">
      <c r="A2" s="3" t="s">
        <v>953</v>
      </c>
    </row>
    <row r="3" spans="1:9">
      <c r="A3" s="4" t="s">
        <v>954</v>
      </c>
      <c r="C3" s="6" t="s">
        <v>955</v>
      </c>
      <c r="D3" s="6" t="s">
        <v>956</v>
      </c>
      <c r="E3" s="6" t="s">
        <v>957</v>
      </c>
    </row>
    <row r="4" spans="1:9">
      <c r="A4" s="4" t="s">
        <v>958</v>
      </c>
    </row>
    <row r="5" spans="1:9">
      <c r="A5" s="3" t="s">
        <v>953</v>
      </c>
    </row>
    <row r="6" spans="1:9">
      <c r="A6" s="4" t="s">
        <v>959</v>
      </c>
      <c r="F6" s="4" t="s">
        <v>900</v>
      </c>
      <c r="G6" s="4" t="s">
        <v>862</v>
      </c>
      <c r="H6" s="4" t="s">
        <v>862</v>
      </c>
      <c r="I6" s="4" t="s">
        <v>960</v>
      </c>
    </row>
    <row r="7" spans="1:9">
      <c r="A7" s="4" t="s">
        <v>961</v>
      </c>
      <c r="F7" s="6" t="s">
        <v>962</v>
      </c>
    </row>
    <row r="8" spans="1:9">
      <c r="A8" s="4" t="s">
        <v>963</v>
      </c>
    </row>
    <row r="9" spans="1:9">
      <c r="A9" s="3" t="s">
        <v>953</v>
      </c>
    </row>
    <row r="10" spans="1:9">
      <c r="A10" s="4" t="s">
        <v>964</v>
      </c>
      <c r="B10" s="6" t="s">
        <v>965</v>
      </c>
    </row>
    <row r="11" spans="1:9">
      <c r="A11" s="4" t="s">
        <v>966</v>
      </c>
      <c r="B11" s="7" t="n">
        <v>80.3</v>
      </c>
    </row>
    <row r="12" spans="1:9">
      <c r="A12" s="4" t="s">
        <v>967</v>
      </c>
      <c r="B12" s="6" t="s">
        <v>968</v>
      </c>
      <c r="C12" s="7" t="n">
        <v>205.9</v>
      </c>
    </row>
    <row r="13" spans="1:9">
      <c r="A13" s="4" t="s">
        <v>969</v>
      </c>
    </row>
    <row r="14" spans="1:9">
      <c r="A14" s="3" t="s">
        <v>953</v>
      </c>
    </row>
    <row r="15" spans="1:9">
      <c r="A15" s="4" t="s">
        <v>966</v>
      </c>
      <c r="C15" s="7" t="n">
        <v>117.8</v>
      </c>
    </row>
    <row r="16" spans="1:9">
      <c r="A16" s="4" t="s">
        <v>970</v>
      </c>
      <c r="C16" s="6" t="s">
        <v>971</v>
      </c>
    </row>
    <row r="17" spans="1:9">
      <c r="A17" s="4" t="s">
        <v>972</v>
      </c>
      <c r="C17" s="4" t="s">
        <v>973</v>
      </c>
    </row>
    <row r="18" spans="1:9">
      <c r="A18" s="4" t="s">
        <v>41</v>
      </c>
      <c r="C18" s="6" t="s">
        <v>974</v>
      </c>
    </row>
    <row r="19" spans="1:9">
      <c r="A19" s="4" t="s">
        <v>975</v>
      </c>
      <c r="C19" s="7" t="n">
        <v>154.6</v>
      </c>
    </row>
    <row r="20" spans="1:9">
      <c r="A20" s="4" t="s">
        <v>976</v>
      </c>
      <c r="C20" s="7" t="n">
        <v>315.5</v>
      </c>
    </row>
    <row r="21" spans="1:9">
      <c r="A21" s="4" t="s">
        <v>977</v>
      </c>
      <c r="C21" s="5" t="n">
        <v>7</v>
      </c>
    </row>
    <row r="22" spans="1:9">
      <c r="A22" s="4" t="s">
        <v>978</v>
      </c>
      <c r="C22" s="7" t="n">
        <v>13.4</v>
      </c>
    </row>
    <row r="23" spans="1:9">
      <c r="A23" s="4" t="s">
        <v>954</v>
      </c>
      <c r="C23" s="7" t="n">
        <v>147.7</v>
      </c>
    </row>
    <row r="24" spans="1:9">
      <c r="A24" s="4" t="s">
        <v>979</v>
      </c>
      <c r="C24" s="6" t="s">
        <v>9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1</v>
      </c>
      <c r="B1" s="2" t="s">
        <v>1</v>
      </c>
    </row>
    <row r="2" spans="1:3">
      <c r="B2" s="2" t="s">
        <v>29</v>
      </c>
      <c r="C2" s="2" t="s">
        <v>30</v>
      </c>
    </row>
    <row r="3" spans="1:3">
      <c r="A3" s="4" t="s">
        <v>982</v>
      </c>
    </row>
    <row r="4" spans="1:3">
      <c r="A4" s="3" t="s">
        <v>983</v>
      </c>
    </row>
    <row r="5" spans="1:3">
      <c r="A5" s="4" t="s">
        <v>984</v>
      </c>
      <c r="B5" s="8" t="n">
        <v>0.1015</v>
      </c>
      <c r="C5" s="8" t="n">
        <v>0.0911</v>
      </c>
    </row>
    <row r="6" spans="1:3">
      <c r="A6" s="4" t="s">
        <v>985</v>
      </c>
      <c r="B6" s="8" t="n">
        <v>0.09420000000000001</v>
      </c>
      <c r="C6" s="8" t="n">
        <v>0.0989</v>
      </c>
    </row>
    <row r="7" spans="1:3">
      <c r="A7" s="4" t="s">
        <v>986</v>
      </c>
    </row>
    <row r="8" spans="1:3">
      <c r="A8" s="3" t="s">
        <v>983</v>
      </c>
    </row>
    <row r="9" spans="1:3">
      <c r="A9" s="4" t="s">
        <v>984</v>
      </c>
      <c r="B9" s="8" t="n">
        <v>10.9791</v>
      </c>
      <c r="C9" s="8" t="n">
        <v>10.6751</v>
      </c>
    </row>
    <row r="10" spans="1:3">
      <c r="A10" s="4" t="s">
        <v>985</v>
      </c>
      <c r="B10" s="8" t="n">
        <v>10.5318</v>
      </c>
      <c r="C10" s="8" t="n">
        <v>11.5548</v>
      </c>
    </row>
    <row r="11" spans="1:3">
      <c r="A11" s="4" t="s">
        <v>987</v>
      </c>
    </row>
    <row r="12" spans="1:3">
      <c r="A12" s="3" t="s">
        <v>983</v>
      </c>
    </row>
    <row r="13" spans="1:3">
      <c r="A13" s="4" t="s">
        <v>984</v>
      </c>
      <c r="B13" s="8" t="n">
        <v>0.9006</v>
      </c>
      <c r="C13" s="8" t="n">
        <v>0.8875</v>
      </c>
    </row>
    <row r="14" spans="1:3">
      <c r="A14" s="4" t="s">
        <v>985</v>
      </c>
      <c r="B14" s="8" t="n">
        <v>0.8692</v>
      </c>
      <c r="C14" s="8" t="n">
        <v>0.9503</v>
      </c>
    </row>
    <row r="15" spans="1:3">
      <c r="A15" s="4" t="s">
        <v>988</v>
      </c>
    </row>
    <row r="16" spans="1:3">
      <c r="A16" s="3" t="s">
        <v>983</v>
      </c>
    </row>
    <row r="17" spans="1:3">
      <c r="A17" s="4" t="s">
        <v>984</v>
      </c>
      <c r="B17" s="8" t="n">
        <v>2.4753</v>
      </c>
      <c r="C17" s="8" t="n">
        <v>2.2572</v>
      </c>
    </row>
    <row r="18" spans="1:3">
      <c r="A18" s="4" t="s">
        <v>985</v>
      </c>
      <c r="B18" s="8" t="n">
        <v>2.313</v>
      </c>
      <c r="C18" s="8" t="n">
        <v>2.5261</v>
      </c>
    </row>
    <row r="19" spans="1:3">
      <c r="A19" s="4" t="s">
        <v>989</v>
      </c>
    </row>
    <row r="20" spans="1:3">
      <c r="A20" s="3" t="s">
        <v>983</v>
      </c>
    </row>
    <row r="21" spans="1:3">
      <c r="A21" s="4" t="s">
        <v>984</v>
      </c>
      <c r="B21" s="8" t="n">
        <v>3.308</v>
      </c>
      <c r="C21" s="8" t="n">
        <v>3.2591</v>
      </c>
    </row>
    <row r="22" spans="1:3">
      <c r="A22" s="4" t="s">
        <v>985</v>
      </c>
      <c r="B22" s="8" t="n">
        <v>3.192</v>
      </c>
      <c r="C22" s="8" t="n">
        <v>3.4901</v>
      </c>
    </row>
    <row r="23" spans="1:3">
      <c r="A23" s="4" t="s">
        <v>990</v>
      </c>
    </row>
    <row r="24" spans="1:3">
      <c r="A24" s="3" t="s">
        <v>983</v>
      </c>
    </row>
    <row r="25" spans="1:3">
      <c r="A25" s="4" t="s">
        <v>984</v>
      </c>
      <c r="B25" s="8" t="n">
        <v>3.9693</v>
      </c>
      <c r="C25" s="8" t="n">
        <v>3.4384</v>
      </c>
    </row>
    <row r="26" spans="1:3">
      <c r="A26" s="4" t="s">
        <v>985</v>
      </c>
      <c r="B26" s="8" t="n">
        <v>3.6071</v>
      </c>
      <c r="C26" s="8" t="n">
        <v>3.8615</v>
      </c>
    </row>
    <row r="27" spans="1:3">
      <c r="A27" s="4" t="s">
        <v>991</v>
      </c>
    </row>
    <row r="28" spans="1:3">
      <c r="A28" s="3" t="s">
        <v>983</v>
      </c>
    </row>
    <row r="29" spans="1:3">
      <c r="A29" s="4" t="s">
        <v>984</v>
      </c>
      <c r="B29" s="8" t="n">
        <v>0.0128</v>
      </c>
      <c r="C29" s="8" t="n">
        <v>0.0111</v>
      </c>
    </row>
    <row r="30" spans="1:3">
      <c r="A30" s="4" t="s">
        <v>985</v>
      </c>
      <c r="B30" s="8" t="n">
        <v>0.0117</v>
      </c>
      <c r="C30" s="8" t="n">
        <v>0.0124</v>
      </c>
    </row>
    <row r="31" spans="1:3">
      <c r="A31" s="4" t="s">
        <v>992</v>
      </c>
    </row>
    <row r="32" spans="1:3">
      <c r="A32" s="3" t="s">
        <v>983</v>
      </c>
    </row>
    <row r="33" spans="1:3">
      <c r="A33" s="4" t="s">
        <v>984</v>
      </c>
      <c r="B33" s="8" t="n">
        <v>0.0294</v>
      </c>
      <c r="C33" s="8" t="n">
        <v>0.0279</v>
      </c>
    </row>
    <row r="34" spans="1:3">
      <c r="A34" s="4" t="s">
        <v>985</v>
      </c>
      <c r="B34" s="8" t="n">
        <v>0.0285</v>
      </c>
      <c r="C34" s="8" t="n">
        <v>0.0321</v>
      </c>
    </row>
    <row r="35" spans="1:3">
      <c r="A35" s="4" t="s">
        <v>993</v>
      </c>
    </row>
    <row r="36" spans="1:3">
      <c r="A36" s="3" t="s">
        <v>983</v>
      </c>
    </row>
    <row r="37" spans="1:3">
      <c r="A37" s="4" t="s">
        <v>984</v>
      </c>
      <c r="B37" s="8" t="n">
        <v>4.4714</v>
      </c>
      <c r="C37" s="8" t="n">
        <v>4.0364</v>
      </c>
    </row>
    <row r="38" spans="1:3">
      <c r="A38" s="4" t="s">
        <v>985</v>
      </c>
      <c r="B38" s="8" t="n">
        <v>4.115</v>
      </c>
      <c r="C38" s="8" t="n">
        <v>4.7464</v>
      </c>
    </row>
    <row r="39" spans="1:3">
      <c r="A39" s="4" t="s">
        <v>994</v>
      </c>
    </row>
    <row r="40" spans="1:3">
      <c r="A40" s="3" t="s">
        <v>983</v>
      </c>
    </row>
    <row r="41" spans="1:3">
      <c r="A41" s="4" t="s">
        <v>984</v>
      </c>
      <c r="B41" s="8" t="n">
        <v>0.1755</v>
      </c>
      <c r="C41" s="8" t="n">
        <v>0.2056</v>
      </c>
    </row>
    <row r="42" spans="1:3">
      <c r="A42" s="4" t="s">
        <v>985</v>
      </c>
      <c r="B42" s="8" t="n">
        <v>0.1934</v>
      </c>
      <c r="C42" s="8" t="n">
        <v>0.2373</v>
      </c>
    </row>
    <row r="43" spans="1:3">
      <c r="A43" s="4" t="s">
        <v>995</v>
      </c>
    </row>
    <row r="44" spans="1:3">
      <c r="A44" s="3" t="s">
        <v>983</v>
      </c>
    </row>
    <row r="45" spans="1:3">
      <c r="A45" s="4" t="s">
        <v>984</v>
      </c>
      <c r="B45" s="8" t="n">
        <v>0.0054</v>
      </c>
      <c r="C45" s="8" t="n">
        <v>0.0049</v>
      </c>
    </row>
    <row r="46" spans="1:3">
      <c r="A46" s="4" t="s">
        <v>985</v>
      </c>
      <c r="B46" s="8" t="n">
        <v>0.0049</v>
      </c>
      <c r="C46" s="8" t="n">
        <v>0.0052</v>
      </c>
    </row>
    <row r="47" spans="1:3">
      <c r="A47" s="4" t="s">
        <v>996</v>
      </c>
    </row>
    <row r="48" spans="1:3">
      <c r="A48" s="3" t="s">
        <v>983</v>
      </c>
    </row>
    <row r="49" spans="1:3">
      <c r="A49" s="4" t="s">
        <v>984</v>
      </c>
      <c r="B49" s="8" t="n">
        <v>0.1149</v>
      </c>
      <c r="C49" s="8" t="n">
        <v>0.1122</v>
      </c>
    </row>
    <row r="50" spans="1:3">
      <c r="A50" s="4" t="s">
        <v>985</v>
      </c>
      <c r="B50" s="8" t="n">
        <v>0.1115</v>
      </c>
      <c r="C50" s="8" t="n">
        <v>0.1158</v>
      </c>
    </row>
    <row r="51" spans="1:3">
      <c r="A51" s="4" t="s">
        <v>997</v>
      </c>
    </row>
    <row r="52" spans="1:3">
      <c r="A52" s="3" t="s">
        <v>983</v>
      </c>
    </row>
    <row r="53" spans="1:3">
      <c r="A53" s="4" t="s">
        <v>984</v>
      </c>
      <c r="B53" s="8" t="n">
        <v>0.269</v>
      </c>
      <c r="C53" s="8" t="n">
        <v>0.2379</v>
      </c>
    </row>
    <row r="54" spans="1:3">
      <c r="A54" s="4" t="s">
        <v>985</v>
      </c>
      <c r="B54" s="8" t="n">
        <v>0.2401</v>
      </c>
      <c r="C54" s="8" t="n">
        <v>0.2372</v>
      </c>
    </row>
    <row r="55" spans="1:3">
      <c r="A55" s="4" t="s">
        <v>998</v>
      </c>
    </row>
    <row r="56" spans="1:3">
      <c r="A56" s="3" t="s">
        <v>983</v>
      </c>
    </row>
    <row r="57" spans="1:3">
      <c r="A57" s="4" t="s">
        <v>984</v>
      </c>
      <c r="B57" s="8" t="n">
        <v>0.5087</v>
      </c>
      <c r="C57" s="8" t="n">
        <v>0.4695</v>
      </c>
    </row>
    <row r="58" spans="1:3">
      <c r="A58" s="4" t="s">
        <v>985</v>
      </c>
      <c r="B58" s="8" t="n">
        <v>0.4726</v>
      </c>
      <c r="C58" s="8" t="n">
        <v>0.5261</v>
      </c>
    </row>
    <row r="59" spans="1:3">
      <c r="A59" s="4" t="s">
        <v>999</v>
      </c>
    </row>
    <row r="60" spans="1:3">
      <c r="A60" s="3" t="s">
        <v>983</v>
      </c>
    </row>
    <row r="61" spans="1:3">
      <c r="A61" s="4" t="s">
        <v>984</v>
      </c>
      <c r="B61" s="8" t="n">
        <v>0.8821</v>
      </c>
      <c r="C61" s="8" t="n">
        <v>0.8689</v>
      </c>
    </row>
    <row r="62" spans="1:3">
      <c r="A62" s="4" t="s">
        <v>985</v>
      </c>
      <c r="B62" s="8" t="n">
        <v>0.8512</v>
      </c>
      <c r="C62" s="8" t="n">
        <v>0.9307</v>
      </c>
    </row>
    <row r="63" spans="1:3">
      <c r="A63" s="4" t="s">
        <v>1000</v>
      </c>
    </row>
    <row r="64" spans="1:3">
      <c r="A64" s="3" t="s">
        <v>983</v>
      </c>
    </row>
    <row r="65" spans="1:3">
      <c r="A65" s="4" t="s">
        <v>984</v>
      </c>
      <c r="B65" s="8" t="n">
        <v>0.9088000000000001</v>
      </c>
      <c r="C65" s="8" t="n">
        <v>0.8951</v>
      </c>
    </row>
    <row r="66" spans="1:3">
      <c r="A66" s="4" t="s">
        <v>985</v>
      </c>
      <c r="B66" s="8" t="n">
        <v>0.8727</v>
      </c>
      <c r="C66" s="8" t="n">
        <v>0.9586</v>
      </c>
    </row>
    <row r="67" spans="1:3">
      <c r="A67" s="4" t="s">
        <v>1001</v>
      </c>
    </row>
    <row r="68" spans="1:3">
      <c r="A68" s="3" t="s">
        <v>983</v>
      </c>
    </row>
    <row r="69" spans="1:3">
      <c r="A69" s="4" t="s">
        <v>984</v>
      </c>
      <c r="B69" s="8" t="n">
        <v>8.601100000000001</v>
      </c>
      <c r="C69" s="8" t="n">
        <v>8.4718</v>
      </c>
    </row>
    <row r="70" spans="1:3">
      <c r="A70" s="4" t="s">
        <v>985</v>
      </c>
      <c r="B70" s="8" t="n">
        <v>8.297700000000001</v>
      </c>
      <c r="C70" s="8" t="n">
        <v>9.072100000000001</v>
      </c>
    </row>
    <row r="71" spans="1:3">
      <c r="A71" s="4" t="s">
        <v>1002</v>
      </c>
    </row>
    <row r="72" spans="1:3">
      <c r="A72" s="3" t="s">
        <v>983</v>
      </c>
    </row>
    <row r="73" spans="1:3">
      <c r="A73" s="4" t="s">
        <v>984</v>
      </c>
      <c r="B73" s="8" t="n">
        <v>0.8179999999999999</v>
      </c>
      <c r="C73" s="8" t="n">
        <v>0.7267</v>
      </c>
    </row>
    <row r="74" spans="1:3">
      <c r="A74" s="4" t="s">
        <v>985</v>
      </c>
      <c r="B74" s="8" t="n">
        <v>0.7435</v>
      </c>
      <c r="C74" s="8" t="n">
        <v>0.8433</v>
      </c>
    </row>
    <row r="75" spans="1:3">
      <c r="A75" s="4" t="s">
        <v>1003</v>
      </c>
    </row>
    <row r="76" spans="1:3">
      <c r="A76" s="3" t="s">
        <v>983</v>
      </c>
    </row>
    <row r="77" spans="1:3">
      <c r="A77" s="4" t="s">
        <v>984</v>
      </c>
      <c r="B77" s="8" t="n">
        <v>0.0574</v>
      </c>
      <c r="C77" s="8" t="n">
        <v>0.0534</v>
      </c>
    </row>
    <row r="78" spans="1:3">
      <c r="A78" s="4" t="s">
        <v>985</v>
      </c>
      <c r="B78" s="8" t="n">
        <v>0.0548</v>
      </c>
      <c r="C78" s="8" t="n">
        <v>0.0521</v>
      </c>
    </row>
    <row r="79" spans="1:3">
      <c r="A79" s="4" t="s">
        <v>1004</v>
      </c>
    </row>
    <row r="80" spans="1:3">
      <c r="A80" s="3" t="s">
        <v>983</v>
      </c>
    </row>
    <row r="81" spans="1:3">
      <c r="A81" s="4" t="s">
        <v>984</v>
      </c>
      <c r="B81" s="8" t="n">
        <v>0.0031</v>
      </c>
      <c r="C81" s="8" t="n">
        <v>0.0027</v>
      </c>
    </row>
    <row r="82" spans="1:3">
      <c r="A82" s="4" t="s">
        <v>985</v>
      </c>
      <c r="B82" s="8" t="n">
        <v>0.0028</v>
      </c>
      <c r="C82" s="9" t="n">
        <v>0.003</v>
      </c>
    </row>
    <row r="83" spans="1:3">
      <c r="A83" s="4" t="s">
        <v>1005</v>
      </c>
    </row>
    <row r="84" spans="1:3">
      <c r="A84" s="3" t="s">
        <v>983</v>
      </c>
    </row>
    <row r="85" spans="1:3">
      <c r="A85" s="4" t="s">
        <v>984</v>
      </c>
      <c r="B85" s="8" t="n">
        <v>0.8752</v>
      </c>
      <c r="C85" s="8" t="n">
        <v>0.9258</v>
      </c>
    </row>
    <row r="86" spans="1:3">
      <c r="A86" s="4" t="s">
        <v>985</v>
      </c>
      <c r="B86" s="8" t="n">
        <v>0.8759</v>
      </c>
      <c r="C86" s="8" t="n">
        <v>1.15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06</v>
      </c>
      <c r="B1" s="2" t="s">
        <v>1</v>
      </c>
    </row>
    <row r="2" spans="1:3">
      <c r="B2" s="2" t="s">
        <v>29</v>
      </c>
      <c r="C2" s="2" t="s">
        <v>30</v>
      </c>
    </row>
    <row r="3" spans="1:3">
      <c r="A3" s="3" t="s">
        <v>1007</v>
      </c>
    </row>
    <row r="4" spans="1:3">
      <c r="A4" s="4" t="s">
        <v>1008</v>
      </c>
      <c r="B4" s="4" t="s">
        <v>1009</v>
      </c>
      <c r="C4" s="4" t="s">
        <v>1010</v>
      </c>
    </row>
    <row r="5" spans="1:3">
      <c r="A5" s="4" t="s">
        <v>1011</v>
      </c>
      <c r="B5" s="4" t="s">
        <v>1012</v>
      </c>
    </row>
    <row r="6" spans="1:3">
      <c r="A6" s="4" t="s">
        <v>1013</v>
      </c>
    </row>
    <row r="7" spans="1:3">
      <c r="A7" s="3" t="s">
        <v>1007</v>
      </c>
    </row>
    <row r="8" spans="1:3">
      <c r="A8" s="4" t="s">
        <v>1011</v>
      </c>
      <c r="B8" s="4" t="s">
        <v>800</v>
      </c>
    </row>
    <row r="9" spans="1:3">
      <c r="A9" s="4" t="s">
        <v>1014</v>
      </c>
    </row>
    <row r="10" spans="1:3">
      <c r="A10" s="3" t="s">
        <v>1007</v>
      </c>
    </row>
    <row r="11" spans="1:3">
      <c r="A11" s="4" t="s">
        <v>1011</v>
      </c>
      <c r="B11" s="4" t="s">
        <v>10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outlineLevelCol="0"/>
  <cols>
    <col customWidth="1" max="1" min="1" width="80"/>
    <col customWidth="1" max="2" min="2" width="22"/>
  </cols>
  <sheetData>
    <row r="1" spans="1:2">
      <c r="A1" s="1" t="s">
        <v>1016</v>
      </c>
      <c r="B1" s="2" t="s">
        <v>1017</v>
      </c>
    </row>
    <row r="2" spans="1:2">
      <c r="A2" s="4" t="s">
        <v>1018</v>
      </c>
    </row>
    <row r="3" spans="1:2">
      <c r="A3" s="3" t="s">
        <v>1019</v>
      </c>
    </row>
    <row r="4" spans="1:2">
      <c r="A4" s="4" t="s">
        <v>1020</v>
      </c>
      <c r="B4" s="6" t="s">
        <v>1021</v>
      </c>
    </row>
    <row r="5" spans="1:2">
      <c r="A5" s="4" t="s">
        <v>1022</v>
      </c>
      <c r="B5" s="7" t="n">
        <v>11953.8</v>
      </c>
    </row>
    <row r="6" spans="1:2">
      <c r="A6" s="5" t="n">
        <v>2018</v>
      </c>
      <c r="B6" s="7" t="n">
        <v>4533.2</v>
      </c>
    </row>
    <row r="7" spans="1:2">
      <c r="A7" s="5" t="n">
        <v>2019</v>
      </c>
      <c r="B7" s="7" t="n">
        <v>4459.4</v>
      </c>
    </row>
    <row r="8" spans="1:2">
      <c r="A8" s="5" t="n">
        <v>2020</v>
      </c>
      <c r="B8" s="7" t="n">
        <v>1337.1</v>
      </c>
    </row>
    <row r="9" spans="1:2">
      <c r="A9" s="5" t="n">
        <v>2021</v>
      </c>
      <c r="B9" s="7" t="n">
        <v>4459.4</v>
      </c>
    </row>
    <row r="10" spans="1:2">
      <c r="A10" s="5" t="n">
        <v>2022</v>
      </c>
      <c r="B10" s="7" t="n">
        <v>720.7</v>
      </c>
    </row>
    <row r="11" spans="1:2">
      <c r="A11" s="4" t="s">
        <v>1023</v>
      </c>
      <c r="B11" s="7" t="n">
        <v>803.9</v>
      </c>
    </row>
    <row r="12" spans="1:2">
      <c r="A12" s="4" t="s">
        <v>1024</v>
      </c>
    </row>
    <row r="13" spans="1:2">
      <c r="A13" s="3" t="s">
        <v>1019</v>
      </c>
    </row>
    <row r="14" spans="1:2">
      <c r="A14" s="4" t="s">
        <v>1020</v>
      </c>
      <c r="B14" s="7" t="n">
        <v>4479.2</v>
      </c>
    </row>
    <row r="15" spans="1:2">
      <c r="A15" s="4" t="s">
        <v>1022</v>
      </c>
      <c r="B15" s="7" t="n">
        <v>5262.4</v>
      </c>
    </row>
    <row r="16" spans="1:2">
      <c r="A16" s="5" t="n">
        <v>2018</v>
      </c>
      <c r="B16" s="7" t="n">
        <v>662.3</v>
      </c>
    </row>
    <row r="17" spans="1:2">
      <c r="A17" s="5" t="n">
        <v>2019</v>
      </c>
      <c r="B17" s="5" t="n">
        <v>143</v>
      </c>
    </row>
    <row r="18" spans="1:2">
      <c r="A18" s="5" t="n">
        <v>2020</v>
      </c>
      <c r="B18" s="5" t="n">
        <v>143</v>
      </c>
    </row>
    <row r="19" spans="1:2">
      <c r="A19" s="5" t="n">
        <v>2021</v>
      </c>
      <c r="B19" s="5" t="n">
        <v>143</v>
      </c>
    </row>
    <row r="20" spans="1:2">
      <c r="A20" s="5" t="n">
        <v>2022</v>
      </c>
      <c r="B20" s="7" t="n">
        <v>2508.2</v>
      </c>
    </row>
    <row r="21" spans="1:2">
      <c r="A21" s="4" t="s">
        <v>1023</v>
      </c>
      <c r="B21" s="5" t="n">
        <v>1663</v>
      </c>
    </row>
    <row r="22" spans="1:2">
      <c r="A22" s="4" t="s">
        <v>1025</v>
      </c>
    </row>
    <row r="23" spans="1:2">
      <c r="A23" s="3" t="s">
        <v>1019</v>
      </c>
    </row>
    <row r="24" spans="1:2">
      <c r="A24" s="4" t="s">
        <v>1020</v>
      </c>
      <c r="B24" s="7" t="n">
        <v>292.2</v>
      </c>
    </row>
    <row r="25" spans="1:2">
      <c r="A25" s="4" t="s">
        <v>1022</v>
      </c>
      <c r="B25" s="7" t="n">
        <v>336.4</v>
      </c>
    </row>
    <row r="26" spans="1:2">
      <c r="A26" s="5" t="n">
        <v>2018</v>
      </c>
      <c r="B26" s="7" t="n">
        <v>20.6</v>
      </c>
    </row>
    <row r="27" spans="1:2">
      <c r="A27" s="5" t="n">
        <v>2019</v>
      </c>
      <c r="B27" s="7" t="n">
        <v>20.6</v>
      </c>
    </row>
    <row r="28" spans="1:2">
      <c r="A28" s="5" t="n">
        <v>2020</v>
      </c>
      <c r="B28" s="7" t="n">
        <v>295.1</v>
      </c>
    </row>
    <row r="29" spans="1:2">
      <c r="A29" s="5" t="n">
        <v>2021</v>
      </c>
      <c r="B29" s="4" t="s">
        <v>172</v>
      </c>
    </row>
    <row r="30" spans="1:2">
      <c r="A30" s="5" t="n">
        <v>2022</v>
      </c>
      <c r="B30" s="4" t="s">
        <v>172</v>
      </c>
    </row>
    <row r="31" spans="1:2">
      <c r="A31" s="4" t="s">
        <v>1023</v>
      </c>
      <c r="B31" s="4" t="s">
        <v>172</v>
      </c>
    </row>
    <row r="32" spans="1:2">
      <c r="A32" s="4" t="s">
        <v>1026</v>
      </c>
    </row>
    <row r="33" spans="1:2">
      <c r="A33" s="3" t="s">
        <v>1019</v>
      </c>
    </row>
    <row r="34" spans="1:2">
      <c r="A34" s="4" t="s">
        <v>1020</v>
      </c>
      <c r="B34" s="7" t="n">
        <v>1628.9</v>
      </c>
    </row>
    <row r="35" spans="1:2">
      <c r="A35" s="4" t="s">
        <v>1022</v>
      </c>
      <c r="B35" s="7" t="n">
        <v>2301.5</v>
      </c>
    </row>
    <row r="36" spans="1:2">
      <c r="A36" s="5" t="n">
        <v>2018</v>
      </c>
      <c r="B36" s="7" t="n">
        <v>71.90000000000001</v>
      </c>
    </row>
    <row r="37" spans="1:2">
      <c r="A37" s="5" t="n">
        <v>2019</v>
      </c>
      <c r="B37" s="7" t="n">
        <v>71.90000000000001</v>
      </c>
    </row>
    <row r="38" spans="1:2">
      <c r="A38" s="5" t="n">
        <v>2020</v>
      </c>
      <c r="B38" s="7" t="n">
        <v>71.90000000000001</v>
      </c>
    </row>
    <row r="39" spans="1:2">
      <c r="A39" s="5" t="n">
        <v>2021</v>
      </c>
      <c r="B39" s="7" t="n">
        <v>71.90000000000001</v>
      </c>
    </row>
    <row r="40" spans="1:2">
      <c r="A40" s="5" t="n">
        <v>2022</v>
      </c>
      <c r="B40" s="7" t="n">
        <v>71.90000000000001</v>
      </c>
    </row>
    <row r="41" spans="1:2">
      <c r="A41" s="4" t="s">
        <v>1023</v>
      </c>
      <c r="B41" s="7" t="n">
        <v>1941.8</v>
      </c>
    </row>
    <row r="42" spans="1:2">
      <c r="A42" s="4" t="s">
        <v>1027</v>
      </c>
    </row>
    <row r="43" spans="1:2">
      <c r="A43" s="3" t="s">
        <v>1019</v>
      </c>
    </row>
    <row r="44" spans="1:2">
      <c r="A44" s="4" t="s">
        <v>1020</v>
      </c>
      <c r="B44" s="5" t="n">
        <v>168</v>
      </c>
    </row>
    <row r="45" spans="1:2">
      <c r="A45" s="4" t="s">
        <v>1022</v>
      </c>
      <c r="B45" s="7" t="n">
        <v>265.9</v>
      </c>
    </row>
    <row r="46" spans="1:2">
      <c r="A46" s="5" t="n">
        <v>2018</v>
      </c>
      <c r="B46" s="7" t="n">
        <v>57.5</v>
      </c>
    </row>
    <row r="47" spans="1:2">
      <c r="A47" s="5" t="n">
        <v>2019</v>
      </c>
      <c r="B47" s="7" t="n">
        <v>89.5</v>
      </c>
    </row>
    <row r="48" spans="1:2">
      <c r="A48" s="5" t="n">
        <v>2020</v>
      </c>
      <c r="B48" s="7" t="n">
        <v>60.6</v>
      </c>
    </row>
    <row r="49" spans="1:2">
      <c r="A49" s="5" t="n">
        <v>2021</v>
      </c>
      <c r="B49" s="7" t="n">
        <v>43.6</v>
      </c>
    </row>
    <row r="50" spans="1:2">
      <c r="A50" s="5" t="n">
        <v>2022</v>
      </c>
      <c r="B50" s="7" t="n">
        <v>14.7</v>
      </c>
    </row>
    <row r="51" spans="1:2">
      <c r="A51" s="4" t="s">
        <v>1023</v>
      </c>
      <c r="B51" s="4" t="s">
        <v>172</v>
      </c>
    </row>
    <row r="52" spans="1:2">
      <c r="A52" s="4" t="s">
        <v>1028</v>
      </c>
    </row>
    <row r="53" spans="1:2">
      <c r="A53" s="3" t="s">
        <v>1019</v>
      </c>
    </row>
    <row r="54" spans="1:2">
      <c r="A54" s="4" t="s">
        <v>1020</v>
      </c>
      <c r="B54" s="7" t="n">
        <v>2465.4</v>
      </c>
    </row>
    <row r="55" spans="1:2">
      <c r="A55" s="4" t="s">
        <v>1022</v>
      </c>
      <c r="B55" s="5" t="n">
        <v>3247</v>
      </c>
    </row>
    <row r="56" spans="1:2">
      <c r="A56" s="5" t="n">
        <v>2018</v>
      </c>
      <c r="B56" s="7" t="n">
        <v>117.8</v>
      </c>
    </row>
    <row r="57" spans="1:2">
      <c r="A57" s="5" t="n">
        <v>2019</v>
      </c>
      <c r="B57" s="7" t="n">
        <v>117.8</v>
      </c>
    </row>
    <row r="58" spans="1:2">
      <c r="A58" s="5" t="n">
        <v>2020</v>
      </c>
      <c r="B58" s="7" t="n">
        <v>117.8</v>
      </c>
    </row>
    <row r="59" spans="1:2">
      <c r="A59" s="5" t="n">
        <v>2021</v>
      </c>
      <c r="B59" s="7" t="n">
        <v>117.8</v>
      </c>
    </row>
    <row r="60" spans="1:2">
      <c r="A60" s="5" t="n">
        <v>2022</v>
      </c>
      <c r="B60" s="7" t="n">
        <v>117.8</v>
      </c>
    </row>
    <row r="61" spans="1:2">
      <c r="A61" s="4" t="s">
        <v>1023</v>
      </c>
      <c r="B61" s="7" t="n">
        <v>2657.8</v>
      </c>
    </row>
    <row r="62" spans="1:2">
      <c r="A62" s="4" t="s">
        <v>1029</v>
      </c>
    </row>
    <row r="63" spans="1:2">
      <c r="A63" s="3" t="s">
        <v>1019</v>
      </c>
    </row>
    <row r="64" spans="1:2">
      <c r="A64" s="4" t="s">
        <v>1020</v>
      </c>
      <c r="B64" s="7" t="n">
        <v>6445.5</v>
      </c>
    </row>
    <row r="65" spans="1:2">
      <c r="A65" s="4" t="s">
        <v>1022</v>
      </c>
      <c r="B65" s="7" t="n">
        <v>6445.5</v>
      </c>
    </row>
    <row r="66" spans="1:2">
      <c r="A66" s="5" t="n">
        <v>2018</v>
      </c>
      <c r="B66" s="7" t="n">
        <v>6445.5</v>
      </c>
    </row>
    <row r="67" spans="1:2">
      <c r="A67" s="5" t="n">
        <v>2019</v>
      </c>
      <c r="B67" s="4" t="s">
        <v>172</v>
      </c>
    </row>
    <row r="68" spans="1:2">
      <c r="A68" s="5" t="n">
        <v>2020</v>
      </c>
      <c r="B68" s="4" t="s">
        <v>172</v>
      </c>
    </row>
    <row r="69" spans="1:2">
      <c r="A69" s="5" t="n">
        <v>2021</v>
      </c>
      <c r="B69" s="4" t="s">
        <v>172</v>
      </c>
    </row>
    <row r="70" spans="1:2">
      <c r="A70" s="5" t="n">
        <v>2022</v>
      </c>
      <c r="B70" s="4" t="s">
        <v>172</v>
      </c>
    </row>
    <row r="71" spans="1:2">
      <c r="A71" s="4" t="s">
        <v>1023</v>
      </c>
      <c r="B71" s="4" t="s">
        <v>172</v>
      </c>
    </row>
    <row r="72" spans="1:2">
      <c r="A72" s="4" t="s">
        <v>1030</v>
      </c>
    </row>
    <row r="73" spans="1:2">
      <c r="A73" s="3" t="s">
        <v>1019</v>
      </c>
    </row>
    <row r="74" spans="1:2">
      <c r="A74" s="4" t="s">
        <v>1020</v>
      </c>
      <c r="B74" s="7" t="n">
        <v>715.2</v>
      </c>
    </row>
    <row r="75" spans="1:2">
      <c r="A75" s="4" t="s">
        <v>1022</v>
      </c>
      <c r="B75" s="7" t="n">
        <v>715.2</v>
      </c>
    </row>
    <row r="76" spans="1:2">
      <c r="A76" s="5" t="n">
        <v>2018</v>
      </c>
      <c r="B76" s="7" t="n">
        <v>715.2</v>
      </c>
    </row>
    <row r="77" spans="1:2">
      <c r="A77" s="5" t="n">
        <v>2019</v>
      </c>
      <c r="B77" s="4" t="s">
        <v>172</v>
      </c>
    </row>
    <row r="78" spans="1:2">
      <c r="A78" s="5" t="n">
        <v>2020</v>
      </c>
      <c r="B78" s="4" t="s">
        <v>172</v>
      </c>
    </row>
    <row r="79" spans="1:2">
      <c r="A79" s="5" t="n">
        <v>2021</v>
      </c>
      <c r="B79" s="4" t="s">
        <v>172</v>
      </c>
    </row>
    <row r="80" spans="1:2">
      <c r="A80" s="5" t="n">
        <v>2022</v>
      </c>
      <c r="B80" s="4" t="s">
        <v>172</v>
      </c>
    </row>
    <row r="81" spans="1:2">
      <c r="A81" s="4" t="s">
        <v>1023</v>
      </c>
      <c r="B81" s="4" t="s">
        <v>172</v>
      </c>
    </row>
    <row r="82" spans="1:2">
      <c r="A82" s="4" t="s">
        <v>1031</v>
      </c>
    </row>
    <row r="83" spans="1:2">
      <c r="A83" s="3" t="s">
        <v>1019</v>
      </c>
    </row>
    <row r="84" spans="1:2">
      <c r="A84" s="4" t="s">
        <v>1020</v>
      </c>
      <c r="B84" s="7" t="n">
        <v>232.6</v>
      </c>
    </row>
    <row r="85" spans="1:2">
      <c r="A85" s="4" t="s">
        <v>1022</v>
      </c>
      <c r="B85" s="7" t="n">
        <v>352.8</v>
      </c>
    </row>
    <row r="86" spans="1:2">
      <c r="A86" s="5" t="n">
        <v>2018</v>
      </c>
      <c r="B86" s="7" t="n">
        <v>72.5</v>
      </c>
    </row>
    <row r="87" spans="1:2">
      <c r="A87" s="5" t="n">
        <v>2019</v>
      </c>
      <c r="B87" s="7" t="n">
        <v>63.5</v>
      </c>
    </row>
    <row r="88" spans="1:2">
      <c r="A88" s="5" t="n">
        <v>2020</v>
      </c>
      <c r="B88" s="7" t="n">
        <v>45.4</v>
      </c>
    </row>
    <row r="89" spans="1:2">
      <c r="A89" s="5" t="n">
        <v>2021</v>
      </c>
      <c r="B89" s="7" t="n">
        <v>29.4</v>
      </c>
    </row>
    <row r="90" spans="1:2">
      <c r="A90" s="5" t="n">
        <v>2022</v>
      </c>
      <c r="B90" s="7" t="n">
        <v>24.4</v>
      </c>
    </row>
    <row r="91" spans="1:2">
      <c r="A91" s="4" t="s">
        <v>1023</v>
      </c>
      <c r="B91" s="7" t="n">
        <v>117.6</v>
      </c>
    </row>
    <row r="92" spans="1:2">
      <c r="A92" s="4" t="s">
        <v>1032</v>
      </c>
    </row>
    <row r="93" spans="1:2">
      <c r="A93" s="3" t="s">
        <v>1019</v>
      </c>
    </row>
    <row r="94" spans="1:2">
      <c r="A94" s="4" t="s">
        <v>1020</v>
      </c>
      <c r="B94" s="4" t="s">
        <v>172</v>
      </c>
    </row>
    <row r="95" spans="1:2">
      <c r="A95" s="4" t="s">
        <v>1022</v>
      </c>
      <c r="B95" s="7" t="n">
        <v>655.6</v>
      </c>
    </row>
    <row r="96" spans="1:2">
      <c r="A96" s="5" t="n">
        <v>2018</v>
      </c>
      <c r="B96" s="7" t="n">
        <v>374.9</v>
      </c>
    </row>
    <row r="97" spans="1:2">
      <c r="A97" s="5" t="n">
        <v>2019</v>
      </c>
      <c r="B97" s="7" t="n">
        <v>76.8</v>
      </c>
    </row>
    <row r="98" spans="1:2">
      <c r="A98" s="5" t="n">
        <v>2020</v>
      </c>
      <c r="B98" s="7" t="n">
        <v>44.6</v>
      </c>
    </row>
    <row r="99" spans="1:2">
      <c r="A99" s="5" t="n">
        <v>2021</v>
      </c>
      <c r="B99" s="7" t="n">
        <v>34.5</v>
      </c>
    </row>
    <row r="100" spans="1:2">
      <c r="A100" s="5" t="n">
        <v>2022</v>
      </c>
      <c r="B100" s="7" t="n">
        <v>31.7</v>
      </c>
    </row>
    <row r="101" spans="1:2">
      <c r="A101" s="4" t="s">
        <v>1023</v>
      </c>
      <c r="B101" s="5" t="n">
        <v>93</v>
      </c>
    </row>
    <row r="102" spans="1:2">
      <c r="A102" s="4" t="s">
        <v>1033</v>
      </c>
    </row>
    <row r="103" spans="1:2">
      <c r="A103" s="3" t="s">
        <v>1019</v>
      </c>
    </row>
    <row r="104" spans="1:2">
      <c r="A104" s="4" t="s">
        <v>1020</v>
      </c>
      <c r="B104" s="7" t="n">
        <v>166.3</v>
      </c>
    </row>
    <row r="105" spans="1:2">
      <c r="A105" s="4" t="s">
        <v>1022</v>
      </c>
      <c r="B105" s="7" t="n">
        <v>166.4</v>
      </c>
    </row>
    <row r="106" spans="1:2">
      <c r="A106" s="5" t="n">
        <v>2018</v>
      </c>
      <c r="B106" s="7" t="n">
        <v>166.1</v>
      </c>
    </row>
    <row r="107" spans="1:2">
      <c r="A107" s="5" t="n">
        <v>2019</v>
      </c>
      <c r="B107" s="7" t="n">
        <v>0.3</v>
      </c>
    </row>
    <row r="108" spans="1:2">
      <c r="A108" s="5" t="n">
        <v>2020</v>
      </c>
      <c r="B108" s="4" t="s">
        <v>172</v>
      </c>
    </row>
    <row r="109" spans="1:2">
      <c r="A109" s="5" t="n">
        <v>2021</v>
      </c>
      <c r="B109" s="4" t="s">
        <v>172</v>
      </c>
    </row>
    <row r="110" spans="1:2">
      <c r="A110" s="5" t="n">
        <v>2022</v>
      </c>
      <c r="B110" s="4" t="s">
        <v>172</v>
      </c>
    </row>
    <row r="111" spans="1:2">
      <c r="A111" s="4" t="s">
        <v>1023</v>
      </c>
      <c r="B111" s="4" t="s">
        <v>172</v>
      </c>
    </row>
    <row r="112" spans="1:2">
      <c r="A112" s="4" t="s">
        <v>1034</v>
      </c>
    </row>
    <row r="113" spans="1:2">
      <c r="A113" s="3" t="s">
        <v>1019</v>
      </c>
    </row>
    <row r="114" spans="1:2">
      <c r="A114" s="4" t="s">
        <v>1020</v>
      </c>
      <c r="B114" s="7" t="n">
        <v>6.8</v>
      </c>
    </row>
    <row r="115" spans="1:2">
      <c r="A115" s="4" t="s">
        <v>1022</v>
      </c>
      <c r="B115" s="7" t="n">
        <v>10.3</v>
      </c>
    </row>
    <row r="116" spans="1:2">
      <c r="A116" s="5" t="n">
        <v>2018</v>
      </c>
      <c r="B116" s="7" t="n">
        <v>10.3</v>
      </c>
    </row>
    <row r="117" spans="1:2">
      <c r="A117" s="5" t="n">
        <v>2019</v>
      </c>
      <c r="B117" s="4" t="s">
        <v>172</v>
      </c>
    </row>
    <row r="118" spans="1:2">
      <c r="A118" s="5" t="n">
        <v>2020</v>
      </c>
      <c r="B118" s="4" t="s">
        <v>172</v>
      </c>
    </row>
    <row r="119" spans="1:2">
      <c r="A119" s="5" t="n">
        <v>2021</v>
      </c>
      <c r="B119" s="4" t="s">
        <v>172</v>
      </c>
    </row>
    <row r="120" spans="1:2">
      <c r="A120" s="5" t="n">
        <v>2022</v>
      </c>
      <c r="B120" s="4" t="s">
        <v>172</v>
      </c>
    </row>
    <row r="121" spans="1:2">
      <c r="A121" s="4" t="s">
        <v>1023</v>
      </c>
      <c r="B121" s="4" t="s">
        <v>172</v>
      </c>
    </row>
    <row r="122" spans="1:2">
      <c r="A122" s="4" t="s">
        <v>1035</v>
      </c>
    </row>
    <row r="123" spans="1:2">
      <c r="A123" s="3" t="s">
        <v>1019</v>
      </c>
    </row>
    <row r="124" spans="1:2">
      <c r="A124" s="4" t="s">
        <v>1020</v>
      </c>
      <c r="B124" s="5" t="n">
        <v>2</v>
      </c>
    </row>
    <row r="125" spans="1:2">
      <c r="A125" s="4" t="s">
        <v>1022</v>
      </c>
      <c r="B125" s="7" t="n">
        <v>9.4</v>
      </c>
    </row>
    <row r="126" spans="1:2">
      <c r="A126" s="5" t="n">
        <v>2018</v>
      </c>
      <c r="B126" s="7" t="n">
        <v>9.4</v>
      </c>
    </row>
    <row r="127" spans="1:2">
      <c r="A127" s="5" t="n">
        <v>2019</v>
      </c>
      <c r="B127" s="4" t="s">
        <v>172</v>
      </c>
    </row>
    <row r="128" spans="1:2">
      <c r="A128" s="5" t="n">
        <v>2020</v>
      </c>
      <c r="B128" s="4" t="s">
        <v>172</v>
      </c>
    </row>
    <row r="129" spans="1:2">
      <c r="A129" s="5" t="n">
        <v>2021</v>
      </c>
      <c r="B129" s="4" t="s">
        <v>172</v>
      </c>
    </row>
    <row r="130" spans="1:2">
      <c r="A130" s="5" t="n">
        <v>2022</v>
      </c>
      <c r="B130" s="4" t="s">
        <v>172</v>
      </c>
    </row>
    <row r="131" spans="1:2">
      <c r="A131" s="4" t="s">
        <v>1023</v>
      </c>
      <c r="B131" s="4" t="s">
        <v>172</v>
      </c>
    </row>
    <row r="132" spans="1:2">
      <c r="A132" s="4" t="s">
        <v>1036</v>
      </c>
    </row>
    <row r="133" spans="1:2">
      <c r="A133" s="3" t="s">
        <v>1019</v>
      </c>
    </row>
    <row r="134" spans="1:2">
      <c r="A134" s="4" t="s">
        <v>1020</v>
      </c>
      <c r="B134" s="7" t="n">
        <v>4.6</v>
      </c>
    </row>
    <row r="135" spans="1:2">
      <c r="A135" s="4" t="s">
        <v>1022</v>
      </c>
      <c r="B135" s="5" t="n">
        <v>5</v>
      </c>
    </row>
    <row r="136" spans="1:2">
      <c r="A136" s="5" t="n">
        <v>2018</v>
      </c>
      <c r="B136" s="5" t="n">
        <v>5</v>
      </c>
    </row>
    <row r="137" spans="1:2">
      <c r="A137" s="5" t="n">
        <v>2019</v>
      </c>
      <c r="B137" s="4" t="s">
        <v>172</v>
      </c>
    </row>
    <row r="138" spans="1:2">
      <c r="A138" s="5" t="n">
        <v>2020</v>
      </c>
      <c r="B138" s="4" t="s">
        <v>172</v>
      </c>
    </row>
    <row r="139" spans="1:2">
      <c r="A139" s="5" t="n">
        <v>2021</v>
      </c>
      <c r="B139" s="4" t="s">
        <v>172</v>
      </c>
    </row>
    <row r="140" spans="1:2">
      <c r="A140" s="5" t="n">
        <v>2022</v>
      </c>
      <c r="B140" s="4" t="s">
        <v>172</v>
      </c>
    </row>
    <row r="141" spans="1:2">
      <c r="A141" s="4" t="s">
        <v>1023</v>
      </c>
      <c r="B141" s="4" t="s">
        <v>172</v>
      </c>
    </row>
    <row r="142" spans="1:2">
      <c r="A142" s="4" t="s">
        <v>1037</v>
      </c>
    </row>
    <row r="143" spans="1:2">
      <c r="A143" s="3" t="s">
        <v>1019</v>
      </c>
    </row>
    <row r="144" spans="1:2">
      <c r="A144" s="4" t="s">
        <v>1020</v>
      </c>
      <c r="B144" s="5" t="n">
        <v>3</v>
      </c>
    </row>
    <row r="145" spans="1:2">
      <c r="A145" s="4" t="s">
        <v>1022</v>
      </c>
      <c r="B145" s="5" t="n">
        <v>3</v>
      </c>
    </row>
    <row r="146" spans="1:2">
      <c r="A146" s="5" t="n">
        <v>2018</v>
      </c>
      <c r="B146" s="5" t="n">
        <v>3</v>
      </c>
    </row>
    <row r="147" spans="1:2">
      <c r="A147" s="5" t="n">
        <v>2019</v>
      </c>
      <c r="B147" s="4" t="s">
        <v>172</v>
      </c>
    </row>
    <row r="148" spans="1:2">
      <c r="A148" s="5" t="n">
        <v>2020</v>
      </c>
      <c r="B148" s="4" t="s">
        <v>172</v>
      </c>
    </row>
    <row r="149" spans="1:2">
      <c r="A149" s="5" t="n">
        <v>2021</v>
      </c>
      <c r="B149" s="4" t="s">
        <v>172</v>
      </c>
    </row>
    <row r="150" spans="1:2">
      <c r="A150" s="5" t="n">
        <v>2022</v>
      </c>
      <c r="B150" s="4" t="s">
        <v>172</v>
      </c>
    </row>
    <row r="151" spans="1:2">
      <c r="A151" s="4" t="s">
        <v>1023</v>
      </c>
      <c r="B151" s="4" t="s">
        <v>172</v>
      </c>
    </row>
    <row r="152" spans="1:2">
      <c r="A152" s="4" t="s">
        <v>1038</v>
      </c>
    </row>
    <row r="153" spans="1:2">
      <c r="A153" s="3" t="s">
        <v>1019</v>
      </c>
    </row>
    <row r="154" spans="1:2">
      <c r="A154" s="4" t="s">
        <v>1020</v>
      </c>
      <c r="B154" s="7" t="n">
        <v>0.1</v>
      </c>
    </row>
    <row r="155" spans="1:2">
      <c r="A155" s="4" t="s">
        <v>1022</v>
      </c>
      <c r="B155" s="7" t="n">
        <v>0.1</v>
      </c>
    </row>
    <row r="156" spans="1:2">
      <c r="A156" s="5" t="n">
        <v>2018</v>
      </c>
      <c r="B156" s="7" t="n">
        <v>0.1</v>
      </c>
    </row>
    <row r="157" spans="1:2">
      <c r="A157" s="5" t="n">
        <v>2019</v>
      </c>
      <c r="B157" s="4" t="s">
        <v>172</v>
      </c>
    </row>
    <row r="158" spans="1:2">
      <c r="A158" s="5" t="n">
        <v>2020</v>
      </c>
      <c r="B158" s="4" t="s">
        <v>172</v>
      </c>
    </row>
    <row r="159" spans="1:2">
      <c r="A159" s="5" t="n">
        <v>2021</v>
      </c>
      <c r="B159" s="4" t="s">
        <v>172</v>
      </c>
    </row>
    <row r="160" spans="1:2">
      <c r="A160" s="5" t="n">
        <v>2022</v>
      </c>
      <c r="B160" s="4" t="s">
        <v>172</v>
      </c>
    </row>
    <row r="161" spans="1:2">
      <c r="A161" s="4" t="s">
        <v>1023</v>
      </c>
      <c r="B161" s="4" t="s">
        <v>172</v>
      </c>
    </row>
    <row r="162" spans="1:2">
      <c r="A162" s="4" t="s">
        <v>1039</v>
      </c>
    </row>
    <row r="163" spans="1:2">
      <c r="A163" s="3" t="s">
        <v>1019</v>
      </c>
    </row>
    <row r="164" spans="1:2">
      <c r="A164" s="4" t="s">
        <v>1020</v>
      </c>
      <c r="B164" s="7" t="n">
        <v>25.9</v>
      </c>
    </row>
    <row r="165" spans="1:2">
      <c r="A165" s="4" t="s">
        <v>1022</v>
      </c>
      <c r="B165" s="7" t="n">
        <v>0.5</v>
      </c>
    </row>
    <row r="166" spans="1:2">
      <c r="A166" s="5" t="n">
        <v>2018</v>
      </c>
      <c r="B166" s="7" t="n">
        <v>0.5</v>
      </c>
    </row>
    <row r="167" spans="1:2">
      <c r="A167" s="5" t="n">
        <v>2019</v>
      </c>
      <c r="B167" s="4" t="s">
        <v>172</v>
      </c>
    </row>
    <row r="168" spans="1:2">
      <c r="A168" s="5" t="n">
        <v>2020</v>
      </c>
      <c r="B168" s="4" t="s">
        <v>172</v>
      </c>
    </row>
    <row r="169" spans="1:2">
      <c r="A169" s="5" t="n">
        <v>2021</v>
      </c>
      <c r="B169" s="4" t="s">
        <v>172</v>
      </c>
    </row>
    <row r="170" spans="1:2">
      <c r="A170" s="5" t="n">
        <v>2022</v>
      </c>
      <c r="B170" s="4" t="s">
        <v>172</v>
      </c>
    </row>
    <row r="171" spans="1:2">
      <c r="A171" s="4" t="s">
        <v>1023</v>
      </c>
      <c r="B171" s="4" t="s">
        <v>172</v>
      </c>
    </row>
    <row r="172" spans="1:2">
      <c r="A172" s="4" t="s">
        <v>1036</v>
      </c>
    </row>
    <row r="173" spans="1:2">
      <c r="A173" s="3" t="s">
        <v>1019</v>
      </c>
    </row>
    <row r="174" spans="1:2">
      <c r="A174" s="4" t="s">
        <v>1020</v>
      </c>
      <c r="B174" s="7" t="n">
        <v>0.6</v>
      </c>
    </row>
    <row r="175" spans="1:2">
      <c r="A175" s="4" t="s">
        <v>1022</v>
      </c>
      <c r="B175" s="4" t="s">
        <v>172</v>
      </c>
    </row>
    <row r="176" spans="1:2">
      <c r="A176" s="5" t="n">
        <v>2018</v>
      </c>
      <c r="B176" s="4" t="s">
        <v>172</v>
      </c>
    </row>
    <row r="177" spans="1:2">
      <c r="A177" s="5" t="n">
        <v>2019</v>
      </c>
      <c r="B177" s="4" t="s">
        <v>172</v>
      </c>
    </row>
    <row r="178" spans="1:2">
      <c r="A178" s="5" t="n">
        <v>2020</v>
      </c>
      <c r="B178" s="4" t="s">
        <v>172</v>
      </c>
    </row>
    <row r="179" spans="1:2">
      <c r="A179" s="5" t="n">
        <v>2021</v>
      </c>
      <c r="B179" s="4" t="s">
        <v>172</v>
      </c>
    </row>
    <row r="180" spans="1:2">
      <c r="A180" s="5" t="n">
        <v>2022</v>
      </c>
      <c r="B180" s="4" t="s">
        <v>172</v>
      </c>
    </row>
    <row r="181" spans="1:2">
      <c r="A181" s="4" t="s">
        <v>1023</v>
      </c>
      <c r="B181" s="4" t="s">
        <v>172</v>
      </c>
    </row>
    <row r="182" spans="1:2">
      <c r="A182" s="4" t="s">
        <v>1040</v>
      </c>
    </row>
    <row r="183" spans="1:2">
      <c r="A183" s="3" t="s">
        <v>1019</v>
      </c>
    </row>
    <row r="184" spans="1:2">
      <c r="A184" s="4" t="s">
        <v>1020</v>
      </c>
      <c r="B184" s="7" t="n">
        <v>1.5</v>
      </c>
    </row>
    <row r="185" spans="1:2">
      <c r="A185" s="4" t="s">
        <v>1022</v>
      </c>
      <c r="B185" s="7" t="n">
        <v>0.2</v>
      </c>
    </row>
    <row r="186" spans="1:2">
      <c r="A186" s="5" t="n">
        <v>2018</v>
      </c>
      <c r="B186" s="7" t="n">
        <v>0.2</v>
      </c>
    </row>
    <row r="187" spans="1:2">
      <c r="A187" s="5" t="n">
        <v>2019</v>
      </c>
      <c r="B187" s="4" t="s">
        <v>172</v>
      </c>
    </row>
    <row r="188" spans="1:2">
      <c r="A188" s="5" t="n">
        <v>2020</v>
      </c>
      <c r="B188" s="4" t="s">
        <v>172</v>
      </c>
    </row>
    <row r="189" spans="1:2">
      <c r="A189" s="5" t="n">
        <v>2021</v>
      </c>
      <c r="B189" s="4" t="s">
        <v>172</v>
      </c>
    </row>
    <row r="190" spans="1:2">
      <c r="A190" s="5" t="n">
        <v>2022</v>
      </c>
      <c r="B190" s="4" t="s">
        <v>172</v>
      </c>
    </row>
    <row r="191" spans="1:2">
      <c r="A191" s="4" t="s">
        <v>1023</v>
      </c>
      <c r="B191" s="4" t="s">
        <v>172</v>
      </c>
    </row>
    <row r="192" spans="1:2">
      <c r="A192" s="4" t="s">
        <v>1041</v>
      </c>
    </row>
    <row r="193" spans="1:2">
      <c r="A193" s="3" t="s">
        <v>1019</v>
      </c>
    </row>
    <row r="194" spans="1:2">
      <c r="A194" s="4" t="s">
        <v>1020</v>
      </c>
      <c r="B194" s="7" t="n">
        <v>0.2</v>
      </c>
    </row>
    <row r="195" spans="1:2">
      <c r="A195" s="4" t="s">
        <v>1022</v>
      </c>
      <c r="B195" s="7" t="n">
        <v>0.2</v>
      </c>
    </row>
    <row r="196" spans="1:2">
      <c r="A196" s="5" t="n">
        <v>2018</v>
      </c>
      <c r="B196" s="7" t="n">
        <v>0.2</v>
      </c>
    </row>
    <row r="197" spans="1:2">
      <c r="A197" s="5" t="n">
        <v>2019</v>
      </c>
      <c r="B197" s="4" t="s">
        <v>172</v>
      </c>
    </row>
    <row r="198" spans="1:2">
      <c r="A198" s="5" t="n">
        <v>2020</v>
      </c>
      <c r="B198" s="4" t="s">
        <v>172</v>
      </c>
    </row>
    <row r="199" spans="1:2">
      <c r="A199" s="5" t="n">
        <v>2021</v>
      </c>
      <c r="B199" s="4" t="s">
        <v>172</v>
      </c>
    </row>
    <row r="200" spans="1:2">
      <c r="A200" s="5" t="n">
        <v>2022</v>
      </c>
      <c r="B200" s="4" t="s">
        <v>172</v>
      </c>
    </row>
    <row r="201" spans="1:2">
      <c r="A201" s="4" t="s">
        <v>1023</v>
      </c>
      <c r="B201" s="4" t="s">
        <v>172</v>
      </c>
    </row>
    <row r="202" spans="1:2">
      <c r="A202" s="4" t="s">
        <v>1042</v>
      </c>
    </row>
    <row r="203" spans="1:2">
      <c r="A203" s="3" t="s">
        <v>1019</v>
      </c>
    </row>
    <row r="204" spans="1:2">
      <c r="A204" s="4" t="s">
        <v>1020</v>
      </c>
      <c r="B204" s="7" t="n">
        <v>86.5</v>
      </c>
    </row>
    <row r="205" spans="1:2">
      <c r="A205" s="4" t="s">
        <v>1022</v>
      </c>
      <c r="B205" s="7" t="n">
        <v>86.40000000000001</v>
      </c>
    </row>
    <row r="206" spans="1:2">
      <c r="A206" s="5" t="n">
        <v>2018</v>
      </c>
      <c r="B206" s="7" t="n">
        <v>57.6</v>
      </c>
    </row>
    <row r="207" spans="1:2">
      <c r="A207" s="5" t="n">
        <v>2019</v>
      </c>
      <c r="B207" s="7" t="n">
        <v>28.8</v>
      </c>
    </row>
    <row r="208" spans="1:2">
      <c r="A208" s="5" t="n">
        <v>2020</v>
      </c>
      <c r="B208" s="4" t="s">
        <v>172</v>
      </c>
    </row>
    <row r="209" spans="1:2">
      <c r="A209" s="5" t="n">
        <v>2021</v>
      </c>
      <c r="B209" s="4" t="s">
        <v>172</v>
      </c>
    </row>
    <row r="210" spans="1:2">
      <c r="A210" s="5" t="n">
        <v>2022</v>
      </c>
      <c r="B210" s="4" t="s">
        <v>172</v>
      </c>
    </row>
    <row r="211" spans="1:2">
      <c r="A211" s="4" t="s">
        <v>1023</v>
      </c>
      <c r="B211" s="4" t="s">
        <v>172</v>
      </c>
    </row>
    <row r="212" spans="1:2">
      <c r="A212" s="4" t="s">
        <v>1043</v>
      </c>
    </row>
    <row r="213" spans="1:2">
      <c r="A213" s="3" t="s">
        <v>1019</v>
      </c>
    </row>
    <row r="214" spans="1:2">
      <c r="A214" s="4" t="s">
        <v>1020</v>
      </c>
      <c r="B214" s="5" t="n">
        <v>2</v>
      </c>
    </row>
    <row r="215" spans="1:2">
      <c r="A215" s="4" t="s">
        <v>1022</v>
      </c>
      <c r="B215" s="4" t="s">
        <v>172</v>
      </c>
    </row>
    <row r="216" spans="1:2">
      <c r="A216" s="5" t="n">
        <v>2018</v>
      </c>
      <c r="B216" s="4" t="s">
        <v>172</v>
      </c>
    </row>
    <row r="217" spans="1:2">
      <c r="A217" s="5" t="n">
        <v>2019</v>
      </c>
      <c r="B217" s="4" t="s">
        <v>172</v>
      </c>
    </row>
    <row r="218" spans="1:2">
      <c r="A218" s="5" t="n">
        <v>2020</v>
      </c>
      <c r="B218" s="4" t="s">
        <v>172</v>
      </c>
    </row>
    <row r="219" spans="1:2">
      <c r="A219" s="5" t="n">
        <v>2021</v>
      </c>
      <c r="B219" s="4" t="s">
        <v>172</v>
      </c>
    </row>
    <row r="220" spans="1:2">
      <c r="A220" s="5" t="n">
        <v>2022</v>
      </c>
      <c r="B220" s="4" t="s">
        <v>172</v>
      </c>
    </row>
    <row r="221" spans="1:2">
      <c r="A221" s="4" t="s">
        <v>1023</v>
      </c>
      <c r="B221" s="4" t="s">
        <v>1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9</v>
      </c>
      <c r="C1" s="2" t="s">
        <v>30</v>
      </c>
    </row>
    <row r="2" spans="1:3">
      <c r="A2" s="3" t="s">
        <v>1019</v>
      </c>
    </row>
    <row r="3" spans="1:3">
      <c r="A3" s="4" t="s">
        <v>1045</v>
      </c>
      <c r="B3" s="6" t="s">
        <v>1046</v>
      </c>
      <c r="C3" s="6" t="s">
        <v>1047</v>
      </c>
    </row>
    <row r="4" spans="1:3">
      <c r="A4" s="4" t="s">
        <v>1048</v>
      </c>
    </row>
    <row r="5" spans="1:3">
      <c r="A5" s="3" t="s">
        <v>1019</v>
      </c>
    </row>
    <row r="6" spans="1:3">
      <c r="A6" s="4" t="s">
        <v>1045</v>
      </c>
      <c r="B6" s="7" t="n">
        <v>278.1</v>
      </c>
      <c r="C6" s="7" t="n">
        <v>27.7</v>
      </c>
    </row>
    <row r="7" spans="1:3">
      <c r="A7" s="4" t="s">
        <v>1049</v>
      </c>
    </row>
    <row r="8" spans="1:3">
      <c r="A8" s="3" t="s">
        <v>1019</v>
      </c>
    </row>
    <row r="9" spans="1:3">
      <c r="A9" s="4" t="s">
        <v>1045</v>
      </c>
      <c r="B9" s="7" t="n">
        <v>862.2</v>
      </c>
      <c r="C9" s="7" t="n">
        <v>1512.4</v>
      </c>
    </row>
    <row r="10" spans="1:3">
      <c r="A10" s="4" t="s">
        <v>1050</v>
      </c>
    </row>
    <row r="11" spans="1:3">
      <c r="A11" s="3" t="s">
        <v>1019</v>
      </c>
    </row>
    <row r="12" spans="1:3">
      <c r="A12" s="4" t="s">
        <v>1045</v>
      </c>
      <c r="B12" s="7" t="n">
        <v>31.4</v>
      </c>
      <c r="C12" s="7" t="n">
        <v>-707.3</v>
      </c>
    </row>
    <row r="13" spans="1:3">
      <c r="A13" s="4" t="s">
        <v>1051</v>
      </c>
    </row>
    <row r="14" spans="1:3">
      <c r="A14" s="3" t="s">
        <v>1019</v>
      </c>
    </row>
    <row r="15" spans="1:3">
      <c r="A15" s="4" t="s">
        <v>1045</v>
      </c>
      <c r="B15" s="7" t="n">
        <v>-6136.4</v>
      </c>
      <c r="C15" s="7" t="n">
        <v>-5425.2</v>
      </c>
    </row>
    <row r="16" spans="1:3">
      <c r="A16" s="4" t="s">
        <v>1052</v>
      </c>
    </row>
    <row r="17" spans="1:3">
      <c r="A17" s="3" t="s">
        <v>1019</v>
      </c>
    </row>
    <row r="18" spans="1:3">
      <c r="A18" s="4" t="s">
        <v>1045</v>
      </c>
      <c r="B18" s="7" t="n">
        <v>3049.7</v>
      </c>
      <c r="C18" s="7" t="n">
        <v>3477.7</v>
      </c>
    </row>
    <row r="19" spans="1:3">
      <c r="A19" s="4" t="s">
        <v>1053</v>
      </c>
    </row>
    <row r="20" spans="1:3">
      <c r="A20" s="3" t="s">
        <v>1019</v>
      </c>
    </row>
    <row r="21" spans="1:3">
      <c r="A21" s="4" t="s">
        <v>1045</v>
      </c>
      <c r="B21" s="7" t="n">
        <v>1985.7</v>
      </c>
      <c r="C21" s="7" t="n">
        <v>441.8</v>
      </c>
    </row>
    <row r="22" spans="1:3">
      <c r="A22" s="4" t="s">
        <v>1054</v>
      </c>
    </row>
    <row r="23" spans="1:3">
      <c r="A23" s="3" t="s">
        <v>1019</v>
      </c>
    </row>
    <row r="24" spans="1:3">
      <c r="A24" s="4" t="s">
        <v>1045</v>
      </c>
      <c r="B24" s="6" t="s">
        <v>1055</v>
      </c>
      <c r="C24" s="6" t="s">
        <v>10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1"/>
    <col customWidth="1" max="9" min="9" width="21"/>
    <col customWidth="1" max="10" min="10" width="22"/>
    <col customWidth="1" max="11" min="11" width="21"/>
    <col customWidth="1" max="12" min="12" width="21"/>
    <col customWidth="1" max="13" min="13" width="22"/>
    <col customWidth="1" max="14" min="14" width="21"/>
    <col customWidth="1" max="15" min="15" width="21"/>
  </cols>
  <sheetData>
    <row r="1" spans="1:15">
      <c r="A1" s="1" t="s">
        <v>1057</v>
      </c>
      <c r="B1" s="2" t="s">
        <v>1058</v>
      </c>
      <c r="C1" s="2" t="s">
        <v>1017</v>
      </c>
      <c r="D1" s="2" t="s">
        <v>1059</v>
      </c>
      <c r="E1" s="2" t="s">
        <v>1060</v>
      </c>
      <c r="F1" s="2" t="s">
        <v>1061</v>
      </c>
      <c r="G1" s="2" t="s">
        <v>1062</v>
      </c>
      <c r="H1" s="2" t="s">
        <v>1063</v>
      </c>
      <c r="I1" s="2" t="s">
        <v>1064</v>
      </c>
      <c r="J1" s="2" t="s">
        <v>1065</v>
      </c>
      <c r="K1" s="2" t="s">
        <v>1066</v>
      </c>
      <c r="L1" s="2" t="s">
        <v>1067</v>
      </c>
      <c r="M1" s="2" t="s">
        <v>1068</v>
      </c>
      <c r="N1" s="2" t="s">
        <v>1069</v>
      </c>
      <c r="O1" s="2" t="s">
        <v>1070</v>
      </c>
    </row>
    <row r="2" spans="1:15">
      <c r="A2" s="3" t="s">
        <v>1019</v>
      </c>
    </row>
    <row r="3" spans="1:15">
      <c r="A3" s="4" t="s">
        <v>1071</v>
      </c>
      <c r="C3" s="6" t="s">
        <v>1046</v>
      </c>
      <c r="J3" s="6" t="s">
        <v>1047</v>
      </c>
    </row>
    <row r="4" spans="1:15">
      <c r="A4" s="4" t="s">
        <v>1072</v>
      </c>
    </row>
    <row r="5" spans="1:15">
      <c r="A5" s="3" t="s">
        <v>1019</v>
      </c>
    </row>
    <row r="6" spans="1:15">
      <c r="A6" s="4" t="s">
        <v>1073</v>
      </c>
      <c r="E6" s="10" t="n">
        <v>1066.3</v>
      </c>
      <c r="L6" s="10" t="n">
        <v>497.6</v>
      </c>
    </row>
    <row r="7" spans="1:15">
      <c r="A7" s="4" t="s">
        <v>1072</v>
      </c>
    </row>
    <row r="8" spans="1:15">
      <c r="A8" s="3" t="s">
        <v>1019</v>
      </c>
    </row>
    <row r="9" spans="1:15">
      <c r="A9" s="4" t="s">
        <v>1071</v>
      </c>
      <c r="C9" s="7" t="n">
        <v>187.1</v>
      </c>
      <c r="J9" s="7" t="n">
        <v>102.3</v>
      </c>
    </row>
    <row r="10" spans="1:15">
      <c r="A10" s="4" t="s">
        <v>990</v>
      </c>
    </row>
    <row r="11" spans="1:15">
      <c r="A11" s="3" t="s">
        <v>1019</v>
      </c>
    </row>
    <row r="12" spans="1:15">
      <c r="A12" s="4" t="s">
        <v>1071</v>
      </c>
      <c r="C12" s="5" t="n">
        <v>-41</v>
      </c>
      <c r="J12" s="7" t="n">
        <v>26.6</v>
      </c>
    </row>
    <row r="13" spans="1:15">
      <c r="A13" s="4" t="s">
        <v>990</v>
      </c>
    </row>
    <row r="14" spans="1:15">
      <c r="A14" s="3" t="s">
        <v>1019</v>
      </c>
    </row>
    <row r="15" spans="1:15">
      <c r="A15" s="4" t="s">
        <v>1071</v>
      </c>
      <c r="C15" s="7" t="n">
        <v>-162.8</v>
      </c>
      <c r="J15" s="7" t="n">
        <v>91.40000000000001</v>
      </c>
    </row>
    <row r="16" spans="1:15">
      <c r="A16" s="4" t="s">
        <v>1074</v>
      </c>
    </row>
    <row r="17" spans="1:15">
      <c r="A17" s="3" t="s">
        <v>1019</v>
      </c>
    </row>
    <row r="18" spans="1:15">
      <c r="A18" s="4" t="s">
        <v>1075</v>
      </c>
      <c r="D18" s="11" t="n">
        <v>2.9</v>
      </c>
      <c r="K18" s="11" t="n">
        <v>12.1</v>
      </c>
    </row>
    <row r="19" spans="1:15">
      <c r="A19" s="4" t="s">
        <v>1074</v>
      </c>
    </row>
    <row r="20" spans="1:15">
      <c r="A20" s="3" t="s">
        <v>1019</v>
      </c>
    </row>
    <row r="21" spans="1:15">
      <c r="A21" s="4" t="s">
        <v>1071</v>
      </c>
      <c r="C21" s="7" t="n">
        <v>13.1</v>
      </c>
      <c r="J21" s="7" t="n">
        <v>48.9</v>
      </c>
    </row>
    <row r="22" spans="1:15">
      <c r="A22" s="4" t="s">
        <v>1076</v>
      </c>
    </row>
    <row r="23" spans="1:15">
      <c r="A23" s="3" t="s">
        <v>1019</v>
      </c>
    </row>
    <row r="24" spans="1:15">
      <c r="A24" s="4" t="s">
        <v>1077</v>
      </c>
      <c r="G24" s="12" t="n">
        <v>1309.7</v>
      </c>
      <c r="N24" s="12" t="n">
        <v>2953.8</v>
      </c>
    </row>
    <row r="25" spans="1:15">
      <c r="A25" s="4" t="s">
        <v>1076</v>
      </c>
    </row>
    <row r="26" spans="1:15">
      <c r="A26" s="3" t="s">
        <v>1019</v>
      </c>
    </row>
    <row r="27" spans="1:15">
      <c r="A27" s="4" t="s">
        <v>1071</v>
      </c>
      <c r="C27" s="7" t="n">
        <v>38.5</v>
      </c>
      <c r="J27" s="7" t="n">
        <v>82.5</v>
      </c>
    </row>
    <row r="28" spans="1:15">
      <c r="A28" s="4" t="s">
        <v>1003</v>
      </c>
    </row>
    <row r="29" spans="1:15">
      <c r="A29" s="3" t="s">
        <v>1019</v>
      </c>
    </row>
    <row r="30" spans="1:15">
      <c r="A30" s="4" t="s">
        <v>1078</v>
      </c>
      <c r="F30" s="13" t="n">
        <v>1334.3</v>
      </c>
      <c r="M30" s="4" t="s">
        <v>172</v>
      </c>
    </row>
    <row r="31" spans="1:15">
      <c r="A31" s="4" t="s">
        <v>1003</v>
      </c>
    </row>
    <row r="32" spans="1:15">
      <c r="A32" s="3" t="s">
        <v>1019</v>
      </c>
    </row>
    <row r="33" spans="1:15">
      <c r="A33" s="4" t="s">
        <v>1071</v>
      </c>
      <c r="C33" s="7" t="n">
        <v>76.59999999999999</v>
      </c>
      <c r="J33" s="4" t="s">
        <v>172</v>
      </c>
    </row>
    <row r="34" spans="1:15">
      <c r="A34" s="4" t="s">
        <v>1079</v>
      </c>
    </row>
    <row r="35" spans="1:15">
      <c r="A35" s="3" t="s">
        <v>1019</v>
      </c>
    </row>
    <row r="36" spans="1:15">
      <c r="A36" s="4" t="s">
        <v>1080</v>
      </c>
      <c r="H36" s="14" t="n">
        <v>-391.2</v>
      </c>
      <c r="O36" s="4" t="s">
        <v>172</v>
      </c>
    </row>
    <row r="37" spans="1:15">
      <c r="A37" s="4" t="s">
        <v>1081</v>
      </c>
    </row>
    <row r="38" spans="1:15">
      <c r="A38" s="3" t="s">
        <v>1019</v>
      </c>
    </row>
    <row r="39" spans="1:15">
      <c r="A39" s="4" t="s">
        <v>1071</v>
      </c>
      <c r="C39" s="6" t="s">
        <v>1082</v>
      </c>
      <c r="J39" s="4" t="s">
        <v>172</v>
      </c>
    </row>
    <row r="40" spans="1:15">
      <c r="A40" s="4" t="s">
        <v>989</v>
      </c>
    </row>
    <row r="41" spans="1:15">
      <c r="A41" s="3" t="s">
        <v>1019</v>
      </c>
    </row>
    <row r="42" spans="1:15">
      <c r="A42" s="4" t="s">
        <v>1073</v>
      </c>
      <c r="B42" s="10" t="n">
        <v>74.2</v>
      </c>
      <c r="I42" s="10" t="n">
        <v>-283.3</v>
      </c>
    </row>
    <row r="43" spans="1:15">
      <c r="A43" s="4" t="s">
        <v>989</v>
      </c>
    </row>
    <row r="44" spans="1:15">
      <c r="A44" s="3" t="s">
        <v>1019</v>
      </c>
    </row>
    <row r="45" spans="1:15">
      <c r="A45" s="4" t="s">
        <v>1073</v>
      </c>
      <c r="B45" s="10" t="n">
        <v>245.3</v>
      </c>
      <c r="I45" s="10" t="n">
        <v>-92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3</v>
      </c>
      <c r="B1" s="2" t="s">
        <v>29</v>
      </c>
      <c r="C1" s="2" t="s">
        <v>30</v>
      </c>
    </row>
    <row r="2" spans="1:3">
      <c r="A2" s="3" t="s">
        <v>1084</v>
      </c>
    </row>
    <row r="3" spans="1:3">
      <c r="A3" s="4" t="s">
        <v>1085</v>
      </c>
      <c r="C3" s="6" t="s">
        <v>1086</v>
      </c>
    </row>
    <row r="4" spans="1:3">
      <c r="A4" s="4" t="s">
        <v>1087</v>
      </c>
      <c r="C4" s="7" t="n">
        <v>9061.6</v>
      </c>
    </row>
    <row r="5" spans="1:3">
      <c r="A5" s="4" t="s">
        <v>1088</v>
      </c>
      <c r="C5" s="7" t="n">
        <v>10318.7</v>
      </c>
    </row>
    <row r="6" spans="1:3">
      <c r="A6" s="4" t="s">
        <v>1089</v>
      </c>
      <c r="C6" s="7" t="n">
        <v>1987.9</v>
      </c>
    </row>
    <row r="7" spans="1:3">
      <c r="A7" s="4" t="s">
        <v>1089</v>
      </c>
      <c r="C7" s="7" t="n">
        <v>6655.8</v>
      </c>
    </row>
    <row r="8" spans="1:3">
      <c r="A8" s="4" t="s">
        <v>1089</v>
      </c>
      <c r="C8" s="7" t="n">
        <v>8643.700000000001</v>
      </c>
    </row>
    <row r="9" spans="1:3">
      <c r="A9" s="4" t="s">
        <v>1090</v>
      </c>
      <c r="B9" s="6" t="s">
        <v>1091</v>
      </c>
      <c r="C9" s="7" t="n">
        <v>399.7</v>
      </c>
    </row>
    <row r="10" spans="1:3">
      <c r="A10" s="4" t="s">
        <v>1090</v>
      </c>
      <c r="B10" s="7" t="n">
        <v>1321.5</v>
      </c>
      <c r="C10" s="7" t="n">
        <v>837.3</v>
      </c>
    </row>
    <row r="11" spans="1:3">
      <c r="A11" s="4" t="s">
        <v>1092</v>
      </c>
      <c r="B11" s="7" t="n">
        <v>5031.4</v>
      </c>
      <c r="C11" s="5" t="n">
        <v>3245</v>
      </c>
    </row>
    <row r="12" spans="1:3">
      <c r="A12" s="4" t="s">
        <v>1092</v>
      </c>
      <c r="B12" s="5" t="n">
        <v>15413</v>
      </c>
      <c r="C12" s="7" t="n">
        <v>15717.4</v>
      </c>
    </row>
    <row r="13" spans="1:3">
      <c r="A13" s="4" t="s">
        <v>1092</v>
      </c>
      <c r="B13" s="7" t="n">
        <v>20444.4</v>
      </c>
      <c r="C13" s="7" t="n">
        <v>18962.4</v>
      </c>
    </row>
    <row r="14" spans="1:3">
      <c r="A14" s="4" t="s">
        <v>1093</v>
      </c>
      <c r="B14" s="7" t="n">
        <v>961.1</v>
      </c>
      <c r="C14" s="7" t="n">
        <v>559.2</v>
      </c>
    </row>
    <row r="15" spans="1:3">
      <c r="A15" s="4" t="s">
        <v>1093</v>
      </c>
      <c r="B15" s="7" t="n">
        <v>87.2</v>
      </c>
      <c r="C15" s="7" t="n">
        <v>149.6</v>
      </c>
    </row>
    <row r="16" spans="1:3">
      <c r="A16" s="4" t="s">
        <v>45</v>
      </c>
      <c r="B16" s="7" t="n">
        <v>127.8</v>
      </c>
      <c r="C16" s="7" t="n">
        <v>218.3</v>
      </c>
    </row>
    <row r="17" spans="1:3">
      <c r="A17" s="4" t="s">
        <v>45</v>
      </c>
      <c r="B17" s="7" t="n">
        <v>407.8</v>
      </c>
      <c r="C17" s="7" t="n">
        <v>427.6</v>
      </c>
    </row>
    <row r="18" spans="1:3">
      <c r="A18" s="4" t="s">
        <v>1094</v>
      </c>
    </row>
    <row r="19" spans="1:3">
      <c r="A19" s="3" t="s">
        <v>1084</v>
      </c>
    </row>
    <row r="20" spans="1:3">
      <c r="A20" s="4" t="s">
        <v>1085</v>
      </c>
      <c r="B20" s="7" t="n">
        <v>-1438.6</v>
      </c>
    </row>
    <row r="21" spans="1:3">
      <c r="A21" s="4" t="s">
        <v>1087</v>
      </c>
      <c r="B21" s="7" t="n">
        <v>-9662.799999999999</v>
      </c>
    </row>
    <row r="22" spans="1:3">
      <c r="A22" s="4" t="s">
        <v>1088</v>
      </c>
      <c r="B22" s="7" t="n">
        <v>-11101.3</v>
      </c>
      <c r="C22" s="7" t="n">
        <v>-10318.7</v>
      </c>
    </row>
    <row r="23" spans="1:3">
      <c r="A23" s="4" t="s">
        <v>1089</v>
      </c>
      <c r="B23" s="7" t="n">
        <v>-3592.8</v>
      </c>
    </row>
    <row r="24" spans="1:3">
      <c r="A24" s="4" t="s">
        <v>1089</v>
      </c>
      <c r="B24" s="7" t="n">
        <v>-5750.3</v>
      </c>
    </row>
    <row r="25" spans="1:3">
      <c r="A25" s="4" t="s">
        <v>1089</v>
      </c>
      <c r="B25" s="5" t="n">
        <v>-9343</v>
      </c>
      <c r="C25" s="7" t="n">
        <v>-8643.6</v>
      </c>
    </row>
    <row r="26" spans="1:3">
      <c r="A26" s="4" t="s">
        <v>1090</v>
      </c>
      <c r="B26" s="7" t="n">
        <v>-299.5</v>
      </c>
    </row>
    <row r="27" spans="1:3">
      <c r="A27" s="4" t="s">
        <v>1090</v>
      </c>
      <c r="B27" s="4" t="s">
        <v>172</v>
      </c>
    </row>
    <row r="28" spans="1:3">
      <c r="A28" s="4" t="s">
        <v>1090</v>
      </c>
      <c r="B28" s="7" t="n">
        <v>-299.5</v>
      </c>
      <c r="C28" s="7" t="n">
        <v>-529.6</v>
      </c>
    </row>
    <row r="29" spans="1:3">
      <c r="A29" s="4" t="s">
        <v>1092</v>
      </c>
      <c r="B29" s="7" t="n">
        <v>-5330.9</v>
      </c>
    </row>
    <row r="30" spans="1:3">
      <c r="A30" s="4" t="s">
        <v>1092</v>
      </c>
      <c r="B30" s="7" t="n">
        <v>-15413.1</v>
      </c>
    </row>
    <row r="31" spans="1:3">
      <c r="A31" s="4" t="s">
        <v>1092</v>
      </c>
      <c r="B31" s="7" t="n">
        <v>-20743.8</v>
      </c>
      <c r="C31" s="7" t="n">
        <v>-19491.9</v>
      </c>
    </row>
    <row r="32" spans="1:3">
      <c r="A32" s="4" t="s">
        <v>1095</v>
      </c>
      <c r="B32" s="7" t="n">
        <v>6239.3</v>
      </c>
    </row>
    <row r="33" spans="1:3">
      <c r="A33" s="4" t="s">
        <v>1095</v>
      </c>
      <c r="B33" s="7" t="n">
        <v>568.8</v>
      </c>
    </row>
    <row r="34" spans="1:3">
      <c r="A34" s="4" t="s">
        <v>1095</v>
      </c>
      <c r="B34" s="7" t="n">
        <v>6808.1</v>
      </c>
      <c r="C34" s="7" t="n">
        <v>7506.9</v>
      </c>
    </row>
    <row r="35" spans="1:3">
      <c r="A35" s="4" t="s">
        <v>1093</v>
      </c>
      <c r="B35" s="7" t="n">
        <v>90.5</v>
      </c>
    </row>
    <row r="36" spans="1:3">
      <c r="A36" s="4" t="s">
        <v>1093</v>
      </c>
      <c r="B36" s="4" t="s">
        <v>172</v>
      </c>
    </row>
    <row r="37" spans="1:3">
      <c r="A37" s="4" t="s">
        <v>1093</v>
      </c>
      <c r="B37" s="7" t="n">
        <v>90.5</v>
      </c>
      <c r="C37" s="5" t="n">
        <v>198</v>
      </c>
    </row>
    <row r="38" spans="1:3">
      <c r="A38" s="4" t="s">
        <v>45</v>
      </c>
      <c r="B38" s="7" t="n">
        <v>127.8</v>
      </c>
    </row>
    <row r="39" spans="1:3">
      <c r="A39" s="4" t="s">
        <v>45</v>
      </c>
      <c r="B39" s="7" t="n">
        <v>407.8</v>
      </c>
    </row>
    <row r="40" spans="1:3">
      <c r="A40" s="4" t="s">
        <v>45</v>
      </c>
      <c r="B40" s="7" t="n">
        <v>535.6</v>
      </c>
      <c r="C40" s="7" t="n">
        <v>645.9</v>
      </c>
    </row>
    <row r="41" spans="1:3">
      <c r="A41" s="4" t="s">
        <v>1096</v>
      </c>
      <c r="B41" s="7" t="n">
        <v>1126.7</v>
      </c>
    </row>
    <row r="42" spans="1:3">
      <c r="A42" s="4" t="s">
        <v>1096</v>
      </c>
      <c r="B42" s="7" t="n">
        <v>-14436.5</v>
      </c>
    </row>
    <row r="43" spans="1:3">
      <c r="A43" s="4" t="s">
        <v>1096</v>
      </c>
      <c r="B43" s="6" t="s">
        <v>1097</v>
      </c>
      <c r="C43" s="6" t="s">
        <v>10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9</v>
      </c>
      <c r="C1" s="2" t="s">
        <v>1</v>
      </c>
    </row>
    <row r="2" spans="1:4">
      <c r="C2" s="2" t="s">
        <v>29</v>
      </c>
      <c r="D2" s="2" t="s">
        <v>30</v>
      </c>
    </row>
    <row r="3" spans="1:4">
      <c r="A3" s="3" t="s">
        <v>1100</v>
      </c>
    </row>
    <row r="4" spans="1:4">
      <c r="A4" s="4" t="s">
        <v>1101</v>
      </c>
      <c r="B4" s="4" t="s">
        <v>1102</v>
      </c>
      <c r="C4" s="6" t="s">
        <v>1103</v>
      </c>
      <c r="D4" s="6" t="s">
        <v>1104</v>
      </c>
    </row>
    <row r="5" spans="1:4">
      <c r="A5" s="4" t="s">
        <v>1105</v>
      </c>
    </row>
    <row r="6" spans="1:4">
      <c r="A6" s="3" t="s">
        <v>1100</v>
      </c>
    </row>
    <row r="7" spans="1:4">
      <c r="A7" s="4" t="s">
        <v>1101</v>
      </c>
      <c r="B7" s="4" t="s">
        <v>1102</v>
      </c>
      <c r="C7" s="6" t="s">
        <v>1106</v>
      </c>
      <c r="D7" s="7" t="n">
        <v>-25.2</v>
      </c>
    </row>
    <row r="8" spans="1:4">
      <c r="A8" s="4" t="s">
        <v>1107</v>
      </c>
    </row>
    <row r="9" spans="1:4">
      <c r="A9" s="3" t="s">
        <v>1100</v>
      </c>
    </row>
    <row r="10" spans="1:4">
      <c r="A10" s="4" t="s">
        <v>1108</v>
      </c>
      <c r="C10" s="4" t="s">
        <v>1109</v>
      </c>
    </row>
    <row r="11" spans="1:4">
      <c r="A11" s="4" t="s">
        <v>1110</v>
      </c>
      <c r="C11" s="6" t="s">
        <v>1111</v>
      </c>
      <c r="D11" s="7" t="n">
        <v>106.9</v>
      </c>
    </row>
    <row r="12" spans="1:4">
      <c r="A12" s="4" t="s">
        <v>1101</v>
      </c>
      <c r="B12" s="4" t="s">
        <v>1102</v>
      </c>
      <c r="C12" s="6" t="s">
        <v>1112</v>
      </c>
      <c r="D12" s="7" t="n">
        <v>6.6</v>
      </c>
    </row>
    <row r="13" spans="1:4">
      <c r="A13" s="4" t="s">
        <v>1113</v>
      </c>
    </row>
    <row r="14" spans="1:4">
      <c r="A14" s="3" t="s">
        <v>1100</v>
      </c>
    </row>
    <row r="15" spans="1:4">
      <c r="A15" s="4" t="s">
        <v>1108</v>
      </c>
      <c r="C15" s="4" t="s">
        <v>1114</v>
      </c>
    </row>
    <row r="16" spans="1:4">
      <c r="A16" s="4" t="s">
        <v>1110</v>
      </c>
      <c r="C16" s="6" t="s">
        <v>1115</v>
      </c>
      <c r="D16" s="5" t="n">
        <v>145</v>
      </c>
    </row>
    <row r="17" spans="1:4">
      <c r="A17" s="4" t="s">
        <v>1101</v>
      </c>
      <c r="B17" s="4" t="s">
        <v>1102</v>
      </c>
      <c r="C17" s="6" t="s">
        <v>1116</v>
      </c>
      <c r="D17" s="7" t="n">
        <v>56.9</v>
      </c>
    </row>
    <row r="18" spans="1:4">
      <c r="A18" s="4" t="s">
        <v>1117</v>
      </c>
    </row>
    <row r="19" spans="1:4">
      <c r="A19" s="3" t="s">
        <v>1100</v>
      </c>
    </row>
    <row r="20" spans="1:4">
      <c r="A20" s="4" t="s">
        <v>1108</v>
      </c>
      <c r="C20" s="4" t="s">
        <v>1118</v>
      </c>
    </row>
    <row r="21" spans="1:4">
      <c r="A21" s="4" t="s">
        <v>1110</v>
      </c>
      <c r="C21" s="6" t="s">
        <v>1119</v>
      </c>
      <c r="D21" s="5" t="n">
        <v>34</v>
      </c>
    </row>
    <row r="22" spans="1:4">
      <c r="A22" s="4" t="s">
        <v>1101</v>
      </c>
      <c r="B22" s="4" t="s">
        <v>1102</v>
      </c>
      <c r="C22" s="6" t="s">
        <v>1120</v>
      </c>
      <c r="D22" s="7" t="n">
        <v>11.1</v>
      </c>
    </row>
    <row r="23" spans="1:4">
      <c r="A23" s="4" t="s">
        <v>1121</v>
      </c>
    </row>
    <row r="24" spans="1:4">
      <c r="A24" s="3" t="s">
        <v>1100</v>
      </c>
    </row>
    <row r="25" spans="1:4">
      <c r="A25" s="4" t="s">
        <v>1108</v>
      </c>
      <c r="C25" s="4" t="s">
        <v>1122</v>
      </c>
    </row>
    <row r="26" spans="1:4">
      <c r="A26" s="4" t="s">
        <v>1110</v>
      </c>
      <c r="C26" s="6" t="s">
        <v>1123</v>
      </c>
      <c r="D26" s="5" t="n">
        <v>250</v>
      </c>
    </row>
    <row r="27" spans="1:4">
      <c r="A27" s="4" t="s">
        <v>1101</v>
      </c>
      <c r="B27" s="4" t="s">
        <v>1102</v>
      </c>
      <c r="C27" s="6" t="s">
        <v>1124</v>
      </c>
      <c r="D27" s="7" t="n">
        <v>-153.2</v>
      </c>
    </row>
    <row r="28" spans="1:4">
      <c r="A28" s="4" t="s">
        <v>1125</v>
      </c>
    </row>
    <row r="29" spans="1:4">
      <c r="A29" s="3" t="s">
        <v>1100</v>
      </c>
    </row>
    <row r="30" spans="1:4">
      <c r="A30" s="4" t="s">
        <v>1108</v>
      </c>
      <c r="C30" s="4" t="s">
        <v>1126</v>
      </c>
    </row>
    <row r="31" spans="1:4">
      <c r="A31" s="4" t="s">
        <v>1110</v>
      </c>
      <c r="C31" s="6" t="s">
        <v>1127</v>
      </c>
      <c r="D31" s="5" t="n">
        <v>200</v>
      </c>
    </row>
    <row r="32" spans="1:4">
      <c r="A32" s="4" t="s">
        <v>1101</v>
      </c>
      <c r="B32" s="4" t="s">
        <v>1102</v>
      </c>
      <c r="C32" s="6" t="s">
        <v>1128</v>
      </c>
      <c r="D32" s="7" t="n">
        <v>-11.3</v>
      </c>
    </row>
    <row r="33" spans="1:4">
      <c r="A33" s="4" t="s">
        <v>1129</v>
      </c>
    </row>
    <row r="34" spans="1:4">
      <c r="A34" s="3" t="s">
        <v>1100</v>
      </c>
    </row>
    <row r="35" spans="1:4">
      <c r="A35" s="4" t="s">
        <v>1108</v>
      </c>
      <c r="C35" s="4" t="s">
        <v>1109</v>
      </c>
    </row>
    <row r="36" spans="1:4">
      <c r="A36" s="4" t="s">
        <v>1110</v>
      </c>
      <c r="C36" s="6" t="s">
        <v>1130</v>
      </c>
      <c r="D36" s="5" t="n">
        <v>1322</v>
      </c>
    </row>
    <row r="37" spans="1:4">
      <c r="A37" s="4" t="s">
        <v>1101</v>
      </c>
      <c r="B37" s="4" t="s">
        <v>1102</v>
      </c>
      <c r="C37" s="6" t="s">
        <v>1131</v>
      </c>
      <c r="D37" s="7" t="n">
        <v>66.8</v>
      </c>
    </row>
    <row r="38" spans="1:4">
      <c r="A38" s="4" t="s">
        <v>1132</v>
      </c>
    </row>
    <row r="39" spans="1:4">
      <c r="A39" s="3" t="s">
        <v>1100</v>
      </c>
    </row>
    <row r="40" spans="1:4">
      <c r="A40" s="4" t="s">
        <v>1108</v>
      </c>
      <c r="C40" s="4" t="s">
        <v>1114</v>
      </c>
    </row>
    <row r="41" spans="1:4">
      <c r="A41" s="4" t="s">
        <v>1110</v>
      </c>
      <c r="C41" s="4" t="s">
        <v>172</v>
      </c>
      <c r="D41" s="5" t="n">
        <v>80</v>
      </c>
    </row>
    <row r="42" spans="1:4">
      <c r="A42" s="4" t="s">
        <v>1101</v>
      </c>
      <c r="B42" s="4" t="s">
        <v>1102</v>
      </c>
      <c r="C42" s="4" t="s">
        <v>172</v>
      </c>
      <c r="D42" s="7" t="n">
        <v>16.9</v>
      </c>
    </row>
    <row r="43" spans="1:4">
      <c r="A43" s="4" t="s">
        <v>1133</v>
      </c>
    </row>
    <row r="44" spans="1:4">
      <c r="A44" s="3" t="s">
        <v>1100</v>
      </c>
    </row>
    <row r="45" spans="1:4">
      <c r="A45" s="4" t="s">
        <v>1108</v>
      </c>
      <c r="C45" s="4" t="s">
        <v>1134</v>
      </c>
    </row>
    <row r="46" spans="1:4">
      <c r="A46" s="4" t="s">
        <v>1110</v>
      </c>
      <c r="C46" s="6" t="s">
        <v>1135</v>
      </c>
      <c r="D46" s="5" t="n">
        <v>85</v>
      </c>
    </row>
    <row r="47" spans="1:4">
      <c r="A47" s="4" t="s">
        <v>1101</v>
      </c>
      <c r="B47" s="4" t="s">
        <v>1102</v>
      </c>
      <c r="C47" s="6" t="s">
        <v>1136</v>
      </c>
      <c r="D47" s="7" t="n">
        <v>-0.9</v>
      </c>
    </row>
    <row r="48" spans="1:4">
      <c r="A48" s="4" t="s">
        <v>1137</v>
      </c>
    </row>
    <row r="49" spans="1:4">
      <c r="A49" s="3" t="s">
        <v>1100</v>
      </c>
    </row>
    <row r="50" spans="1:4">
      <c r="A50" s="4" t="s">
        <v>1108</v>
      </c>
      <c r="C50" s="4" t="s">
        <v>1134</v>
      </c>
    </row>
    <row r="51" spans="1:4">
      <c r="A51" s="4" t="s">
        <v>1110</v>
      </c>
      <c r="C51" s="6" t="s">
        <v>1138</v>
      </c>
      <c r="D51" s="7" t="n">
        <v>308.6</v>
      </c>
    </row>
    <row r="52" spans="1:4">
      <c r="A52" s="4" t="s">
        <v>1101</v>
      </c>
      <c r="B52" s="4" t="s">
        <v>1102</v>
      </c>
      <c r="C52" s="6" t="s">
        <v>1139</v>
      </c>
      <c r="D52" s="7" t="n">
        <v>1.8</v>
      </c>
    </row>
    <row r="53" spans="1:4">
      <c r="A53" s="4" t="s">
        <v>1140</v>
      </c>
    </row>
    <row r="54" spans="1:4">
      <c r="A54" s="3" t="s">
        <v>1100</v>
      </c>
    </row>
    <row r="55" spans="1:4">
      <c r="A55" s="4" t="s">
        <v>1108</v>
      </c>
      <c r="C55" s="4" t="s">
        <v>1134</v>
      </c>
    </row>
    <row r="56" spans="1:4">
      <c r="A56" s="4" t="s">
        <v>1110</v>
      </c>
      <c r="C56" s="6" t="s">
        <v>1141</v>
      </c>
      <c r="D56" s="5" t="n">
        <v>32</v>
      </c>
    </row>
    <row r="57" spans="1:4">
      <c r="A57" s="4" t="s">
        <v>1101</v>
      </c>
      <c r="B57" s="4" t="s">
        <v>1102</v>
      </c>
      <c r="C57" s="6" t="s">
        <v>1142</v>
      </c>
      <c r="D57" s="4" t="s">
        <v>172</v>
      </c>
    </row>
    <row r="58" spans="1:4">
      <c r="A58" s="4" t="s">
        <v>1143</v>
      </c>
    </row>
    <row r="59" spans="1:4">
      <c r="A59" s="3" t="s">
        <v>1100</v>
      </c>
    </row>
    <row r="60" spans="1:4">
      <c r="A60" s="4" t="s">
        <v>1108</v>
      </c>
      <c r="C60" s="4" t="s">
        <v>1134</v>
      </c>
    </row>
    <row r="61" spans="1:4">
      <c r="A61" s="4" t="s">
        <v>1110</v>
      </c>
      <c r="C61" s="6" t="s">
        <v>1144</v>
      </c>
      <c r="D61" s="4" t="s">
        <v>172</v>
      </c>
    </row>
    <row r="62" spans="1:4">
      <c r="A62" s="4" t="s">
        <v>1101</v>
      </c>
      <c r="B62" s="4" t="s">
        <v>1102</v>
      </c>
      <c r="C62" s="6" t="s">
        <v>1145</v>
      </c>
      <c r="D62" s="4" t="s">
        <v>172</v>
      </c>
    </row>
    <row r="63" spans="1:4">
      <c r="A63" s="4" t="s">
        <v>1125</v>
      </c>
    </row>
    <row r="64" spans="1:4">
      <c r="A64" s="3" t="s">
        <v>1100</v>
      </c>
    </row>
    <row r="65" spans="1:4">
      <c r="A65" s="4" t="s">
        <v>1108</v>
      </c>
      <c r="C65" s="4" t="s">
        <v>1109</v>
      </c>
    </row>
    <row r="66" spans="1:4">
      <c r="A66" s="4" t="s">
        <v>1110</v>
      </c>
      <c r="C66" s="6" t="s">
        <v>1146</v>
      </c>
      <c r="D66" s="5" t="n">
        <v>200</v>
      </c>
    </row>
    <row r="67" spans="1:4">
      <c r="A67" s="4" t="s">
        <v>1101</v>
      </c>
      <c r="B67" s="4" t="s">
        <v>1102</v>
      </c>
      <c r="C67" s="6" t="s">
        <v>1147</v>
      </c>
      <c r="D67" s="5" t="n">
        <v>-22</v>
      </c>
    </row>
    <row r="68" spans="1:4">
      <c r="A68" s="4" t="s">
        <v>1107</v>
      </c>
    </row>
    <row r="69" spans="1:4">
      <c r="A69" s="3" t="s">
        <v>1100</v>
      </c>
    </row>
    <row r="70" spans="1:4">
      <c r="A70" s="4" t="s">
        <v>1108</v>
      </c>
      <c r="C70" s="4" t="s">
        <v>1109</v>
      </c>
    </row>
    <row r="71" spans="1:4">
      <c r="A71" s="4" t="s">
        <v>1110</v>
      </c>
      <c r="C71" s="6" t="s">
        <v>1148</v>
      </c>
      <c r="D71" s="4" t="s">
        <v>172</v>
      </c>
    </row>
    <row r="72" spans="1:4">
      <c r="A72" s="4" t="s">
        <v>1101</v>
      </c>
      <c r="B72" s="4" t="s">
        <v>1102</v>
      </c>
      <c r="C72" s="6" t="s">
        <v>1149</v>
      </c>
      <c r="D72" s="4" t="s">
        <v>172</v>
      </c>
    </row>
    <row r="73" spans="1:4">
      <c r="A73" s="4" t="s">
        <v>1129</v>
      </c>
    </row>
    <row r="74" spans="1:4">
      <c r="A74" s="3" t="s">
        <v>1100</v>
      </c>
    </row>
    <row r="75" spans="1:4">
      <c r="A75" s="4" t="s">
        <v>1108</v>
      </c>
      <c r="C75" s="4" t="s">
        <v>1109</v>
      </c>
    </row>
    <row r="76" spans="1:4">
      <c r="A76" s="4" t="s">
        <v>1110</v>
      </c>
      <c r="C76" s="6" t="s">
        <v>1150</v>
      </c>
      <c r="D76" s="4" t="s">
        <v>172</v>
      </c>
    </row>
    <row r="77" spans="1:4">
      <c r="A77" s="4" t="s">
        <v>1101</v>
      </c>
      <c r="B77" s="4" t="s">
        <v>1102</v>
      </c>
      <c r="C77" s="6" t="s">
        <v>1151</v>
      </c>
      <c r="D77" s="4" t="s">
        <v>172</v>
      </c>
    </row>
    <row r="78" spans="1:4">
      <c r="A78" s="4" t="s">
        <v>1152</v>
      </c>
    </row>
    <row r="79" spans="1:4">
      <c r="A79" s="3" t="s">
        <v>1100</v>
      </c>
    </row>
    <row r="80" spans="1:4">
      <c r="A80" s="4" t="s">
        <v>1108</v>
      </c>
      <c r="C80" s="4" t="s">
        <v>1109</v>
      </c>
    </row>
    <row r="81" spans="1:4">
      <c r="A81" s="4" t="s">
        <v>1110</v>
      </c>
      <c r="C81" s="4" t="s">
        <v>172</v>
      </c>
      <c r="D81" s="7" t="n">
        <v>0.8</v>
      </c>
    </row>
    <row r="82" spans="1:4">
      <c r="A82" s="4" t="s">
        <v>1101</v>
      </c>
      <c r="B82" s="4" t="s">
        <v>1102</v>
      </c>
      <c r="C82" s="4" t="s">
        <v>172</v>
      </c>
      <c r="D82" s="7" t="n">
        <v>-0.1</v>
      </c>
    </row>
    <row r="83" spans="1:4">
      <c r="A83" s="4" t="s">
        <v>1153</v>
      </c>
    </row>
    <row r="84" spans="1:4">
      <c r="A84" s="3" t="s">
        <v>1100</v>
      </c>
    </row>
    <row r="85" spans="1:4">
      <c r="A85" s="4" t="s">
        <v>1108</v>
      </c>
      <c r="C85" s="4" t="s">
        <v>1114</v>
      </c>
    </row>
    <row r="86" spans="1:4">
      <c r="A86" s="4" t="s">
        <v>1110</v>
      </c>
      <c r="C86" s="4" t="s">
        <v>172</v>
      </c>
      <c r="D86" s="7" t="n">
        <v>6.6</v>
      </c>
    </row>
    <row r="87" spans="1:4">
      <c r="A87" s="4" t="s">
        <v>1101</v>
      </c>
      <c r="B87" s="4" t="s">
        <v>1102</v>
      </c>
      <c r="C87" s="4" t="s">
        <v>172</v>
      </c>
      <c r="D87" s="7" t="n">
        <v>-0.2</v>
      </c>
    </row>
    <row r="88" spans="1:4">
      <c r="A88" s="4" t="s">
        <v>1154</v>
      </c>
    </row>
    <row r="89" spans="1:4">
      <c r="A89" s="3" t="s">
        <v>1100</v>
      </c>
    </row>
    <row r="90" spans="1:4">
      <c r="A90" s="4" t="s">
        <v>1108</v>
      </c>
      <c r="C90" s="4" t="s">
        <v>1118</v>
      </c>
    </row>
    <row r="91" spans="1:4">
      <c r="A91" s="4" t="s">
        <v>1110</v>
      </c>
      <c r="C91" s="4" t="s">
        <v>172</v>
      </c>
      <c r="D91" s="7" t="n">
        <v>6.6</v>
      </c>
    </row>
    <row r="92" spans="1:4">
      <c r="A92" s="4" t="s">
        <v>1101</v>
      </c>
      <c r="B92" s="4" t="s">
        <v>1102</v>
      </c>
      <c r="C92" s="4" t="s">
        <v>172</v>
      </c>
      <c r="D92" s="4" t="s">
        <v>172</v>
      </c>
    </row>
    <row r="93" spans="1:4">
      <c r="A93" s="4" t="s">
        <v>1155</v>
      </c>
    </row>
    <row r="94" spans="1:4">
      <c r="A94" s="3" t="s">
        <v>1100</v>
      </c>
    </row>
    <row r="95" spans="1:4">
      <c r="A95" s="4" t="s">
        <v>1101</v>
      </c>
      <c r="B95" s="4" t="s">
        <v>1102</v>
      </c>
      <c r="C95" s="6" t="s">
        <v>1156</v>
      </c>
      <c r="D95" s="7" t="n">
        <v>-306.3</v>
      </c>
    </row>
    <row r="96" spans="1:4">
      <c r="A96" s="4" t="s">
        <v>1157</v>
      </c>
    </row>
    <row r="97" spans="1:4">
      <c r="A97" s="3" t="s">
        <v>1100</v>
      </c>
    </row>
    <row r="98" spans="1:4">
      <c r="A98" s="4" t="s">
        <v>1108</v>
      </c>
      <c r="C98" s="4" t="s">
        <v>1109</v>
      </c>
    </row>
    <row r="99" spans="1:4">
      <c r="A99" s="4" t="s">
        <v>1110</v>
      </c>
      <c r="C99" s="6" t="s">
        <v>1158</v>
      </c>
      <c r="D99" s="5" t="n">
        <v>222</v>
      </c>
    </row>
    <row r="100" spans="1:4">
      <c r="A100" s="4" t="s">
        <v>1101</v>
      </c>
      <c r="B100" s="4" t="s">
        <v>1102</v>
      </c>
      <c r="C100" s="6" t="s">
        <v>1159</v>
      </c>
      <c r="D100" s="7" t="n">
        <v>-200.8</v>
      </c>
    </row>
    <row r="101" spans="1:4">
      <c r="A101" s="4" t="s">
        <v>1160</v>
      </c>
    </row>
    <row r="102" spans="1:4">
      <c r="A102" s="3" t="s">
        <v>1100</v>
      </c>
    </row>
    <row r="103" spans="1:4">
      <c r="A103" s="4" t="s">
        <v>1108</v>
      </c>
      <c r="C103" s="4" t="s">
        <v>1109</v>
      </c>
    </row>
    <row r="104" spans="1:4">
      <c r="A104" s="4" t="s">
        <v>1110</v>
      </c>
      <c r="C104" s="6" t="s">
        <v>1161</v>
      </c>
      <c r="D104" s="5" t="n">
        <v>150</v>
      </c>
    </row>
    <row r="105" spans="1:4">
      <c r="A105" s="4" t="s">
        <v>1101</v>
      </c>
      <c r="B105" s="4" t="s">
        <v>1102</v>
      </c>
      <c r="C105" s="6" t="s">
        <v>1151</v>
      </c>
      <c r="D105" s="7" t="n">
        <v>-5.2</v>
      </c>
    </row>
    <row r="106" spans="1:4">
      <c r="A106" s="4" t="s">
        <v>1162</v>
      </c>
    </row>
    <row r="107" spans="1:4">
      <c r="A107" s="3" t="s">
        <v>1100</v>
      </c>
    </row>
    <row r="108" spans="1:4">
      <c r="A108" s="4" t="s">
        <v>1108</v>
      </c>
      <c r="C108" s="4" t="s">
        <v>1109</v>
      </c>
    </row>
    <row r="109" spans="1:4">
      <c r="A109" s="4" t="s">
        <v>1110</v>
      </c>
      <c r="C109" s="6" t="s">
        <v>1163</v>
      </c>
      <c r="D109" s="5" t="n">
        <v>680</v>
      </c>
    </row>
    <row r="110" spans="1:4">
      <c r="A110" s="4" t="s">
        <v>1101</v>
      </c>
      <c r="B110" s="4" t="s">
        <v>1102</v>
      </c>
      <c r="C110" s="6" t="s">
        <v>1164</v>
      </c>
      <c r="D110" s="7" t="n">
        <v>-82.5</v>
      </c>
    </row>
    <row r="111" spans="1:4">
      <c r="A111" s="4" t="s">
        <v>1165</v>
      </c>
    </row>
    <row r="112" spans="1:4">
      <c r="A112" s="3" t="s">
        <v>1100</v>
      </c>
    </row>
    <row r="113" spans="1:4">
      <c r="A113" s="4" t="s">
        <v>1108</v>
      </c>
      <c r="C113" s="4" t="s">
        <v>1114</v>
      </c>
    </row>
    <row r="114" spans="1:4">
      <c r="A114" s="4" t="s">
        <v>1110</v>
      </c>
      <c r="C114" s="6" t="s">
        <v>1166</v>
      </c>
      <c r="D114" s="4" t="s">
        <v>172</v>
      </c>
    </row>
    <row r="115" spans="1:4">
      <c r="A115" s="4" t="s">
        <v>1101</v>
      </c>
      <c r="B115" s="4" t="s">
        <v>1102</v>
      </c>
      <c r="C115" s="6" t="s">
        <v>1151</v>
      </c>
      <c r="D115" s="4" t="s">
        <v>172</v>
      </c>
    </row>
    <row r="116" spans="1:4">
      <c r="A116" s="4" t="s">
        <v>1167</v>
      </c>
    </row>
    <row r="117" spans="1:4">
      <c r="A117" s="3" t="s">
        <v>1100</v>
      </c>
    </row>
    <row r="118" spans="1:4">
      <c r="A118" s="4" t="s">
        <v>1108</v>
      </c>
      <c r="C118" s="4" t="s">
        <v>1114</v>
      </c>
    </row>
    <row r="119" spans="1:4">
      <c r="A119" s="4" t="s">
        <v>1110</v>
      </c>
      <c r="C119" s="4" t="s">
        <v>172</v>
      </c>
      <c r="D119" s="7" t="n">
        <v>13.8</v>
      </c>
    </row>
    <row r="120" spans="1:4">
      <c r="A120" s="4" t="s">
        <v>1101</v>
      </c>
      <c r="B120" s="4" t="s">
        <v>1102</v>
      </c>
      <c r="C120" s="4" t="s">
        <v>172</v>
      </c>
      <c r="D120" s="7" t="n">
        <v>-17.7</v>
      </c>
    </row>
    <row r="121" spans="1:4">
      <c r="A121" s="4" t="s">
        <v>1168</v>
      </c>
    </row>
    <row r="122" spans="1:4">
      <c r="A122" s="3" t="s">
        <v>1100</v>
      </c>
    </row>
    <row r="123" spans="1:4">
      <c r="A123" s="4" t="s">
        <v>1108</v>
      </c>
      <c r="C123" s="4" t="s">
        <v>1122</v>
      </c>
    </row>
    <row r="124" spans="1:4">
      <c r="A124" s="4" t="s">
        <v>1110</v>
      </c>
      <c r="C124" s="6" t="s">
        <v>1169</v>
      </c>
      <c r="D124" s="5" t="n">
        <v>50</v>
      </c>
    </row>
    <row r="125" spans="1:4">
      <c r="A125" s="4" t="s">
        <v>1101</v>
      </c>
      <c r="B125" s="4" t="s">
        <v>1102</v>
      </c>
      <c r="C125" s="6" t="s">
        <v>1170</v>
      </c>
      <c r="D125" s="7" t="n">
        <v>0.4</v>
      </c>
    </row>
    <row r="126" spans="1:4">
      <c r="A126" s="4" t="s">
        <v>1171</v>
      </c>
    </row>
    <row r="127" spans="1:4">
      <c r="A127" s="3" t="s">
        <v>1100</v>
      </c>
    </row>
    <row r="128" spans="1:4">
      <c r="A128" s="4" t="s">
        <v>1108</v>
      </c>
      <c r="C128" s="4" t="s">
        <v>1109</v>
      </c>
    </row>
    <row r="129" spans="1:4">
      <c r="A129" s="4" t="s">
        <v>1110</v>
      </c>
      <c r="C129" s="6" t="s">
        <v>1172</v>
      </c>
      <c r="D129" s="4" t="s">
        <v>172</v>
      </c>
    </row>
    <row r="130" spans="1:4">
      <c r="A130" s="4" t="s">
        <v>1101</v>
      </c>
      <c r="B130" s="4" t="s">
        <v>1102</v>
      </c>
      <c r="C130" s="4" t="s">
        <v>172</v>
      </c>
      <c r="D130" s="4" t="s">
        <v>172</v>
      </c>
    </row>
    <row r="131" spans="1:4">
      <c r="A131" s="4" t="s">
        <v>1173</v>
      </c>
    </row>
    <row r="132" spans="1:4">
      <c r="A132" s="3" t="s">
        <v>1100</v>
      </c>
    </row>
    <row r="133" spans="1:4">
      <c r="A133" s="4" t="s">
        <v>1108</v>
      </c>
      <c r="B133" s="4" t="s">
        <v>1174</v>
      </c>
      <c r="C133" s="4" t="s">
        <v>1122</v>
      </c>
    </row>
    <row r="134" spans="1:4">
      <c r="A134" s="4" t="s">
        <v>1110</v>
      </c>
      <c r="B134" s="4" t="s">
        <v>1174</v>
      </c>
      <c r="C134" s="6" t="s">
        <v>1175</v>
      </c>
      <c r="D134" s="4" t="s">
        <v>172</v>
      </c>
    </row>
    <row r="135" spans="1:4">
      <c r="A135" s="4" t="s">
        <v>1101</v>
      </c>
      <c r="B135" s="4" t="s">
        <v>1176</v>
      </c>
      <c r="C135" s="6" t="s">
        <v>1177</v>
      </c>
      <c r="D135" s="4" t="s">
        <v>172</v>
      </c>
    </row>
    <row r="136" spans="1:4">
      <c r="A136" s="4" t="s">
        <v>1165</v>
      </c>
    </row>
    <row r="137" spans="1:4">
      <c r="A137" s="3" t="s">
        <v>1100</v>
      </c>
    </row>
    <row r="138" spans="1:4">
      <c r="A138" s="4" t="s">
        <v>1108</v>
      </c>
      <c r="C138" s="4" t="s">
        <v>1114</v>
      </c>
    </row>
    <row r="139" spans="1:4">
      <c r="A139" s="4" t="s">
        <v>1110</v>
      </c>
      <c r="C139" s="6" t="s">
        <v>1178</v>
      </c>
      <c r="D139" s="5" t="n">
        <v>300</v>
      </c>
    </row>
    <row r="140" spans="1:4">
      <c r="A140" s="4" t="s">
        <v>1101</v>
      </c>
      <c r="B140" s="4" t="s">
        <v>1102</v>
      </c>
      <c r="C140" s="6" t="s">
        <v>1179</v>
      </c>
      <c r="D140" s="7" t="n">
        <v>-0.5</v>
      </c>
    </row>
    <row r="141" spans="1:4">
      <c r="A141" s="4" t="s">
        <v>1180</v>
      </c>
    </row>
    <row r="142" spans="1:4">
      <c r="A142" s="3" t="s">
        <v>1100</v>
      </c>
    </row>
    <row r="143" spans="1:4">
      <c r="A143" s="4" t="s">
        <v>1108</v>
      </c>
      <c r="C143" s="4" t="s">
        <v>1109</v>
      </c>
    </row>
    <row r="144" spans="1:4">
      <c r="A144" s="4" t="s">
        <v>1110</v>
      </c>
      <c r="C144" s="6" t="s">
        <v>1158</v>
      </c>
      <c r="D144" s="4" t="s">
        <v>172</v>
      </c>
    </row>
    <row r="145" spans="1:4">
      <c r="A145" s="4" t="s">
        <v>1101</v>
      </c>
      <c r="B145" s="4" t="s">
        <v>1102</v>
      </c>
      <c r="C145" s="6" t="s">
        <v>1116</v>
      </c>
      <c r="D145" s="4" t="s">
        <v>172</v>
      </c>
    </row>
    <row r="146" spans="1:4">
      <c r="A146" s="4" t="s">
        <v>1181</v>
      </c>
    </row>
    <row r="147" spans="1:4">
      <c r="A147" s="3" t="s">
        <v>1100</v>
      </c>
    </row>
    <row r="148" spans="1:4">
      <c r="A148" s="4" t="s">
        <v>1108</v>
      </c>
      <c r="C148" s="4" t="s">
        <v>1109</v>
      </c>
    </row>
    <row r="149" spans="1:4">
      <c r="A149" s="4" t="s">
        <v>1110</v>
      </c>
      <c r="C149" s="4" t="s">
        <v>172</v>
      </c>
      <c r="D149" s="7" t="n">
        <v>0.8</v>
      </c>
    </row>
    <row r="150" spans="1:4">
      <c r="A150" s="4" t="s">
        <v>1101</v>
      </c>
      <c r="B150" s="4" t="s">
        <v>1102</v>
      </c>
      <c r="C150" s="4" t="s">
        <v>172</v>
      </c>
      <c r="D150" s="4" t="s">
        <v>172</v>
      </c>
    </row>
    <row r="151" spans="1:4"/>
    <row r="152" spans="1:4">
      <c r="A152" s="4" t="s">
        <v>1102</v>
      </c>
      <c r="B152" s="4" t="s">
        <v>1182</v>
      </c>
    </row>
    <row r="153" spans="1:4">
      <c r="A153" s="4" t="s">
        <v>1174</v>
      </c>
      <c r="B153" s="4" t="s">
        <v>1183</v>
      </c>
    </row>
  </sheetData>
  <mergeCells count="4">
    <mergeCell ref="A1:B2"/>
    <mergeCell ref="A151:C151"/>
    <mergeCell ref="B152:C152"/>
    <mergeCell ref="B153:C1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22"/>
  </cols>
  <sheetData>
    <row r="1" spans="1:5">
      <c r="A1" s="1" t="s">
        <v>1184</v>
      </c>
      <c r="C1" s="2" t="s">
        <v>1</v>
      </c>
    </row>
    <row r="2" spans="1:5">
      <c r="C2" s="2" t="s">
        <v>1058</v>
      </c>
      <c r="D2" s="2" t="s">
        <v>1017</v>
      </c>
      <c r="E2" s="2" t="s">
        <v>1065</v>
      </c>
    </row>
    <row r="3" spans="1:5">
      <c r="A3" s="3" t="s">
        <v>1019</v>
      </c>
    </row>
    <row r="4" spans="1:5">
      <c r="A4" s="4" t="s">
        <v>1185</v>
      </c>
      <c r="B4" s="4" t="s">
        <v>1102</v>
      </c>
      <c r="D4" s="6" t="s">
        <v>1103</v>
      </c>
      <c r="E4" s="6" t="s">
        <v>1104</v>
      </c>
    </row>
    <row r="5" spans="1:5">
      <c r="A5" s="4" t="s">
        <v>1186</v>
      </c>
    </row>
    <row r="6" spans="1:5">
      <c r="A6" s="3" t="s">
        <v>1019</v>
      </c>
    </row>
    <row r="7" spans="1:5">
      <c r="A7" s="4" t="s">
        <v>1185</v>
      </c>
      <c r="D7" s="7" t="n">
        <v>-2.6</v>
      </c>
    </row>
    <row r="8" spans="1:5">
      <c r="A8" s="4" t="s">
        <v>1187</v>
      </c>
    </row>
    <row r="9" spans="1:5">
      <c r="A9" s="3" t="s">
        <v>1019</v>
      </c>
    </row>
    <row r="10" spans="1:5">
      <c r="A10" s="4" t="s">
        <v>1185</v>
      </c>
      <c r="D10" s="6" t="s">
        <v>1116</v>
      </c>
    </row>
    <row r="11" spans="1:5">
      <c r="A11" s="4" t="s">
        <v>1188</v>
      </c>
    </row>
    <row r="12" spans="1:5">
      <c r="A12" s="3" t="s">
        <v>1019</v>
      </c>
    </row>
    <row r="13" spans="1:5">
      <c r="A13" s="4" t="s">
        <v>1189</v>
      </c>
      <c r="C13" s="6" t="s">
        <v>1190</v>
      </c>
    </row>
    <row r="14" spans="1:5">
      <c r="A14" s="4" t="s">
        <v>1191</v>
      </c>
    </row>
    <row r="15" spans="1:5">
      <c r="A15" s="3" t="s">
        <v>1019</v>
      </c>
    </row>
    <row r="16" spans="1:5">
      <c r="A16" s="4" t="s">
        <v>1192</v>
      </c>
      <c r="C16" s="15" t="n">
        <v>130</v>
      </c>
    </row>
    <row r="17" spans="1:5">
      <c r="A17" s="4" t="s">
        <v>1193</v>
      </c>
      <c r="C17" s="8" t="n">
        <v>3.2891</v>
      </c>
      <c r="D17" s="8" t="n">
        <v>3.2891</v>
      </c>
    </row>
    <row r="18" spans="1:5">
      <c r="A18" s="4" t="s">
        <v>1101</v>
      </c>
      <c r="C18" s="10" t="n">
        <v>-3.2</v>
      </c>
    </row>
    <row r="19" spans="1:5">
      <c r="A19" s="4" t="s">
        <v>1194</v>
      </c>
    </row>
    <row r="20" spans="1:5">
      <c r="A20" s="3" t="s">
        <v>1019</v>
      </c>
    </row>
    <row r="21" spans="1:5">
      <c r="A21" s="4" t="s">
        <v>1192</v>
      </c>
      <c r="C21" s="15" t="n">
        <v>15</v>
      </c>
    </row>
    <row r="22" spans="1:5">
      <c r="A22" s="4" t="s">
        <v>1193</v>
      </c>
      <c r="C22" s="8" t="n">
        <v>3.9244</v>
      </c>
      <c r="D22" s="8" t="n">
        <v>3.9244</v>
      </c>
    </row>
    <row r="23" spans="1:5">
      <c r="A23" s="4" t="s">
        <v>1101</v>
      </c>
      <c r="C23" s="10" t="n">
        <v>-0.6</v>
      </c>
    </row>
    <row r="24" spans="1:5">
      <c r="A24" s="4" t="s">
        <v>1195</v>
      </c>
    </row>
    <row r="25" spans="1:5">
      <c r="A25" s="3" t="s">
        <v>1019</v>
      </c>
    </row>
    <row r="26" spans="1:5">
      <c r="A26" s="4" t="s">
        <v>1192</v>
      </c>
      <c r="C26" s="15" t="n">
        <v>10</v>
      </c>
    </row>
    <row r="27" spans="1:5">
      <c r="A27" s="4" t="s">
        <v>1193</v>
      </c>
      <c r="C27" s="8" t="n">
        <v>4.371</v>
      </c>
      <c r="D27" s="8" t="n">
        <v>4.371</v>
      </c>
    </row>
    <row r="28" spans="1:5">
      <c r="A28" s="4" t="s">
        <v>1101</v>
      </c>
      <c r="C28" s="10" t="n">
        <v>-0.9</v>
      </c>
    </row>
    <row r="29" spans="1:5">
      <c r="A29" s="4" t="s">
        <v>1196</v>
      </c>
    </row>
    <row r="30" spans="1:5">
      <c r="A30" s="3" t="s">
        <v>1019</v>
      </c>
    </row>
    <row r="31" spans="1:5">
      <c r="A31" s="4" t="s">
        <v>1189</v>
      </c>
      <c r="C31" s="6" t="s">
        <v>1197</v>
      </c>
    </row>
    <row r="32" spans="1:5">
      <c r="A32" s="4" t="s">
        <v>1198</v>
      </c>
    </row>
    <row r="33" spans="1:5">
      <c r="A33" s="3" t="s">
        <v>1019</v>
      </c>
    </row>
    <row r="34" spans="1:5">
      <c r="A34" s="4" t="s">
        <v>1192</v>
      </c>
      <c r="C34" s="10" t="n">
        <v>78.40000000000001</v>
      </c>
    </row>
    <row r="35" spans="1:5">
      <c r="A35" s="4" t="s">
        <v>1193</v>
      </c>
      <c r="C35" s="8" t="n">
        <v>3.3128</v>
      </c>
      <c r="D35" s="8" t="n">
        <v>3.3128</v>
      </c>
    </row>
    <row r="36" spans="1:5">
      <c r="A36" s="4" t="s">
        <v>1101</v>
      </c>
      <c r="C36" s="10" t="n">
        <v>-0.5</v>
      </c>
    </row>
    <row r="37" spans="1:5">
      <c r="A37" s="4" t="s">
        <v>1199</v>
      </c>
    </row>
    <row r="38" spans="1:5">
      <c r="A38" s="3" t="s">
        <v>1019</v>
      </c>
    </row>
    <row r="39" spans="1:5">
      <c r="A39" s="4" t="s">
        <v>1192</v>
      </c>
      <c r="C39" s="4" t="s">
        <v>172</v>
      </c>
    </row>
    <row r="40" spans="1:5">
      <c r="A40" s="4" t="s">
        <v>1193</v>
      </c>
      <c r="C40" s="5" t="n">
        <v>0</v>
      </c>
      <c r="D40" s="5" t="n">
        <v>0</v>
      </c>
    </row>
    <row r="41" spans="1:5">
      <c r="A41" s="4" t="s">
        <v>1101</v>
      </c>
      <c r="C41" s="4" t="s">
        <v>172</v>
      </c>
    </row>
    <row r="42" spans="1:5">
      <c r="A42" s="4" t="s">
        <v>1200</v>
      </c>
    </row>
    <row r="43" spans="1:5">
      <c r="A43" s="3" t="s">
        <v>1019</v>
      </c>
    </row>
    <row r="44" spans="1:5">
      <c r="A44" s="4" t="s">
        <v>1192</v>
      </c>
      <c r="C44" s="15" t="n">
        <v>15</v>
      </c>
    </row>
    <row r="45" spans="1:5">
      <c r="A45" s="4" t="s">
        <v>1193</v>
      </c>
      <c r="C45" s="8" t="n">
        <v>4.469</v>
      </c>
      <c r="D45" s="8" t="n">
        <v>4.469</v>
      </c>
    </row>
    <row r="46" spans="1:5">
      <c r="A46" s="4" t="s">
        <v>1101</v>
      </c>
      <c r="C46" s="4" t="s">
        <v>172</v>
      </c>
    </row>
    <row r="47" spans="1:5">
      <c r="A47" s="4" t="s">
        <v>1201</v>
      </c>
    </row>
    <row r="48" spans="1:5">
      <c r="A48" s="3" t="s">
        <v>1019</v>
      </c>
    </row>
    <row r="49" spans="1:5">
      <c r="A49" s="4" t="s">
        <v>1192</v>
      </c>
      <c r="C49" s="10" t="n">
        <v>208.4</v>
      </c>
    </row>
    <row r="50" spans="1:5">
      <c r="A50" s="4" t="s">
        <v>1193</v>
      </c>
      <c r="C50" s="8" t="n">
        <v>3.298</v>
      </c>
      <c r="D50" s="8" t="n">
        <v>3.298</v>
      </c>
    </row>
    <row r="51" spans="1:5">
      <c r="A51" s="4" t="s">
        <v>1101</v>
      </c>
      <c r="C51" s="10" t="n">
        <v>-3.7</v>
      </c>
    </row>
    <row r="52" spans="1:5">
      <c r="A52" s="4" t="s">
        <v>1202</v>
      </c>
    </row>
    <row r="53" spans="1:5">
      <c r="A53" s="3" t="s">
        <v>1019</v>
      </c>
    </row>
    <row r="54" spans="1:5">
      <c r="A54" s="4" t="s">
        <v>1192</v>
      </c>
      <c r="C54" s="15" t="n">
        <v>15</v>
      </c>
    </row>
    <row r="55" spans="1:5">
      <c r="A55" s="4" t="s">
        <v>1193</v>
      </c>
      <c r="C55" s="8" t="n">
        <v>3.9244</v>
      </c>
      <c r="D55" s="8" t="n">
        <v>3.9244</v>
      </c>
    </row>
    <row r="56" spans="1:5">
      <c r="A56" s="4" t="s">
        <v>1101</v>
      </c>
      <c r="C56" s="10" t="n">
        <v>-0.6</v>
      </c>
    </row>
    <row r="57" spans="1:5">
      <c r="A57" s="4" t="s">
        <v>1203</v>
      </c>
    </row>
    <row r="58" spans="1:5">
      <c r="A58" s="3" t="s">
        <v>1019</v>
      </c>
    </row>
    <row r="59" spans="1:5">
      <c r="A59" s="4" t="s">
        <v>1192</v>
      </c>
      <c r="C59" s="15" t="n">
        <v>25</v>
      </c>
    </row>
    <row r="60" spans="1:5">
      <c r="A60" s="4" t="s">
        <v>1193</v>
      </c>
      <c r="C60" s="8" t="n">
        <v>4.4298</v>
      </c>
      <c r="D60" s="8" t="n">
        <v>4.4298</v>
      </c>
    </row>
    <row r="61" spans="1:5">
      <c r="A61" s="4" t="s">
        <v>1101</v>
      </c>
      <c r="C61" s="10" t="n">
        <v>-0.9</v>
      </c>
    </row>
    <row r="62" spans="1:5">
      <c r="A62" s="4" t="s">
        <v>1188</v>
      </c>
    </row>
    <row r="63" spans="1:5">
      <c r="A63" s="3" t="s">
        <v>1019</v>
      </c>
    </row>
    <row r="64" spans="1:5">
      <c r="A64" s="4" t="s">
        <v>1189</v>
      </c>
      <c r="C64" s="6" t="s">
        <v>1190</v>
      </c>
    </row>
    <row r="65" spans="1:5">
      <c r="A65" s="4" t="s">
        <v>1191</v>
      </c>
    </row>
    <row r="66" spans="1:5">
      <c r="A66" s="3" t="s">
        <v>1019</v>
      </c>
    </row>
    <row r="67" spans="1:5">
      <c r="A67" s="4" t="s">
        <v>1192</v>
      </c>
      <c r="C67" s="15" t="n">
        <v>20</v>
      </c>
    </row>
    <row r="68" spans="1:5">
      <c r="A68" s="4" t="s">
        <v>1193</v>
      </c>
      <c r="C68" s="8" t="n">
        <v>3.3238</v>
      </c>
      <c r="D68" s="8" t="n">
        <v>3.3238</v>
      </c>
    </row>
    <row r="69" spans="1:5">
      <c r="A69" s="4" t="s">
        <v>1101</v>
      </c>
      <c r="C69" s="10" t="n">
        <v>0.2</v>
      </c>
    </row>
    <row r="70" spans="1:5">
      <c r="A70" s="4" t="s">
        <v>1196</v>
      </c>
    </row>
    <row r="71" spans="1:5">
      <c r="A71" s="3" t="s">
        <v>1019</v>
      </c>
    </row>
    <row r="72" spans="1:5">
      <c r="A72" s="4" t="s">
        <v>1189</v>
      </c>
      <c r="C72" s="6" t="s">
        <v>1197</v>
      </c>
    </row>
    <row r="73" spans="1:5">
      <c r="A73" s="4" t="s">
        <v>1198</v>
      </c>
    </row>
    <row r="74" spans="1:5">
      <c r="A74" s="3" t="s">
        <v>1019</v>
      </c>
    </row>
    <row r="75" spans="1:5">
      <c r="A75" s="4" t="s">
        <v>1192</v>
      </c>
      <c r="C75" s="15" t="n">
        <v>40</v>
      </c>
    </row>
    <row r="76" spans="1:5">
      <c r="A76" s="4" t="s">
        <v>1193</v>
      </c>
      <c r="C76" s="8" t="n">
        <v>3.3059</v>
      </c>
      <c r="D76" s="8" t="n">
        <v>3.3059</v>
      </c>
    </row>
    <row r="77" spans="1:5">
      <c r="A77" s="4" t="s">
        <v>1101</v>
      </c>
      <c r="C77" s="10" t="n">
        <v>-0.7</v>
      </c>
    </row>
    <row r="78" spans="1:5">
      <c r="A78" s="4" t="s">
        <v>1204</v>
      </c>
    </row>
    <row r="79" spans="1:5">
      <c r="A79" s="3" t="s">
        <v>1019</v>
      </c>
    </row>
    <row r="80" spans="1:5">
      <c r="A80" s="4" t="s">
        <v>1189</v>
      </c>
      <c r="C80" s="6" t="s">
        <v>1205</v>
      </c>
    </row>
    <row r="81" spans="1:5">
      <c r="A81" s="4" t="s">
        <v>1206</v>
      </c>
    </row>
    <row r="82" spans="1:5">
      <c r="A82" s="3" t="s">
        <v>1019</v>
      </c>
    </row>
    <row r="83" spans="1:5">
      <c r="A83" s="4" t="s">
        <v>1192</v>
      </c>
      <c r="C83" s="15" t="n">
        <v>20</v>
      </c>
    </row>
    <row r="84" spans="1:5">
      <c r="A84" s="4" t="s">
        <v>1193</v>
      </c>
      <c r="C84" s="8" t="n">
        <v>3.334</v>
      </c>
      <c r="D84" s="8" t="n">
        <v>3.334</v>
      </c>
    </row>
    <row r="85" spans="1:5">
      <c r="A85" s="4" t="s">
        <v>1101</v>
      </c>
      <c r="C85" s="4" t="s">
        <v>172</v>
      </c>
    </row>
    <row r="86" spans="1:5">
      <c r="A86" s="4" t="s">
        <v>1201</v>
      </c>
    </row>
    <row r="87" spans="1:5">
      <c r="A87" s="3" t="s">
        <v>1019</v>
      </c>
    </row>
    <row r="88" spans="1:5">
      <c r="A88" s="4" t="s">
        <v>1192</v>
      </c>
      <c r="C88" s="15" t="n">
        <v>80</v>
      </c>
    </row>
    <row r="89" spans="1:5">
      <c r="A89" s="4" t="s">
        <v>1193</v>
      </c>
      <c r="C89" s="8" t="n">
        <v>3.3174</v>
      </c>
      <c r="D89" s="8" t="n">
        <v>3.3174</v>
      </c>
    </row>
    <row r="90" spans="1:5">
      <c r="A90" s="4" t="s">
        <v>1101</v>
      </c>
      <c r="C90" s="10" t="n">
        <v>-0.4</v>
      </c>
    </row>
    <row r="91" spans="1:5">
      <c r="A91" s="4" t="s">
        <v>1207</v>
      </c>
    </row>
    <row r="92" spans="1:5">
      <c r="A92" s="3" t="s">
        <v>1019</v>
      </c>
    </row>
    <row r="93" spans="1:5">
      <c r="A93" s="4" t="s">
        <v>1189</v>
      </c>
      <c r="C93" s="6" t="s">
        <v>1205</v>
      </c>
    </row>
    <row r="94" spans="1:5">
      <c r="A94" s="4" t="s">
        <v>1208</v>
      </c>
    </row>
    <row r="95" spans="1:5">
      <c r="A95" s="3" t="s">
        <v>1019</v>
      </c>
    </row>
    <row r="96" spans="1:5">
      <c r="A96" s="4" t="s">
        <v>1192</v>
      </c>
      <c r="C96" s="15" t="n">
        <v>800</v>
      </c>
    </row>
    <row r="97" spans="1:5">
      <c r="A97" s="4" t="s">
        <v>1193</v>
      </c>
      <c r="C97" s="8" t="n">
        <v>3.3381</v>
      </c>
      <c r="D97" s="8" t="n">
        <v>3.3381</v>
      </c>
    </row>
    <row r="98" spans="1:5">
      <c r="A98" s="4" t="s">
        <v>1101</v>
      </c>
      <c r="C98" s="15" t="n">
        <v>-2</v>
      </c>
    </row>
    <row r="99" spans="1:5">
      <c r="A99" s="4" t="s">
        <v>1209</v>
      </c>
    </row>
    <row r="100" spans="1:5">
      <c r="A100" s="3" t="s">
        <v>1019</v>
      </c>
    </row>
    <row r="101" spans="1:5">
      <c r="A101" s="4" t="s">
        <v>1192</v>
      </c>
      <c r="C101" s="15" t="n">
        <v>30</v>
      </c>
    </row>
    <row r="102" spans="1:5">
      <c r="A102" s="4" t="s">
        <v>1193</v>
      </c>
      <c r="C102" s="5" t="n">
        <v>4</v>
      </c>
      <c r="D102" s="5" t="n">
        <v>4</v>
      </c>
    </row>
    <row r="103" spans="1:5">
      <c r="A103" s="4" t="s">
        <v>1101</v>
      </c>
      <c r="C103" s="10" t="n">
        <v>0.2</v>
      </c>
    </row>
    <row r="104" spans="1:5">
      <c r="A104" s="4" t="s">
        <v>1210</v>
      </c>
    </row>
    <row r="105" spans="1:5">
      <c r="A105" s="3" t="s">
        <v>1019</v>
      </c>
    </row>
    <row r="106" spans="1:5">
      <c r="A106" s="4" t="s">
        <v>1192</v>
      </c>
      <c r="C106" s="15" t="n">
        <v>800</v>
      </c>
    </row>
    <row r="107" spans="1:5">
      <c r="A107" s="4" t="s">
        <v>1193</v>
      </c>
      <c r="C107" s="8" t="n">
        <v>3.3381</v>
      </c>
      <c r="D107" s="8" t="n">
        <v>3.3381</v>
      </c>
    </row>
    <row r="108" spans="1:5">
      <c r="A108" s="4" t="s">
        <v>1101</v>
      </c>
      <c r="C108" s="15" t="n">
        <v>-2</v>
      </c>
    </row>
    <row r="109" spans="1:5">
      <c r="A109" s="4" t="s">
        <v>1211</v>
      </c>
    </row>
    <row r="110" spans="1:5">
      <c r="A110" s="3" t="s">
        <v>1019</v>
      </c>
    </row>
    <row r="111" spans="1:5">
      <c r="A111" s="4" t="s">
        <v>1192</v>
      </c>
      <c r="C111" s="15" t="n">
        <v>30</v>
      </c>
    </row>
    <row r="112" spans="1:5">
      <c r="A112" s="4" t="s">
        <v>1193</v>
      </c>
      <c r="C112" s="5" t="n">
        <v>4</v>
      </c>
      <c r="D112" s="5" t="n">
        <v>4</v>
      </c>
    </row>
    <row r="113" spans="1:5">
      <c r="A113" s="4" t="s">
        <v>1101</v>
      </c>
      <c r="C113" s="10" t="n">
        <v>0.2</v>
      </c>
    </row>
    <row r="114" spans="1:5">
      <c r="A114" s="4" t="s">
        <v>1207</v>
      </c>
    </row>
    <row r="115" spans="1:5">
      <c r="A115" s="3" t="s">
        <v>1019</v>
      </c>
    </row>
    <row r="116" spans="1:5">
      <c r="A116" s="4" t="s">
        <v>1189</v>
      </c>
      <c r="C116" s="6" t="s">
        <v>1205</v>
      </c>
    </row>
    <row r="117" spans="1:5">
      <c r="A117" s="4" t="s">
        <v>1209</v>
      </c>
    </row>
    <row r="118" spans="1:5">
      <c r="A118" s="3" t="s">
        <v>1019</v>
      </c>
    </row>
    <row r="119" spans="1:5">
      <c r="A119" s="4" t="s">
        <v>1192</v>
      </c>
      <c r="C119" s="15" t="n">
        <v>550</v>
      </c>
    </row>
    <row r="120" spans="1:5">
      <c r="A120" s="4" t="s">
        <v>1193</v>
      </c>
      <c r="C120" s="8" t="n">
        <v>1.1817</v>
      </c>
      <c r="D120" s="8" t="n">
        <v>1.1817</v>
      </c>
    </row>
    <row r="121" spans="1:5">
      <c r="A121" s="4" t="s">
        <v>1101</v>
      </c>
      <c r="C121" s="10" t="n">
        <v>36.2</v>
      </c>
    </row>
    <row r="122" spans="1:5">
      <c r="A122" s="4" t="s">
        <v>1211</v>
      </c>
    </row>
    <row r="123" spans="1:5">
      <c r="A123" s="3" t="s">
        <v>1019</v>
      </c>
    </row>
    <row r="124" spans="1:5">
      <c r="A124" s="4" t="s">
        <v>1192</v>
      </c>
      <c r="C124" s="15" t="n">
        <v>550</v>
      </c>
    </row>
    <row r="125" spans="1:5">
      <c r="A125" s="4" t="s">
        <v>1193</v>
      </c>
      <c r="C125" s="8" t="n">
        <v>1.1817</v>
      </c>
      <c r="D125" s="8" t="n">
        <v>1.1817</v>
      </c>
    </row>
    <row r="126" spans="1:5">
      <c r="A126" s="4" t="s">
        <v>1101</v>
      </c>
      <c r="C126" s="10" t="n">
        <v>36.2</v>
      </c>
    </row>
    <row r="127" spans="1:5"/>
    <row r="128" spans="1:5">
      <c r="A128" s="4" t="s">
        <v>1102</v>
      </c>
      <c r="B128" s="4" t="s">
        <v>1182</v>
      </c>
    </row>
  </sheetData>
  <mergeCells count="3">
    <mergeCell ref="A1:B2"/>
    <mergeCell ref="A127:D127"/>
    <mergeCell ref="B128:D1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2"/>
  </cols>
  <sheetData>
    <row r="1" spans="1:4">
      <c r="A1" s="1" t="s">
        <v>1212</v>
      </c>
      <c r="C1" s="2" t="s">
        <v>1</v>
      </c>
    </row>
    <row r="2" spans="1:4">
      <c r="C2" s="2" t="s">
        <v>1213</v>
      </c>
      <c r="D2" s="2" t="s">
        <v>1065</v>
      </c>
    </row>
    <row r="3" spans="1:4">
      <c r="A3" s="3" t="s">
        <v>1100</v>
      </c>
    </row>
    <row r="4" spans="1:4">
      <c r="A4" s="4" t="s">
        <v>1101</v>
      </c>
      <c r="B4" s="4" t="s">
        <v>1102</v>
      </c>
      <c r="C4" s="6" t="s">
        <v>1103</v>
      </c>
      <c r="D4" s="6" t="s">
        <v>1104</v>
      </c>
    </row>
    <row r="5" spans="1:4">
      <c r="A5" s="4" t="s">
        <v>1105</v>
      </c>
    </row>
    <row r="6" spans="1:4">
      <c r="A6" s="3" t="s">
        <v>1100</v>
      </c>
    </row>
    <row r="7" spans="1:4">
      <c r="A7" s="4" t="s">
        <v>1101</v>
      </c>
      <c r="B7" s="4" t="s">
        <v>1102</v>
      </c>
      <c r="C7" s="6" t="s">
        <v>1106</v>
      </c>
      <c r="D7" s="6" t="s">
        <v>1214</v>
      </c>
    </row>
    <row r="8" spans="1:4">
      <c r="A8" s="4" t="s">
        <v>1215</v>
      </c>
    </row>
    <row r="9" spans="1:4">
      <c r="A9" s="3" t="s">
        <v>1100</v>
      </c>
    </row>
    <row r="10" spans="1:4">
      <c r="A10" s="4" t="s">
        <v>1216</v>
      </c>
      <c r="C10" s="5" t="n">
        <v>92</v>
      </c>
    </row>
    <row r="11" spans="1:4">
      <c r="A11" s="4" t="s">
        <v>1217</v>
      </c>
      <c r="C11" s="16" t="n">
        <v>130.65</v>
      </c>
    </row>
    <row r="12" spans="1:4">
      <c r="A12" s="4" t="s">
        <v>1101</v>
      </c>
      <c r="C12" s="6" t="s">
        <v>1218</v>
      </c>
    </row>
    <row r="13" spans="1:4">
      <c r="A13" s="4" t="s">
        <v>1219</v>
      </c>
    </row>
    <row r="14" spans="1:4">
      <c r="A14" s="3" t="s">
        <v>1100</v>
      </c>
    </row>
    <row r="15" spans="1:4">
      <c r="A15" s="4" t="s">
        <v>1189</v>
      </c>
      <c r="C15" s="17" t="n">
        <v>2018</v>
      </c>
    </row>
    <row r="16" spans="1:4">
      <c r="A16" s="4" t="s">
        <v>1216</v>
      </c>
      <c r="C16" s="5" t="n">
        <v>10</v>
      </c>
    </row>
    <row r="17" spans="1:4">
      <c r="A17" s="4" t="s">
        <v>1217</v>
      </c>
      <c r="C17" s="16" t="n">
        <v>131.8</v>
      </c>
    </row>
    <row r="18" spans="1:4">
      <c r="A18" s="4" t="s">
        <v>1101</v>
      </c>
      <c r="C18" s="6" t="s">
        <v>1220</v>
      </c>
    </row>
    <row r="19" spans="1:4">
      <c r="A19" s="4" t="s">
        <v>1221</v>
      </c>
    </row>
    <row r="20" spans="1:4">
      <c r="A20" s="3" t="s">
        <v>1100</v>
      </c>
    </row>
    <row r="21" spans="1:4">
      <c r="A21" s="4" t="s">
        <v>1189</v>
      </c>
      <c r="C21" s="18" t="n">
        <v>2018</v>
      </c>
    </row>
    <row r="22" spans="1:4">
      <c r="A22" s="4" t="s">
        <v>1216</v>
      </c>
      <c r="C22" s="5" t="n">
        <v>43</v>
      </c>
    </row>
    <row r="23" spans="1:4">
      <c r="A23" s="4" t="s">
        <v>1217</v>
      </c>
      <c r="C23" s="16" t="n">
        <v>131.71</v>
      </c>
    </row>
    <row r="24" spans="1:4">
      <c r="A24" s="4" t="s">
        <v>1101</v>
      </c>
      <c r="C24" s="6" t="s">
        <v>171</v>
      </c>
    </row>
    <row r="25" spans="1:4">
      <c r="A25" s="4" t="s">
        <v>1222</v>
      </c>
    </row>
    <row r="26" spans="1:4">
      <c r="A26" s="3" t="s">
        <v>1100</v>
      </c>
    </row>
    <row r="27" spans="1:4">
      <c r="A27" s="4" t="s">
        <v>1189</v>
      </c>
      <c r="C27" s="19" t="n">
        <v>2018</v>
      </c>
    </row>
    <row r="28" spans="1:4">
      <c r="A28" s="4" t="s">
        <v>1216</v>
      </c>
      <c r="C28" s="5" t="n">
        <v>13</v>
      </c>
    </row>
    <row r="29" spans="1:4">
      <c r="A29" s="4" t="s">
        <v>1217</v>
      </c>
      <c r="C29" s="16" t="n">
        <v>129.43</v>
      </c>
    </row>
    <row r="30" spans="1:4">
      <c r="A30" s="4" t="s">
        <v>1101</v>
      </c>
      <c r="C30" s="6" t="s">
        <v>1151</v>
      </c>
    </row>
    <row r="31" spans="1:4">
      <c r="A31" s="4" t="s">
        <v>1223</v>
      </c>
    </row>
    <row r="32" spans="1:4">
      <c r="A32" s="3" t="s">
        <v>1100</v>
      </c>
    </row>
    <row r="33" spans="1:4">
      <c r="A33" s="4" t="s">
        <v>1189</v>
      </c>
      <c r="C33" s="20" t="n">
        <v>2018</v>
      </c>
    </row>
    <row r="34" spans="1:4">
      <c r="A34" s="4" t="s">
        <v>1216</v>
      </c>
      <c r="C34" s="5" t="n">
        <v>8</v>
      </c>
    </row>
    <row r="35" spans="1:4">
      <c r="A35" s="4" t="s">
        <v>1217</v>
      </c>
      <c r="C35" s="16" t="n">
        <v>129.82</v>
      </c>
    </row>
    <row r="36" spans="1:4">
      <c r="A36" s="4" t="s">
        <v>1101</v>
      </c>
      <c r="C36" s="6" t="s">
        <v>1151</v>
      </c>
    </row>
    <row r="37" spans="1:4">
      <c r="A37" s="4" t="s">
        <v>1224</v>
      </c>
    </row>
    <row r="38" spans="1:4">
      <c r="A38" s="3" t="s">
        <v>1100</v>
      </c>
    </row>
    <row r="39" spans="1:4">
      <c r="A39" s="4" t="s">
        <v>1189</v>
      </c>
      <c r="C39" s="21" t="n">
        <v>2018</v>
      </c>
    </row>
    <row r="40" spans="1:4">
      <c r="A40" s="4" t="s">
        <v>1216</v>
      </c>
      <c r="C40" s="5" t="n">
        <v>8</v>
      </c>
    </row>
    <row r="41" spans="1:4">
      <c r="A41" s="4" t="s">
        <v>1217</v>
      </c>
      <c r="C41" s="16" t="n">
        <v>128.74</v>
      </c>
    </row>
    <row r="42" spans="1:4">
      <c r="A42" s="4" t="s">
        <v>1101</v>
      </c>
      <c r="C42" s="6" t="s">
        <v>1151</v>
      </c>
    </row>
    <row r="43" spans="1:4">
      <c r="A43" s="4" t="s">
        <v>1225</v>
      </c>
    </row>
    <row r="44" spans="1:4">
      <c r="A44" s="3" t="s">
        <v>1100</v>
      </c>
    </row>
    <row r="45" spans="1:4">
      <c r="A45" s="4" t="s">
        <v>1189</v>
      </c>
      <c r="C45" s="22" t="n">
        <v>2018</v>
      </c>
    </row>
    <row r="46" spans="1:4">
      <c r="A46" s="4" t="s">
        <v>1216</v>
      </c>
      <c r="C46" s="5" t="n">
        <v>10</v>
      </c>
    </row>
    <row r="47" spans="1:4">
      <c r="A47" s="4" t="s">
        <v>1217</v>
      </c>
      <c r="C47" s="16" t="n">
        <v>128.74</v>
      </c>
    </row>
    <row r="48" spans="1:4">
      <c r="A48" s="4" t="s">
        <v>1101</v>
      </c>
      <c r="C48" s="6" t="s">
        <v>1151</v>
      </c>
    </row>
    <row r="49" spans="1:4">
      <c r="A49" s="4" t="s">
        <v>1226</v>
      </c>
    </row>
    <row r="50" spans="1:4">
      <c r="A50" s="3" t="s">
        <v>1100</v>
      </c>
    </row>
    <row r="51" spans="1:4">
      <c r="A51" s="4" t="s">
        <v>1216</v>
      </c>
      <c r="C51" s="7" t="n">
        <v>491.6</v>
      </c>
    </row>
    <row r="52" spans="1:4">
      <c r="A52" s="4" t="s">
        <v>1217</v>
      </c>
      <c r="C52" s="16" t="n">
        <v>146.42</v>
      </c>
    </row>
    <row r="53" spans="1:4">
      <c r="A53" s="4" t="s">
        <v>1101</v>
      </c>
      <c r="C53" s="6" t="s">
        <v>1227</v>
      </c>
    </row>
    <row r="54" spans="1:4">
      <c r="A54" s="4" t="s">
        <v>1228</v>
      </c>
    </row>
    <row r="55" spans="1:4">
      <c r="A55" s="3" t="s">
        <v>1100</v>
      </c>
    </row>
    <row r="56" spans="1:4">
      <c r="A56" s="4" t="s">
        <v>1189</v>
      </c>
      <c r="C56" s="17" t="n">
        <v>2018</v>
      </c>
    </row>
    <row r="57" spans="1:4">
      <c r="A57" s="4" t="s">
        <v>1216</v>
      </c>
      <c r="C57" s="5" t="n">
        <v>320</v>
      </c>
    </row>
    <row r="58" spans="1:4">
      <c r="A58" s="4" t="s">
        <v>1217</v>
      </c>
      <c r="C58" s="16" t="n">
        <v>145.12</v>
      </c>
    </row>
    <row r="59" spans="1:4">
      <c r="A59" s="4" t="s">
        <v>1101</v>
      </c>
      <c r="C59" s="6" t="s">
        <v>1229</v>
      </c>
    </row>
    <row r="60" spans="1:4">
      <c r="A60" s="4" t="s">
        <v>1230</v>
      </c>
    </row>
    <row r="61" spans="1:4">
      <c r="A61" s="3" t="s">
        <v>1100</v>
      </c>
    </row>
    <row r="62" spans="1:4">
      <c r="A62" s="4" t="s">
        <v>1189</v>
      </c>
      <c r="C62" s="20" t="n">
        <v>2018</v>
      </c>
    </row>
    <row r="63" spans="1:4">
      <c r="A63" s="4" t="s">
        <v>1216</v>
      </c>
      <c r="C63" s="5" t="n">
        <v>20</v>
      </c>
    </row>
    <row r="64" spans="1:4">
      <c r="A64" s="4" t="s">
        <v>1217</v>
      </c>
      <c r="C64" s="16" t="n">
        <v>148.4</v>
      </c>
    </row>
    <row r="65" spans="1:4">
      <c r="A65" s="4" t="s">
        <v>1101</v>
      </c>
      <c r="C65" s="6" t="s">
        <v>1231</v>
      </c>
    </row>
    <row r="66" spans="1:4">
      <c r="A66" s="4" t="s">
        <v>1232</v>
      </c>
    </row>
    <row r="67" spans="1:4">
      <c r="A67" s="3" t="s">
        <v>1100</v>
      </c>
    </row>
    <row r="68" spans="1:4">
      <c r="A68" s="4" t="s">
        <v>1189</v>
      </c>
      <c r="C68" s="22" t="n">
        <v>2018</v>
      </c>
    </row>
    <row r="69" spans="1:4">
      <c r="A69" s="4" t="s">
        <v>1216</v>
      </c>
      <c r="C69" s="5" t="n">
        <v>80</v>
      </c>
    </row>
    <row r="70" spans="1:4">
      <c r="A70" s="4" t="s">
        <v>1217</v>
      </c>
      <c r="C70" s="16" t="n">
        <v>152.38</v>
      </c>
    </row>
    <row r="71" spans="1:4">
      <c r="A71" s="4" t="s">
        <v>1101</v>
      </c>
      <c r="C71" s="6" t="s">
        <v>1142</v>
      </c>
    </row>
    <row r="72" spans="1:4">
      <c r="A72" s="4" t="s">
        <v>1233</v>
      </c>
    </row>
    <row r="73" spans="1:4">
      <c r="A73" s="3" t="s">
        <v>1100</v>
      </c>
    </row>
    <row r="74" spans="1:4">
      <c r="A74" s="4" t="s">
        <v>1189</v>
      </c>
      <c r="C74" s="23" t="n">
        <v>2018</v>
      </c>
    </row>
    <row r="75" spans="1:4">
      <c r="A75" s="4" t="s">
        <v>1216</v>
      </c>
      <c r="C75" s="7" t="n">
        <v>36.6</v>
      </c>
    </row>
    <row r="76" spans="1:4">
      <c r="A76" s="4" t="s">
        <v>1217</v>
      </c>
      <c r="C76" s="16" t="n">
        <v>138.1</v>
      </c>
    </row>
    <row r="77" spans="1:4">
      <c r="A77" s="4" t="s">
        <v>1101</v>
      </c>
      <c r="C77" s="4" t="s">
        <v>172</v>
      </c>
    </row>
    <row r="78" spans="1:4">
      <c r="A78" s="4" t="s">
        <v>1234</v>
      </c>
    </row>
    <row r="79" spans="1:4">
      <c r="A79" s="3" t="s">
        <v>1100</v>
      </c>
    </row>
    <row r="80" spans="1:4">
      <c r="A80" s="4" t="s">
        <v>1189</v>
      </c>
      <c r="C80" s="24" t="n">
        <v>2018</v>
      </c>
    </row>
    <row r="81" spans="1:4">
      <c r="A81" s="4" t="s">
        <v>1216</v>
      </c>
      <c r="C81" s="5" t="n">
        <v>35</v>
      </c>
    </row>
    <row r="82" spans="1:4">
      <c r="A82" s="4" t="s">
        <v>1217</v>
      </c>
      <c r="C82" s="16" t="n">
        <v>152.26</v>
      </c>
    </row>
    <row r="83" spans="1:4">
      <c r="A83" s="4" t="s">
        <v>1101</v>
      </c>
      <c r="C83" s="6" t="s">
        <v>1231</v>
      </c>
    </row>
    <row r="84" spans="1:4">
      <c r="A84" s="4" t="s">
        <v>1235</v>
      </c>
    </row>
    <row r="85" spans="1:4">
      <c r="A85" s="3" t="s">
        <v>1100</v>
      </c>
    </row>
    <row r="86" spans="1:4">
      <c r="A86" s="4" t="s">
        <v>1216</v>
      </c>
      <c r="C86" s="5" t="n">
        <v>15</v>
      </c>
    </row>
    <row r="87" spans="1:4">
      <c r="A87" s="4" t="s">
        <v>1217</v>
      </c>
      <c r="C87" s="16" t="n">
        <v>737.02</v>
      </c>
    </row>
    <row r="88" spans="1:4">
      <c r="A88" s="4" t="s">
        <v>1101</v>
      </c>
      <c r="C88" s="4" t="s">
        <v>172</v>
      </c>
    </row>
    <row r="89" spans="1:4">
      <c r="A89" s="4" t="s">
        <v>1236</v>
      </c>
    </row>
    <row r="90" spans="1:4">
      <c r="A90" s="3" t="s">
        <v>1100</v>
      </c>
    </row>
    <row r="91" spans="1:4">
      <c r="A91" s="4" t="s">
        <v>1189</v>
      </c>
      <c r="C91" s="17" t="n">
        <v>2018</v>
      </c>
    </row>
    <row r="92" spans="1:4">
      <c r="A92" s="4" t="s">
        <v>1216</v>
      </c>
      <c r="C92" s="5" t="n">
        <v>3</v>
      </c>
    </row>
    <row r="93" spans="1:4">
      <c r="A93" s="4" t="s">
        <v>1217</v>
      </c>
      <c r="C93" s="16" t="n">
        <v>733.33</v>
      </c>
    </row>
    <row r="94" spans="1:4">
      <c r="A94" s="4" t="s">
        <v>1101</v>
      </c>
      <c r="C94" s="4" t="s">
        <v>172</v>
      </c>
    </row>
    <row r="95" spans="1:4">
      <c r="A95" s="4" t="s">
        <v>1237</v>
      </c>
    </row>
    <row r="96" spans="1:4">
      <c r="A96" s="3" t="s">
        <v>1100</v>
      </c>
    </row>
    <row r="97" spans="1:4">
      <c r="A97" s="4" t="s">
        <v>1189</v>
      </c>
      <c r="C97" s="18" t="n">
        <v>2018</v>
      </c>
    </row>
    <row r="98" spans="1:4">
      <c r="A98" s="4" t="s">
        <v>1216</v>
      </c>
      <c r="C98" s="5" t="n">
        <v>2</v>
      </c>
    </row>
    <row r="99" spans="1:4">
      <c r="A99" s="4" t="s">
        <v>1217</v>
      </c>
      <c r="C99" s="16" t="n">
        <v>745.16</v>
      </c>
    </row>
    <row r="100" spans="1:4">
      <c r="A100" s="4" t="s">
        <v>1101</v>
      </c>
      <c r="C100" s="4" t="s">
        <v>172</v>
      </c>
    </row>
    <row r="101" spans="1:4">
      <c r="A101" s="4" t="s">
        <v>1238</v>
      </c>
    </row>
    <row r="102" spans="1:4">
      <c r="A102" s="3" t="s">
        <v>1100</v>
      </c>
    </row>
    <row r="103" spans="1:4">
      <c r="A103" s="4" t="s">
        <v>1189</v>
      </c>
      <c r="C103" s="19" t="n">
        <v>2018</v>
      </c>
    </row>
    <row r="104" spans="1:4">
      <c r="A104" s="4" t="s">
        <v>1216</v>
      </c>
      <c r="C104" s="5" t="n">
        <v>1</v>
      </c>
    </row>
    <row r="105" spans="1:4">
      <c r="A105" s="4" t="s">
        <v>1217</v>
      </c>
      <c r="C105" s="16" t="n">
        <v>744.5</v>
      </c>
    </row>
    <row r="106" spans="1:4">
      <c r="A106" s="4" t="s">
        <v>1101</v>
      </c>
      <c r="C106" s="4" t="s">
        <v>172</v>
      </c>
    </row>
    <row r="107" spans="1:4">
      <c r="A107" s="4" t="s">
        <v>1239</v>
      </c>
    </row>
    <row r="108" spans="1:4">
      <c r="A108" s="3" t="s">
        <v>1100</v>
      </c>
    </row>
    <row r="109" spans="1:4">
      <c r="A109" s="4" t="s">
        <v>1189</v>
      </c>
      <c r="C109" s="20" t="n">
        <v>2018</v>
      </c>
    </row>
    <row r="110" spans="1:4">
      <c r="A110" s="4" t="s">
        <v>1216</v>
      </c>
      <c r="C110" s="5" t="n">
        <v>1</v>
      </c>
    </row>
    <row r="111" spans="1:4">
      <c r="A111" s="4" t="s">
        <v>1217</v>
      </c>
      <c r="C111" s="16" t="n">
        <v>744.9400000000001</v>
      </c>
    </row>
    <row r="112" spans="1:4">
      <c r="A112" s="4" t="s">
        <v>1101</v>
      </c>
      <c r="C112" s="4" t="s">
        <v>172</v>
      </c>
    </row>
    <row r="113" spans="1:4">
      <c r="A113" s="4" t="s">
        <v>1240</v>
      </c>
    </row>
    <row r="114" spans="1:4">
      <c r="A114" s="3" t="s">
        <v>1100</v>
      </c>
    </row>
    <row r="115" spans="1:4">
      <c r="A115" s="4" t="s">
        <v>1189</v>
      </c>
      <c r="C115" s="21" t="n">
        <v>2018</v>
      </c>
    </row>
    <row r="116" spans="1:4">
      <c r="A116" s="4" t="s">
        <v>1216</v>
      </c>
      <c r="C116" s="5" t="n">
        <v>2</v>
      </c>
    </row>
    <row r="117" spans="1:4">
      <c r="A117" s="4" t="s">
        <v>1217</v>
      </c>
      <c r="C117" s="16" t="n">
        <v>741.63</v>
      </c>
    </row>
    <row r="118" spans="1:4">
      <c r="A118" s="4" t="s">
        <v>1101</v>
      </c>
      <c r="C118" s="4" t="s">
        <v>172</v>
      </c>
    </row>
    <row r="119" spans="1:4">
      <c r="A119" s="4" t="s">
        <v>1241</v>
      </c>
    </row>
    <row r="120" spans="1:4">
      <c r="A120" s="3" t="s">
        <v>1100</v>
      </c>
    </row>
    <row r="121" spans="1:4">
      <c r="A121" s="4" t="s">
        <v>1189</v>
      </c>
      <c r="C121" s="22" t="n">
        <v>2018</v>
      </c>
    </row>
    <row r="122" spans="1:4">
      <c r="A122" s="4" t="s">
        <v>1216</v>
      </c>
      <c r="C122" s="5" t="n">
        <v>3</v>
      </c>
    </row>
    <row r="123" spans="1:4">
      <c r="A123" s="4" t="s">
        <v>1217</v>
      </c>
      <c r="C123" s="16" t="n">
        <v>732.74</v>
      </c>
    </row>
    <row r="124" spans="1:4">
      <c r="A124" s="4" t="s">
        <v>1101</v>
      </c>
      <c r="C124" s="4" t="s">
        <v>172</v>
      </c>
    </row>
    <row r="125" spans="1:4">
      <c r="A125" s="4" t="s">
        <v>1242</v>
      </c>
    </row>
    <row r="126" spans="1:4">
      <c r="A126" s="3" t="s">
        <v>1100</v>
      </c>
    </row>
    <row r="127" spans="1:4">
      <c r="A127" s="4" t="s">
        <v>1189</v>
      </c>
      <c r="C127" s="23" t="n">
        <v>2018</v>
      </c>
    </row>
    <row r="128" spans="1:4">
      <c r="A128" s="4" t="s">
        <v>1216</v>
      </c>
      <c r="C128" s="5" t="n">
        <v>3</v>
      </c>
    </row>
    <row r="129" spans="1:4">
      <c r="A129" s="4" t="s">
        <v>1217</v>
      </c>
      <c r="C129" s="16" t="n">
        <v>731.33</v>
      </c>
    </row>
    <row r="130" spans="1:4">
      <c r="A130" s="4" t="s">
        <v>1101</v>
      </c>
      <c r="C130" s="4" t="s">
        <v>172</v>
      </c>
    </row>
    <row r="131" spans="1:4">
      <c r="A131" s="4" t="s">
        <v>1243</v>
      </c>
    </row>
    <row r="132" spans="1:4">
      <c r="A132" s="3" t="s">
        <v>1100</v>
      </c>
    </row>
    <row r="133" spans="1:4">
      <c r="A133" s="4" t="s">
        <v>1216</v>
      </c>
      <c r="C133" s="7" t="n">
        <v>54.7</v>
      </c>
    </row>
    <row r="134" spans="1:4">
      <c r="A134" s="4" t="s">
        <v>1217</v>
      </c>
      <c r="C134" s="16" t="n">
        <v>149.61</v>
      </c>
    </row>
    <row r="135" spans="1:4">
      <c r="A135" s="4" t="s">
        <v>1101</v>
      </c>
      <c r="C135" s="6" t="s">
        <v>1244</v>
      </c>
    </row>
    <row r="136" spans="1:4">
      <c r="A136" s="4" t="s">
        <v>1245</v>
      </c>
    </row>
    <row r="137" spans="1:4">
      <c r="A137" s="3" t="s">
        <v>1100</v>
      </c>
    </row>
    <row r="138" spans="1:4">
      <c r="A138" s="4" t="s">
        <v>1189</v>
      </c>
      <c r="C138" s="18" t="n">
        <v>2018</v>
      </c>
    </row>
    <row r="139" spans="1:4">
      <c r="A139" s="4" t="s">
        <v>1216</v>
      </c>
      <c r="C139" s="7" t="n">
        <v>33.7</v>
      </c>
    </row>
    <row r="140" spans="1:4">
      <c r="A140" s="4" t="s">
        <v>1217</v>
      </c>
      <c r="C140" s="16" t="n">
        <v>149.87</v>
      </c>
    </row>
    <row r="141" spans="1:4">
      <c r="A141" s="4" t="s">
        <v>1101</v>
      </c>
      <c r="C141" s="6" t="s">
        <v>1116</v>
      </c>
    </row>
    <row r="142" spans="1:4">
      <c r="A142" s="4" t="s">
        <v>1246</v>
      </c>
    </row>
    <row r="143" spans="1:4">
      <c r="A143" s="3" t="s">
        <v>1100</v>
      </c>
    </row>
    <row r="144" spans="1:4">
      <c r="A144" s="4" t="s">
        <v>1189</v>
      </c>
      <c r="C144" s="20" t="n">
        <v>2018</v>
      </c>
    </row>
    <row r="145" spans="1:4">
      <c r="A145" s="4" t="s">
        <v>1216</v>
      </c>
      <c r="C145" s="5" t="n">
        <v>21</v>
      </c>
    </row>
    <row r="146" spans="1:4">
      <c r="A146" s="4" t="s">
        <v>1217</v>
      </c>
      <c r="C146" s="16" t="n">
        <v>149.19</v>
      </c>
    </row>
    <row r="147" spans="1:4">
      <c r="A147" s="4" t="s">
        <v>1101</v>
      </c>
      <c r="C147" s="6" t="s">
        <v>1231</v>
      </c>
    </row>
    <row r="148" spans="1:4">
      <c r="A148" s="4" t="s">
        <v>1247</v>
      </c>
    </row>
    <row r="149" spans="1:4">
      <c r="A149" s="3" t="s">
        <v>1100</v>
      </c>
    </row>
    <row r="150" spans="1:4">
      <c r="A150" s="4" t="s">
        <v>1216</v>
      </c>
      <c r="C150" s="5" t="n">
        <v>23</v>
      </c>
    </row>
    <row r="151" spans="1:4">
      <c r="A151" s="4" t="s">
        <v>1217</v>
      </c>
      <c r="C151" s="16" t="n">
        <v>367.26</v>
      </c>
    </row>
    <row r="152" spans="1:4">
      <c r="A152" s="4" t="s">
        <v>1101</v>
      </c>
      <c r="C152" s="6" t="s">
        <v>1248</v>
      </c>
    </row>
    <row r="153" spans="1:4">
      <c r="A153" s="4" t="s">
        <v>1249</v>
      </c>
    </row>
    <row r="154" spans="1:4">
      <c r="A154" s="3" t="s">
        <v>1100</v>
      </c>
    </row>
    <row r="155" spans="1:4">
      <c r="A155" s="4" t="s">
        <v>1189</v>
      </c>
      <c r="C155" s="23" t="n">
        <v>2018</v>
      </c>
    </row>
    <row r="156" spans="1:4">
      <c r="A156" s="4" t="s">
        <v>1216</v>
      </c>
      <c r="C156" s="5" t="n">
        <v>23</v>
      </c>
    </row>
    <row r="157" spans="1:4">
      <c r="A157" s="4" t="s">
        <v>1217</v>
      </c>
      <c r="C157" s="16" t="n">
        <v>367.26</v>
      </c>
    </row>
    <row r="158" spans="1:4">
      <c r="A158" s="4" t="s">
        <v>1101</v>
      </c>
      <c r="C158" s="6" t="s">
        <v>1248</v>
      </c>
    </row>
    <row r="159" spans="1:4"/>
    <row r="160" spans="1:4">
      <c r="A160" s="4" t="s">
        <v>1102</v>
      </c>
      <c r="B160" s="4" t="s">
        <v>1182</v>
      </c>
    </row>
  </sheetData>
  <mergeCells count="3">
    <mergeCell ref="A1:B2"/>
    <mergeCell ref="A159:C159"/>
    <mergeCell ref="B160:C16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1250</v>
      </c>
      <c r="C1" s="2" t="s">
        <v>1</v>
      </c>
    </row>
    <row r="2" spans="1:4">
      <c r="C2" s="2" t="s">
        <v>29</v>
      </c>
      <c r="D2" s="2" t="s">
        <v>30</v>
      </c>
    </row>
    <row r="3" spans="1:4">
      <c r="A3" s="3" t="s">
        <v>1019</v>
      </c>
    </row>
    <row r="4" spans="1:4">
      <c r="A4" s="4" t="s">
        <v>1101</v>
      </c>
      <c r="B4" s="4" t="s">
        <v>1102</v>
      </c>
      <c r="C4" s="6" t="s">
        <v>1103</v>
      </c>
      <c r="D4" s="6" t="s">
        <v>1104</v>
      </c>
    </row>
    <row r="5" spans="1:4">
      <c r="A5" s="4" t="s">
        <v>1251</v>
      </c>
    </row>
    <row r="6" spans="1:4">
      <c r="A6" s="3" t="s">
        <v>1019</v>
      </c>
    </row>
    <row r="7" spans="1:4">
      <c r="A7" s="4" t="s">
        <v>1252</v>
      </c>
      <c r="C7" s="4" t="s">
        <v>1253</v>
      </c>
    </row>
    <row r="8" spans="1:4">
      <c r="A8" s="4" t="s">
        <v>1254</v>
      </c>
      <c r="C8" s="4" t="s">
        <v>1255</v>
      </c>
    </row>
    <row r="9" spans="1:4">
      <c r="A9" s="4" t="s">
        <v>1256</v>
      </c>
      <c r="C9" s="4" t="s">
        <v>1257</v>
      </c>
    </row>
    <row r="10" spans="1:4">
      <c r="A10" s="4" t="s">
        <v>1192</v>
      </c>
      <c r="C10" s="6" t="s">
        <v>1127</v>
      </c>
    </row>
    <row r="11" spans="1:4">
      <c r="A11" s="4" t="s">
        <v>1101</v>
      </c>
      <c r="C11" s="6" t="s">
        <v>1128</v>
      </c>
    </row>
    <row r="12" spans="1:4">
      <c r="A12" s="4" t="s">
        <v>1251</v>
      </c>
    </row>
    <row r="13" spans="1:4">
      <c r="A13" s="3" t="s">
        <v>1019</v>
      </c>
    </row>
    <row r="14" spans="1:4">
      <c r="A14" s="4" t="s">
        <v>1252</v>
      </c>
      <c r="C14" s="4" t="s">
        <v>1258</v>
      </c>
    </row>
    <row r="15" spans="1:4">
      <c r="A15" s="4" t="s">
        <v>1254</v>
      </c>
      <c r="C15" s="4" t="s">
        <v>1259</v>
      </c>
    </row>
    <row r="16" spans="1:4">
      <c r="A16" s="4" t="s">
        <v>1256</v>
      </c>
      <c r="C16" s="4" t="s">
        <v>1260</v>
      </c>
    </row>
    <row r="17" spans="1:4">
      <c r="A17" s="4" t="s">
        <v>1192</v>
      </c>
      <c r="C17" s="6" t="s">
        <v>1127</v>
      </c>
    </row>
    <row r="18" spans="1:4">
      <c r="A18" s="4" t="s">
        <v>1101</v>
      </c>
      <c r="C18" s="6" t="s">
        <v>1261</v>
      </c>
    </row>
    <row r="19" spans="1:4">
      <c r="A19" s="4" t="s">
        <v>1251</v>
      </c>
    </row>
    <row r="20" spans="1:4">
      <c r="A20" s="3" t="s">
        <v>1019</v>
      </c>
    </row>
    <row r="21" spans="1:4">
      <c r="A21" s="4" t="s">
        <v>1252</v>
      </c>
      <c r="C21" s="4" t="s">
        <v>1258</v>
      </c>
    </row>
    <row r="22" spans="1:4">
      <c r="A22" s="4" t="s">
        <v>1254</v>
      </c>
      <c r="C22" s="4" t="s">
        <v>1259</v>
      </c>
    </row>
    <row r="23" spans="1:4">
      <c r="A23" s="4" t="s">
        <v>1256</v>
      </c>
      <c r="C23" s="4" t="s">
        <v>1262</v>
      </c>
    </row>
    <row r="24" spans="1:4">
      <c r="A24" s="4" t="s">
        <v>1192</v>
      </c>
      <c r="C24" s="6" t="s">
        <v>1127</v>
      </c>
    </row>
    <row r="25" spans="1:4">
      <c r="A25" s="4" t="s">
        <v>1101</v>
      </c>
      <c r="C25" s="6" t="s">
        <v>1261</v>
      </c>
    </row>
    <row r="26" spans="1:4">
      <c r="A26" s="4" t="s">
        <v>1263</v>
      </c>
    </row>
    <row r="27" spans="1:4">
      <c r="A27" s="3" t="s">
        <v>1019</v>
      </c>
    </row>
    <row r="28" spans="1:4">
      <c r="A28" s="4" t="s">
        <v>1252</v>
      </c>
      <c r="C28" s="4" t="s">
        <v>1264</v>
      </c>
    </row>
    <row r="29" spans="1:4">
      <c r="A29" s="4" t="s">
        <v>1254</v>
      </c>
      <c r="C29" s="4" t="s">
        <v>1265</v>
      </c>
    </row>
    <row r="30" spans="1:4">
      <c r="A30" s="4" t="s">
        <v>1256</v>
      </c>
      <c r="C30" s="4" t="s">
        <v>1266</v>
      </c>
    </row>
    <row r="31" spans="1:4">
      <c r="A31" s="4" t="s">
        <v>1192</v>
      </c>
      <c r="C31" s="6" t="s">
        <v>1123</v>
      </c>
    </row>
    <row r="32" spans="1:4">
      <c r="A32" s="4" t="s">
        <v>1101</v>
      </c>
      <c r="C32" s="5" t="n">
        <v>-153</v>
      </c>
    </row>
    <row r="33" spans="1:4">
      <c r="A33" s="4" t="s">
        <v>1251</v>
      </c>
    </row>
    <row r="34" spans="1:4">
      <c r="A34" s="3" t="s">
        <v>1019</v>
      </c>
    </row>
    <row r="35" spans="1:4">
      <c r="A35" s="4" t="s">
        <v>1192</v>
      </c>
      <c r="C35" s="5" t="n">
        <v>300</v>
      </c>
    </row>
    <row r="36" spans="1:4">
      <c r="A36" s="4" t="s">
        <v>1101</v>
      </c>
      <c r="C36" s="7" t="n">
        <v>-13.3</v>
      </c>
    </row>
    <row r="37" spans="1:4">
      <c r="A37" s="4" t="s">
        <v>1267</v>
      </c>
    </row>
    <row r="38" spans="1:4">
      <c r="A38" s="3" t="s">
        <v>1019</v>
      </c>
    </row>
    <row r="39" spans="1:4">
      <c r="A39" s="4" t="s">
        <v>1101</v>
      </c>
      <c r="C39" s="6" t="s">
        <v>1268</v>
      </c>
    </row>
    <row r="40" spans="1:4">
      <c r="A40" s="4" t="s">
        <v>1269</v>
      </c>
    </row>
    <row r="41" spans="1:4">
      <c r="A41" s="3" t="s">
        <v>1019</v>
      </c>
    </row>
    <row r="42" spans="1:4">
      <c r="A42" s="4" t="s">
        <v>1252</v>
      </c>
      <c r="C42" s="4" t="s">
        <v>1270</v>
      </c>
    </row>
    <row r="43" spans="1:4">
      <c r="A43" s="4" t="s">
        <v>1254</v>
      </c>
      <c r="C43" s="4" t="s">
        <v>1271</v>
      </c>
    </row>
    <row r="44" spans="1:4">
      <c r="A44" s="4" t="s">
        <v>1256</v>
      </c>
      <c r="C44" s="4" t="s">
        <v>1272</v>
      </c>
    </row>
    <row r="45" spans="1:4">
      <c r="A45" s="4" t="s">
        <v>1192</v>
      </c>
      <c r="C45" s="6" t="s">
        <v>1158</v>
      </c>
    </row>
    <row r="46" spans="1:4">
      <c r="A46" s="4" t="s">
        <v>1101</v>
      </c>
      <c r="C46" s="7" t="n">
        <v>1.3</v>
      </c>
    </row>
    <row r="47" spans="1:4">
      <c r="A47" s="4" t="s">
        <v>1273</v>
      </c>
    </row>
    <row r="48" spans="1:4">
      <c r="A48" s="3" t="s">
        <v>1019</v>
      </c>
    </row>
    <row r="49" spans="1:4">
      <c r="A49" s="4" t="s">
        <v>1101</v>
      </c>
      <c r="C49" s="6" t="s">
        <v>1274</v>
      </c>
    </row>
    <row r="50" spans="1:4">
      <c r="A50" s="4" t="s">
        <v>1275</v>
      </c>
    </row>
    <row r="51" spans="1:4">
      <c r="A51" s="3" t="s">
        <v>1019</v>
      </c>
    </row>
    <row r="52" spans="1:4">
      <c r="A52" s="4" t="s">
        <v>1252</v>
      </c>
      <c r="C52" s="4" t="s">
        <v>1276</v>
      </c>
    </row>
    <row r="53" spans="1:4">
      <c r="A53" s="4" t="s">
        <v>1254</v>
      </c>
      <c r="C53" s="4" t="s">
        <v>1277</v>
      </c>
    </row>
    <row r="54" spans="1:4">
      <c r="A54" s="4" t="s">
        <v>1256</v>
      </c>
      <c r="C54" s="4" t="s">
        <v>1278</v>
      </c>
    </row>
    <row r="55" spans="1:4">
      <c r="A55" s="4" t="s">
        <v>1192</v>
      </c>
      <c r="C55" s="6" t="s">
        <v>1172</v>
      </c>
    </row>
    <row r="56" spans="1:4">
      <c r="A56" s="4" t="s">
        <v>1101</v>
      </c>
      <c r="C56" s="4" t="s">
        <v>172</v>
      </c>
    </row>
    <row r="57" spans="1:4">
      <c r="A57" s="4" t="s">
        <v>1279</v>
      </c>
    </row>
    <row r="58" spans="1:4">
      <c r="A58" s="3" t="s">
        <v>1019</v>
      </c>
    </row>
    <row r="59" spans="1:4">
      <c r="A59" s="4" t="s">
        <v>1252</v>
      </c>
      <c r="C59" s="4" t="s">
        <v>1264</v>
      </c>
    </row>
    <row r="60" spans="1:4">
      <c r="A60" s="4" t="s">
        <v>1254</v>
      </c>
      <c r="C60" s="4" t="s">
        <v>1280</v>
      </c>
    </row>
    <row r="61" spans="1:4">
      <c r="A61" s="4" t="s">
        <v>1256</v>
      </c>
      <c r="C61" s="4" t="s">
        <v>1281</v>
      </c>
    </row>
    <row r="62" spans="1:4">
      <c r="A62" s="4" t="s">
        <v>1192</v>
      </c>
      <c r="C62" s="6" t="s">
        <v>1158</v>
      </c>
    </row>
    <row r="63" spans="1:4">
      <c r="A63" s="4" t="s">
        <v>1101</v>
      </c>
      <c r="C63" s="6" t="s">
        <v>1220</v>
      </c>
    </row>
    <row r="64" spans="1:4">
      <c r="A64" s="4" t="s">
        <v>1275</v>
      </c>
    </row>
    <row r="65" spans="1:4">
      <c r="A65" s="3" t="s">
        <v>1019</v>
      </c>
    </row>
    <row r="66" spans="1:4">
      <c r="A66" s="4" t="s">
        <v>1252</v>
      </c>
      <c r="C66" s="4" t="s">
        <v>1282</v>
      </c>
    </row>
    <row r="67" spans="1:4">
      <c r="A67" s="4" t="s">
        <v>1254</v>
      </c>
      <c r="C67" s="4" t="s">
        <v>1283</v>
      </c>
    </row>
    <row r="68" spans="1:4">
      <c r="A68" s="4" t="s">
        <v>1256</v>
      </c>
      <c r="C68" s="4" t="s">
        <v>1284</v>
      </c>
    </row>
    <row r="69" spans="1:4">
      <c r="A69" s="4" t="s">
        <v>1192</v>
      </c>
      <c r="C69" s="6" t="s">
        <v>1123</v>
      </c>
    </row>
    <row r="70" spans="1:4">
      <c r="A70" s="4" t="s">
        <v>1101</v>
      </c>
      <c r="C70" s="6" t="s">
        <v>1285</v>
      </c>
    </row>
    <row r="71" spans="1:4">
      <c r="A71" s="4" t="s">
        <v>1275</v>
      </c>
    </row>
    <row r="72" spans="1:4">
      <c r="A72" s="3" t="s">
        <v>1019</v>
      </c>
    </row>
    <row r="73" spans="1:4">
      <c r="A73" s="4" t="s">
        <v>1252</v>
      </c>
      <c r="C73" s="4" t="s">
        <v>1282</v>
      </c>
    </row>
    <row r="74" spans="1:4">
      <c r="A74" s="4" t="s">
        <v>1254</v>
      </c>
      <c r="C74" s="4" t="s">
        <v>1283</v>
      </c>
    </row>
    <row r="75" spans="1:4">
      <c r="A75" s="4" t="s">
        <v>1256</v>
      </c>
      <c r="C75" s="4" t="s">
        <v>1286</v>
      </c>
    </row>
    <row r="76" spans="1:4">
      <c r="A76" s="4" t="s">
        <v>1192</v>
      </c>
      <c r="C76" s="6" t="s">
        <v>1287</v>
      </c>
    </row>
    <row r="77" spans="1:4">
      <c r="A77" s="4" t="s">
        <v>1101</v>
      </c>
      <c r="C77" s="6" t="s">
        <v>1288</v>
      </c>
    </row>
    <row r="78" spans="1:4">
      <c r="A78" s="4" t="s">
        <v>1289</v>
      </c>
    </row>
    <row r="79" spans="1:4">
      <c r="A79" s="3" t="s">
        <v>1019</v>
      </c>
    </row>
    <row r="80" spans="1:4">
      <c r="A80" s="4" t="s">
        <v>1252</v>
      </c>
      <c r="C80" s="4" t="s">
        <v>1290</v>
      </c>
    </row>
    <row r="81" spans="1:4">
      <c r="A81" s="4" t="s">
        <v>1254</v>
      </c>
      <c r="C81" s="6" t="s">
        <v>1291</v>
      </c>
    </row>
    <row r="82" spans="1:4">
      <c r="A82" s="4" t="s">
        <v>1256</v>
      </c>
      <c r="C82" s="4" t="s">
        <v>1292</v>
      </c>
    </row>
    <row r="83" spans="1:4">
      <c r="A83" s="4" t="s">
        <v>1192</v>
      </c>
      <c r="C83" s="6" t="s">
        <v>1175</v>
      </c>
    </row>
    <row r="84" spans="1:4">
      <c r="A84" s="4" t="s">
        <v>1101</v>
      </c>
      <c r="C84" s="7" t="n">
        <v>-86.40000000000001</v>
      </c>
    </row>
    <row r="85" spans="1:4">
      <c r="A85" s="4" t="s">
        <v>1275</v>
      </c>
    </row>
    <row r="86" spans="1:4">
      <c r="A86" s="3" t="s">
        <v>1019</v>
      </c>
    </row>
    <row r="87" spans="1:4">
      <c r="A87" s="4" t="s">
        <v>1101</v>
      </c>
      <c r="C87" s="6" t="s">
        <v>1170</v>
      </c>
    </row>
    <row r="88" spans="1:4"/>
    <row r="89" spans="1:4">
      <c r="A89" s="4" t="s">
        <v>1102</v>
      </c>
      <c r="B89" s="4" t="s">
        <v>1182</v>
      </c>
    </row>
  </sheetData>
  <mergeCells count="3">
    <mergeCell ref="A1:B2"/>
    <mergeCell ref="A88:C88"/>
    <mergeCell ref="B89:C8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2"/>
  </cols>
  <sheetData>
    <row r="1" spans="1:4">
      <c r="A1" s="1" t="s">
        <v>1293</v>
      </c>
      <c r="C1" s="2" t="s">
        <v>1</v>
      </c>
    </row>
    <row r="2" spans="1:4">
      <c r="C2" s="2" t="s">
        <v>1213</v>
      </c>
      <c r="D2" s="2" t="s">
        <v>1065</v>
      </c>
    </row>
    <row r="3" spans="1:4">
      <c r="A3" s="3" t="s">
        <v>1294</v>
      </c>
    </row>
    <row r="4" spans="1:4">
      <c r="A4" s="4" t="s">
        <v>1101</v>
      </c>
      <c r="B4" s="4" t="s">
        <v>1102</v>
      </c>
      <c r="C4" s="6" t="s">
        <v>1103</v>
      </c>
      <c r="D4" s="6" t="s">
        <v>1104</v>
      </c>
    </row>
    <row r="5" spans="1:4">
      <c r="A5" s="4" t="s">
        <v>1186</v>
      </c>
    </row>
    <row r="6" spans="1:4">
      <c r="A6" s="3" t="s">
        <v>1294</v>
      </c>
    </row>
    <row r="7" spans="1:4">
      <c r="A7" s="4" t="s">
        <v>1101</v>
      </c>
      <c r="C7" s="7" t="n">
        <v>-2.6</v>
      </c>
    </row>
    <row r="8" spans="1:4">
      <c r="A8" s="4" t="s">
        <v>1295</v>
      </c>
    </row>
    <row r="9" spans="1:4">
      <c r="A9" s="3" t="s">
        <v>1294</v>
      </c>
    </row>
    <row r="10" spans="1:4">
      <c r="A10" s="4" t="s">
        <v>1101</v>
      </c>
      <c r="C10" s="6" t="s">
        <v>1296</v>
      </c>
    </row>
    <row r="11" spans="1:4">
      <c r="A11" s="4" t="s">
        <v>1297</v>
      </c>
    </row>
    <row r="12" spans="1:4">
      <c r="A12" s="3" t="s">
        <v>1294</v>
      </c>
    </row>
    <row r="13" spans="1:4">
      <c r="A13" s="4" t="s">
        <v>1189</v>
      </c>
      <c r="C13" s="25" t="n">
        <v>2018</v>
      </c>
    </row>
    <row r="14" spans="1:4">
      <c r="A14" s="4" t="s">
        <v>1298</v>
      </c>
    </row>
    <row r="15" spans="1:4">
      <c r="A15" s="3" t="s">
        <v>1294</v>
      </c>
    </row>
    <row r="16" spans="1:4">
      <c r="A16" s="4" t="s">
        <v>1299</v>
      </c>
      <c r="C16" s="6" t="s">
        <v>1300</v>
      </c>
    </row>
    <row r="17" spans="1:4">
      <c r="A17" s="4" t="s">
        <v>1301</v>
      </c>
      <c r="C17" s="8" t="n">
        <v>3.45</v>
      </c>
    </row>
    <row r="18" spans="1:4">
      <c r="A18" s="4" t="s">
        <v>1101</v>
      </c>
      <c r="C18" s="6" t="s">
        <v>1164</v>
      </c>
    </row>
    <row r="19" spans="1:4">
      <c r="A19" s="4" t="s">
        <v>1302</v>
      </c>
    </row>
    <row r="20" spans="1:4">
      <c r="A20" s="3" t="s">
        <v>1294</v>
      </c>
    </row>
    <row r="21" spans="1:4">
      <c r="A21" s="4" t="s">
        <v>1189</v>
      </c>
      <c r="C21" s="25" t="n">
        <v>2018</v>
      </c>
    </row>
    <row r="22" spans="1:4">
      <c r="A22" s="4" t="s">
        <v>1303</v>
      </c>
    </row>
    <row r="23" spans="1:4">
      <c r="A23" s="3" t="s">
        <v>1294</v>
      </c>
    </row>
    <row r="24" spans="1:4">
      <c r="A24" s="4" t="s">
        <v>1299</v>
      </c>
      <c r="C24" s="6" t="s">
        <v>1300</v>
      </c>
    </row>
    <row r="25" spans="1:4">
      <c r="A25" s="4" t="s">
        <v>1301</v>
      </c>
      <c r="C25" s="8" t="n">
        <v>3.19</v>
      </c>
    </row>
    <row r="26" spans="1:4">
      <c r="A26" s="4" t="s">
        <v>1101</v>
      </c>
      <c r="C26" s="6" t="s">
        <v>1120</v>
      </c>
    </row>
    <row r="27" spans="1:4">
      <c r="A27" s="4" t="s">
        <v>1304</v>
      </c>
    </row>
    <row r="28" spans="1:4">
      <c r="A28" s="3" t="s">
        <v>1294</v>
      </c>
    </row>
    <row r="29" spans="1:4">
      <c r="A29" s="4" t="s">
        <v>1189</v>
      </c>
      <c r="C29" s="23" t="n">
        <v>2018</v>
      </c>
    </row>
    <row r="30" spans="1:4">
      <c r="A30" s="4" t="s">
        <v>1305</v>
      </c>
    </row>
    <row r="31" spans="1:4">
      <c r="A31" s="3" t="s">
        <v>1294</v>
      </c>
    </row>
    <row r="32" spans="1:4">
      <c r="A32" s="4" t="s">
        <v>1299</v>
      </c>
      <c r="C32" s="6" t="s">
        <v>1306</v>
      </c>
    </row>
    <row r="33" spans="1:4">
      <c r="A33" s="4" t="s">
        <v>1301</v>
      </c>
      <c r="C33" s="8" t="n">
        <v>3.366</v>
      </c>
    </row>
    <row r="34" spans="1:4">
      <c r="A34" s="4" t="s">
        <v>1101</v>
      </c>
      <c r="C34" s="6" t="s">
        <v>1307</v>
      </c>
    </row>
    <row r="35" spans="1:4">
      <c r="A35" s="4" t="s">
        <v>1308</v>
      </c>
    </row>
    <row r="36" spans="1:4">
      <c r="A36" s="3" t="s">
        <v>1294</v>
      </c>
    </row>
    <row r="37" spans="1:4">
      <c r="A37" s="4" t="s">
        <v>1189</v>
      </c>
      <c r="C37" s="23" t="n">
        <v>2018</v>
      </c>
    </row>
    <row r="38" spans="1:4">
      <c r="A38" s="4" t="s">
        <v>1309</v>
      </c>
    </row>
    <row r="39" spans="1:4">
      <c r="A39" s="3" t="s">
        <v>1294</v>
      </c>
    </row>
    <row r="40" spans="1:4">
      <c r="A40" s="4" t="s">
        <v>1299</v>
      </c>
      <c r="C40" s="6" t="s">
        <v>1306</v>
      </c>
    </row>
    <row r="41" spans="1:4">
      <c r="A41" s="4" t="s">
        <v>1301</v>
      </c>
      <c r="C41" s="8" t="n">
        <v>3.2501</v>
      </c>
    </row>
    <row r="42" spans="1:4">
      <c r="A42" s="4" t="s">
        <v>1101</v>
      </c>
      <c r="C42" s="6" t="s">
        <v>1310</v>
      </c>
    </row>
    <row r="43" spans="1:4">
      <c r="A43" s="4" t="s">
        <v>1311</v>
      </c>
    </row>
    <row r="44" spans="1:4">
      <c r="A44" s="3" t="s">
        <v>1294</v>
      </c>
    </row>
    <row r="45" spans="1:4">
      <c r="A45" s="4" t="s">
        <v>1189</v>
      </c>
      <c r="C45" s="26" t="n">
        <v>2018</v>
      </c>
    </row>
    <row r="46" spans="1:4">
      <c r="A46" s="4" t="s">
        <v>1312</v>
      </c>
    </row>
    <row r="47" spans="1:4">
      <c r="A47" s="3" t="s">
        <v>1294</v>
      </c>
    </row>
    <row r="48" spans="1:4">
      <c r="A48" s="4" t="s">
        <v>1299</v>
      </c>
      <c r="C48" s="6" t="s">
        <v>1127</v>
      </c>
    </row>
    <row r="49" spans="1:4">
      <c r="A49" s="4" t="s">
        <v>1301</v>
      </c>
      <c r="C49" s="8" t="n">
        <v>3.4074</v>
      </c>
    </row>
    <row r="50" spans="1:4">
      <c r="A50" s="4" t="s">
        <v>1101</v>
      </c>
      <c r="C50" s="6" t="s">
        <v>1313</v>
      </c>
    </row>
    <row r="51" spans="1:4">
      <c r="A51" s="4" t="s">
        <v>1314</v>
      </c>
    </row>
    <row r="52" spans="1:4">
      <c r="A52" s="3" t="s">
        <v>1294</v>
      </c>
    </row>
    <row r="53" spans="1:4">
      <c r="A53" s="4" t="s">
        <v>1189</v>
      </c>
      <c r="C53" s="26" t="n">
        <v>2018</v>
      </c>
    </row>
    <row r="54" spans="1:4">
      <c r="A54" s="4" t="s">
        <v>1315</v>
      </c>
    </row>
    <row r="55" spans="1:4">
      <c r="A55" s="3" t="s">
        <v>1294</v>
      </c>
    </row>
    <row r="56" spans="1:4">
      <c r="A56" s="4" t="s">
        <v>1299</v>
      </c>
      <c r="C56" s="6" t="s">
        <v>1127</v>
      </c>
    </row>
    <row r="57" spans="1:4">
      <c r="A57" s="4" t="s">
        <v>1301</v>
      </c>
      <c r="C57" s="8" t="n">
        <v>3.2894</v>
      </c>
    </row>
    <row r="58" spans="1:4">
      <c r="A58" s="4" t="s">
        <v>1101</v>
      </c>
      <c r="C58" s="6" t="s">
        <v>1316</v>
      </c>
    </row>
    <row r="59" spans="1:4">
      <c r="A59" s="4" t="s">
        <v>1317</v>
      </c>
    </row>
    <row r="60" spans="1:4">
      <c r="A60" s="3" t="s">
        <v>1294</v>
      </c>
    </row>
    <row r="61" spans="1:4">
      <c r="A61" s="4" t="s">
        <v>1189</v>
      </c>
      <c r="C61" s="17" t="n">
        <v>2018</v>
      </c>
    </row>
    <row r="62" spans="1:4">
      <c r="A62" s="4" t="s">
        <v>1318</v>
      </c>
    </row>
    <row r="63" spans="1:4">
      <c r="A63" s="3" t="s">
        <v>1294</v>
      </c>
    </row>
    <row r="64" spans="1:4">
      <c r="A64" s="4" t="s">
        <v>1299</v>
      </c>
      <c r="C64" s="6" t="s">
        <v>1150</v>
      </c>
    </row>
    <row r="65" spans="1:4">
      <c r="A65" s="4" t="s">
        <v>1301</v>
      </c>
      <c r="C65" s="8" t="n">
        <v>3.4393</v>
      </c>
    </row>
    <row r="66" spans="1:4">
      <c r="A66" s="4" t="s">
        <v>1101</v>
      </c>
      <c r="C66" s="6" t="s">
        <v>1131</v>
      </c>
    </row>
    <row r="67" spans="1:4">
      <c r="A67" s="4" t="s">
        <v>1319</v>
      </c>
    </row>
    <row r="68" spans="1:4">
      <c r="A68" s="3" t="s">
        <v>1294</v>
      </c>
    </row>
    <row r="69" spans="1:4">
      <c r="A69" s="4" t="s">
        <v>1189</v>
      </c>
      <c r="C69" s="17" t="n">
        <v>2018</v>
      </c>
    </row>
    <row r="70" spans="1:4">
      <c r="A70" s="4" t="s">
        <v>1320</v>
      </c>
    </row>
    <row r="71" spans="1:4">
      <c r="A71" s="3" t="s">
        <v>1294</v>
      </c>
    </row>
    <row r="72" spans="1:4">
      <c r="A72" s="4" t="s">
        <v>1299</v>
      </c>
      <c r="C72" s="6" t="s">
        <v>1150</v>
      </c>
    </row>
    <row r="73" spans="1:4">
      <c r="A73" s="4" t="s">
        <v>1301</v>
      </c>
      <c r="C73" s="8" t="n">
        <v>3.3025</v>
      </c>
    </row>
    <row r="74" spans="1:4">
      <c r="A74" s="4" t="s">
        <v>1101</v>
      </c>
      <c r="C74" s="6" t="s">
        <v>1218</v>
      </c>
    </row>
    <row r="75" spans="1:4">
      <c r="A75" s="4" t="s">
        <v>1321</v>
      </c>
    </row>
    <row r="76" spans="1:4">
      <c r="A76" s="3" t="s">
        <v>1294</v>
      </c>
    </row>
    <row r="77" spans="1:4">
      <c r="A77" s="4" t="s">
        <v>1189</v>
      </c>
      <c r="C77" s="18" t="n">
        <v>2018</v>
      </c>
    </row>
    <row r="78" spans="1:4">
      <c r="A78" s="4" t="s">
        <v>1322</v>
      </c>
    </row>
    <row r="79" spans="1:4">
      <c r="A79" s="3" t="s">
        <v>1294</v>
      </c>
    </row>
    <row r="80" spans="1:4">
      <c r="A80" s="4" t="s">
        <v>1299</v>
      </c>
      <c r="C80" s="6" t="s">
        <v>1150</v>
      </c>
    </row>
    <row r="81" spans="1:4">
      <c r="A81" s="4" t="s">
        <v>1301</v>
      </c>
      <c r="C81" s="8" t="n">
        <v>3.4745</v>
      </c>
    </row>
    <row r="82" spans="1:4">
      <c r="A82" s="4" t="s">
        <v>1101</v>
      </c>
      <c r="C82" s="6" t="s">
        <v>1323</v>
      </c>
    </row>
    <row r="83" spans="1:4">
      <c r="A83" s="4" t="s">
        <v>1324</v>
      </c>
    </row>
    <row r="84" spans="1:4">
      <c r="A84" s="3" t="s">
        <v>1294</v>
      </c>
    </row>
    <row r="85" spans="1:4">
      <c r="A85" s="4" t="s">
        <v>1189</v>
      </c>
      <c r="C85" s="18" t="n">
        <v>2018</v>
      </c>
    </row>
    <row r="86" spans="1:4">
      <c r="A86" s="4" t="s">
        <v>1325</v>
      </c>
    </row>
    <row r="87" spans="1:4">
      <c r="A87" s="3" t="s">
        <v>1294</v>
      </c>
    </row>
    <row r="88" spans="1:4">
      <c r="A88" s="4" t="s">
        <v>1299</v>
      </c>
      <c r="C88" s="6" t="s">
        <v>1150</v>
      </c>
    </row>
    <row r="89" spans="1:4">
      <c r="A89" s="4" t="s">
        <v>1301</v>
      </c>
      <c r="C89" s="8" t="n">
        <v>3.225</v>
      </c>
    </row>
    <row r="90" spans="1:4">
      <c r="A90" s="4" t="s">
        <v>1101</v>
      </c>
      <c r="C90" s="6" t="s">
        <v>1326</v>
      </c>
    </row>
    <row r="91" spans="1:4">
      <c r="A91" s="4" t="s">
        <v>1327</v>
      </c>
    </row>
    <row r="92" spans="1:4">
      <c r="A92" s="3" t="s">
        <v>1294</v>
      </c>
    </row>
    <row r="93" spans="1:4">
      <c r="A93" s="4" t="s">
        <v>1189</v>
      </c>
      <c r="C93" s="19" t="n">
        <v>2018</v>
      </c>
    </row>
    <row r="94" spans="1:4">
      <c r="A94" s="4" t="s">
        <v>1328</v>
      </c>
    </row>
    <row r="95" spans="1:4">
      <c r="A95" s="3" t="s">
        <v>1294</v>
      </c>
    </row>
    <row r="96" spans="1:4">
      <c r="A96" s="4" t="s">
        <v>1299</v>
      </c>
      <c r="C96" s="6" t="s">
        <v>1329</v>
      </c>
    </row>
    <row r="97" spans="1:4">
      <c r="A97" s="4" t="s">
        <v>1301</v>
      </c>
      <c r="C97" s="8" t="n">
        <v>3.493</v>
      </c>
    </row>
    <row r="98" spans="1:4">
      <c r="A98" s="4" t="s">
        <v>1101</v>
      </c>
      <c r="C98" s="6" t="s">
        <v>1330</v>
      </c>
    </row>
    <row r="99" spans="1:4">
      <c r="A99" s="4" t="s">
        <v>1331</v>
      </c>
    </row>
    <row r="100" spans="1:4">
      <c r="A100" s="3" t="s">
        <v>1294</v>
      </c>
    </row>
    <row r="101" spans="1:4">
      <c r="A101" s="4" t="s">
        <v>1189</v>
      </c>
      <c r="C101" s="19" t="n">
        <v>2018</v>
      </c>
    </row>
    <row r="102" spans="1:4">
      <c r="A102" s="4" t="s">
        <v>1332</v>
      </c>
    </row>
    <row r="103" spans="1:4">
      <c r="A103" s="3" t="s">
        <v>1294</v>
      </c>
    </row>
    <row r="104" spans="1:4">
      <c r="A104" s="4" t="s">
        <v>1299</v>
      </c>
      <c r="C104" s="6" t="s">
        <v>1329</v>
      </c>
    </row>
    <row r="105" spans="1:4">
      <c r="A105" s="4" t="s">
        <v>1301</v>
      </c>
      <c r="C105" s="8" t="n">
        <v>3.31</v>
      </c>
    </row>
    <row r="106" spans="1:4">
      <c r="A106" s="4" t="s">
        <v>1101</v>
      </c>
      <c r="C106" s="6" t="s">
        <v>1164</v>
      </c>
    </row>
    <row r="107" spans="1:4">
      <c r="A107" s="4" t="s">
        <v>1333</v>
      </c>
    </row>
    <row r="108" spans="1:4">
      <c r="A108" s="3" t="s">
        <v>1294</v>
      </c>
    </row>
    <row r="109" spans="1:4">
      <c r="A109" s="4" t="s">
        <v>1189</v>
      </c>
      <c r="C109" s="20" t="n">
        <v>2018</v>
      </c>
    </row>
    <row r="110" spans="1:4">
      <c r="A110" s="4" t="s">
        <v>1334</v>
      </c>
    </row>
    <row r="111" spans="1:4">
      <c r="A111" s="3" t="s">
        <v>1294</v>
      </c>
    </row>
    <row r="112" spans="1:4">
      <c r="A112" s="4" t="s">
        <v>1299</v>
      </c>
      <c r="C112" s="6" t="s">
        <v>1329</v>
      </c>
    </row>
    <row r="113" spans="1:4">
      <c r="A113" s="4" t="s">
        <v>1301</v>
      </c>
      <c r="C113" s="8" t="n">
        <v>3.528</v>
      </c>
    </row>
    <row r="114" spans="1:4">
      <c r="A114" s="4" t="s">
        <v>1101</v>
      </c>
      <c r="C114" s="6" t="s">
        <v>1164</v>
      </c>
    </row>
    <row r="115" spans="1:4">
      <c r="A115" s="4" t="s">
        <v>1335</v>
      </c>
    </row>
    <row r="116" spans="1:4">
      <c r="A116" s="3" t="s">
        <v>1294</v>
      </c>
    </row>
    <row r="117" spans="1:4">
      <c r="A117" s="4" t="s">
        <v>1189</v>
      </c>
      <c r="C117" s="20" t="n">
        <v>2018</v>
      </c>
    </row>
    <row r="118" spans="1:4">
      <c r="A118" s="4" t="s">
        <v>1336</v>
      </c>
    </row>
    <row r="119" spans="1:4">
      <c r="A119" s="3" t="s">
        <v>1294</v>
      </c>
    </row>
    <row r="120" spans="1:4">
      <c r="A120" s="4" t="s">
        <v>1299</v>
      </c>
      <c r="C120" s="6" t="s">
        <v>1329</v>
      </c>
    </row>
    <row r="121" spans="1:4">
      <c r="A121" s="4" t="s">
        <v>1301</v>
      </c>
      <c r="C121" s="8" t="n">
        <v>3.29</v>
      </c>
    </row>
    <row r="122" spans="1:4">
      <c r="A122" s="4" t="s">
        <v>1101</v>
      </c>
      <c r="C122" s="6" t="s">
        <v>1330</v>
      </c>
    </row>
    <row r="123" spans="1:4">
      <c r="A123" s="4" t="s">
        <v>1337</v>
      </c>
    </row>
    <row r="124" spans="1:4">
      <c r="A124" s="3" t="s">
        <v>1294</v>
      </c>
    </row>
    <row r="125" spans="1:4">
      <c r="A125" s="4" t="s">
        <v>1189</v>
      </c>
      <c r="C125" s="21" t="n">
        <v>2018</v>
      </c>
    </row>
    <row r="126" spans="1:4">
      <c r="A126" s="4" t="s">
        <v>1338</v>
      </c>
    </row>
    <row r="127" spans="1:4">
      <c r="A127" s="3" t="s">
        <v>1294</v>
      </c>
    </row>
    <row r="128" spans="1:4">
      <c r="A128" s="4" t="s">
        <v>1299</v>
      </c>
      <c r="C128" s="6" t="s">
        <v>1329</v>
      </c>
    </row>
    <row r="129" spans="1:4">
      <c r="A129" s="4" t="s">
        <v>1301</v>
      </c>
      <c r="C129" s="8" t="n">
        <v>3.538</v>
      </c>
    </row>
    <row r="130" spans="1:4">
      <c r="A130" s="4" t="s">
        <v>1101</v>
      </c>
      <c r="C130" s="6" t="s">
        <v>1310</v>
      </c>
    </row>
    <row r="131" spans="1:4">
      <c r="A131" s="4" t="s">
        <v>1339</v>
      </c>
    </row>
    <row r="132" spans="1:4">
      <c r="A132" s="3" t="s">
        <v>1294</v>
      </c>
    </row>
    <row r="133" spans="1:4">
      <c r="A133" s="4" t="s">
        <v>1189</v>
      </c>
      <c r="C133" s="21" t="n">
        <v>2018</v>
      </c>
    </row>
    <row r="134" spans="1:4">
      <c r="A134" s="4" t="s">
        <v>1340</v>
      </c>
    </row>
    <row r="135" spans="1:4">
      <c r="A135" s="3" t="s">
        <v>1294</v>
      </c>
    </row>
    <row r="136" spans="1:4">
      <c r="A136" s="4" t="s">
        <v>1299</v>
      </c>
      <c r="C136" s="6" t="s">
        <v>1329</v>
      </c>
    </row>
    <row r="137" spans="1:4">
      <c r="A137" s="4" t="s">
        <v>1301</v>
      </c>
      <c r="C137" s="8" t="n">
        <v>3.28</v>
      </c>
    </row>
    <row r="138" spans="1:4">
      <c r="A138" s="4" t="s">
        <v>1101</v>
      </c>
      <c r="C138" s="6" t="s">
        <v>1330</v>
      </c>
    </row>
    <row r="139" spans="1:4">
      <c r="A139" s="4" t="s">
        <v>1317</v>
      </c>
    </row>
    <row r="140" spans="1:4">
      <c r="A140" s="3" t="s">
        <v>1294</v>
      </c>
    </row>
    <row r="141" spans="1:4">
      <c r="A141" s="4" t="s">
        <v>1189</v>
      </c>
      <c r="C141" s="17" t="n">
        <v>2018</v>
      </c>
    </row>
    <row r="142" spans="1:4">
      <c r="A142" s="4" t="s">
        <v>1318</v>
      </c>
    </row>
    <row r="143" spans="1:4">
      <c r="A143" s="3" t="s">
        <v>1294</v>
      </c>
    </row>
    <row r="144" spans="1:4">
      <c r="A144" s="4" t="s">
        <v>1299</v>
      </c>
      <c r="C144" s="6" t="s">
        <v>1329</v>
      </c>
    </row>
    <row r="145" spans="1:4">
      <c r="A145" s="4" t="s">
        <v>1301</v>
      </c>
      <c r="C145" s="8" t="n">
        <v>3.45</v>
      </c>
    </row>
    <row r="146" spans="1:4">
      <c r="A146" s="4" t="s">
        <v>1101</v>
      </c>
      <c r="C146" s="6" t="s">
        <v>1159</v>
      </c>
    </row>
    <row r="147" spans="1:4">
      <c r="A147" s="4" t="s">
        <v>1341</v>
      </c>
    </row>
    <row r="148" spans="1:4">
      <c r="A148" s="3" t="s">
        <v>1294</v>
      </c>
    </row>
    <row r="149" spans="1:4">
      <c r="A149" s="4" t="s">
        <v>1189</v>
      </c>
      <c r="C149" s="17" t="n">
        <v>2018</v>
      </c>
    </row>
    <row r="150" spans="1:4">
      <c r="A150" s="4" t="s">
        <v>1342</v>
      </c>
    </row>
    <row r="151" spans="1:4">
      <c r="A151" s="3" t="s">
        <v>1294</v>
      </c>
    </row>
    <row r="152" spans="1:4">
      <c r="A152" s="4" t="s">
        <v>1299</v>
      </c>
      <c r="C152" s="6" t="s">
        <v>1329</v>
      </c>
    </row>
    <row r="153" spans="1:4">
      <c r="A153" s="4" t="s">
        <v>1301</v>
      </c>
      <c r="C153" s="8" t="n">
        <v>3.26</v>
      </c>
    </row>
    <row r="154" spans="1:4">
      <c r="A154" s="4" t="s">
        <v>1101</v>
      </c>
      <c r="C154" s="6" t="s">
        <v>1248</v>
      </c>
    </row>
    <row r="155" spans="1:4">
      <c r="A155" s="4" t="s">
        <v>1321</v>
      </c>
    </row>
    <row r="156" spans="1:4">
      <c r="A156" s="3" t="s">
        <v>1294</v>
      </c>
    </row>
    <row r="157" spans="1:4">
      <c r="A157" s="4" t="s">
        <v>1189</v>
      </c>
      <c r="C157" s="18" t="n">
        <v>2018</v>
      </c>
    </row>
    <row r="158" spans="1:4">
      <c r="A158" s="4" t="s">
        <v>1322</v>
      </c>
    </row>
    <row r="159" spans="1:4">
      <c r="A159" s="3" t="s">
        <v>1294</v>
      </c>
    </row>
    <row r="160" spans="1:4">
      <c r="A160" s="4" t="s">
        <v>1299</v>
      </c>
      <c r="C160" s="6" t="s">
        <v>1329</v>
      </c>
    </row>
    <row r="161" spans="1:4">
      <c r="A161" s="4" t="s">
        <v>1301</v>
      </c>
      <c r="C161" s="8" t="n">
        <v>3.4857</v>
      </c>
    </row>
    <row r="162" spans="1:4">
      <c r="A162" s="4" t="s">
        <v>1101</v>
      </c>
      <c r="C162" s="6" t="s">
        <v>171</v>
      </c>
    </row>
    <row r="163" spans="1:4">
      <c r="A163" s="4" t="s">
        <v>1324</v>
      </c>
    </row>
    <row r="164" spans="1:4">
      <c r="A164" s="3" t="s">
        <v>1294</v>
      </c>
    </row>
    <row r="165" spans="1:4">
      <c r="A165" s="4" t="s">
        <v>1189</v>
      </c>
      <c r="C165" s="18" t="n">
        <v>2018</v>
      </c>
    </row>
    <row r="166" spans="1:4">
      <c r="A166" s="4" t="s">
        <v>1325</v>
      </c>
    </row>
    <row r="167" spans="1:4">
      <c r="A167" s="3" t="s">
        <v>1294</v>
      </c>
    </row>
    <row r="168" spans="1:4">
      <c r="A168" s="4" t="s">
        <v>1299</v>
      </c>
      <c r="C168" s="6" t="s">
        <v>1329</v>
      </c>
    </row>
    <row r="169" spans="1:4">
      <c r="A169" s="4" t="s">
        <v>1301</v>
      </c>
      <c r="C169" s="8" t="n">
        <v>3.33</v>
      </c>
    </row>
    <row r="170" spans="1:4">
      <c r="A170" s="4" t="s">
        <v>1101</v>
      </c>
      <c r="C170" s="6" t="s">
        <v>1343</v>
      </c>
    </row>
    <row r="171" spans="1:4">
      <c r="A171" s="4" t="s">
        <v>1344</v>
      </c>
    </row>
    <row r="172" spans="1:4">
      <c r="A172" s="3" t="s">
        <v>1294</v>
      </c>
    </row>
    <row r="173" spans="1:4">
      <c r="A173" s="4" t="s">
        <v>1189</v>
      </c>
      <c r="C173" s="23" t="n">
        <v>2018</v>
      </c>
    </row>
    <row r="174" spans="1:4">
      <c r="A174" s="4" t="s">
        <v>1216</v>
      </c>
      <c r="C174" s="5" t="n">
        <v>10</v>
      </c>
    </row>
    <row r="175" spans="1:4">
      <c r="A175" s="4" t="s">
        <v>1345</v>
      </c>
    </row>
    <row r="176" spans="1:4">
      <c r="A176" s="3" t="s">
        <v>1294</v>
      </c>
    </row>
    <row r="177" spans="1:4">
      <c r="A177" s="4" t="s">
        <v>1301</v>
      </c>
      <c r="C177" s="16" t="n">
        <v>142.91</v>
      </c>
    </row>
    <row r="178" spans="1:4">
      <c r="A178" s="4" t="s">
        <v>1101</v>
      </c>
      <c r="C178" s="4" t="s">
        <v>172</v>
      </c>
    </row>
    <row r="179" spans="1:4">
      <c r="A179" s="4" t="s">
        <v>1346</v>
      </c>
    </row>
    <row r="180" spans="1:4">
      <c r="A180" s="3" t="s">
        <v>1294</v>
      </c>
    </row>
    <row r="181" spans="1:4">
      <c r="A181" s="4" t="s">
        <v>1189</v>
      </c>
      <c r="C181" s="23" t="n">
        <v>2018</v>
      </c>
    </row>
    <row r="182" spans="1:4">
      <c r="A182" s="4" t="s">
        <v>1216</v>
      </c>
      <c r="C182" s="5" t="n">
        <v>-10</v>
      </c>
    </row>
    <row r="183" spans="1:4">
      <c r="A183" s="4" t="s">
        <v>1347</v>
      </c>
    </row>
    <row r="184" spans="1:4">
      <c r="A184" s="3" t="s">
        <v>1294</v>
      </c>
    </row>
    <row r="185" spans="1:4">
      <c r="A185" s="4" t="s">
        <v>1301</v>
      </c>
      <c r="C185" s="16" t="n">
        <v>122.04</v>
      </c>
    </row>
    <row r="186" spans="1:4">
      <c r="A186" s="4" t="s">
        <v>1101</v>
      </c>
      <c r="C186" s="6" t="s">
        <v>1151</v>
      </c>
    </row>
    <row r="187" spans="1:4">
      <c r="A187" s="4" t="s">
        <v>1348</v>
      </c>
    </row>
    <row r="188" spans="1:4">
      <c r="A188" s="3" t="s">
        <v>1294</v>
      </c>
    </row>
    <row r="189" spans="1:4">
      <c r="A189" s="4" t="s">
        <v>1189</v>
      </c>
      <c r="C189" s="17" t="n">
        <v>2018</v>
      </c>
    </row>
    <row r="190" spans="1:4">
      <c r="A190" s="4" t="s">
        <v>1216</v>
      </c>
      <c r="C190" s="5" t="n">
        <v>20</v>
      </c>
    </row>
    <row r="191" spans="1:4">
      <c r="A191" s="4" t="s">
        <v>1349</v>
      </c>
    </row>
    <row r="192" spans="1:4">
      <c r="A192" s="3" t="s">
        <v>1294</v>
      </c>
    </row>
    <row r="193" spans="1:4">
      <c r="A193" s="4" t="s">
        <v>1301</v>
      </c>
      <c r="C193" s="16" t="n">
        <v>146.65</v>
      </c>
    </row>
    <row r="194" spans="1:4">
      <c r="A194" s="4" t="s">
        <v>1101</v>
      </c>
      <c r="C194" s="6" t="s">
        <v>1231</v>
      </c>
    </row>
    <row r="195" spans="1:4">
      <c r="A195" s="4" t="s">
        <v>1350</v>
      </c>
    </row>
    <row r="196" spans="1:4">
      <c r="A196" s="3" t="s">
        <v>1294</v>
      </c>
    </row>
    <row r="197" spans="1:4">
      <c r="A197" s="4" t="s">
        <v>1189</v>
      </c>
      <c r="C197" s="17" t="n">
        <v>2018</v>
      </c>
    </row>
    <row r="198" spans="1:4">
      <c r="A198" s="4" t="s">
        <v>1216</v>
      </c>
      <c r="C198" s="5" t="n">
        <v>-20</v>
      </c>
    </row>
    <row r="199" spans="1:4">
      <c r="A199" s="4" t="s">
        <v>1351</v>
      </c>
    </row>
    <row r="200" spans="1:4">
      <c r="A200" s="3" t="s">
        <v>1294</v>
      </c>
    </row>
    <row r="201" spans="1:4">
      <c r="A201" s="4" t="s">
        <v>1301</v>
      </c>
      <c r="C201" s="16" t="n">
        <v>125.39</v>
      </c>
    </row>
    <row r="202" spans="1:4">
      <c r="A202" s="4" t="s">
        <v>1101</v>
      </c>
      <c r="C202" s="6" t="s">
        <v>1244</v>
      </c>
    </row>
    <row r="203" spans="1:4">
      <c r="A203" s="4" t="s">
        <v>1352</v>
      </c>
    </row>
    <row r="204" spans="1:4">
      <c r="A204" s="3" t="s">
        <v>1294</v>
      </c>
    </row>
    <row r="205" spans="1:4">
      <c r="A205" s="4" t="s">
        <v>1189</v>
      </c>
      <c r="C205" s="18" t="n">
        <v>2018</v>
      </c>
    </row>
    <row r="206" spans="1:4">
      <c r="A206" s="4" t="s">
        <v>1216</v>
      </c>
      <c r="C206" s="5" t="n">
        <v>10</v>
      </c>
    </row>
    <row r="207" spans="1:4">
      <c r="A207" s="4" t="s">
        <v>1353</v>
      </c>
    </row>
    <row r="208" spans="1:4">
      <c r="A208" s="3" t="s">
        <v>1294</v>
      </c>
    </row>
    <row r="209" spans="1:4">
      <c r="A209" s="4" t="s">
        <v>1301</v>
      </c>
      <c r="C209" s="16" t="n">
        <v>145.07</v>
      </c>
    </row>
    <row r="210" spans="1:4">
      <c r="A210" s="4" t="s">
        <v>1101</v>
      </c>
      <c r="C210" s="6" t="s">
        <v>1151</v>
      </c>
    </row>
    <row r="211" spans="1:4">
      <c r="A211" s="4" t="s">
        <v>1354</v>
      </c>
    </row>
    <row r="212" spans="1:4">
      <c r="A212" s="3" t="s">
        <v>1294</v>
      </c>
    </row>
    <row r="213" spans="1:4">
      <c r="A213" s="4" t="s">
        <v>1189</v>
      </c>
      <c r="C213" s="18" t="n">
        <v>2018</v>
      </c>
    </row>
    <row r="214" spans="1:4">
      <c r="A214" s="4" t="s">
        <v>1216</v>
      </c>
      <c r="C214" s="5" t="n">
        <v>-10</v>
      </c>
    </row>
    <row r="215" spans="1:4">
      <c r="A215" s="4" t="s">
        <v>1355</v>
      </c>
    </row>
    <row r="216" spans="1:4">
      <c r="A216" s="3" t="s">
        <v>1294</v>
      </c>
    </row>
    <row r="217" spans="1:4">
      <c r="A217" s="4" t="s">
        <v>1301</v>
      </c>
      <c r="C217" s="16" t="n">
        <v>126.18</v>
      </c>
    </row>
    <row r="218" spans="1:4">
      <c r="A218" s="4" t="s">
        <v>1101</v>
      </c>
      <c r="C218" s="6" t="s">
        <v>1220</v>
      </c>
    </row>
    <row r="219" spans="1:4">
      <c r="A219" s="4" t="s">
        <v>1356</v>
      </c>
    </row>
    <row r="220" spans="1:4">
      <c r="A220" s="3" t="s">
        <v>1294</v>
      </c>
    </row>
    <row r="221" spans="1:4">
      <c r="A221" s="4" t="s">
        <v>1189</v>
      </c>
      <c r="C221" s="19" t="n">
        <v>2018</v>
      </c>
    </row>
    <row r="222" spans="1:4">
      <c r="A222" s="4" t="s">
        <v>1216</v>
      </c>
      <c r="C222" s="5" t="n">
        <v>10</v>
      </c>
    </row>
    <row r="223" spans="1:4">
      <c r="A223" s="4" t="s">
        <v>1357</v>
      </c>
    </row>
    <row r="224" spans="1:4">
      <c r="A224" s="3" t="s">
        <v>1294</v>
      </c>
    </row>
    <row r="225" spans="1:4">
      <c r="A225" s="4" t="s">
        <v>1301</v>
      </c>
      <c r="C225" s="16" t="n">
        <v>141.14</v>
      </c>
    </row>
    <row r="226" spans="1:4">
      <c r="A226" s="4" t="s">
        <v>1101</v>
      </c>
      <c r="C226" s="6" t="s">
        <v>1151</v>
      </c>
    </row>
    <row r="227" spans="1:4">
      <c r="A227" s="4" t="s">
        <v>1358</v>
      </c>
    </row>
    <row r="228" spans="1:4">
      <c r="A228" s="3" t="s">
        <v>1294</v>
      </c>
    </row>
    <row r="229" spans="1:4">
      <c r="A229" s="4" t="s">
        <v>1189</v>
      </c>
      <c r="C229" s="19" t="n">
        <v>2018</v>
      </c>
    </row>
    <row r="230" spans="1:4">
      <c r="A230" s="4" t="s">
        <v>1216</v>
      </c>
      <c r="C230" s="5" t="n">
        <v>-10</v>
      </c>
    </row>
    <row r="231" spans="1:4">
      <c r="A231" s="4" t="s">
        <v>1359</v>
      </c>
    </row>
    <row r="232" spans="1:4">
      <c r="A232" s="3" t="s">
        <v>1294</v>
      </c>
    </row>
    <row r="233" spans="1:4">
      <c r="A233" s="4" t="s">
        <v>1301</v>
      </c>
      <c r="C233" s="16" t="n">
        <v>129.72</v>
      </c>
    </row>
    <row r="234" spans="1:4">
      <c r="A234" s="4" t="s">
        <v>1101</v>
      </c>
      <c r="C234" s="6" t="s">
        <v>1244</v>
      </c>
    </row>
    <row r="235" spans="1:4">
      <c r="A235" s="4" t="s">
        <v>1187</v>
      </c>
    </row>
    <row r="236" spans="1:4">
      <c r="A236" s="3" t="s">
        <v>1294</v>
      </c>
    </row>
    <row r="237" spans="1:4">
      <c r="A237" s="4" t="s">
        <v>1101</v>
      </c>
      <c r="C237" s="6" t="s">
        <v>1116</v>
      </c>
    </row>
    <row r="238" spans="1:4">
      <c r="A238" s="4" t="s">
        <v>1360</v>
      </c>
    </row>
    <row r="239" spans="1:4">
      <c r="A239" s="3" t="s">
        <v>1294</v>
      </c>
    </row>
    <row r="240" spans="1:4">
      <c r="A240" s="4" t="s">
        <v>1189</v>
      </c>
      <c r="C240" s="18" t="n">
        <v>2018</v>
      </c>
    </row>
    <row r="241" spans="1:4">
      <c r="A241" s="4" t="s">
        <v>1361</v>
      </c>
    </row>
    <row r="242" spans="1:4">
      <c r="A242" s="3" t="s">
        <v>1294</v>
      </c>
    </row>
    <row r="243" spans="1:4">
      <c r="A243" s="4" t="s">
        <v>1299</v>
      </c>
      <c r="C243" s="6" t="s">
        <v>1158</v>
      </c>
    </row>
    <row r="244" spans="1:4">
      <c r="A244" s="4" t="s">
        <v>1301</v>
      </c>
      <c r="C244" s="8" t="n">
        <v>4.4342</v>
      </c>
    </row>
    <row r="245" spans="1:4">
      <c r="A245" s="4" t="s">
        <v>1101</v>
      </c>
      <c r="C245" s="6" t="s">
        <v>1164</v>
      </c>
    </row>
    <row r="246" spans="1:4">
      <c r="A246" s="4" t="s">
        <v>1362</v>
      </c>
    </row>
    <row r="247" spans="1:4">
      <c r="A247" s="3" t="s">
        <v>1294</v>
      </c>
    </row>
    <row r="248" spans="1:4">
      <c r="A248" s="4" t="s">
        <v>1189</v>
      </c>
      <c r="C248" s="18" t="n">
        <v>2018</v>
      </c>
    </row>
    <row r="249" spans="1:4">
      <c r="A249" s="4" t="s">
        <v>1363</v>
      </c>
    </row>
    <row r="250" spans="1:4">
      <c r="A250" s="3" t="s">
        <v>1294</v>
      </c>
    </row>
    <row r="251" spans="1:4">
      <c r="A251" s="4" t="s">
        <v>1299</v>
      </c>
      <c r="C251" s="6" t="s">
        <v>1158</v>
      </c>
    </row>
    <row r="252" spans="1:4">
      <c r="A252" s="4" t="s">
        <v>1301</v>
      </c>
      <c r="C252" s="8" t="n">
        <v>3.696</v>
      </c>
    </row>
    <row r="253" spans="1:4">
      <c r="A253" s="4" t="s">
        <v>1101</v>
      </c>
      <c r="C253" s="6" t="s">
        <v>1364</v>
      </c>
    </row>
    <row r="254" spans="1:4"/>
    <row r="255" spans="1:4">
      <c r="A255" s="4" t="s">
        <v>1102</v>
      </c>
      <c r="B255" s="4" t="s">
        <v>1182</v>
      </c>
    </row>
  </sheetData>
  <mergeCells count="3">
    <mergeCell ref="A1:B2"/>
    <mergeCell ref="A254:C254"/>
    <mergeCell ref="B255:C25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5</v>
      </c>
      <c r="C1" s="2" t="s">
        <v>1</v>
      </c>
    </row>
    <row r="2" spans="1:4">
      <c r="C2" s="2" t="s">
        <v>29</v>
      </c>
      <c r="D2" s="2" t="s">
        <v>30</v>
      </c>
    </row>
    <row r="3" spans="1:4">
      <c r="A3" s="3" t="s">
        <v>1019</v>
      </c>
    </row>
    <row r="4" spans="1:4">
      <c r="A4" s="4" t="s">
        <v>1366</v>
      </c>
      <c r="C4" s="6" t="s">
        <v>1367</v>
      </c>
      <c r="D4" s="6" t="s">
        <v>1368</v>
      </c>
    </row>
    <row r="5" spans="1:4">
      <c r="A5" s="4" t="s">
        <v>1101</v>
      </c>
      <c r="B5" s="4" t="s">
        <v>1102</v>
      </c>
      <c r="C5" s="6" t="s">
        <v>1369</v>
      </c>
      <c r="D5" s="7" t="n">
        <v>1954.9</v>
      </c>
    </row>
    <row r="6" spans="1:4">
      <c r="A6" s="4" t="s">
        <v>1370</v>
      </c>
    </row>
    <row r="7" spans="1:4">
      <c r="A7" s="3" t="s">
        <v>1019</v>
      </c>
    </row>
    <row r="8" spans="1:4">
      <c r="A8" s="4" t="s">
        <v>1371</v>
      </c>
      <c r="C8" s="4" t="s">
        <v>1372</v>
      </c>
    </row>
    <row r="9" spans="1:4">
      <c r="A9" s="4" t="s">
        <v>1108</v>
      </c>
      <c r="C9" s="4" t="s">
        <v>989</v>
      </c>
    </row>
    <row r="10" spans="1:4">
      <c r="A10" s="4" t="s">
        <v>1366</v>
      </c>
      <c r="C10" s="6" t="s">
        <v>1373</v>
      </c>
      <c r="D10" s="5" t="n">
        <v>300</v>
      </c>
    </row>
    <row r="11" spans="1:4">
      <c r="A11" s="4" t="s">
        <v>1101</v>
      </c>
      <c r="B11" s="4" t="s">
        <v>1102</v>
      </c>
      <c r="C11" s="6" t="s">
        <v>1374</v>
      </c>
      <c r="D11" s="7" t="n">
        <v>977.7</v>
      </c>
    </row>
    <row r="12" spans="1:4">
      <c r="A12" s="4" t="s">
        <v>1375</v>
      </c>
    </row>
    <row r="13" spans="1:4">
      <c r="A13" s="3" t="s">
        <v>1019</v>
      </c>
    </row>
    <row r="14" spans="1:4">
      <c r="A14" s="4" t="s">
        <v>1371</v>
      </c>
      <c r="C14" s="4" t="s">
        <v>1372</v>
      </c>
    </row>
    <row r="15" spans="1:4">
      <c r="A15" s="4" t="s">
        <v>1108</v>
      </c>
      <c r="C15" s="4" t="s">
        <v>989</v>
      </c>
    </row>
    <row r="16" spans="1:4">
      <c r="A16" s="4" t="s">
        <v>1366</v>
      </c>
      <c r="C16" s="6" t="s">
        <v>1376</v>
      </c>
      <c r="D16" s="7" t="n">
        <v>268.7</v>
      </c>
    </row>
    <row r="17" spans="1:4">
      <c r="A17" s="4" t="s">
        <v>1101</v>
      </c>
      <c r="B17" s="4" t="s">
        <v>1102</v>
      </c>
      <c r="C17" s="6" t="s">
        <v>1377</v>
      </c>
      <c r="D17" s="6" t="s">
        <v>1378</v>
      </c>
    </row>
    <row r="18" spans="1:4"/>
    <row r="19" spans="1:4">
      <c r="A19" s="4" t="s">
        <v>1102</v>
      </c>
      <c r="B19" s="4" t="s">
        <v>1379</v>
      </c>
    </row>
  </sheetData>
  <mergeCells count="3">
    <mergeCell ref="A1:B2"/>
    <mergeCell ref="A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1380</v>
      </c>
      <c r="C1" s="2" t="s">
        <v>1</v>
      </c>
    </row>
    <row r="2" spans="1:4">
      <c r="C2" s="2" t="s">
        <v>1017</v>
      </c>
      <c r="D2" s="2" t="s">
        <v>1065</v>
      </c>
    </row>
    <row r="3" spans="1:4">
      <c r="A3" s="3" t="s">
        <v>1084</v>
      </c>
    </row>
    <row r="4" spans="1:4">
      <c r="A4" s="4" t="s">
        <v>1366</v>
      </c>
      <c r="C4" s="6" t="s">
        <v>1367</v>
      </c>
      <c r="D4" s="6" t="s">
        <v>1368</v>
      </c>
    </row>
    <row r="5" spans="1:4">
      <c r="A5" s="4" t="s">
        <v>1101</v>
      </c>
      <c r="B5" s="4" t="s">
        <v>1102</v>
      </c>
      <c r="C5" s="6" t="s">
        <v>1369</v>
      </c>
      <c r="D5" s="7" t="n">
        <v>1954.9</v>
      </c>
    </row>
    <row r="6" spans="1:4">
      <c r="A6" s="4" t="s">
        <v>1370</v>
      </c>
    </row>
    <row r="7" spans="1:4">
      <c r="A7" s="3" t="s">
        <v>1084</v>
      </c>
    </row>
    <row r="8" spans="1:4">
      <c r="A8" s="4" t="s">
        <v>1381</v>
      </c>
      <c r="C8" s="4" t="s">
        <v>1382</v>
      </c>
    </row>
    <row r="9" spans="1:4">
      <c r="A9" s="4" t="s">
        <v>1189</v>
      </c>
      <c r="C9" s="4" t="s">
        <v>1383</v>
      </c>
    </row>
    <row r="10" spans="1:4">
      <c r="A10" s="4" t="s">
        <v>1366</v>
      </c>
      <c r="C10" s="6" t="s">
        <v>1373</v>
      </c>
      <c r="D10" s="5" t="n">
        <v>300</v>
      </c>
    </row>
    <row r="11" spans="1:4">
      <c r="A11" s="4" t="s">
        <v>1193</v>
      </c>
      <c r="C11" s="8" t="n">
        <v>1.8643</v>
      </c>
    </row>
    <row r="12" spans="1:4">
      <c r="A12" s="4" t="s">
        <v>1101</v>
      </c>
      <c r="B12" s="4" t="s">
        <v>1102</v>
      </c>
      <c r="C12" s="6" t="s">
        <v>1374</v>
      </c>
      <c r="D12" s="6" t="s">
        <v>1384</v>
      </c>
    </row>
    <row r="13" spans="1:4"/>
    <row r="14" spans="1:4">
      <c r="A14" s="4" t="s">
        <v>1102</v>
      </c>
      <c r="B14" s="4" t="s">
        <v>1379</v>
      </c>
    </row>
  </sheetData>
  <mergeCells count="3">
    <mergeCell ref="A1:B2"/>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1385</v>
      </c>
      <c r="C1" s="2" t="s">
        <v>1</v>
      </c>
    </row>
    <row r="2" spans="1:4">
      <c r="C2" s="2" t="s">
        <v>1017</v>
      </c>
      <c r="D2" s="2" t="s">
        <v>1065</v>
      </c>
    </row>
    <row r="3" spans="1:4">
      <c r="A3" s="3" t="s">
        <v>1019</v>
      </c>
    </row>
    <row r="4" spans="1:4">
      <c r="A4" s="4" t="s">
        <v>1366</v>
      </c>
      <c r="C4" s="6" t="s">
        <v>1367</v>
      </c>
      <c r="D4" s="6" t="s">
        <v>1368</v>
      </c>
    </row>
    <row r="5" spans="1:4">
      <c r="A5" s="4" t="s">
        <v>1101</v>
      </c>
      <c r="B5" s="4" t="s">
        <v>1102</v>
      </c>
      <c r="C5" s="7" t="n">
        <v>1679.5</v>
      </c>
      <c r="D5" s="7" t="n">
        <v>1954.9</v>
      </c>
    </row>
    <row r="6" spans="1:4">
      <c r="A6" s="4" t="s">
        <v>1375</v>
      </c>
    </row>
    <row r="7" spans="1:4">
      <c r="A7" s="3" t="s">
        <v>1019</v>
      </c>
    </row>
    <row r="8" spans="1:4">
      <c r="A8" s="4" t="s">
        <v>1366</v>
      </c>
      <c r="C8" s="6" t="s">
        <v>1376</v>
      </c>
      <c r="D8" s="7" t="n">
        <v>268.7</v>
      </c>
    </row>
    <row r="9" spans="1:4">
      <c r="A9" s="4" t="s">
        <v>1193</v>
      </c>
      <c r="C9" s="8" t="n">
        <v>2.031</v>
      </c>
    </row>
    <row r="10" spans="1:4">
      <c r="A10" s="4" t="s">
        <v>1101</v>
      </c>
      <c r="B10" s="4" t="s">
        <v>1102</v>
      </c>
      <c r="C10" s="6" t="s">
        <v>1377</v>
      </c>
      <c r="D10" s="6" t="s">
        <v>1378</v>
      </c>
    </row>
    <row r="11" spans="1:4">
      <c r="A11" s="4" t="s">
        <v>1386</v>
      </c>
    </row>
    <row r="12" spans="1:4">
      <c r="A12" s="3" t="s">
        <v>1019</v>
      </c>
    </row>
    <row r="13" spans="1:4">
      <c r="A13" s="4" t="s">
        <v>1381</v>
      </c>
      <c r="C13" s="4" t="s">
        <v>1382</v>
      </c>
    </row>
    <row r="14" spans="1:4">
      <c r="A14" s="4" t="s">
        <v>1189</v>
      </c>
      <c r="C14" s="8" t="n">
        <v>6.2022</v>
      </c>
    </row>
    <row r="15" spans="1:4">
      <c r="A15" s="4" t="s">
        <v>1366</v>
      </c>
      <c r="C15" s="6" t="s">
        <v>1387</v>
      </c>
    </row>
    <row r="16" spans="1:4">
      <c r="A16" s="4" t="s">
        <v>1193</v>
      </c>
      <c r="C16" s="8" t="n">
        <v>2.0213</v>
      </c>
    </row>
    <row r="17" spans="1:4">
      <c r="A17" s="4" t="s">
        <v>1101</v>
      </c>
      <c r="B17" s="4" t="s">
        <v>1102</v>
      </c>
      <c r="C17" s="6" t="s">
        <v>1388</v>
      </c>
    </row>
    <row r="18" spans="1:4">
      <c r="A18" s="4" t="s">
        <v>1389</v>
      </c>
    </row>
    <row r="19" spans="1:4">
      <c r="A19" s="3" t="s">
        <v>1019</v>
      </c>
    </row>
    <row r="20" spans="1:4">
      <c r="A20" s="4" t="s">
        <v>1381</v>
      </c>
      <c r="C20" s="4" t="s">
        <v>1382</v>
      </c>
    </row>
    <row r="21" spans="1:4">
      <c r="A21" s="4" t="s">
        <v>1189</v>
      </c>
      <c r="C21" s="8" t="n">
        <v>5.2023</v>
      </c>
    </row>
    <row r="22" spans="1:4">
      <c r="A22" s="4" t="s">
        <v>1366</v>
      </c>
      <c r="C22" s="6" t="s">
        <v>1390</v>
      </c>
    </row>
    <row r="23" spans="1:4">
      <c r="A23" s="4" t="s">
        <v>1193</v>
      </c>
      <c r="C23" s="8" t="n">
        <v>2.0387</v>
      </c>
    </row>
    <row r="24" spans="1:4">
      <c r="A24" s="4" t="s">
        <v>1101</v>
      </c>
      <c r="B24" s="4" t="s">
        <v>1102</v>
      </c>
      <c r="C24" s="6" t="s">
        <v>1391</v>
      </c>
    </row>
    <row r="25" spans="1:4"/>
    <row r="26" spans="1:4">
      <c r="A26" s="4" t="s">
        <v>1102</v>
      </c>
      <c r="B26" s="4" t="s">
        <v>1379</v>
      </c>
    </row>
  </sheetData>
  <mergeCells count="3">
    <mergeCell ref="A1:B2"/>
    <mergeCell ref="A25:C25"/>
    <mergeCell ref="B26:C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9</v>
      </c>
      <c r="C2" s="2" t="s">
        <v>30</v>
      </c>
      <c r="D2" s="2" t="s">
        <v>86</v>
      </c>
    </row>
    <row r="3" spans="1:4">
      <c r="A3" s="3" t="s">
        <v>1019</v>
      </c>
    </row>
    <row r="4" spans="1:4">
      <c r="A4" s="4" t="s">
        <v>1393</v>
      </c>
      <c r="B4" s="6" t="s">
        <v>1394</v>
      </c>
      <c r="C4" s="6" t="s">
        <v>1394</v>
      </c>
    </row>
    <row r="5" spans="1:4">
      <c r="A5" s="4" t="s">
        <v>1395</v>
      </c>
      <c r="B5" s="7" t="n">
        <v>-3.8</v>
      </c>
      <c r="C5" s="7" t="n">
        <v>272.7</v>
      </c>
      <c r="D5" s="6" t="s">
        <v>1396</v>
      </c>
    </row>
    <row r="6" spans="1:4">
      <c r="A6" s="4" t="s">
        <v>1397</v>
      </c>
      <c r="B6" s="4" t="s">
        <v>172</v>
      </c>
      <c r="C6" s="4" t="s">
        <v>172</v>
      </c>
    </row>
    <row r="7" spans="1:4">
      <c r="A7" s="4" t="s">
        <v>1398</v>
      </c>
      <c r="B7" s="7" t="n">
        <v>-572.2</v>
      </c>
      <c r="C7" s="5" t="n">
        <v>-576</v>
      </c>
    </row>
    <row r="8" spans="1:4">
      <c r="A8" s="4" t="s">
        <v>1399</v>
      </c>
      <c r="B8" s="4" t="s">
        <v>172</v>
      </c>
      <c r="C8" s="5" t="n">
        <v>820</v>
      </c>
    </row>
    <row r="9" spans="1:4">
      <c r="A9" s="4" t="s">
        <v>1400</v>
      </c>
      <c r="B9" s="7" t="n">
        <v>3.8</v>
      </c>
      <c r="C9" s="7" t="n">
        <v>-272.7</v>
      </c>
    </row>
    <row r="10" spans="1:4">
      <c r="A10" s="4" t="s">
        <v>1397</v>
      </c>
      <c r="B10" s="4" t="s">
        <v>172</v>
      </c>
      <c r="C10" s="4" t="s">
        <v>172</v>
      </c>
    </row>
    <row r="11" spans="1:4">
      <c r="A11" s="4" t="s">
        <v>1401</v>
      </c>
      <c r="B11" s="7" t="n">
        <v>287.7</v>
      </c>
      <c r="C11" s="7" t="n">
        <v>547.3</v>
      </c>
    </row>
    <row r="12" spans="1:4">
      <c r="A12" s="4" t="s">
        <v>1402</v>
      </c>
    </row>
    <row r="13" spans="1:4">
      <c r="A13" s="3" t="s">
        <v>1019</v>
      </c>
    </row>
    <row r="14" spans="1:4">
      <c r="A14" s="4" t="s">
        <v>1403</v>
      </c>
      <c r="B14" s="7" t="n">
        <v>-181.6</v>
      </c>
      <c r="C14" s="7" t="n">
        <v>-51.7</v>
      </c>
    </row>
    <row r="15" spans="1:4">
      <c r="A15" s="4" t="s">
        <v>1404</v>
      </c>
    </row>
    <row r="16" spans="1:4">
      <c r="A16" s="3" t="s">
        <v>1019</v>
      </c>
    </row>
    <row r="17" spans="1:4">
      <c r="A17" s="4" t="s">
        <v>1403</v>
      </c>
      <c r="B17" s="7" t="n">
        <v>-162.5</v>
      </c>
      <c r="C17" s="7" t="n">
        <v>-29.2</v>
      </c>
    </row>
    <row r="18" spans="1:4">
      <c r="A18" s="4" t="s">
        <v>1405</v>
      </c>
      <c r="B18" s="7" t="n">
        <v>-682.1</v>
      </c>
      <c r="C18" s="5" t="n">
        <v>-812</v>
      </c>
    </row>
    <row r="19" spans="1:4">
      <c r="A19" s="4" t="s">
        <v>1406</v>
      </c>
    </row>
    <row r="20" spans="1:4">
      <c r="A20" s="3" t="s">
        <v>1019</v>
      </c>
    </row>
    <row r="21" spans="1:4">
      <c r="A21" s="4" t="s">
        <v>1403</v>
      </c>
      <c r="B21" s="7" t="n">
        <v>-8.5</v>
      </c>
      <c r="C21" s="7" t="n">
        <v>-25.9</v>
      </c>
    </row>
    <row r="22" spans="1:4">
      <c r="A22" s="4" t="s">
        <v>1407</v>
      </c>
    </row>
    <row r="23" spans="1:4">
      <c r="A23" s="3" t="s">
        <v>1019</v>
      </c>
    </row>
    <row r="24" spans="1:4">
      <c r="A24" s="4" t="s">
        <v>1403</v>
      </c>
      <c r="B24" s="6" t="s">
        <v>1408</v>
      </c>
      <c r="C24" s="6" t="s">
        <v>14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9</v>
      </c>
      <c r="C1" s="2" t="s">
        <v>30</v>
      </c>
    </row>
    <row r="2" spans="1:3">
      <c r="A2" s="3" t="s">
        <v>1294</v>
      </c>
    </row>
    <row r="3" spans="1:3">
      <c r="A3" s="4" t="s">
        <v>1411</v>
      </c>
      <c r="B3" s="6" t="s">
        <v>1412</v>
      </c>
      <c r="C3" s="6" t="s">
        <v>1413</v>
      </c>
    </row>
    <row r="4" spans="1:3">
      <c r="A4" s="4" t="s">
        <v>1414</v>
      </c>
      <c r="B4" s="7" t="n">
        <v>-208.8</v>
      </c>
      <c r="C4" s="7" t="n">
        <v>-529.6</v>
      </c>
    </row>
    <row r="5" spans="1:3">
      <c r="A5" s="4" t="s">
        <v>1415</v>
      </c>
      <c r="B5" s="7" t="n">
        <v>-16310.2</v>
      </c>
    </row>
    <row r="6" spans="1:3">
      <c r="A6" s="4" t="s">
        <v>1416</v>
      </c>
      <c r="C6" s="7" t="n">
        <v>-14696.4</v>
      </c>
    </row>
    <row r="7" spans="1:3">
      <c r="A7" s="4" t="s">
        <v>1050</v>
      </c>
    </row>
    <row r="8" spans="1:3">
      <c r="A8" s="3" t="s">
        <v>1294</v>
      </c>
    </row>
    <row r="9" spans="1:3">
      <c r="A9" s="4" t="s">
        <v>1414</v>
      </c>
      <c r="B9" s="7" t="n">
        <v>-6445.5</v>
      </c>
      <c r="C9" s="7" t="n">
        <v>-5839.8</v>
      </c>
    </row>
    <row r="10" spans="1:3">
      <c r="A10" s="4" t="s">
        <v>1417</v>
      </c>
    </row>
    <row r="11" spans="1:3">
      <c r="A11" s="3" t="s">
        <v>1294</v>
      </c>
    </row>
    <row r="12" spans="1:3">
      <c r="A12" s="4" t="s">
        <v>1414</v>
      </c>
      <c r="B12" s="7" t="n">
        <v>-715.2</v>
      </c>
      <c r="C12" s="7" t="n">
        <v>-1335.6</v>
      </c>
    </row>
    <row r="13" spans="1:3">
      <c r="A13" s="4" t="s">
        <v>1418</v>
      </c>
    </row>
    <row r="14" spans="1:3">
      <c r="A14" s="3" t="s">
        <v>1294</v>
      </c>
    </row>
    <row r="15" spans="1:3">
      <c r="A15" s="4" t="s">
        <v>1414</v>
      </c>
      <c r="B15" s="5" t="n">
        <v>-9343</v>
      </c>
      <c r="C15" s="7" t="n">
        <v>-8643.700000000001</v>
      </c>
    </row>
    <row r="16" spans="1:3">
      <c r="A16" s="4" t="s">
        <v>1419</v>
      </c>
    </row>
    <row r="17" spans="1:3">
      <c r="A17" s="3" t="s">
        <v>1294</v>
      </c>
    </row>
    <row r="18" spans="1:3">
      <c r="A18" s="4" t="s">
        <v>1414</v>
      </c>
      <c r="B18" s="7" t="n">
        <v>-11101.3</v>
      </c>
      <c r="C18" s="7" t="n">
        <v>-10318.7</v>
      </c>
    </row>
    <row r="19" spans="1:3">
      <c r="A19" s="4" t="s">
        <v>1420</v>
      </c>
    </row>
    <row r="20" spans="1:3">
      <c r="A20" s="3" t="s">
        <v>1294</v>
      </c>
    </row>
    <row r="21" spans="1:3">
      <c r="A21" s="4" t="s">
        <v>1414</v>
      </c>
      <c r="B21" s="7" t="n">
        <v>-232.6</v>
      </c>
      <c r="C21" s="7" t="n">
        <v>-216.8</v>
      </c>
    </row>
    <row r="22" spans="1:3">
      <c r="A22" s="4" t="s">
        <v>1421</v>
      </c>
    </row>
    <row r="23" spans="1:3">
      <c r="A23" s="3" t="s">
        <v>1294</v>
      </c>
    </row>
    <row r="24" spans="1:3">
      <c r="A24" s="4" t="s">
        <v>1415</v>
      </c>
      <c r="C24" s="4" t="s">
        <v>172</v>
      </c>
    </row>
    <row r="25" spans="1:3">
      <c r="A25" s="4" t="s">
        <v>1422</v>
      </c>
    </row>
    <row r="26" spans="1:3">
      <c r="A26" s="3" t="s">
        <v>1294</v>
      </c>
    </row>
    <row r="27" spans="1:3">
      <c r="A27" s="4" t="s">
        <v>1415</v>
      </c>
      <c r="B27" s="7" t="n">
        <v>-27837.6</v>
      </c>
    </row>
    <row r="28" spans="1:3">
      <c r="A28" s="4" t="s">
        <v>1416</v>
      </c>
      <c r="C28" s="7" t="n">
        <v>-26354.6</v>
      </c>
    </row>
    <row r="29" spans="1:3">
      <c r="A29" s="4" t="s">
        <v>1423</v>
      </c>
    </row>
    <row r="30" spans="1:3">
      <c r="A30" s="3" t="s">
        <v>1294</v>
      </c>
    </row>
    <row r="31" spans="1:3">
      <c r="A31" s="4" t="s">
        <v>1414</v>
      </c>
      <c r="B31" s="7" t="n">
        <v>-6445.5</v>
      </c>
      <c r="C31" s="7" t="n">
        <v>-5839.8</v>
      </c>
    </row>
    <row r="32" spans="1:3">
      <c r="A32" s="4" t="s">
        <v>1424</v>
      </c>
    </row>
    <row r="33" spans="1:3">
      <c r="A33" s="3" t="s">
        <v>1294</v>
      </c>
    </row>
    <row r="34" spans="1:3">
      <c r="A34" s="4" t="s">
        <v>1414</v>
      </c>
      <c r="B34" s="7" t="n">
        <v>-715.2</v>
      </c>
      <c r="C34" s="7" t="n">
        <v>-1335.6</v>
      </c>
    </row>
    <row r="35" spans="1:3">
      <c r="A35" s="4" t="s">
        <v>1425</v>
      </c>
    </row>
    <row r="36" spans="1:3">
      <c r="A36" s="3" t="s">
        <v>1294</v>
      </c>
    </row>
    <row r="37" spans="1:3">
      <c r="A37" s="4" t="s">
        <v>1414</v>
      </c>
      <c r="B37" s="5" t="n">
        <v>-9343</v>
      </c>
      <c r="C37" s="7" t="n">
        <v>-8643.700000000001</v>
      </c>
    </row>
    <row r="38" spans="1:3">
      <c r="A38" s="4" t="s">
        <v>1426</v>
      </c>
    </row>
    <row r="39" spans="1:3">
      <c r="A39" s="3" t="s">
        <v>1294</v>
      </c>
    </row>
    <row r="40" spans="1:3">
      <c r="A40" s="4" t="s">
        <v>1414</v>
      </c>
      <c r="B40" s="7" t="n">
        <v>-11101.3</v>
      </c>
      <c r="C40" s="7" t="n">
        <v>-10318.7</v>
      </c>
    </row>
    <row r="41" spans="1:3">
      <c r="A41" s="4" t="s">
        <v>1427</v>
      </c>
    </row>
    <row r="42" spans="1:3">
      <c r="A42" s="3" t="s">
        <v>1294</v>
      </c>
    </row>
    <row r="43" spans="1:3">
      <c r="A43" s="4" t="s">
        <v>1414</v>
      </c>
      <c r="B43" s="7" t="n">
        <v>-232.6</v>
      </c>
      <c r="C43" s="7" t="n">
        <v>-216.8</v>
      </c>
    </row>
    <row r="44" spans="1:3">
      <c r="A44" s="4" t="s">
        <v>1428</v>
      </c>
    </row>
    <row r="45" spans="1:3">
      <c r="A45" s="3" t="s">
        <v>1294</v>
      </c>
    </row>
    <row r="46" spans="1:3">
      <c r="A46" s="4" t="s">
        <v>1415</v>
      </c>
      <c r="C46" s="4" t="s">
        <v>172</v>
      </c>
    </row>
    <row r="47" spans="1:3">
      <c r="A47" s="4" t="s">
        <v>1429</v>
      </c>
    </row>
    <row r="48" spans="1:3">
      <c r="A48" s="3" t="s">
        <v>1294</v>
      </c>
    </row>
    <row r="49" spans="1:3">
      <c r="A49" s="4" t="s">
        <v>1411</v>
      </c>
      <c r="B49" s="7" t="n">
        <v>1670.1</v>
      </c>
      <c r="C49" s="7" t="n">
        <v>1730.4</v>
      </c>
    </row>
    <row r="50" spans="1:3">
      <c r="A50" s="4" t="s">
        <v>1430</v>
      </c>
    </row>
    <row r="51" spans="1:3">
      <c r="A51" s="3" t="s">
        <v>1294</v>
      </c>
    </row>
    <row r="52" spans="1:3">
      <c r="A52" s="4" t="s">
        <v>1431</v>
      </c>
      <c r="B52" s="7" t="n">
        <v>4340.7</v>
      </c>
      <c r="C52" s="7" t="n">
        <v>4626.5</v>
      </c>
    </row>
    <row r="53" spans="1:3">
      <c r="A53" s="4" t="s">
        <v>1432</v>
      </c>
    </row>
    <row r="54" spans="1:3">
      <c r="A54" s="3" t="s">
        <v>1294</v>
      </c>
    </row>
    <row r="55" spans="1:3">
      <c r="A55" s="4" t="s">
        <v>1411</v>
      </c>
      <c r="B55" s="5" t="n">
        <v>257</v>
      </c>
      <c r="C55" s="7" t="n">
        <v>255.5</v>
      </c>
    </row>
    <row r="56" spans="1:3">
      <c r="A56" s="4" t="s">
        <v>1431</v>
      </c>
      <c r="B56" s="7" t="n">
        <v>540.3</v>
      </c>
      <c r="C56" s="7" t="n">
        <v>894.5</v>
      </c>
    </row>
    <row r="57" spans="1:3">
      <c r="A57" s="4" t="s">
        <v>1433</v>
      </c>
    </row>
    <row r="58" spans="1:3">
      <c r="A58" s="3" t="s">
        <v>1294</v>
      </c>
    </row>
    <row r="59" spans="1:3">
      <c r="A59" s="4" t="s">
        <v>1411</v>
      </c>
      <c r="B59" s="7" t="n">
        <v>535.6</v>
      </c>
      <c r="C59" s="7" t="n">
        <v>645.8</v>
      </c>
    </row>
    <row r="60" spans="1:3">
      <c r="A60" s="4" t="s">
        <v>1049</v>
      </c>
    </row>
    <row r="61" spans="1:3">
      <c r="A61" s="3" t="s">
        <v>1294</v>
      </c>
    </row>
    <row r="62" spans="1:3">
      <c r="A62" s="4" t="s">
        <v>1411</v>
      </c>
      <c r="B62" s="7" t="n">
        <v>3925.3</v>
      </c>
      <c r="C62" s="7" t="n">
        <v>3095.8</v>
      </c>
    </row>
    <row r="63" spans="1:3">
      <c r="A63" s="4" t="s">
        <v>1434</v>
      </c>
    </row>
    <row r="64" spans="1:3">
      <c r="A64" s="3" t="s">
        <v>1294</v>
      </c>
    </row>
    <row r="65" spans="1:3">
      <c r="A65" s="4" t="s">
        <v>1411</v>
      </c>
      <c r="B65" s="7" t="n">
        <v>229.5</v>
      </c>
      <c r="C65" s="7" t="n">
        <v>335.5</v>
      </c>
    </row>
    <row r="66" spans="1:3">
      <c r="A66" s="4" t="s">
        <v>1435</v>
      </c>
    </row>
    <row r="67" spans="1:3">
      <c r="A67" s="3" t="s">
        <v>1294</v>
      </c>
    </row>
    <row r="68" spans="1:3">
      <c r="A68" s="4" t="s">
        <v>1411</v>
      </c>
      <c r="B68" s="7" t="n">
        <v>28.9</v>
      </c>
      <c r="C68" s="7" t="n">
        <v>74.2</v>
      </c>
    </row>
    <row r="69" spans="1:3">
      <c r="A69" s="4" t="s">
        <v>1436</v>
      </c>
    </row>
    <row r="70" spans="1:3">
      <c r="A70" s="3" t="s">
        <v>1294</v>
      </c>
    </row>
    <row r="71" spans="1:3">
      <c r="A71" s="4" t="s">
        <v>1415</v>
      </c>
      <c r="B71" s="7" t="n">
        <v>5853.8</v>
      </c>
    </row>
    <row r="72" spans="1:3">
      <c r="A72" s="4" t="s">
        <v>1416</v>
      </c>
      <c r="C72" s="7" t="n">
        <v>5235.9</v>
      </c>
    </row>
    <row r="73" spans="1:3">
      <c r="A73" s="4" t="s">
        <v>1437</v>
      </c>
    </row>
    <row r="74" spans="1:3">
      <c r="A74" s="3" t="s">
        <v>1294</v>
      </c>
    </row>
    <row r="75" spans="1:3">
      <c r="A75" s="4" t="s">
        <v>1411</v>
      </c>
      <c r="B75" s="7" t="n">
        <v>1670.1</v>
      </c>
      <c r="C75" s="7" t="n">
        <v>1730.4</v>
      </c>
    </row>
    <row r="76" spans="1:3">
      <c r="A76" s="4" t="s">
        <v>1438</v>
      </c>
    </row>
    <row r="77" spans="1:3">
      <c r="A77" s="3" t="s">
        <v>1294</v>
      </c>
    </row>
    <row r="78" spans="1:3">
      <c r="A78" s="4" t="s">
        <v>1431</v>
      </c>
      <c r="B78" s="4" t="s">
        <v>172</v>
      </c>
    </row>
    <row r="79" spans="1:3">
      <c r="A79" s="4" t="s">
        <v>1439</v>
      </c>
    </row>
    <row r="80" spans="1:3">
      <c r="A80" s="3" t="s">
        <v>1294</v>
      </c>
    </row>
    <row r="81" spans="1:3">
      <c r="A81" s="4" t="s">
        <v>1411</v>
      </c>
      <c r="B81" s="4" t="s">
        <v>172</v>
      </c>
      <c r="C81" s="4" t="s">
        <v>172</v>
      </c>
    </row>
    <row r="82" spans="1:3">
      <c r="A82" s="4" t="s">
        <v>1431</v>
      </c>
      <c r="B82" s="4" t="s">
        <v>172</v>
      </c>
      <c r="C82" s="4" t="s">
        <v>172</v>
      </c>
    </row>
    <row r="83" spans="1:3">
      <c r="A83" s="4" t="s">
        <v>1440</v>
      </c>
    </row>
    <row r="84" spans="1:3">
      <c r="A84" s="3" t="s">
        <v>1294</v>
      </c>
    </row>
    <row r="85" spans="1:3">
      <c r="A85" s="4" t="s">
        <v>1411</v>
      </c>
      <c r="B85" s="4" t="s">
        <v>172</v>
      </c>
      <c r="C85" s="4" t="s">
        <v>172</v>
      </c>
    </row>
    <row r="86" spans="1:3">
      <c r="A86" s="4" t="s">
        <v>1441</v>
      </c>
    </row>
    <row r="87" spans="1:3">
      <c r="A87" s="3" t="s">
        <v>1294</v>
      </c>
    </row>
    <row r="88" spans="1:3">
      <c r="A88" s="4" t="s">
        <v>1411</v>
      </c>
      <c r="B88" s="7" t="n">
        <v>3925.3</v>
      </c>
      <c r="C88" s="7" t="n">
        <v>3095.8</v>
      </c>
    </row>
    <row r="89" spans="1:3">
      <c r="A89" s="4" t="s">
        <v>1442</v>
      </c>
    </row>
    <row r="90" spans="1:3">
      <c r="A90" s="3" t="s">
        <v>1294</v>
      </c>
    </row>
    <row r="91" spans="1:3">
      <c r="A91" s="4" t="s">
        <v>1411</v>
      </c>
      <c r="B91" s="7" t="n">
        <v>229.5</v>
      </c>
      <c r="C91" s="7" t="n">
        <v>335.5</v>
      </c>
    </row>
    <row r="92" spans="1:3">
      <c r="A92" s="4" t="s">
        <v>1443</v>
      </c>
    </row>
    <row r="93" spans="1:3">
      <c r="A93" s="3" t="s">
        <v>1294</v>
      </c>
    </row>
    <row r="94" spans="1:3">
      <c r="A94" s="4" t="s">
        <v>1411</v>
      </c>
      <c r="B94" s="7" t="n">
        <v>229.5</v>
      </c>
      <c r="C94" s="7" t="n">
        <v>74.2</v>
      </c>
    </row>
    <row r="95" spans="1:3">
      <c r="A95" s="4" t="s">
        <v>1438</v>
      </c>
    </row>
    <row r="96" spans="1:3">
      <c r="A96" s="3" t="s">
        <v>1294</v>
      </c>
    </row>
    <row r="97" spans="1:3">
      <c r="A97" s="4" t="s">
        <v>1431</v>
      </c>
      <c r="C97" s="4" t="s">
        <v>172</v>
      </c>
    </row>
    <row r="98" spans="1:3">
      <c r="A98" s="4" t="s">
        <v>1444</v>
      </c>
    </row>
    <row r="99" spans="1:3">
      <c r="A99" s="3" t="s">
        <v>1294</v>
      </c>
    </row>
    <row r="100" spans="1:3">
      <c r="A100" s="4" t="s">
        <v>1411</v>
      </c>
      <c r="B100" s="7" t="n">
        <v>344.2</v>
      </c>
      <c r="C100" s="7" t="n">
        <v>623.3</v>
      </c>
    </row>
    <row r="101" spans="1:3">
      <c r="A101" s="4" t="s">
        <v>1415</v>
      </c>
      <c r="B101" s="7" t="n">
        <v>344.3</v>
      </c>
    </row>
    <row r="102" spans="1:3">
      <c r="A102" s="4" t="s">
        <v>1416</v>
      </c>
      <c r="C102" s="7" t="n">
        <v>623.3</v>
      </c>
    </row>
    <row r="103" spans="1:3">
      <c r="A103" s="4" t="s">
        <v>1445</v>
      </c>
    </row>
    <row r="104" spans="1:3">
      <c r="A104" s="3" t="s">
        <v>1294</v>
      </c>
    </row>
    <row r="105" spans="1:3">
      <c r="A105" s="4" t="s">
        <v>1411</v>
      </c>
      <c r="B105" s="4" t="s">
        <v>172</v>
      </c>
      <c r="C105" s="4" t="s">
        <v>172</v>
      </c>
    </row>
    <row r="106" spans="1:3">
      <c r="A106" s="4" t="s">
        <v>1446</v>
      </c>
    </row>
    <row r="107" spans="1:3">
      <c r="A107" s="3" t="s">
        <v>1294</v>
      </c>
    </row>
    <row r="108" spans="1:3">
      <c r="A108" s="4" t="s">
        <v>1431</v>
      </c>
      <c r="B108" s="4" t="s">
        <v>172</v>
      </c>
      <c r="C108" s="4" t="s">
        <v>172</v>
      </c>
    </row>
    <row r="109" spans="1:3">
      <c r="A109" s="4" t="s">
        <v>1447</v>
      </c>
    </row>
    <row r="110" spans="1:3">
      <c r="A110" s="3" t="s">
        <v>1294</v>
      </c>
    </row>
    <row r="111" spans="1:3">
      <c r="A111" s="4" t="s">
        <v>1411</v>
      </c>
      <c r="B111" s="4" t="s">
        <v>172</v>
      </c>
      <c r="C111" s="4" t="s">
        <v>172</v>
      </c>
    </row>
    <row r="112" spans="1:3">
      <c r="A112" s="4" t="s">
        <v>1431</v>
      </c>
      <c r="B112" s="7" t="n">
        <v>344.3</v>
      </c>
      <c r="C112" s="7" t="n">
        <v>623.3</v>
      </c>
    </row>
    <row r="113" spans="1:3">
      <c r="A113" s="4" t="s">
        <v>1448</v>
      </c>
    </row>
    <row r="114" spans="1:3">
      <c r="A114" s="3" t="s">
        <v>1294</v>
      </c>
    </row>
    <row r="115" spans="1:3">
      <c r="A115" s="4" t="s">
        <v>1411</v>
      </c>
      <c r="B115" s="4" t="s">
        <v>172</v>
      </c>
      <c r="C115" s="4" t="s">
        <v>172</v>
      </c>
    </row>
    <row r="116" spans="1:3">
      <c r="A116" s="4" t="s">
        <v>1449</v>
      </c>
    </row>
    <row r="117" spans="1:3">
      <c r="A117" s="3" t="s">
        <v>1294</v>
      </c>
    </row>
    <row r="118" spans="1:3">
      <c r="A118" s="4" t="s">
        <v>1411</v>
      </c>
      <c r="B118" s="4" t="s">
        <v>172</v>
      </c>
      <c r="C118" s="4" t="s">
        <v>172</v>
      </c>
    </row>
    <row r="119" spans="1:3">
      <c r="A119" s="4" t="s">
        <v>1450</v>
      </c>
    </row>
    <row r="120" spans="1:3">
      <c r="A120" s="3" t="s">
        <v>1294</v>
      </c>
    </row>
    <row r="121" spans="1:3">
      <c r="A121" s="4" t="s">
        <v>1411</v>
      </c>
      <c r="B121" s="4" t="s">
        <v>172</v>
      </c>
      <c r="C121" s="4" t="s">
        <v>172</v>
      </c>
    </row>
    <row r="122" spans="1:3">
      <c r="A122" s="4" t="s">
        <v>1451</v>
      </c>
    </row>
    <row r="123" spans="1:3">
      <c r="A123" s="3" t="s">
        <v>1294</v>
      </c>
    </row>
    <row r="124" spans="1:3">
      <c r="A124" s="4" t="s">
        <v>1411</v>
      </c>
      <c r="B124" s="4" t="s">
        <v>172</v>
      </c>
      <c r="C124" s="4" t="s">
        <v>172</v>
      </c>
    </row>
    <row r="125" spans="1:3">
      <c r="A125" s="4" t="s">
        <v>1452</v>
      </c>
    </row>
    <row r="126" spans="1:3">
      <c r="A126" s="3" t="s">
        <v>1294</v>
      </c>
    </row>
    <row r="127" spans="1:3">
      <c r="A127" s="4" t="s">
        <v>1411</v>
      </c>
      <c r="B127" s="5" t="n">
        <v>196</v>
      </c>
      <c r="C127" s="7" t="n">
        <v>271.2</v>
      </c>
    </row>
    <row r="128" spans="1:3">
      <c r="A128" s="4" t="s">
        <v>1415</v>
      </c>
      <c r="B128" s="7" t="n">
        <v>4536.7</v>
      </c>
    </row>
    <row r="129" spans="1:3">
      <c r="A129" s="4" t="s">
        <v>1416</v>
      </c>
      <c r="C129" s="7" t="n">
        <v>4897.7</v>
      </c>
    </row>
    <row r="130" spans="1:3">
      <c r="A130" s="4" t="s">
        <v>1453</v>
      </c>
    </row>
    <row r="131" spans="1:3">
      <c r="A131" s="3" t="s">
        <v>1294</v>
      </c>
    </row>
    <row r="132" spans="1:3">
      <c r="A132" s="4" t="s">
        <v>1411</v>
      </c>
      <c r="B132" s="4" t="s">
        <v>172</v>
      </c>
      <c r="C132" s="4" t="s">
        <v>172</v>
      </c>
    </row>
    <row r="133" spans="1:3">
      <c r="A133" s="4" t="s">
        <v>1454</v>
      </c>
    </row>
    <row r="134" spans="1:3">
      <c r="A134" s="3" t="s">
        <v>1294</v>
      </c>
    </row>
    <row r="135" spans="1:3">
      <c r="A135" s="4" t="s">
        <v>1431</v>
      </c>
      <c r="B135" s="7" t="n">
        <v>4340.7</v>
      </c>
      <c r="C135" s="7" t="n">
        <v>4626.5</v>
      </c>
    </row>
    <row r="136" spans="1:3">
      <c r="A136" s="4" t="s">
        <v>1455</v>
      </c>
    </row>
    <row r="137" spans="1:3">
      <c r="A137" s="3" t="s">
        <v>1294</v>
      </c>
    </row>
    <row r="138" spans="1:3">
      <c r="A138" s="4" t="s">
        <v>1411</v>
      </c>
      <c r="B138" s="4" t="s">
        <v>172</v>
      </c>
      <c r="C138" s="4" t="s">
        <v>172</v>
      </c>
    </row>
    <row r="139" spans="1:3">
      <c r="A139" s="4" t="s">
        <v>1431</v>
      </c>
      <c r="B139" s="5" t="n">
        <v>196</v>
      </c>
      <c r="C139" s="7" t="n">
        <v>271.2</v>
      </c>
    </row>
    <row r="140" spans="1:3">
      <c r="A140" s="4" t="s">
        <v>1456</v>
      </c>
    </row>
    <row r="141" spans="1:3">
      <c r="A141" s="3" t="s">
        <v>1294</v>
      </c>
    </row>
    <row r="142" spans="1:3">
      <c r="A142" s="4" t="s">
        <v>1411</v>
      </c>
      <c r="B142" s="4" t="s">
        <v>172</v>
      </c>
      <c r="C142" s="4" t="s">
        <v>172</v>
      </c>
    </row>
    <row r="143" spans="1:3">
      <c r="A143" s="4" t="s">
        <v>1457</v>
      </c>
    </row>
    <row r="144" spans="1:3">
      <c r="A144" s="3" t="s">
        <v>1294</v>
      </c>
    </row>
    <row r="145" spans="1:3">
      <c r="A145" s="4" t="s">
        <v>1411</v>
      </c>
      <c r="B145" s="4" t="s">
        <v>172</v>
      </c>
      <c r="C145" s="4" t="s">
        <v>172</v>
      </c>
    </row>
    <row r="146" spans="1:3">
      <c r="A146" s="4" t="s">
        <v>1458</v>
      </c>
    </row>
    <row r="147" spans="1:3">
      <c r="A147" s="3" t="s">
        <v>1294</v>
      </c>
    </row>
    <row r="148" spans="1:3">
      <c r="A148" s="4" t="s">
        <v>1411</v>
      </c>
      <c r="B148" s="4" t="s">
        <v>172</v>
      </c>
      <c r="C148" s="4" t="s">
        <v>172</v>
      </c>
    </row>
    <row r="149" spans="1:3">
      <c r="A149" s="4" t="s">
        <v>1459</v>
      </c>
    </row>
    <row r="150" spans="1:3">
      <c r="A150" s="3" t="s">
        <v>1294</v>
      </c>
    </row>
    <row r="151" spans="1:3">
      <c r="A151" s="4" t="s">
        <v>1411</v>
      </c>
      <c r="B151" s="4" t="s">
        <v>172</v>
      </c>
      <c r="C151" s="4" t="s">
        <v>172</v>
      </c>
    </row>
    <row r="152" spans="1:3">
      <c r="A152" s="4" t="s">
        <v>1460</v>
      </c>
    </row>
    <row r="153" spans="1:3">
      <c r="A153" s="3" t="s">
        <v>1294</v>
      </c>
    </row>
    <row r="154" spans="1:3">
      <c r="A154" s="4" t="s">
        <v>1411</v>
      </c>
      <c r="B154" s="7" t="n">
        <v>797.2</v>
      </c>
      <c r="C154" s="5" t="n">
        <v>1150</v>
      </c>
    </row>
    <row r="155" spans="1:3">
      <c r="A155" s="4" t="s">
        <v>1415</v>
      </c>
      <c r="B155" s="7" t="n">
        <v>792.6</v>
      </c>
    </row>
    <row r="156" spans="1:3">
      <c r="A156" s="4" t="s">
        <v>1416</v>
      </c>
      <c r="C156" s="7" t="n">
        <v>901.3</v>
      </c>
    </row>
    <row r="157" spans="1:3">
      <c r="A157" s="4" t="s">
        <v>1461</v>
      </c>
    </row>
    <row r="158" spans="1:3">
      <c r="A158" s="3" t="s">
        <v>1294</v>
      </c>
    </row>
    <row r="159" spans="1:3">
      <c r="A159" s="4" t="s">
        <v>1411</v>
      </c>
      <c r="B159" s="4" t="s">
        <v>172</v>
      </c>
      <c r="C159" s="4" t="s">
        <v>172</v>
      </c>
    </row>
    <row r="160" spans="1:3">
      <c r="A160" s="4" t="s">
        <v>1462</v>
      </c>
    </row>
    <row r="161" spans="1:3">
      <c r="A161" s="3" t="s">
        <v>1294</v>
      </c>
    </row>
    <row r="162" spans="1:3">
      <c r="A162" s="4" t="s">
        <v>1411</v>
      </c>
      <c r="B162" s="5" t="n">
        <v>257</v>
      </c>
      <c r="C162" s="7" t="n">
        <v>255.5</v>
      </c>
    </row>
    <row r="163" spans="1:3">
      <c r="A163" s="4" t="s">
        <v>1463</v>
      </c>
    </row>
    <row r="164" spans="1:3">
      <c r="A164" s="3" t="s">
        <v>1294</v>
      </c>
    </row>
    <row r="165" spans="1:3">
      <c r="A165" s="4" t="s">
        <v>1411</v>
      </c>
      <c r="B165" s="7" t="n">
        <v>535.6</v>
      </c>
      <c r="C165" s="7" t="n">
        <v>645.8</v>
      </c>
    </row>
    <row r="166" spans="1:3">
      <c r="A166" s="4" t="s">
        <v>1464</v>
      </c>
    </row>
    <row r="167" spans="1:3">
      <c r="A167" s="3" t="s">
        <v>1294</v>
      </c>
    </row>
    <row r="168" spans="1:3">
      <c r="A168" s="4" t="s">
        <v>1411</v>
      </c>
      <c r="B168" s="4" t="s">
        <v>172</v>
      </c>
      <c r="C168" s="4" t="s">
        <v>172</v>
      </c>
    </row>
    <row r="169" spans="1:3">
      <c r="A169" s="4" t="s">
        <v>1465</v>
      </c>
    </row>
    <row r="170" spans="1:3">
      <c r="A170" s="3" t="s">
        <v>1294</v>
      </c>
    </row>
    <row r="171" spans="1:3">
      <c r="A171" s="4" t="s">
        <v>1411</v>
      </c>
      <c r="B171" s="4" t="s">
        <v>172</v>
      </c>
      <c r="C171" s="4" t="s">
        <v>172</v>
      </c>
    </row>
    <row r="172" spans="1:3">
      <c r="A172" s="4" t="s">
        <v>1466</v>
      </c>
    </row>
    <row r="173" spans="1:3">
      <c r="A173" s="3" t="s">
        <v>1294</v>
      </c>
    </row>
    <row r="174" spans="1:3">
      <c r="A174" s="4" t="s">
        <v>1411</v>
      </c>
      <c r="B174" s="4" t="s">
        <v>172</v>
      </c>
      <c r="C174" s="4" t="s">
        <v>1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9</v>
      </c>
      <c r="C1" s="2" t="s">
        <v>30</v>
      </c>
    </row>
    <row r="2" spans="1:3">
      <c r="A2" s="3" t="s">
        <v>1019</v>
      </c>
    </row>
    <row r="3" spans="1:3">
      <c r="A3" s="4" t="s">
        <v>1468</v>
      </c>
      <c r="B3" s="6" t="s">
        <v>1412</v>
      </c>
      <c r="C3" s="6" t="s">
        <v>1413</v>
      </c>
    </row>
    <row r="4" spans="1:3">
      <c r="A4" s="4" t="s">
        <v>1469</v>
      </c>
      <c r="B4" s="7" t="n">
        <v>-208.8</v>
      </c>
      <c r="C4" s="7" t="n">
        <v>-529.6</v>
      </c>
    </row>
    <row r="5" spans="1:3">
      <c r="A5" s="4" t="s">
        <v>1470</v>
      </c>
    </row>
    <row r="6" spans="1:3">
      <c r="A6" s="3" t="s">
        <v>1019</v>
      </c>
    </row>
    <row r="7" spans="1:3">
      <c r="A7" s="4" t="s">
        <v>1469</v>
      </c>
      <c r="B7" s="7" t="n">
        <v>-90.7</v>
      </c>
      <c r="C7" s="7" t="n">
        <v>-222.8</v>
      </c>
    </row>
    <row r="8" spans="1:3">
      <c r="A8" s="4" t="s">
        <v>1471</v>
      </c>
    </row>
    <row r="9" spans="1:3">
      <c r="A9" s="3" t="s">
        <v>1019</v>
      </c>
    </row>
    <row r="10" spans="1:3">
      <c r="A10" s="4" t="s">
        <v>1469</v>
      </c>
      <c r="B10" s="7" t="n">
        <v>-299.5</v>
      </c>
      <c r="C10" s="7" t="n">
        <v>-306.8</v>
      </c>
    </row>
    <row r="11" spans="1:3">
      <c r="A11" s="4" t="s">
        <v>1444</v>
      </c>
    </row>
    <row r="12" spans="1:3">
      <c r="A12" s="3" t="s">
        <v>1019</v>
      </c>
    </row>
    <row r="13" spans="1:3">
      <c r="A13" s="4" t="s">
        <v>1468</v>
      </c>
      <c r="B13" s="7" t="n">
        <v>344.2</v>
      </c>
      <c r="C13" s="7" t="n">
        <v>623.3</v>
      </c>
    </row>
    <row r="14" spans="1:3">
      <c r="A14" s="4" t="s">
        <v>1472</v>
      </c>
    </row>
    <row r="15" spans="1:3">
      <c r="A15" s="3" t="s">
        <v>1019</v>
      </c>
    </row>
    <row r="16" spans="1:3">
      <c r="A16" s="4" t="s">
        <v>1468</v>
      </c>
      <c r="B16" s="7" t="n">
        <v>15.4</v>
      </c>
      <c r="C16" s="7" t="n">
        <v>187.4</v>
      </c>
    </row>
    <row r="17" spans="1:3">
      <c r="A17" s="4" t="s">
        <v>1473</v>
      </c>
    </row>
    <row r="18" spans="1:3">
      <c r="A18" s="3" t="s">
        <v>1019</v>
      </c>
    </row>
    <row r="19" spans="1:3">
      <c r="A19" s="4" t="s">
        <v>1468</v>
      </c>
      <c r="B19" s="4" t="s">
        <v>172</v>
      </c>
      <c r="C19" s="7" t="n">
        <v>56.4</v>
      </c>
    </row>
    <row r="20" spans="1:3">
      <c r="A20" s="4" t="s">
        <v>1474</v>
      </c>
    </row>
    <row r="21" spans="1:3">
      <c r="A21" s="3" t="s">
        <v>1019</v>
      </c>
    </row>
    <row r="22" spans="1:3">
      <c r="A22" s="4" t="s">
        <v>1468</v>
      </c>
      <c r="B22" s="7" t="n">
        <v>328.8</v>
      </c>
      <c r="C22" s="7" t="n">
        <v>379.5</v>
      </c>
    </row>
    <row r="23" spans="1:3">
      <c r="A23" s="4" t="s">
        <v>1460</v>
      </c>
    </row>
    <row r="24" spans="1:3">
      <c r="A24" s="3" t="s">
        <v>1019</v>
      </c>
    </row>
    <row r="25" spans="1:3">
      <c r="A25" s="4" t="s">
        <v>1468</v>
      </c>
      <c r="B25" s="7" t="n">
        <v>797.2</v>
      </c>
      <c r="C25" s="5" t="n">
        <v>1150</v>
      </c>
    </row>
    <row r="26" spans="1:3">
      <c r="A26" s="4" t="s">
        <v>1475</v>
      </c>
    </row>
    <row r="27" spans="1:3">
      <c r="A27" s="3" t="s">
        <v>1019</v>
      </c>
    </row>
    <row r="28" spans="1:3">
      <c r="A28" s="4" t="s">
        <v>1468</v>
      </c>
      <c r="B28" s="7" t="n">
        <v>166.3</v>
      </c>
      <c r="C28" s="7" t="n">
        <v>180.5</v>
      </c>
    </row>
    <row r="29" spans="1:3">
      <c r="A29" s="4" t="s">
        <v>1476</v>
      </c>
    </row>
    <row r="30" spans="1:3">
      <c r="A30" s="3" t="s">
        <v>1019</v>
      </c>
    </row>
    <row r="31" spans="1:3">
      <c r="A31" s="4" t="s">
        <v>1468</v>
      </c>
      <c r="B31" s="7" t="n">
        <v>29.7</v>
      </c>
      <c r="C31" s="7" t="n">
        <v>42.3</v>
      </c>
    </row>
    <row r="32" spans="1:3">
      <c r="A32" s="4" t="s">
        <v>1477</v>
      </c>
    </row>
    <row r="33" spans="1:3">
      <c r="A33" s="3" t="s">
        <v>1019</v>
      </c>
    </row>
    <row r="34" spans="1:3">
      <c r="A34" s="4" t="s">
        <v>1468</v>
      </c>
      <c r="B34" s="7" t="n">
        <v>63.1</v>
      </c>
      <c r="C34" s="7" t="n">
        <v>0.5</v>
      </c>
    </row>
    <row r="35" spans="1:3">
      <c r="A35" s="4" t="s">
        <v>1478</v>
      </c>
    </row>
    <row r="36" spans="1:3">
      <c r="A36" s="3" t="s">
        <v>1019</v>
      </c>
    </row>
    <row r="37" spans="1:3">
      <c r="A37" s="4" t="s">
        <v>1468</v>
      </c>
      <c r="B37" s="7" t="n">
        <v>540.2</v>
      </c>
      <c r="C37" s="7" t="n">
        <v>846.1</v>
      </c>
    </row>
    <row r="38" spans="1:3">
      <c r="A38" s="4" t="s">
        <v>1469</v>
      </c>
      <c r="B38" s="4" t="s">
        <v>172</v>
      </c>
      <c r="C38" s="4" t="s">
        <v>172</v>
      </c>
    </row>
    <row r="39" spans="1:3">
      <c r="A39" s="4" t="s">
        <v>1479</v>
      </c>
    </row>
    <row r="40" spans="1:3">
      <c r="A40" s="3" t="s">
        <v>1019</v>
      </c>
    </row>
    <row r="41" spans="1:3">
      <c r="A41" s="4" t="s">
        <v>1468</v>
      </c>
      <c r="B41" s="7" t="n">
        <v>27.5</v>
      </c>
      <c r="C41" s="7" t="n">
        <v>197.5</v>
      </c>
    </row>
    <row r="42" spans="1:3">
      <c r="A42" s="4" t="s">
        <v>1480</v>
      </c>
    </row>
    <row r="43" spans="1:3">
      <c r="A43" s="3" t="s">
        <v>1019</v>
      </c>
    </row>
    <row r="44" spans="1:3">
      <c r="A44" s="4" t="s">
        <v>1469</v>
      </c>
      <c r="B44" s="4" t="s">
        <v>172</v>
      </c>
      <c r="C44" s="4" t="s">
        <v>172</v>
      </c>
    </row>
    <row r="45" spans="1:3">
      <c r="A45" s="4" t="s">
        <v>1481</v>
      </c>
    </row>
    <row r="46" spans="1:3">
      <c r="A46" s="3" t="s">
        <v>1019</v>
      </c>
    </row>
    <row r="47" spans="1:3">
      <c r="A47" s="4" t="s">
        <v>1469</v>
      </c>
      <c r="B47" s="4" t="s">
        <v>172</v>
      </c>
      <c r="C47" s="4" t="s">
        <v>172</v>
      </c>
    </row>
    <row r="48" spans="1:3">
      <c r="A48" s="4" t="s">
        <v>1482</v>
      </c>
    </row>
    <row r="49" spans="1:3">
      <c r="A49" s="3" t="s">
        <v>1019</v>
      </c>
    </row>
    <row r="50" spans="1:3">
      <c r="A50" s="4" t="s">
        <v>1468</v>
      </c>
      <c r="B50" s="7" t="n">
        <v>15.4</v>
      </c>
      <c r="C50" s="7" t="n">
        <v>187.4</v>
      </c>
    </row>
    <row r="51" spans="1:3">
      <c r="A51" s="4" t="s">
        <v>1483</v>
      </c>
    </row>
    <row r="52" spans="1:3">
      <c r="A52" s="3" t="s">
        <v>1019</v>
      </c>
    </row>
    <row r="53" spans="1:3">
      <c r="A53" s="4" t="s">
        <v>1468</v>
      </c>
      <c r="B53" s="4" t="s">
        <v>172</v>
      </c>
      <c r="C53" s="7" t="n">
        <v>56.4</v>
      </c>
    </row>
    <row r="54" spans="1:3">
      <c r="A54" s="4" t="s">
        <v>1484</v>
      </c>
    </row>
    <row r="55" spans="1:3">
      <c r="A55" s="3" t="s">
        <v>1019</v>
      </c>
    </row>
    <row r="56" spans="1:3">
      <c r="A56" s="4" t="s">
        <v>1468</v>
      </c>
      <c r="B56" s="7" t="n">
        <v>328.8</v>
      </c>
      <c r="C56" s="7" t="n">
        <v>379.5</v>
      </c>
    </row>
    <row r="57" spans="1:3">
      <c r="A57" s="4" t="s">
        <v>1485</v>
      </c>
    </row>
    <row r="58" spans="1:3">
      <c r="A58" s="3" t="s">
        <v>1019</v>
      </c>
    </row>
    <row r="59" spans="1:3">
      <c r="A59" s="4" t="s">
        <v>1468</v>
      </c>
      <c r="B59" s="7" t="n">
        <v>166.3</v>
      </c>
      <c r="C59" s="7" t="n">
        <v>180.5</v>
      </c>
    </row>
    <row r="60" spans="1:3">
      <c r="A60" s="4" t="s">
        <v>1486</v>
      </c>
    </row>
    <row r="61" spans="1:3">
      <c r="A61" s="3" t="s">
        <v>1019</v>
      </c>
    </row>
    <row r="62" spans="1:3">
      <c r="A62" s="4" t="s">
        <v>1468</v>
      </c>
      <c r="B62" s="7" t="n">
        <v>29.7</v>
      </c>
      <c r="C62" s="7" t="n">
        <v>42.3</v>
      </c>
    </row>
    <row r="63" spans="1:3">
      <c r="A63" s="4" t="s">
        <v>1487</v>
      </c>
    </row>
    <row r="64" spans="1:3">
      <c r="A64" s="3" t="s">
        <v>1019</v>
      </c>
    </row>
    <row r="65" spans="1:3">
      <c r="A65" s="4" t="s">
        <v>1468</v>
      </c>
      <c r="C65" s="4" t="s">
        <v>172</v>
      </c>
    </row>
    <row r="66" spans="1:3">
      <c r="A66" s="4" t="s">
        <v>1488</v>
      </c>
    </row>
    <row r="67" spans="1:3">
      <c r="A67" s="3" t="s">
        <v>1019</v>
      </c>
    </row>
    <row r="68" spans="1:3">
      <c r="A68" s="4" t="s">
        <v>1468</v>
      </c>
      <c r="B68" s="4" t="s">
        <v>172</v>
      </c>
      <c r="C68" s="4" t="s">
        <v>172</v>
      </c>
    </row>
    <row r="69" spans="1:3">
      <c r="A69" s="4" t="s">
        <v>1489</v>
      </c>
    </row>
    <row r="70" spans="1:3">
      <c r="A70" s="3" t="s">
        <v>1019</v>
      </c>
    </row>
    <row r="71" spans="1:3">
      <c r="A71" s="4" t="s">
        <v>1468</v>
      </c>
      <c r="B71" s="4" t="s">
        <v>172</v>
      </c>
      <c r="C71" s="4" t="s">
        <v>172</v>
      </c>
    </row>
    <row r="72" spans="1:3">
      <c r="A72" s="4" t="s">
        <v>1490</v>
      </c>
    </row>
    <row r="73" spans="1:3">
      <c r="A73" s="3" t="s">
        <v>1019</v>
      </c>
    </row>
    <row r="74" spans="1:3">
      <c r="A74" s="4" t="s">
        <v>1468</v>
      </c>
      <c r="B74" s="7" t="n">
        <v>90.59999999999999</v>
      </c>
      <c r="C74" s="7" t="n">
        <v>246.4</v>
      </c>
    </row>
    <row r="75" spans="1:3">
      <c r="A75" s="4" t="s">
        <v>1469</v>
      </c>
      <c r="B75" s="7" t="n">
        <v>-208.8</v>
      </c>
      <c r="C75" s="7" t="n">
        <v>-529.6</v>
      </c>
    </row>
    <row r="76" spans="1:3">
      <c r="A76" s="4" t="s">
        <v>1491</v>
      </c>
    </row>
    <row r="77" spans="1:3">
      <c r="A77" s="3" t="s">
        <v>1019</v>
      </c>
    </row>
    <row r="78" spans="1:3">
      <c r="A78" s="4" t="s">
        <v>1469</v>
      </c>
      <c r="B78" s="7" t="n">
        <v>-90.7</v>
      </c>
      <c r="C78" s="7" t="n">
        <v>-222.8</v>
      </c>
    </row>
    <row r="79" spans="1:3">
      <c r="A79" s="4" t="s">
        <v>1492</v>
      </c>
    </row>
    <row r="80" spans="1:3">
      <c r="A80" s="3" t="s">
        <v>1019</v>
      </c>
    </row>
    <row r="81" spans="1:3">
      <c r="A81" s="4" t="s">
        <v>1469</v>
      </c>
      <c r="B81" s="7" t="n">
        <v>-299.5</v>
      </c>
      <c r="C81" s="7" t="n">
        <v>-306.8</v>
      </c>
    </row>
    <row r="82" spans="1:3">
      <c r="A82" s="4" t="s">
        <v>1493</v>
      </c>
    </row>
    <row r="83" spans="1:3">
      <c r="A83" s="3" t="s">
        <v>1019</v>
      </c>
    </row>
    <row r="84" spans="1:3">
      <c r="A84" s="4" t="s">
        <v>1468</v>
      </c>
      <c r="B84" s="4" t="s">
        <v>172</v>
      </c>
    </row>
    <row r="85" spans="1:3">
      <c r="A85" s="4" t="s">
        <v>1469</v>
      </c>
      <c r="C85" s="4" t="s">
        <v>172</v>
      </c>
    </row>
    <row r="86" spans="1:3">
      <c r="A86" s="4" t="s">
        <v>1494</v>
      </c>
    </row>
    <row r="87" spans="1:3">
      <c r="A87" s="3" t="s">
        <v>1019</v>
      </c>
    </row>
    <row r="88" spans="1:3">
      <c r="A88" s="4" t="s">
        <v>1468</v>
      </c>
      <c r="B88" s="4" t="s">
        <v>172</v>
      </c>
      <c r="C88" s="4" t="s">
        <v>172</v>
      </c>
    </row>
    <row r="89" spans="1:3">
      <c r="A89" s="4" t="s">
        <v>1495</v>
      </c>
    </row>
    <row r="90" spans="1:3">
      <c r="A90" s="3" t="s">
        <v>1019</v>
      </c>
    </row>
    <row r="91" spans="1:3">
      <c r="A91" s="4" t="s">
        <v>1468</v>
      </c>
      <c r="B91" s="4" t="s">
        <v>172</v>
      </c>
      <c r="C91" s="4" t="s">
        <v>172</v>
      </c>
    </row>
    <row r="92" spans="1:3">
      <c r="A92" s="4" t="s">
        <v>1496</v>
      </c>
    </row>
    <row r="93" spans="1:3">
      <c r="A93" s="3" t="s">
        <v>1019</v>
      </c>
    </row>
    <row r="94" spans="1:3">
      <c r="A94" s="4" t="s">
        <v>1468</v>
      </c>
      <c r="B94" s="4" t="s">
        <v>172</v>
      </c>
      <c r="C94" s="4" t="s">
        <v>172</v>
      </c>
    </row>
    <row r="95" spans="1:3">
      <c r="A95" s="4" t="s">
        <v>1497</v>
      </c>
    </row>
    <row r="96" spans="1:3">
      <c r="A96" s="3" t="s">
        <v>1019</v>
      </c>
    </row>
    <row r="97" spans="1:3">
      <c r="A97" s="4" t="s">
        <v>1468</v>
      </c>
      <c r="B97" s="4" t="s">
        <v>172</v>
      </c>
      <c r="C97" s="4" t="s">
        <v>172</v>
      </c>
    </row>
    <row r="98" spans="1:3">
      <c r="A98" s="4" t="s">
        <v>1498</v>
      </c>
    </row>
    <row r="99" spans="1:3">
      <c r="A99" s="3" t="s">
        <v>1019</v>
      </c>
    </row>
    <row r="100" spans="1:3">
      <c r="A100" s="4" t="s">
        <v>1468</v>
      </c>
      <c r="B100" s="7" t="n">
        <v>27.5</v>
      </c>
      <c r="C100" s="7" t="n">
        <v>0.5</v>
      </c>
    </row>
    <row r="101" spans="1:3">
      <c r="A101" s="4" t="s">
        <v>1499</v>
      </c>
    </row>
    <row r="102" spans="1:3">
      <c r="A102" s="3" t="s">
        <v>1019</v>
      </c>
    </row>
    <row r="103" spans="1:3">
      <c r="A103" s="4" t="s">
        <v>1468</v>
      </c>
      <c r="B103" s="7" t="n">
        <v>63.1</v>
      </c>
      <c r="C103" s="7" t="n">
        <v>197.5</v>
      </c>
    </row>
    <row r="104" spans="1:3">
      <c r="A104" s="4" t="s">
        <v>1500</v>
      </c>
    </row>
    <row r="105" spans="1:3">
      <c r="A105" s="3" t="s">
        <v>1019</v>
      </c>
    </row>
    <row r="106" spans="1:3">
      <c r="A106" s="4" t="s">
        <v>1468</v>
      </c>
      <c r="B106" s="4" t="s">
        <v>172</v>
      </c>
      <c r="C106" s="4" t="s">
        <v>172</v>
      </c>
    </row>
    <row r="107" spans="1:3">
      <c r="A107" s="4" t="s">
        <v>1469</v>
      </c>
      <c r="B107" s="4" t="s">
        <v>172</v>
      </c>
      <c r="C107" s="4" t="s">
        <v>172</v>
      </c>
    </row>
    <row r="108" spans="1:3">
      <c r="A108" s="4" t="s">
        <v>1501</v>
      </c>
    </row>
    <row r="109" spans="1:3">
      <c r="A109" s="3" t="s">
        <v>1019</v>
      </c>
    </row>
    <row r="110" spans="1:3">
      <c r="A110" s="4" t="s">
        <v>1469</v>
      </c>
      <c r="B110" s="4" t="s">
        <v>172</v>
      </c>
      <c r="C110" s="4" t="s">
        <v>172</v>
      </c>
    </row>
    <row r="111" spans="1:3">
      <c r="A111" s="4" t="s">
        <v>1502</v>
      </c>
    </row>
    <row r="112" spans="1:3">
      <c r="A112" s="3" t="s">
        <v>1019</v>
      </c>
    </row>
    <row r="113" spans="1:3">
      <c r="A113" s="4" t="s">
        <v>1469</v>
      </c>
      <c r="B113" s="4" t="s">
        <v>172</v>
      </c>
      <c r="C113" s="4" t="s">
        <v>172</v>
      </c>
    </row>
    <row r="114" spans="1:3">
      <c r="A114" s="4" t="s">
        <v>1503</v>
      </c>
    </row>
    <row r="115" spans="1:3">
      <c r="A115" s="3" t="s">
        <v>1019</v>
      </c>
    </row>
    <row r="116" spans="1:3">
      <c r="A116" s="4" t="s">
        <v>1468</v>
      </c>
      <c r="B116" s="4" t="s">
        <v>172</v>
      </c>
      <c r="C116" s="4" t="s">
        <v>172</v>
      </c>
    </row>
    <row r="117" spans="1:3">
      <c r="A117" s="4" t="s">
        <v>1504</v>
      </c>
    </row>
    <row r="118" spans="1:3">
      <c r="A118" s="3" t="s">
        <v>1019</v>
      </c>
    </row>
    <row r="119" spans="1:3">
      <c r="A119" s="4" t="s">
        <v>1468</v>
      </c>
      <c r="B119" s="4" t="s">
        <v>172</v>
      </c>
      <c r="C119" s="4" t="s">
        <v>172</v>
      </c>
    </row>
    <row r="120" spans="1:3">
      <c r="A120" s="4" t="s">
        <v>1505</v>
      </c>
    </row>
    <row r="121" spans="1:3">
      <c r="A121" s="3" t="s">
        <v>1019</v>
      </c>
    </row>
    <row r="122" spans="1:3">
      <c r="A122" s="4" t="s">
        <v>1468</v>
      </c>
      <c r="B122" s="4" t="s">
        <v>172</v>
      </c>
      <c r="C122" s="4" t="s">
        <v>172</v>
      </c>
    </row>
    <row r="123" spans="1:3">
      <c r="A123" s="4" t="s">
        <v>1506</v>
      </c>
    </row>
    <row r="124" spans="1:3">
      <c r="A124" s="3" t="s">
        <v>1019</v>
      </c>
    </row>
    <row r="125" spans="1:3">
      <c r="A125" s="4" t="s">
        <v>1468</v>
      </c>
      <c r="B125" s="4" t="s">
        <v>172</v>
      </c>
      <c r="C125" s="4" t="s">
        <v>172</v>
      </c>
    </row>
    <row r="126" spans="1:3">
      <c r="A126" s="4" t="s">
        <v>1507</v>
      </c>
    </row>
    <row r="127" spans="1:3">
      <c r="A127" s="3" t="s">
        <v>1019</v>
      </c>
    </row>
    <row r="128" spans="1:3">
      <c r="A128" s="4" t="s">
        <v>1468</v>
      </c>
      <c r="B128" s="4" t="s">
        <v>172</v>
      </c>
      <c r="C128" s="4" t="s">
        <v>172</v>
      </c>
    </row>
    <row r="129" spans="1:3">
      <c r="A129" s="4" t="s">
        <v>1508</v>
      </c>
    </row>
    <row r="130" spans="1:3">
      <c r="A130" s="3" t="s">
        <v>1019</v>
      </c>
    </row>
    <row r="131" spans="1:3">
      <c r="A131" s="4" t="s">
        <v>1468</v>
      </c>
      <c r="B131" s="4" t="s">
        <v>172</v>
      </c>
      <c r="C131" s="4" t="s">
        <v>172</v>
      </c>
    </row>
    <row r="132" spans="1:3">
      <c r="A132" s="4" t="s">
        <v>1509</v>
      </c>
    </row>
    <row r="133" spans="1:3">
      <c r="A133" s="3" t="s">
        <v>1019</v>
      </c>
    </row>
    <row r="134" spans="1:3">
      <c r="A134" s="4" t="s">
        <v>1468</v>
      </c>
      <c r="B134" s="4" t="s">
        <v>172</v>
      </c>
      <c r="C134" s="4" t="s">
        <v>1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1:20:46Z</dcterms:created>
  <dcterms:modified xmlns:dcterms="http://purl.org/dc/terms/" xmlns:xsi="http://www.w3.org/2001/XMLSchema-instance" xsi:type="dcterms:W3CDTF">2018-05-29T11:20:46Z</dcterms:modified>
</cp:coreProperties>
</file>